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ion Statements of Com"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doption of Accounting Pronounc" sheetId="11" state="visible" r:id="rId11"/>
    <sheet xmlns:r="http://schemas.openxmlformats.org/officeDocument/2006/relationships" name="Statements of Cash Flow" sheetId="12" state="visible" r:id="rId12"/>
    <sheet xmlns:r="http://schemas.openxmlformats.org/officeDocument/2006/relationships" name="Investments" sheetId="13" state="visible" r:id="rId13"/>
    <sheet xmlns:r="http://schemas.openxmlformats.org/officeDocument/2006/relationships" name="Comprehensive Income" sheetId="14" state="visible" r:id="rId14"/>
    <sheet xmlns:r="http://schemas.openxmlformats.org/officeDocument/2006/relationships" name="Fair Value Measurements" sheetId="15" state="visible" r:id="rId15"/>
    <sheet xmlns:r="http://schemas.openxmlformats.org/officeDocument/2006/relationships" name="Reinsurance" sheetId="16" state="visible" r:id="rId16"/>
    <sheet xmlns:r="http://schemas.openxmlformats.org/officeDocument/2006/relationships" name="Reserve for Loss and Loss Expen" sheetId="17" state="visible" r:id="rId17"/>
    <sheet xmlns:r="http://schemas.openxmlformats.org/officeDocument/2006/relationships" name="Indebtednes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Federal Income Taxes" sheetId="21" state="visible" r:id="rId21"/>
    <sheet xmlns:r="http://schemas.openxmlformats.org/officeDocument/2006/relationships" name="Retirement Plans"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Statutory Financial Information" sheetId="27" state="visible" r:id="rId27"/>
    <sheet xmlns:r="http://schemas.openxmlformats.org/officeDocument/2006/relationships" name="Quarterly Financial Information" sheetId="28" state="visible" r:id="rId28"/>
    <sheet xmlns:r="http://schemas.openxmlformats.org/officeDocument/2006/relationships" name="Schedule I - Summary of Investm" sheetId="29" state="visible" r:id="rId29"/>
    <sheet xmlns:r="http://schemas.openxmlformats.org/officeDocument/2006/relationships" name="Schedule II - Parent Corporatio"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 - Allowance for Unco"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doption of Accounting Pronou_2" sheetId="36" state="visible" r:id="rId36"/>
    <sheet xmlns:r="http://schemas.openxmlformats.org/officeDocument/2006/relationships" name="Statements of Cash Flow (Tables" sheetId="37" state="visible" r:id="rId37"/>
    <sheet xmlns:r="http://schemas.openxmlformats.org/officeDocument/2006/relationships" name="Investments (Tables)" sheetId="38" state="visible" r:id="rId38"/>
    <sheet xmlns:r="http://schemas.openxmlformats.org/officeDocument/2006/relationships" name="Comprehensive Income (Tables)" sheetId="39" state="visible" r:id="rId39"/>
    <sheet xmlns:r="http://schemas.openxmlformats.org/officeDocument/2006/relationships" name="Fair Value Measurements (Tables" sheetId="40" state="visible" r:id="rId40"/>
    <sheet xmlns:r="http://schemas.openxmlformats.org/officeDocument/2006/relationships" name="Reinsurance (Tables)" sheetId="41" state="visible" r:id="rId41"/>
    <sheet xmlns:r="http://schemas.openxmlformats.org/officeDocument/2006/relationships" name="Reserve for Loss and Loss Exp_2" sheetId="42" state="visible" r:id="rId42"/>
    <sheet xmlns:r="http://schemas.openxmlformats.org/officeDocument/2006/relationships" name="Indebtedness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Federal Income Taxes (Tables)" sheetId="46" state="visible" r:id="rId46"/>
    <sheet xmlns:r="http://schemas.openxmlformats.org/officeDocument/2006/relationships" name="Retirement Plans (Tables)" sheetId="47" state="visible" r:id="rId47"/>
    <sheet xmlns:r="http://schemas.openxmlformats.org/officeDocument/2006/relationships" name="Share-Based Payments (Tables)" sheetId="48" state="visible" r:id="rId48"/>
    <sheet xmlns:r="http://schemas.openxmlformats.org/officeDocument/2006/relationships" name="Commitments and Contingencies (" sheetId="49" state="visible" r:id="rId49"/>
    <sheet xmlns:r="http://schemas.openxmlformats.org/officeDocument/2006/relationships" name="Statutory Financial Informati_2" sheetId="50" state="visible" r:id="rId50"/>
    <sheet xmlns:r="http://schemas.openxmlformats.org/officeDocument/2006/relationships" name="Quarterly Financial Informat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doption of Accounting Pronou_3" sheetId="54" state="visible" r:id="rId54"/>
    <sheet xmlns:r="http://schemas.openxmlformats.org/officeDocument/2006/relationships" name="Statements of Cash Flow (Cash F" sheetId="55" state="visible" r:id="rId55"/>
    <sheet xmlns:r="http://schemas.openxmlformats.org/officeDocument/2006/relationships" name="Statements of Cash Flow Stateme" sheetId="56" state="visible" r:id="rId56"/>
    <sheet xmlns:r="http://schemas.openxmlformats.org/officeDocument/2006/relationships" name="Investments (Unrealized Gains o" sheetId="57" state="visible" r:id="rId57"/>
    <sheet xmlns:r="http://schemas.openxmlformats.org/officeDocument/2006/relationships" name="Investments (Held-To-Maturity S" sheetId="58" state="visible" r:id="rId58"/>
    <sheet xmlns:r="http://schemas.openxmlformats.org/officeDocument/2006/relationships" name="Investments (Available-For-Sale" sheetId="59" state="visible" r:id="rId59"/>
    <sheet xmlns:r="http://schemas.openxmlformats.org/officeDocument/2006/relationships" name="Investments (Number of Securiti" sheetId="60" state="visible" r:id="rId60"/>
    <sheet xmlns:r="http://schemas.openxmlformats.org/officeDocument/2006/relationships" name="Investments (Fixed Maturity Sec" sheetId="61" state="visible" r:id="rId61"/>
    <sheet xmlns:r="http://schemas.openxmlformats.org/officeDocument/2006/relationships" name="Investments (Other Investment P" sheetId="62" state="visible" r:id="rId62"/>
    <sheet xmlns:r="http://schemas.openxmlformats.org/officeDocument/2006/relationships" name="Investments (Aggregated Balance" sheetId="63" state="visible" r:id="rId63"/>
    <sheet xmlns:r="http://schemas.openxmlformats.org/officeDocument/2006/relationships" name="Investments (Aggregated Income " sheetId="64" state="visible" r:id="rId64"/>
    <sheet xmlns:r="http://schemas.openxmlformats.org/officeDocument/2006/relationships" name="Investments (Credit Concentrati" sheetId="65" state="visible" r:id="rId65"/>
    <sheet xmlns:r="http://schemas.openxmlformats.org/officeDocument/2006/relationships" name="Investments (Investments Pledge" sheetId="66" state="visible" r:id="rId66"/>
    <sheet xmlns:r="http://schemas.openxmlformats.org/officeDocument/2006/relationships" name="Investments (Net Investment Inc" sheetId="67" state="visible" r:id="rId67"/>
    <sheet xmlns:r="http://schemas.openxmlformats.org/officeDocument/2006/relationships" name="Investments (OTTI by Asset Type" sheetId="68" state="visible" r:id="rId68"/>
    <sheet xmlns:r="http://schemas.openxmlformats.org/officeDocument/2006/relationships" name="Investments (Components of Net " sheetId="69" state="visible" r:id="rId69"/>
    <sheet xmlns:r="http://schemas.openxmlformats.org/officeDocument/2006/relationships" name="Investments (Net Realized Gains" sheetId="70" state="visible" r:id="rId70"/>
    <sheet xmlns:r="http://schemas.openxmlformats.org/officeDocument/2006/relationships" name="Comprehensive Income (Component" sheetId="71" state="visible" r:id="rId71"/>
    <sheet xmlns:r="http://schemas.openxmlformats.org/officeDocument/2006/relationships" name="Comprehensive Income (Compone_2" sheetId="72" state="visible" r:id="rId72"/>
    <sheet xmlns:r="http://schemas.openxmlformats.org/officeDocument/2006/relationships" name="Comprehensive Income (Reclassif" sheetId="73" state="visible" r:id="rId73"/>
    <sheet xmlns:r="http://schemas.openxmlformats.org/officeDocument/2006/relationships" name="Fair Value Measurements (Carryi" sheetId="74" state="visible" r:id="rId74"/>
    <sheet xmlns:r="http://schemas.openxmlformats.org/officeDocument/2006/relationships" name="Fair Value Measurements (Quanti" sheetId="75" state="visible" r:id="rId75"/>
    <sheet xmlns:r="http://schemas.openxmlformats.org/officeDocument/2006/relationships" name="Fair Value Measurements (Change" sheetId="76" state="visible" r:id="rId76"/>
    <sheet xmlns:r="http://schemas.openxmlformats.org/officeDocument/2006/relationships" name="Fair Value Measurements (Quan_2" sheetId="77" state="visible" r:id="rId77"/>
    <sheet xmlns:r="http://schemas.openxmlformats.org/officeDocument/2006/relationships" name="Reinsurance (Total Reinsurance " sheetId="78" state="visible" r:id="rId78"/>
    <sheet xmlns:r="http://schemas.openxmlformats.org/officeDocument/2006/relationships" name="Reinsurance (List of direct, as" sheetId="79" state="visible" r:id="rId79"/>
    <sheet xmlns:r="http://schemas.openxmlformats.org/officeDocument/2006/relationships" name="Reinsurance (Ceded Premiums and" sheetId="80" state="visible" r:id="rId80"/>
    <sheet xmlns:r="http://schemas.openxmlformats.org/officeDocument/2006/relationships" name="Reserve for Loss and Loss Exp_3" sheetId="81" state="visible" r:id="rId81"/>
    <sheet xmlns:r="http://schemas.openxmlformats.org/officeDocument/2006/relationships" name="Reserve for Loss and Loss Exp_4" sheetId="82" state="visible" r:id="rId82"/>
    <sheet xmlns:r="http://schemas.openxmlformats.org/officeDocument/2006/relationships" name="Reserve for Loss and Loss Exp_5" sheetId="83" state="visible" r:id="rId83"/>
    <sheet xmlns:r="http://schemas.openxmlformats.org/officeDocument/2006/relationships" name="Reserve for Loss and Loss Exp_6" sheetId="84" state="visible" r:id="rId84"/>
    <sheet xmlns:r="http://schemas.openxmlformats.org/officeDocument/2006/relationships" name="Reserve for Loss and Loss Exp_7" sheetId="85" state="visible" r:id="rId85"/>
    <sheet xmlns:r="http://schemas.openxmlformats.org/officeDocument/2006/relationships" name="Reserve for Loss and Loss Exp_8" sheetId="86" state="visible" r:id="rId86"/>
    <sheet xmlns:r="http://schemas.openxmlformats.org/officeDocument/2006/relationships" name="Reserve for Loss and Loss Exp_9" sheetId="87" state="visible" r:id="rId87"/>
    <sheet xmlns:r="http://schemas.openxmlformats.org/officeDocument/2006/relationships" name="Indebtedness Indebtedness (Sche" sheetId="88" state="visible" r:id="rId88"/>
    <sheet xmlns:r="http://schemas.openxmlformats.org/officeDocument/2006/relationships" name="Indebtedness (Narrative) (Detai" sheetId="89" state="visible" r:id="rId89"/>
    <sheet xmlns:r="http://schemas.openxmlformats.org/officeDocument/2006/relationships" name="Indebtedness (Covenants in the " sheetId="90" state="visible" r:id="rId90"/>
    <sheet xmlns:r="http://schemas.openxmlformats.org/officeDocument/2006/relationships" name="Segment Information (Narrative)" sheetId="91" state="visible" r:id="rId91"/>
    <sheet xmlns:r="http://schemas.openxmlformats.org/officeDocument/2006/relationships" name="Segment Information (Revenue Fr" sheetId="92" state="visible" r:id="rId92"/>
    <sheet xmlns:r="http://schemas.openxmlformats.org/officeDocument/2006/relationships" name="Segment Information (Income Fro" sheetId="93" state="visible" r:id="rId93"/>
    <sheet xmlns:r="http://schemas.openxmlformats.org/officeDocument/2006/relationships" name="Segment Information (Reconcilia" sheetId="94" state="visible" r:id="rId94"/>
    <sheet xmlns:r="http://schemas.openxmlformats.org/officeDocument/2006/relationships" name="Earnings Per Share (Reconciliat" sheetId="95" state="visible" r:id="rId95"/>
    <sheet xmlns:r="http://schemas.openxmlformats.org/officeDocument/2006/relationships" name="Federal Income Taxes (Reconcili" sheetId="96" state="visible" r:id="rId96"/>
    <sheet xmlns:r="http://schemas.openxmlformats.org/officeDocument/2006/relationships" name="Federal Income Taxes (Deferred " sheetId="97" state="visible" r:id="rId97"/>
    <sheet xmlns:r="http://schemas.openxmlformats.org/officeDocument/2006/relationships" name="Retirement Plans (Retirement Sa" sheetId="98" state="visible" r:id="rId98"/>
    <sheet xmlns:r="http://schemas.openxmlformats.org/officeDocument/2006/relationships" name="Retirement Plans (Deferred Comp" sheetId="99" state="visible" r:id="rId99"/>
    <sheet xmlns:r="http://schemas.openxmlformats.org/officeDocument/2006/relationships" name="Retirement Plans (Funded Status" sheetId="100" state="visible" r:id="rId100"/>
    <sheet xmlns:r="http://schemas.openxmlformats.org/officeDocument/2006/relationships" name="Retirement Plans (Components of" sheetId="101" state="visible" r:id="rId101"/>
    <sheet xmlns:r="http://schemas.openxmlformats.org/officeDocument/2006/relationships" name="Retirement Plans (Weighted-Aver" sheetId="102" state="visible" r:id="rId102"/>
    <sheet xmlns:r="http://schemas.openxmlformats.org/officeDocument/2006/relationships" name="Retirement Plans (Plan's Alloca" sheetId="103" state="visible" r:id="rId103"/>
    <sheet xmlns:r="http://schemas.openxmlformats.org/officeDocument/2006/relationships" name="Retirement Plans (Quantitative " sheetId="104" state="visible" r:id="rId104"/>
    <sheet xmlns:r="http://schemas.openxmlformats.org/officeDocument/2006/relationships" name="Retirement Plans (Benefit Payme" sheetId="105" state="visible" r:id="rId105"/>
    <sheet xmlns:r="http://schemas.openxmlformats.org/officeDocument/2006/relationships" name="Share-Based Payments (Summary o" sheetId="106" state="visible" r:id="rId106"/>
    <sheet xmlns:r="http://schemas.openxmlformats.org/officeDocument/2006/relationships" name="Shared-Based Payments (Summary " sheetId="107" state="visible" r:id="rId107"/>
    <sheet xmlns:r="http://schemas.openxmlformats.org/officeDocument/2006/relationships" name="Share-Based Payments (Summary_2" sheetId="108" state="visible" r:id="rId108"/>
    <sheet xmlns:r="http://schemas.openxmlformats.org/officeDocument/2006/relationships" name="Share-Based Payments (Summary_3" sheetId="109" state="visible" r:id="rId109"/>
    <sheet xmlns:r="http://schemas.openxmlformats.org/officeDocument/2006/relationships" name="Shared-Based Payments (Summar_2" sheetId="110" state="visible" r:id="rId110"/>
    <sheet xmlns:r="http://schemas.openxmlformats.org/officeDocument/2006/relationships" name="Share-Based Payments (Weighted " sheetId="111" state="visible" r:id="rId111"/>
    <sheet xmlns:r="http://schemas.openxmlformats.org/officeDocument/2006/relationships" name="Share-Based Payments (Weighted-" sheetId="112" state="visible" r:id="rId112"/>
    <sheet xmlns:r="http://schemas.openxmlformats.org/officeDocument/2006/relationships" name="Shared-Based Payments (Summar_3" sheetId="113" state="visible" r:id="rId113"/>
    <sheet xmlns:r="http://schemas.openxmlformats.org/officeDocument/2006/relationships" name="Related Party Transactions (Nar"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tatutory Financial Informati_3" sheetId="117" state="visible" r:id="rId117"/>
    <sheet xmlns:r="http://schemas.openxmlformats.org/officeDocument/2006/relationships" name="Statutory Financial Informati_4" sheetId="118" state="visible" r:id="rId118"/>
    <sheet xmlns:r="http://schemas.openxmlformats.org/officeDocument/2006/relationships" name="Quarterly Financial Informati_3" sheetId="119" state="visible" r:id="rId119"/>
    <sheet xmlns:r="http://schemas.openxmlformats.org/officeDocument/2006/relationships" name="Schedule I - Summary of Inves_2" sheetId="120" state="visible" r:id="rId120"/>
    <sheet xmlns:r="http://schemas.openxmlformats.org/officeDocument/2006/relationships" name="Parent Corporation Balance Shee" sheetId="121" state="visible" r:id="rId121"/>
    <sheet xmlns:r="http://schemas.openxmlformats.org/officeDocument/2006/relationships" name="Parent Corporation Balance Sh_2" sheetId="122" state="visible" r:id="rId122"/>
    <sheet xmlns:r="http://schemas.openxmlformats.org/officeDocument/2006/relationships" name="Parent Corporation Statements o" sheetId="123" state="visible" r:id="rId123"/>
    <sheet xmlns:r="http://schemas.openxmlformats.org/officeDocument/2006/relationships" name="Parent Corporation Statements_2" sheetId="124" state="visible" r:id="rId124"/>
    <sheet xmlns:r="http://schemas.openxmlformats.org/officeDocument/2006/relationships" name="Schedule III - Supplementary _2" sheetId="125" state="visible" r:id="rId125"/>
    <sheet xmlns:r="http://schemas.openxmlformats.org/officeDocument/2006/relationships" name="Schedule IV - Reinsurance (Deta" sheetId="126" state="visible" r:id="rId126"/>
    <sheet xmlns:r="http://schemas.openxmlformats.org/officeDocument/2006/relationships" name="Schedule V -  Allowance for Unc" sheetId="127" state="visible" r:id="rId127"/>
  </sheets>
  <definedNames/>
  <calcPr calcId="124519" fullCalcOnLoad="1"/>
</workbook>
</file>

<file path=xl/sharedStrings.xml><?xml version="1.0" encoding="utf-8"?>
<sst xmlns="http://schemas.openxmlformats.org/spreadsheetml/2006/main" uniqueCount="1671">
  <si>
    <t>Document and Entity Information - USD ($)</t>
  </si>
  <si>
    <t>12 Months Ended</t>
  </si>
  <si>
    <t>Dec. 31, 2018</t>
  </si>
  <si>
    <t>Feb.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SELECTIVE INSURANC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Emerging Growth Company</t>
  </si>
  <si>
    <t>Entity Small Business</t>
  </si>
  <si>
    <t>Entity Shell Company</t>
  </si>
  <si>
    <t>Consolidated Balance Sheets - USD ($) $ in Thousands</t>
  </si>
  <si>
    <t>Dec. 31, 2017</t>
  </si>
  <si>
    <t>ASSETS</t>
  </si>
  <si>
    <t>Fixed income securities, held-to-maturity – at carrying value (fair value: $38,317 – 2018; $44,100 – 2017)</t>
  </si>
  <si>
    <t>Fixed income securities, available-for-sale – at fair value (amortized cost: $5,270,798 – 2018; $5,076,716 – 2017)</t>
  </si>
  <si>
    <t>Equity securities, available for sale – at fair value (cost: $143,811 – 2017)</t>
  </si>
  <si>
    <t>Equity securities - at fair value (cost: $138,114 - 2018)</t>
  </si>
  <si>
    <t>Short-term investments (at cost which approximates fair value)</t>
  </si>
  <si>
    <t>Other investments</t>
  </si>
  <si>
    <t>Total investments (Notes 5 and 7)</t>
  </si>
  <si>
    <t>Cash</t>
  </si>
  <si>
    <t>Restricted cash</t>
  </si>
  <si>
    <t>Interest and dividends due or accrued</t>
  </si>
  <si>
    <t>Premiums receivable, net of allowance for uncollectible accounts of: $9,400 – 2018; $10,000 – 2017</t>
  </si>
  <si>
    <t>Reinsurance recoverable, net of allowance for uncollectible accounts of: $4,500 – 2018; $4,600 – 2017 (Note 8)</t>
  </si>
  <si>
    <t>Prepaid reinsurance premiums (Note 8)</t>
  </si>
  <si>
    <t>Current federal income tax (Note 13)</t>
  </si>
  <si>
    <t>Deferred federal income tax (Note 13)</t>
  </si>
  <si>
    <t>Property and equipment – at cost, net of accumulated depreciation and amortization of: $211,657 – 2018; $213,227 – 2017</t>
  </si>
  <si>
    <t>Deferred policy acquisition costs (Note 2)</t>
  </si>
  <si>
    <t>Goodwill (Note 11)</t>
  </si>
  <si>
    <t>Other assets</t>
  </si>
  <si>
    <t>Total assets</t>
  </si>
  <si>
    <t>LIABILITIES AND STOCKHOLDERS’ EQUITY</t>
  </si>
  <si>
    <t>Reserve for loss and loss expense (Note 9)</t>
  </si>
  <si>
    <t>Unearned premiums</t>
  </si>
  <si>
    <t>Long-term debt (Note 10)</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2,848,394 - 2018; 102,284,564 - 2017</t>
  </si>
  <si>
    <t>Additional paid-in capital</t>
  </si>
  <si>
    <t>Retained earnings</t>
  </si>
  <si>
    <t>Accumulated other comprehensive (loss) income (Note 6)</t>
  </si>
  <si>
    <t>Treasury stock – at cost (shares: 43,899,840 – 2018; 43,789,442 – 2017)</t>
  </si>
  <si>
    <t>Total stockholders’ equity</t>
  </si>
  <si>
    <t>Commitments and contingencies (Notes 17 and 18)</t>
  </si>
  <si>
    <t xml:space="preserve"> </t>
  </si>
  <si>
    <t>Total liabilities and stockholders’ equity</t>
  </si>
  <si>
    <t>Consolidated Balance Sheets (Parenthetical) - USD ($) $ in Thousands</t>
  </si>
  <si>
    <t>Statement of Financial Position [Abstract]</t>
  </si>
  <si>
    <t>Fixed income securities, held-to-maturity, fair value</t>
  </si>
  <si>
    <t>Fixed income securities, available-for-sale, amortized cost</t>
  </si>
  <si>
    <t>Equity securities, cost</t>
  </si>
  <si>
    <t>Equity Securities, FV-NI, Cost</t>
  </si>
  <si>
    <t>Premiums receivable, allowance for uncollectible accounts</t>
  </si>
  <si>
    <t>Reinsurance recover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 USD ($) $ in Thousands</t>
  </si>
  <si>
    <t>Dec. 31, 2016</t>
  </si>
  <si>
    <t>Revenues:</t>
  </si>
  <si>
    <t>Net premiums earned</t>
  </si>
  <si>
    <t>Net investment income earned</t>
  </si>
  <si>
    <t>Net realized and unrealized (losses) gains:</t>
  </si>
  <si>
    <t>Net realized investment (losses) gains on disposals</t>
  </si>
  <si>
    <t>Other-than-temporary impairments</t>
  </si>
  <si>
    <t>Other-than-temporary impairments on fixed income securities recognized in other comprehensive income</t>
  </si>
  <si>
    <t>Net unrealized losses on equity securities</t>
  </si>
  <si>
    <t>Total net realized and unrealized (losses) gains</t>
  </si>
  <si>
    <t>Other income</t>
  </si>
  <si>
    <t>Total revenues</t>
  </si>
  <si>
    <t>Expenses:</t>
  </si>
  <si>
    <t>Loss and loss expense incurred</t>
  </si>
  <si>
    <t>Amortization of deferred policy acquisition costs</t>
  </si>
  <si>
    <t>Other insurance expenses</t>
  </si>
  <si>
    <t>Interest expense</t>
  </si>
  <si>
    <t>Corporate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Consolidation Statements of Comprehensive Income - USD ($) $ in Thousands</t>
  </si>
  <si>
    <t>Unrealized holding (losses) gains arising during year</t>
  </si>
  <si>
    <t>Non-credit portion of other-than-temporary impairments recognized in other comprehensive income</t>
  </si>
  <si>
    <t>Amounts reclassified into net income: Held-to-maturity securities</t>
  </si>
  <si>
    <t>Amounts reclassified into net income: Non-credit other-than-temporary impairment</t>
  </si>
  <si>
    <t>Amounts reclassified into net income: Realized losses (gains) on available for sale securities</t>
  </si>
  <si>
    <t>Total unrealized (losses) gains on investment securities</t>
  </si>
  <si>
    <t>Net actuarial loss</t>
  </si>
  <si>
    <t>Amounts reclassified into net income: Net actuarial loss</t>
  </si>
  <si>
    <t>Total defined benefit pension and post-retirement plans</t>
  </si>
  <si>
    <t>Other comprehensive (loss) income</t>
  </si>
  <si>
    <t>Comprehensive income</t>
  </si>
  <si>
    <t>Consolidated Statements of Stockholders' Equity - USD ($) $ in Thousands</t>
  </si>
  <si>
    <t>Total</t>
  </si>
  <si>
    <t>Common Stock [Member]</t>
  </si>
  <si>
    <t>Additional paid-in capital [Member]</t>
  </si>
  <si>
    <t>Retained Earnings [Member]</t>
  </si>
  <si>
    <t>Accumulated other comprehensive (loss) income [Member]</t>
  </si>
  <si>
    <t>Treasury stock [Member]</t>
  </si>
  <si>
    <t>Balance at beginning of year, as adjusted</t>
  </si>
  <si>
    <t>Beginning of year at Dec. 31, 2015</t>
  </si>
  <si>
    <t>Dividend reinvestment plan (shares: 23,493 – 2018; 28,607 – 2017; 38,741 – 2016)</t>
  </si>
  <si>
    <t>Stock purchase and compensation plans (shares: 540,337 – 2018; 635,521 – 2017; 720,323 – 2016)</t>
  </si>
  <si>
    <t>Dividends to stockholders ($0.74 per share – 2018; $0.66 per share – 2017; $0.61 per share – 2016)</t>
  </si>
  <si>
    <t>Acquisition of treasury stock (shares: 110,398 – 2018; 136,205 – 2017; 152,595 – 2016)</t>
  </si>
  <si>
    <t>End of year at Dec. 31, 2016</t>
  </si>
  <si>
    <t>Cumulative effect adjustment | Accounting Standards Update 2016-01 [Member]</t>
  </si>
  <si>
    <t>Cumulative effect adjustment | Accounting Standards Update 2018-02 [Member]</t>
  </si>
  <si>
    <t>End of year at Dec. 31, 2017</t>
  </si>
  <si>
    <t>Cumulative effect adjustment</t>
  </si>
  <si>
    <t>[1]</t>
  </si>
  <si>
    <t>End of year at Dec. 31, 2018</t>
  </si>
  <si>
    <t>Upon adoption of ASU 2016-01 and ASU 2018-02 in the first quarter of 2018, we recognized a $25.0 million cumulative-effect adjustment to the opening balance of AOCI, which represents the after-tax net unrealized gain on our equity portfolio as of December 31, 2017 and the one-time reclassification from AOCI to retained earnings for the stranded tax assets that were created in AOCI from the enactment of Tax Reform. See Note 3. "Adoption of Accounting Pronouncements" above for additional information.</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 Flows - USD ($) $ in Thousands</t>
  </si>
  <si>
    <t>Operating Activities</t>
  </si>
  <si>
    <t>Adjustments to reconcile net income to net cash provided by operating activities:</t>
  </si>
  <si>
    <t>Depreciation and amortization</t>
  </si>
  <si>
    <t>Stock-based compensation expense</t>
  </si>
  <si>
    <t>Undistributed (gains) losses of equity method investments</t>
  </si>
  <si>
    <t>Distributions in excess of current year income of equity method investments</t>
  </si>
  <si>
    <t>Net realized and unrealized losses (gains)</t>
  </si>
  <si>
    <t>Loss on disposal of fixed assets</t>
  </si>
  <si>
    <t>Changes in assets and liabilities:</t>
  </si>
  <si>
    <t>Increase in reserves for loss and loss expense, net of reinsurance recoverables</t>
  </si>
  <si>
    <t>Increase in unearned premiums, net of prepaid reinsurance</t>
  </si>
  <si>
    <t>Decrease in net federal income taxes</t>
  </si>
  <si>
    <t>Increase in premiums receivable</t>
  </si>
  <si>
    <t>Increase in deferred policy acquisition costs</t>
  </si>
  <si>
    <t>Increase in interest and dividends due or accrued</t>
  </si>
  <si>
    <t>Decrease in accrued salaries and benefits</t>
  </si>
  <si>
    <t>Increase in other assets</t>
  </si>
  <si>
    <t>(Decrease) increase in other liabilities</t>
  </si>
  <si>
    <t>Net cash provided by operating activities</t>
  </si>
  <si>
    <t>Investing Activities</t>
  </si>
  <si>
    <t>Purchase of fixed income securities, held-to-maturity</t>
  </si>
  <si>
    <t>Purchase of fixed income securities, available-for-sale</t>
  </si>
  <si>
    <t>Purchase of equity securities, available-for-sale</t>
  </si>
  <si>
    <t>Purchase of equity securities</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Sale of equity securities</t>
  </si>
  <si>
    <t>Sale of other investments</t>
  </si>
  <si>
    <t>Distributions from other investments</t>
  </si>
  <si>
    <t>Purchase of property and equipment</t>
  </si>
  <si>
    <t>Net cash used in investing activities</t>
  </si>
  <si>
    <t>Financing Activities</t>
  </si>
  <si>
    <t>Dividends to stockholders</t>
  </si>
  <si>
    <t>Acquisition of treasury stock</t>
  </si>
  <si>
    <t>Net proceeds from stock purchase and compensation plans</t>
  </si>
  <si>
    <t>Proceeds from borrowings</t>
  </si>
  <si>
    <t>Repayment of borrowings</t>
  </si>
  <si>
    <t>Excess tax benefits from share-based payment arrangements</t>
  </si>
  <si>
    <t>Repayment of capital lease obligations</t>
  </si>
  <si>
    <t>Net cash (used in) provided by financing activities</t>
  </si>
  <si>
    <t>Net (decrease) increase in cash and restricted cash</t>
  </si>
  <si>
    <t>Cash and restricted cash, beginning of year</t>
  </si>
  <si>
    <t>Cash and restricted cash, end of year</t>
  </si>
  <si>
    <t>Organization</t>
  </si>
  <si>
    <t>Organization [Abstract]</t>
  </si>
  <si>
    <t>Organization Selective Insurance Group, Inc., through its subsidiaries, (collectively referred to as “we,” “us,” or “our”) offers standard commercial, standard personal, and excess and surplus ("E&amp;S") lines property and casualty insurance products. Selective Insurance Group, Inc. (referred to as the “Parent”) was incorporated in New Jersey in 1977 and its corporate headquarters is located in Branchville, New Jersey. The Parent’s common stock is publicly traded on the NASDAQ Global Select Market under the symbol “SIGI.” We have provided a glossary of terms as Exhibit 99.1 to this Form 10-K, which defines certain industry-specific and other terms that are used in this Form 10-K.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amounts generated through our capital management strategies, which may include the issuance of debt and equity securities.</t>
  </si>
  <si>
    <t>Summary of Significant Accounting Policies</t>
  </si>
  <si>
    <t>Accounting Policies [Abstract]</t>
  </si>
  <si>
    <t>Summary of Signifcant Accounting Policies</t>
  </si>
  <si>
    <t xml:space="preserve"> Summary of Significant Accounting Policies (a) 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Reclassifications Certain amounts in our prior years' Financial Statements and related notes have been reclassified to conform to the 2018 presentation. Specifically, we reclassified restricted cash balances related to our participation in the National Flood Insurance Program ("NFIP") from other assets in our consolidated balance sheet into a separate line item on the face of that statement. Additionally, refer to Note 3. "Adoption of Accounting Pronouncements" below for a discussion of the retroactive restatements that are included in these financial statements in relation to the adoption of new accounting pronouncements for the treatment of restricted cash and distributions from equity method investments on the Consolidated Statements of Cash Flows. (d) Investments Portfolio Composition and Presentation in the Consolidated Balance Sheets Our investment portfolio is primarily comprised of fixed income securities, which represent approximately 89% of our invested assets. We also hold equity securities, short-term investments, and other investments. A description of our portfolio holdings, and the related presentation in our Consolidated Balance Sheets, is provided below. Fixed Income Portfolio We hold the following types of securities in our fixed income securities portfolio: • U.S. government and government agencies; • Foreign government obligations; • State and municipal obligat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approximately 99% of our fixed income securities portfolio as available-for-sale ("AFS"), with the remaining 1% being designated as held-to-maturity ("HTM"), as we have the ability and positive intent to hold these securities to maturity. Our AFS securities are reported at fair value in our consolidated balance sheets, with unrealized gains or losses recognized in accumulated other comprehensive income (loss) ("AOCI"), net of tax. HTM securities are carried at either: (i) amortized cost; or (ii) market value at the date of transfer into the HTM category, adjusted for subsequent amortization. After-tax unrealized gains and losses on securities that were transferred into an HTM designation from an AFS designation, are also included in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s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Other Portfolio Holdings Equity securities may include common and non-redeemable preferred stocks. Equity securities with readily determinable fair values are carried at fair value. Certain equity securities without readily determinable fair values are carried at net asset value ("NAV") as a practical expedient. Short-term investments may include certain money market instruments, savings accounts, commercial paper, and debt issues purchased with a maturity of less than one year. We also enter into reverse repurchase agreements that are included in short-term investments. These loans are fully collateralized with high quality, readily marketable instruments at a minimum of 102% of the loan principal. At maturity, we receive principal and interest income on these agreements. All short-term investments are carried at cost, which approximates fair value. Other investments may include alternative investments and other securities. Alternative investments are accounted for using the equity method, with income typically recognized on a one-quarter lag. Other securities are primarily comprised of tax credit investments and equity securities without readily determinable fair values that are not carried at NAV as a practical expedient. These equity securities are carri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Presentation in the Consolidated Statements of Income Net investment income earned on our Consolidated Statements of Income include the following: • Interest income, as well as amortization and accretion, on fixed income securitie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s of Income as a component of “Federal income tax expense” proportionately over the life of the investment. Net realized and unrealized gains and losses on our Consolidated Statements of Income include the following: • Realized gain and losses on the disposal of investment securities, which are determined on the basis of the cost of the specific investments sold; • Other-than-temporary impairment ("OTTI") charges that are credit related or related to our intent to sell; and • Changes in unrealized gains or losses on our equity securities that are carried at fair value. On a quarterly basis, we review our investment portfolio for impairments that are other than temporary. The following provides information on this analysis for our fixed income securities and short-term investments, and our other investments. OTTI Charges on Fixed Income Securities and Short-Term Investments We review our fixed income securities and short-term investments that are in an unrealized loss position to determine: (i) if we have the intent to sell the security; (ii) if it is more likely than not that we will be required to sell the security before its anticipated recovery; (iii) if the decline is other than interest-rate related; and (iv)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n OTTI charge to earning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To determine if an impairment is other than temporary, we perform assessments that may include, but are not limited to, a discounted cash flow analysis ("DCF") to determine the security's present value of future cash flows. This analysis is also performed on all previously-impaired debt securities that continue to be held by us and all RMBS, CMBS, CLOs and ABS that were not of high 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we use in a DCF is the effective interest rate implicit in the security at the date of acquisition for those RMBS, CMBS, CLOs and other ABS that were not of high credit quality at acquisition. For all other securities, we use a discount rate that equals the current yield, excluding the impact of previous OTTI charges, used to accrete the beneficial interest.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Non-redeemable preferred stocks that are classified as fixed income securities are evaluated using the OTTI method described above unless the security is below investment grade. In this situation, we would determine: (i) if we do not intend to hold the security to its forecasted recovery; or (ii) if the decline is other than temporary, which includes declines driven by market volatility for which we cannot assert recovery in the near term. If we determine either that we do not intend to hold the security, or the decline is other than temporary, we write down the security's cost to its fair value through an OTTI charge to earnings. OTTI Charges on Other Investments Our evaluation for OTTI of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Our evaluation for OTTI of our other investments (tax credits and equity securities without a readily determinable fair value for which NAV is not used as a practical expedient) include a qualitative assessment of impairment indicators, which include, but are not limited to, the following: • A significant deterioration in the earnings performance, credit ratings,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or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If there is a decline in the fair value of an alternative or other investment that we do not intend to hold, or if we determine the decline is other than temporary, we write down the carry value of the investment through an OTTI charge to earnings. (e)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carri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s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Less than 1% of our portfolio cannot be priced using our primary or secondary pricing service. At times, we may use valuations performed by the issuer or non-binding broker quotes to determine the fair value of these securities. We internally review these fair value measurements for reasonableness. This review typically includes an analysis of price fluctuations between months with variances over established thresholds being analyzed further. Liabilities The techniques used to value our notes payable are as follows: Level 1 Pricing Security Type Methodology 5.875% Senior Notes Based on the quoted market price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f) Allowance for Uncollectible Accounts We estimate an allowance for uncollectible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or through collection agencies. (g) 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s of Stockholders' Equity. (h) Reinsurance Reinsurance recoverable represents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 (i) 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Software licenses 3 to 5 Furniture and fixtures 10 Buildings and improvements 5 to 40 We recorded depreciation expense of $19.5 million , $17.8 million , and $17.4 million for 2018 , 2017 , and 2016 , respectively. (j)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reporting period, which were based on our actual average investment yield before tax as of the September 30 calculation date, were 3.3% for 2018 , 2.9% for 2017 , and 2.4% for 2016 . (k) 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8 , goodwill was not impaired. (l) Reserve for Loss and Loss Expense Reserves for loss and loss expense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clude: (i) reserves on IBNR claims; and (ii) provisions for future emergence on known or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 and loss expense experience organized by line of business, accident year, and maturity (i.e., “triangles”). Standard actuarial projection methods are applied to this history, producing a set of estimated ultimate loss and loss expenses. Ultimate loss and loss expenses are selected from the various methods, considering the strengths and weaknesses of the methods as they apply to the specific line and accident year. Certain types of exposures do not lend themselves to standard actuarial method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expenses. • Some insured events may span multiple years and trigger multiple policies, as in the case of asbestos and environmental claims, where the injury is deemed to occur over an extended period of time. These types of losses often do not lend themselves to traditional actuarial methods. Where we deem appropriate, our experience may be analyzed without differentiating by accident year, using alternative methods and metrics. In these cases, the associated selected ultimate loss and loss expenses are then allocated to the applicable accident years for reporting. • Another example of non-standard methods relate to loss expenses that cannot be attributed to a specific claim (referred to as “unallocated loss expenses”). These expenses are first allocated to line of business, and alternative projection methods are then applied to estimate expenses by calendar year, which are then allocated back to the applicable accident years for reporting. The selected ultimate loss and loss expenses are translated into indicated IBNR reserves, which are then compared to the recorded IBNR reserves. Management's judgment is applied in determining any required adjustments to IBNR and the resulting adjustments are then recorded and assigned or allocated to accident year using the results of the actuarial analysis. While the reserve analysis is the primary basis for determining the recorded IBNR reserves, other internal and external factors are considered. Internal factors include: (i) supplemental data regarding claims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iv) social inflation and heightened awareness of sources of liability; and (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reserve range along with all of the items described above, as well as current market conditions, IBNR estimates are then established and recorded. The combination of the IBNR estimates along with the case reserve estimates on individual claims results in our total reserves for loss and loss expense. These reserves are expected to be sufficient for settling loss and loss expense obligations under our policies on unpaid claims, including changes in the volume of business written, claims frequency and severity, the mix of business, claims processing, and other items that management expects to affect our ultimate settlement of loss and loss expense.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t>
  </si>
  <si>
    <t>Adoption of Accounting Pronouncements</t>
  </si>
  <si>
    <t>New Accounting Pronouncements and Changes in Accounting Principles [Abstract]</t>
  </si>
  <si>
    <t>Accounting Pronouncements</t>
  </si>
  <si>
    <t>Adoption of Accounting Pronouncements In January 2016, the Financial Accounting Standards Board ("FASB") issued Accounting Standards Update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i) requires equity securities held in our investment portfolio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We adopted ASU 2016-01 in the first quarter of 2018 and recognized a $30.7 million cumulative-effect adjustment to the opening balances of accumulated other comprehensive income ("AOCI") and retained earnings, which represents the after-tax net unrealized gain on our equity portfolio as of December 31, 2017. Additionally, beginning in the first quarter of 2018, changes in unrealized gains or losses on this portfolio are no longer recorded to AOCI, but are instead recognized in income through "Net unrealized losses on equity securities" on our Consolidated Statements of Income. See Note 5. "Investments" below for information regarding unrealized equity losses recognized in income for 2018. There were two accounting updates that we adopted with a retrospective transition in the first quarter of 2018 that related to our statements of cash flows. These accounting updates impacted our categorization of distributions from equity method investees (ASU 2016-15, Statement of Cash Flows: Classification of Certain Cash Receipts and Cash Payments ("ASU 2016-15")) and the presentation of restricted cash (ASU 2016-18, Statement of Cash Flows: Restricted Cash ("ASU 2016-18")). These ASUs are discussed below and the discussions are followed with a table presenting the impact of the prior period restatements. In August 2016, the FASB issued ASU 2016-15. As mentioned above, this ASU adds guidance on the categorization of distributions from equity method investees within the statement of cash flows. In accordance with this guidance, we made an accounting policy election to classify these distributions using the cumulative earnings approach. This election resulted in a restatement to operating and investing cash flows as outlined in the table below. ASU 2016-15 also added or clarified guidance on the cash flow classification of certain cash receipts and payments, including, but not limited to: (i) debt prepayment or debt extinguishment costs; (ii) proceeds from the settlement of corporate-owned life insurance policies, including bank-owned life insurance policies; and (iii) separately identifiable cash flows and application of the predominance principle. The updated guidance for these topics did not result in any restatements to our statement of cash flows. In November 2016, the FASB issued ASU 2016-18. ASU 2016-18 requires restricted cash and restricted cash equivalents to be included with cash and cash equivalents in the reconciliation of beginning and ending cash on the statements of cash flows. This update also requires a reconciliation of the statement of the cash flows to the balance sheet if the balance sheet includes more than one line item containing cash, cash equivalents, and restricted cash. We have restricted cash related to our participation in the NFIP, which we had previously reported as part of "Other assets" on the Consolidated Balance Sheets. Beginning in the first quarter of 2018, we are reporting restricted cash in its own line item on the Consolidated Balance Sheets to aid in the reconciliation of the amounts presented on the Consolidated Statements of Cash Flows. We have also restated prior year balances on the Consolidated Balance Sheets to conform to the current year presentation. The adoption of this guidance resulted in a restatement of operating cash flows in 2017 and 2016 to remove the impact of the change in restricted cash from operating activities and include the restricted cash balance in the reconciliation of beginning and ending cash balances on the Statements of Cash Flows. In addition, we have included the required reconciliation in Note 4. "Statements of Cash Flows" below. ASU 2016-15 and ASU 2016-18 resulted in the following line item restatements within operating and investing cash flows on the Statements of Cash Flows: December 31, 2017 December 31, 2016 ($ in thousands) Prior to Adoption After Adoption Prior to Adoption After Adoption Undistributed (gains) losses of equity method investments $ (6,393 ) (5,362 ) $ (2,316 ) 318 Distributions in excess of current year income of equity method investments — 552 — — (Increase) decrease in other assets (9,872 ) (2,643 ) (30,071 ) (4,979 ) Net cash provided by operating activities 370,733 379,545 301,783 329,509 Distributions from other investments 23,426 21,843 26,837 24,202 Net cash used in investing activities (331,075 ) (332,658 ) (318,101 ) (320,736 ) In January 2017, the FASB issued ASU 2017-04, Intangibles-Goodwill and Other: Simplifying the Test for Goodwill Impairment (“ASU 2017-04”). ASU 2017-04 eliminates the second step of the two part goodwill impairment test, which required entities to determine the fair value of individual assets and liabilities of a reporting unit to measure the goodwill impairment. Under the new guidance, a goodwill impairment is calculated as the amount by which a reporting unit’s carrying value exceeds its fair value, not to exceed the carrying amount of goodwill. An entity still has the option to perform the qualitative assessment for a reporting unit to determine if the quantitative impairment test is necessary. The amendments in this update are to be applied on a prospective basis for annual or interim goodwill impairment tests in fiscal years beginning after December 15, 2019. Early adoption is permitted for interim or annual goodwill impairment tests performed on testing dates after January 1, 2017. We adopted ASU 2017-04 in the first quarter of 2018 and it had no impact on us. In March 2017, the FASB issued ASU 2017-07, Compensation-Retirement Benefits: Improving the Presentation of Net Periodic Pension Cost and Net Periodic Postretirement Benefit Cost ("ASU 2017-07"). ASU 2017-07 requires that an employer report a pension plan's service cost in the same line item or line items as other compensation costs arising from services rendered by pertinent employees during the period. ASU 2017-07 also requires that other components of net benefit cost be presented in the income statement separately from the service cost component. If a separate line item or items are not used, the line item or items used in the income statement to present the other components of net benefit cost must be disclosed. ASU 2017-07 was effective for annual periods beginning after December 15, 2017, including interim periods within those annual periods, with early adoption permitted at the beginning of an annual period. We adopted ASU 2017-07 in the first quarter of 2018, but it had no impact on us as our pension plan was frozen as of March 2016 and we have therefore ceased accruing additional service fee costs since that time. In February 2018, the FASB issued ASU 2018-02, Income Statement - Reporting Comprehensive Income ("ASU 2018-02"). ASU 2018-02 allows a one-time reclassification from AOCI to retained earnings for the stranded tax assets that were created in AOCI from the enactment of the Tax Cuts and Jobs Act of 2017 ("Tax Reform"). We adopted ASU 2018-02 in the first quarter of 2018 and recognized a $5.7 million cumulative-effect adjustment for the deferred tax charge to income in the fourth quarter of 2017 that was associated with net unrealized gains on our investment portfolio and pension plan resulting from the enactment of Tax Reform. Pronouncements to be effective in the future The FASB has issued new leasing guidance through ASU 2016-02, Leases , which was issued in February 2016, as well as additional implementation guidance that was issued in 2018 (collectively referred to as "ASU 2016-02"). ASU 2016-02 requires all lessees to recognize assets and liabilities on their balance sheets for the rights and obligations created by leases with terms longer than 12 months. For leases with a term of 12 months or less, an accounting policy election is allowed to recognize lease expense on a straight-line basis over the lease term. Under the new lease guidance, we expect an increase in assets and liabilities as we will recognize operating leases for office space, fleet vehicles, and equipment on our Consolidated Balance Sheets for the first time. ASU 2016-02 allows for certain practical expedients, accounting policy elections, and a transition method election. We currently plan to adopt practical expedients related to reassessing: (i) whether our existing contracts are, or contain, leases; (ii) lease classification for existing leases; and (iii) initial direct costs for existing leases. Additionally, we plan to adopt accounting policy elections to: (i) aggregate lease and non-lease components of a contract into a single lease component; and (ii) expense short-term leases on a straight-line basis over the lease term. We will be adopting ASU 2016-02 effective January 1, 2019 with a cumulative-effect adjustment to the opening balance of retained earnings as of that date. We do not anticipate the impact of this guidance to be material to our financial condition or results of operations, as operating lease right-of-use assets are expected to be approximately $21 million at transition with related lease liabilities of approximately $20 million . The differential of $1 million will be recognized, on an after-tax basis, as a cumulative-effect adjustment to the opening balance of 2019 retained earnings. Financing lease right-of-use assets and the related lease liabilities are expected to be approximately $1 million as of January 1, 2019. In June 2016, the FASB issued ASU 2016-13 ,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TM debt securities, trade receivables, and reinsurance recoverables. This ASU will not impact the impairment accounting model for AFS debt securiti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We are currently evaluating the impact of this guidance on our financial condition and results of operation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Early adoption is permitted. The adoption of this guidance will not have a material impact on our financial condition or results of operations. In August 2018, the FASB issued ASU 2018-13, Fair Value Measurement: Disclosure Framework - Changes to the Disclosure Requirements for Fair Value Measurement (“ASU 2018-13”).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This update is effective for annual and interim periods beginning after December 15, 2019, with early adoption permitted. As the requirements of this literature are disclosure only, ASU 2018-13 will not impact our financial condition or results of operations. In August 2018, the FASB issued ASU 2018-14, Compensation - Retirement Benefits - Defined Benefit Plans - General: Disclosure Framework - Changes to the Disclosure Requirements for Defined Benefit Plans (“ASU 2018-14”). ASU 2018-14 modifies the disclosure requirements for employers that sponsor defined benefit pension or other postretirement plans. These modifications include: (i) removing the requirement to disclose the amount in AOCI expected to be recognized as components of net periodic benefit cost over the next fiscal year; and (ii) adding the requirement to disclose an explanation of the reasons for significant gains or losses related to changes in the benefit obligation for the period. This update is effective for fiscal years ending after December 15, 2020, with early adoption permitted. As the requirements of this literature are disclosure only, ASU 2018-14 will not impact our financial condition or results of operations. In August 2018, the FASB issued ASU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update is effective for annual and interim periods beginning after December 15, 2019, with early adoption permitted. We are currently evaluating the impact of this guidance on our financial condition or results of operations.</t>
  </si>
  <si>
    <t>Statements of Cash Flow</t>
  </si>
  <si>
    <t>Supplemental Cash Flow Information [Abstract]</t>
  </si>
  <si>
    <t>Statements of Cash Flows Supplemental cash flow information for the years ended December 31, 2018, 2017, and 2016 is as follows: ($ in thousands) 2018 2017 2016 Cash paid during the period for: Interest $ 23,992 23,905 22,098 Federal income tax 29,193 62,000 46,405 Non-cash items: Corporate actions related to fixed income securities, AFS 1 52,277 22,511 23,579 Corporate actions related to equity securities 1 944 4,725 3,263 Assets acquired under capital lease arrangements 4,119 278 3,151 Non-cash purchase of property and equipment 291 — 78 1 Examples of corporate actions include exchanges, non-cash acquisitions, and stock-splits. The following table provides a reconciliation of cash and restricted cash reported within the Consolidated Balance Sheets that equate to the amount reported in the Consolidated Statements of Cash Flows: ($ in thousands) December 31, 2018 December 31, 2017 Cash $ 505 534 Restricted cash 16,414 44,176 Total cash and restricted cash shown in the Statements of Cash Flows $ 16,919 44,710 Amounts included in restricted cash represent cash received from the NFIP, which is restricted to pay flood claims under the Write Your Own Program.</t>
  </si>
  <si>
    <t>Investments</t>
  </si>
  <si>
    <t>Investments [Abstract]</t>
  </si>
  <si>
    <t>Investments (a) Net unrealized gains on investments included in OCI by asset class were as follows for the years ended December 31, 2018, 2017, and 2016 : ($ in thousands) 2018 2017 2016 AFS securities: Fixed income securities $ 2,302 85,806 38,781 Equity securities — 38,894 25,864 Total AFS securities 2,302 124,700 64,645 HTM securities: Fixed income securities 89 (21 ) 159 Total HTM securities 89 (21 ) 159 Total net unrealized gains 2,391 124,679 64,804 Deferred income tax (502 ) (44,103 ) (22,681 ) Net unrealized gains, net of deferred income tax 1,889 80,576 42,123 Cumulative effect adjustment due to accounting change for equity unrealized 1 30,726 — — Cumulative effect adjustment due to accounting changes due to accounting change for stranded tax assets 1 (17,920 ) — — Increase (decrease) in net unrealized gains in OCI, net of deferred income tax $ (65,881 ) 38,453 (2,873 ) 1 Upon adoption of ASU 2016-01, we recognized a $30.7 million cumulative-effect adjustment to the opening balance of AOCI, which represents the after-tax net unrealized gain on our equity portfolio as of December 31, 2017 . Additionally, upon adoption of ASU 2018-02, we recognized a one-time reclassification from AOCI to retained earnings for $17.9 million representing the stranded tax assets related to our investment portfolio that were created in AOCI from the enactment of Tax Reform. See Note 3. "Adoption of Accounting Pronouncements" above for additional information. (b) Information regarding our HTM fixed income securities as of December 31, 2018 and December 31, 2017 was as follows: December 31, 2018 Net Unrealized Unrecognized Unrecognized Amortized Gains Carrying Holding Holding Fair ($ in thousands) Cost (Losses) Value Gains Losses Value Obligations of state and political subdivisions $ 17,431 39 17,470 504 (5 ) 17,969 Corporate securities 19,590 50 19,640 855 (147 ) 20,348 Total HTM fixed income securities $ 37,021 89 37,110 1,359 (152 ) 38,317 December 31, 2017 Net Unrealized Unrecognized Unrecognized Amortized Gains Carrying Holding Holding Fair ($ in thousands) Cost (Losses) Value Gains Losses Value Obligations of state and political subdivisions 25,154 84 25,238 1,023 — 26,261 Corporate securities 16,996 (105 ) 16,891 1,003 (55 ) 17,839 Total HTM fixed income securities $ 42,150 (21 ) 42,129 2,026 (55 ) 44,100 Unrecognized holding gains and losses of HTM securities are not reflected in the Financial Statements, as they represent fair value fluctuations from the date a security is designated as HTM through the date of the balance sheet. (c) Information regarding our AFS securities as of December 31, 2018 and December 31, 2017 were as follows: December 31, 2018 Cost/ Amortized Unrealized Unrealized Fair ($ in thousands) Cost Gains Losses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fixed income securities $ 5,270,798 47,369 (45,067 ) 5,273,100 December 31, 2017 Cost/ Amortized Unrealized Unrealized Fair ($ in thousands) Cost Gains Losses Value AFS fixed income securities: U.S. government and government agencies $ 49,326 647 (233 ) 49,740 Foreign government 18,040 526 (11 ) 18,555 Obligations of states and political subdivisions 1,539,307 44,245 (582 ) 1,582,970 Corporate securities 1,588,339 30,891 (1,762 ) 1,617,468 CLO and other ABS 789,152 6,508 (202 ) 795,458 CMBS 382,727 1,563 (841 ) 383,449 RMBS 709,825 6,487 (1,430 ) 714,882 Total AFS fixed income securities 5,076,716 90,867 (5,061 ) 5,162,522 AFS equity securities: Common stock 129,696 38,287 (226 ) 167,757 Preferred stock 14,115 904 (71 ) 14,948 Total AFS equity securities 143,811 39,191 (297 ) 182,705 Total AFS securities $ 5,220,527 130,058 (5,358 ) 5,345,227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OCI on the Consolidated Balance Sheets. As of the first quarter of 2018, equity securities are no longer required to be included in the table above under new accounting guidance that provides that unrealized gains and losses on equity securities should no longer be recognized in AOCI, but instead recognized though income. Refer to Note 3. "Adoption of Accounting Pronouncements" for additional information regarding the adoption of ASU 2016-01. (d) The severity of impairment on the securities in an unrealized/unrecognized loss position averaged approximately 2% of amortized cost at December 31, 2018 and approximately 1% at December 31, 2017 . Quantitative information regarding unrealized losses on our AFS portfolio is provided below. Our HTM portfolio had $0.2 million in unrealized/unrecognized losses at December 31, 2018 and $0.1 million in unrealized/unrecognized losses at December 31, 2017 . December 31, 2018 Less than 12 months 12 months or longer Total ($ in thousands) Fair Value Unrealized Losses Fair Value Unrealized Losses Fair Unrealized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 December 31, 2017 Less than 12 months 12 months or longer Total ($ in thousands) Fair Value Unrealized Losses Fair Value Unrealized Losses Fair Unrealized AFS fixed income securities: U.S. government and government agencies $ 23,516 (233 ) 250 — 23,766 (233 ) Foreign government 1,481 (11 ) — — 1,481 (11 ) Obligations of states and political subdivisions 107,514 (422 ) 14,139 (160 ) 121,653 (582 ) Corporate securities 238,326 (1,744 ) 3,228 (18 ) 241,554 (1,762 ) CLO and other ABS 74,977 (196 ) 1,655 (6 ) 76,632 (202 ) CMBS 154,267 (773 ) 5,214 (68 ) 159,481 (841 ) RMBS 269,485 (1,285 ) 11,200 (145 ) 280,685 (1,430 ) Total AFS fixed income securities 869,566 (4,664 ) 35,686 (397 ) 905,252 (5,061 ) AFS equity securities: Common stock 4,727 (226 ) — — 4,727 (226 ) Preferred stock 3,833 (71 ) — — 3,833 (71 ) Total AFS equity securities 8,560 (297 ) — — 8,560 (297 ) Total AFS securities $ 878,126 (4,961 ) 35,686 (397 ) 913,812 (5,358 ) The increase in the less than 12 months unrealized loss position was due to higher interest rates, with a 60-basis point increase in the 2-year U.S. Treasury Note yields and a 28-point basis increase in the 10-year U.S. Treasury Note yields during 2018. We do not currently intend to sell any of the securities in the tables above, nor will we be required to sell any of these securities. Considering these factors and our review of these securities under our OTTI policy as described in Note 2,“Summary of Significant Accounting Policies” of this Form 10-K, we have concluded that they are temporarily impaired as we believe: (i) they will mature at par value; (ii) they have not incurred a credit impairment; and (iii) future values of these securities will fluctuate with changes in interest rates. This conclusion reflects our current judgment as to the financial position and future prospects of the entity that issued the investment security and underlying collateral. (e) Fixed income securities at December 31, 2018 , by contractual maturity are shown below.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December 31, 2018 : AFS HTM ($ in thousands) Fair Value Carrying Value Fair Value Due in one year or less $ 188,309 13,502 13,693 Due after one year through five years 2,040,395 17,308 18,260 Due after five years through 10 years 2,863,528 6,300 6,364 Due after 10 years 180,868 — — Total fixed income securities $ 5,273,100 37,110 38,317 (f) The following table summarizes our other investment portfolio by strategy: Other Investments December 31, 2018 December 31, 2017 ($ in thousands) Carrying Value Remaining Commitment Maximum Exposure to Loss 1 Carrying Value Remaining Maximum 1 Alternative Investments Private equity $ 84,352 93,688 178,040 52,251 99,026 151,277 Private credit 41,682 81,453 123,135 37,743 94,959 132,702 Real assets 27,862 27,129 54,991 25,379 27,014 52,393 Total alternative investments 153,896 202,270 356,166 115,373 220,999 336,372 Other securities 2 25,042 — 25,042 16,895 — 16,895 Total other investments $ 178,938 202,270 381,208 132,268 220,999 353,267 1 The maximum exposure to loss includes both the carrying value of these investments and the related unfunded commitments. In addition, tax credits that have been previously recognized in Other securities are subject to the risk of recapture, which we do not consider significant. 2 Other securities primarily consists of tax credit investments. We have reviewed various investments included in the table above and have concluded that they are VIEs, but that we are not the primary beneficiary and therefore, consolidation is not required. We do not have a future obligation to fund losses or debts on behalf of these investments; however, we are contractually committed to make additional investments up to the remaining commitment outlined above. We have not provided any non-contractual financial support at any time during 2018 or 2017. The following is a description of our alternative investment strategies: Our private equity strategy includes the following: • Primary Private Equity : This strategy makes private equity investments, primarily in established large and middle market companies across diverse industries globally. • Secondary Private Equity : This strategy purchases seasoned private equity funds from investors desiring liquidity prior to normal fund termination. Investments are made across all sectors of the private equity market, including leveraged buyouts ("LBO"), venture capital, distressed securities, mezzanine financing, real estate, and infrastructure. • Venture Capital : In general, these investments are made principally by investing in equity securities of privately-held corporations, for long-term capital appreciation. This strategy makes private equity investments in growth equity and buyout partnerships. Our private credit strategy includes the following: • Middle Market Lending : This strategy provides privately negotiated loans to U.S. middle market companies. Typically, these are floating rate, senior secured loans diversified across industries. Loans can be made to private equity sponsor-backed companies or non-sponsored companies to finance LBOs, recapitalizations, and acquisitions. • Mezzanine Financing : This strategy provides privately negotiated fixed income securities, generally with an equity component, to LBO firms and private and publicly traded large, mid, and small-cap companies to finance LBOs, recapitalizations, and acquisitions. • Distressed Debt : This strategy makes direct and indirect investments in debt and equity securities of companies that are experiencing financial and/or operational distress. Investments include buying indebtedness of bankrupt or financially troubled companies, small balance loan portfolios, special situations and capital structure arbitrage trades, commercial real estate mortgages, and similar non-U.S. securities and debt obligations. Our real assets strategy includes the following: • Energy &amp; Power Generation : This strategy makes energy and power generation investments in cash flow generating infrastructure assets. Energy investments are made in a variety of industries including oil, natural gas, and coal. These investments are diversified across the energy supply chain and include assets in the exploration and production, pipeline, and refining sectors. Power generation includes investments in: (i) conventional power, such as natural gas and oil; (ii) renewable power, such as wind and solar; and (iii) electric transmission and distribution. • Real Estate : This strategy invests in real estate in North America, Europe, and Asia via direct property ownership, joint ventures, mortgages, and investments in equity and debt instruments. Our alternative investment strategies generally employ low or moderate levels of leverage and may use hedging to reduce foreign exchange or interest rate volatility. At this time, our alternative investment strategies do not include hedge funds. We typically cannot redeem our investments with the general partners of these investments; however, occasionally these partnerships can be traded on the secondary market. Once liquidation is triggered by clauses within the limited partnership agreements or at the funds’ stated end date, we will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or income generated in the limited partnerships. The following tables set forth summarized financial information for our other investments portfolio, including the portion not owned by us. The investments are carried under the equity method of accounting. The last line in the income statement information table below reflects our share of the aggregate income, which is the portion included in our Financial Statements. As the majority of these investments report results to us on a one quarter lag, the summarized financial statement information is as of, and for the 12-month period ended, September 30: Balance Sheet Information September 30, ($ in millions) 2018 2017 Investments $ 28,292 21,046 Total assets 30,377 22,357 Total liabilities 4,532 4,767 Total partners’ capital 25,845 17,590 Income Statement Information 12 months ended September 30, ($ in millions) 2018 2017 2016 Net investment income (loss) $ 134 (143 ) (44 ) Realized gains 1,981 325 1,374 Net change in unrealized appreciation (depreciation) 1,303 2,894 (719 ) Net income $ 3,418 3,076 611 Insurance Subsidiaries' alternative investments income (loss) 17.6 12.7 3.1 (g) We did not have exposure to any credit concentration risk of a single issuer greater than 10% of our stockholders' equity, other than certain U.S. government agencies, as of December 31, 2018 or December 31, 2017 . (h)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December 31, 2018 to comply with insurance laws. We retain all rights regarding all securities pledged as collateral. The following table summarizes the market value of these securities at December 31, 2018 : ($ in millions) FHLBI Collateral FHLBNY Collateral State and Regulatory Deposits Total U.S. government and government agencies $ — — 22.5 22.5 Obligations of states and political subdivisions — — 3.9 3.9 Corporate securities — — 0.3 0.3 CMBS 7.2 18.1 — 25.3 RMBS 58.0 45.5 — 103.5 Total pledged as collateral $ 65.2 63.6 26.7 155.5 (i) The components of pre-tax net investment income earned were as follows: ($ in thousands) 2018 2017 2016 Fixed income securities $ 178,104 153,230 129,306 Equity securities 7,764 6,442 7,368 Short-term investments 3,472 1,526 686 Other investments 17,799 12,871 2,940 Investment expenses (11,803 ) (12,187 ) (9,546 ) Net investment income earned $ 195,336 161,882 130,754 (j) The following tables summarize OTTI by asset type for the periods indicated: 2018 Recognized in Earnings ($ in thousands) Gross Included in OCI AFS fixed income securities: Corporate securities $ 1,783 — 1,783 RMBS 2,903 — 2,903 Total AFS fixed income securities 4,686 — 4,686 Other investments 1,893 — 1,893 Total OTTI losses $ 6,579 — 6,579 2017 Recognized in Earnings ($ in thousands) Gross Included in OCI AFS fixed income securities: U.S. government and government agencies $ 36 — 36 Obligations of states and political subdivisons 612 — 612 Corporate securities 587 — 587 CLO and other ABS 96 — 96 CMBS 670 — 670 RMBS 1,183 (36 ) 1,219 Total AFS fixed income securities 3,184 (36 ) 3,220 AFS equity securities: Common stock 1,435 — 1,435 Total AFS equity securities 1,435 — 1,435 Other investments 190 — 190 Total OTTI losses $ 4,809 (36 ) 4,845 2016 Recognized in Earnings ($ in thousands) Gross Included in OCI AFS fixed income securities: Obligations of states and political subdivisons $ 2,797 — 2,797 CLO and other ABS 19 — 19 Corporate securities 1,880 — 1,880 CMBS 220 — 220 RMBS 275 10 265 Total AFS fixed income securities 5,191 10 5,181 AFS equity securities: Common stock 3,316 — 3,316 Preferred stock 2 — 2 Total AFS equity securities 3,318 — 3,318 Total OTTI losses $ 8,509 10 8,499 (k) Net realized and unrealized gains and losses included the following: ($ in thousands) 2018 2017 2016 Net realized (losses) gains on the disposals of securities: Fixed income securities $ (34,953 ) 6,944 (3,668 ) Equity securities 18,695 4,629 7,244 Short-term investments (3 ) (4 ) (13 ) Other investments (2,714 ) (365 ) (1 ) Net realized (losses) gains on the disposal of securities (18,975 ) 11,204 3,562 OTTI charges (6,579 ) (4,845 ) (8,499 ) Net realized (losses) gains (25,554 ) 6,359 (4,937 ) Unrealized (losses) recognized in income on equity securities 1 (29,369 ) — — Total net realized and unrealized investment (losses) gains $ (54,923 ) 6,359 (4,937 ) 1 Includes unrealized holding gains (losses) of: (i) $(3.1) million on equity securities remaining in our portfolio as of December 31, 2018; and (ii) $(26.3) million on equity securities sold in 2018. The components of net realized (losses) gains on disposals were as follows: ($ in thousands) 2018 2017 2016 HTM fixed income securities Gains $ 2 44 3 Losses — (1 ) (1 ) AFS fixed income securities Gains 5,460 10,193 7,741 Losses (40,415 ) (3,292 ) (11,411 ) Equity securities Gains 23,203 5,829 8,108 Losses (4,508 ) (1,200 ) (864 ) Short-term investments Gains 7 2 — Losses (10 ) (6 ) (13 ) Other investments Gains — 494 3 Losses (2,714 ) (859 ) (4 ) Total net realized investment (losses) gains $ (18,975 ) 11,204 3,562 Realized gains and losses on the sale of investments are determined on the basis of the cost of the specific investments sold. Proceeds from the sale of AFS fixed income securities were $2,030.7 million , $1,197.9 million , and $926.5 million in 2018 , 2017 , and 2016 , respectively. Proceeds from sale of equity securities were $113.3 million , $38.0 million , and $119.6 million in 2018, 2017, and 2016, respectively. Net realized (losses) gains in the table above were driven by the following: • 2018 : Higher trading volume driven by opportunistic sales in both our fixed income securities and equity portfolios. • 2017 : Higher trading volume in our fixed income securities portfolio related to a more active external investment management approach and opportunistic sales in our equity portfolio. 2016 : A repositioning of our equity portfolio, partially offset by net losses in our AFS fixed income portfolio related to the change in our strategy to more actively manage this portfolio.</t>
  </si>
  <si>
    <t>Comprehensive Income</t>
  </si>
  <si>
    <t>Comprehensive Income (Loss), Net of Tax, Attributable to Parent [Abstract]</t>
  </si>
  <si>
    <t xml:space="preserve"> Comprehensive Income (a) The components of comprehensive income, both gross and net of tax, for 2018 , 2017 , and 2016 were as follows: 2018 ($ in thousands) Gross Tax Net Net income $ 211,721 32,782 178,939 Components of OCI: Unrealized (losses) gains on investment securities : Unrealized holding losses during the year (123,145 ) (25,861 ) (97,284 ) Amounts reclassified into net income: HTM securities 110 23 87 Realized losses on AFS securities 39,641 8,325 31,316 Net unrealized losses (83,394 ) (17,513 ) (65,881 ) Defined benefit pension and post-retirement plans: Net actuarial loss (11,273 ) (2,367 ) (8,906 ) Amounts reclassified into net income: Net actuarial loss 2,127 447 1,680 Defined benefit pension and post-retirement plans (9,146 ) (1,920 ) (7,226 ) Other comprehensive loss (92,540 ) (19,433 ) (73,107 ) Comprehensive income $ 119,181 13,349 105,832 2017 ($ in thousands) Gross Tax Net Net income $ 261,968 93,142 168,826 Components of OCI: Unrealized gains (losses) on investment securities : Unrealized holding gains during the year 66,894 23,879 43,015 Non-credit portion of OTTI recognized in OCI 36 13 23 Amounts reclassified into net income: HTM securities (179 ) (63 ) (116 ) Non-credit OTTI 104 36 68 Realized gains on AFS securities (6,979 ) (2,442 ) (4,537 ) Net unrealized gains 59,876 21,423 38,453 Defined benefit pension and post-retirement plans: Net actuarial loss (4,684 ) (984 ) (3,700 ) Amounts reclassified into net income: Net actuarial loss 2,102 735 1,367 Defined benefit pension and post-retirement plans (2,582 ) (249 ) (2,333 ) Other comprehensive income 57,294 21,174 36,120 Comprehensive income $ 319,262 114,316 204,946 2016 ($ in thousands) Gross Tax Net Net income $ 219,955 61,460 158,495 Components of OCI: Unrealized (losses) gains on investment securities : Unrealized holding losses during the year (9,195 ) (3,218 ) (5,977 ) Non-credit portion of OTTI recognized in OCI (10 ) (4 ) (6 ) Amounts reclassified into net income: HTM securities (141 ) (49 ) (92 ) Non-credit OTTI 213 75 138 Realized losses on AFS securities 4,713 1,649 3,064 Net unrealized losses (4,420 ) (1,547 ) (2,873 ) Defined benefit pension and post-retirement plans: Net actuarial loss (12,079 ) (4,227 ) (7,852 ) Amounts reclassified into net income: Net actuarial loss 6,462 2,262 4,200 Defined benefit pension and post-retirement plans (5,617 ) (1,965 ) (3,652 ) Other comprehensive loss (10,037 ) (3,512 ) (6,525 ) Comprehensive income $ 209,918 57,948 151,970 (b) The balances of, and changes in, each component of AOCI (net of taxes) as of December 31, 2018 and 2017 were as follows: Net Unrealized (Loss) Gain on Investment Securities Defined Benefit Pension and Post-retirement Plans ($ in thousands) OTTI Related HTM Related All Other Investments Subtotal Total AOCI Balance, December 31, 2016 $ (150 ) 102 42,170 42,122 (58,072 ) (15,950 ) OCI before reclassifications 23 — 43,015 43,038 (3,700 ) 39,338 Amounts reclassified from AOCI 68 (116 ) (4,537 ) (4,585 ) 1,367 (3,218 ) Net current period OCI 91 (116 ) 38,478 38,453 (2,333 ) 36,120 Balance, December 31, 2017 (59 ) (14 ) 80,648 80,575 (60,405 ) 20,170 Cumulative effect adjustments 1 (12 ) (2 ) (12,792 ) (12,806 ) (12,213 ) (25,019 ) Balance: December 31, 2017 as adjusted $ (71 ) (16 ) 67,856 67,769 (72,618 ) (4,849 ) OCI before reclassifications — — (97,284 ) (97,284 ) (8,906 ) (106,190 ) Amounts reclassified from AOCI — 87 31,316 31,403 1,680 33,083 Net current period OCI — 87 (65,968 ) (65,881 ) (7,226 ) (73,107 ) Balance, December 31, 2018 $ (71 ) 71 1,888 1,888 (79,844 ) (77,956 ) 1 Upon adoption of ASU 2016-01 and ASU 2018-02 in the first quarter of 2018, we recognized a $25.0 million cumulative-effect adjustment to the opening balance of AOCI, which represents the after-tax net unrealized gain on our equity portfolio as of December 31, 2017 and the one-time reclassification from AOCI to retained earnings for the stranded tax assets that were created in AOCI from the enactment of Tax Reform. See Note 3. "Adoption of Accounting Pronouncements" above for additional information. The reclassifications out of AOCI are as follows: ($ in thousands) Year ended December 31, 2018 Year ended December 31, 2017 Affected Line Item in the Consolidated Statements of Income OTTI related Non-credit OTTI on disposed securities $ — 104 Net realized and unrealized (losses) gains — 104 Income before federal income tax — (36 ) Total federal income tax expense — 68 Net income HTM related Unrealized losses on HTM disposals 137 32 Net realized and unrealized (losses) gains Amortization of net unrealized gains on HTM securities (27 ) (211 ) Net investment income earned 110 (179 ) Income before federal income tax (23 ) 63 Total federal income tax expense 87 (116 ) Net income Realized losses (gains) on AFS Realized losses (gains) on AFS disposals 39,641 (6,979 ) Net realized and unrealized (losses) gains 39,641 (6,979 ) Income before federal income tax (8,325 ) 2,442 Total federal income tax expense 31,316 (4,537 ) Net income Defined benefit pension and post-retirement life plans Net actuarial loss 450 450 Loss and loss expense incurred 1,677 1,652 Other insurance expenses Total defined benefit pension and post-retirement life 2,127 2,102 Income before federal income tax (447 ) (735 ) Total federal income tax expense 1,680 1,367 Net income Total reclassifications for the period $ 33,083 (3,218 ) Net income</t>
  </si>
  <si>
    <t>Fair Value Measurements</t>
  </si>
  <si>
    <t>Fair Value Disclosures [Abstract]</t>
  </si>
  <si>
    <t>Fair Value Measurements The following table presents the carrying amounts and estimated fair values of our financial instruments as of December 31, 2018 and 2017 : December 31, 2018 December 31, 2017 ($ in thousands) Carrying Amount Fair Value Carrying Amount Fair Value Financial Assets Fixed income securities: HTM $ 37,110 38,317 42,129 44,100 AFS 5,273,100 5,273,100 5,162,522 5,162,522 Equity securities 147,639 147,639 182,705 182,705 Short-term investments 323,864 323,864 165,555 165,555 Long-term debt: 7.25% Senior Notes 49,907 57,032 49,904 61,391 6.70% Senior Notes 99,462 107,075 99,446 116,597 5.875% Senior Notes 185,000 177,230 185,000 186,332 1.61% Borrowings from FHLBNY 25,000 24,218 25,000 24,270 1.56% Borrowings from FHLBNY 25,000 24,162 25,000 24,210 3.03% Borrowings from FHLBI 60,000 58,905 60,000 60,334 Subtotal long-term debt 444,369 448,622 444,350 473,134 Unamortized debt issuance costs (4,829 ) (5,234 ) Total long-term debt $ 439,540 439,116 For discussion regarding the fair value techniques of our financial instruments, refer to Note 2. "Summary of Significant Accounting Policies" in this Form 10-K. The following tables provide quantitative disclosures of our financial assets that were measured and recorded at fair value at December 31, 2018 and 2017 : December 31, 2018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2 144,727 107,397 — — Preferred stock 2,912 2,912 — — Total equity securities 147,639 110,309 — — Short-term investments 323,864 321,370 2,494 — Total assets measured at fair value $ 5,744,603 510,060 5,189,804 7,409 December 31, 2017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49,740 24,652 25,088 — Foreign government 18,555 — 18,555 — Obligations of states and political subdivisions 1,582,970 — 1,582,970 — Corporate securities 1,617,468 — 1,617,468 — CLO and other ABS 795,458 — 795,458 — CMBS 383,449 — 376,895 6,554 RMBS 714,882 — 714,882 — Total AFS fixed income securities 5,162,522 24,652 5,131,316 6,554 AFS equity securities: Common stock 167,757 138,640 — 5,398 Preferred stock 14,948 14,948 — — Total AFS equity securities 182,705 153,588 — 5,398 Total AFS securities 5,345,227 178,240 5,131,316 11,952 Short-term investments 165,555 165,555 — — Total assets measured at fair value $ 5,510,782 343,795 5,131,316 11,952 1 There were no transfers of securities between Level 1 and Level 2. 2 In accordance with ASU 2015-07, investments amounting to $37.3 million and $23.7 million at December 31, 2018 and December 31, 2017, respectively, were measured at fair value using the net asset value per share (or its practical expedient) and have not been classified in the fair value hierarchy. The fair value amounts presented in this table are intended to permit reconciliation of the fair value hierarchy to total assets measured at fair value. The following table provides a summary of the changes in the fair value of securities measured using Level 3 inputs and related quantitative information during 2018 : 2018 ($ in thousands) CMBS CLO and Other ABS Common Stock Total Fair value, December 31, 2017 $ 6,554 — 5,398 11,952 Total net (losses) gains for the period included in: OCI — — — — Net income — — — — Purchases — 7,409 — 7,409 Sales — — — — Issuances — — — — Settlements — — — — Transfers into Level 3 — — — — Transfers out of Level 3 (6,554 ) — (5,398 ) (11,952 ) Fair value, December 31, 2018 $ — 7,409 — 7,409 The following tables provide quantitative information regarding our financial assets and liabilities that were not measured, but were disclosed at fair value at December 31, 2018 and 2017 : December 31, 2018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 December 31, 2017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26,261 — 26,261 — Corporate securities 17,839 — 12,306 5,533 Total HTM fixed income securities $ 44,100 — 38,567 5,533 Financial Liabilities Long-term debt: 7.25% Senior Notes $ 61,391 — 61,391 — 6.70% Senior Notes 116,597 — 116,597 — 5.875% Senior Notes 186,332 186,332 — — 1.61% Borrowings from FHLBNY 24,270 — 24,270 — 1.56% Borrowings from FHLBNY 24,210 — 24,210 — 3.03% Borrowings from FHLBI 60,334 — 60,334 — Total long-term debt $ 473,134 186,332 286,802 —</t>
  </si>
  <si>
    <t>Reinsurance</t>
  </si>
  <si>
    <t>Reinsurance Disclosures [Abstract]</t>
  </si>
  <si>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prepared to accept. Our major treaties covering property, property catastrophe, and casualty business are excess of loss contracts. In addition, we have an intercompany quota share pooling arrangement and other minor reinsurance treaties. As a Standard Commercial Lines and E&amp;S Lines writer, we are subject to the Terrorism Risk Insurance Program Reauthorization Act ("TRIPRA"), which was extended by Congress to December 31, 2020. TRIPRA requires private insurers and the United State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19 , our deductible is approximately $339 million . For losses above the deductible, the federal government will pay 81% of losses to an industry limit of $100 billion , and the insurer retains 19% . The federal share of losses will be reduced to 80% in 2020. The Insurance Subsidiaries remain liable to policyholders to the extent that any reinsurer becomes unable to meet their contractual obligations. In addition to this direct counterparty credit risk, we have indirect counterparty credit risk as our reinsurers often enter into their own reinsurance programs, or retrocessions, as part of managing their exposure to large losses. We evaluate and monitor the financial condition of our reinsurers under voluntary reinsurance arrangements to minimize our exposure to significant losses from reinsurer insolvencies. On an ongoing basis, we review amounts outstanding, length of collection period, changes in reinsurer credit ratings, and other relevant factors to determine collectability of reinsurance recoverables. The allowance for uncollectible reinsurance recoverables was $4.5 million at December 31, 2018 and $4.6 million at December 31, 2017 . The following table represents our total reinsurance balances segregated by reinsurer to illustrate our concentration of risk throughout our reinsurance portfolio: As of December 31, 2018 As of December 31, 2017 ($ in thousands) Reinsurance Balances % of Reinsurance Balance Reinsurance Balances % of Reinsurance Balance Total reinsurance recoverables $ 549,172 $ 594,832 Total prepaid reinsurance premiums 157,723 153,493 Total reinsurance balance 706,895 748,325 Federal and state pools 1 : NFIP 170,453 24 % 204,161 27 % New Jersey Unsatisfied Claim Judgment Fund 55,167 7 62,947 9 Other 3,602 1 3,634 — Total federal and state pools 229,222 32 270,742 36 Remaining reinsurance balance $ 477,673 68 $ 477,583 64 Munich Re Group (A.M. Best rated "A+") $ 112,841 16 $ 117,460 16 Hannover Ruckversicherungs AG (A.M. Best rated "A+") 101,835 14 101,652 14 AXIS Reinsurance Company (A.M. Best rated "A+") 69,102 10 62,396 8 Swiss Re Group (A.M. Best rated "A+") 37,519 5 40,772 5 Transatlantic Reinsurance Company (A.M. Best rated “A+”) 17,686 3 13,237 2 Endurance Specialty Ins. LTD. (A.M. Best rated “A+”) 15,163 2 18,469 2 Partner Reinsurance Company of the U.S. (A.M. Best rated “A”) 12,261 2 16,925 2 All other reinsurers 111,266 16 106,672 15 Total reinsurers 477,673 68 % 477,583 64 % Less: collateral 2 (112,201 ) (122,413 ) Reinsurers, net of collateral $ 365,472 $ 355,170 1 Considered to have minimal risk of default. 2 Includes letters of credit, trust funds, and funds held against reinsurance recoverables.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The following table contains a listing of direct, assumed, and ceded reinsurance amounts for premiums written, premiums earned, and loss and loss expense incurred: ($ in thousands) 2018 2017 2016 Premiums written: Direct $ 2,890,633 2,733,459 2,577,259 Assumed 26,250 26,685 28,779 Ceded (402,597 ) (389,503 ) (368,750 ) Net $ 2,514,286 2,370,641 2,237,288 Premiums earned: Direct $ 2,808,764 2,647,488 2,484,715 Assumed 25,831 25,831 28,214 Ceded (398,366 ) (382,292 ) (363,357 ) Net $ 2,436,229 2,291,027 2,149,572 Loss and loss expense incurred: Direct $ 1,706,951 1,570,678 1,560,356 Assumed 21,469 17,588 22,708 Ceded (230,286 ) (243,192 ) (348,267 ) Net $ 1,498,134 1,345,074 1,234,797 The ceded premiums and losses related to our participation in the NFIP, under which 100% of our flood premiums, and loss and loss expense are ceded to the NFIP, are as follows: Ceded to NFIP ($ in thousands) 2018 2017 2016 Ceded premiums written $ (248,053 ) (241,345 ) (232,245 ) Ceded premiums earned (244,238 ) (235,088 ) (227,882 ) Ceded loss and loss expense incurred (144,967 ) (160,922 ) (239,891 )</t>
  </si>
  <si>
    <t>Reserve for Loss and Loss Expense</t>
  </si>
  <si>
    <t>Insurance Loss Reserves [Abstract]</t>
  </si>
  <si>
    <t xml:space="preserve"> Reserve for Loss and Loss Expense (a) The table below provides a roll forward of reserves for loss and loss expense for beginning and ending reserve balances: ($ in thousands) 2018 2017 2016 Gross reserves for loss and loss expense, at beginning of year $ 3,771,240 3,691,719 3,517,728 Less: reinsurance recoverable on unpaid loss and loss expense, at beginning of year 585,855 611,200 551,019 Net reserves for loss and loss expense, at beginning of year 3,185,385 3,080,519 2,966,709 Incurred loss and loss expense for claims occurring in the: Current year 1,527,997 1,384,266 1,300,565 Prior years (29,863 ) (39,192 ) (65,768 ) Total incurred loss and loss expense 1,498,134 1,345,074 1,234,797 Paid loss and loss expense for claims occurring in the: Current year 573,718 497,486 450,811 Prior years 753,321 742,722 670,176 Total paid loss and loss expense 1,327,039 1,240,208 1,120,987 Net reserves for loss and loss expense, at end of year 3,356,480 3,185,385 3,080,519 Add: Reinsurance recoverable on unpaid loss and loss expense, at end of year 537,388 585,855 611,200 Gross reserves for loss and loss expense at end of year $ 3,893,868 3,771,240 3,691,719 Our net loss and loss expense reserves increased by $171.1 million in 2018 , $104.9 million in 2017 , and $113.8 million in 2016 . The loss and loss expense reserves are net of anticipated recoveries for salvage and subrogation claims, which amounted to $67.7 million for 2018 , $64.8 million for 2017 , and $64.9 million for 2016 . The increase in net loss and loss expense reserves in 2018 was primarily driven by increases in: (i) current year loss costs on our commercial automobile line of business; and (ii) exposure due to premium growth. This increase was partially offset by favorable prior year loss development, largely driven by the workers compensation and general liability lines of business. In 2018 , we experienced overall net favorable prior year loss development of $29.9 million , compared to $ 39.2 million in 2017 and $65.8 million in 2016 . The following table summarizes the prior year development by line of business: (Favorable)/Unfavorable Prior Year Development ($ in millions) 2018 2017 2016 General Liability $ (9.5 ) (48.3 ) (45.0 ) Commercial Automobile 36.7 35.6 25.3 Workers Compensation (83.0 ) (52.3 ) (56.0 ) Businessowners' Policies (1.5 ) 1.9 1.8 Commercial Property 7.5 8.7 0.3 Homeowners 9.8 0.4 1.7 Personal Automobile 3.0 6.7 1.0 E&amp;S Casualty Lines 12.0 10.0 6.0 E&amp;S Property Lines (4.8 ) 0.1 1.2 Other (0.1 ) (2.0 ) (2.1 ) Total $ (29.9 ) (39.2 ) (65.8 ) The Insurance Subsidiaries had $29.9 million of favorable prior accident year development during 2018 , which included $41.5 million of net favorable casualty development and $11.6 million of unfavorable property development. The net favorable casualty reserve development was largely driven by the workers compensation and general liability lines of business. Partially offsetting this net favorable development was $37.5 million of unfavorable casualty development in the commercial auto line of business. In addition, our E&amp;S casualty lines experienced unfavorable development of $12.0 million in 2018 . The majority of the 2018 net favorable development was attributable to our workers compensation line of business, which was impacted by continued favorable medical trends in accident years 2017 and prior. Partially offsetting this was adverse development in the commercial automobile line of business, driven by increases in severities in accident years 2015 through 2017. The Insurance Subsidiaries had $39.2 million of favorable prior accident year development during 2017 , which included $ 48.6 million of net favorable casualty development and $ 9.4 million of unfavorable property development. The net favorable casualty reserve development was largely driven by the workers compensation and general liability lines of business, including products liability and excess liability. Partially offsetting this net favorable development was $36.0 million of unfavorable casualty development in the commercial auto line of business, which was primarily driven by: (i) higher than expected frequencies and severities in accident years 2015 and 2016, and (ii) higher than expected severities in accident years 2012 through 2014. In addition, our E&amp;S casualty lines experienced unfavorable development of $10.0 million in 2017 . The majority of the 2017 net favorable development was attributable to accident years 2014 and prior, driven by the general liability and workers compensation lines of business. This net favorable development was partially offset by unfavorable development in accident years 2015 and 2016 attributable to our commercial auto and E&amp;S casualty lines of business. The unfavorable development in our commercial auto line of business was driven primarily by bodily injury liability for accident years 2012 through 2016, driven by higher than expected frequency and severity. The Insurance Subsidiaries had $ 65.8 million of favorable prior accident year development during 2016 , which included $ 69.0 million of net favorable casualty development and $ 3.2 million of unfavorable property development. The net favorable casualty reserve development was largely driven by the workers compensation and general liability lines of business, including products liability and excess liability. Partially offsetting this net favorable development was $ 25 million of unfavorable casualty development in the commercial automobile line of business. In addition, our E&amp;S casualty lines experienced unfavorable development of $6.0 million in 2016 . The majority of the 2016 net favorable development was attributable to accident years 2013 and prior, driven by the workers compensation and general liability lines of business. This net favorable development was partially offset by unfavorable development in accident years 2014 and 2015 attributable to our commercial auto and E&amp;S casualty lines of business. The unfavorable development in our commercial auto line of business was driven primarily by bodily injury liability for accident years 2014 and 2015. The unfavorable development in accident year 2014 was driven by higher than expected severity, whereas accident year 2015 was driven by higher than expected frequency and severity. (b) Reserves established for liability insurance include exposure to asbestos and environmental claims. These claims have arisen primarily from insured exposures in municipal government, small non-manufacturing commercial risk, and homeowners policies. The emergence of these claims is slow and highly unpredictable. There are significant uncertainties in estimating our exposure to asbestos and environmental claims (for both case and IBNR reserves) resulting from lack of relevant historical data, the delayed and inconsistent reporting patterns associated with these claims, and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We do not discount to present value that portion of our loss and loss expense reserves expected to be paid in future periods. The following table details our loss and loss expense reserves for various asbestos and environmental claims: 2018 ($ in millions) Gross Net Asbestos $ 7.3 6.1 Landfill sites 12.2 7.4 Underground storage tanks 10.5 9.3 Total $ 30.0 22.8 Reserves for asbestos and environmental claims are highly uncertain. There are significant uncertainties associated with estimating critical assumptions, such as average clean-up costs, third-party costs, potentially responsible party shares, allocation of damages, litigation and coverage costs, and potential state and federal legislative changes. Estimating IBNR is challenging because of the delayed and inconsistent reporting patterns associated with these claims. Traditional actuarial approaches cannot be applied because past loss history is not necessarily indicative of future behavior. While certain alternative projection models can be applied, such models can produce significantly different results with small changes in assumptions. As a result, reserves for asbestos and environmental require a high degree of judgment. Because of the significant uncertainty in the estimate, we do not calculate an asbestos and environmental loss range. Historically, our asbestos and environmental claims have been significantly lower in volume than many other standard commercial lines carriers since, prior to the introduction of the absolute pollution exclusion endorsement in the mid-1980’s, we were primarily a Standard Personal Lines carrier and therefore do not have broad exposure to asbestos and environmental claims. The following table provides a roll forward of gross and net asbestos and environmental incurred loss and loss expense and related reserves thereon: 2018 2017 2016 ($ in thousands) Gross Net Gross Net Gross Net Asbestos Reserves for loss and loss expense at beginning of year $ 7,577 6,346 7,847 6,615 8,024 6,793 Incurred loss and loss expense — — — — 77 77 Less: loss and loss expense paid (249 ) (249 ) (270 ) (269 ) (254 ) (255 ) Reserves for loss and loss expense at the end of year $ 7,328 6,097 7,577 6,346 7,847 6,615 Environmental Reserves for loss and loss expense at beginning of year $ 20,838 14,866 22,115 16,101 22,387 16,368 Incurred loss and loss expense 3,059 2,877 126 — 1,406 1,303 Less: loss and loss expense paid (1,205 ) (1,057 ) (1,403 ) (1,235 ) (1,678 ) (1,570 ) Reserves for loss and loss expense at the end of year $ 22,692 16,686 20,838 14,866 22,115 16,101 Total Asbestos and Environmental Claims Reserves for loss and loss expense at beginning of year $ 28,415 21,212 29,962 22,716 30,411 23,161 Incurred loss and loss expense 3,059 2,877 126 — 1,483 1,380 Less: loss and loss expense paid (1,454 ) (1,306 ) (1,673 ) (1,504 ) (1,932 ) (1,825 ) Reserves for loss and loss expense at the end of year $ 30,020 22,783 28,415 21,212 29,962 22,716 (c) The following is information about incurred and paid claims development as of December 31, 2018 , net of reinsurance, as well as cumulative claim frequency and the total of IBNR liabilities. During the experience period, we implemented a series of claims-related initiatives and claims management changes. These initiatives focused on claims handling and reserving, medical claims costs, and loss expenses. As a result of these initiatives, several historical patterns have changed and may no longer be appropriate to use as the sole basis for projections. All Lines (in thousands, except for claim counts) Incurred Loss and Allocated Loss Expenses, Net of Reinsurance As of Accident Year Unaudited IBNR Cumulative Number of Reported Claims 2009 2010 2011 2012 2013 2014 2015 2016 2017 2018 2009 $ 920,143 941,972 916,691 883,590 870,057 869,927 857,960 853,401 848,413 846,017 34,771 85,707 2010 950,114 973,742 977,959 956,600 943,118 922,404 915,131 907,074 904,561 42,224 94,400 2011 1,042,576 1,061,667 1,062,233 1,056,107 1,033,518 1,023,726 1,019,351 1,013,115 50,251 104,677 2012 1,065,437 1,071,290 1,020,655 998,028 973,089 973,644 973,411 66,071 103,949 2013 1,044,142 1,062,045 1,047,230 1,021,007 1,002,316 987,763 86,250 91,084 2014 1,107,513 1,133,798 1,146,990 1,124,014 1,104,218 117,760 94,774 2015 1,114,081 1,130,513 1,144,830 1,138,313 175,271 93,673 2016 1,188,608 1,203,634 1,227,142 319,825 93,724 2017 1,270,110 1,313,372 471,978 96,426 2018 1,413,800 677,444 96,408 Total 10,921,712 All Lines (in thousands) Cumulative Paid Loss and Allocated Loss Expenses, Net of Reinsurance Accident Year Unaudited 2009 2010 2011 2012 2013 2014 2015 2016 2017 2018 2009 $ 277,275 442,417 540,982 634,902 695,249 736,100 760,589 775,885 784,713 791,281 2010 328,826 509,910 625,229 704,895 773,536 803,773 823,770 835,532 846,386 2011 391,944 585,867 692,730 782,655 852,202 901,801 924,111 940,626 2012 378,067 555,819 651,544 743,742 810,135 856,195 879,372 2013 335,956 518,872 644,475 748,758 833,823 872,331 2014 405,898 614,075 736,154 855,959 936,425 2015 376,641 581,203 725,385 845,868 2016 387,272 617,958 764,331 2017 433,440 678,453 2018 511,271 Total 8,066,344 All outstanding liabilities before 2009, net of reinsurance 361,631 Liabilities for loss and loss expenses, net of reinsurance 3,216,999 General Liability (in thousands, except for claim counts) Incurred Loss and Allocated Loss Expenses, Net of Reinsurance As of Accident Year Unaudited IBNR Cumulative Number of Reported Claims 2009 2010 2011 2012 2013 2014 2015 2016 2017 2018 2009 $ 237,913 241,625 233,530 223,146 212,947 211,243 206,387 205,741 201,568 203,176 15,951 13,873 2010 215,208 228,680 242,499 237,154 222,328 211,619 208,968 202,394 206,146 18,634 12,696 2011 227,769 228,720 239,480 230,785 217,256 211,196 212,011 211,500 20,973 11,614 2012 238,979 245,561 215,083 194,144 175,305 175,268 180,659 25,251 9,960 2013 250,609 251,421 239,776 225,709 210,785 203,831 35,971 10,326 2014 244,312 249,946 257,132 239,333 234,082 57,041 10,513 2015 254,720 245,710 246,990 233,249 84,861 10,253 2016 277,214 272,048 277,986 142,991 10,213 2017 293,747 293,128 202,925 10,032 2018 317,934 270,267 8,741 Total 2,361,691 General Liability (in thousands) Cumulative Paid Loss and Allocated Loss Expenses, Net of Reinsurance Accident Year Unaudited 2009 2010 2011 2012 2013 2014 2015 2016 2017 2018 2009 $ 14,346 37,143 64,970 103,213 130,554 151,920 166,767 176,316 180,621 183,263 2010 15,726 46,201 80,018 113,050 143,360 161,487 172,394 178,179 183,988 2011 13,924 42,692 73,643 102,978 135,377 159,768 170,525 181,856 2012 13,030 35,241 56,580 89,008 109,448 130,866 144,451 2013 12,789 35,113 72,127 104,587 139,114 153,628 2014 14,901 46,825 79,972 121,969 154,957 2015 14,665 39,978 78,668 116,804 2016 15,684 46,549 89,431 2017 17,366 49,470 2018 19,531 Total 1,277,379 All outstanding liabilities before 2009, net of reinsurance 90,918 Liabilities for loss and loss expenses, net of reinsurance 1,175,230 Workers Compensation (in thousands, except for claim counts) Incurred Loss and Allocated Loss Expenses, Net of Reinsurance As of Accident Year Unaudited IBNR Cumulative Number of Reported Claims 2009 2010 2011 2012 2013 2014 2015 2016 2017 2018 2009 $ 197,504 215,946 213,036 210,109 210,756 216,992 212,536 208,611 208,142 205,125 18,242 12,218 2010 198,371 214,469 212,815 211,030 214,916 212,448 208,155 204,423 199,539 22,614 12,185 2011 205,238 218,973 214,743 215,114 210,591 205,708 200,674 194,821 26,226 11,850 2012 203,864 208,036 199,360 195,197 188,596 187,359 183,314 30,444 11,613 2013 199,794 194,318 187,658 173,160 166,662 162,787 30,648 11,372 2014 199,346 187,065 182,579 172,515 164,420 33,422 10,488 2015 193,729 194,639 183,604 179,642 34,940 10,544 2016 196,774 184,946 176,248 56,258 10,553 2017 195,202 184,306 72,213 10,745 2018 193,894 98,015 10,553 Total 1,844,096 Workers Compensation (in thousands) Cumulative Paid Loss and Allocated Loss Expenses, Net of Reinsurance Accident Year Unaudited 2009 2010 2011 2012 2013 2014 2015 2016 2017 2018 2009 $ 37,885 87,299 117,019 133,116 145,417 154,726 160,529 164,336 167,894 171,205 2010 46,795 93,281 122,442 137,184 149,086 153,795 158,078 162,796 165,526 2011 42,941 90,836 118,847 134,646 139,232 149,269 154,320 158,535 2012 40,911 86,909 108,211 122,755 132,052 139,477 143,281 2013 36,829 74,568 96,376 109,739 118,669 124,130 2014 35,924 78,944 100,876 113,626 119,392 2015 33,857 77,320 98,195 112,601 2016 34,525 78,531 98,037 2017 40,375 82,216 2018 41,122 Total 1,216,045 All outstanding liabilities before 2009, net of reinsurance 245,831 Liabilities for loss and loss expenses, net of reinsurance 873,882 Commercial Automobile (in thousands, except for claim counts) Incurred Loss and Allocated Loss Expenses, Net of Reinsurance As of Accident Year Unaudited IBNR Cumulative Number of Reported Claims 2009 2010 2011 2012 2013 2014 2015 2016 2017 2018 2009 $ 199,541 191,079 182,724 169,858 166,682 162,911 161,251 161,923 161,300 161,057 574 24,749 2010 187,562 189,305 187,778 181,923 179,854 172,969 173,157 173,471 173,080 762 25,406 2011 174,006 183,044 182,325 178,421 172,617 174,882 174,514 173,507 1,633 25,398 2012 179,551 191,947 183,527 184,289 184,367 186,128 184,633 2,259 24,025 2013 188,289 205,282 209,197 207,994 210,410 207,975 3,756 25,556 2014 200,534 212,725 216,824 219,925 218,172 8,718 27,528 2015 220,994 240,958 253,074 259,495 19,192 29,092 2016 255,187 274,367 285,302 46,407 30,855 2017 301,274 329,389 98,125 32,122 2018 347,908 164,906 32,895 Total 2,340,518 Commercial Automobile (in thousands) Cumulative Paid Loss and Allocated Loss Expenses, Net of Reinsurance Accident Year Unaudited 2009 2010 2011 2012 2013 2014 2015 2016 2017 2018 2009 $ 63,126 94,406 113,697 137,564 149,949 155,560 158,303 159,723 160,013 160,456 2010 68,098 99,254 128,015 146,913 163,513 167,227 169,100 169,793 171,693 2011 69,849 99,196 121,576 142,507 157,291 166,082 170,000 170,913 2012 73,316 105,371 127,235 148,669 168,114 176,656 179,501 2013 76,469 109,893 140,015 169,850 189,626 200,750 2014 80,810 117,169 148,884 180,701 202,821 2015 91,347 132,260 175,866 211,515 2016 106,022 155,720 200,701 2017 117,287 178,823 2018 134,867 Total 1,812,040 All outstanding liabilities before 2009, net of reinsurance 3,842 Liabilities for loss and loss expenses, net of reinsurance 532,320 Businessowners' Policies (in thousands, except for claim counts) Incurred Loss and Allocated Loss Expenses, Net of Reinsurance As of Accident Year Unaudited IBNR Cumulative Number of Reported Claims 2009 2010 2011 2012 2013 2014 2015 2016 2017 2018 2009 $ 48,535 51,762 46,645 43,828 43,553 44,938 44,299 44,273 43,933 44,028 323 3,474 2010 53,669 49,285 42,408 39,915 40,899 40,581 41,239 41,197 40,920 381 3,918 2011 54,469 57,083 51,047 58,242 59,256 58,966 58,456 58,735 1,140 4,959 2012 54,342 48,029 46,303 44,172 44,077 43,747 43,418 430 5,542 2013 49,617 42,618 41,005 40,624 41,369 39,709 1,404 3,482 2014 55,962 60,949 62,548 59,806 58,517 2,959 4,062 2015 52,871 53,768 57,245 55,925 6,215 3,952 2016 52,335 53,792 54,993 9,272 3,823 2017 46,624 48,698 13,087 3,808 2018 55,024 16,177 3,823 Total 499,967 Businessowners' Policies (in thousands) Cumulative Paid Loss and Allocated Loss Expenses, Net of Reinsurance Accident Year Unaudited 2009 2010 2011 2012 2013 2014 2015 2016 2017 2018 2009 $ 18,915 29,612 32,689 36,073 40,052 42,895 43,358 43,448 43,547 43,596 2010 20,821 28,131 31,027 34,705 37,819 38,900 40,279 40,395 40,439 2011 27,884 37,362 41,011 46,444 52,114 55,856 57,045 57,365 2012 22,199 31,833 35,089 37,215 38,766 40,627 41,326 2013 17,412 26,592 30,845 34,760 37,993 38,464 2014 28,914 40,584 44,911 49,460 52,940 2015 24,189 36,014 42,710 46,571 2016 24,655 36,848 39,973 2017 21,865 31,337 2018 29,995 Total 422,006 All outstanding liabilities before 2009, net of reinsurance 7,783 Liabilities for loss and loss expenses, net of reinsurance 85,744 Commercial Property (in thousands, except for claim counts) Incurred Loss and Allocated Loss Expenses, Net of Reinsurance As of Accident Year Unaudited IBNR Cumulative Number of Reported Claims 2009 2010 2011 2012 2013 2014 2015 2016 2017 2018 2009 $ 82,619 82,124 82,025 82,014 80,774 80,455 80,558 80,545 80,416 80,410 2 7,009 2010 105,647 96,851 97,386 96,127 95,530 95,363 95,178 95,155 95,142 4 7,668 2011 136,954 131,667 130,942 131,282 131,353 131,113 131,049 131,009 6 9,038 2012 118,464 114,224 115,375 116,658 117,102 117,170 117,225 21 8,515 2013 88,101 90,639 90,103 90,005 90,436 90,278 28 5,713 2014 141,192 136,249 136,820 138,751 138,155 57 6,514 2015 110,270 109,513 111,750 111,566 77 6,401 2016 121,927 126,185 125,937 405 6,727 2017 138,773 149,106 (76 ) 6,850 2018 183,177 7,052 7,695 Total 1,222,005 Commercial Property (in thousands) Cumulative Paid Loss and Allocated Loss Expenses, Net of Reinsurance Accident Year Unaudited 2009 2010 2011 2012 2013 2014 2015 2016 2017 2018 2009 $ 59,933 78,695 80,433 80,894 80,251 80,352 80,529 80,509 80,405 80,393 2010 69,543 91,918 94,602 95,111 95,270 95,147 95,156 95,150 95,138 2011 94,538 127,580 129,579 130,681 131,060 131,115 131,089 131,100 2012 81,528 108,834 111,503 114,699 116,291 116,625 116,671 2013 60,244 87,874 90,446 90,350 90,840 90,696 2014 101,131 132,909 136,634 137,883 137,418 2015 79,048 106,182 109,829 110,994 2016 83,966 118,789 122,930 2017 99,047 142,338 2018 135,416 Total 1,163,094 All outstanding liabilities before 2009, net of reinsurance 69 Liabilities for loss and loss expenses, net of reinsurance 58,980 Personal Automobile (in thousands, except for claim counts) Incurred Loss and Allocated Loss Expenses, Net of Reinsurance As of Accident Year Unaudited IBNR Cumulative Number of Reported Claims 2009 2010 2011 2012 2013 2014 2015 2016 2017 2018 2009 $ 93,808 103,319 105,033 103,908 104,734 103,866 103,393 103,412 103,348 103,303 146 17,346 2010 103,340 110,075 112,346 109,515 107,490 107,405 107,224 107,054 106,887 160 20,822 2011 113,232 116,164 113,686 112,993 114,241 113,830 113,988 113,921 194 22,700 2012 113,771 114,921 109,832 109,324 110,294 110,300 109,795 205 22,332 2013 108,417 109,620 106,225 106,703 107,759 107,680 288 22,373 2014 102,250 109,325 106,757 107,452 106,821 774 22,504 2015 96,387 99,698 100,214 99,570 2,572 20,860 2016 92,727 98,032 100,202 6,252 19,803 2017 101,880 105,139 13,162 20,679 2018 111,594 23,506 21,748 Total 1,064,912 Personal Automobile (in thousands) Cumulative Paid Loss and Allocated Loss Expenses, Net of Reinsurance Accident Year Unaudited 2009 2010 2011 2012 2013 2014 2015 2016 2017 2018 2009 $ 51,039 71,911 86,431 96,229 100,566 102,187 102,322 102,437 103,009 103,010 2010 58,786 82,490 95,300 101,540 104,061 105,849 106,453 106,733 106,722 2011 61,323 82,102 93,878 105,068 111,085 112,732 113,551 113,664 2012 63,704 82,729 94,842 102,977 107,890 109,355 109,447 2013 61,384 80,861 92,637 100,528 105,131 106,679 2014 62,519 83,739 92,589 99,173 104,055 2015 58,725 76,470 87,163 92,102 2016 57,961 76,823 86,752 2017 62,854 82,730 2018 69,721 Total 974,882 All outstanding liabilities before 2009, net of reinsurance 6,040 Liabilities for loss and loss expenses, net of reinsurance 96,070 Homeowners (in thousands, except for claim counts) Incurred Loss and Allocated Loss Expenses, Net of Reinsurance As of Accident Year Unaudited IBNR Cumulative Number of Reported Claims 2009 2010 2011 2012 2013 2014 2015 2016 2017 2018 2009 $ 47,636 44,511 42,609 40,313 61,927 40,400 40,465 40,457 40,451 40,500 70 5,634 2010 68,373 67,525 63,285 97,761 62,462 62,402 62,339 62,392 62,402 83 9,132 2011 103,804 98,211 82,744 94,167 94,543 94,183 94,378 94,587 131 15,109 2012 87,260 82,745 86,560 86,667 86,271 86,330 86,483 237 16,939 2013 73,670 72,528 71,494 72,145 71,714 72,148 331 7,747 2014 80,111 82,461 83,637 83,844 83,539 411 8,770 2015 76,637 76,400 76,559 74,723 1,172 7,744 2016 60,105 60,931 62,391 1,837 6,869 2017 59,167 67,978 1,969 7,299 2018 62,961 6,660 7,062 Total 707,712 Homeowners (in thousands) Cumulative Paid Loss and Allocated Loss Expenses, Net of Reinsurance Accident Year Unaudited 2009 2010 2011 2012 2013 2014 2015 2016 2017 2018 2009 $ 28,299 36,965 38,078 39,342 39,731 39,819 39,907 40,189 40,269 40,403 2010 43,699 58,638 60,295 61,106 62,155 62,227 62,241 62,272 62,283 2011 71,668 89,963 91,718 92,185 93,312 93,720 94,007 94,412 2012 69,056 79,584 82,720 84,250 85,196 85,562 85,642 2013 50,664 65,528 67,838 69,775 71,776 72,197 2014 61,561 76,007 79,751 81,664 82,583 2015 52,589 70,078 72,202 72,927 2016 42,252 57,333 59,546 2017 45,466 63,290 2018 49,430 Total 682,713 All outstanding liabilities before 2009, net of reinsurance 6,107 Liabilities for loss and loss expenses, net of reinsurance 31,106 E&amp;S Casualty Lines (in thousands, except for claim counts) Incurred Loss and Allocated Loss Expenses, Net of Reinsurance As of Accident Year Unaudited IBNR Cumulative Number of Reported Claims 2011 2012 2013 2014 2015 2016 2017 2018 2009 $ 885 1,053 938 728 710 96 737 739 — 274 2010 3,294 4,106 3,369 4,299 3,831 3,055 4,932 5,168 — 813 2011 8,127 7,102 9,853 12,207 10,273 9,652 10,228 12,119 276 1,321 2012 42,367 42,621 43,175 46,149 46,165 45,988 46,444 6,417 2,022 2013 55,468 60,309 67,099 69,112 67,647 68,972 14,175 2,266 2014 55,316 63,505 69,929 71,719 71,206 14,097 2,040 2015 75,498 76,432 82,404 90,488 24,516 2,746 2016 94,451 96,416 104,655 52,151 2,732 2017 91,438 95,783 66,321 2,353 2018 98,324 82,486 1,734 Total 593,898 E&amp;S Casualty Lines (in thousands) Cumulative Paid Loss and Allocated Loss Expenses, Net of Reinsurance Accident Year Unaudited 2011 2012 2013 2014 2015 2016 2017 2018 2009 $ — 198 431 605 626 709 737 739 2010 — 1,218 2,570 3,574 4,078 4,513 4,610 4,908 2011 — 806 3,200 6,445 9,954 9,912 10,256 9,819 2012 3,722 7,914 16,430 25,064 32,343 36,278 38,298 2013 2,715 9,470 21,980 35,200 46,108 51,142 2014 2,353 12,234 25,571 43,877 53,780 2015 3,036 13,057 29,389 50,712 2016 3,720 16,195 33,950 2017 5,057 14,672 2018 5,509 Total 263,529 All outstanding liabilities before 2009, net of reinsurance 98 Liabilities for loss and loss expenses, net of reinsurance 330,467 In 2011, the Parent purchased Mesa Underwriters Specialty Insurance Company ("MUSIC"), a wholly-owned E&amp;S Lines subsidiary of Montpelier Re Holdings, Ltd. Under the terms of the purchase agreement, the Parent acquired net loss and loss reserves amounting to approximately $15 million . All development on this acquired business was fully reinsured as of the acquisition date. (d) The reconciliation of the net incurred and paid claims development tables to the liability for loss and loss expenses in the consolidated statement of financial position is as follows: (in thousands) December 31, 2018 Net outstanding liabilities: Standard Commercial Lines General liability $ 1,175,230 Workers compensation 873,882 Commercial automobile 532,320 Businessowners' policies 85,744 Commercial property 58,980 Other Standard Commercial Lines 9,122 Total Standard Commercial Lines net outstanding liabilities 2,735,278 Standard Personal Lines Personal automobile 96,070 Homeowners 31,106 Other Standard Personal Lines 10,474 Total Standard Personal Lines net outstanding liabilities 137,650 E&amp;S Lines Casualty lines 330,467 Property lines 13,604 Total E&amp;S Lines net outstanding liabilities 344,071 Total liabilities for unpaid loss and loss expenses, net of reinsurance 3,216,999 Reinsurance recoverable on unpaid claims: Standard Commercial Lines General liability 181,102 Workers compensation 220,683 Commercial automobile 15,641 Businessowners' policies 3,473 Commercial property 12,620 Other Standard Commercial Lines 2,909 Total Standard Commercial Lines reinsurance recoverable on unpaid loss 436,428 Standard Personal Lines Personal automobile 45,572 Homeowners 1,346 Other Standard Personal Lines 31,777 Total Standard Personal Lines reinsurance recoverable on unpaid loss 78,695 E&amp;S Lines Casualty lines 21,898 Property lines 367 Total E&amp;S Lines reinsurance recoverable on unpaid loss 22,265 Total reinsurance recoverable on unpaid loss 537,388 Unallocated loss expenses 139,481 Total gross liability for unpaid loss and loss expenses $ 3,893,868 (e) The table below reflects the historical average annual percentage payout of incurred claims by age. For example, the general liability line of business averages payout of 6.5% of its ultimate losses in the first year, 12.2% in the second year, and so forth. The following is supplementary information about average historical claims duration as of December 31, 2018 : Average Annual Percentage Payout of Incurred Claims by Age, Net of Reinsurance Years 1 2 3 4 5 6 7 8 9 10 General liability 6.5% 12.2 15.3 17.0 14.5 9.8 6.3 4.8 2.7 1.1 Workers compensation 21.2 24.3 13.2 8.3 5.4 3.9 2.4 2.3 1.4 1.1 Commercial automobile 37.9 17.3 14.5 13.1 9.5 4.0 1.6 0.8 0.7 0.4 Businessowners’ policies 47.3 19.9 8.3 8.3 7.4 4.3 1.7 0.5 0.2 1.1 Commercial property 70.7 25.2 2.7 1.1 0.2 0.1 — — — — Personal automobile 57.1 18.5 10.5 7.2 4.3 1.5 0.4 0.1 0.2 — Homeowners 72.3 20.3 3.1 1.8 1.4 0.4 0.2 0.1 0.1 0.1 E&amp;S Lines - casualty 5.0 11.4 17.1 21.4 15.4 8.6 5.4 </t>
  </si>
  <si>
    <t>Indebtedness</t>
  </si>
  <si>
    <t>Debt Disclosure [Abstract]</t>
  </si>
  <si>
    <t>Indebtedness The table below provides a summary of our outstanding debt at December 31, 2018 and 2017 : Outstanding Debt 1 2018 Carry Value ($ in thousands) Issuance Date Maturity Date Interest Rate Original Amount Debt Discount and Unamortized Issuance Costs December 31, 2018 December 31, 2017 Description Long-term: (1) FHLBI 12/16/2016 12/16/2026 3.03 % $ 60,000 — 60,000 60,000 (2) FHLBNY 8/15/2016 8/16/2021 1.56 % 25,000 — 25,000 25,000 (2) FHLBNY 7/21/2016 7/21/2021 1.61 % 25,000 — 25,000 25,000 (3) Senior Notes 2/8/2013 2/9/2043 5.875 % 185,000 (4,229 ) 180,771 180,430 (4) Senior Notes 11/3/2005 11/1/2035 6.70 % 100,000 (931 ) 99,069 99,011 (5) Senior Notes 11/16/2004 11/15/2034 7.25 % 50,000 (300 ) 49,700 49,675 Total long-term debt $ 445,000 (5,460 ) 439,540 439,116 1 Beginning on January 1, 2019, finance lease obligations will also be included in our outstanding debt balance upon the adoption of the new lease accounting standard. For further information, refer to Note 3. "Adoption of Accounting Pronouncements, above. Short-term Debt SICA borrowed: (i) $75 million in short-term funds from the FHLBNY on February 27, 2018 at an interest rate of 1.75% , which was repaid on March 20, 2018 ; and (ii) $55 million in short-term funds from the FHLBNY on March 28, 2018 at an interest rate of 1.98% , which was repaid on April 18, 2018 . The Parent's line of credit with Wells Fargo Bank, National Association, as administrative agent, and Branch Banking and Trust Company (BB&amp;T) (referred to as our "Line of Credit"), was renewed effective December 1, 2015 , with a borrowing capacity of $30 million , which can be increased to $50 million with the approval of both lending partners. Our Line of Credit expires on December 1, 2020, and has an interest rate, which varies and is based on, among other factors, the Parent’s debt ratings. There were no balances outstanding under our Line of Credit at December 31, 2018 or at any time during 2018 . Our Line of Credit agreement contains representations, warranties, and covenants that are customary for credit facilities of this type, including, without limitation, financial covenants under which we are obligated to maintain a minimum consolidated net worth, minimum combined statutory surplus, maximum ratio of consolidated debt to total capitalization, and covenants limiting our ability to: (i) merge or liquidate; (ii) incur debt or liens; (iii) dispose of assets; (iv) make investments and acquisitions; and (v) engage in transactions with affiliates. The table below outlines information regarding certain of the covenants in the Line of Credit: Required as of Actual as of December 31, 2018 December 31, 2018 Consolidated net worth Not less than $1.3 billion $1.8 billion Statutory surplus Not less than $750 million $1.8 billion Debt-to-capitalization ratio 1 Not to exceed 35% 19.7% A.M. Best financial strength rating Minimum of A- A 1 Calculated in accordance with the Line of Credit agreement. In addition to the above requirements, the Line of Credit agreement contains a cross-default provision that provides that the Line of Credit will be in default if we fail to comply with any condition, covenant, or agreement (including payment of principal and interest when due on any debt with an aggregate principal amount of at least $20 million ), which causes or permits the acceleration of principal. Additionally, the Line of Credit limits borrowings from the FHLBI and the FHLBNY to 10% of the respective member company's admitted assets for the previous year. Long-term Debt (1) In the first quarter of 2009, Selective Insurance Company of South Carolina ("SICSC") and Selective Insurance Company of the Southeast ("SICSE"), which are collectively referred to as the "Indiana Subsidiaries" as they are domiciled in Indiana, joined, and invested in, the FHLBI, which provides them with access to additional liquidity. The Indiana Subsidiaries’ aggregate investment in the FHLBI was $2.8 million at December 31, 2018 and December 31, 2017 . Our investment provides us the ability to borrow approximately 20 times the total amount of the FHLBI common stock purchased with additional collateral, at comparatively low borrowing rates. The proceeds from the FHLBI borrowing on December 16, 2016 of $60 million were used to repay a $45 million borrowing from the FHLBI that was outstanding at the time, with the remaining $15 million used for general corporate purposes. All borrowings from the FHLBI require security. For information on investments that are pledged as collateral for these borrowings, see Note 5. "Investments" above. (2) In the fourth quarter of 2015, SICA and Selective Insurance Company of New York ("SICNY") joined, and invested in, the FHLBNY, which provides them with access to additional liquidity. The aggregate investment for both subsidiaries was $2.7 million at December 31, 2018 and $2.6 million at December 31, 2017 . Our investment provides us the ability to borrow approximately 20 times the total amount of the FHLBNY common stock purchased with additional collateral, at comparatively low borrowing rates. In 2016, SICA borrowed the following amounts from the FHLBNY: (i) $25 million in August 2016 at an interest rate of 1.56% , which is due on August 16, 2021; and (ii) $25 million from the FHLBNY at an interest rate of 1.61% , which is due on July 21, 2021. All borrowings from the FHLBNY require security. For information on investments that are pledged as collateral for these borrowings, see Note 5. "Investments" above. (3) In February 2013, we issued $185 million of 5.875% Senior Notes due 2043. The notes became callable by us on February 8, 2018, at a price equal to 100% of their principal outstanding amount, plus accrued and unpaid interest to, but excluding, the date of redemption. A portion of the proceeds from this debt issuance was used to fully redeem the $100 million aggregate principal amount of our 7.5% Junior Subordinated Notes due 2066 that were outstanding at the time. Of the remaining net proceeds, $57.1 million was used to make capital contributions to the Insurance Subsidiaries, while the balance was used for general corporate purposes. There are no financial debt covenants to which we are required to comply in regards to these Senior Notes. (4) In November 2005, we issued $100 million of 6.70% Senior Notes due 2035 . These notes were issued at a discount of $0.7 million resulting in an effective yield of 6.754% . Net proceeds of approximately $50 million were used to fund an irrevocable trust that subsequently funded certain payment obligations in respect of our outstanding debt. The remainder of the proceeds was used for general corporate purposes.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5) In November 2004, we issued $50 million of 7.25% Senior Notes due 2034 . These notes were issued at a discount of $0.1 million , resulting in an effective yield of 7.27% . We contributed $25 million of the bond proceeds to the Insurance Subsidiaries as capital. The remainder of the proceeds was used for general corporate purposes.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t>
  </si>
  <si>
    <t>Segment Information</t>
  </si>
  <si>
    <t>Segment Reporting [Abstract]</t>
  </si>
  <si>
    <t>Segment Information The disaggregated results of our four reportable segments are used by senior management to manage our operations. These reportable segments are evaluated as follows: • Our Standard Commercial Lines, Standard Personal Lines, and E&amp;S Lines are evaluated based on before and after-tax underwriting results (net premiums earned, incurred loss and loss expense, policyholders dividends, policy acquisition costs, and other underwriting expenses), return on equity ("ROE") contribution, and combined ratios. • Our Investments segment is evaluated based on after-tax net investment income and its ROE contribution, as well as after-tax net realized and unrealized gains and losses. In computing the results of each segment, we do not make adjustments for interest expense or corporate expenses. We do not maintain separate investment portfolios for the segments and therefore, do not allocate assets to the segments. Our combined insurance operations are subject to certain geographic concentrations, particularly in the Northeast and Mid-Atlantic regions of the country. In 2018 , approximately 19% of NPW were related to insurance policies written in New Jersey. We had a goodwill balance of $7.8 million at both December 31, 2018 and 2017 on our Consolidated Balance Sheet that relates to our Standard Commercial Lines reporting unit. The following summaries present revenues (net investment income and net realized gains on investments in the case of the Investments segment) and pre-tax income for the individual segments: Revenue by Segment Years ended December 31, ($ in thousands) 2018 2017 2016 Standard Commercial Lines: Net premiums earned: Commercial automobile $ 493,093 442,818 398,942 Workers compensation 317,616 317,982 308,233 General liability 616,187 569,217 527,859 Commercial property 329,660 311,932 293,438 Businessowners’ policies 103,412 100,266 97,754 Bonds 33,991 29,086 23,227 Other 18,263 17,198 16,030 Miscellaneous income 8,180 9,488 7,782 Total Standard Commercial Lines revenue 1,920,402 1,797,987 1,673,265 Standard Personal Lines: Net premiums earned: Personal automobile 168,250 153,147 142,876 Homeowners 128,961 129,699 130,973 Other 7,230 6,855 6,758 Miscellaneous income 1,257 1,228 1,098 Total Standard Personal Lines revenue 305,698 290,929 281,705 E&amp;S Lines: Net premiums earned: Casualty lines 164,313 157,366 151,638 Property lines 55,253 55,461 51,844 Miscellaneous income 1 — 1 Total E&amp;S Lines revenue 219,567 212,827 203,483 Investments: Net investment income 195,336 161,882 130,754 Net realized and unrealized investment (losses) gains (54,923 ) 6,359 (4,937 ) Total Investments revenues 140,413 168,241 125,817 Total revenues $ 2,586,080 2,469,984 2,284,270 Income Before and After Federal Income Tax Years ended December 31, ($ in thousands) 2018 2017 2016 Standard Commercial Lines: Underwriting gain, before federal income tax $ 109,104 149,514 146,435 Underwriting gain, after federal income tax 86,192 97,184 95,183 Combined ratio 94.3 % 91.6 % 91.2 % ROE contribution 4.9 % 6.1 6.4 Standard Personal Lines: Underwriting gain, before federal income tax 12,764 11,104 12,419 Underwriting gain, after federal income tax 10,084 7,217 8,072 Combined ratio 95.8 % 96.2 % 95.6 % ROE contribution 0.6 % 0.4 0.6 E&amp;S Lines: Underwriting loss, before federal income tax (695 ) (6,282 ) (6,921 ) Underwriting loss, after federal income tax (549 ) (4,083 ) (4,499 ) Combined ratio 100.3 % 103.0 % 103.4 % ROE contribution — % (0.3 ) (0.3 ) Investments: Net investment income $ 195,336 161,882 130,754 Net realized and unrealized investment (losses) gains (54,923 ) 6,359 (4,937 ) Total investment income, before federal income tax 140,413 168,241 125,817 Tax on investment income 19,560 45,588 30,621 Total investment income, after federal income tax $ 120,853 122,653 95,196 ROE contribution of after-tax net investment income 6.9 % 7.5 6.5 Reconciliation of Segment Results to Income Before Federal Income Tax Years ended December 31, ($ in thousands) 2018 2017 2016 Underwriting gain (loss) Standard Commercial Lines $ 109,104 149,514 146,435 Standard Personal Lines 12,764 11,104 12,419 E&amp;S Lines (695 ) (6,282 ) (6,921 ) Investment income 140,413 168,241 125,817 Total all segments 261,586 322,577 277,750 Interest expense (24,419 ) (24,354 ) (22,771 ) Corporate expenses (25,446 ) (36,255 ) (35,024 ) Income, before federal income tax $ 211,721 261,968 219,955</t>
  </si>
  <si>
    <t>Earnings Per Share</t>
  </si>
  <si>
    <t>Earnings Per Share [Abstract]</t>
  </si>
  <si>
    <t>Earnings per Share The following table provides a reconciliation of the numerators and denominators of basic and diluted earnings per share ("EPS"): 2018 Income Shares Per Share ($ in thousands, except per share amounts) (Numerator) (Denominator) Amount Basic EPS: Net income available to common stockholders $ 178,939 58,950 $ 3.04 Effect of dilutive securities: Stock compensation plans — 763 Diluted EPS: Net income available to common stockholders $ 178,939 59,713 $ 3.00 2017 Income Shares Per Share ($ in thousands, except per share amounts) (Numerator) (Denominator) Amount Basic EPS: Net income available to common stockholders $ 168,826 58,458 $ 2.89 Effect of dilutive securities: Stock compensation plans — 899 Diluted EPS: Net income available to common stockholders $ 168,826 59,357 $ 2.84 2016 Income Shares Per Share ($ in thousands, except per share amounts) (Numerator) (Denominator) Amount Basic EPS: Net income available to common stockholders $ 158,495 57,889 $ 2.74 Effect of dilutive securities: Stock compensation plans — 858 Diluted EPS: Net income available to common stockholders $ 158,495 58,747 $ 2.70</t>
  </si>
  <si>
    <t>Federal Income Taxes</t>
  </si>
  <si>
    <t>Income Tax Disclosure [Abstract]</t>
  </si>
  <si>
    <t xml:space="preserve"> Federal Income Taxes (a) On December 22, 2017, the Tax Cuts and Jobs Act of 2017 ("Tax Reform") was signed into law, which among other implications, reduced our statutory corporate tax rate from 35% to 21% beginning with our 2018 tax year. We revalued our deferred tax inventory at December 31, 2017 to reflect this reduction, which resulted in a $20.2 million charge to income as illustrated in the rate table below. As of December 31, 2017, our accounting for the impact of Tax Reform on our deferred tax assets and liabilities was complete with the exception of amounts related to loss reserve discounting. Prior to Tax Reform, we had elected to use our own loss reserve payment patterns for determining the factors to be used for calculating our discounted loss reserves for federal income tax purposes. Under Tax Reform, this election was eliminated and we are now required to utilize discount factors based on industry experience and a corporate bond yield curve, which the IRS had not finalized as of December 31, 2017. Considering this, at December 31, 2017, we calculated a pre-tax decrease to our discounted loss reserves of $35 million by utilizing the industry experience approach under the tax law that existed prior to Tax Reform. This increased the deferred tax asset related to loss reserves by $7.5 million . A Tax Reform transition rule allows this change in accounting method to be amortized into expense over an eight-year period beginning in 2018. As a result, we established an offsetting deferred tax liability of $7.5 million as of December 31, 2017. In the fourth quarter of 2018, the IRS published the loss reserve discount factors to be used for calculating the beginning and ending 2018 discounted loss reserves under the industry experience approach. Based on these factors, we calculated a pre-tax decrease to our discounted loss reserves of $125 million , which resulted in a deferred tax asset of $26.3 million , an increase from the $7.5 million estimate described above. The $26.3 million adjustment is being taken into income over eight years, beginning with 2018, at approximately $3.3 million per year. (b) A reconciliation of federal income tax on income at the corporate rate to the effective tax rate is as follows: ($ in thousands) 2018 2017 2016 Tax at statutory rate (21% in 2018 and 35% in 2017 and 2016) $ 44,461 91,689 76,984 Tax-advantaged interest (5,518 ) (11,510 ) (12,126 ) Dividends received deduction (647 ) (1,961 ) (1,114 ) Executive compensation 2,279 — 121 Stock-based compensation (3,093 ) (4,281 ) — Tax Reform deferred tax write off — 20,205 — Other 1 (4,700 ) (1,000 ) (2,405 ) Federal income tax expense from continuing operations $ 32,782 93,142 61,460 1 2018 includes approximately $3.8 million of capital loss carry back items to prior tax years at the previous 35% statutory tax rate. In addition to the impact of Tax Reform discussed above, our statutory tax rate reconciliation for 2018 and 2017 benefited from accounting literature implemented in 2017 that requires the tax effects of share-based compensation to be recognized in the income tax provision. Prior to 2017, these amounts were recorded in additional paid-in capital. (c) The tax effects of the significant temporary differences that gave rise to deferred tax assets and liabilities were as follows: ($ in thousands) 2018 2017 Deferred tax assets: Net loss reserve discounting $ 43,285 38,771 Net unearned premiums 53,556 50,267 Employee benefits 8,862 8,606 Long-term incentive compensation plans 9,095 12,221 Temporary investment write-downs 1,155 1,044 Net operating loss — 54 Other 5,744 5,784 Total deferred tax assets 121,697 116,747 Deferred tax liabilities: Deferred policy acquisition costs 53,049 47,484 Unrealized gains on investment securities 502 26,183 Other investment-related items, net 4,904 2,500 Accelerated depreciation and amortization 9,702 8,590 Total deferred tax liabilities 68,157 84,757 Net deferred federal income tax asset $ 53,540 31,990 Net deferred income tax assets increased by $21.6 million in 2018, driven by an $18.6 million decrease in gross deferred tax liabilities as rising interest rates have reduced unrealized gains on our fixed income securities portfolio. After considering all evidence, both positive and negative, with respect to our federal tax loss carryback availability, expected levels of pre-tax financial statement income, and federal taxable income, we believe it is more likely than not that the existing deductible temporary differences will reverse during periods in which we generate net federal taxable income or have adequate federal carryback availability. As a result, we had no valuation allowance recognized for federal deferred tax assets at December 31, 2018 or 2017 . We have analyzed our tax positions in all open tax years, which as of December 31, 2018 were 2015 through 2017 , and we believe our tax positions will more likely than not be sustained upon examination, including related appeals or litigation. In the event we had a tax position that did not meet the more likely than not criteria, any tax, interest, and penalties incurred related to such a position would be reflected in "Total federal income tax expense" on our Consolidated Statements of Income. We are not currently under a federal income tax audit for any tax year.</t>
  </si>
  <si>
    <t>Retirement Plans</t>
  </si>
  <si>
    <t>Retirement Benefits [Abstract]</t>
  </si>
  <si>
    <t>Retirement Plans (a) Selective Insurance Retirement Savings Plan (“Retirement Savings Plan”) SICA offers a voluntary defined contribution 401(k) plan that is available to most of our employees and is a tax-qualified retirement plan subject to ERISA. Expense recorded for this plan was $15.8 million in both 2018 and 2017 , and $15.0 million in 2016 . (b) Deferred Compensation Plan SICA offers a non-qualified deferred compensation plan, the Selective Insurance Company of America Deferred Compensation Plan ("Deferred Compensation Plan") to a group of management or highly compensated employees as a method of recognizing and retaining such employees. The Deferred Compensation Plan provides these employees the opportunity to elect to defer receipt of specified portions of compensation and to have such deferred amounts deemed to be invested in specified investment options. In addition to the employee deferrals, SICA may choose to make matching contributions to some or all of the participants in this plan to the extent the participant did not receive the maximum matching or non-elective contributions permissible under the Retirement Savings Plan due to limitations under the Internal Revenue Code or the Retirement Savings Plan. Expense recorded for these contributions was $0.4 million in 2018 , $0.2 million in 2017 , and $0.3 million in 2016 . (c) Retirement Income Plan and Retirement Life Plan SICA maintains a defined benefit pension plan, the Retirement Income Plan for Selective Insurance Company of America (the "Pension Plan"). This qualified, noncontributory plan is closed to new entrants and existing participants ceased accruing benefits after March 31, 2016 . In addition to the Pension Plan, SICA also sponsors the Supplemental Excess Retirement Plan (the "Excess Plan") and a life insurance benefit plan (the "Retirement Life Plan"). Both of these plans are closed to new entrants and participants in the Excess Plan ceased accruing benefits after March 31, 2016 . The Retirement Life Plan does not accrue benefits and this plan applies only to retirees who terminated employment with SICA on or before March 31, 2009. These are both unfunded plans with benefit obligations as of December 31, 2018 and December 31, 2017 of $9.5 million and $10.1 million , respectively, for the Excess Plan and $5.8 million and $6.4 million , respectively, for the Retirement Life Plan. Expense recorded for the Excess Plan was $0.4 million in both 2018 and 2017 , and $0.5 million in 2016 . Expense recorded for the Retirement Life Plan was $0.3 million in each of 2018 , 2017 , and 2016 . The following tables provide details on the Pension Plan for 2018 and 2017 : December 31, Pension Plan ($ in thousands) 2018 2017 Change in Benefit Obligation: Benefit obligation, beginning of year $ 364,411 330,588 Service cost — — Interest cost 12,428 12,490 Actuarial (gains) losses (31,738 ) 31,158 Benefits paid (10,422 ) (9,825 ) Benefit obligation, end of year $ 334,679 364,411 Change in Fair Value of Assets: Fair value of assets, beginning of year $ 363,673 316,515 Actual return on plan assets, net of expenses (21,571 ) 46,983 Contributions by the employer to funded plans — 10,000 Benefits paid (10,422 ) (9,825 ) Fair value of assets, end of year $ 331,680 363,673 Funded status $ (2,999 ) (738 ) Amounts Recognized in the Consolidated Balance Sheet: Liabilities $ (2,999 ) (738 ) Net pension liability, end of year $ (2,999 ) (738 ) Amounts Recognized in AOCI: Net actuarial loss $ 98,057 87,438 Total $ 98,057 87,438 Other Information as of December 31: Accumulated benefit obligation $ 334,679 364,411 Weighted-Average Liability Assumptions as of December 31: Discount rate 4.46 % 3.78 Pension Plan ($ in thousands) 2018 2017 2016 Components of Net Periodic Benefit Cost and Other Amounts Recognized in Other Comprehensive Income: Net Periodic Benefit Cost: Service cost $ — — 1,647 Interest cost 12,428 12,490 12,336 Expected return on plan assets (22,767 ) (19,419 ) (17,309 ) Amortization of unrecognized actuarial loss 1,981 2,001 6,299 Total net periodic cost $ (8,358 ) (4,928 ) 2,973 Other Changes in Plan Assets and Benefit Obligations Recognized in Other Comprehensive Income: Net actuarial loss (gain) $ 12,600 3,594 11,316 Reversal of amortization of net actuarial loss (1,981 ) (2,001 ) (6,299 ) Total recognized in other comprehensive income $ 10,619 1,593 5,017 Total recognized in net periodic benefit cost and other comprehensive income $ 2,261 (3,335 ) 7,990 The estimated net actuarial loss for the Pension Plan that will be amortized from AOCI into net periodic benefit cost during the 2019 fiscal year is $2.6 million . Pension Plan 2018 2017 2016 Weighted-Average Expense Assumptions for the years ended December 31: Discount rate 3.78 % 4.41 4.69 Expected return on plan assets 6.36 6.24 6.37 Rate of compensation increase 1 — — — 1 This assumption was 4.00% through March 31, 2016, the date after which benefits ceased accruing for all participants of the Pension Plan. Our latest measurement date was December 31, 2018 , at which time we increased our expected return on plan assets to 6.50% , reflecting a higher expected allocation to risk-seeking assets in the portfolio. When determining the most appropriate discount rate to be used in the valuation, we consider, among other factors, our expected payout patterns of the Pension Plan's obligations as well as our investment strategy, and we ultimately select the rate that we believe best represents our estimate of the inherent interest rate at which our pension and post-retirement life benefits can be effectively settled. The approach we utilize discounts the individual expected cash flows using the applicable spot rates derived from the yield curve over the projected cash flow period. The weighted average discount rate used to determine 2019 interest cost is 4.12% . Pension Plan Assets Assets of the Pension Plan are invested to adequately support the liability associated with the Pension Plan's defined benefit obligation. Our return objective is to exceed the returns of the plan's policy benchmark, which is the return the plan would have earned if the assets were invested according to the target asset class weightings and earned index returns shown below. In 2019, we will continue to phase in adjustments to the asset allocation to steadily close the gap between the duration of the assets and the duration of the liabilities, provided certain improved funding targets are achieved. Over time, the target and actual asset allocations may change based on the funded status of the Pension Plan and market return expectations. The Pension Plan’s target ranges, as well as the actual weighted average asset allocation by strategy, at December 31 were as follows: 2018 2017 Target Percentage 2 Actual Percentage Actual Percentage Return seeking assets 1 15%-70% 43 % 58 % Liability hedging assets 35%-75% 38 % 40 % Short-term investments 3 0%-2% 19 % 2 % Total 100 % 100 % 100 % 1 Includes limited partnerships. 2 Target percent allocations may change over time based on the funded status of the plan and market return expectations. 3 The actual percentage of assets allocated to short-term investments is higher than our target as of December 31, 2018 due to portfolio rebalancing initiatives that are expected to be completed during 2019. As part of this rebalancing initiative, $49 million , or 15% , of plan assets were redeployed into risk seeking assets in January 2019. Excluding the impact of this redeployment, our short-term investments represented 5% of plan assets at December 31, 2018. The use of derivative instruments is permitted under certain circumstances for the Pension Plan portfolio, but may not be used for unrelated speculative purposes or to create exposures that are not permitted in the Pension Plan's investment guidelines. Within the liability hedging assets, derivatives may be used to mitigate interest rate risk and reduce the interest duration mismatch between assets and liabilities of the Pension Plan to help insulate the funded status of the plan. We currently invest in a U.S. Treasury overlay derivative strategy, within the funds in our liability hedging assets, to manage the interest rate duration mismatch between the assets and liabilities of the Pension Plan. Considering the impact of this derivative overlay, the liability hedging assets provide for an approximate 50% hedge against the projected benefit obligation. The Pension Plan had no investments in the Parent’s common stock as of December 31, 2018 or 2017 . For information regarding investments in funds of our related parties, refer to Note 16. "Related Party Transactions" below. The techniques used to determine the fair value of the Pension Plan's invested assets that appear on the following page are as follows: • The investments in the global equity and liability hedging funds are collective investment funds that utilize a market approach wherein the published prices in the active market for identical assets are used. These investments are traded at their net asset value per share. There are no restrictions as to the redemption of these investments nor do we have any contractual obligations for further investment. These investments are classified as Level 1 in the fair value hierarchy. • The investments in private limited partnerships and other private equity securities are valued utilizing net asset value as a practical expedient for fair value. These investments are not classified in the fair value hierarchy. • Short-term investments are carried at cost, which approximates fair value. Given that these investments are listed on active exchanges, coupled with their liquid nature, these investments are classified as Level 1 in the fair value hierarchy. • The deposit administration contract is carried at cost, which approximates fair value. Given the liquid nature of the underlying investments in overnight cash deposits and other short-term duration products, we have determined that a correlation exists between the deposit administration contract and other short-term investments, such as money market funds. As such, this investment is classified as Level 2 in the fair value hierarchy. For discussion regarding the levels within the fair value hierarchy, see Note 2. "Summary of Significant Accounting Policies." In addition, refer to Note 5. "Investments" for discussion regarding the limited partnership investment strategies, excluding the middle market lending strategy, as these investments are not part of the Pension Plan. The Pension Plan invests in hedge funds, as part of its overall private asset strategy, with diversified exposure to a number of underlying systematic strategies that include arbitrage, macro-oriented, and equity-related strategies. These positions are expected to improve the risk-adjusted return of the portfolio given their lower volatility profile than public equities, with returns that are generally uncorrelated to traditional asset classes over a complete market cycle. The following tables provide quantitative disclosures of the Pension Plan’s invested assets that are measured at fair value on a recurring basis: December 31, 2018 Fair Value Measurements at 12/31/18 Using ($ in thousands) Assets Measured at Fair Value At 12/31/18 Quoted Prices in Active Markets for Identical Assets/ Liabilities (Level 1) Significant Other Observable Inputs (Level 2) Significant Unobservable Inputs (Level 3) Description Return seeking assets: Global equity $ 113,409 113,409 — — Private assets 1 : Limited partnerships (at net asset value): Real assets 16,818 — — — Private equity 878 — — — Private credit 262 — — — Hedge fund 7,889 — — — Total limited partnerships 25,847 — — — Other private assets 3,780 — — — Total private assets 29,627 — — — Total return seeking assets 143,036 113,409 — — Liability hedging assets: Fixed income 106,000 106,000 — — U.S. Treasury overlay 18,528 18,528 — — Total liability hedging assets 124,528 124,528 — — Cash and short-term investments: Short-term investments 62,788 62,788 — — Deposit administration contracts 1,482 — 1,482 — Total cash and short-term investments 64,270 62,788 1,482 — Total invested assets $ 331,834 300,725 1,482 — December 31, 2017 Fair Value Measurements at 12/31/17 Using ($ in thousands) Assets Measured at Fair Value At 12/31/17 Quoted Prices in Active Markets for Identical Assets/ Liabilities (Level 1) Significant Other Observable Inputs (Level 2) Significant Unobservable Inputs (Level 3) Description Return seeking assets: Long-duration fixed income: Global asset allocation fund $ 41,309 41,309 — — Global equity: Non-U.S. equity 67,989 67,989 — — U.S. equity 66,353 66,353 — — Total global equity 134,342 134,342 — — Private assets (limited partnerships, at net asset value) 1 : Real assets 16,305 — — — Private equity 1,096 — — — Private credit 460 — — — Hedge fund 15,192 — — — Total limited partnerships 33,053 — — — Other private assets 980 — — 980 Total private assets 34,033 — — 980 Total return seeking assets 209,684 175,651 — 980 Liability hedging assets: Long-duration fixed income: Extended duration fixed income 146,837 146,837 — — Total liability hedging assets 146,837 146,837 — — Cash and short-term investments: Short-term investments 4,939 4,939 — — Deposit administration contracts 1,615 — 1,615 — Total cash and short-term investments 6,554 4,939 1,615 — Total invested assets $ 363,075 327,427 1,615 980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 Contributions We presently do not anticipate contributing to the Pension Plan in 2019 , as we have no minimum required contribution amounts. Benefit Payments ($ in thousands) Pension Plan Benefits Expected to be Paid in Future Fiscal Years: 2019 $ 13,920 2020 13,869 2021 15,026 2022 16,159 2023 17,134 2024-2028 99,197</t>
  </si>
  <si>
    <t>Share-Based Payments</t>
  </si>
  <si>
    <t>Disclosure of Compensation Related Costs, Share-based Payments [Abstract]</t>
  </si>
  <si>
    <t>Disclosure of Compensation Related Costs, Share-based Payments [Text Block]</t>
  </si>
  <si>
    <t>Share-Based Payments Active Plans As of December 31, 2018 , the following four plans were available for the issuance of share-based payment awards: • The 2014 Omnibus Stock Plan, As Amended and Restated Effective as of May 2, 2018 (the "Stock Plan"); • The Cash Incentive Plan, As Amended and Restated as of May 1, 2014 (the "Cash Plan"); • The Employee Stock Purchase Plan (2009) ("ESPP"); and • The Amended and Restated Stock Purchase Plan for Independent Insurance Agencies (2010), Amended and Restated as of February 1, 2017 (the "Agent Plan"). The following table provides information regarding the approval of these plans: Plan Approvals Stock Plan Approved effective as of May 1, 2014 by stockholders on April 23, 2014. Most recently amended and restated plan was approved effective May 2, 2018 by stockholders on May 2, 2018. Cash Plan Approved effective April 1, 2005 by stockholders on April 27, 2005. ESPP Approved by stockholders on April 29, 2009 effective July 1, 2009. Agent Plan Approved by stockholders on April 26, 2006. The types of awards that can be issued under each of these plans are as follows: 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a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 Shares authorized and available for issuance as of December 31, 2018 are as follows: As of December 31, 2018 Authorized Available for Issuance Awards Outstanding Stock Plan 4,750,000 3,461,192 864,478 ESPP 1,500,000 429,181 — Agent Plan 3,000,000 1,776,359 — Retired Plans The following plans are closed for the issuance of new awards, although awards outstanding continue in effect according to the terms of the applicable award agreements: December 31, 2018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2,099,403 174,003 Parent's Stock Compensation Plan for Non-employee Directors ("Directors Stock Compensation Plan") Directors could elect to receive a portion of their annual compensation in shares of the Parent's common stock. 65,770 65,770 1 Awards outstanding under the 2005 Stock Plan consisted of 47,268 shares deferred by our non-employee directors and 126,735 stock options. RSU Transactions A summary of the RSU transactions under our share-based payment plans is as follows: Number Weighted Unvested RSU awards at December 31, 2017 865,587 $ 33.66 Granted in 2018 303,550 55.96 Vested in 2018 (303,606 ) 26.57 Forfeited in 2018 (19,226 ) 42.62 Unvested RSU awards at December 31, 2018 846,305 $ 44.00 As of December 31, 2018 , total unrecognized compensation expense related to unvested RSU awards granted under our Stock Plan was $11.0 million . That expense is expected to be recognized over a weighted-average period of 1.7 years . The total intrinsic value of RSUs vested was $18.0 million for 2018 , $16.0 million for 2017 , and $12.6 million for 2016 . In connection with vested RSUs, the total value of the DEUs that vested was $0.8 million in 2018 , $0.9 million in 2017 , and $0.7 million in 2016 . Option Transactions A summary of the stock option transactions under our 2005 Stock Plan is as follows: Number Weighted Weighted Aggregate Outstanding at December 31, 2017 229,864 $ 15.38 Granted in 2018 — — Exercised in 2018 (103,129 ) 16.62 Forfeited or expired in 2018 — — Outstanding at December 31, 2018 126,735 $ 14.37 0.80 $ 5,903 Exercisable at December 31, 2018 126,735 $ 14.37 0.80 $ 5,903 The total intrinsic value of options exercised was $4.5 million in 2018 , $4.0 million in 2017 , and $2.3 million in 2016 . CIU Transactions The liability recorded in connection with our Cash Plan was $21.6 million at December 31, 2018 and $37.0 million at December 31, 2017 . The remaining cost associated with the CIUs is expected to be recognized over a weighted average period of 0.8 years . The CIU payments made were $20.2 million in 2018 , $14.2 million in 2017 , and $14.3 million in 2016 . ESPP and Agent Plan Transactions A summary of ESPP and Agent Plan share issuances is as follows: 2018 2017 2016 ESPP Issuances 70,448 75,093 88,432 Agent Plan Issuances 41,134 49,794 69,867 Fair Value Measurements The grant date fair value of RSUs is based on the market price of our common stock on the grant date, adjusted for the present value of our expected dividend payments. The expense recognized for share-based awards is based on the number of shares or units expected to be issued at the end of the performance period and the grant date fair value. The grant date fair value of each option award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In applying Black Scholes, we use the weighted average assumptions illustrated in the following table: ESPP 2018 2017 2016 Risk-free interest rate 1.88 % 1.07 0.47 Expected term 6 months 6 months 6 months Dividend yield 1.3 % 1.3 1.7 Expected volatility 18 % 24 31 The weighted-average fair value of options and stock per share, including RSUs granted for the Parent's stock plans, during 2018 , 2017 , and 2016 was as follows: 2018 2017 2016 RSUs $ 55.96 42.66 32.53 ESPP: Six month option 2.67 2.73 2.63 Discount of grant date market value 8.50 7.06 5.23 Total ESPP 11.17 9.79 7.86 Agent Plan: Discount of grant date market value 5.99 5.04 3.79 The fair value of the CIU liability is remeasured at each reporting period through the settlement date of the awards, which is three years from the date of grant based on an amount expected to be paid. A Monte Carlo simulation is performed to approximate the projected fair value of the CIUs that, in accordance with the CIU agreements established under the Cash Plan, is adjusted to reflect our performance on specified indicators as compared to targeted peer companies. Expense Recognition The following table provides share-based compensation expense in 2018 , 2017 , and 2016 : ($ in millions) 2018 2017 2016 Share-based compensation expense, pre-tax $ 19.3 31.2 30.3 Income tax benefit, including the benefit related to stock grants that have vested during the year (7.0 ) (15.0 ) (10.3 ) Share-based compensation expense, after-tax $ 12.3 16.2 20.0</t>
  </si>
  <si>
    <t>Related Party Transactions</t>
  </si>
  <si>
    <t>Related Party Transactions [Abstract]</t>
  </si>
  <si>
    <t>Related Party Transactions William M. Rue, a Director of the Parent, is Chairman of, and owns more than 10% of the equity of, Chas. E. Rue &amp; Son, Inc., t/a Rue Insurance, a general independent retail insurance agency ("Rue Insurance"). Rue Insurance is an appointed distribution partner of the Insurance Subsidiaries on terms and conditions similar to those of our other distribution partners, which includes the right to participate in the Agent Plan. Mr. Rue’s son is President, and an employee, of Rue Insurance, and owns more than 10% of the equity of Rue Insurance. Mr. Rue’s daughter is an employee of Rue Insurance. Our relationship with Rue Insurance has existed since 1928. Rue Insurance placed insurance policies with the Insurance Subsidiaries for its customers and itself. Direct premiums written associated with these policies were $10.1 million in 2018 , $11.1 million in 2017 , and $10.4 million in 2016 . In return, the Insurance Subsidiaries paid standard market commissions, including supplemental commissions, to Rue Insurance of $2.1 million in 2018 , $2.3 million in 2017 , and $2.1 million in 2016 . Amounts due to Rue Insurance at December 31, 2018 and December 31, 2017 were $0.4 million and $0.6 million , respectively. All contracts and transactions with Rue Insurance were consummated in the ordinary course of business on an arm's-length basis. In 2005, we established a private foundation, now named The Selective Insurance Group Foundation (the "Foundation"), under Section 501(c)(3) of the Internal Revenue Code. The Board of Directors of the Foundation is comprised of some of the Parent's officers. We made $0.5 million of contributions to the Foundation in 2018 . We made no contributions to the Foundation in 2017 and 2016 , respectively. BlackRock, Inc., a leading publicly traded investment management firm (“BlackRock”), has purchased our common shares in the ordinary course of its investment business and has previously filed Schedules 13G/A with the SEC. On January 31, 2019, BlackRock filed a Schedule 13G/A reporting beneficial ownership as of December 31, 2018 , of 14.2% of our common stock. In connection with purchasing our common shares, BlackRock filed the necessary filings with insurance regulatory authorities. On the basis of those filings, BlackRock is deemed not to be a controlling person for the purposes of applicable insurance law. We are required to disclose related party information for our transactions with BlackRock. BlackRock is highly regulated, serves its clients as a fiduciary, and has a diverse platform of active (alpha) and index (beta) investment strategies across asset classes that enables it to tailor investment outcomes and asset allocation solutions for clients. BlackRock also offers the BlackRock Solutions ® investment and risk management technology platform, Aladdin ® , risk analytics, advisory, and technology services and solutions to a broad base of institutional and wealth management investors. We incurred expenses related to BlackRock for services rendered of $2.0 million in both 2018 and 2017 , and $0.4 million in 2016 . Amounts payable for such services at December 31, 2018 and December 31, 2017 , were $1.0 million and $0.5 million , respectively. As part of our overall investment diversification, we invest in various BlackRock funds from time to time. The market value of these investments were $0.8 million at December 31, 2018 , and $0.5 million at both December 31, 2017 and December 31, 2016 . There were no material transactions related to these holdings in 2018 and 2017 . During 2016 , we sold $77.6 million of these investments, which resulted in a $1.1 million gain on our investment portfolio. In addition, we recorded $2.3 million of investment income on these funds in 2016 . There were no amounts payable on the settlement of these investment transactions at December 31, 2018 or December 31, 2017 . Our Pension Plan contained investments in BlackRock funds of $131.9 million at December 31, 2018 and $134.3 million at December 31, 2017 . We recorded a net investment loss on these funds of $9.3 million in 2018, net investment income of $25.2 million in 2017, and net investment income of $8.5 million in 2016. In addition, our Deferred Compensation Plan and Retirement Savings Plan may offer our employees the option to invest in various BlackRock funds. All contracts and transactions with BlackRock were consummated in the ordinary course of business on an arm's-length basis. The Vanguard Group ("Vanguard"), one of the world's largest investment management companies, offers low cost mutual funds and exchange-trade funds ("ETFs"), as well as other investment related services. On January 10, 2019, Vanguard filed a Schedule 13G/A reporting beneficial ownership as of December 31, 2018 , of 10.1% of our common stock. In connection with purchasing our common shares, Vanguard filed the necessary filings with insurance regulatory authorities. On the basis of those filings, we do not expect Vanguard to be deemed a controlling person for the purposes of applicable insurance law. We are required to disclose related party information for our transactions with Vanguard. As part of our overall investment diversification, we may invest in various Vanguard funds from time to time. During 2018 , we purchased $11.5 million in a Vanguard ETF and recorded dividend income of $0.4 million , with no amounts payable on the settlement of this transaction at December 31, 2018 . The market value of this fund in our investment portfolio at December 31, 2018 was $10.5 million . There were no transactions with Vanguard in 2017 and 2016 . Our Pension Plan contained investments in Vanguard funds of $86.3 million at December 31, 2017 , but no investment in these funds existed at December 31, 2018 . We recorded a net investment loss on these funds of $5.5 million in 2018, net investment income of $9.1 million in 2017, and net investment income of $5.4 million in 2016. In addition, our Deferred Compensation Plan and Retirement Savings Plan may offer our employees the option to invest in various Vanguard funds. All transactions with Vanguard are consummated in the ordinary course of business on an arm's-length basis.</t>
  </si>
  <si>
    <t>Commitments and Contingencies</t>
  </si>
  <si>
    <t>Commitments and Contingencies Disclosure [Abstract]</t>
  </si>
  <si>
    <t>Commitments and Contingencies (a) We purchase annuities from life insurance companies to fulfill obligations under claim settlements that provide for periodic future payments to claimants. As of December 31, 2018 , we had purchased such annuities with a present value of $21.0 million for settlement of claims on a structured basis for which we are contingently liable. To our knowledge, there are no material defaults from any of the issuers of such annuities. (b) We have various operating leases for office space, equipment, and fleet vehicles. Such lease agreements, which expire at various times, are generally renewed or replaced by similar leases. Rental expense under these leases amounted to $10.4 million in 2018 , $10.8 million in 2017 , and $12.3 million in 2016 . We also lease computer hardware and software under capital lease agreements expiring at various dates through 2022 . See item (p) of Note 2. "Summary of Significant Accounting Policies" in this Form 10-K for information on our accounting policy regarding leases. In addition, certain of these leases are non-cancelable, and liability for payment will continue even though the leased asset may no longer be in use. At December 31, 2018 , the total future minimum rental commitments under non-cancelable leases were as follows: ($ in millions) Capital Leases Operating Leases Total 2019 $ 0.7 7.8 8.5 2020 0.1 7.4 7.5 2021 — 5.1 5.1 2022 — 3.6 3.6 2023 — 2.9 2.9 After 2023 — 9.7 9.7 Total minimum payment required $ 0.8 36.5 37.3 (c) As of December 31, 2018 , we had contractual obligations that expire at various dates through 2036 to invest up to an additional $202.3 million in alternative and other investments. There is no certainty that any such additional investment will be required. For additional information regarding these investments, see item (f) of Note 5. "Investments" in this Form 10-K. In addition, as of December 31, 2018 , we had the following contractual obligations: (i) $17.8 million to further invest in non-publicly traded common stock within our equity portfolio that expire in 2023 ; and (ii) $40.4 million to further invest in non-publicly traded CLOs in our fixed income securities portfolio that expire through 2030 . We expect to have the capacity to repay and/or refinance these obligations as they become due.</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any potential ultimate liability in such ordinary course claims litigation will not be material to our consolidated financial condition, results of operations, or cash flows after consideration of provisions made for potential losses and costs of defense. From time to time, our Insurance Subsidiaries also are named as defendants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Similarly, our Insurance Subsidiaries are also named from time-to-time in individual actions seeking extra-contractual damages, punitive damages, or penalties, some of which allege bad faith in the handling of insurance claims. We believe that we have valid defenses to these cases. We expect that any potential ultimate liability in any such lawsuit will not be material to our consolidated financial condition, after consideration of provisions made for estimated losses. Nonetheless, given the inherent unpredictability of litigation and the large or indeterminate amounts sought in certain of these actions, an adverse outcome in certain matters could possibly have a material adverse effect on our consolidated results of operations or cash flows in particular quarterly or annual periods. As of December 31, 2018 , we do not believe the Company was involved in any legal action that could have a material adverse effect on our consolidated financial condition, results of operations, or cash flows.</t>
  </si>
  <si>
    <t>Statutory Financial Information, Capital Requirements, and Restrictions on Dividends and Transfers of Funds</t>
  </si>
  <si>
    <t>Insurance [Abstract]</t>
  </si>
  <si>
    <t>Statutory Financial Information, Capital Requirments, and Retrictions on Dividends and Transfers of Funds</t>
  </si>
  <si>
    <t>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affect the determination of statutory surplus, statutory net income, or risk-based capital (“RBC”). As of December 31, 2018 , the various state insurance departments of domicile have adopted the March 2018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18 2017 2018 2017 2018 2017 2016 SICA New Jersey $ 478.6 455.5 632.8 609.7 78.0 84.6 72.2 Selective Way Insurance Company ("SWIC") New Jersey 300.2 276.1 349.3 325.1 47.5 43.6 41.2 SICSC Indiana 119.4 112.9 150.7 144.1 16.5 17.9 17.4 SICSE Indiana 92.2 86.2 117.7 111.8 12.9 14.7 13.4 SICNY New York 86.5 78.8 114.2 106.5 12.0 13.4 12.9 Selective Insurance Company of New England ("SICNE") New Jersey 19.9 16.1 50.0 46.3 5.6 6.3 5.9 Selective Auto Insurance Company of New Jersey ("SAICNJ") New Jersey 50.3 42.1 93.2 84.9 9.9 11.4 11.5 MUSIC New Jersey 23.0 21.4 91.5 89.9 9.4 10.3 9.7 Selective Casualty Insurance Company ("SCIC") New Jersey 44.9 34.5 119.3 109.0 13.3 13.4 12.6 Selective Fire and Casualty Insurance Company ("SFCIC") New Jersey 17.8 13.7 49.7 45.6 5.5 5.6 5.5 Total $ 1,232.8 1,137.3 1,768.4 1,672.9 210.6 221.2 202.3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authorized control level RBC, as defined by the NAIC based on their 2018 statutory financial statements. In addition to statutory capital requirements, we are impacted by various rating agency requirements related to certain rating levels. These required capital levels may be more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In addition to regulatory restrictions on the availability of dividends that our Insurance Subsidiaries can pay to the Parent, the maximum amount of dividends the Parent can pay our shareholders is limited by certain New Jersey corporate law provisions that limit dividends if either: (i) the Parent would be unable to pay its debts as they became due in the usual course of business; or (ii) the Parent’s total assets would be less than its total liabilities. The Parent’s ability to pay dividends to shareholders also are impacted by covenants in its Line of Credit agreement that obligate it, among other things, to maintain a minimum consolidated net worth, statutory surplus, and debt-to-capital ratio. As of December 31, 2018 , the Parent had an aggregate of $146.0 million in investments and cash available to fund future dividends and interest payments. These amounts are not subject to any regulatory restrictions other than the standard state insolvency restrictions noted above, whereas our consolidated retained earnings of $1.9 billion is predominately restricted due to the regulation associated with our Insurance Subsidiaries. In 2019 , the Insurance Subsidiaries have the ability to provide for $210.0 million in annual dividends to the Parent; however, as regulated entities, these dividends are subject to certain restrictions, which are further discussed below. The Parent also has available to it other potential sources of liquidity, such as: (i) borrowings from our Indiana Subsidiaries; (ii) debt issuances; (iii) common stock issuances; and (iv) borrowings under our Line of Credit. Borrowings from our Indiana Subsidiaries are governed by approved intercompany lending agreements with the Parent that provide for additional capacity of $70.5 million as of December 31, 2018 , based on restrictions in these agreements that limit borrowings to 10% of the admitted assets of the Indiana Subsidiaries. For additional restrictions on the Parent's debt, see Note 10. "Indebtedness" in this Form 10-K. Insurance Subsidiaries Dividend Restrictions As noted above, the restriction on our net assets and retained earnings is predominantly driven by our Insurance Subsidiaries' ability to pay dividends to the Parent under applicable laws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table below provides the following information: (i) quantitative data regarding all Insurance Subsidiaries' dividends paid to the Parent in 2018 for debt service, shareholder dividends, and general operating purposes; and (ii) the maximum ordinary dividends that can be paid to the Parent by the Insurance Subsidiaries in 2019 , based on the 2018 statutory financial statements. Dividends Twelve Months ended December 31, 2018 2019 ($ in millions) State of Domicile Ordinary Dividends Paid Maximum Ordinary Dividends SICA New Jersey $ 43.0 $ 78.0 SWIC New Jersey 19.0 47.5 SICSC Indiana 10.0 16.5 SICSE Indiana 7.5 12.9 SICNY New York 4.5 11.4 SICNE New Jersey 2.0 5.6 SAICNJ New Jersey 2.5 9.9 MUSIC New Jersey 7.1 9.4 SCIC New Jersey 3.0 13.3 SFCIC New Jersey 1.5 5.5 Total $ 100.1 $ 210.0</t>
  </si>
  <si>
    <t>Quarterly Financial Information</t>
  </si>
  <si>
    <t>Quarterly Financial Information Disclosure [Abstract]</t>
  </si>
  <si>
    <t>Quarterly Financial Information First Quarter Second Quarter Third Quarter Fourth Quarter 1 (unaudited, $ in thousands, except per share data) 2018 2017 2018 2017 2018 2017 2018 2017 Net premiums earned $ 591,828 560,854 604,836 568,030 614,277 572,055 625,288 590,088 Net investment income earned 43,231 37,419 45,553 41,430 52,443 40,446 54,109 42,587 Net realized and unrealized (losses) gains 2 (10,549 ) (1,045 ) (1,652 ) 1,734 (4,787 ) 6,798 (37,935 ) (1,128 ) Other income 2,179 3,241 3,179 3,291 2,538 1,994 1,542 2,190 Total revenues 626,689 600,469 651,916 614,485 664,471 621,293 643,004 633,737 Income before federal income taxes 19,931 67,574 72,525 58,929 67,130 67,315 52,135 68,150 Net income 18,925 50,440 58,819 41,426 55,435 46,718 45,760 30,242 Net income per share: Basic 0.32 0.87 1.00 0.71 0.94 0.80 0.77 0.52 Diluted 0.32 0.85 0.99 0.70 0.93 0.79 0.76 0.51 1 Results for the fourth quarter of 2017 include the impact of the $20.2 million write off of deferred tax assets required with the implementation of Tax Reform. See Note 13. "Federal Income Taxes" above for additional information. 2 Effective January 1, 2018, changes in unrealized gains and losses on our equity portfolio are recognized in income through "Net unrealized losses on equity securities" on our Consolidated Statements of Income, as a result of our adoption of ASU 2016-01 . See Note 3. "Adoption of Accounting Pronouncements" above. The addition of all quarters may not agree to annual amounts on the Financial Statements due to rounding.</t>
  </si>
  <si>
    <t>Schedule I - Summary of Investments - Other Than Investments in Related Parties</t>
  </si>
  <si>
    <t>SEC Schedule, 12-15, Insurance Companies, Summary of Investments, Other than Investments in Related Parties [Abstract]</t>
  </si>
  <si>
    <t>Schedule I - Summary of Investments- Other than Investments in Related Parties</t>
  </si>
  <si>
    <t>Types of investment ($ in thousands) Amortized Cost or Cost Fair Value Carrying Amount Fixed income securities: Held-to-maturity: Obligations of states and political subdivisions $ 17,431 17,969 17,470 Public utilities 4,707 5,264 4,818 All other corporate securities 14,883 15,084 14,822 Total fixed income securities, held-to-maturity 37,021 38,317 37,110 Available-for-sale: U.S. government and government agencies 120,092 121,310 121,310 Foreign government 23,202 23,131 23,131 Obligations of states and political subdivisions 1,121,615 1,138,469 1,138,469 Public utilities 28,464 28,393 28,393 All other corporate securities 1,611,388 1,589,015 1,589,015 Collateralized loan obligation securities and other asset-backed securities 720,193 717,362 717,362 Commercial mortgage-backed securities 527,409 527,078 527,078 Residential mortgage-backed securities 1,118,435 1,128,342 1,128,342 Total fixed income securities, available-for-sale 5,270,798 5,273,100 5,273,100 Equity securities: Common stock: Public utilities 2,416 2,732 2,732 Banks, trusts and insurance companies 7,448 8,331 8,331 Industrial, miscellaneous and all other 125,361 133,664 133,664 Nonredeemable preferred stock 2,889 2,912 2,912 Total equity securities 138,114 147,639 147,639 Short-term investments 323,864 323,864 323,864 Other investments 178,938 178,938 Total investments $ 5,948,735 5,960,651 See accompanying Report of Independent Registered Public Accounting Firm in Item 8. "Financial Statements and Supplementary Data." of this Form 10-K.</t>
  </si>
  <si>
    <t>Schedule II - Parent Corporation Finanical Statements</t>
  </si>
  <si>
    <t>Condensed Financial Information Disclosure [Abstract]</t>
  </si>
  <si>
    <t>Schedule II- Parent Corporation Financial Statements</t>
  </si>
  <si>
    <t>SCHEDULE II SELECTIVE INSURANCE GROUP, INC. (Parent Corporation) Balance Sheets December 31, ($ in thousands, except share amounts) 2018 2017 Assets: Fixed income securities, available-for-sale – at fair value (amortized cost: $111,208 – 2018; $89,799 – 2017) $ 110,098 89,872 Short-term investments 35,358 24,080 Cash 505 534 Investment in subsidiaries 2,057,218 2,013,304 Current federal income tax 14,161 22,266 Deferred federal income tax 10,346 13,239 Other assets 1,186 871 Total assets $ 2,228,872 2,164,166 Liabilities: Long-term debt $ 329,540 329,116 Intercompany notes payable 77,517 78,443 Accrued long-term stock compensation 21,574 37,017 Other liabilities 8,439 6,633 Total liabilities $ 437,070 451,209 Stockholders’ Equity: Preferred stock at $0 par value per share: Authorized shares 5,000,000; no shares issued or outstanding $ — — Common stock of $2 par value per share: Authorized shares: 360,000,000 Issued: 102,848,394 – 2018; 102,284,564 – 2017 205,697 204,569 Additional paid-in capital 390,315 367,717 Retained earnings 1,858,414 1,698,613 Accumulated other comprehensive (loss) income (77,956 ) 20,170 Treasury stock – at cost (shares: 43,899,840 – 2018; 43,789,442 – 2017) (584,668 ) (578,112 ) Total stockholders’ equity 1,791,802 1,712,957 Total liabilities and stockholders’ equity $ 2,228,872 2,164,166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18 2017 2016 Revenues: Dividends from subsidiaries $ 100,060 80,096 61,014 Net investment income earned 3,425 2,044 1,259 Net realized losses (1,567 ) (15 ) (220 ) Total revenues 101,918 82,125 62,053 Expenses: Interest expense 24,652 24,721 24,030 Other expenses 25,446 36,251 35,020 Total expenses 50,098 60,972 59,050 Income before federal income tax 51,820 21,153 3,003 Federal income tax (benefit) expense: Current (14,173 ) (22,187 ) (17,924 ) Deferred 3,141 6,311 (2,143 ) Total federal income tax benefit (11,032 ) (15,876 ) (20,067 ) Net income before equity in undistributed income of subsidiaries 62,852 37,029 23,070 Equity in undistributed income of subsidiaries, net of tax 116,087 131,797 135,425 Net income $ 178,939 168,826 158,495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18 2017 2016 Operating Activities: Net income $ 178,939 168,826 158,495 Adjustments to reconcile net income to net cash provided by operating activities: Equity in undistributed income of subsidiaries, net of tax (116,087 ) (131,797 ) (135,425 ) Stock-based compensation expense 14,507 12,089 10,449 Net realized losses 1,567 15 220 Amortization – other 567 678 648 Changes in assets and liabilities: (Decrease) increase in accrued long-term stock compensation (15,443 ) 4,988 5,564 Decrease (increase) in net federal income taxes 11,246 3,811 (3,612 ) Increase in other assets (343 ) (60 ) (202 ) Increase in other liabilities 1,712 714 80 Net cash provided by operating activities 76,665 59,264 36,217 Investing Activities: Purchase of fixed income securities, available-for-sale (75,046 ) (58,832 ) (45,789 ) Redemption and maturities of fixed income securities, available-for-sale 6,849 10,465 14,983 Sale of fixed income securities, available-for-sale 45,099 31,819 18,768 Purchase of short-term investments (207,115 ) (185,590 ) (119,501 ) Sale of short-term investments 195,846 179,292 130,841 Net cash used in investing activities (34,367 ) (22,846 ) (698 ) Financing Activities: Dividends to stockholders (42,097 ) (37,045 ) (33,758 ) Acquisition of treasury stock (6,556 ) (6,015 ) (4,992 ) Net proceeds from stock purchase and compensation plans 7,252 7,599 7,811 Excess tax benefits from share-based payment arrangements — — 1,819 Principal payment on borrowings from subsidiaries (926 ) (881 ) (6,839 ) Net cash used in financing activities (42,327 ) (36,342 ) (35,959 ) Net (decrease) increase in cash (29 ) 76 (440 ) Cash, beginning of year 534 458 898 Cash, end of year $ 505 534 458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si>
  <si>
    <t>Schedule III - Supplementary Insurance Information</t>
  </si>
  <si>
    <t>SEC Schedule, 12-16, Insurance Companies, Supplementary Insurance Information [Abstract]</t>
  </si>
  <si>
    <t>Schedule III- Supplementary Insurance Information</t>
  </si>
  <si>
    <t>($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206,391 3,283,531 1,020,054 1,912,222 — 1,141,038 412,420 249,660 1,975,683 Standard Personal Lines Segment 18,070 223,223 304,085 304,441 — 206,752 33,617 51,308 309,277 E&amp;S Lines Segment 28,151 387,114 107,793 219,566 — 150,344 49,005 20,912 229,326 Investments Segment — — — — 140,413 — — — — Total $ 252,612 3,893,868 1,431,932 2,436,229 140,413 1,498,134 495,042 321,880 2,514,286 1 Includes “Net investment income earned” and “Total net realized and unrealized (losses) gains” on the Consolidated Statements of Income. 2 “Other operating expenses” of $321,880 reconciles to the Consolidated Statements of Income as follows: Other insurance expenses $ 331,318 Other income (9,438 ) Total $ 321,880 See accompanying Report of Independent Registered Public Accounting Firm in Item 8. "Financial Statements and Supplementary Data." of this Form 10-K. Year ended December 31, 2017 ($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193,408 3,165,217 956,173 1,788,499 — 1,008,150 387,552 243,283 1,858,735 Standard Personal Lines Segment 16,952 263,166 295,435 289,701 — 189,294 32,542 56,761 296,775 E&amp;S Lines Segment 24,695 342,857 98,036 212,827 — 147,630 49,142 22,337 215,131 Investments Segment — — — — 168,241 — — — — Total $ 235,055 3,771,240 1,349,644 2,291,027 168,241 1,345,074 469,236 322,381 2,370,641 1 Includes “Net investment income earned” and “Total net realized and unrealized (losses) gains” on the Consolidated Statements of Income. 2 “Other operating expenses” of $322,381 reconciles to the Consolidated Statements of Income as follows: Other insurance expenses $ 333,097 Other income (10,716 ) Total $ 322,381 See accompanying Report of Independent Registered Public Accounting Firm in Item 8. "Financial Statements and Supplementary Data." of this Form 10-K. SCHEDULE III (continued) SELECTIVE INSURANCE GROUP, INC. AND CONSOLIDATED SUBSIDIARIES SUPPLEMENTARY INSURANCE INFORMATION Year ended December 31, 2016 ($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181,193 3,098,554 884,976 1,665,483 — 913,506 367,813 237,729 1,745,782 Standard Personal Lines Segment 16,664 286,081 282,111 280,607 — 177,749 34,105 56,334 281,822 E&amp;S Lines Segment 24,707 307,084 95,732 203,482 — 143,542 48,410 18,451 209,684 Investments Segment — — — — 125,817 — — — — Total $ 222,564 3,691,719 1,262,819 2,149,572 125,817 1,234,797 450,328 312,514 2,237,288 1 Includes “Net investment income earned” and “Total net realized and unrealized (losses) gains” on the Consolidated Statements of Income. 2 “Other operating expenses” of $312,514 reconciles to the Consolidated Statements of Income as follows: Other insurance expenses $ 321,395 Other income (8,881 ) Total $ 312,514 See accompanying Report of Independent Registered Public Accounting Firm in Item 8. "Financial Statements and Supplementary Data." of this Form 10-K.</t>
  </si>
  <si>
    <t>Schedule IV - Reinsurance</t>
  </si>
  <si>
    <t>SEC Schedule, 12-17, Insurance Companies, Reinsurance [Abstract]</t>
  </si>
  <si>
    <t>($ thousands) Direct Amount Assumed from Other Companies Ceded to Other Companies Net Amount % of Amount Assumed to Net 2018 Premiums earned: Accident and health insurance $ 19 — 19 — — Property and liability insurance 2,808,745 25,831 398,347 2,436,229 1 % Total premiums earned 2,808,764 25,831 398,366 2,436,229 1 % 2017 Premiums earned: Accident and health insurance $ 24 — 24 — — Property and liability insurance 2,647,464 25,831 382,268 2,291,027 1 % Total premiums earned 2,647,488 25,831 382,292 2,291,027 1 % 2016 Premiums earned: Accident and health insurance $ 32 — — 32 — Property and liability insurance 2,484,683 28,214 363,357 2,149,540 1 % Total premiums earned 2,484,715 28,214 363,357 2,149,572 1 % See accompanying Report of Independent Registered Public Accounting Firm in Item 8. "Financial Statements and Supplementary Data." of this Form 10-K.</t>
  </si>
  <si>
    <t>Schedule V - Allowance for Uncollectible Premiums and Other Receivables</t>
  </si>
  <si>
    <t>SEC Schedule, 12-09, Valuation and Qualifying Accounts [Abstract]</t>
  </si>
  <si>
    <t>($ in thousands) 2018 2017 2016 Balance, January 1 $ 14,600 11,480 10,122 Additions 4,022 6,414 4,669 Deductions (4,722 ) (3,294 ) (3,311 ) Balance, December 31 $ 13,900 14,600 11,480 See accompanying Report of Independent Registered Public Accounting Firm in Item 8. "Financial Statements and Supplementary Data." of this Form 10-K.</t>
  </si>
  <si>
    <t>Summary of Significant Accounting Policies (Policies)</t>
  </si>
  <si>
    <t>Principles of Consolidation</t>
  </si>
  <si>
    <t>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t>
  </si>
  <si>
    <t>Use of Estimates</t>
  </si>
  <si>
    <t>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si>
  <si>
    <t>Reclassifications</t>
  </si>
  <si>
    <t>Reclassifications Certain amounts in our prior years' Financial Statements and related notes have been reclassified to conform to the 2018 presentation. Specifically, we reclassified restricted cash balances related to our participation in the National Flood Insurance Program ("NFIP") from other assets in our consolidated balance sheet into a separate line item on the face of that statement. Additionally, refer to Note 3. "Adoption of Accounting Pronouncements" below for a discussion of the retroactive restatements that are included in these financial statements in relation to the adoption of new accounting pronouncements for the treatment of restricted cash and distributions from equity method investments on the Consolidated Statements of Cash Flows.</t>
  </si>
  <si>
    <t>Investments Portfolio Composition and Presentation in the Consolidated Balance Sheets Our investment portfolio is primarily comprised of fixed income securities, which represent approximately 89% of our invested assets. We also hold equity securities, short-term investments, and other investments. A description of our portfolio holdings, and the related presentation in our Consolidated Balance Sheets, is provided below. Fixed Income Portfolio We hold the following types of securities in our fixed income securities portfolio: • U.S. government and government agencies; • Foreign government obligations; • State and municipal obligat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approximately 99% of our fixed income securities portfolio as available-for-sale ("AFS"), with the remaining 1% being designated as held-to-maturity ("HTM"), as we have the ability and positive intent to hold these securities to maturity. Our AFS securities are reported at fair value in our consolidated balance sheets, with unrealized gains or losses recognized in accumulated other comprehensive income (loss) ("AOCI"), net of tax. HTM securities are carried at either: (i) amortized cost; or (ii) market value at the date of transfer into the HTM category, adjusted for subsequent amortization. After-tax unrealized gains and losses on securities that were transferred into an HTM designation from an AFS designation, are also included in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s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Other Portfolio Holdings Equity securities may include common and non-redeemable preferred stocks. Equity securities with readily determinable fair values are carried at fair value. Certain equity securities without readily determinable fair values are carried at net asset value ("NAV") as a practical expedient. Short-term investments may include certain money market instruments, savings accounts, commercial paper, and debt issues purchased with a maturity of less than one year. We also enter into reverse repurchase agreements that are included in short-term investments. These loans are fully collateralized with high quality, readily marketable instruments at a minimum of 102% of the loan principal. At maturity, we receive principal and interest income on these agreements. All short-term investments are carried at cost, which approximates fair value. Other investments may include alternative investments and other securities. Alternative investments are accounted for using the equity method, with income typically recognized on a one-quarter lag. Other securities are primarily comprised of tax credit investments and equity securities without readily determinable fair values that are not carried at NAV as a practical expedient. These equity securities are carri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Presentation in the Consolidated Statements of Income Net investment income earned on our Consolidated Statements of Income include the following: • Interest income, as well as amortization and accretion, on fixed income securitie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s of Income as a component of “Federal income tax expense” proportionately over the life of the investment. Net realized and unrealized gains and losses on our Consolidated Statements of Income include the following: • Realized gain and losses on the disposal of investment securities, which are determined on the basis of the cost of the specific investments sold; • Other-than-temporary impairment ("OTTI") charges that are credit related or related to our intent to sell; and • Changes in unrealized gains or losses on our equity securities that are carried at fair value. On a quarterly basis, we review our investment portfolio for impairments that are other than temporary. The following provides information on this analysis for our fixed income securities and short-term investments, and our other investments. OTTI Charges on Fixed Income Securities and Short-Term Investments We review our fixed income securities and short-term investments that are in an unrealized loss position to determine: (i) if we have the intent to sell the security; (ii) if it is more likely than not that we will be required to sell the security before its anticipated recovery; (iii) if the decline is other than interest-rate related; and (iv)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n OTTI charge to earning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To determine if an impairment is other than temporary, we perform assessments that may include, but are not limited to, a discounted cash flow analysis ("DCF") to determine the security's present value of future cash flows. This analysis is also performed on all previously-impaired debt securities that continue to be held by us and all RMBS, CMBS, CLOs and ABS that were not of high 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we use in a DCF is the effective interest rate implicit in the security at the date of acquisition for those RMBS, CMBS, CLOs and other ABS that were not of high credit quality at acquisition. For all other securities, we use a discount rate that equals the current yield, excluding the impact of previous OTTI charges, used to accrete the beneficial interest.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Non-redeemable preferred stocks that are classified as fixed income securities are evaluated using the OTTI method described above unless the security is below investment grade. In this situation, we would determine: (i) if we do not intend to hold the security to its forecasted recovery; or (ii) if the decline is other than temporary, which includes declines driven by market volatility for which we cannot assert recovery in the near term. If we determine either that we do not intend to hold the security, or the decline is other than temporary, we write down the security's cost to its fair value through an OTTI charge to earnings. OTTI Charges on Other Investments Our evaluation for OTTI of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Our evaluation for OTTI of our other investments (tax credits and equity securities without a readily determinable fair value for which NAV is not used as a practical expedient) include a qualitative assessment of impairment indicators, which include, but are not limited to, the following: • A significant deterioration in the earnings performance, credit ratings,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or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If there is a decline in the fair value of an alternative or other investment that we do not intend to hold, or if we determine the decline is other than temporary, we write down the carry value of the investment through an OTTI charge to earnings.</t>
  </si>
  <si>
    <t>Fair Value of Financial Instruments</t>
  </si>
  <si>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carri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s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Less than 1% of our portfolio cannot be priced using our primary or secondary pricing service. At times, we may use valuations performed by the issuer or non-binding broker quotes to determine the fair value of these securities. We internally review these fair value measurements for reasonableness. This review typically includes an analysis of price fluctuations between months with variances over established thresholds being analyzed further. Liabilities The techniques used to value our notes payable are as follows: Level 1 Pricing Security Type Methodology 5.875% Senior Notes Based on the quoted market price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t>
  </si>
  <si>
    <t>Allowance for Uncollectible Accounts</t>
  </si>
  <si>
    <t>Allowance for Uncollectible Accounts We estimate an allowance for uncollectible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or through collection agencies.</t>
  </si>
  <si>
    <t>Share-Based Compensation</t>
  </si>
  <si>
    <t>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s of Stockholders' Equity.</t>
  </si>
  <si>
    <t>Reinsurance Reinsurance recoverable represents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t>
  </si>
  <si>
    <t>Property and Equipment</t>
  </si>
  <si>
    <t>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Software licenses 3 to 5 Furniture and fixtures 10 Buildings and improvements 5 to 40 We recorded depreciation expense of $19.5 million , $17.8 million , and $17.4 million for 2018 , 2017 , and 2016 , respectively.</t>
  </si>
  <si>
    <t>Deferred Policy Acquisition Costs</t>
  </si>
  <si>
    <t xml:space="preserve">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reporting period, which were based on our actual average investment yield before tax as of the September 30 calculation date, were 3.3% for 2018 , 2.9% for 2017 , and 2.4% for 2016 . </t>
  </si>
  <si>
    <t>Goodwill</t>
  </si>
  <si>
    <t>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8 , goodwill was not impaired.</t>
  </si>
  <si>
    <t>Reserve for Loss and Loss Expense Reserves for loss and loss expense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clude: (i) reserves on IBNR claims; and (ii) provisions for future emergence on known or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 and loss expense experience organized by line of business, accident year, and maturity (i.e., “triangles”). Standard actuarial projection methods are applied to this history, producing a set of estimated ultimate loss and loss expenses. Ultimate loss and loss expenses are selected from the various methods, considering the strengths and weaknesses of the methods as they apply to the specific line and accident year. Certain types of exposures do not lend themselves to standard actuarial method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expenses. • Some insured events may span multiple years and trigger multiple policies, as in the case of asbestos and environmental claims, where the injury is deemed to occur over an extended period of time. These types of losses often do not lend themselves to traditional actuarial methods. Where we deem appropriate, our experience may be analyzed without differentiating by accident year, using alternative methods and metrics. In these cases, the associated selected ultimate loss and loss expenses are then allocated to the applicable accident years for reporting. • Another example of non-standard methods relate to loss expenses that cannot be attributed to a specific claim (referred to as “unallocated loss expenses”). These expenses are first allocated to line of business, and alternative projection methods are then applied to estimate expenses by calendar year, which are then allocated back to the applicable accident years for reporting. The selected ultimate loss and loss expenses are translated into indicated IBNR reserves, which are then compared to the recorded IBNR reserves. Management's judgment is applied in determining any required adjustments to IBNR and the resulting adjustments are then recorded and assigned or allocated to accident year using the results of the actuarial analysis. While the reserve analysis is the primary basis for determining the recorded IBNR reserves, other internal and external factors are considered. Internal factors include: (i) supplemental data regarding claims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iv) social inflation and heightened awareness of sources of liability; and (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reserve range along with all of the items described above, as well as current market conditions, IBNR estimates are then established and recorded. The combination of the IBNR estimates along with the case reserve estimates on individual claims results in our total reserves for loss and loss expense. These reserves are expected to be sufficient for settling loss and loss expense obligations under our policies on unpaid claims, including changes in the volume of business written, claims frequency and severity, the mix of business, claims processing, and other items that management expects to affect our ultimate settlement of loss and loss expense.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 and loss expense reserves expected to be paid in future periods. Our loss and loss expense reserves implicitly include anticipated recoveries for salvage and subrogation claims. Claims are counted at the occurrence, line of busines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 reported basis. A claim is considered reported when a reserve is established or a payment is made. Therefore, claims closed without payment are included in the count as long as there was an associated case reserve at some point in its life cycle. We also write a small amount of assumed reinsurance. Currently, this business is limited to our share of certain involuntary pools. As the associated claims are not processed by us, they are not captured within our claims system. Therefore, the claim counts reported exclude this business. (m)</t>
  </si>
  <si>
    <t>Revenue Recognition</t>
  </si>
  <si>
    <t>Revenue Recognition The Insurance Subsidiaries' net premiums written (“NPW”) include direct insurance policy writings, plus reinsurance assumed and estimates of premiums earned but unbilled on the workers compensation and general liability lines of business,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 conditions. Economic instability could ultimately impact our estimates and assumptions, and changes in our estimate may be material to the results of operations in future periods.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
  </si>
  <si>
    <t>Dividends to Policyholders</t>
  </si>
  <si>
    <t>Dividends to Policyholders We establish reserves for dividends to policyholders on certain policies, most significantly workers compensation policies. These dividends are based on the policyholders' loss experience. Dividend reserves are established based on past experience, adjusted for the effects of current developments and anticipated trends. The expense for these dividends is recognized over a period that begins at policy inception and ends with the payment of the dividend. We report these dividends within "Other insurance expenses" on the Consolidated Statements of Income. We do not issue policies that entitle the policyholder to participate in the earnings or surplus of our Insurance Subsidiaries.</t>
  </si>
  <si>
    <t>Federal Income Tax</t>
  </si>
  <si>
    <t>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IRS”), the interest would be recognized as “Interest expense” and the penalties would be recognized as either “Other insurance expenses” or "Corporate expenses" on the Consolidated Statements of Income depending on the nature of what caused the occurrence of such an item.</t>
  </si>
  <si>
    <t>Leases</t>
  </si>
  <si>
    <t>Leases We have various operating leases for office space, equipment, and fleet vehicles. Rental expense for such leases is recorded on a straight-line basis over the lease term. If a lease has a fixed and determinable escalation clause, or periods of rent holidays, the difference between rental expense and rent paid is included in "Other liabilities" in the Consolidated Balance Sheets. In addition, we have various capital leases for computer hardware and software. These leases are accounted for as an acquisition of an asset with a corresponding obligation. Depreciation is calculated using the straight-line method over the shorter of the estimated useful life of the asset or the lease term.</t>
  </si>
  <si>
    <t>Pension</t>
  </si>
  <si>
    <t>Pension Our pension and post-retirement life benefit obligations and related costs are calculated using actuarial methods, within the framework of GAAP. Our pension benefit obligation is determined as the actuarial present value of the vested benefits to which the employee is currently entitled, based on the average life expectancy of the employee. Our funding policy provides that payments to our pension trust shall be equal to the minimum funding requirements of the Employee Retirement Income Security Act of 1974 ("ERISA"), plus additional amounts that the Board of Directors of Selective Insurance Company of America (“SICA”) may approve from time to time. Two key assumptions, the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and mortality.</t>
  </si>
  <si>
    <t>Summary of Significant Accounting Policies (Tables)</t>
  </si>
  <si>
    <t>Estimated Useful Life for Property and Equipment</t>
  </si>
  <si>
    <t>Asset Category Years Computer hardware 3 Computer software 3 to 5 Internally developed software 5 to 10 Software licenses 3 to 5 Furniture and fixtures 10 Buildings and improvements 5 to 40</t>
  </si>
  <si>
    <t>Adoption of Accounting Pronouncements Adoption of Accounting Pronouncements (Tables)</t>
  </si>
  <si>
    <t>Schedule of New Accounting Pronouncements and Changes in Accounting Principles [Table Text Block]</t>
  </si>
  <si>
    <t xml:space="preserve"> December 31, 2017 December 31, 2016 ($ in thousands) Prior to Adoption After Adoption Prior to Adoption After Adoption Undistributed (gains) losses of equity method investments $ (6,393 ) (5,362 ) $ (2,316 ) 318 Distributions in excess of current year income of equity method investments — 552 — — (Increase) decrease in other assets (9,872 ) (2,643 ) (30,071 ) (4,979 ) Net cash provided by operating activities 370,733 379,545 301,783 329,509 Distributions from other investments 23,426 21,843 26,837 24,202 Net cash used in investing activities (331,075 ) (332,658 ) (318,101 ) (320,736 )</t>
  </si>
  <si>
    <t>Statements of Cash Flow (Tables)</t>
  </si>
  <si>
    <t>Schedule of Cash Flow, Supplemental Disclosures</t>
  </si>
  <si>
    <t>($ in thousands) 2018 2017 2016 Cash paid during the period for: Interest $ 23,992 23,905 22,098 Federal income tax 29,193 62,000 46,405 Non-cash items: Corporate actions related to fixed income securities, AFS 1 52,277 22,511 23,579 Corporate actions related to equity securities 1 944 4,725 3,263 Assets acquired under capital lease arrangements 4,119 278 3,151 Non-cash purchase of property and equipment 291 — 78</t>
  </si>
  <si>
    <t>Schedule of Cash and Cash Equivalents</t>
  </si>
  <si>
    <t>($ in thousands) December 31, 2018 December 31, 2017 Cash $ 505 534 Restricted cash 16,414 44,176 Total cash and restricted cash shown in the Statements of Cash Flows $ 16,919 44,710</t>
  </si>
  <si>
    <t>Investments (Tables)</t>
  </si>
  <si>
    <t>Investment [Line Items]</t>
  </si>
  <si>
    <t>Schedule of Unrealized Gains On Investments</t>
  </si>
  <si>
    <t>($ in thousands) 2018 2017 2016 AFS securities: Fixed income securities $ 2,302 85,806 38,781 Equity securities — 38,894 25,864 Total AFS securities 2,302 124,700 64,645 HTM securities: Fixed income securities 89 (21 ) 159 Total HTM securities 89 (21 ) 159 Total net unrealized gains 2,391 124,679 64,804 Deferred income tax (502 ) (44,103 ) (22,681 ) Net unrealized gains, net of deferred income tax 1,889 80,576 42,123 Cumulative effect adjustment due to accounting change for equity unrealized 1 30,726 — — Cumulative effect adjustment due to accounting changes due to accounting change for stranded tax assets 1 (17,920 ) — — Increase (decrease) in net unrealized gains in OCI, net of deferred income tax $ (65,881 ) 38,453 (2,873 )</t>
  </si>
  <si>
    <t>Schedule of Held-to-maturity Securities</t>
  </si>
  <si>
    <t>December 31, 2018 Net Unrealized Unrecognized Unrecognized Amortized Gains Carrying Holding Holding Fair ($ in thousands) Cost (Losses) Value Gains Losses Value Obligations of state and political subdivisions $ 17,431 39 17,470 504 (5 ) 17,969 Corporate securities 19,590 50 19,640 855 (147 ) 20,348 Total HTM fixed income securities $ 37,021 89 37,110 1,359 (152 ) 38,317 December 31, 2017 Net Unrealized Unrecognized Unrecognized Amortized Gains Carrying Holding Holding Fair ($ in thousands) Cost (Losses) Value Gains Losses Value Obligations of state and political subdivisions 25,154 84 25,238 1,023 — 26,261 Corporate securities 16,996 (105 ) 16,891 1,003 (55 ) 17,839 Total HTM fixed income securities $ 42,150 (21 ) 42,129 2,026 (55 ) 44,100</t>
  </si>
  <si>
    <t>Schedule of Available For Sale Securities</t>
  </si>
  <si>
    <t>December 31, 2018 Cost/ Amortized Unrealized Unrealized Fair ($ in thousands) Cost Gains Losses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fixed income securities $ 5,270,798 47,369 (45,067 ) 5,273,100 December 31, 2017 Cost/ Amortized Unrealized Unrealized Fair ($ in thousands) Cost Gains Losses Value AFS fixed income securities: U.S. government and government agencies $ 49,326 647 (233 ) 49,740 Foreign government 18,040 526 (11 ) 18,555 Obligations of states and political subdivisions 1,539,307 44,245 (582 ) 1,582,970 Corporate securities 1,588,339 30,891 (1,762 ) 1,617,468 CLO and other ABS 789,152 6,508 (202 ) 795,458 CMBS 382,727 1,563 (841 ) 383,449 RMBS 709,825 6,487 (1,430 ) 714,882 Total AFS fixed income securities 5,076,716 90,867 (5,061 ) 5,162,522 AFS equity securities: Common stock 129,696 38,287 (226 ) 167,757 Preferred stock 14,115 904 (71 ) 14,948 Total AFS equity securities 143,811 39,191 (297 ) 182,705 Total AFS securities $ 5,220,527 130,058 (5,358 ) 5,345,227</t>
  </si>
  <si>
    <t>Schedule of Fair Value and Gross Pre-Tax Net Unrealized/Unrecognized Loss of Securities by Length of Time</t>
  </si>
  <si>
    <t>December 31, 2018 Less than 12 months 12 months or longer Total ($ in thousands) Fair Value Unrealized Losses Fair Value Unrealized Losses Fair Unrealized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 December 31, 2017 Less than 12 months 12 months or longer Total ($ in thousands) Fair Value Unrealized Losses Fair Value Unrealized Losses Fair Unrealized AFS fixed income securities: U.S. government and government agencies $ 23,516 (233 ) 250 — 23,766 (233 ) Foreign government 1,481 (11 ) — — 1,481 (11 ) Obligations of states and political subdivisions 107,514 (422 ) 14,139 (160 ) 121,653 (582 ) Corporate securities 238,326 (1,744 ) 3,228 (18 ) 241,554 (1,762 ) CLO and other ABS 74,977 (196 ) 1,655 (6 ) 76,632 (202 ) CMBS 154,267 (773 ) 5,214 (68 ) 159,481 (841 ) RMBS 269,485 (1,285 ) 11,200 (145 ) 280,685 (1,430 ) Total AFS fixed income securities 869,566 (4,664 ) 35,686 (397 ) 905,252 (5,061 ) AFS equity securities: Common stock 4,727 (226 ) — — 4,727 (226 ) Preferred stock 3,833 (71 ) — — 3,833 (71 ) Total AFS equity securities 8,560 (297 ) — — 8,560 (297 ) Total AFS securities $ 878,126 (4,961 ) 35,686 (397 ) 913,812 (5,358 )</t>
  </si>
  <si>
    <t>Schedule of Investments Classified by Contractual Maturity Date</t>
  </si>
  <si>
    <t xml:space="preserve"> AFS HTM ($ in thousands) Fair Value Carrying Value Fair Value Due in one year or less $ 188,309 13,502 13,693 Due after one year through five years 2,040,395 17,308 18,260 Due after five years through 10 years 2,863,528 6,300 6,364 Due after 10 years 180,868 — — Total fixed income securities $ 5,273,100 37,110 38,317</t>
  </si>
  <si>
    <t>Schedule of Other Investment Portfolio by Strategy and the Remaining Commitment Amount Associated With Each Strategy</t>
  </si>
  <si>
    <t>Other Investments December 31, 2018 December 31, 2017 ($ in thousands) Carrying Value Remaining Commitment Maximum Exposure to Loss 1 Carrying Value Remaining Maximum 1 Alternative Investments Private equity $ 84,352 93,688 178,040 52,251 99,026 151,277 Private credit 41,682 81,453 123,135 37,743 94,959 132,702 Real assets 27,862 27,129 54,991 25,379 27,014 52,393 Total alternative investments 153,896 202,270 356,166 115,373 220,999 336,372 Other securities 2 25,042 — 25,042 16,895 — 16,895 Total other investments $ 178,938 202,270 381,208 132,268 220,999 353,267</t>
  </si>
  <si>
    <t>Schedule of Aggregated Summarized Balance Sheet Financial Information For Partnerships In Our Alternative Investment Portfolio</t>
  </si>
  <si>
    <t>Balance Sheet Information September 30, ($ in millions) 2018 2017 Investments $ 28,292 21,046 Total assets 30,377 22,357 Total liabilities 4,532 4,767 Total partners’ capital 25,845 17,590</t>
  </si>
  <si>
    <t>Schedule of Aggregated Summarized Income Statement Financial Information For Partnerships In Our Alternative Investment Portfolio</t>
  </si>
  <si>
    <t>Income Statement Information 12 months ended September 30, ($ in millions) 2018 2017 2016 Net investment income (loss) $ 134 (143 ) (44 ) Realized gains 1,981 325 1,374 Net change in unrealized appreciation (depreciation) 1,303 2,894 (719 ) Net income $ 3,418 3,076 611 Insurance Subsidiaries' alternative investments income (loss) 17.6 12.7 3.1</t>
  </si>
  <si>
    <t>Schedule Of Securities Pledged As Collateral</t>
  </si>
  <si>
    <t>($ in millions) FHLBI Collateral FHLBNY Collateral State and Regulatory Deposits Total U.S. government and government agencies $ — — 22.5 22.5 Obligations of states and political subdivisions — — 3.9 3.9 Corporate securities — — 0.3 0.3 CMBS 7.2 18.1 — 25.3 RMBS 58.0 45.5 — 103.5 Total pledged as collateral $ 65.2 63.6 26.7 155.5</t>
  </si>
  <si>
    <t>Schedule of Components of Pre-Tax Net Investment Income Earned</t>
  </si>
  <si>
    <t>($ in thousands) 2018 2017 2016 Fixed income securities $ 178,104 153,230 129,306 Equity securities 7,764 6,442 7,368 Short-term investments 3,472 1,526 686 Other investments 17,799 12,871 2,940 Investment expenses (11,803 ) (12,187 ) (9,546 ) Net investment income earned $ 195,336 161,882 130,754</t>
  </si>
  <si>
    <t>Schedule of OTTI by Asset Type</t>
  </si>
  <si>
    <t>2018 Recognized in Earnings ($ in thousands) Gross Included in OCI AFS fixed income securities: Corporate securities $ 1,783 — 1,783 RMBS 2,903 — 2,903 Total AFS fixed income securities 4,686 — 4,686 Other investments 1,893 — 1,893 Total OTTI losses $ 6,579 — 6,579 2017 Recognized in Earnings ($ in thousands) Gross Included in OCI AFS fixed income securities: U.S. government and government agencies $ 36 — 36 Obligations of states and political subdivisons 612 — 612 Corporate securities 587 — 587 CLO and other ABS 96 — 96 CMBS 670 — 670 RMBS 1,183 (36 ) 1,219 Total AFS fixed income securities 3,184 (36 ) 3,220 AFS equity securities: Common stock 1,435 — 1,435 Total AFS equity securities 1,435 — 1,435 Other investments 190 — 190 Total OTTI losses $ 4,809 (36 ) 4,845 2016 Recognized in Earnings ($ in thousands) Gross Included in OCI AFS fixed income securities: Obligations of states and political subdivisons $ 2,797 — 2,797 CLO and other ABS 19 — 19 Corporate securities 1,880 — 1,880 CMBS 220 — 220 RMBS 275 10 265 Total AFS fixed income securities 5,191 10 5,181 AFS equity securities: Common stock 3,316 — 3,316 Preferred stock 2 — 2 Total AFS equity securities 3,318 — 3,318 Total OTTI losses $ 8,509 10 8,499</t>
  </si>
  <si>
    <t>Components of Net Realized and Unrealized Gains (Losses)</t>
  </si>
  <si>
    <t>($ in thousands) 2018 2017 2016 Net realized (losses) gains on the disposals of securities: Fixed income securities $ (34,953 ) 6,944 (3,668 ) Equity securities 18,695 4,629 7,244 Short-term investments (3 ) (4 ) (13 ) Other investments (2,714 ) (365 ) (1 ) Net realized (losses) gains on the disposal of securities (18,975 ) 11,204 3,562 OTTI charges (6,579 ) (4,845 ) (8,499 ) Net realized (losses) gains (25,554 ) 6,359 (4,937 ) Unrealized (losses) recognized in income on equity securities 1 (29,369 ) — — Total net realized and unrealized investment (losses) gains $ (54,923 ) 6,359 (4,937 ) 1 Includes unrealized holding gains (losses) of: (i) $(3.1) million on equity securities remaining in our portfolio as of December 31, 2018; and (ii) $(26.3) million on equity securities sold in 2018.</t>
  </si>
  <si>
    <t>Schedule of Components of Net Realized Gains Excluding OTTI Charges</t>
  </si>
  <si>
    <t>($ in thousands) 2018 2017 2016 HTM fixed income securities Gains $ 2 44 3 Losses — (1 ) (1 ) AFS fixed income securities Gains 5,460 10,193 7,741 Losses (40,415 ) (3,292 ) (11,411 ) Equity securities Gains 23,203 5,829 8,108 Losses (4,508 ) (1,200 ) (864 ) Short-term investments Gains 7 2 — Losses (10 ) (6 ) (13 ) Other investments Gains — 494 3 Losses (2,714 ) (859 ) (4 ) Total net realized investment (losses) gains $ (18,975 ) 11,204 3,562</t>
  </si>
  <si>
    <t>Comprehensive Income (Tables)</t>
  </si>
  <si>
    <t>Schedule of Components of Comprehensive Income-Gross and Net of Tax</t>
  </si>
  <si>
    <t>2018 ($ in thousands) Gross Tax Net Net income $ 211,721 32,782 178,939 Components of OCI: Unrealized (losses) gains on investment securities : Unrealized holding losses during the year (123,145 ) (25,861 ) (97,284 ) Amounts reclassified into net income: HTM securities 110 23 87 Realized losses on AFS securities 39,641 8,325 31,316 Net unrealized losses (83,394 ) (17,513 ) (65,881 ) Defined benefit pension and post-retirement plans: Net actuarial loss (11,273 ) (2,367 ) (8,906 ) Amounts reclassified into net income: Net actuarial loss 2,127 447 1,680 Defined benefit pension and post-retirement plans (9,146 ) (1,920 ) (7,226 ) Other comprehensive loss (92,540 ) (19,433 ) (73,107 ) Comprehensive income $ 119,181 13,349 105,832 2017 ($ in thousands) Gross Tax Net Net income $ 261,968 93,142 168,826 Components of OCI: Unrealized gains (losses) on investment securities : Unrealized holding gains during the year 66,894 23,879 43,015 Non-credit portion of OTTI recognized in OCI 36 13 23 Amounts reclassified into net income: HTM securities (179 ) (63 ) (116 ) Non-credit OTTI 104 36 68 Realized gains on AFS securities (6,979 ) (2,442 ) (4,537 ) Net unrealized gains 59,876 21,423 38,453 Defined benefit pension and post-retirement plans: Net actuarial loss (4,684 ) (984 ) (3,700 ) Amounts reclassified into net income: Net actuarial loss 2,102 735 1,367 Defined benefit pension and post-retirement plans (2,582 ) (249 ) (2,333 ) Other comprehensive income 57,294 21,174 36,120 Comprehensive income $ 319,262 114,316 204,946 2016 ($ in thousands) Gross Tax Net Net income $ 219,955 61,460 158,495 Components of OCI: Unrealized (losses) gains on investment securities : Unrealized holding losses during the year (9,195 ) (3,218 ) (5,977 ) Non-credit portion of OTTI recognized in OCI (10 ) (4 ) (6 ) Amounts reclassified into net income: HTM securities (141 ) (49 ) (92 ) Non-credit OTTI 213 75 138 Realized losses on AFS securities 4,713 1,649 3,064 Net unrealized losses (4,420 ) (1,547 ) (2,873 ) Defined benefit pension and post-retirement plans: Net actuarial loss (12,079 ) (4,227 ) (7,852 ) Amounts reclassified into net income: Net actuarial loss 6,462 2,262 4,200 Defined benefit pension and post-retirement plans (5,617 ) (1,965 ) (3,652 ) Other comprehensive loss (10,037 ) (3,512 ) (6,525 ) Comprehensive income $ 209,918 57,948 151,970</t>
  </si>
  <si>
    <t>Schedule of Components of Accumulated Other Comprehensive Income</t>
  </si>
  <si>
    <t xml:space="preserve"> Net Unrealized (Loss) Gain on Investment Securities Defined Benefit Pension and Post-retirement Plans ($ in thousands) OTTI Related HTM Related All Other Investments Subtotal Total AOCI Balance, December 31, 2016 $ (150 ) 102 42,170 42,122 (58,072 ) (15,950 ) OCI before reclassifications 23 — 43,015 43,038 (3,700 ) 39,338 Amounts reclassified from AOCI 68 (116 ) (4,537 ) (4,585 ) 1,367 (3,218 ) Net current period OCI 91 (116 ) 38,478 38,453 (2,333 ) 36,120 Balance, December 31, 2017 (59 ) (14 ) 80,648 80,575 (60,405 ) 20,170 Cumulative effect adjustments 1 (12 ) (2 ) (12,792 ) (12,806 ) (12,213 ) (25,019 ) Balance: December 31, 2017 as adjusted $ (71 ) (16 ) 67,856 67,769 (72,618 ) (4,849 ) OCI before reclassifications — — (97,284 ) (97,284 ) (8,906 ) (106,190 ) Amounts reclassified from AOCI — 87 31,316 31,403 1,680 33,083 Net current period OCI — 87 (65,968 ) (65,881 ) (7,226 ) (73,107 ) Balance, December 31, 2018 $ (71 ) 71 1,888 1,888 (79,844 ) (77,956 ) 1 Upon adoption of ASU 2016-01 and ASU 2018-02 in the first quarter of 2018, we recognized a $25.0 million cumulative-effect adjustment to the opening balance of AOCI, which represents the after-tax net unrealized gain on our equity portfolio as of December 31, 2017 and the one-time reclassification from AOCI to retained earnings for the stranded tax assets that were created in AOCI from the enactment of Tax Reform. See Note 3. "Adoption of Accounting Pronouncements" above for additional information.</t>
  </si>
  <si>
    <t>Schedule of Reclassification out of Accumulated Other Comprehensive Income</t>
  </si>
  <si>
    <t>($ in thousands) Year ended December 31, 2018 Year ended December 31, 2017 Affected Line Item in the Consolidated Statements of Income OTTI related Non-credit OTTI on disposed securities $ — 104 Net realized and unrealized (losses) gains — 104 Income before federal income tax — (36 ) Total federal income tax expense — 68 Net income HTM related Unrealized losses on HTM disposals 137 32 Net realized and unrealized (losses) gains Amortization of net unrealized gains on HTM securities (27 ) (211 ) Net investment income earned 110 (179 ) Income before federal income tax (23 ) 63 Total federal income tax expense 87 (116 ) Net income Realized losses (gains) on AFS Realized losses (gains) on AFS disposals 39,641 (6,979 ) Net realized and unrealized (losses) gains 39,641 (6,979 ) Income before federal income tax (8,325 ) 2,442 Total federal income tax expense 31,316 (4,537 ) Net income Defined benefit pension and post-retirement life plans Net actuarial loss 450 450 Loss and loss expense incurred 1,677 1,652 Other insurance expenses Total defined benefit pension and post-retirement life 2,127 2,102 Income before federal income tax (447 ) (735 ) Total federal income tax expense 1,680 1,367 Net income Total reclassifications for the period $ 33,083 (3,218 ) Net income</t>
  </si>
  <si>
    <t>Fair Value Measurements (Tables)</t>
  </si>
  <si>
    <t>Schedule of Carrying Amounts and Estimated Fair Values of Financial Instruments</t>
  </si>
  <si>
    <t xml:space="preserve"> December 31, 2018 December 31, 2017 ($ in thousands) Carrying Amount Fair Value Carrying Amount Fair Value Financial Assets Fixed income securities: HTM $ 37,110 38,317 42,129 44,100 AFS 5,273,100 5,273,100 5,162,522 5,162,522 Equity securities 147,639 147,639 182,705 182,705 Short-term investments 323,864 323,864 165,555 165,555 Long-term debt: 7.25% Senior Notes 49,907 57,032 49,904 61,391 6.70% Senior Notes 99,462 107,075 99,446 116,597 5.875% Senior Notes 185,000 177,230 185,000 186,332 1.61% Borrowings from FHLBNY 25,000 24,218 25,000 24,270 1.56% Borrowings from FHLBNY 25,000 24,162 25,000 24,210 3.03% Borrowings from FHLBI 60,000 58,905 60,000 60,334 Subtotal long-term debt 444,369 448,622 444,350 473,134 Unamortized debt issuance costs (4,829 ) (5,234 ) Total long-term debt $ 439,540 439,116 </t>
  </si>
  <si>
    <t>Schedule of Quantitative Disclosures of our Financial Assets that were Measured at Fair Value</t>
  </si>
  <si>
    <t>December 31, 2018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2 144,727 107,397 — — Preferred stock 2,912 2,912 — — Total equity securities 147,639 110,309 — — Short-term investments 323,864 321,370 2,494 — Total assets measured at fair value $ 5,744,603 510,060 5,189,804 7,409 December 31, 2017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49,740 24,652 25,088 — Foreign government 18,555 — 18,555 — Obligations of states and political subdivisions 1,582,970 — 1,582,970 — Corporate securities 1,617,468 — 1,617,468 — CLO and other ABS 795,458 — 795,458 — CMBS 383,449 — 376,895 6,554 RMBS 714,882 — 714,882 — Total AFS fixed income securities 5,162,522 24,652 5,131,316 6,554 AFS equity securities: Common stock 167,757 138,640 — 5,398 Preferred stock 14,948 14,948 — — Total AFS equity securities 182,705 153,588 — 5,398 Total AFS securities 5,345,227 178,240 5,131,316 11,952 Short-term investments 165,555 165,555 — — Total assets measured at fair value $ 5,510,782 343,795 5,131,316 11,952 1 There were no transfers of securities between Level 1 and Level 2. 2 In accordance with ASU 2015-07, investments amounting to $37.3 million and $23.7 million at December 31, 2018 and December 31, 2017, respectively, were measured at fair value using the net asset value per share (or its practical expedient) and have not been classified in the fair value hierarchy. The fair value amounts presented in this table are intended to permit reconciliation of the fair value hierarchy to total assets measured at fair value.</t>
  </si>
  <si>
    <t>Schedule of Summary of the Changes in Fair Value of Securities Using Level 3 Inputs</t>
  </si>
  <si>
    <t>2018 ($ in thousands) CMBS CLO and Other ABS Common Stock Total Fair value, December 31, 2017 $ 6,554 — 5,398 11,952 Total net (losses) gains for the period included in: OCI — — — — Net income — — — — Purchases — 7,409 — 7,409 Sales — — — — Issuances — — — — Settlements — — — — Transfers into Level 3 — — — — Transfers out of Level 3 (6,554 ) — (5,398 ) (11,952 ) Fair value, December 31, 2018 $ — 7,409 — 7,409</t>
  </si>
  <si>
    <t>Schedule of Quantitative Information of our Financial Assets and Liabilities that were Disclosed at Fair Value</t>
  </si>
  <si>
    <t>December 31, 2018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 December 31, 2017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26,261 — 26,261 — Corporate securities 17,839 — 12,306 5,533 Total HTM fixed income securities $ 44,100 — 38,567 5,533 Financial Liabilities Long-term debt: 7.25% Senior Notes $ 61,391 — 61,391 — 6.70% Senior Notes 116,597 — 116,597 — 5.875% Senior Notes 186,332 186,332 — — 1.61% Borrowings from FHLBNY 24,270 — 24,270 — 1.56% Borrowings from FHLBNY 24,210 — 24,210 — 3.03% Borrowings from FHLBI 60,334 — 60,334 — Total long-term debt $ 473,134 186,332 286,802 —</t>
  </si>
  <si>
    <t>Reinsurance (Tables)</t>
  </si>
  <si>
    <t>Schedule of Total Reinsurance Balances Segregated By Reinsurer</t>
  </si>
  <si>
    <t xml:space="preserve"> As of December 31, 2018 As of December 31, 2017 ($ in thousands) Reinsurance Balances % of Reinsurance Balance Reinsurance Balances % of Reinsurance Balance Total reinsurance recoverables $ 549,172 $ 594,832 Total prepaid reinsurance premiums 157,723 153,493 Total reinsurance balance 706,895 748,325 Federal and state pools 1 : NFIP 170,453 24 % 204,161 27 % New Jersey Unsatisfied Claim Judgment Fund 55,167 7 62,947 9 Other 3,602 1 3,634 — Total federal and state pools 229,222 32 270,742 36 Remaining reinsurance balance $ 477,673 68 $ 477,583 64 Munich Re Group (A.M. Best rated "A+") $ 112,841 16 $ 117,460 16 Hannover Ruckversicherungs AG (A.M. Best rated "A+") 101,835 14 101,652 14 AXIS Reinsurance Company (A.M. Best rated "A+") 69,102 10 62,396 8 Swiss Re Group (A.M. Best rated "A+") 37,519 5 40,772 5 Transatlantic Reinsurance Company (A.M. Best rated “A+”) 17,686 3 13,237 2 Endurance Specialty Ins. LTD. (A.M. Best rated “A+”) 15,163 2 18,469 2 Partner Reinsurance Company of the U.S. (A.M. Best rated “A”) 12,261 2 16,925 2 All other reinsurers 111,266 16 106,672 15 Total reinsurers 477,673 68 % 477,583 64 % Less: collateral 2 (112,201 ) (122,413 ) Reinsurers, net of collateral $ 365,472 $ 355,170 1 Considered to have minimal risk of default. 2 Includes letters of credit, trust funds, and funds held against reinsurance recoverables.</t>
  </si>
  <si>
    <t>List Of Direct, Assumed, And Ceded Reinsurance Amounts</t>
  </si>
  <si>
    <t>($ in thousands) 2018 2017 2016 Premiums written: Direct $ 2,890,633 2,733,459 2,577,259 Assumed 26,250 26,685 28,779 Ceded (402,597 ) (389,503 ) (368,750 ) Net $ 2,514,286 2,370,641 2,237,288 Premiums earned: Direct $ 2,808,764 2,647,488 2,484,715 Assumed 25,831 25,831 28,214 Ceded (398,366 ) (382,292 ) (363,357 ) Net $ 2,436,229 2,291,027 2,149,572 Loss and loss expense incurred: Direct $ 1,706,951 1,570,678 1,560,356 Assumed 21,469 17,588 22,708 Ceded (230,286 ) (243,192 ) (348,267 ) Net $ 1,498,134 1,345,074 1,234,797</t>
  </si>
  <si>
    <t>Schedule of Ceded Premiums and Losses Related to Flood Operations</t>
  </si>
  <si>
    <t>Ceded to NFIP ($ in thousands) 2018 2017 2016 Ceded premiums written $ (248,053 ) (241,345 ) (232,245 ) Ceded premiums earned (244,238 ) (235,088 ) (227,882 ) Ceded loss and loss expense incurred (144,967 ) (160,922 ) (239,891 )</t>
  </si>
  <si>
    <t>Reserve for Loss and Loss Expense (Tables)</t>
  </si>
  <si>
    <t>Schedule of Roll Forward of Reserve for Loss and Loss Expense</t>
  </si>
  <si>
    <t>($ in thousands) 2018 2017 2016 Gross reserves for loss and loss expense, at beginning of year $ 3,771,240 3,691,719 3,517,728 Less: reinsurance recoverable on unpaid loss and loss expense, at beginning of year 585,855 611,200 551,019 Net reserves for loss and loss expense, at beginning of year 3,185,385 3,080,519 2,966,709 Incurred loss and loss expense for claims occurring in the: Current year 1,527,997 1,384,266 1,300,565 Prior years (29,863 ) (39,192 ) (65,768 ) Total incurred loss and loss expense 1,498,134 1,345,074 1,234,797 Paid loss and loss expense for claims occurring in the: Current year 573,718 497,486 450,811 Prior years 753,321 742,722 670,176 Total paid loss and loss expense 1,327,039 1,240,208 1,120,987 Net reserves for loss and loss expense, at end of year 3,356,480 3,185,385 3,080,519 Add: Reinsurance recoverable on unpaid loss and loss expense, at end of year 537,388 585,855 611,200 Gross reserves for loss and loss expense at end of year $ 3,893,868 3,771,240 3,691,719</t>
  </si>
  <si>
    <t>Schedule of (Favorable)/ Unfavorable Prior Year Development</t>
  </si>
  <si>
    <t>(Favorable)/Unfavorable Prior Year Development ($ in millions) 2018 2017 2016 General Liability $ (9.5 ) (48.3 ) (45.0 ) Commercial Automobile 36.7 35.6 25.3 Workers Compensation (83.0 ) (52.3 ) (56.0 ) Businessowners' Policies (1.5 ) 1.9 1.8 Commercial Property 7.5 8.7 0.3 Homeowners 9.8 0.4 1.7 Personal Automobile 3.0 6.7 1.0 E&amp;S Casualty Lines 12.0 10.0 6.0 E&amp;S Property Lines (4.8 ) 0.1 1.2 Other (0.1 ) (2.0 ) (2.1 ) Total $ (29.9 ) (39.2 ) (65.8 )</t>
  </si>
  <si>
    <t>Schedule of Exposure to Various Asbestos and Environmental Claims</t>
  </si>
  <si>
    <t xml:space="preserve"> 2018 ($ in millions) Gross Net Asbestos $ 7.3 6.1 Landfill sites 12.2 7.4 Underground storage tanks 10.5 9.3 Total $ 30.0 22.8 </t>
  </si>
  <si>
    <t>Schedule of Roll Forward of Gross and Net Asbestos and Environmental Incurred Losses and Loss Expenses and Related Reserves</t>
  </si>
  <si>
    <t xml:space="preserve"> 2018 2017 2016 ($ in thousands) Gross Net Gross Net Gross Net Asbestos Reserves for loss and loss expense at beginning of year $ 7,577 6,346 7,847 6,615 8,024 6,793 Incurred loss and loss expense — — — — 77 77 Less: loss and loss expense paid (249 ) (249 ) (270 ) (269 ) (254 ) (255 ) Reserves for loss and loss expense at the end of year $ 7,328 6,097 7,577 6,346 7,847 6,615 Environmental Reserves for loss and loss expense at beginning of year $ 20,838 14,866 22,115 16,101 22,387 16,368 Incurred loss and loss expense 3,059 2,877 126 — 1,406 1,303 Less: loss and loss expense paid (1,205 ) (1,057 ) (1,403 ) (1,235 ) (1,678 ) (1,570 ) Reserves for loss and loss expense at the end of year $ 22,692 16,686 20,838 14,866 22,115 16,101 Total Asbestos and Environmental Claims Reserves for loss and loss expense at beginning of year $ 28,415 21,212 29,962 22,716 30,411 23,161 Incurred loss and loss expense 3,059 2,877 126 — 1,483 1,380 Less: loss and loss expense paid (1,454 ) (1,306 ) (1,673 ) (1,504 ) (1,932 ) (1,825 ) Reserves for loss and loss expense at the end of year $ 30,020 22,783 28,415 21,212 29,962 22,716</t>
  </si>
  <si>
    <t>Schedule of Short-duration Insurance Contracts, Claims Development</t>
  </si>
  <si>
    <t>All Lines (in thousands, except for claim counts) Incurred Loss and Allocated Loss Expenses, Net of Reinsurance As of Accident Year Unaudited IBNR Cumulative Number of Reported Claims 2009 2010 2011 2012 2013 2014 2015 2016 2017 2018 2009 $ 920,143 941,972 916,691 883,590 870,057 869,927 857,960 853,401 848,413 846,017 34,771 85,707 2010 950,114 973,742 977,959 956,600 943,118 922,404 915,131 907,074 904,561 42,224 94,400 2011 1,042,576 1,061,667 1,062,233 1,056,107 1,033,518 1,023,726 1,019,351 1,013,115 50,251 104,677 2012 1,065,437 1,071,290 1,020,655 998,028 973,089 973,644 973,411 66,071 103,949 2013 1,044,142 1,062,045 1,047,230 1,021,007 1,002,316 987,763 86,250 91,084 2014 1,107,513 1,133,798 1,146,990 1,124,014 1,104,218 117,760 94,774 2015 1,114,081 1,130,513 1,144,830 1,138,313 175,271 93,673 2016 1,188,608 1,203,634 1,227,142 319,825 93,724 2017 1,270,110 1,313,372 471,978 96,426 2018 1,413,800 677,444 96,408 Total 10,921,712 All Lines (in thousands) Cumulative Paid Loss and Allocated Loss Expenses, Net of Reinsurance Accident Year Unaudited 2009 2010 2011 2012 2013 2014 2015 2016 2017 2018 2009 $ 277,275 442,417 540,982 634,902 695,249 736,100 760,589 775,885 784,713 791,281 2010 328,826 509,910 625,229 704,895 773,536 803,773 823,770 835,532 846,386 2011 391,944 585,867 692,730 782,655 852,202 901,801 924,111 940,626 2012 378,067 555,819 651,544 743,742 810,135 856,195 879,372 2013 335,956 518,872 644,475 748,758 833,823 872,331 2014 405,898 614,075 736,154 855,959 936,425 2015 376,641 581,203 725,385 845,868 2016 387,272 617,958 764,331 2017 433,440 678,453 2018 511,271 Total 8,066,344 All outstanding liabilities before 2009, net of reinsurance 361,631 Liabilities for loss and loss expenses, net of reinsurance 3,216,999 General Liability (in thousands, except for claim counts) Incurred Loss and Allocated Loss Expenses, Net of Reinsurance As of Accident Year Unaudited IBNR Cumulative Number of Reported Claims 2009 2010 2011 2012 2013 2014 2015 2016 2017 2018 2009 $ 237,913 241,625 233,530 223,146 212,947 211,243 206,387 205,741 201,568 203,176 15,951 13,873 2010 215,208 228,680 242,499 237,154 222,328 211,619 208,968 202,394 206,146 18,634 12,696 2011 227,769 228,720 239,480 230,785 217,256 211,196 212,011 211,500 20,973 11,614 2012 238,979 245,561 215,083 194,144 175,305 175,268 180,659 25,251 9,960 2013 250,609 251,421 239,776 225,709 210,785 203,831 35,971 10,326 2014 244,312 249,946 257,132 239,333 234,082 57,041 10,513 2015 254,720 245,710 246,990 233,249 84,861 10,253 2016 277,214 272,048 277,986 142,991 10,213 2017 293,747 293,128 202,925 10,032 2018 317,934 270,267 8,741 Total 2,361,691 General Liability (in thousands) Cumulative Paid Loss and Allocated Loss Expenses, Net of Reinsurance Accident Year Unaudited 2009 2010 2011 2012 2013 2014 2015 2016 2017 2018 2009 $ 14,346 37,143 64,970 103,213 130,554 151,920 166,767 176,316 180,621 183,263 2010 15,726 46,201 80,018 113,050 143,360 161,487 172,394 178,179 183,988 2011 13,924 42,692 73,643 102,978 135,377 159,768 170,525 181,856 2012 13,030 35,241 56,580 89,008 109,448 130,866 144,451 2013 12,789 35,113 72,127 104,587 139,114 153,628 2014 14,901 46,825 79,972 121,969 154,957 2015 14,665 39,978 78,668 116,804 2016 15,684 46,549 89,431 2017 17,366 49,470 2018 19,531 Total 1,277,379 All outstanding liabilities before 2009, net of reinsurance 90,918 Liabilities for loss and loss expenses, net of reinsurance 1,175,230 Workers Compensation (in thousands, except for claim counts) Incurred Loss and Allocated Loss Expenses, Net of Reinsurance As of Accident Year Unaudited IBNR Cumulative Number of Reported Claims 2009 2010 2011 2012 2013 2014 2015 2016 2017 2018 2009 $ 197,504 215,946 213,036 210,109 210,756 216,992 212,536 208,611 208,142 205,125 18,242 12,218 2010 198,371 214,469 212,815 211,030 214,916 212,448 208,155 204,423 199,539 22,614 12,185 2011 205,238 218,973 214,743 215,114 210,591 205,708 200,674 194,821 26,226 11,850 2012 203,864 208,036 199,360 195,197 188,596 187,359 183,314 30,444 11,613 2013 199,794 194,318 187,658 173,160 166,662 162,787 30,648 11,372 2014 199,346 187,065 182,579 172,515 164,420 33,422 10,488 2015 193,729 194,639 183,604 179,642 34,940 10,544 2016 196,774 184,946 176,248 56,258 10,553 2017 195,202 184,306 72,213 10,745 2018 193,894 98,015 10,553 Total 1,844,096 Workers Compensation (in thousands) Cumulative Paid Loss and Allocated Loss Expenses, Net of Reinsurance Accident Year Unaudited 2009 2010 2011 2012 2013 2014 2015 2016 2017 2018 2009 $ 37,885 87,299 117,019 133,116 145,417 154,726 160,529 164,336 167,894 171,205 2010 46,795 93,281 122,442 137,184 149,086 153,795 158,078 162,796 165,526 2011 42,941 90,836 118,847 134,646 139,232 149,269 154,320 158,535 2012 40,911 86,909 108,211 122,755 132,052 139,477 143,281 2013 36,829 74,568 96,376 109,739 118,669 124,130 2014 35,924 78,944 100,876 113,626 119,392 2015 33,857 77,320 98,195 112,601 2016 34,525 78,531 98,037 2017 40,375 82,216 2018 41,122 Total 1,216,045 All outstanding liabilities before 2009, net of reinsurance 245,831 Liabilities for loss and loss expenses, net of reinsurance 873,882 Commercial Automobile (in thousands, except for claim counts) Incurred Loss and Allocated Loss Expenses, Net of Reinsurance As of Accident Year Unaudited IBNR Cumulative Number of Reported Claims 2009 2010 2011 2012 2013 2014 2015 2016 2017 2018 2009 $ 199,541 191,079 182,724 169,858 166,682 162,911 161,251 161,923 161,300 161,057 574 24,749 2010 187,562 189,305 187,778 181,923 179,854 172,969 173,157 173,471 173,080 762 25,406 2011 174,006 183,044 182,325 178,421 172,617 174,882 174,514 173,507 1,633 25,398 2012 179,551 191,947 183,527 184,289 184,367 186,128 184,633 2,259 24,025 2013 188,289 205,282 209,197 207,994 210,410 207,975 3,756 25,556 2014 200,534 212,725 216,824 219,925 218,172 8,718 27,528 2015 220,994 240,958 253,074 259,495 19,192 29,092 2016 255,187 274,367 285,302 46,407 30,855 2017 301,274 329,389 98,125 32,122 2018 347,908 164,906 32,895 Total 2,340,518 Commercial Automobile (in thousands) Cumulative Paid Loss and Allocated Loss Expenses, Net of Reinsurance Accident Year Unaudited 2009 2010 2011 2012 2013 2014 2015 2016 2017 2018 2009 $ 63,126 94,406 113,697 137,564 149,949 155,560 158,303 159,723 160,013 160,456 2010 68,098 99,254 128,015 146,913 163,513 167,227 169,100 169,793 171,693 2011 69,849 99,196 121,576 142,507 157,291 166,082 170,000 170,913 2012 73,316 105,371 127,235 148,669 168,114 176,656 179,501 2013 76,469 109,893 140,015 169,850 189,626 200,750 2014 80,810 117,169 148,884 180,701 202,821 2015 91,347 132,260 175,866 211,515 2016 106,022 155,720 200,701 2017 117,287 178,823 2018 134,867 Total 1,812,040 All outstanding liabilities before 2009, net of reinsurance 3,842 Liabilities for loss and loss expenses, net of reinsurance 532,320 Businessowners' Policies (in thousands, except for claim counts) Incurred Loss and Allocated Loss Expenses, Net of Reinsurance As of Accident Year Unaudited IBNR Cumulative Number of Reported Claims 2009 2010 2011 2012 2013 2014 2015 2016 2017 2018 2009 $ 48,535 51,762 46,645 43,828 43,553 44,938 44,299 44,273 43,933 44,028 323 3,474 2010 53,669 49,285 42,408 39,915 40,899 40,581 41,239 41,197 40,920 381 3,918 2011 54,469 57,083 51,047 58,242 59,256 58,966 58,456 58,735 1,140 4,959 2012 54,342 48,029 46,303 44,172 44,077 43,747 43,418 430 5,542 2013 49,617 42,618 41,005 40,624 41,369 39,709 1,404 3,482 2014 55,962 60,949 62,548 59,806 58,517 2,959 4,062 2015 52,871 53,768 57,245 55,925 6,215 3,952 2016 52,335 53,792 54,993 9,272 3,823 2017 46,624 48,698 13,087 3,808 2018 55,024 16,177 3,823 Total 499,967 Businessowners' Policies (in thousands) Cumulative Paid Loss and Allocated Loss Expenses, Net of Reinsurance Accident Year Unaudited 2009 2010 2011 2012 2013 2014 2015 2016 2017 2018 2009 $ 18,915 29,612 32,689 36,073 40,052 42,895 43,358 43,448 43,547 43,596 2010 20,821 28,131 31,027 34,705 37,819 38,900 40,279 40,395 40,439 2011 27,884 37,362 41,011 46,444 52,114 55,856 57,045 57,365 2012 22,199 31,833 35,089 37,215 38,766 40,627 41,326 2013 17,412 26,592 30,845 34,760 37,993 38,464 2014 28,914 40,584 44,911 49,460 52,940 2015 24,189 36,014 42,710 46,571 2016 24,655 36,848 39,973 2017 21,865 31,337 2018 29,995 Total 422,006 All outstanding liabilities before 2009, net of reinsurance 7,783 Liabilities for loss and loss expenses, net of reinsurance 85,744 Commercial Property (in thousands, except for claim counts) Incurred Loss and Allocated Loss Expenses, Net of Reinsurance As of Accident Year Unaudited IBNR Cumulative Number of Reported Claims 2009 2010 2011 2012 2013 2014 2015 2016 2017 2018 2009 $ 82,619 82,124 82,025 82,014 80,774 80,455 80,558 80,545 80,416 80,410 2 7,009 2010 105,647 96,851 97,386 96,127 95,530 95,363 95,178 95,155 95,142 4 7,668 2011 136,954 131,667 130,942 131,282 131,353 131,113 131,049 131,009 6 9,038 2012 118,464 114,224 115,375 116,658 117,102 117,170 117,225 21 8,515 2013 88,101 90,639 90,103 90,005 90,436 90,278 28 5,713 2014 141,192 136,249 136,820 138,751 138,155 57 6,514 2015 110,270 109,513 111,750 111,566 77 6,401 2016 121,927 126,185 125,937 405 6,727 2017 138,773 149,106 (76 ) 6,850 2018 183,177 7,052 7,695 Total 1,222,005 Commercial Property (in thousands) Cumulative Paid Loss and Allocated Loss Expenses, Net of Reinsurance Accident Year Unaudited 2009 2010 2011 2012 2013 2014 2015 2016 2017 2018 2009 $ 59,933 78,695 80,433 80,894 80,251 80,352 80,529 80,509 80,405 80,393 2010 69,543 91,918 94,602 95,111 95,270 95,147 95,156 95,150 95,138 2011 94,538 127,580 129,579 130,681 131,060 131,115 131,089 131,100 2012 81,528 108,834 111,503 114,699 116,291 116,625 116,671 2013 60,244 87,874 90,446 90,350 90,840 90,696 2014 101,131 132,909 136,634 137,883 137,418 2015 79,048 106,182 109,829 110,994 2016 83,966 118,789 122,930 2017 99,047 142,338 2018 135,416 Total 1,163,094 All outstanding liabilities before 2009, net of reinsurance 69 Liabilities for loss and loss expenses, net of reinsurance 58,980 Personal Automobile (in thousands, except for claim counts) Incurred Loss and Allocated Loss Expenses, Net of Reinsurance As of Accident Year Unaudited IBNR Cumulative Number of Reported Claims 2009 2010 2011 2012 2013 2014 2015 2016 2017 2018 2009 $ 93,808 103,319 105,033 103,908 104,734 103,866 103,393 103,412 103,348 103,303 146 17,346 2010 103,340 110,075 112,346 109,515 107,490 107,405 107,224 107,054 106,887 160 20,822 2011 113,232 116,164 113,686 112,993 114,241 113,830 113,988 113,921 194 22,700 2012 113,771 114,921 109,832 109,324 110,294 110,300 109,795 205 22,332 2013 108,417 109,620 106,225 106,703 107,759 107,680 288 22,373 2014 102,250 109,325 106,757 107,452 106,821 774 22,504 2015 96,387 99,698 100,214 99,570 2,572 20,860 2016 92,727 98,032 100,202 6,252 19,803 2017 101,880 105,139 13,162 20,679 2018 111,594 23,506 21,748 Total 1,064,912 Personal Automobile (in thousands) Cumulative Paid Loss and Allocated Loss Expenses, Net of Reinsurance Accident Year Unaudited 2009 2010 2011 2012 2013 2014 2015 2016 2017 2018 2009 $ 51,039 71,911 86,431 96,229 100,566 102,187 102,322 102,437 103,009 103,010 2010 58,786 82,490 95,300 101,540 104,061 105,849 106,453 106,733 106,722 2011 61,323 82,102 93,878 105,068 111,085 112,732 113,551 113,664 2012 63,704 82,729 94,842 102,977 107,890 109,355 109,447 2013 61,384 80,861 92,637 100,528 105,131 106,679 2014 62,519 83,739 92,589 99,173 104,055 2015 58,725 76,470 87,163 92,102 2016 57,961 76,823 86,752 2017 62,854 82,730 2018 69,721 Total 974,882 All outstanding liabilities before 2009, net of reinsurance 6,040 Liabilities for loss and loss expenses, net of reinsurance 96,070 Homeowners (in thousands, except for claim counts) Incurred Loss and Allocated Loss Expenses, Net of Reinsurance As of Accident Year Unaudited IBNR Cumulative Number of Reported Claims 2009 2010 2011 2012 2013 2014 2015 2016 2017 2018 2009 $ 47,636 44,511 42,609 40,313 61,927 40,400 40,465 40,457 40,451 40,500 70 5,634 2010 68,373 67,525 63,285 97,761 62,462 62,402 62,339 62,392 62,402 83 9,132 2011 103,804 98,211 82,744 94,167 94,543 94,183 94,378 94,587 131 15,109 2012 87,260 82,745 86,560 86,667 86,271 86,330 86,483 237 16,939 2013 73,670 72,528 71,494 72,145 71,714 72,148 331 7,747 2014 80,111 82,461 83,637 83,844 83,539 411 8,770 2015 76,637 76,400 76,559 74,723 1,172 7,744 2016 60,105 60,931 62,391 1,837 6,869 2017 59,167 67,978 1,969 7,299 2018 62,961 6,660 7,062 Total 707,712 Homeowners (in thousands) Cumulative Paid Loss and Allocated Loss Expenses, Net of Reinsurance Accident Year Unaudited 2009 2010 2011 2012 2013 2014 2015 2016 2017 2018 2009 $ 28,299 36,965 38,078 39,342 39,731 39,819 39,907 40,189 40,269 40,403 2010 43,699 58,638 60,295 61,106 62,155 62,227 62,241 62,272 62,283 2011 71,668 89,963 91,718 92,185 93,312 93,720 94,007 94,412 2012 69,056 79,584 82,720 84,250 85,196 85,562 85,642 2013 50,664 65,528 67,838 69,775 71,776 72,197 2014 61,561 76,007 79,751 81,664 82,583 2015 52,589 70,078 72,202 72,927 2016 42,252 57,333 59,546 2017 45,466 63,290 2018 49,430 Total 682,713 All outstanding liabilities before 2009, net of reinsurance 6,107 Liabilities for loss and loss expenses, net of reinsurance 31,106 E&amp;S Casualty Lines (in thousands, except for claim counts) Incurred Loss and Allocated Loss Expenses, Net of Reinsurance As of Accident Year Unaudited IBNR Cumulative Number of Reported Claims 2011 2012 2013 2014 2015 2016 2017 2018 2009 $ 885 1,053 938 728 710 96 737 739 — 274 2010 3,294 4,106 3,369 4,299 3,831 3,055 4,932 5,168 — 813 2011 8,127 7,102 9,853 12,207 10,273 9,652 10,228 12,119 276 1,321 2012 42,367 42,621 43,175 46,149 46,165 45,988 46,444 6,417 2,022 2013 55,468 60,309 67,099 69,112 67,647 68,972 14,175 2,266 2014 55,316 63,505 69,929 71,719 71,206 14,097 2,040 2015 75,498 76,432 82,404 90,488 24,516 2,746 2016 94,451 96,416 104,655 52,151 2,732 2017 91,438 95,783 66,321 2,353 2018 98,324 82,486 1,734 Total 593,898 E&amp;S Casualty Lines (in thousands) Cumulative Paid Loss and Allocated Loss Expenses, Net of Reinsurance Accident Year Unaudited 2011 2012 2013 2014 2015 2016 2017 2018 2009 $ — 198 431 605 626 709 737 739 2010 — 1,218 2,570 3,574 4,078 4,513 4,610 4,908 2011 — 806 3,200 6,445 9,954 9,912 10,256 9,819 2012 3,722 7,914 16,430 25,064 32,343 36,278 38,298 2013 2,715 9,470 21,980 35,200 46,108 51,142 2014 2,353 12,234 25,571 43,877 53,780 2015 3,036 13,057 29,389 50,712 2016 3,720 16,195 33,950 2017 5,057 14,672 2018 5,509 Total 263,529 All outstanding liabilities before 2009, net of reinsurance 98 Liabilities for loss and loss expenses, net of reinsurance 330,467</t>
  </si>
  <si>
    <t>Schedule of Short-duration Insurance Contracts, Reconciliation of Claims Development to Liability</t>
  </si>
  <si>
    <t>(in thousands) December 31, 2018 Net outstanding liabilities: Standard Commercial Lines General liability $ 1,175,230 Workers compensation 873,882 Commercial automobile 532,320 Businessowners' policies 85,744 Commercial property 58,980 Other Standard Commercial Lines 9,122 Total Standard Commercial Lines net outstanding liabilities 2,735,278 Standard Personal Lines Personal automobile 96,070 Homeowners 31,106 Other Standard Personal Lines 10,474 Total Standard Personal Lines net outstanding liabilities 137,650 E&amp;S Lines Casualty lines 330,467 Property lines 13,604 Total E&amp;S Lines net outstanding liabilities 344,071 Total liabilities for unpaid loss and loss expenses, net of reinsurance 3,216,999 Reinsurance recoverable on unpaid claims: Standard Commercial Lines General liability 181,102 Workers compensation 220,683 Commercial automobile 15,641 Businessowners' policies 3,473 Commercial property 12,620 Other Standard Commercial Lines 2,909 Total Standard Commercial Lines reinsurance recoverable on unpaid loss 436,428 Standard Personal Lines Personal automobile 45,572 Homeowners 1,346 Other Standard Personal Lines 31,777 Total Standard Personal Lines reinsurance recoverable on unpaid loss 78,695 E&amp;S Lines Casualty lines 21,898 Property lines 367 Total E&amp;S Lines reinsurance recoverable on unpaid loss 22,265 Total reinsurance recoverable on unpaid loss 537,388 Unallocated loss expenses 139,481 Total gross liability for unpaid loss and loss expenses $ 3,893,868</t>
  </si>
  <si>
    <t>Schedule of Short-duration Insurance Contracts, Schedule of Historical Claims Duration</t>
  </si>
  <si>
    <t xml:space="preserve">Average Annual Percentage Payout of Incurred Claims by Age, Net of Reinsurance Years 1 2 3 4 5 6 7 8 9 10 General liability 6.5% 12.2 15.3 17.0 14.5 9.8 6.3 4.8 2.7 1.1 Workers compensation 21.2 24.3 13.2 8.3 5.4 3.9 2.4 2.3 1.4 1.1 Commercial automobile 37.9 17.3 14.5 13.1 9.5 4.0 1.6 0.8 0.7 0.4 Businessowners’ policies 47.3 19.9 8.3 8.3 7.4 4.3 1.7 0.5 0.2 1.1 Commercial property 70.7 25.2 2.7 1.1 0.2 0.1 — — — — Personal automobile 57.1 18.5 10.5 7.2 4.3 1.5 0.4 0.1 0.2 — Homeowners 72.3 20.3 3.1 1.8 1.4 0.4 0.2 0.1 0.1 0.1 E&amp;S Lines - casualty 5.0 11.4 17.1 21.4 15.4 8.6 5.4 </t>
  </si>
  <si>
    <t>Indebtedness (Tables)</t>
  </si>
  <si>
    <t>Schedule of Long-term Debt Instruments</t>
  </si>
  <si>
    <t>Outstanding Debt 1 2018 Carry Value ($ in thousands) Issuance Date Maturity Date Interest Rate Original Amount Debt Discount and Unamortized Issuance Costs December 31, 2018 December 31, 2017 Description Long-term: (1) FHLBI 12/16/2016 12/16/2026 3.03 % $ 60,000 — 60,000 60,000 (2) FHLBNY 8/15/2016 8/16/2021 1.56 % 25,000 — 25,000 25,000 (2) FHLBNY 7/21/2016 7/21/2021 1.61 % 25,000 — 25,000 25,000 (3) Senior Notes 2/8/2013 2/9/2043 5.875 % 185,000 (4,229 ) 180,771 180,430 (4) Senior Notes 11/3/2005 11/1/2035 6.70 % 100,000 (931 ) 99,069 99,011 (5) Senior Notes 11/16/2004 11/15/2034 7.25 % 50,000 (300 ) 49,700 49,675 Total long-term debt $ 445,000 (5,460 ) 439,540 439,116</t>
  </si>
  <si>
    <t>Segment Information (Tables)</t>
  </si>
  <si>
    <t>Schedule of Revenue from Continuing Operations By Segment</t>
  </si>
  <si>
    <t>Revenue by Segment Years ended December 31, ($ in thousands) 2018 2017 2016 Standard Commercial Lines: Net premiums earned: Commercial automobile $ 493,093 442,818 398,942 Workers compensation 317,616 317,982 308,233 General liability 616,187 569,217 527,859 Commercial property 329,660 311,932 293,438 Businessowners’ policies 103,412 100,266 97,754 Bonds 33,991 29,086 23,227 Other 18,263 17,198 16,030 Miscellaneous income 8,180 9,488 7,782 Total Standard Commercial Lines revenue 1,920,402 1,797,987 1,673,265 Standard Personal Lines: Net premiums earned: Personal automobile 168,250 153,147 142,876 Homeowners 128,961 129,699 130,973 Other 7,230 6,855 6,758 Miscellaneous income 1,257 1,228 1,098 Total Standard Personal Lines revenue 305,698 290,929 281,705 E&amp;S Lines: Net premiums earned: Casualty lines 164,313 157,366 151,638 Property lines 55,253 55,461 51,844 Miscellaneous income 1 — 1 Total E&amp;S Lines revenue 219,567 212,827 203,483 Investments: Net investment income 195,336 161,882 130,754 Net realized and unrealized investment (losses) gains (54,923 ) 6,359 (4,937 ) Total Investments revenues 140,413 168,241 125,817 Total revenues $ 2,586,080 2,469,984 2,284,270</t>
  </si>
  <si>
    <t>Schedule of Income from Continuing Operations before and after Federal Income Tax</t>
  </si>
  <si>
    <t>Income Before and After Federal Income Tax Years ended December 31, ($ in thousands) 2018 2017 2016 Standard Commercial Lines: Underwriting gain, before federal income tax $ 109,104 149,514 146,435 Underwriting gain, after federal income tax 86,192 97,184 95,183 Combined ratio 94.3 % 91.6 % 91.2 % ROE contribution 4.9 % 6.1 6.4 Standard Personal Lines: Underwriting gain, before federal income tax 12,764 11,104 12,419 Underwriting gain, after federal income tax 10,084 7,217 8,072 Combined ratio 95.8 % 96.2 % 95.6 % ROE contribution 0.6 % 0.4 0.6 E&amp;S Lines: Underwriting loss, before federal income tax (695 ) (6,282 ) (6,921 ) Underwriting loss, after federal income tax (549 ) (4,083 ) (4,499 ) Combined ratio 100.3 % 103.0 % 103.4 % ROE contribution — % (0.3 ) (0.3 ) Investments: Net investment income $ 195,336 161,882 130,754 Net realized and unrealized investment (losses) gains (54,923 ) 6,359 (4,937 ) Total investment income, before federal income tax 140,413 168,241 125,817 Tax on investment income 19,560 45,588 30,621 Total investment income, after federal income tax $ 120,853 122,653 95,196 ROE contribution of after-tax net investment income 6.9 % 7.5 6.5</t>
  </si>
  <si>
    <t>Schedule of Reconciliation of Segment Results to Income From Continuing Operations, Before Federal Income Tax</t>
  </si>
  <si>
    <t>Reconciliation of Segment Results to Income Before Federal Income Tax Years ended December 31, ($ in thousands) 2018 2017 2016 Underwriting gain (loss) Standard Commercial Lines $ 109,104 149,514 146,435 Standard Personal Lines 12,764 11,104 12,419 E&amp;S Lines (695 ) (6,282 ) (6,921 ) Investment income 140,413 168,241 125,817 Total all segments 261,586 322,577 277,750 Interest expense (24,419 ) (24,354 ) (22,771 ) Corporate expenses (25,446 ) (36,255 ) (35,024 ) Income, before federal income tax $ 211,721 261,968 219,955</t>
  </si>
  <si>
    <t>Earnings Per Share (Tables)</t>
  </si>
  <si>
    <t>Schedule of Reconciliation of Earnings Per Share</t>
  </si>
  <si>
    <t>2018 Income Shares Per Share ($ in thousands, except per share amounts) (Numerator) (Denominator) Amount Basic EPS: Net income available to common stockholders $ 178,939 58,950 $ 3.04 Effect of dilutive securities: Stock compensation plans — 763 Diluted EPS: Net income available to common stockholders $ 178,939 59,713 $ 3.00 2017 Income Shares Per Share ($ in thousands, except per share amounts) (Numerator) (Denominator) Amount Basic EPS: Net income available to common stockholders $ 168,826 58,458 $ 2.89 Effect of dilutive securities: Stock compensation plans — 899 Diluted EPS: Net income available to common stockholders $ 168,826 59,357 $ 2.84 2016 Income Shares Per Share ($ in thousands, except per share amounts) (Numerator) (Denominator) Amount Basic EPS: Net income available to common stockholders $ 158,495 57,889 $ 2.74 Effect of dilutive securities: Stock compensation plans — 858 Diluted EPS: Net income available to common stockholders $ 158,495 58,747 $ 2.70</t>
  </si>
  <si>
    <t>Federal Income Taxes (Tables)</t>
  </si>
  <si>
    <t>Schedule of Reconciliation of Federal Income Tax on Income at the Corporate Rate to the Effective Tax Rate</t>
  </si>
  <si>
    <t>($ in thousands) 2018 2017 2016 Tax at statutory rate (21% in 2018 and 35% in 2017 and 2016) $ 44,461 91,689 76,984 Tax-advantaged interest (5,518 ) (11,510 ) (12,126 ) Dividends received deduction (647 ) (1,961 ) (1,114 ) Executive compensation 2,279 — 121 Stock-based compensation (3,093 ) (4,281 ) — Tax Reform deferred tax write off — 20,205 — Other 1 (4,700 ) (1,000 ) (2,405 ) Federal income tax expense from continuing operations $ 32,782 93,142 61,460</t>
  </si>
  <si>
    <t>Schedule of Deferred Tax Assets and Liabilities</t>
  </si>
  <si>
    <t>($ in thousands) 2018 2017 Deferred tax assets: Net loss reserve discounting $ 43,285 38,771 Net unearned premiums 53,556 50,267 Employee benefits 8,862 8,606 Long-term incentive compensation plans 9,095 12,221 Temporary investment write-downs 1,155 1,044 Net operating loss — 54 Other 5,744 5,784 Total deferred tax assets 121,697 116,747 Deferred tax liabilities: Deferred policy acquisition costs 53,049 47,484 Unrealized gains on investment securities 502 26,183 Other investment-related items, net 4,904 2,500 Accelerated depreciation and amortization 9,702 8,590 Total deferred tax liabilities 68,157 84,757 Net deferred federal income tax asset $ 53,540 31,990</t>
  </si>
  <si>
    <t>Retirement Plans (Tables)</t>
  </si>
  <si>
    <t>Defined Benefit Plan Disclosure [Line Items]</t>
  </si>
  <si>
    <t>Schedule of Funded Status Of Retirement Income Plan And Retirement Life Plan</t>
  </si>
  <si>
    <t>December 31, Pension Plan ($ in thousands) 2018 2017 Change in Benefit Obligation: Benefit obligation, beginning of year $ 364,411 330,588 Service cost — — Interest cost 12,428 12,490 Actuarial (gains) losses (31,738 ) 31,158 Benefits paid (10,422 ) (9,825 ) Benefit obligation, end of year $ 334,679 364,411 Change in Fair Value of Assets: Fair value of assets, beginning of year $ 363,673 316,515 Actual return on plan assets, net of expenses (21,571 ) 46,983 Contributions by the employer to funded plans — 10,000 Benefits paid (10,422 ) (9,825 ) Fair value of assets, end of year $ 331,680 363,673 Funded status $ (2,999 ) (738 )</t>
  </si>
  <si>
    <t>Schedule of Amounts Recognized in Consolidated Balance Sheet</t>
  </si>
  <si>
    <t>Amounts Recognized in the Consolidated Balance Sheet: Liabilities $ (2,999 ) (738 ) Net pension liability, end of year $ (2,999 ) (738 )</t>
  </si>
  <si>
    <t>Schedule of Amounts recognized in Accumulated Other than Comprehensive Income</t>
  </si>
  <si>
    <t>Amounts Recognized in AOCI: Net actuarial loss $ 98,057 87,438 Total $ 98,057 87,438</t>
  </si>
  <si>
    <t>Schedule of Other Information as of December 31</t>
  </si>
  <si>
    <t>Other Information as of December 31: Accumulated benefit obligation $ 334,679 364,411</t>
  </si>
  <si>
    <t>Schedule of Components Of Net Periodic Benefit Cost And Other Amounts Recognized In Other Comprehensive Income</t>
  </si>
  <si>
    <t xml:space="preserve"> Pension Plan ($ in thousands) 2018 2017 2016 Components of Net Periodic Benefit Cost and Other Amounts Recognized in Other Comprehensive Income: Net Periodic Benefit Cost: Service cost $ — — 1,647 Interest cost 12,428 12,490 12,336 Expected return on plan assets (22,767 ) (19,419 ) (17,309 ) Amortization of unrecognized actuarial loss 1,981 2,001 6,299 Total net periodic cost $ (8,358 ) (4,928 ) 2,973 Other Changes in Plan Assets and Benefit Obligations Recognized in Other Comprehensive Income: Net actuarial loss (gain) $ 12,600 3,594 11,316 Reversal of amortization of net actuarial loss (1,981 ) (2,001 ) (6,299 ) Total recognized in other comprehensive income $ 10,619 1,593 5,017 Total recognized in net periodic benefit cost and other comprehensive income $ 2,261 (3,335 ) 7,990</t>
  </si>
  <si>
    <t>Schedule Of Weighted- Average Expense and Liability Assumptions</t>
  </si>
  <si>
    <t xml:space="preserve"> Pension Plan 2018 2017 2016 Weighted-Average Expense Assumptions for the years ended December 31: Discount rate 3.78 % 4.41 4.69 Expected return on plan assets 6.36 6.24 6.37 Rate of compensation increase 1 — — — Weighted-Average Liability Assumptions as of December 31: Discount rate 4.46 % 3.78</t>
  </si>
  <si>
    <t>Schedule of Allocation of Plan Assets</t>
  </si>
  <si>
    <t xml:space="preserve"> 2018 2017 Target Percentage 2 Actual Percentage Actual Percentage Return seeking assets 1 15%-70% 43 % 58 % Liability hedging assets 35%-75% 38 % 40 % Short-term investments 3 0%-2% 19 % 2 % Total 100 % 100 % 100 %</t>
  </si>
  <si>
    <t>Schedule of Expected Benefit Payments</t>
  </si>
  <si>
    <t xml:space="preserve"> Payments ($ in thousands) Pension Plan Benefits Expected to be Paid in Future Fiscal Years: 2019 $ 13,920 2020 13,869 2021 15,026 2022 16,159 2023 17,134 2024-2028 99,197</t>
  </si>
  <si>
    <t>Retirement Income Plan [Member]</t>
  </si>
  <si>
    <t>December 31, 2018 Fair Value Measurements at 12/31/18 Using ($ in thousands) Assets Measured at Fair Value At 12/31/18 Quoted Prices in Active Markets for Identical Assets/ Liabilities (Level 1) Significant Other Observable Inputs (Level 2) Significant Unobservable Inputs (Level 3) Description Return seeking assets: Global equity $ 113,409 113,409 — — Private assets 1 : Limited partnerships (at net asset value): Real assets 16,818 — — — Private equity 878 — — — Private credit 262 — — — Hedge fund 7,889 — — — Total limited partnerships 25,847 — — — Other private assets 3,780 — — — Total private assets 29,627 — — — Total return seeking assets 143,036 113,409 — — Liability hedging assets: Fixed income 106,000 106,000 — — U.S. Treasury overlay 18,528 18,528 — — Total liability hedging assets 124,528 124,528 — — Cash and short-term investments: Short-term investments 62,788 62,788 — — Deposit administration contracts 1,482 — 1,482 — Total cash and short-term investments 64,270 62,788 1,482 — Total invested assets $ 331,834 300,725 1,482 — December 31, 2017 Fair Value Measurements at 12/31/17 Using ($ in thousands) Assets Measured at Fair Value At 12/31/17 Quoted Prices in Active Markets for Identical Assets/ Liabilities (Level 1) Significant Other Observable Inputs (Level 2) Significant Unobservable Inputs (Level 3) Description Return seeking assets: Long-duration fixed income: Global asset allocation fund $ 41,309 41,309 — — Global equity: Non-U.S. equity 67,989 67,989 — — U.S. equity 66,353 66,353 — — Total global equity 134,342 134,342 — — Private assets (limited partnerships, at net asset value) 1 : Real assets 16,305 — — — Private equity 1,096 — — — Private credit 460 — — — Hedge fund 15,192 — — — Total limited partnerships 33,053 — — — Other private assets 980 — — 980 Total private assets 34,033 — — 980 Total return seeking assets 209,684 175,651 — 980 Liability hedging assets: Long-duration fixed income: Extended duration fixed income 146,837 146,837 — — Total liability hedging assets 146,837 146,837 — — Cash and short-term investments: Short-term investments 4,939 4,939 — — Deposit administration contracts 1,615 — 1,615 — Total cash and short-term investments 6,554 4,939 1,615 — Total invested assets $ 363,075 327,427 1,615 980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t>
  </si>
  <si>
    <t>Share-Based Payments (Tables)</t>
  </si>
  <si>
    <t>Schedule Of Share-Based Compensation Plan Approval</t>
  </si>
  <si>
    <t>Plan Approvals Stock Plan Approved effective as of May 1, 2014 by stockholders on April 23, 2014. Most recently amended and restated plan was approved effective May 2, 2018 by stockholders on May 2, 2018. Cash Plan Approved effective April 1, 2005 by stockholders on April 27, 2005. ESPP Approved by stockholders on April 29, 2009 effective July 1, 2009. Agent Plan Approved by stockholders on April 26, 2006.</t>
  </si>
  <si>
    <t>Schedule of Types of Share-Based Payments Issued</t>
  </si>
  <si>
    <t>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a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t>
  </si>
  <si>
    <t>Schedule of Share-Based Compensation Shares Authorized and Available for Issuance</t>
  </si>
  <si>
    <t>As of December 31, 2018 Authorized Available for Issuance Awards Outstanding Stock Plan 4,750,000 3,461,192 864,478 ESPP 1,500,000 429,181 — Agent Plan 3,000,000 1,776,359 —</t>
  </si>
  <si>
    <t>Schedule of Share-Based Compensation Retired Plans</t>
  </si>
  <si>
    <t>December 31, 2018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2,099,403 174,003 Parent's Stock Compensation Plan for Non-employee Directors ("Directors Stock Compensation Plan") Directors could elect to receive a portion of their annual compensation in shares of the Parent's common stock. 65,770 65,770 1 Awards outstanding under the 2005 Stock Plan consisted of 47,268 shares deferred by our non-employee directors and 126,735 stock options.</t>
  </si>
  <si>
    <t>Schedule of Summary of Restricted Stock Units Transactions under Share-Based Payment Plans</t>
  </si>
  <si>
    <t xml:space="preserve"> Number Weighted Unvested RSU awards at December 31, 2017 865,587 $ 33.66 Granted in 2018 303,550 55.96 Vested in 2018 (303,606 ) 26.57 Forfeited in 2018 (19,226 ) 42.62 Unvested RSU awards at December 31, 2018 846,305 $ 44.00</t>
  </si>
  <si>
    <t>Schedule of Summary of Stock Option Transactions under Share Based Payment Plans</t>
  </si>
  <si>
    <t xml:space="preserve"> Number Weighted Weighted Aggregate Outstanding at December 31, 2017 229,864 $ 15.38 Granted in 2018 — — Exercised in 2018 (103,129 ) 16.62 Forfeited or expired in 2018 — — Outstanding at December 31, 2018 126,735 $ 14.37 0.80 $ 5,903 Exercisable at December 31, 2018 126,735 $ 14.37 0.80 $ 5,903</t>
  </si>
  <si>
    <t>Schedule of Share-Based Compensation ESPP and ASPP Shares Granted</t>
  </si>
  <si>
    <t xml:space="preserve"> 2018 2017 2016 ESPP Issuances 70,448 75,093 88,432 Agent Plan Issuances 41,134 49,794 69,867</t>
  </si>
  <si>
    <t>Schedule of Weighted Average Assumptions for Employee Stock Purchase Plan</t>
  </si>
  <si>
    <t xml:space="preserve"> ESPP 2018 2017 2016 Risk-free interest rate 1.88 % 1.07 0.47 Expected term 6 months 6 months 6 months Dividend yield 1.3 % 1.3 1.7 Expected volatility 18 % 24 31</t>
  </si>
  <si>
    <t>Schedule of Weighted-Average Fair Value of Options and Stock Per Share</t>
  </si>
  <si>
    <t xml:space="preserve"> 2018 2017 2016 RSUs $ 55.96 42.66 32.53 ESPP: Six month option 2.67 2.73 2.63 Discount of grant date market value 8.50 7.06 5.23 Total ESPP 11.17 9.79 7.86 Agent Plan: Discount of grant date market value 5.99 5.04 3.79</t>
  </si>
  <si>
    <t>Schedule of Compensation Cost for Share-based Payment Arrangements</t>
  </si>
  <si>
    <t>($ in millions) 2018 2017 2016 Share-based compensation expense, pre-tax $ 19.3 31.2 30.3 Income tax benefit, including the benefit related to stock grants that have vested during the year (7.0 ) (15.0 ) (10.3 ) Share-based compensation expense, after-tax $ 12.3 16.2 20.0</t>
  </si>
  <si>
    <t>Commitments and Contingencies (Tables)</t>
  </si>
  <si>
    <t>Schedule of Future Minimum Rental Commitments For Non-Cancelable Leases</t>
  </si>
  <si>
    <t>($ in millions) Capital Leases Operating Leases Total 2019 $ 0.7 7.8 8.5 2020 0.1 7.4 7.5 2021 — 5.1 5.1 2022 — 3.6 3.6 2023 — 2.9 2.9 After 2023 — 9.7 9.7 Total minimum payment required $ 0.8 36.5 37.3</t>
  </si>
  <si>
    <t>Statutory Financial Information, Capital Requirements, and Restrictions on Dividends and Transfers of Funds (Tables)</t>
  </si>
  <si>
    <t>Schedule of Insurance Subsidiaries Statutory Surplus Data</t>
  </si>
  <si>
    <t xml:space="preserve"> State of Domicile Unassigned Surplus Statutory Surplus Statutory Net Income ($ in millions) 2018 2017 2018 2017 2018 2017 2016 SICA New Jersey $ 478.6 455.5 632.8 609.7 78.0 84.6 72.2 Selective Way Insurance Company ("SWIC") New Jersey 300.2 276.1 349.3 325.1 47.5 43.6 41.2 SICSC Indiana 119.4 112.9 150.7 144.1 16.5 17.9 17.4 SICSE Indiana 92.2 86.2 117.7 111.8 12.9 14.7 13.4 SICNY New York 86.5 78.8 114.2 106.5 12.0 13.4 12.9 Selective Insurance Company of New England ("SICNE") New Jersey 19.9 16.1 50.0 46.3 5.6 6.3 5.9 Selective Auto Insurance Company of New Jersey ("SAICNJ") New Jersey 50.3 42.1 93.2 84.9 9.9 11.4 11.5 MUSIC New Jersey 23.0 21.4 91.5 89.9 9.4 10.3 9.7 Selective Casualty Insurance Company ("SCIC") New Jersey 44.9 34.5 119.3 109.0 13.3 13.4 12.6 Selective Fire and Casualty Insurance Company ("SFCIC") New Jersey 17.8 13.7 49.7 45.6 5.5 5.6 5.5 Total $ 1,232.8 1,137.3 1,768.4 1,672.9 210.6 221.2 202.3</t>
  </si>
  <si>
    <t>Schedule of Insurance Subsidiaries Dividend Paid To Parent</t>
  </si>
  <si>
    <t>Dividends Twelve Months ended December 31, 2018 2019 ($ in millions) State of Domicile Ordinary Dividends Paid Maximum Ordinary Dividends SICA New Jersey $ 43.0 $ 78.0 SWIC New Jersey 19.0 47.5 SICSC Indiana 10.0 16.5 SICSE Indiana 7.5 12.9 SICNY New York 4.5 11.4 SICNE New Jersey 2.0 5.6 SAICNJ New Jersey 2.5 9.9 MUSIC New Jersey 7.1 9.4 SCIC New Jersey 3.0 13.3 SFCIC New Jersey 1.5 5.5 Total $ 100.1 $ 210.0</t>
  </si>
  <si>
    <t>Quarterly Financial Information (Tables)</t>
  </si>
  <si>
    <t>Schedule of Quarterly Financial Information</t>
  </si>
  <si>
    <t xml:space="preserve"> First Quarter Second Quarter Third Quarter Fourth Quarter 1 (unaudited, $ in thousands, except per share data) 2018 2017 2018 2017 2018 2017 2018 2017 Net premiums earned $ 591,828 560,854 604,836 568,030 614,277 572,055 625,288 590,088 Net investment income earned 43,231 37,419 45,553 41,430 52,443 40,446 54,109 42,587 Net realized and unrealized (losses) gains 2 (10,549 ) (1,045 ) (1,652 ) 1,734 (4,787 ) 6,798 (37,935 ) (1,128 ) Other income 2,179 3,241 3,179 3,291 2,538 1,994 1,542 2,190 Total revenues 626,689 600,469 651,916 614,485 664,471 621,293 643,004 633,737 Income before federal income taxes 19,931 67,574 72,525 58,929 67,130 67,315 52,135 68,150 Net income 18,925 50,440 58,819 41,426 55,435 46,718 45,760 30,242 Net income per share: Basic 0.32 0.87 1.00 0.71 0.94 0.80 0.77 0.52 Diluted 0.32 0.85 0.99 0.70 0.93 0.79 0.76 0.51 1 Results for the fourth quarter of 2017 include the impact of the $20.2 million write off of deferred tax assets required with the implementation of Tax Reform. See Note 13. "Federal Income Taxes" above for additional information. 2 Effective January 1, 2018, changes in unrealized gains and losses on our equity portfolio are recognized in income through "Net unrealized losses on equity securities" on our Consolidated Statements of Income, as a result of our adoption of ASU 2016-01 . See Note 3. "Adoption of Accounting Pronouncements" above. The addition of all quarters may not agree to annual amounts on the Financial Statements due to rounding.</t>
  </si>
  <si>
    <t>Summary of Significant Accounting Policies (Narrative) (Details) - USD ($) $ in Millions</t>
  </si>
  <si>
    <t>9 Months Ended</t>
  </si>
  <si>
    <t>Sep. 30, 2018</t>
  </si>
  <si>
    <t>Sep. 30, 2017</t>
  </si>
  <si>
    <t>Sep. 30, 2016</t>
  </si>
  <si>
    <t>Percent of Portfolio Level 3 Securities</t>
  </si>
  <si>
    <t>1.00%</t>
  </si>
  <si>
    <t>Percent of Investment Portfolio Comprised of Fixed Income Securities</t>
  </si>
  <si>
    <t>89.00%</t>
  </si>
  <si>
    <t>Percent of Fixed Income Securities Comprised of AFS</t>
  </si>
  <si>
    <t>99.00%</t>
  </si>
  <si>
    <t>Percent of Fixed Income Securities Comprised of HTM</t>
  </si>
  <si>
    <t>Percent of Loan Principal</t>
  </si>
  <si>
    <t>102.00%</t>
  </si>
  <si>
    <t>Depreciation expense</t>
  </si>
  <si>
    <t>Investment yields before tax assumed in premium deficiency assessment</t>
  </si>
  <si>
    <t>3.30%</t>
  </si>
  <si>
    <t>2.90%</t>
  </si>
  <si>
    <t>2.40%</t>
  </si>
  <si>
    <t>Summary of Significant Accounting Policies (Property and Equipment) (Details)</t>
  </si>
  <si>
    <t>Computer hardware [Member]</t>
  </si>
  <si>
    <t>Property, Plant and Equipment, Estimated Useful Lives</t>
  </si>
  <si>
    <t>Furniture and fixtures [Member]</t>
  </si>
  <si>
    <t>Maximum [Member] | Computer software [Member]</t>
  </si>
  <si>
    <t>Maximum [Member] | Software licenses [Member]</t>
  </si>
  <si>
    <t>Maximum [Member] | Internally developed software [Member]</t>
  </si>
  <si>
    <t>Maximum [Member] | Building and improvements [Member]</t>
  </si>
  <si>
    <t>Minimum [Member] | Computer software [Member]</t>
  </si>
  <si>
    <t>Minimum [Member] | Software licenses [Member]</t>
  </si>
  <si>
    <t>Minimum [Member] | Internally developed software [Member]</t>
  </si>
  <si>
    <t>Minimum [Member] | Building and improvements [Member]</t>
  </si>
  <si>
    <t>Adoption of Accounting Pronouncements Adoption of Accounting Pronouncements (Details) - USD ($) $ in Thousands</t>
  </si>
  <si>
    <t>New Accounting Pronouncements or Change in Accounting Principle [Line Items]</t>
  </si>
  <si>
    <t>Operating Lease, Right-of-Use Asset</t>
  </si>
  <si>
    <t>Operating Lease, Liability</t>
  </si>
  <si>
    <t>Finance Lease, Right-of-Use Asset</t>
  </si>
  <si>
    <t>Finance Lease, Liability</t>
  </si>
  <si>
    <t>Previously Reported [Member]</t>
  </si>
  <si>
    <t>Accounting Standards Update 2016-01 [Member]</t>
  </si>
  <si>
    <t>Accumulated other comprehensive (loss) income [Member] | Accounting Standards Update 2016-01 [Member]</t>
  </si>
  <si>
    <t>Accumulated other comprehensive (loss) income [Member] | Accounting Standards Update 2018-02 [Member]</t>
  </si>
  <si>
    <t>Retained Earnings [Member] | Accounting Standards Update 2016-01 [Member]</t>
  </si>
  <si>
    <t>Retained Earnings [Member] | Accounting Standards Update 2018-02 [Member]</t>
  </si>
  <si>
    <t>Retained Earnings [Member] | Accounting Standards Update 2016-02 [Member]</t>
  </si>
  <si>
    <t>Statements of Cash Flow (Cash Flow Supplemental Disclosures) (Details) - USD ($) $ in Thousands</t>
  </si>
  <si>
    <t>Interest</t>
  </si>
  <si>
    <t>Federal income tax</t>
  </si>
  <si>
    <t>Corporate actions related to equity securities</t>
  </si>
  <si>
    <t>Assets acquired under capital lease arrangements</t>
  </si>
  <si>
    <t>Non-cash purchase of property and equipment</t>
  </si>
  <si>
    <t>AFS Fixed Income Securities [Member]</t>
  </si>
  <si>
    <t>Corporate actions related to fixed income securities, AFS</t>
  </si>
  <si>
    <t>Statements of Cash Flow Statements of Cash Flow (Cash and Restricted Cash) (Details) - USD ($) $ in Thousands</t>
  </si>
  <si>
    <t>Dec. 31, 2015</t>
  </si>
  <si>
    <t>Total cash and restricted cash shown in the Statements of Cash Flows</t>
  </si>
  <si>
    <t>Investments (Unrealized Gains on Investments) (Details) - USD ($) $ in Thousands</t>
  </si>
  <si>
    <t>Net unrealized gains</t>
  </si>
  <si>
    <t>Deferred income tax expense</t>
  </si>
  <si>
    <t>Net unrealized gains, net of deferred income tax</t>
  </si>
  <si>
    <t>Increase (decrease) in net unrealized gains in OCI, net of deferred income tax</t>
  </si>
  <si>
    <t>Equity Securities [Member]</t>
  </si>
  <si>
    <t>Available-for-sale Securities [Member]</t>
  </si>
  <si>
    <t>Total HTM Securities [Member]</t>
  </si>
  <si>
    <t>Accounting Standards Update 2018-02 [Member] | Investments [Member]</t>
  </si>
  <si>
    <t>Accounting Standards Update 2018-02 [Member] | Retained Earnings [Member]</t>
  </si>
  <si>
    <t>Accounting Standards Update 2016-01 [Member] | Retained Earnings [Member]</t>
  </si>
  <si>
    <t>Investments (Held-To-Maturity Securities Disclosure) (Details) - USD ($) $ in Thousands</t>
  </si>
  <si>
    <t>Amortized Cost</t>
  </si>
  <si>
    <t>Net Unrealized Gains (Losses)</t>
  </si>
  <si>
    <t>Total HTM fixed income securities carrying value</t>
  </si>
  <si>
    <t>Unrecognized Holding Gains</t>
  </si>
  <si>
    <t>Unrecognized Holding Losses</t>
  </si>
  <si>
    <t>Total HTM fixed income securities fair value</t>
  </si>
  <si>
    <t>Obligations of States and Political Subdivisions [Member]</t>
  </si>
  <si>
    <t>Corporate Securities [Member]</t>
  </si>
  <si>
    <t>Investments (Available-For-Sale Securities Disclosure) (Details) - USD ($) $ in Thousands</t>
  </si>
  <si>
    <t>Debt Securities, Available-for-sale [Line Item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Backed Securities [Member]</t>
  </si>
  <si>
    <t>AFS Fixed Income Securities [Member] | Commercial Mortgage Backed Securities [Member]</t>
  </si>
  <si>
    <t>AFS Fixed Income Securities [Member] | Residential Mortgage Backed Securities [Member]</t>
  </si>
  <si>
    <t>Equity Securities [Member] | Common Stock [Member]</t>
  </si>
  <si>
    <t>Equity Securities [Member] | Nonredeemable Preferred Stock [Member]</t>
  </si>
  <si>
    <t>Investments (Number of Securities in an Unrealized Unrecognized Loss Position) (Details) - USD ($) $ in Thousands</t>
  </si>
  <si>
    <t>Percentage Decline in Fair Value Percentage of Amortized Cost</t>
  </si>
  <si>
    <t>2.00%</t>
  </si>
  <si>
    <t>Held-to-maturity Securities, Accumulated Unrecognized Holding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Total Fair Value</t>
  </si>
  <si>
    <t>Available-for-sale Securities, Continuous Unrealized Loss Position, Accumulated Loss</t>
  </si>
  <si>
    <t>AFS Fixed Maturity Securities [Member]</t>
  </si>
  <si>
    <t>U.S. Government and Government Agencies [Member] | AFS Fixed Maturity Securities [Member]</t>
  </si>
  <si>
    <t>Foreign Government [Member] | AFS Fixed Maturity Securities [Member]</t>
  </si>
  <si>
    <t>Obligations of States and Political Subdivisions [Member] | AFS Fixed Maturity Securities [Member]</t>
  </si>
  <si>
    <t>Corporate Securities [Member] | AFS Fixed Maturity Securities [Member]</t>
  </si>
  <si>
    <t>Collateralized Loan Obligations and Other Asset-Backed Securities [Member] | AFS Fixed Maturity Securities [Member]</t>
  </si>
  <si>
    <t>Commercial Mortgage Backed Securities [Member] | AFS Fixed Maturity Securities [Member]</t>
  </si>
  <si>
    <t>Residential Mortgage Backed Securities [Member] | AFS Fixed Maturity Securities [Member]</t>
  </si>
  <si>
    <t>Common Stock [Member] | Equity Securities [Member]</t>
  </si>
  <si>
    <t>Nonredeemable Preferred Stock [Member] | Equity Securities [Member]</t>
  </si>
  <si>
    <t>Investments (Fixed Maturity Securities by Contractual Maturity) (Details) - USD ($) $ in Thousands</t>
  </si>
  <si>
    <t>AFS due in one year or less fair value</t>
  </si>
  <si>
    <t>AFS due after one year through five years fair value</t>
  </si>
  <si>
    <t>AFS due after five years through 10 years fair value</t>
  </si>
  <si>
    <t>AFS due after 10 years fair value</t>
  </si>
  <si>
    <t>Fixed income securities, available-for-sale securities</t>
  </si>
  <si>
    <t>HTM due in one year or less carrying value</t>
  </si>
  <si>
    <t>HTM due after one year through five years carrying value</t>
  </si>
  <si>
    <t>HTM due after five years through 10 years carrying value</t>
  </si>
  <si>
    <t>HTM due after 10 years carrying value</t>
  </si>
  <si>
    <t>HTM due in one year or less fair value</t>
  </si>
  <si>
    <t>HTM due after one year through five years fair value</t>
  </si>
  <si>
    <t>HTM due after five years through 10 years fair value</t>
  </si>
  <si>
    <t>HTM due after 10 years fair value</t>
  </si>
  <si>
    <t>Investments (Other Investment Portfolio by Strategy and the Remaining Commitment Amount Associated With Each Strategy) (Details) - USD ($) $ in Thousands</t>
  </si>
  <si>
    <t>Carrying Value</t>
  </si>
  <si>
    <t>Other Investment Portfolio [Member]</t>
  </si>
  <si>
    <t>Remaining Commitment</t>
  </si>
  <si>
    <t>Maximum Exposure to Loss</t>
  </si>
  <si>
    <t>Alternative Investments [Member]</t>
  </si>
  <si>
    <t>Private Equity [Member] | Alternative Investments [Member]</t>
  </si>
  <si>
    <t>Private Credit Funds [Member] | Alternative Investments [Member]</t>
  </si>
  <si>
    <t>Real Assets [Member] | Alternative Investments [Member]</t>
  </si>
  <si>
    <t>Other Securities [Member]</t>
  </si>
  <si>
    <t>Investments (Aggregated Balance Sheet Summarized Financial Information for Partnerships in our Alternative Investment Portfolio) (Details) - Investments Accounted For Under The Equity Method [Member] - USD ($) $ in Millions</t>
  </si>
  <si>
    <t>Partners' capital</t>
  </si>
  <si>
    <t>Investments (Aggregated Income Statement Summarized Financial Information for Partnerships in our Alternative Investment Portfolio) (Details) - USD ($) $ in Thousands</t>
  </si>
  <si>
    <t>3 Months Ended</t>
  </si>
  <si>
    <t>Mar. 31, 2018</t>
  </si>
  <si>
    <t>Jun. 30, 2017</t>
  </si>
  <si>
    <t>Mar. 31, 2017</t>
  </si>
  <si>
    <t>Sep. 30, 2015</t>
  </si>
  <si>
    <t>Schedule of Equity Method Investments [Line Items]</t>
  </si>
  <si>
    <t>Investments Accounted For Under The Equity Method [Member]</t>
  </si>
  <si>
    <t>Net investment income (loss)</t>
  </si>
  <si>
    <t>Realized gains</t>
  </si>
  <si>
    <t>Net change in unrealized appreciation (depreciation)</t>
  </si>
  <si>
    <t>Net Income</t>
  </si>
  <si>
    <t>Results for the fourth quarter of 2017 include the impact of the $20.2 million write off of deferred tax assets required with the implementation of Tax Reform. See Note 13. "Federal Income Taxes" above for additional information.</t>
  </si>
  <si>
    <t>Investments (Credit Concentration Risk) (Details)</t>
  </si>
  <si>
    <t>Maximum exposure to credit concentration risk of the Company's stockholder's equity other than certain U.S. government agencies</t>
  </si>
  <si>
    <t>10.00%</t>
  </si>
  <si>
    <t>Investments (Investments Pledged as Collateral) (Details) $ in Millions</t>
  </si>
  <si>
    <t>Dec. 31, 2018USD ($)</t>
  </si>
  <si>
    <t>Assets Held by Insurance Regulators</t>
  </si>
  <si>
    <t>Securities pledged as collateral for reinsurance obligations</t>
  </si>
  <si>
    <t>U.S. Government and Government Agencies [Member]</t>
  </si>
  <si>
    <t>Federal Home Loan Bank, Advances, General Debt Obligations, Disclosures, Collateral Pledged</t>
  </si>
  <si>
    <t>Commercial Mortgage Backed Securities [Member]</t>
  </si>
  <si>
    <t>Residential Mortgage Backed Securities [Member]</t>
  </si>
  <si>
    <t>Federal Home Loan Bank of New York [Member]</t>
  </si>
  <si>
    <t>Federal Home Loan Bank of New York [Member] | U.S. Government and Government Agencies [Member]</t>
  </si>
  <si>
    <t>Federal Home Loan Bank of New York [Member] | Corporate Securities [Member]</t>
  </si>
  <si>
    <t>Federal Home Loan Bank of New York [Member] | Commercial Mortgage Backed Securities [Member]</t>
  </si>
  <si>
    <t>Federal Home Loan Bank of New York [Member] | Residential Mortgage Backed Securities [Member]</t>
  </si>
  <si>
    <t>Federal Home Loan Bank of Indianapolis [Member]</t>
  </si>
  <si>
    <t>Federal Home Loan Bank of Indianapolis [Member] | U.S. Government and Government Agencies [Member]</t>
  </si>
  <si>
    <t>Federal Home Loan Bank of Indianapolis [Member] | Obligations of States and Political Subdivisions [Member]</t>
  </si>
  <si>
    <t>Federal Home Loan Bank of Indianapolis [Member] | Corporate Securities [Member]</t>
  </si>
  <si>
    <t>Federal Home Loan Bank of Indianapolis [Member] | Commercial Mortgage Backed Securities [Member]</t>
  </si>
  <si>
    <t>Federal Home Loan Bank of Indianapolis [Member] | Residential Mortgage Backed Securities [Member]</t>
  </si>
  <si>
    <t>Investments (Net Investment Income) (Details) - USD ($) $ in Thousands</t>
  </si>
  <si>
    <t>Statement [Line Items]</t>
  </si>
  <si>
    <t>Fixed Income Securities [Member]</t>
  </si>
  <si>
    <t>Short-term Investments [Member]</t>
  </si>
  <si>
    <t>Investment Expenses [Member]</t>
  </si>
  <si>
    <t>Investments (OTTI by Asset Type) (Details) - USD ($) $ in Thousands</t>
  </si>
  <si>
    <t>OTTI Losses Gross</t>
  </si>
  <si>
    <t>OTTI included in OCI</t>
  </si>
  <si>
    <t>Total OTTI charges recognized in earnings</t>
  </si>
  <si>
    <t>Other Investments [Member]</t>
  </si>
  <si>
    <t>AFS Fixed Income Securities [Member] | US Government Agencies Debt Securities [Member]</t>
  </si>
  <si>
    <t>Available-for-sale Securities [Member] | Equity Securities [Member]</t>
  </si>
  <si>
    <t>Common Stock [Member] | Available-for-sale Securities [Member] | Equity Securities [Member]</t>
  </si>
  <si>
    <t>Nonredeemable Preferred Stock [Member] | Available-for-sale Securities [Member] | Equity Securities [Member]</t>
  </si>
  <si>
    <t>Investments (Components of Net Realized and Unrealized Gains (Losses)) (Details) - USD ($) $ in Thousands</t>
  </si>
  <si>
    <t>[1],[2]</t>
  </si>
  <si>
    <t>Gain (Loss) on Securities [Line Items]</t>
  </si>
  <si>
    <t>Unrealized Gain (Loss) on Investments</t>
  </si>
  <si>
    <t>Unrealized Gain Loss on Equity Securities Sold</t>
  </si>
  <si>
    <t>OTTI charges</t>
  </si>
  <si>
    <t>Net realized (losses) gains</t>
  </si>
  <si>
    <t>Unrealized losses recognized in income on equity securities</t>
  </si>
  <si>
    <t>Effective January 1, 2018, changes in unrealized gains and losses on our equity portfolio are recognized in income through "Net unrealized losses on equity securities" on our Consolidated Statements of Income, as a result of our adoption of ASU 2016-01. See Note 3. "Adoption of Accounting Pronouncements" above.</t>
  </si>
  <si>
    <t>[2]</t>
  </si>
  <si>
    <t>Investments (Net Realized Gains Losses on Disposal) (Details) - USD ($) $ in Thousands</t>
  </si>
  <si>
    <t>Schedule of Available-for-sale and Held-to-maturity Securities [Line Items]</t>
  </si>
  <si>
    <t>HTM fixed income securities gains</t>
  </si>
  <si>
    <t>HTM fixed income securities losses</t>
  </si>
  <si>
    <t>Equity securities gains</t>
  </si>
  <si>
    <t>Equity securities losses</t>
  </si>
  <si>
    <t>Short term investments gains</t>
  </si>
  <si>
    <t>Short term investments losses</t>
  </si>
  <si>
    <t>Other investment securities gains</t>
  </si>
  <si>
    <t>Other investment securities losses</t>
  </si>
  <si>
    <t>AFS securities gains</t>
  </si>
  <si>
    <t>AFS securities losses</t>
  </si>
  <si>
    <t>Comprehensive Income (Components of Comprehensive Income-Gross and Net of Tax) (Details) - USD ($) $ in Thousands</t>
  </si>
  <si>
    <t>Income Tax Expense (Benefit)</t>
  </si>
  <si>
    <t>Unrealized holding gains (losses) during the period, Gross</t>
  </si>
  <si>
    <t>Unrealized holding gains (losses) during the period, Tax</t>
  </si>
  <si>
    <t>Unrealized holding gains (losses) arising during period, Net</t>
  </si>
  <si>
    <t>Non-credit portion of other-than-temporary impairment losses recognized in other comprehensive income, Gross</t>
  </si>
  <si>
    <t>Non-Credit Portion of Other-Than-Temporary Impairment Losses Recognized In Other Comprehensive Income, Tax</t>
  </si>
  <si>
    <t>Non-credit portion of other-than-temporary impairments recognized in other comprehensive income, Net</t>
  </si>
  <si>
    <t>Amount reclassified into net income: HTM securities, Gross</t>
  </si>
  <si>
    <t>Amounts reclassified into net income: HTM securities, Tax</t>
  </si>
  <si>
    <t>Amount reclassified into net income: HTM securities, Net</t>
  </si>
  <si>
    <t>Non-credit OTTI, Gross</t>
  </si>
  <si>
    <t>Non-credit OTTI, Tax</t>
  </si>
  <si>
    <t>Realized (gains) losses on AFS securities, Gross</t>
  </si>
  <si>
    <t>Realized (gains) losses on AFS securities, Tax</t>
  </si>
  <si>
    <t>Realized (gains) losses on available for sale securities</t>
  </si>
  <si>
    <t>Net unrealized gains (losses), Gross</t>
  </si>
  <si>
    <t>Net unrealized gains (losses), Tax</t>
  </si>
  <si>
    <t>Net actuarial (loss) gain, Gross</t>
  </si>
  <si>
    <t>Net actuarial (loss) gain, Tax</t>
  </si>
  <si>
    <t>Net actuarial (loss) gain, Net</t>
  </si>
  <si>
    <t>Amount reclassified into net i ncome: Net actuarial loss, Gross</t>
  </si>
  <si>
    <t>Amount reclassified into Net Income: Net actuarial loss, Tax</t>
  </si>
  <si>
    <t>Amount reclassified into net income: Net actuarial loss, Net</t>
  </si>
  <si>
    <t>Defined pension and other post-retirement benefit plans, Gross</t>
  </si>
  <si>
    <t>Defined pension and other post-retirement benefit plans, Tax</t>
  </si>
  <si>
    <t>Other Comprehensive Income (Loss), Gross</t>
  </si>
  <si>
    <t>Other Comprehensive Income (Loss), Tax</t>
  </si>
  <si>
    <t>Comprehensive Income, Before Tax</t>
  </si>
  <si>
    <t>Comprehensive Income, Tax</t>
  </si>
  <si>
    <t>Comprehensive Income (Components of Accumulated Other Comprehensive Income) (Details) - USD ($) $ in Thousands</t>
  </si>
  <si>
    <t>Accumulated Other Comprehensive Income (Loss) [Line Items]</t>
  </si>
  <si>
    <t>Balance December,</t>
  </si>
  <si>
    <t>Amount reclassified from AOCI, HTM</t>
  </si>
  <si>
    <t>OCI before reclassifications, Defined Benefit Pension and Post Retirement Plans</t>
  </si>
  <si>
    <t>Amounts reclassified from AOCI,All other</t>
  </si>
  <si>
    <t>Other Comprehensive (Income) Loss, Defined Benefit Plan, after Reclassification Adjustment, after Tax</t>
  </si>
  <si>
    <t>Accumulated Other-than-Temporary Impairment [Member]</t>
  </si>
  <si>
    <t>OCI before reclassifications</t>
  </si>
  <si>
    <t>Accumulated Defined Benefit Plans Adjustment [Member]</t>
  </si>
  <si>
    <t>Amount reclassified from AOCI</t>
  </si>
  <si>
    <t>Held-to-maturity Securities [Member] | Accumulated Net Unrealized Investment Gain (Loss) [Member]</t>
  </si>
  <si>
    <t>Investments [Member]</t>
  </si>
  <si>
    <t>Adjustments for New Accounting Pronouncement [Member] | Accumulated Other-than-Temporary Impairment [Member]</t>
  </si>
  <si>
    <t>Adjustments for New Accounting Pronouncement [Member] | Accumulated Defined Benefit Plans Adjustment [Member]</t>
  </si>
  <si>
    <t>Adjustments for New Accounting Pronouncement [Member] | Accumulated other comprehensive (loss) income [Member]</t>
  </si>
  <si>
    <t>Adjustments for New Accounting Pronouncement [Member] | Held-to-maturity Securities [Member] | Accumulated Net Unrealized Investment Gain (Loss) [Member]</t>
  </si>
  <si>
    <t>Adjustments for New Accounting Pronouncement [Member] | Available-for-sale Securities [Member]</t>
  </si>
  <si>
    <t>Adjustments for New Accounting Pronouncement [Member] | Investments [Member]</t>
  </si>
  <si>
    <t>Comprehensive Income (Reclassification out of AOCI) (Details) - USD ($) $ in Thousands</t>
  </si>
  <si>
    <t>Net investment income</t>
  </si>
  <si>
    <t>Policy acquisition costs</t>
  </si>
  <si>
    <t>Reclassification out of Accumulated Other Comprehensive Income [Member]</t>
  </si>
  <si>
    <t>Reclassification out of Accumulated Other Comprehensive Income [Member] | Retirement Income Plan [Member]</t>
  </si>
  <si>
    <t>Accumulated other-than-temporary impairments including portion attributable to noncontrolling interest [Member] | Reclassification out of Accumulated Other Comprehensive Income [Member]</t>
  </si>
  <si>
    <t>Held-to-maturity Securities [Member] | Accumulated net investment gain (loss) including portion attributable to noncontrolling interest [Member] | Reclassification out of Accumulated Other Comprehensive Income [Member]</t>
  </si>
  <si>
    <t>Available-for-sale Securities [Member] | Accumulated net investment gain (loss) including portion attributable to noncontrolling interest [Member] | Reclassification out of Accumulated Other Comprehensive Income [Member]</t>
  </si>
  <si>
    <t>Fair Value Measurements (Carrying Value and Estimated Fair Value of Financial Instruments) (Details) - USD ($) $ in Thousands</t>
  </si>
  <si>
    <t>Fixed income securities, held-to-maturity</t>
  </si>
  <si>
    <t>Debt Securities, Available-for-sale</t>
  </si>
  <si>
    <t>Equity securities</t>
  </si>
  <si>
    <t>Equity securities, AFS</t>
  </si>
  <si>
    <t>Short-term investments</t>
  </si>
  <si>
    <t>Long-term debt</t>
  </si>
  <si>
    <t>Seven Point Twenty Five Percent Senior Notes [Member]</t>
  </si>
  <si>
    <t>Long-term Debt, Fair Value</t>
  </si>
  <si>
    <t>Six Point Seventy Percent Senior Notes [Member]</t>
  </si>
  <si>
    <t>Five Point Eight Hundred Seventy Five Percent Senior Notes [Member]</t>
  </si>
  <si>
    <t>One Point Sixty One Percent Borrowing From Federal Home Loan Bank Due July 21, 2021 [Member]</t>
  </si>
  <si>
    <t>One Point Fifty Six Percent Borrowing From Federal Home Loan Bank Due August 16, 2021 [Member]</t>
  </si>
  <si>
    <t>Three Point Zero Three Percent Borrowing From Federal Home Loan Bank Due December 16, 2026 [Member]</t>
  </si>
  <si>
    <t>Carrying Amount [Member]</t>
  </si>
  <si>
    <t>Carrying Amount [Member] | Seven Point Twenty Five Percent Senior Notes [Member]</t>
  </si>
  <si>
    <t>Carrying Amount [Member] | Six Point Seventy Percent Senior Notes [Member]</t>
  </si>
  <si>
    <t>Carrying Amount [Member] | Five Point Eight Hundred Seventy Five Percent Senior Notes [Member]</t>
  </si>
  <si>
    <t>Carrying Amount [Member] | One Point Sixty One Percent Borrowing From Federal Home Loan Bank Due July 21, 2021 [Member]</t>
  </si>
  <si>
    <t>Carrying Amount [Member] | One Point Fifty Six Percent Borrowing From Federal Home Loan Bank Due August 16, 2021 [Member]</t>
  </si>
  <si>
    <t>Carrying Amount [Member] | Three Point Zero Three Percent Borrowing From Federal Home Loan Bank Due December 16, 2026 [Member]</t>
  </si>
  <si>
    <t>Carrying Amount [Member] | Long Term Debt Excluding Issuance Costs [Member]</t>
  </si>
  <si>
    <t>Carrying Amount [Member] | Unamortized Debt Issuance Costs [Member]</t>
  </si>
  <si>
    <t>Unamortized debt issuance costs</t>
  </si>
  <si>
    <t>Fair Value [Member]</t>
  </si>
  <si>
    <t>Fair Value [Member] | Seven Point Twenty Five Percent Senior Notes [Member]</t>
  </si>
  <si>
    <t>Fair Value [Member] | Six Point Seventy Percent Senior Notes [Member]</t>
  </si>
  <si>
    <t>Fair Value [Member] | Five Point Eight Hundred Seventy Five Percent Senior Notes [Member]</t>
  </si>
  <si>
    <t>Fair Value [Member] | One Point Sixty One Percent Borrowing From Federal Home Loan Bank Due July 21, 2021 [Member]</t>
  </si>
  <si>
    <t>Fair Value [Member] | One Point Fifty Six Percent Borrowing From Federal Home Loan Bank Due August 16, 2021 [Member]</t>
  </si>
  <si>
    <t>Fair Value [Member] | Three Point Zero Three Percent Borrowing From Federal Home Loan Bank Due December 16, 2026 [Member]</t>
  </si>
  <si>
    <t>Fair Value Measurements (Quantitative Disclosures at Fair Value Assets) (Details) - USD ($) $ in Thousands</t>
  </si>
  <si>
    <t>Fair Value, Assets and Liabilities Measured on Recurring and Nonrecurring Basis [Line Items]</t>
  </si>
  <si>
    <t>Investments Net Asset Value</t>
  </si>
  <si>
    <t>Fair Value, Measurements, Recurring [Member]</t>
  </si>
  <si>
    <t>Total Assets</t>
  </si>
  <si>
    <t>U.S. Government and Government Agencies and Authorit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Collateralized Loan Obligations and Other Asset-Backed Securities [Member] | Fair Value, Measurements, Recurring [Member]</t>
  </si>
  <si>
    <t>Commercial Mortgage-backed Securities (CMBS) [Member] | Fair Value, Measurements, Recurring [Member]</t>
  </si>
  <si>
    <t>Residential Mortgage Backed Securities [Member] | Fair Value, Measurements, Recurring [Member]</t>
  </si>
  <si>
    <t>Common Stock [Member] | Fair Value, Measurements, Recurring [Member]</t>
  </si>
  <si>
    <t>Nonredeemable 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and Authorit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Collateralized Loan Obligations and Other Asset-Backed Securities [Member] | Fair Value, Measurements, Recurring [Member]</t>
  </si>
  <si>
    <t>Quoted Prices in Active Markets for Identical Assets/Liabilities (Level 1) [Member] | Commercial Mortgage-backed Securities (CMB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Nonredeemable Preferred Stock [Member] | Fair Value, Measurements, Recurring [Member]</t>
  </si>
  <si>
    <t>Significant Other Observable Inputs (Level 2) [Member] | Fair Value, Measurements, Recurring [Member]</t>
  </si>
  <si>
    <t>Significant Other Observable Inputs (Level 2) [Member] | U.S. Government and Government Agencies and Authorit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Collateralized Loan Obligations and Other Asset-Backed Securities [Member] | Fair Value, Measurements, Recurring [Member]</t>
  </si>
  <si>
    <t>Significant Other Observable Inputs (Level 2) [Member] | Commercial Mortgage-backed Securities (CMB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Nonredeemable Preferred Stock [Member] | Fair Value, Measurements, Recurring [Member]</t>
  </si>
  <si>
    <t>Significant Unobservable Inputs (Level 3) [Member] | Fair Value, Measurements, Recurring [Member]</t>
  </si>
  <si>
    <t>Significant Unobservable Inputs (Level 3) [Member] | U.S. Government and Government Agencies and Authorit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Collateralized Loan Obligations and Other Asset-Backed Securities [Member] | Fair Value, Measurements, Recurring [Member]</t>
  </si>
  <si>
    <t>Significant Unobservable Inputs (Level 3) [Member] | Commercial Mortgage-backed Securities (CMB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Nonredeemable Preferred Stock [Member] | Fair Value, Measurements, Recurring [Member]</t>
  </si>
  <si>
    <t>Fair Value Measurements (Changes in Fair Value of Securities Using Level 3 Inputs) (Details) $ in Thousands</t>
  </si>
  <si>
    <t>Fair Value, Assets Measured on Recurring Basis, Unobservable Input Reconciliation [Line Items]</t>
  </si>
  <si>
    <t>Fair Value, Beginning Balance</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Ending Balance</t>
  </si>
  <si>
    <t>AFS Fixed Income Securities [Member] | Commercial Mortgage-backed Securities (CMBS) [Member]</t>
  </si>
  <si>
    <t>Fair Value Measurements (Quantitative Information of Our Financial Assets and Liabilities That Were Disclosed at Fair Value) (Details) - USD ($) $ in Thousands</t>
  </si>
  <si>
    <t>Quoted Prices in Active Markets for Identical Assets/Liabilities (Level 1) [Member]</t>
  </si>
  <si>
    <t>Significant Other Observable Inputs (Level 2) [Member]</t>
  </si>
  <si>
    <t>Significant Unobservable Inputs (Level 3)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Percent Senior Notes [Member] | Quoted Prices in Active Markets for Identical Assets/Liabilities (Level 1) [Member]</t>
  </si>
  <si>
    <t>Five Point Eight Hundred Seventy Five Percent Senior Notes [Member] | Significant Other Observable Inputs (Level 2) [Member]</t>
  </si>
  <si>
    <t>Five Point Eight Hundred Seventy Five Percent Senior Notes [Member] | Significant Unobservable Inputs (Level 3) [Member]</t>
  </si>
  <si>
    <t>One Point Sixty One Percent Borrowing From Federal Home Loan Bank Due July 21, 2021 [Member] | Quoted Prices in Active Markets for Identical Assets/Liabilities (Level 1) [Member]</t>
  </si>
  <si>
    <t>One Point Sixty One Percent Borrowing From Federal Home Loan Bank Due July 21, 2021 [Member] | Significant Other Observable Inputs (Level 2) [Member]</t>
  </si>
  <si>
    <t>One Point Sixty One Percent Borrowing From Federal Home Loan Bank Due July 21, 2021 [Member] | Significant Unobservable Inputs (Level 3) [Member]</t>
  </si>
  <si>
    <t>One Point Fifty Six Percent Borrowing From Federal Home Loan Bank Due August 16, 2021 [Member] | Quoted Prices in Active Markets for Identical Assets/Liabilities (Level 1) [Member]</t>
  </si>
  <si>
    <t>One Point Fifty Six Percent Borrowing From Federal Home Loan Bank Due August 16, 2021 [Member] | Significant Other Observable Inputs (Level 2) [Member]</t>
  </si>
  <si>
    <t>One Point Fifty Six Percent Borrowing From Federal Home Loan Bank Due August 16, 2021 [Member] | Significant Unobservable Inputs (Level 3) [Member]</t>
  </si>
  <si>
    <t>Three Point Zero Three Percent Borrowing From Federal Home Loan Bank Due December 16, 2026 [Member] | Quoted Prices in Active Markets for Identical Assets/Liabilities (Level 1) [Member]</t>
  </si>
  <si>
    <t>Three Point Zero Three Percent Borrowing From Federal Home Loan Bank Due December 16, 2026 [Member] | Significant Other Observable Inputs (Level 2) [Member]</t>
  </si>
  <si>
    <t>Three Point Zero Three Percent Borrowing From Federal Home Loan Bank Due December 16, 2026 [Member] | Significant Unobservable Inputs (Level 3) [Member]</t>
  </si>
  <si>
    <t>Long-term Debt [Member]</t>
  </si>
  <si>
    <t>Reinsurance (Total Reinsurance Balances Segregated By Reinsurer) (Details) - USD ($) $ in Thousands</t>
  </si>
  <si>
    <t>Terrorism Risk Insurance Program Companys Estimated Deductible</t>
  </si>
  <si>
    <t>Terrorism Risk Insurance Program Reimbursed Percentage Maximum</t>
  </si>
  <si>
    <t>81.00%</t>
  </si>
  <si>
    <t>Terrorism Risk Insurance Program Annual Cap</t>
  </si>
  <si>
    <t>Terrorism Risk Insurance Program Insurer Retainer</t>
  </si>
  <si>
    <t>19.00%</t>
  </si>
  <si>
    <t>Terrorism Risk Insurance Program Reimbursed Percentage Minimum</t>
  </si>
  <si>
    <t>80.00%</t>
  </si>
  <si>
    <t>Allowance For Reinsurance Recoverable</t>
  </si>
  <si>
    <t>Total reinsurance recoverables</t>
  </si>
  <si>
    <t>Total prepaid reinsurance premiums</t>
  </si>
  <si>
    <t>Net unsecured reinsurance balances</t>
  </si>
  <si>
    <t>Less: collateral</t>
  </si>
  <si>
    <t>National Flood Insurance Program [Member]</t>
  </si>
  <si>
    <t>% of Net Unsecured Reinsurance</t>
  </si>
  <si>
    <t>24.00%</t>
  </si>
  <si>
    <t>27.00%</t>
  </si>
  <si>
    <t>NJ Unsatisfied Claim Judgment Fund [Member]</t>
  </si>
  <si>
    <t>7.00%</t>
  </si>
  <si>
    <t>9.00%</t>
  </si>
  <si>
    <t>Other Federal And State Pools [Member]</t>
  </si>
  <si>
    <t>0.00%</t>
  </si>
  <si>
    <t>Total Federal And State Pools [Member]</t>
  </si>
  <si>
    <t>32.00%</t>
  </si>
  <si>
    <t>36.00%</t>
  </si>
  <si>
    <t>Remaining Unsecured Reinsurance [Member]</t>
  </si>
  <si>
    <t>68.00%</t>
  </si>
  <si>
    <t>64.00%</t>
  </si>
  <si>
    <t>Munich Re Group [Member]</t>
  </si>
  <si>
    <t>16.00%</t>
  </si>
  <si>
    <t>Hanover Ruckversicherungs AG [Member]</t>
  </si>
  <si>
    <t>14.00%</t>
  </si>
  <si>
    <t>AXIS Reinsurance Company [Member]</t>
  </si>
  <si>
    <t>8.00%</t>
  </si>
  <si>
    <t>Swiss Re Group [Member]</t>
  </si>
  <si>
    <t>5.00%</t>
  </si>
  <si>
    <t>Transatlantic Reinsurance Company [Member]</t>
  </si>
  <si>
    <t>3.00%</t>
  </si>
  <si>
    <t>Endurance Specialty Ins LTD [Member]</t>
  </si>
  <si>
    <t>Partner Reinsurance Company Of The US [Member]</t>
  </si>
  <si>
    <t>All Other Reinsurers [Member]</t>
  </si>
  <si>
    <t>15.00%</t>
  </si>
  <si>
    <t>Remaining Unsecured Reinsurance, Net of Collateral [Member]</t>
  </si>
  <si>
    <t>SEC Schedule, 12-09, Allowance, Reinsurance Recoverable [Member]</t>
  </si>
  <si>
    <t>2Includes letters of credit, trust funds, and funds held against reinsurance recoverables.</t>
  </si>
  <si>
    <t>1Considered to have minimal risk of default.</t>
  </si>
  <si>
    <t>Reinsurance (List of direct, assumed and ceded Reinsurance Amounts) (Details) - USD ($) $ in Thousands</t>
  </si>
  <si>
    <t>Premiums Written:</t>
  </si>
  <si>
    <t>Direct</t>
  </si>
  <si>
    <t>Assumed</t>
  </si>
  <si>
    <t>Ceded premiums written</t>
  </si>
  <si>
    <t>Net</t>
  </si>
  <si>
    <t>Premiums Earned:</t>
  </si>
  <si>
    <t>Ceded premiums earned</t>
  </si>
  <si>
    <t>Total Net Premiums Earned</t>
  </si>
  <si>
    <t>Loss and loss expense incurred:</t>
  </si>
  <si>
    <t>Ceded loss and loss expense</t>
  </si>
  <si>
    <t>Reinsurance (Ceded Premiums and Losses Related to Flood Operations) (Details) - USD ($) $ in Thousands</t>
  </si>
  <si>
    <t>Percentage of NFIP claims ceded to the federal government</t>
  </si>
  <si>
    <t>100.00%</t>
  </si>
  <si>
    <t>Reserve for Loss and Loss Expense (Rollforward of Reserve for Loss and Loss Expense) (Details) - USD ($) $ in Thousands</t>
  </si>
  <si>
    <t>Gross reserve for loss and loss expense, at beginning of year</t>
  </si>
  <si>
    <t>Less: reinsurance recoverable on unpaid loss and loss expense, at beginning of year</t>
  </si>
  <si>
    <t>Net reserve for loss and loss expense, at beginning of year</t>
  </si>
  <si>
    <t>Incurred loss and loss expense for claims occurring in the current year</t>
  </si>
  <si>
    <t>Incurred loss and loss expense for claims occurring in the prior years</t>
  </si>
  <si>
    <t>Total incurred loss and loss expense</t>
  </si>
  <si>
    <t>Paid loss and loss expense for claims occurring in current year</t>
  </si>
  <si>
    <t>Paid loss and loss expense for claims occurring in prior years</t>
  </si>
  <si>
    <t>Total paid loss and loss expense</t>
  </si>
  <si>
    <t>Net reserve for loss and loss expense, at end of year</t>
  </si>
  <si>
    <t>Add: reinsurance recoverable on unpaid loss and loss expense, at end of year</t>
  </si>
  <si>
    <t>Gross reserve for loss and loss expense, at end of year</t>
  </si>
  <si>
    <t>Increase of net loss and loss expense reserves</t>
  </si>
  <si>
    <t>Anticipated recoveries for salvage and subrogation claims</t>
  </si>
  <si>
    <t>Reserve for Loss and Loss Expense (Reserve Loss Development) (Details) - USD ($) $ in Thousands</t>
  </si>
  <si>
    <t>Liability for Unpaid Claims and Claims Adjustment Expense, Claims Paid, Prior Years</t>
  </si>
  <si>
    <t>Favorable or adverse loss development</t>
  </si>
  <si>
    <t>Favorable or unfavorable loss development [Member]</t>
  </si>
  <si>
    <t>Favorable or unfavorable loss development [Member] | Casualty Insurance Product Line [Member]</t>
  </si>
  <si>
    <t>Favorable or unfavorable loss development [Member] | Property Insurance Product Line [Member]</t>
  </si>
  <si>
    <t>Favorable or unfavorable loss development [Member] | General Liability [Member]</t>
  </si>
  <si>
    <t>Favorable or unfavorable loss development [Member] | Commercial Automobile [Member]</t>
  </si>
  <si>
    <t>Casualty Development</t>
  </si>
  <si>
    <t>Favorable or unfavorable loss development [Member] | Workers Compensation [Member]</t>
  </si>
  <si>
    <t>Favorable or unfavorable loss development [Member] | Business Owners' Policies [Member]</t>
  </si>
  <si>
    <t>Favorable or unfavorable loss development [Member] | Commercial Property [Member]</t>
  </si>
  <si>
    <t>Favorable or unfavorable loss development [Member] | Homeowners [Member]</t>
  </si>
  <si>
    <t>Favorable or unfavorable loss development [Member] | Personal Automobile [Member]</t>
  </si>
  <si>
    <t>Favorable or unfavorable loss development [Member] | E&amp;S Casualty Lines [Member]</t>
  </si>
  <si>
    <t>Favorable or unfavorable loss development [Member] | E&amp;S Property Lines [Member]</t>
  </si>
  <si>
    <t>Favorable or unfavorable loss development [Member] | Other Insurance Product Line [Member]</t>
  </si>
  <si>
    <t>Reserve for Loss and Loss Expense (Exposure to Environmental Claims) (Details) - USD ($) $ in Thousands</t>
  </si>
  <si>
    <t>Liability for Claims and Claims Adjustment Expense [Line Items]</t>
  </si>
  <si>
    <t>Loss and Loss expense reserves, Gross</t>
  </si>
  <si>
    <t>Liability for Asbestos and Environmental Claims, Net</t>
  </si>
  <si>
    <t>Asbestos Claim [Member]</t>
  </si>
  <si>
    <t>Landfill Sites Related Claims [Member]</t>
  </si>
  <si>
    <t>Leaking Underground Storage Tanks Claims [Member]</t>
  </si>
  <si>
    <t>Reserve for Loss and Loss Expense (Roll Forward of Gross and Net Asbestos and Net Environmental Incurred Losses and Loss Expenses and Related Reserves) (Details) - USD ($) $ in Thousands</t>
  </si>
  <si>
    <t>Reserve for loss and loss expense at beginning of year, gross</t>
  </si>
  <si>
    <t>Incurred loss and loss expense, gross</t>
  </si>
  <si>
    <t>Less: loss and loss expense paid, gross</t>
  </si>
  <si>
    <t>Reserve for loss and loss expense at the end of year, gross</t>
  </si>
  <si>
    <t>Reserve for loss and loss expense at beginning of year, net</t>
  </si>
  <si>
    <t>Incurred loss and loss expense, net</t>
  </si>
  <si>
    <t>Less: loss and loss expense paid, net</t>
  </si>
  <si>
    <t>Reserve for loss and loss expense at the end of year, net</t>
  </si>
  <si>
    <t>Asbestos [Member]</t>
  </si>
  <si>
    <t>Enviromental [Member]</t>
  </si>
  <si>
    <t>Reserve for Loss and Loss Expense Reserve for Loss and Loss Expense (Claims Development) (Details)</t>
  </si>
  <si>
    <t>Dec. 31, 2017USD ($)</t>
  </si>
  <si>
    <t>Dec. 31, 2016USD ($)</t>
  </si>
  <si>
    <t>Dec. 31, 2015USD ($)</t>
  </si>
  <si>
    <t>Dec. 31, 2014USD ($)</t>
  </si>
  <si>
    <t>Dec. 31, 2013USD ($)</t>
  </si>
  <si>
    <t>Dec. 31, 2012USD ($)</t>
  </si>
  <si>
    <t>Dec. 31, 2011USD ($)</t>
  </si>
  <si>
    <t>Dec. 31, 2010USD ($)</t>
  </si>
  <si>
    <t>Dec. 31, 2009USD ($)</t>
  </si>
  <si>
    <t>Claims Development [Line Items]</t>
  </si>
  <si>
    <t>Net outstanding liabilities</t>
  </si>
  <si>
    <t>Short-duration Insurance Contracts, Cumulative Paid Claims and Allocated Claim Adjustment Expense, Net</t>
  </si>
  <si>
    <t>Liability for Unpaid Claims and Claims Adjustment Expense, Net</t>
  </si>
  <si>
    <t>Reserve for loss and loss expense</t>
  </si>
  <si>
    <t>Short-duration Insurance Contracts, Accident Year 2009 [Member]</t>
  </si>
  <si>
    <t>Short-duration Insurance Contracts, Incurred but Not Reported (IBNR) Claims Liability, Net</t>
  </si>
  <si>
    <t>Short-duration Insurance Contract, Cumulative Number of Reported Claims</t>
  </si>
  <si>
    <t>Short-duration Insurance Contracts, Accident Year 2010 [Member]</t>
  </si>
  <si>
    <t>Short-duration Insurance Contracts, Accident Year 2011 [Member]</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 2017 [Member]</t>
  </si>
  <si>
    <t>Short-duration Insurance Contracts, Accident Year 2018 [Member]</t>
  </si>
  <si>
    <t>Short-Duration Insurance Contracts, Accident Years Prior to 2009 [Member]</t>
  </si>
  <si>
    <t>Standard Commercial Lines [Member] | General Liability [Member]</t>
  </si>
  <si>
    <t>Standard Commercial Lines [Member] | Workers Compensation [Member]</t>
  </si>
  <si>
    <t>Standard Commercial Lines [Member] | Commercial Automobile [Member]</t>
  </si>
  <si>
    <t>Standard Commercial Lines [Member] | Business Owners' Policies [Member]</t>
  </si>
  <si>
    <t>Standard Commercial Lines [Member] | Commercial Property [Member]</t>
  </si>
  <si>
    <t>Standard Commercial Lines [Member] | Short-duration Insurance Contracts, Accident Year 2009 [Member] | General Liability [Member]</t>
  </si>
  <si>
    <t>Standard Commercial Lines [Member] | Short-duration Insurance Contracts, Accident Year 2009 [Member] | Workers Compensation [Member]</t>
  </si>
  <si>
    <t>Standard Commercial Lines [Member] | Short-duration Insurance Contracts, Accident Year 2009 [Member] | Commercial Automobile [Member]</t>
  </si>
  <si>
    <t>Standard Commercial Lines [Member] | Short-duration Insurance Contracts, Accident Year 2009 [Member] | Business Owners' Policies [Member]</t>
  </si>
  <si>
    <t>Standard Commercial Lines [Member] | Short-duration Insurance Contracts, Accident Year 2009 [Member] | Commercial Property [Member]</t>
  </si>
  <si>
    <t>Standard Commercial Lines [Member] | Short-duration Insurance Contracts, Accident Year 2010 [Member] | General Liability [Member]</t>
  </si>
  <si>
    <t>Standard Commercial Lines [Member] | Short-duration Insurance Contracts, Accident Year 2010 [Member] | Workers Compensation [Member]</t>
  </si>
  <si>
    <t>Standard Commercial Lines [Member] | Short-duration Insurance Contracts, Accident Year 2010 [Member] | Commercial Automobile [Member]</t>
  </si>
  <si>
    <t>Standard Commercial Lines [Member] | Short-duration Insurance Contracts, Accident Year 2010 [Member] | Business Owners' Policies [Member]</t>
  </si>
  <si>
    <t>Standard Commercial Lines [Member] | Short-duration Insurance Contracts, Accident Year 2010 [Member] | Commercial Property [Member]</t>
  </si>
  <si>
    <t>Standard Commercial Lines [Member] | Short-duration Insurance Contracts, Accident Year 2011 [Member] | General Liability [Member]</t>
  </si>
  <si>
    <t>Standard Commercial Lines [Member] | Short-duration Insurance Contracts, Accident Year 2011 [Member] | Workers Compensation [Member]</t>
  </si>
  <si>
    <t>Standard Commercial Lines [Member] | Short-duration Insurance Contracts, Accident Year 2011 [Member] | Commercial Automobile [Member]</t>
  </si>
  <si>
    <t>Standard Commercial Lines [Member] | Short-duration Insurance Contracts, Accident Year 2011 [Member] | Business Owners' Policies [Member]</t>
  </si>
  <si>
    <t>Standard Commercial Lines [Member] | Short-duration Insurance Contracts, Accident Year 2011 [Member] | Commercial Property [Member]</t>
  </si>
  <si>
    <t>Standard Commercial Lines [Member] | Short-duration Insurance Contracts, Accident Year 2012 [Member] | General Liability [Member]</t>
  </si>
  <si>
    <t>Standard Commercial Lines [Member] | Short-duration Insurance Contracts, Accident Year 2012 [Member] | Workers Compensation [Member]</t>
  </si>
  <si>
    <t>Standard Commercial Lines [Member] | Short-duration Insurance Contracts, Accident Year 2012 [Member] | Commercial Automobile [Member]</t>
  </si>
  <si>
    <t>Standard Commercial Lines [Member] | Short-duration Insurance Contracts, Accident Year 2012 [Member] | Business Owners' Policies [Member]</t>
  </si>
  <si>
    <t>Standard Commercial Lines [Member] | Short-duration Insurance Contracts, Accident Year 2012 [Member] | Commercial Property [Member]</t>
  </si>
  <si>
    <t>Standard Commercial Lines [Member] | Short-duration Insurance Contracts, Accident Year 2013 [Member] | General Liability [Member]</t>
  </si>
  <si>
    <t>Standard Commercial Lines [Member] | Short-duration Insurance Contracts, Accident Year 2013 [Member] | Workers Compensation [Member]</t>
  </si>
  <si>
    <t>Standard Commercial Lines [Member] | Short-duration Insurance Contracts, Accident Year 2013 [Member] | Commercial Automobile [Member]</t>
  </si>
  <si>
    <t>Standard Commercial Lines [Member] | Short-duration Insurance Contracts, Accident Year 2013 [Member] | Business Owners' Policies [Member]</t>
  </si>
  <si>
    <t>Standard Commercial Lines [Member] | Short-duration Insurance Contracts, Accident Year 2013 [Member] | Commercial Property [Member]</t>
  </si>
  <si>
    <t>Standard Commercial Lines [Member] | Short-duration Insurance Contracts, Accident Year 2014 [Member] | General Liability [Member]</t>
  </si>
  <si>
    <t>Standard Commercial Lines [Member] | Short-duration Insurance Contracts, Accident Year 2014 [Member] | Workers Compensation [Member]</t>
  </si>
  <si>
    <t>Standard Commercial Lines [Member] | Short-duration Insurance Contracts, Accident Year 2014 [Member] | Commercial Automobile [Member]</t>
  </si>
  <si>
    <t>Standard Commercial Lines [Member] | Short-duration Insurance Contracts, Accident Year 2014 [Member] | Business Owners' Policies [Member]</t>
  </si>
  <si>
    <t>Standard Commercial Lines [Member] | Short-duration Insurance Contracts, Accident Year 2014 [Member] | Commercial Property [Member]</t>
  </si>
  <si>
    <t>Standard Commercial Lines [Member] | Short-duration Insurance Contracts, Accident Year 2015 [Member] | General Liability [Member]</t>
  </si>
  <si>
    <t>Standard Commercial Lines [Member] | Short-duration Insurance Contracts, Accident Year 2015 [Member] | Workers Compensation [Member]</t>
  </si>
  <si>
    <t>Standard Commercial Lines [Member] | Short-duration Insurance Contracts, Accident Year 2015 [Member] | Commercial Automobile [Member]</t>
  </si>
  <si>
    <t>Standard Commercial Lines [Member] | Short-duration Insurance Contracts, Accident Year 2015 [Member] | Business Owners' Policies [Member]</t>
  </si>
  <si>
    <t>Standard Commercial Lines [Member] | Short-duration Insurance Contracts, Accident Year 2015 [Member] | Commercial Property [Member]</t>
  </si>
  <si>
    <t>Standard Commercial Lines [Member] | Short-duration Insurance Contracts, Accident Year 2016 [Member] | General Liability [Member]</t>
  </si>
  <si>
    <t>Standard Commercial Lines [Member] | Short-duration Insurance Contracts, Accident Year 2016 [Member] | Workers Compensation [Member]</t>
  </si>
  <si>
    <t>Standard Commercial Lines [Member] | Short-duration Insurance Contracts, Accident Year 2016 [Member] | Commercial Automobile [Member]</t>
  </si>
  <si>
    <t>Standard Commercial Lines [Member] | Short-duration Insurance Contracts, Accident Year 2016 [Member] | Business Owners' Policies [Member]</t>
  </si>
  <si>
    <t>Standard Commercial Lines [Member] | Short-duration Insurance Contracts, Accident Year 2016 [Member] | Commercial Property [Member]</t>
  </si>
  <si>
    <t>Standard Commercial Lines [Member] | Short-duration Insurance Contracts, Accident Year 2017 [Member] | General Liability [Member]</t>
  </si>
  <si>
    <t>Standard Commercial Lines [Member] | Short-duration Insurance Contracts, Accident Year 2017 [Member] | Workers Compensation [Member]</t>
  </si>
  <si>
    <t>Standard Commercial Lines [Member] | Short-duration Insurance Contracts, Accident Year 2017 [Member] | Commercial Automobile [Member]</t>
  </si>
  <si>
    <t>Standard Commercial Lines [Member] | Short-duration Insurance Contracts, Accident Year 2017 [Member] | Business Owners' Policies [Member]</t>
  </si>
  <si>
    <t>Standard Commercial Lines [Member] | Short-duration Insurance Contracts, Accident Year 2017 [Member] | Commercial Property [Member]</t>
  </si>
  <si>
    <t>Standard Commercial Lines [Member] | Short-duration Insurance Contracts, Accident Year 2018 [Member] | General Liability [Member]</t>
  </si>
  <si>
    <t>Standard Commercial Lines [Member] | Short-duration Insurance Contracts, Accident Year 2018 [Member] | Workers Compensation [Member]</t>
  </si>
  <si>
    <t>Standard Commercial Lines [Member] | Short-duration Insurance Contracts, Accident Year 2018 [Member] | Commercial Automobile [Member]</t>
  </si>
  <si>
    <t>Standard Commercial Lines [Member] | Short-duration Insurance Contracts, Accident Year 2018 [Member] | Business Owners' Policies [Member]</t>
  </si>
  <si>
    <t>Standard Commercial Lines [Member] | Short-duration Insurance Contracts, Accident Year 2018 [Member] | Commercial Property [Member]</t>
  </si>
  <si>
    <t>Standard Commercial Lines [Member] | Short-Duration Insurance Contracts, Accident Years Prior to 2009 [Member] | General Liability [Member]</t>
  </si>
  <si>
    <t>Standard Commercial Lines [Member] | Short-Duration Insurance Contracts, Accident Years Prior to 2009 [Member] | Workers Compensation [Member]</t>
  </si>
  <si>
    <t>Standard Commercial Lines [Member] | Short-Duration Insurance Contracts, Accident Years Prior to 2009 [Member] | Commercial Automobile [Member]</t>
  </si>
  <si>
    <t>Standard Commercial Lines [Member] | Short-Duration Insurance Contracts, Accident Years Prior to 2009 [Member] | Business Owners' Policies [Member]</t>
  </si>
  <si>
    <t>Standard Commercial Lines [Member] | Short-Duration Insurance Contracts, Accident Years Prior to 2009 [Member] | Commercial Property [Member]</t>
  </si>
  <si>
    <t>Standard Personal Lines [Member] | Personal Automobile [Member]</t>
  </si>
  <si>
    <t>Standard Personal Lines [Member] | Homeowners [Member]</t>
  </si>
  <si>
    <t>Standard Personal Lines [Member] | Short-duration Insurance Contracts, Accident Year 2009 [Member] | Personal Automobile [Member]</t>
  </si>
  <si>
    <t>Standard Personal Lines [Member] | Short-duration Insurance Contracts, Accident Year 2009 [Member] | Homeowners [Member]</t>
  </si>
  <si>
    <t>Standard Personal Lines [Member] | Short-duration Insurance Contracts, Accident Year 2010 [Member] | Personal Automobile [Member]</t>
  </si>
  <si>
    <t>Standard Personal Lines [Member] | Short-duration Insurance Contracts, Accident Year 2010 [Member] | Homeowners [Member]</t>
  </si>
  <si>
    <t>Standard Personal Lines [Member] | Short-duration Insurance Contracts, Accident Year 2011 [Member] | Personal Automobile [Member]</t>
  </si>
  <si>
    <t>Standard Personal Lines [Member] | Short-duration Insurance Contracts, Accident Year 2011 [Member] | Homeowners [Member]</t>
  </si>
  <si>
    <t>Standard Personal Lines [Member] | Short-duration Insurance Contracts, Accident Year 2012 [Member] | Personal Automobile [Member]</t>
  </si>
  <si>
    <t>Standard Personal Lines [Member] | Short-duration Insurance Contracts, Accident Year 2012 [Member] | Homeowners [Member]</t>
  </si>
  <si>
    <t>Standard Personal Lines [Member] | Short-duration Insurance Contracts, Accident Year 2013 [Member] | Personal Automobile [Member]</t>
  </si>
  <si>
    <t>Standard Personal Lines [Member] | Short-duration Insurance Contracts, Accident Year 2013 [Member] | Homeowners [Member]</t>
  </si>
  <si>
    <t>Standard Personal Lines [Member] | Short-duration Insurance Contracts, Accident Year 2014 [Member] | Personal Automobile [Member]</t>
  </si>
  <si>
    <t>Standard Personal Lines [Member] | Short-duration Insurance Contracts, Accident Year 2014 [Member] | Homeowners [Member]</t>
  </si>
  <si>
    <t>Standard Personal Lines [Member] | Short-duration Insurance Contracts, Accident Year 2015 [Member] | Personal Automobile [Member]</t>
  </si>
  <si>
    <t>Standard Personal Lines [Member] | Short-duration Insurance Contracts, Accident Year 2015 [Member] | Homeowners [Member]</t>
  </si>
  <si>
    <t>Standard Personal Lines [Member] | Short-duration Insurance Contracts, Accident Year 2016 [Member] | Personal Automobile [Member]</t>
  </si>
  <si>
    <t>Standard Personal Lines [Member] | Short-duration Insurance Contracts, Accident Year 2016 [Member] | Homeowners [Member]</t>
  </si>
  <si>
    <t>Standard Personal Lines [Member] | Short-duration Insurance Contracts, Accident Year 2017 [Member] | Personal Automobile [Member]</t>
  </si>
  <si>
    <t>Standard Personal Lines [Member] | Short-duration Insurance Contracts, Accident Year 2017 [Member] | Homeowners [Member]</t>
  </si>
  <si>
    <t>Standard Personal Lines [Member] | Short-duration Insurance Contracts, Accident Year 2018 [Member] | Personal Automobile [Member]</t>
  </si>
  <si>
    <t>Standard Personal Lines [Member] | Short-duration Insurance Contracts, Accident Year 2018 [Member] | Homeowners [Member]</t>
  </si>
  <si>
    <t>Standard Personal Lines [Member] | Short-Duration Insurance Contracts, Accident Years Prior to 2009 [Member] | Personal Automobile [Member]</t>
  </si>
  <si>
    <t>Standard Personal Lines [Member] | Short-Duration Insurance Contracts, Accident Years Prior to 2009 [Member] | Homeowners [Member]</t>
  </si>
  <si>
    <t>E&amp;S Lines [Member]</t>
  </si>
  <si>
    <t>E&amp;S Lines [Member] | General Liability [Member]</t>
  </si>
  <si>
    <t>E&amp;S Lines [Member] | Commercial Property [Member]</t>
  </si>
  <si>
    <t>E&amp;S Lines [Member] | Short-duration Insurance Contracts, Accident Year 2009 [Member] | General Liability [Member]</t>
  </si>
  <si>
    <t>E&amp;S Lines [Member] | Short-duration Insurance Contracts, Accident Year 2010 [Member] | General Liability [Member]</t>
  </si>
  <si>
    <t>E&amp;S Lines [Member] | Short-duration Insurance Contracts, Accident Year 2011 [Member] | General Liability [Member]</t>
  </si>
  <si>
    <t>E&amp;S Lines [Member] | Short-duration Insurance Contracts, Accident Year 2012 [Member] | General Liability [Member]</t>
  </si>
  <si>
    <t>E&amp;S Lines [Member] | Short-duration Insurance Contracts, Accident Year 2013 [Member] | General Liability [Member]</t>
  </si>
  <si>
    <t>E&amp;S Lines [Member] | Short-duration Insurance Contracts, Accident Year 2014 [Member] | General Liability [Member]</t>
  </si>
  <si>
    <t>E&amp;S Lines [Member] | Short-duration Insurance Contracts, Accident Year 2015 [Member] | General Liability [Member]</t>
  </si>
  <si>
    <t>E&amp;S Lines [Member] | Short-duration Insurance Contracts, Accident Year 2016 [Member] | General Liability [Member]</t>
  </si>
  <si>
    <t>E&amp;S Lines [Member] | Short-duration Insurance Contracts, Accident Year 2017 [Member] | General Liability [Member]</t>
  </si>
  <si>
    <t>E&amp;S Lines [Member] | Short-duration Insurance Contracts, Accident Year 2018 [Member] | General Liability [Member]</t>
  </si>
  <si>
    <t>E&amp;S Lines [Member] | Short-Duration Insurance Contracts, Accident Years Prior to 2009 [Member] | General Liability [Member]</t>
  </si>
  <si>
    <t>Reserve for Loss and Loss Expense Reserve for Loss and Loss Expense (Reconciliation of Claims Development to Liability) (Details) - USD ($) $ in Thousands</t>
  </si>
  <si>
    <t>Short-duration Insurance Contracts, Reconciliation of Claims Development to Liability [Line Items]</t>
  </si>
  <si>
    <t>Reinsurance Recoverable for Unpaid Claims and Claims Adjustments</t>
  </si>
  <si>
    <t>Short-duration Insurance Contracts, Liability for Unpaid Claims and Claims Adjustment Expense, Accumulated Unallocated Claim Adjustment Expense</t>
  </si>
  <si>
    <t>Liability for Claims and Claims Adjustment Expense</t>
  </si>
  <si>
    <t>General Liability [Member] | Standard Commercial Lines [Member]</t>
  </si>
  <si>
    <t>General Liability [Member] | E&amp;S Lines [Member]</t>
  </si>
  <si>
    <t>Workers Compensation [Member] | Standard Commercial Lines [Member]</t>
  </si>
  <si>
    <t>Commercial Automobile [Member] | Standard Commercial Lines [Member]</t>
  </si>
  <si>
    <t>Business Owners' Policies [Member] | Standard Commercial Lines [Member]</t>
  </si>
  <si>
    <t>Commercial Property [Member] | Standard Commercial Lines [Member]</t>
  </si>
  <si>
    <t>Commercial Property [Member] | E&amp;S Lines [Member]</t>
  </si>
  <si>
    <t>Other Commercial [Member] | Standard Commercial Lines [Member]</t>
  </si>
  <si>
    <t>Total Standard Commercial Lines [Member] | Standard Commercial Lines [Member]</t>
  </si>
  <si>
    <t>Personal Automobile [Member] | Standard Personal Lines [Member]</t>
  </si>
  <si>
    <t>Homeowners [Member] | Standard Personal Lines [Member]</t>
  </si>
  <si>
    <t>Other Personal [Member] | Standard Personal Lines [Member]</t>
  </si>
  <si>
    <t>Standard Personal Lines [Member] | Standard Personal Lines [Member]</t>
  </si>
  <si>
    <t>Total E&amp;S Lines [Member] | E&amp;S Lines [Member]</t>
  </si>
  <si>
    <t>Reserve for Loss and Loss Expense Reserve for Loss and Loss Expense (Historical Claims Duration) (Details)</t>
  </si>
  <si>
    <t>Short-duration Insurance Contracts, Historical Claims Duration [Line Items]</t>
  </si>
  <si>
    <t>Short-duration Insurance Contracts, Historical Claims Duration, Year One</t>
  </si>
  <si>
    <t>6.50%</t>
  </si>
  <si>
    <t>Short-duration Insurance Contracts, Historical Claims Duration, Year Two</t>
  </si>
  <si>
    <t>12.20%</t>
  </si>
  <si>
    <t>Short-duration Insurance Contracts, Historical Claims Duration, Year Three</t>
  </si>
  <si>
    <t>15.30%</t>
  </si>
  <si>
    <t>Short-duration Insurance Contracts, Historical Claims Duration, Year Four</t>
  </si>
  <si>
    <t>17.00%</t>
  </si>
  <si>
    <t>Short-duration Insurance Contracts, Historical Claims Duration, Year Five</t>
  </si>
  <si>
    <t>14.50%</t>
  </si>
  <si>
    <t>Short-duration Insurance Contracts, Historical Claims Duration, Year Six</t>
  </si>
  <si>
    <t>9.80%</t>
  </si>
  <si>
    <t>Short-duration Insurance Contracts, Historical Claims Duration, Year Seven</t>
  </si>
  <si>
    <t>6.30%</t>
  </si>
  <si>
    <t>Short-duration Insurance Contracts, Historical Claims Duration, Year Eight</t>
  </si>
  <si>
    <t>4.80%</t>
  </si>
  <si>
    <t>Short-duration Insurance Contracts, Historical Claims Duration, Year Nine</t>
  </si>
  <si>
    <t>2.70%</t>
  </si>
  <si>
    <t>Short-duration Insurance Contracts, Historical Claims Duration, Year Ten</t>
  </si>
  <si>
    <t>1.10%</t>
  </si>
  <si>
    <t>11.40%</t>
  </si>
  <si>
    <t>17.10%</t>
  </si>
  <si>
    <t>21.40%</t>
  </si>
  <si>
    <t>15.40%</t>
  </si>
  <si>
    <t>8.60%</t>
  </si>
  <si>
    <t>5.40%</t>
  </si>
  <si>
    <t>21.20%</t>
  </si>
  <si>
    <t>24.30%</t>
  </si>
  <si>
    <t>13.20%</t>
  </si>
  <si>
    <t>8.30%</t>
  </si>
  <si>
    <t>3.90%</t>
  </si>
  <si>
    <t>2.30%</t>
  </si>
  <si>
    <t>1.40%</t>
  </si>
  <si>
    <t>37.90%</t>
  </si>
  <si>
    <t>17.30%</t>
  </si>
  <si>
    <t>13.10%</t>
  </si>
  <si>
    <t>9.50%</t>
  </si>
  <si>
    <t>4.00%</t>
  </si>
  <si>
    <t>1.60%</t>
  </si>
  <si>
    <t>0.80%</t>
  </si>
  <si>
    <t>0.70%</t>
  </si>
  <si>
    <t>0.40%</t>
  </si>
  <si>
    <t>47.30%</t>
  </si>
  <si>
    <t>19.90%</t>
  </si>
  <si>
    <t>7.40%</t>
  </si>
  <si>
    <t>4.30%</t>
  </si>
  <si>
    <t>1.70%</t>
  </si>
  <si>
    <t>0.50%</t>
  </si>
  <si>
    <t>0.20%</t>
  </si>
  <si>
    <t>70.70%</t>
  </si>
  <si>
    <t>25.20%</t>
  </si>
  <si>
    <t>0.10%</t>
  </si>
  <si>
    <t>57.10%</t>
  </si>
  <si>
    <t>18.50%</t>
  </si>
  <si>
    <t>10.50%</t>
  </si>
  <si>
    <t>7.20%</t>
  </si>
  <si>
    <t>1.50%</t>
  </si>
  <si>
    <t>72.30%</t>
  </si>
  <si>
    <t>20.30%</t>
  </si>
  <si>
    <t>3.10%</t>
  </si>
  <si>
    <t>1.80%</t>
  </si>
  <si>
    <t>Indebtedness Indebtedness (Schedule of Long-Term Debt) (Details) - USD ($) $ in Thousands</t>
  </si>
  <si>
    <t>Schedule of Debt Instruments [Line Items]</t>
  </si>
  <si>
    <t>Debt Discount and Unamortized Issuance Costs</t>
  </si>
  <si>
    <t>Interest Rate</t>
  </si>
  <si>
    <t>3.03%</t>
  </si>
  <si>
    <t>Long-term Debt, Gross</t>
  </si>
  <si>
    <t>Long-term Debt</t>
  </si>
  <si>
    <t>1.56%</t>
  </si>
  <si>
    <t>1.61%</t>
  </si>
  <si>
    <t>5.875%</t>
  </si>
  <si>
    <t>6.70%</t>
  </si>
  <si>
    <t>7.25%</t>
  </si>
  <si>
    <t>Indebtedness (Narrative) (Details) $ in Thousands</t>
  </si>
  <si>
    <t>Dec. 31, 2005USD ($)</t>
  </si>
  <si>
    <t>Mar. 31, 2016USD ($)</t>
  </si>
  <si>
    <t>Mar. 31, 2013USD ($)</t>
  </si>
  <si>
    <t>Dec. 31, 2004USD ($)</t>
  </si>
  <si>
    <t>Federal Home Loan Bank Advances</t>
  </si>
  <si>
    <t>Maximum borrowing percentage</t>
  </si>
  <si>
    <t>Borrowing threshold of FHLBI</t>
  </si>
  <si>
    <t>Net proceeds from the issuance</t>
  </si>
  <si>
    <t>Five Point Eight Hundred Seventy Five Percent Senior Notes Due 2043 [Member]</t>
  </si>
  <si>
    <t>Aggregate principal amount of notes</t>
  </si>
  <si>
    <t>Bond proceeds to Insurance Subsidiaries as capital</t>
  </si>
  <si>
    <t>Redemption Of Seven Point Fifty Percent Junior Notes [Member]</t>
  </si>
  <si>
    <t>7.50%</t>
  </si>
  <si>
    <t>Six Point Seventy Percent Senior Notes due 2035 [Member]</t>
  </si>
  <si>
    <t>Acceleration of principal</t>
  </si>
  <si>
    <t>Discount for notes issued</t>
  </si>
  <si>
    <t>Effective yield</t>
  </si>
  <si>
    <t>6.754%</t>
  </si>
  <si>
    <t>Seven Point Twenty Five Percent Senior Notes due 2034 [Member]</t>
  </si>
  <si>
    <t>7.27%</t>
  </si>
  <si>
    <t>Line of Credit expires Dec.1, 2020 [Member]</t>
  </si>
  <si>
    <t>Line of credit borrowing capacity</t>
  </si>
  <si>
    <t>Line of credit, maximum borrowing capacity</t>
  </si>
  <si>
    <t>One Point Seventy Five Percent Borrowing From Federal Home Loan Bank Due March 20, 2018 [Member]</t>
  </si>
  <si>
    <t>Federal Home Loan Bank, Advances, Interest Rate</t>
  </si>
  <si>
    <t>1.75%</t>
  </si>
  <si>
    <t>One Point Ninety Eight Percent Borrowing From Federal Home Loan Bank Due April 18, 2018 [Member]</t>
  </si>
  <si>
    <t>1.98%</t>
  </si>
  <si>
    <t>Aggregate investment in FHLBI</t>
  </si>
  <si>
    <t>Indebtedness (Covenants in the Line of Credit) (Details) - USD ($) $ in Thousands</t>
  </si>
  <si>
    <t>Consolidated net worth, required</t>
  </si>
  <si>
    <t>Statutory surplus, required</t>
  </si>
  <si>
    <t>Debt-to-capitalization ratio, required</t>
  </si>
  <si>
    <t>35.00%</t>
  </si>
  <si>
    <t>Consolidated net worth, actual</t>
  </si>
  <si>
    <t>Statutory surplus, actual</t>
  </si>
  <si>
    <t>Debt-to-capitalization ratio, actual</t>
  </si>
  <si>
    <t>19.70%</t>
  </si>
  <si>
    <t>Calculated in accordance with Line of Credit agreement.</t>
  </si>
  <si>
    <t>Segment Information (Narrative) (Details) - USD ($) $ in Thousands</t>
  </si>
  <si>
    <t>Number of Operating Segments</t>
  </si>
  <si>
    <t>Goodwill balance for our Standard Commercial Lines reporting unit</t>
  </si>
  <si>
    <t>Percentage of net premiums written related to insurance policies written in New Jersey</t>
  </si>
  <si>
    <t>Segment Information (Revenue From Continuing Operations by Segment) (Details) - USD ($) $ in Thousands</t>
  </si>
  <si>
    <t>Revenue from External Customer [Line Items]</t>
  </si>
  <si>
    <t>Total investment revenues</t>
  </si>
  <si>
    <t>Standard Commercial Lines [Member]</t>
  </si>
  <si>
    <t>Standard Commercial Lines [Member] | Bonds Segment [Member]</t>
  </si>
  <si>
    <t>Standard Commercial Lines [Member] | Other Commercial [Member]</t>
  </si>
  <si>
    <t>Standard Personal Lines [Member]</t>
  </si>
  <si>
    <t>Standard Personal Lines [Member] | Other Personal [Member]</t>
  </si>
  <si>
    <t>Excess And Surplus Operations [Member]</t>
  </si>
  <si>
    <t>Excess And Surplus Operations [Member] | Casualty Insurance Product Line [Member]</t>
  </si>
  <si>
    <t>Excess And Surplus Operations [Member] | Property Insurance Product Line [Member]</t>
  </si>
  <si>
    <t>Segment Information (Income From Continuing Operations, Before and After Federal Income Tax) (Details) - USD ($) $ in Thousands</t>
  </si>
  <si>
    <t>Tax on investment income</t>
  </si>
  <si>
    <t>Total investment income, after federal income tax</t>
  </si>
  <si>
    <t>Return on Equity</t>
  </si>
  <si>
    <t>6.90%</t>
  </si>
  <si>
    <t>Underwriting gain (loss), before federal income tax</t>
  </si>
  <si>
    <t>Underwriting gain (loss), after federal income tax</t>
  </si>
  <si>
    <t>Combined Ratio</t>
  </si>
  <si>
    <t>94.30%</t>
  </si>
  <si>
    <t>91.60%</t>
  </si>
  <si>
    <t>91.20%</t>
  </si>
  <si>
    <t>4.90%</t>
  </si>
  <si>
    <t>6.10%</t>
  </si>
  <si>
    <t>6.40%</t>
  </si>
  <si>
    <t>95.80%</t>
  </si>
  <si>
    <t>96.20%</t>
  </si>
  <si>
    <t>95.60%</t>
  </si>
  <si>
    <t>0.60%</t>
  </si>
  <si>
    <t>100.30%</t>
  </si>
  <si>
    <t>103.00%</t>
  </si>
  <si>
    <t>103.40%</t>
  </si>
  <si>
    <t>(0.30%)</t>
  </si>
  <si>
    <t>Segment Information (Reconciliation of Segment Results to Income from Continuing Operations, before Federal Income Tax (Details)) - USD ($) $ in Thousands</t>
  </si>
  <si>
    <t>Segment Reporting, Reconciling Item for Operating Profit (Loss) from Segment to Consolidated [Line Items]</t>
  </si>
  <si>
    <t>Operating Segments [Member]</t>
  </si>
  <si>
    <t>Total all segments</t>
  </si>
  <si>
    <t>Earnings Per Share (Reconciliation of EPS) (Details) - USD ($) $ / shares in Units, shares in Thousands, $ in Thousands</t>
  </si>
  <si>
    <t>Basic EPS: [Abstract]</t>
  </si>
  <si>
    <t>Net income, basic shares</t>
  </si>
  <si>
    <t>Basic net income per share</t>
  </si>
  <si>
    <t>Effect of dilutive securities: [Abstract]</t>
  </si>
  <si>
    <t>Stock compensation plans, shares</t>
  </si>
  <si>
    <t>Earnings Per Share, Diluted [Abstract]</t>
  </si>
  <si>
    <t>Shares net income, Diluted</t>
  </si>
  <si>
    <t>Diluted net income per share</t>
  </si>
  <si>
    <t>Federal Income Taxes (Reconciliation of Federal Income Tax on Income at the Corporate Rate to the Effective Tax Rate) (Details) - USD ($) $ in Thousands</t>
  </si>
  <si>
    <t>Effective Income Tax Rate Reconciliation, at Federal Statutory Income Tax Rate, Percent</t>
  </si>
  <si>
    <t>21.00%</t>
  </si>
  <si>
    <t>Capital Loss Carrybacks</t>
  </si>
  <si>
    <t>Decrease in Discounted Loss Reserve</t>
  </si>
  <si>
    <t>Provisional Increase to Deferred Tax Asset</t>
  </si>
  <si>
    <t>Provisional Increase to Deferred Tax Asset Per Year</t>
  </si>
  <si>
    <t>Tax at statutory rate (21% in 2018 and 35% in 2017 and 2016)</t>
  </si>
  <si>
    <t>Tax-advantaged interest</t>
  </si>
  <si>
    <t>Dividends received deduction</t>
  </si>
  <si>
    <t>Federal Income Tax Expense Benefit Related to Executive Compensation</t>
  </si>
  <si>
    <t>Share-based compensation expense income tax benefit</t>
  </si>
  <si>
    <t>Tax Reform Deferred Tax Asset Impact</t>
  </si>
  <si>
    <t>Other</t>
  </si>
  <si>
    <t>Federal Income Taxes (Deferred Tax Assets and Liabilities) (Details) - USD ($) $ in Thousands</t>
  </si>
  <si>
    <t>Change in Net Deferred Federal Income Tax Assets</t>
  </si>
  <si>
    <t>Net loss reserve discounting</t>
  </si>
  <si>
    <t>Net unearned premiums</t>
  </si>
  <si>
    <t>Employee benefits</t>
  </si>
  <si>
    <t>Long-term incentive compensation plans</t>
  </si>
  <si>
    <t>Temporary investment write-downs</t>
  </si>
  <si>
    <t>Net operating loss</t>
  </si>
  <si>
    <t>Total deferred tax assets</t>
  </si>
  <si>
    <t>Deferred policy acquisition costs</t>
  </si>
  <si>
    <t>Unrealized gains on investment securities</t>
  </si>
  <si>
    <t>Other investment-related items, net</t>
  </si>
  <si>
    <t>Accelerated depreciation and amortization</t>
  </si>
  <si>
    <t>Total deferred tax liabilities</t>
  </si>
  <si>
    <t>Deferred federal income tax</t>
  </si>
  <si>
    <t>Retirement Plans (Retirement Savings Plan) (Details) - USD ($) $ in Millions</t>
  </si>
  <si>
    <t>Retirement Savings Plan [Member]</t>
  </si>
  <si>
    <t>Defined Benefit Plan, Plan Assets, Contributions by Employer</t>
  </si>
  <si>
    <t>Retirement Plans (Deferred Compensation Plan) (Details) - USD ($) $ in Millions</t>
  </si>
  <si>
    <t>Deferred Compensation Plan Contributions By Employer</t>
  </si>
  <si>
    <t>Retirement Plans (Funded Status of Retirement Income Plan and Retirement Life Plan) (Details) - USD ($) $ in Thousands</t>
  </si>
  <si>
    <t>Supplemental Employee Retirement Plan [Member]</t>
  </si>
  <si>
    <t>Defined Benefit Plan, Net Periodic Benefit Cost (Credit)</t>
  </si>
  <si>
    <t>Defined Benefit Plan, Change in Benefit Obligation [Roll Forward]</t>
  </si>
  <si>
    <t>Benefit obligation, beginning of year</t>
  </si>
  <si>
    <t>Benefit obligation, end of year</t>
  </si>
  <si>
    <t>Service cost</t>
  </si>
  <si>
    <t>Interest cost</t>
  </si>
  <si>
    <t>Actuarial losses (gains)</t>
  </si>
  <si>
    <t>Benefits paid fair value</t>
  </si>
  <si>
    <t>Defined Benefit Plan, Change in Fair Value of Plan Assets [Roll Forward]</t>
  </si>
  <si>
    <t>Fair value of assets, beginning of year</t>
  </si>
  <si>
    <t>Actual return on plan assets, net of expenses</t>
  </si>
  <si>
    <t>Contributions by the employer to funded plans</t>
  </si>
  <si>
    <t>Fair value of assets, end of year</t>
  </si>
  <si>
    <t>Funded status</t>
  </si>
  <si>
    <t>Defined Benefit Plan, Amounts for Asset (Liability) Recognized in Statement of Financial Position [Abstract]</t>
  </si>
  <si>
    <t>Liabilities</t>
  </si>
  <si>
    <t>Net pension liability, end of year</t>
  </si>
  <si>
    <t>Defined Benefit Plan, Accumulated Other Comprehensive (Income) Loss, before Tax [Abstract]</t>
  </si>
  <si>
    <t>Weighted-Average Liability Asumptions</t>
  </si>
  <si>
    <t>Accumulated benefit obligation</t>
  </si>
  <si>
    <t>Discount rate</t>
  </si>
  <si>
    <t>4.46%</t>
  </si>
  <si>
    <t>3.78%</t>
  </si>
  <si>
    <t>Retirement Life Plan [Member]</t>
  </si>
  <si>
    <t>Retirement Plans (Components of Net Periodic Benefit Cost and Other Amounts Recognized in Other Comprehensive Income) (Details) - USD ($) $ in Thousands</t>
  </si>
  <si>
    <t>Net actuarial loss (gain)</t>
  </si>
  <si>
    <t>Reversal of amortization of net actuarial loss</t>
  </si>
  <si>
    <t>Expected return on plan assets</t>
  </si>
  <si>
    <t>Amortization of unrecognized actuarial loss</t>
  </si>
  <si>
    <t>Total net periodic cost</t>
  </si>
  <si>
    <t>Total recognized in other comprehensive income</t>
  </si>
  <si>
    <t>Total recognized in net periodic benefit cost and OCI</t>
  </si>
  <si>
    <t>Estimated net actuarial loss that will be amortized from AOCI into net periodic benefit cost</t>
  </si>
  <si>
    <t>Retirement Plans (Weighted-Average Expense Assumptions) (Details)</t>
  </si>
  <si>
    <t>Mar. 31, 2016</t>
  </si>
  <si>
    <t>4.12%</t>
  </si>
  <si>
    <t>4.41%</t>
  </si>
  <si>
    <t>4.69%</t>
  </si>
  <si>
    <t>6.36%</t>
  </si>
  <si>
    <t>6.24%</t>
  </si>
  <si>
    <t>6.37%</t>
  </si>
  <si>
    <t>Rate of compensation increase</t>
  </si>
  <si>
    <t>This assumption was 4.00% through March 31, 2016, the date after which benefits ceased accruing for all participants of the Pension Plan.</t>
  </si>
  <si>
    <t>Retirement Plans (Plan's Allocated Target Ranges and Actual Weighted Average Asset Allocation by Investment Categories) (Details) - USD ($) $ in Millions</t>
  </si>
  <si>
    <t>Plan Assets Redeployed into Risk Seeking Investments</t>
  </si>
  <si>
    <t>Actual percentage</t>
  </si>
  <si>
    <t>Percent of Plan Assets Redeployed into Risk Seeking Investments</t>
  </si>
  <si>
    <t>Percent Hedge Against Projected Benefit Obligation</t>
  </si>
  <si>
    <t>50.00%</t>
  </si>
  <si>
    <t>Return Seeking Assets [Member]</t>
  </si>
  <si>
    <t>43.00%</t>
  </si>
  <si>
    <t>58.00%</t>
  </si>
  <si>
    <t>Liability Hedging Assets [Member]</t>
  </si>
  <si>
    <t>38.00%</t>
  </si>
  <si>
    <t>40.00%</t>
  </si>
  <si>
    <t>Short-term Investments Excluding Redeployment[Member]</t>
  </si>
  <si>
    <t>Minimum [Member] | Return Seeking Assets [Member]</t>
  </si>
  <si>
    <t>Defined Benefit Plan, Plan Assets, Investment Policy and Strategy, Description</t>
  </si>
  <si>
    <t>Minimum [Member] | Liability Hedging Assets [Member]</t>
  </si>
  <si>
    <t>Minimum [Member] | Short-term Investments [Member]</t>
  </si>
  <si>
    <t>Maximum [Member] | Return Seeking Assets [Member]</t>
  </si>
  <si>
    <t>Maximum [Member] | Liability Hedging Assets [Member]</t>
  </si>
  <si>
    <t>Maximum [Member] | Short-term Investments [Member]</t>
  </si>
  <si>
    <t>The actual percentage of assets allocated to short-term investments is higher than our target as of December 31, 2018 due to portfolio rebalancing initiatives that are expected to be completed during 2019. As part of this rebalancing initiative, $49 million, or 15%, of plan assets were redeployed into risk seeking assets in January 2019. Excluding the impact of this redeployment, our short-term investments represented 5% of plan assets at December 31, 2018.</t>
  </si>
  <si>
    <t>Retirement Plans (Quantitative Disclosures of Retirement Income Plan's Invested Assets that are Measured at Fair Value on a Recurring Basis) (Details) - Retirement Income Plan [Member] - USD ($) $ in Thousands</t>
  </si>
  <si>
    <t>Fair value, recurring [Member]</t>
  </si>
  <si>
    <t>Quoted Prices in Active Markets for Identical Assets/Liabilities (Level 1) [Member] | Fair value, recurring [Member]</t>
  </si>
  <si>
    <t>Significant Other Observable Inputs (Level 2) [Member] | Fair value, recurring [Member]</t>
  </si>
  <si>
    <t>Significant Unobservable Inputs (Level 3) [Member] | Fair value, recurring [Member]</t>
  </si>
  <si>
    <t>Extended Duration Fixed Income [Member] | Fair value, recurring [Member]</t>
  </si>
  <si>
    <t>Extended Duration Fixed Income [Member] | Quoted Prices in Active Markets for Identical Assets/Liabilities (Level 1) [Member] | Fair value, recurring [Member]</t>
  </si>
  <si>
    <t>Extended Duration Fixed Income [Member] | Significant Other Observable Inputs (Level 2) [Member] | Fair value, recurring [Member]</t>
  </si>
  <si>
    <t>Extended Duration Fixed Income [Member] | Significant Unobservable Inputs (Level 3) [Member] | Fair value, recurring [Member]</t>
  </si>
  <si>
    <t>Global Asset Allocation Fund [Member] | Fair value, recurring [Member]</t>
  </si>
  <si>
    <t>Global Asset Allocation Fund [Member] | Quoted Prices in Active Markets for Identical Assets/Liabilities (Level 1) [Member] | Fair value, recurring [Member]</t>
  </si>
  <si>
    <t>Global Asset Allocation Fund [Member] | Significant Other Observable Inputs (Level 2) [Member] | Fair value, recurring [Member]</t>
  </si>
  <si>
    <t>Global Asset Allocation Fund [Member] | Significant Unobservable Inputs (Level 3) [Member] | Fair value, recurring [Member]</t>
  </si>
  <si>
    <t>International equity [Member] | Fair value, recurring [Member]</t>
  </si>
  <si>
    <t>International equity [Member] | Quoted Prices in Active Markets for Identical Assets/Liabilities (Level 1) [Member] | Fair value, recurring [Member]</t>
  </si>
  <si>
    <t>International equity [Member] | Significant Other Observable Inputs (Level 2) [Member] | Fair value, recurring [Member]</t>
  </si>
  <si>
    <t>International equity [Member] | Significant Unobservable Inputs (Level 3) [Member] | Fair value, recurring [Member]</t>
  </si>
  <si>
    <t>US Global Equity [Member] | Fair value, recurring [Member]</t>
  </si>
  <si>
    <t>US Global Equity [Member] | Quoted Prices in Active Markets for Identical Assets/Liabilities (Level 1) [Member] | Fair value, recurring [Member]</t>
  </si>
  <si>
    <t>US Global Equity [Member] | Significant Other Observable Inputs (Level 2) [Member] | Fair value, recurring [Member]</t>
  </si>
  <si>
    <t>US Global Equity [Member] | Significant Unobservable Inputs (Level 3) [Member] | Fair value, recurring [Member]</t>
  </si>
  <si>
    <t>Global Equity [Member] | Fair value, recurring [Member]</t>
  </si>
  <si>
    <t>Global Equity [Member] | Quoted Prices in Active Markets for Identical Assets/Liabilities (Level 1) [Member] | Fair value, recurring [Member]</t>
  </si>
  <si>
    <t>Global Equity [Member] | Significant Other Observable Inputs (Level 2) [Member] | Fair value, recurring [Member]</t>
  </si>
  <si>
    <t>Global Equity [Member] | Significant Unobservable Inputs (Level 3) [Member] | Fair value, recurring [Member]</t>
  </si>
  <si>
    <t>Real Assets [Member] | Fair value, recurring [Member]</t>
  </si>
  <si>
    <t>Real Assets [Member] | Quoted Prices in Active Markets for Identical Assets/Liabilities (Level 1) [Member] | Alternative Investments [Member] | Fair value, recurring [Member]</t>
  </si>
  <si>
    <t>Real Assets [Member] | Significant Other Observable Inputs (Level 2) [Member] | Alternative Investments [Member] | Fair value, recurring [Member]</t>
  </si>
  <si>
    <t>Real Assets [Member] | Significant Unobservable Inputs (Level 3) [Member] | Alternative Investments [Member] | Fair value, recurring [Member]</t>
  </si>
  <si>
    <t>Private Equity Funds [Member] | Fair value, recurring [Member]</t>
  </si>
  <si>
    <t>Private Equity Funds [Member] | Quoted Prices in Active Markets for Identical Assets/Liabilities (Level 1) [Member] | Alternative Investments [Member] | Fair value, recurring [Member]</t>
  </si>
  <si>
    <t>Private Equity Funds [Member] | Significant Other Observable Inputs (Level 2) [Member] | Alternative Investments [Member] | Fair value, recurring [Member]</t>
  </si>
  <si>
    <t>Private Equity Funds [Member] | Significant Unobservable Inputs (Level 3) [Member] | Alternative Investments [Member] | Fair value, recurring [Member]</t>
  </si>
  <si>
    <t>Private Credit Funds [Member] | Fair value, recurring [Member]</t>
  </si>
  <si>
    <t>Private Credit Funds [Member] | Quoted Prices in Active Markets for Identical Assets/Liabilities (Level 1) [Member] | Alternative Investments [Member] | Fair value, recurring [Member]</t>
  </si>
  <si>
    <t>Private Credit Funds [Member] | Significant Other Observable Inputs (Level 2) [Member] | Alternative Investments [Member] | Fair value, recurring [Member]</t>
  </si>
  <si>
    <t>Private Credit Funds [Member] | Significant Unobservable Inputs (Level 3) [Member] | Alternative Investments [Member] | Fair value, recurring [Member]</t>
  </si>
  <si>
    <t>Hedge Funds [Member] | Fair value, recurring [Member]</t>
  </si>
  <si>
    <t>Hedge Funds [Member] | Quoted Prices in Active Markets for Identical Assets/Liabilities (Level 1) [Member] | Alternative Investments [Member] | Fair value, recurring [Member]</t>
  </si>
  <si>
    <t>Hedge Funds [Member] | Significant Other Observable Inputs (Level 2) [Member] | Alternative Investments [Member] | Fair value, recurring [Member]</t>
  </si>
  <si>
    <t>Hedge Funds [Member] | Significant Unobservable Inputs (Level 3) [Member] | Alternative Investments [Member] | Fair value, recurring [Member]</t>
  </si>
  <si>
    <t>Alternative Investments [Member] | Fair value, recurring [Member]</t>
  </si>
  <si>
    <t>Alternative Investments [Member] | Quoted Prices in Active Markets for Identical Assets/Liabilities (Level 1) [Member] | Alternative Investments [Member] | Fair value, recurring [Member]</t>
  </si>
  <si>
    <t>Alternative Investments [Member] | Significant Other Observable Inputs (Level 2) [Member] | Alternative Investments [Member] | Fair value, recurring [Member]</t>
  </si>
  <si>
    <t>Alternative Investments [Member] | Significant Unobservable Inputs (Level 3) [Member] | Alternative Investments [Member] | Fair value, recurring [Member]</t>
  </si>
  <si>
    <t>Other Private Assets [Member] | Fair value, recurring [Member]</t>
  </si>
  <si>
    <t>Other Private Assets [Member] | Quoted Prices in Active Markets for Identical Assets/Liabilities (Level 1) [Member] | Fair value, recurring [Member]</t>
  </si>
  <si>
    <t>Other Private Assets [Member] | Significant Other Observable Inputs (Level 2) [Member] | Fair value, recurring [Member]</t>
  </si>
  <si>
    <t>Other Private Assets [Member] | Significant Unobservable Inputs (Level 3) [Member] | Fair value, recurring [Member]</t>
  </si>
  <si>
    <t>Total Private Assets [Member] | Fair value, recurring [Member]</t>
  </si>
  <si>
    <t>Total Private Assets [Member] | Quoted Prices in Active Markets for Identical Assets/Liabilities (Level 1) [Member] | Fair value, recurring [Member]</t>
  </si>
  <si>
    <t>Total Private Assets [Member] | Significant Other Observable Inputs (Level 2) [Member] | Fair value, recurring [Member]</t>
  </si>
  <si>
    <t>Total Private Assets [Member] | Significant Unobservable Inputs (Level 3) [Member] | Fair value, recurring [Member]</t>
  </si>
  <si>
    <t>Return Seeking Assets [Member] | Fair value, recurring [Member]</t>
  </si>
  <si>
    <t>Return Seeking Assets [Member] | Quoted Prices in Active Markets for Identical Assets/Liabilities (Level 1) [Member] | Fair value, recurring [Member]</t>
  </si>
  <si>
    <t>Return Seeking Assets [Member] | Significant Other Observable Inputs (Level 2) [Member] | Fair value, recurring [Member]</t>
  </si>
  <si>
    <t>Return Seeking Assets [Member] | Significant Unobservable Inputs (Level 3) [Member] | Fair value, recurring [Member]</t>
  </si>
  <si>
    <t>Fixed Income Securities [Member] | Fair value, recurring [Member]</t>
  </si>
  <si>
    <t>Fixed Income Securities [Member] | Quoted Prices in Active Markets for Identical Assets/Liabilities (Level 1) [Member] | Fair value, recurring [Member]</t>
  </si>
  <si>
    <t>Fixed Income Securities [Member] | Significant Other Observable Inputs (Level 2) [Member] | Fair value, recurring [Member]</t>
  </si>
  <si>
    <t>Fixed Income Securities [Member] | Significant Unobservable Inputs (Level 3) [Member] | Fair value, recurring [Member]</t>
  </si>
  <si>
    <t>US Treasury Securities [Member] | Fair value, recurring [Member]</t>
  </si>
  <si>
    <t>US Treasury Securities [Member] | Quoted Prices in Active Markets for Identical Assets/Liabilities (Level 1) [Member] | Fair value, recurring [Member]</t>
  </si>
  <si>
    <t>US Treasury Securities [Member] | Significant Other Observable Inputs (Level 2) [Member] | Fair value, recurring [Member]</t>
  </si>
  <si>
    <t>US Treasury Securities [Member] | Significant Unobservable Inputs (Level 3) [Member] | Fair value, recurring [Member]</t>
  </si>
  <si>
    <t>Short-term Investments [Member] | Fair value, recurring [Member]</t>
  </si>
  <si>
    <t>Short-term Investments [Member] | Quoted Prices in Active Markets for Identical Assets/Liabilities (Level 1) [Member] | Fair value, recurring [Member]</t>
  </si>
  <si>
    <t>Short-term Investments [Member] | Significant Other Observable Inputs (Level 2) [Member] | Fair value, recurring [Member]</t>
  </si>
  <si>
    <t>Short-term Investments [Member] | Significant Unobservable Inputs (Level 3) [Member] | Fair value, recurring [Member]</t>
  </si>
  <si>
    <t>Deposit Administration Contracts [Member] | Fair value, recurring [Member]</t>
  </si>
  <si>
    <t>Deposit Administration Contracts [Member] | Quoted Prices in Active Markets for Identical Assets/Liabilities (Level 1) [Member] | Fair value, recurring [Member]</t>
  </si>
  <si>
    <t>Deposit Administration Contracts [Member] | Significant Other Observable Inputs (Level 2) [Member] | Fair value, recurring [Member]</t>
  </si>
  <si>
    <t>Deposit Administration Contracts [Member] | Significant Unobservable Inputs (Level 3) [Member] | Fair value, recurring [Member]</t>
  </si>
  <si>
    <t>Liability Hedging Assets [Member] | Fair value, recurring [Member]</t>
  </si>
  <si>
    <t>Liability Hedging Assets [Member] | Quoted Prices in Active Markets for Identical Assets/Liabilities (Level 1) [Member] | Fair value, recurring [Member]</t>
  </si>
  <si>
    <t>Liability Hedging Assets [Member] | Significant Other Observable Inputs (Level 2) [Member] | Fair value, recurring [Member]</t>
  </si>
  <si>
    <t>Liability Hedging Assets [Member] | Significant Unobservable Inputs (Level 3) [Member] | Fair value, recurring [Member]</t>
  </si>
  <si>
    <t>Cash And Short Term Investments [Member] | Fair value, recurring [Member]</t>
  </si>
  <si>
    <t>Cash And Short Term Investments [Member] | Quoted Prices in Active Markets for Identical Assets/Liabilities (Level 1) [Member] | Fair value, recurring [Member]</t>
  </si>
  <si>
    <t>Cash And Short Term Investments [Member] | Significant Other Observable Inputs (Level 2) [Member] | Fair value, recurring [Member]</t>
  </si>
  <si>
    <t>Cash And Short Term Investments [Member] | Significant Unobservable Inputs (Level 3) [Member] | Fair value, recurring [Member]</t>
  </si>
  <si>
    <t>Retirement Plans (Benefit Payments) (Details) - Retirement Income Plan [Member] $ in Thousands</t>
  </si>
  <si>
    <t>2024 - 2028</t>
  </si>
  <si>
    <t>Share-Based Payments (Summary of Shares Available for Issuance) (Details)</t>
  </si>
  <si>
    <t>Dec. 31, 2018shares</t>
  </si>
  <si>
    <t>Omnibus Stock Plan 2014 [Member]</t>
  </si>
  <si>
    <t>Schedule of Share-Based Compensation Shares Available for Issuance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on-Option Equity Instruments, Outstanding, Number</t>
  </si>
  <si>
    <t>Employee Stock [Member]</t>
  </si>
  <si>
    <t>Agent Stock Purchase Plan [Member]</t>
  </si>
  <si>
    <t>Shared-Based Payments (Summary of Retired Plans) (Details)</t>
  </si>
  <si>
    <t>Omnibus Stock Plan [Member]</t>
  </si>
  <si>
    <t>Schedule of Share-Based Compensation Retired Plans [Line Items]</t>
  </si>
  <si>
    <t>Stock Compensation Plan For Non Employee Directors [Member]</t>
  </si>
  <si>
    <t>Stock Option Share Based Compensation [Member] | Omnibus Stock Plan [Member]</t>
  </si>
  <si>
    <t>Restricted Stock Units (RSUs) [Member] | Omnibus Stock Plan [Member]</t>
  </si>
  <si>
    <t>Share-Based Payments (Summary of the Restricted Stock Unit Transactions under Share-Based Payment Plans) (Details) - USD ($) $ / shares in Units, $ in Millions</t>
  </si>
  <si>
    <t>Cash Incentive Plan [Member]</t>
  </si>
  <si>
    <t>Weighted average remaining expense life</t>
  </si>
  <si>
    <t>9 months</t>
  </si>
  <si>
    <t>Share Based Compensation Liability Awards Amount Of Liability</t>
  </si>
  <si>
    <t>Cash incentive unit payments made</t>
  </si>
  <si>
    <t>Restricted Stock Units (RSUs) [Member]</t>
  </si>
  <si>
    <t>Unvested RSU awards at December 31, 2017</t>
  </si>
  <si>
    <t>Granted in 2018, number of shares</t>
  </si>
  <si>
    <t>Vested in 2018, number of shares</t>
  </si>
  <si>
    <t>Forfeited in 2018, number of shares</t>
  </si>
  <si>
    <t>Unvested RSU awards at December 31, 2018, number of shares</t>
  </si>
  <si>
    <t>Unvested RSU awards at December 31, 2017, weighted average grant date fair value</t>
  </si>
  <si>
    <t>Granted in 2018, weighted average grant date fair value</t>
  </si>
  <si>
    <t>Vested in 2018, weighted average grant date value</t>
  </si>
  <si>
    <t>Forfeited in 2018, weighted average grant date fair value</t>
  </si>
  <si>
    <t>Unvested RSU awards at December 31, 2018, weighted average grant date fair value</t>
  </si>
  <si>
    <t>Total unrecognized compensation cost related to unvested RSU awards</t>
  </si>
  <si>
    <t>1 year 8 months</t>
  </si>
  <si>
    <t>Total intrinsic value of shares vested</t>
  </si>
  <si>
    <t>Dividend Equivalent Units [Member]</t>
  </si>
  <si>
    <t>Share-Based Payments (Summary of Stock Option Transactions under Share-Based Payment Plans) (Details) - USD ($) $ / shares in Units, $ in Thousands</t>
  </si>
  <si>
    <t>Outstanding at December 31, 2017, number of shares</t>
  </si>
  <si>
    <t>Granted in 2018, numbers of shares</t>
  </si>
  <si>
    <t>Exercised in 2018, number of shares</t>
  </si>
  <si>
    <t>Forfeited or expired 2018, number of shares</t>
  </si>
  <si>
    <t>Outstanding at December 31, 2018, number of shares</t>
  </si>
  <si>
    <t>Exercisable at December 31, 2018, number of shares</t>
  </si>
  <si>
    <t>Outstanding at December 31, 2017, weighted average exercise price</t>
  </si>
  <si>
    <t>Granted in 2018, weighted average exercise price</t>
  </si>
  <si>
    <t>Exercised in 2018, weighted average exercise price</t>
  </si>
  <si>
    <t>Forfeited or expired 2018, weighted average exercise price</t>
  </si>
  <si>
    <t>Outstanding at December 31, 2018, weighted average exercise price</t>
  </si>
  <si>
    <t>Exercisable as December 31, 2018, weighted average exercise price</t>
  </si>
  <si>
    <t>Outstanding at December 31, 2018, weighted average remaining contractual life in years</t>
  </si>
  <si>
    <t>9 months 20 days</t>
  </si>
  <si>
    <t>Exercisable at December 31, 2018, weighted average remaining contractual life in years</t>
  </si>
  <si>
    <t>Outstanding at December 31, 2018, aggregate intrinsic value</t>
  </si>
  <si>
    <t>Exerciseable at December 31, 2018, aggregate intrinsic value</t>
  </si>
  <si>
    <t>Total intrinsic value of options exercised</t>
  </si>
  <si>
    <t>Shared-Based Payments (Summary of ESPP and ASPP Shares Issued) (Details) - shares</t>
  </si>
  <si>
    <t>Schedule of Share-Based Compensation ESPP and ASPP Shares Granted [Line Items]</t>
  </si>
  <si>
    <t>Stock Issued During Period Shares</t>
  </si>
  <si>
    <t>Share-Based Payments (Weighted Average Assumptions for Employee Stock Purchase Plan and Other Options) (Details) - Employee Stock Purchase Plan [Member]</t>
  </si>
  <si>
    <t>Risk-free interest rate</t>
  </si>
  <si>
    <t>1.88%</t>
  </si>
  <si>
    <t>1.07%</t>
  </si>
  <si>
    <t>0.47%</t>
  </si>
  <si>
    <t>Expected term</t>
  </si>
  <si>
    <t>6 months</t>
  </si>
  <si>
    <t>Dividend yield</t>
  </si>
  <si>
    <t>1.30%</t>
  </si>
  <si>
    <t>Expected volatility</t>
  </si>
  <si>
    <t>18.00%</t>
  </si>
  <si>
    <t>31.00%</t>
  </si>
  <si>
    <t>Share-Based Payments (Weighted-Average Fair Value of Options and Stock Per Share) (Details) - $ / shares</t>
  </si>
  <si>
    <t>Stock, weighted average grant date fair value</t>
  </si>
  <si>
    <t>Employee Stock Purchase Plan [Member]</t>
  </si>
  <si>
    <t>Options, weighted average grant date fair value</t>
  </si>
  <si>
    <t>15% of grant date market value</t>
  </si>
  <si>
    <t>Total ESPP</t>
  </si>
  <si>
    <t>Shared-Based Payments (Summary of Share-Based Compensation Expense) (Details) - USD ($) $ in Millions</t>
  </si>
  <si>
    <t>Disclosure of Share-Based Compensation Expenses [Abstract]</t>
  </si>
  <si>
    <t>Share-based compensation expense charged against net income, Before Tax</t>
  </si>
  <si>
    <t>Share-based Compensation Expense, Net of Tax</t>
  </si>
  <si>
    <t>Related Party Transactions (Narrative) (Details) - USD ($) $ in Thousands</t>
  </si>
  <si>
    <t>Equity ownership percentage of director of parent of general independent retail insurance agency</t>
  </si>
  <si>
    <t>Equity Ownership Percentage Of Son Of Director Of Parent</t>
  </si>
  <si>
    <t>Direct premiums written</t>
  </si>
  <si>
    <t>Due to Related Parties, Current</t>
  </si>
  <si>
    <t>Contributions to the Selective Insurance Group Foundation</t>
  </si>
  <si>
    <t>Costs and Expenses, Related Party</t>
  </si>
  <si>
    <t>Due to Related Parties</t>
  </si>
  <si>
    <t>Related Party Insurance Agency [Member]</t>
  </si>
  <si>
    <t>Commissions paid to Rue Insurance</t>
  </si>
  <si>
    <t>Vanguard Group [Member]</t>
  </si>
  <si>
    <t>Percentage Common Stock Owned by Related Party</t>
  </si>
  <si>
    <t>10.10%</t>
  </si>
  <si>
    <t>Related Party Transaction, Purchases from Related Party</t>
  </si>
  <si>
    <t>Investment Income, Net</t>
  </si>
  <si>
    <t>BlackRock Inc [Member]</t>
  </si>
  <si>
    <t>14.20%</t>
  </si>
  <si>
    <t>Sale of Related Party Investments</t>
  </si>
  <si>
    <t>Related Party Transaction, Other Revenues from Transactions with Related Party</t>
  </si>
  <si>
    <t>Retirement Income Plan [Member] | Vanguard Group [Member]</t>
  </si>
  <si>
    <t>Retirement Income Plan [Member] | BlackRock Inc [Member]</t>
  </si>
  <si>
    <t>Commitments and Contingencies (Narrative) (Details) - USD ($) $ in Millions</t>
  </si>
  <si>
    <t>Purchase amount of annuities</t>
  </si>
  <si>
    <t>Rental expense for operating leases for office space, equipment, and vehicles</t>
  </si>
  <si>
    <t>Capital Lease Agreements Expiration Period</t>
  </si>
  <si>
    <t>Contractual Obligation Additional Investment in Alternative or Other Investments</t>
  </si>
  <si>
    <t>Contractual Obligation</t>
  </si>
  <si>
    <t>Collateralized Loan Obligations [Member]</t>
  </si>
  <si>
    <t>Commitments and Contingencies (Future Minimum Rental Commitments) (Details) $ in Millions</t>
  </si>
  <si>
    <t>2019- Capital Leases</t>
  </si>
  <si>
    <t>2020- Capital Leases</t>
  </si>
  <si>
    <t>2021- Capital Leases</t>
  </si>
  <si>
    <t>2022- Capital Leases</t>
  </si>
  <si>
    <t>2023- Capital Leases</t>
  </si>
  <si>
    <t>After 2023- Capital Leases</t>
  </si>
  <si>
    <t>Total minimum payment required- Capital Leases</t>
  </si>
  <si>
    <t>2019- Operating Leases</t>
  </si>
  <si>
    <t>2020- Operating Leases</t>
  </si>
  <si>
    <t>2021- Operating Leases</t>
  </si>
  <si>
    <t>2022- Operating Leases</t>
  </si>
  <si>
    <t>2023- Operating Leases</t>
  </si>
  <si>
    <t>After 2023- Operating Leases</t>
  </si>
  <si>
    <t>Total minimum payment required- Operating Leases</t>
  </si>
  <si>
    <t>2019- Total Leases</t>
  </si>
  <si>
    <t>2020- Total Leases</t>
  </si>
  <si>
    <t>2021- Total Leases</t>
  </si>
  <si>
    <t>2022- Total Leases</t>
  </si>
  <si>
    <t>2023- Total Leases</t>
  </si>
  <si>
    <t>After 2023- Total Leases</t>
  </si>
  <si>
    <t>Total minimum payment required</t>
  </si>
  <si>
    <t>Statutory Financial Information, Capital Requirements and Restrictions on Dividends and Transfers of Funds (Statutory Financial Information) (Details) - USD ($) $ in Millions</t>
  </si>
  <si>
    <t>Statutory unassigned surplus</t>
  </si>
  <si>
    <t>Statutory surplus</t>
  </si>
  <si>
    <t>Statutory net income</t>
  </si>
  <si>
    <t>Selective Insurace Company of America (SICA) [Member]</t>
  </si>
  <si>
    <t>Selective Way Insurance Company (SWIC) [Member]</t>
  </si>
  <si>
    <t>Selective Insurance Company of South Carolina (SICSC) [Member]</t>
  </si>
  <si>
    <t>Selective Insurance Company of the Southeast (SICSE) [Member]</t>
  </si>
  <si>
    <t>Selective Insurance Company of New York (SICNY) [Member]</t>
  </si>
  <si>
    <t>Selective Insurance Company of New England (SICNE) [Member]</t>
  </si>
  <si>
    <t>Selective Auto Insurance Company of New Jersey (SAICNJ) [Member]</t>
  </si>
  <si>
    <t>Mesa Underwriting Specialty Insurance Company (MUSIC) [Member]</t>
  </si>
  <si>
    <t>Selective Casualty Insurance Company (SCIC) [Member]</t>
  </si>
  <si>
    <t>Selective Fire and Casualty Insurance Company (SFCIC) [Member]</t>
  </si>
  <si>
    <t>Statutory Financial Information, Capital Requirements, and Restrictions on Dividends and Transfers of Funds (Dividends) (Details) - USD ($) $ in Thousands</t>
  </si>
  <si>
    <t>Ordinary dividends paid</t>
  </si>
  <si>
    <t>Maximum ordinary dividends to be paid in the next fiscal year</t>
  </si>
  <si>
    <t>New Jersey Dividend Restriction</t>
  </si>
  <si>
    <t>New York Dividend Restriction on Insurer's Statutory Surplus</t>
  </si>
  <si>
    <t>New York Dividend Restriction on Adjusted Net Investment Income</t>
  </si>
  <si>
    <t>Parent Company [Member]</t>
  </si>
  <si>
    <t>Additional Borrowing Capacity for Parent</t>
  </si>
  <si>
    <t>Quarterly Financial Information (Details) - USD ($) $ / shares in Units, $ in Thousands</t>
  </si>
  <si>
    <t>Net realized and unrealized (losses) gains2</t>
  </si>
  <si>
    <t>Schedule I - Summary of Investments - Other Than Investments in Related Parties (Details) $ in Thousands</t>
  </si>
  <si>
    <t>Amortized Cost or Cost</t>
  </si>
  <si>
    <t>Carrying Amount</t>
  </si>
  <si>
    <t>Fair Value</t>
  </si>
  <si>
    <t>Held-to-maturity Securities [Member] | Obligations of States and Political Subdivisions [Member]</t>
  </si>
  <si>
    <t>Held-to-maturity Securities [Member] | Public Utilities</t>
  </si>
  <si>
    <t>Held-to-maturity Securities [Member] | All other corporate securities</t>
  </si>
  <si>
    <t>Held-to-maturity Securities [Member] | Fixed Income Securities [Member]</t>
  </si>
  <si>
    <t>AFS Fixed Income Securities [Member] | Foreign Government</t>
  </si>
  <si>
    <t>AFS Fixed Income Securities [Member] | Public Utilities</t>
  </si>
  <si>
    <t>AFS Fixed Income Securities [Member] | All other corporate securities</t>
  </si>
  <si>
    <t>AFS Fixed Income Securities [Member] | CLO and Other ABS</t>
  </si>
  <si>
    <t>AFS Fixed Income Securities [Member] | Fixed Income Securities [Member]</t>
  </si>
  <si>
    <t>Equity Securities [Member] | Public Utilities</t>
  </si>
  <si>
    <t>Equity Securities [Member] | Banks, trusts, and insurance companies</t>
  </si>
  <si>
    <t>Equity Securities [Member] | Industrial, miscellaneous and all other</t>
  </si>
  <si>
    <t>Equity Securities [Member] | Preferred Stock [Member]</t>
  </si>
  <si>
    <t>Equity Securities [Member] | Equity Securities [Member]</t>
  </si>
  <si>
    <t>Parent Corporation Balance Sheet (Details) - USD ($) $ in Thousands</t>
  </si>
  <si>
    <t>Fixed income securities, available-for-sale – at fair value (amortized cost: $111,208 – 2018; $89,799 – 2017)</t>
  </si>
  <si>
    <t>Current federal income tax</t>
  </si>
  <si>
    <t>Liabilities:</t>
  </si>
  <si>
    <t>Accumulated other comprehensive (loss) income</t>
  </si>
  <si>
    <t>Investment in subsidiaries</t>
  </si>
  <si>
    <t>Intercompany notes payable</t>
  </si>
  <si>
    <t>Accrued long-term stock compensation</t>
  </si>
  <si>
    <t>Parent Corporation Balance Sheets (Details) - USD ($) $ / shares in Units, $ in Thousands</t>
  </si>
  <si>
    <t>Parent Corporation Statements of Income (Details) - USD ($) $ in Thousands</t>
  </si>
  <si>
    <t>Dividends from subsidaries</t>
  </si>
  <si>
    <t>Net realized losses</t>
  </si>
  <si>
    <t>Federal income tax (benefit) expense:</t>
  </si>
  <si>
    <t>Other expenses</t>
  </si>
  <si>
    <t>Net income before equity in undistributed income of subsidiaries</t>
  </si>
  <si>
    <t>Equity In Undistributed Income Of Continuing Subsidiaries, Net Of Tax</t>
  </si>
  <si>
    <t>Parent Corporation Statements of Cash Flows (Details) - USD ($) $ in Thousands</t>
  </si>
  <si>
    <t>Amortization - other</t>
  </si>
  <si>
    <t>Decrease (increase) in net federal income taxes</t>
  </si>
  <si>
    <t>Increase in other liabilities</t>
  </si>
  <si>
    <t>Sale of fixed income securities, available for sale</t>
  </si>
  <si>
    <t>Net cash used in financing activities</t>
  </si>
  <si>
    <t>Cash, beginning of year</t>
  </si>
  <si>
    <t>Cash, end of year</t>
  </si>
  <si>
    <t>Equity in undistributed income of subsidiaries, net of tax</t>
  </si>
  <si>
    <t>(Decrease) increase in accrued long-term stock compensation</t>
  </si>
  <si>
    <t>Principal payments of borrowings from subsidiaries</t>
  </si>
  <si>
    <t>Net (decrease) increase in cash</t>
  </si>
  <si>
    <t>Schedule III - Supplementary Insurance Information (Details) - USD ($) $ in Thousands</t>
  </si>
  <si>
    <t>Reserve for loss and loss expenses</t>
  </si>
  <si>
    <t>Other operating expenses</t>
  </si>
  <si>
    <t>Net premiums written</t>
  </si>
  <si>
    <t>Investments Segment [Member]</t>
  </si>
  <si>
    <t>Miscellaneous Income [Member]</t>
  </si>
  <si>
    <t>Schedule IV - Reinsurance (Details) - USD ($) $ in Thousands</t>
  </si>
  <si>
    <t>Direct Amount</t>
  </si>
  <si>
    <t>Assumed From Other Companies</t>
  </si>
  <si>
    <t>Ceded to Other Companies</t>
  </si>
  <si>
    <t>Percentage of Amount Assumed to Net</t>
  </si>
  <si>
    <t>Accident and Health Insurance Segment [Member]</t>
  </si>
  <si>
    <t>Property and liability insurance [Member]</t>
  </si>
  <si>
    <t>Schedule V -  Allowance for Uncollectible Premiums and Other Receivables (Details) - USD ($) $ in Thousands</t>
  </si>
  <si>
    <t>Balance, January 1</t>
  </si>
  <si>
    <t>Additions</t>
  </si>
  <si>
    <t>Deductions</t>
  </si>
  <si>
    <t>Balance, December 3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23055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169745480</v>
      </c>
    </row>
    <row r="17" spans="1:4">
      <c r="A17" s="4" t="s">
        <v>28</v>
      </c>
      <c r="C17" s="5" t="n">
        <v>58966940</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3</v>
      </c>
      <c r="D2" s="2" t="s">
        <v>91</v>
      </c>
    </row>
    <row r="3" spans="1:4">
      <c r="A3" s="4" t="s">
        <v>1305</v>
      </c>
    </row>
    <row r="4" spans="1:4">
      <c r="A4" s="4" t="s">
        <v>1306</v>
      </c>
      <c r="B4" s="6" t="n">
        <v>400</v>
      </c>
      <c r="C4" s="6" t="n">
        <v>400</v>
      </c>
      <c r="D4" s="6" t="n">
        <v>500</v>
      </c>
    </row>
    <row r="5" spans="1:4">
      <c r="A5" s="3" t="s">
        <v>1307</v>
      </c>
    </row>
    <row r="6" spans="1:4">
      <c r="A6" s="4" t="s">
        <v>1308</v>
      </c>
      <c r="B6" s="5" t="n">
        <v>10100</v>
      </c>
    </row>
    <row r="7" spans="1:4">
      <c r="A7" s="4" t="s">
        <v>1309</v>
      </c>
      <c r="B7" s="5" t="n">
        <v>9500</v>
      </c>
      <c r="C7" s="5" t="n">
        <v>10100</v>
      </c>
    </row>
    <row r="8" spans="1:4">
      <c r="A8" s="4" t="s">
        <v>434</v>
      </c>
    </row>
    <row r="9" spans="1:4">
      <c r="A9" s="4" t="s">
        <v>1306</v>
      </c>
      <c r="B9" s="5" t="n">
        <v>-8358</v>
      </c>
      <c r="C9" s="5" t="n">
        <v>-4928</v>
      </c>
      <c r="D9" s="5" t="n">
        <v>2973</v>
      </c>
    </row>
    <row r="10" spans="1:4">
      <c r="A10" s="3" t="s">
        <v>1307</v>
      </c>
    </row>
    <row r="11" spans="1:4">
      <c r="A11" s="4" t="s">
        <v>1308</v>
      </c>
      <c r="B11" s="5" t="n">
        <v>364411</v>
      </c>
      <c r="C11" s="5" t="n">
        <v>330588</v>
      </c>
    </row>
    <row r="12" spans="1:4">
      <c r="A12" s="4" t="s">
        <v>1310</v>
      </c>
      <c r="B12" s="5" t="n">
        <v>0</v>
      </c>
      <c r="C12" s="5" t="n">
        <v>0</v>
      </c>
      <c r="D12" s="5" t="n">
        <v>1647</v>
      </c>
    </row>
    <row r="13" spans="1:4">
      <c r="A13" s="4" t="s">
        <v>1311</v>
      </c>
      <c r="B13" s="5" t="n">
        <v>12428</v>
      </c>
      <c r="C13" s="5" t="n">
        <v>12490</v>
      </c>
      <c r="D13" s="5" t="n">
        <v>12336</v>
      </c>
    </row>
    <row r="14" spans="1:4">
      <c r="A14" s="4" t="s">
        <v>1312</v>
      </c>
      <c r="B14" s="5" t="n">
        <v>-31738</v>
      </c>
      <c r="C14" s="5" t="n">
        <v>31158</v>
      </c>
    </row>
    <row r="15" spans="1:4">
      <c r="A15" s="4" t="s">
        <v>1313</v>
      </c>
      <c r="B15" s="5" t="n">
        <v>-10422</v>
      </c>
      <c r="C15" s="5" t="n">
        <v>-9825</v>
      </c>
    </row>
    <row r="16" spans="1:4">
      <c r="A16" s="4" t="s">
        <v>1309</v>
      </c>
      <c r="B16" s="5" t="n">
        <v>334679</v>
      </c>
      <c r="C16" s="5" t="n">
        <v>364411</v>
      </c>
      <c r="D16" s="5" t="n">
        <v>330588</v>
      </c>
    </row>
    <row r="17" spans="1:4">
      <c r="A17" s="3" t="s">
        <v>1314</v>
      </c>
    </row>
    <row r="18" spans="1:4">
      <c r="A18" s="4" t="s">
        <v>1315</v>
      </c>
      <c r="B18" s="5" t="n">
        <v>363673</v>
      </c>
      <c r="C18" s="5" t="n">
        <v>316515</v>
      </c>
    </row>
    <row r="19" spans="1:4">
      <c r="A19" s="4" t="s">
        <v>1316</v>
      </c>
      <c r="B19" s="5" t="n">
        <v>-21571</v>
      </c>
      <c r="C19" s="5" t="n">
        <v>46983</v>
      </c>
    </row>
    <row r="20" spans="1:4">
      <c r="A20" s="4" t="s">
        <v>1317</v>
      </c>
      <c r="B20" s="5" t="n">
        <v>0</v>
      </c>
      <c r="C20" s="5" t="n">
        <v>10000</v>
      </c>
    </row>
    <row r="21" spans="1:4">
      <c r="A21" s="4" t="s">
        <v>1318</v>
      </c>
      <c r="B21" s="5" t="n">
        <v>331680</v>
      </c>
      <c r="C21" s="5" t="n">
        <v>363673</v>
      </c>
      <c r="D21" s="5" t="n">
        <v>316515</v>
      </c>
    </row>
    <row r="22" spans="1:4">
      <c r="A22" s="4" t="s">
        <v>1319</v>
      </c>
      <c r="B22" s="5" t="n">
        <v>-2999</v>
      </c>
      <c r="C22" s="5" t="n">
        <v>-738</v>
      </c>
    </row>
    <row r="23" spans="1:4">
      <c r="A23" s="3" t="s">
        <v>1320</v>
      </c>
    </row>
    <row r="24" spans="1:4">
      <c r="A24" s="4" t="s">
        <v>1321</v>
      </c>
      <c r="B24" s="5" t="n">
        <v>-2999</v>
      </c>
      <c r="C24" s="5" t="n">
        <v>-738</v>
      </c>
    </row>
    <row r="25" spans="1:4">
      <c r="A25" s="4" t="s">
        <v>1322</v>
      </c>
      <c r="B25" s="5" t="n">
        <v>-2999</v>
      </c>
      <c r="C25" s="5" t="n">
        <v>-738</v>
      </c>
    </row>
    <row r="26" spans="1:4">
      <c r="A26" s="3" t="s">
        <v>1323</v>
      </c>
    </row>
    <row r="27" spans="1:4">
      <c r="A27" s="4" t="s">
        <v>126</v>
      </c>
      <c r="B27" s="5" t="n">
        <v>98057</v>
      </c>
      <c r="C27" s="5" t="n">
        <v>87438</v>
      </c>
    </row>
    <row r="28" spans="1:4">
      <c r="A28" s="4" t="s">
        <v>132</v>
      </c>
      <c r="B28" s="5" t="n">
        <v>98057</v>
      </c>
      <c r="C28" s="5" t="n">
        <v>87438</v>
      </c>
    </row>
    <row r="29" spans="1:4">
      <c r="A29" s="3" t="s">
        <v>1324</v>
      </c>
    </row>
    <row r="30" spans="1:4">
      <c r="A30" s="4" t="s">
        <v>1325</v>
      </c>
      <c r="B30" s="6" t="n">
        <v>334679</v>
      </c>
      <c r="C30" s="6" t="n">
        <v>364411</v>
      </c>
    </row>
    <row r="31" spans="1:4">
      <c r="A31" s="4" t="s">
        <v>1326</v>
      </c>
      <c r="B31" s="4" t="s">
        <v>1327</v>
      </c>
      <c r="C31" s="4" t="s">
        <v>1328</v>
      </c>
    </row>
    <row r="32" spans="1:4">
      <c r="A32" s="4" t="s">
        <v>1329</v>
      </c>
    </row>
    <row r="33" spans="1:4">
      <c r="A33" s="4" t="s">
        <v>1306</v>
      </c>
      <c r="B33" s="6" t="n">
        <v>300</v>
      </c>
      <c r="C33" s="6" t="n">
        <v>300</v>
      </c>
      <c r="D33" s="6" t="n">
        <v>300</v>
      </c>
    </row>
    <row r="34" spans="1:4">
      <c r="A34" s="3" t="s">
        <v>1307</v>
      </c>
    </row>
    <row r="35" spans="1:4">
      <c r="A35" s="4" t="s">
        <v>1308</v>
      </c>
      <c r="B35" s="5" t="n">
        <v>6400</v>
      </c>
    </row>
    <row r="36" spans="1:4">
      <c r="A36" s="4" t="s">
        <v>1309</v>
      </c>
      <c r="B36" s="6" t="n">
        <v>5800</v>
      </c>
      <c r="C36" s="6" t="n">
        <v>6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3</v>
      </c>
      <c r="D2" s="2" t="s">
        <v>91</v>
      </c>
    </row>
    <row r="3" spans="1:4">
      <c r="A3" s="4" t="s">
        <v>1303</v>
      </c>
      <c r="B3" s="6" t="n">
        <v>400</v>
      </c>
      <c r="C3" s="6" t="n">
        <v>200</v>
      </c>
      <c r="D3" s="6" t="n">
        <v>300</v>
      </c>
    </row>
    <row r="4" spans="1:4">
      <c r="A4" s="4" t="s">
        <v>1331</v>
      </c>
      <c r="B4" s="5" t="n">
        <v>11273</v>
      </c>
      <c r="C4" s="5" t="n">
        <v>4684</v>
      </c>
      <c r="D4" s="5" t="n">
        <v>12079</v>
      </c>
    </row>
    <row r="5" spans="1:4">
      <c r="A5" s="4" t="s">
        <v>1332</v>
      </c>
      <c r="B5" s="5" t="n">
        <v>-2127</v>
      </c>
      <c r="C5" s="5" t="n">
        <v>-2102</v>
      </c>
      <c r="D5" s="5" t="n">
        <v>-6462</v>
      </c>
    </row>
    <row r="6" spans="1:4">
      <c r="A6" s="4" t="s">
        <v>434</v>
      </c>
    </row>
    <row r="7" spans="1:4">
      <c r="A7" s="4" t="s">
        <v>1310</v>
      </c>
      <c r="B7" s="5" t="n">
        <v>0</v>
      </c>
      <c r="C7" s="5" t="n">
        <v>0</v>
      </c>
      <c r="D7" s="5" t="n">
        <v>1647</v>
      </c>
    </row>
    <row r="8" spans="1:4">
      <c r="A8" s="4" t="s">
        <v>1311</v>
      </c>
      <c r="B8" s="5" t="n">
        <v>12428</v>
      </c>
      <c r="C8" s="5" t="n">
        <v>12490</v>
      </c>
      <c r="D8" s="5" t="n">
        <v>12336</v>
      </c>
    </row>
    <row r="9" spans="1:4">
      <c r="A9" s="4" t="s">
        <v>1333</v>
      </c>
      <c r="B9" s="5" t="n">
        <v>-22767</v>
      </c>
      <c r="C9" s="5" t="n">
        <v>-19419</v>
      </c>
      <c r="D9" s="5" t="n">
        <v>-17309</v>
      </c>
    </row>
    <row r="10" spans="1:4">
      <c r="A10" s="4" t="s">
        <v>1334</v>
      </c>
      <c r="B10" s="5" t="n">
        <v>1981</v>
      </c>
      <c r="C10" s="5" t="n">
        <v>2001</v>
      </c>
      <c r="D10" s="5" t="n">
        <v>6299</v>
      </c>
    </row>
    <row r="11" spans="1:4">
      <c r="A11" s="4" t="s">
        <v>1335</v>
      </c>
      <c r="B11" s="5" t="n">
        <v>-8358</v>
      </c>
      <c r="C11" s="5" t="n">
        <v>-4928</v>
      </c>
      <c r="D11" s="5" t="n">
        <v>2973</v>
      </c>
    </row>
    <row r="12" spans="1:4">
      <c r="A12" s="4" t="s">
        <v>1331</v>
      </c>
      <c r="B12" s="5" t="n">
        <v>12600</v>
      </c>
      <c r="C12" s="5" t="n">
        <v>3594</v>
      </c>
      <c r="D12" s="5" t="n">
        <v>11316</v>
      </c>
    </row>
    <row r="13" spans="1:4">
      <c r="A13" s="4" t="s">
        <v>1332</v>
      </c>
      <c r="B13" s="5" t="n">
        <v>-1981</v>
      </c>
      <c r="C13" s="5" t="n">
        <v>-2001</v>
      </c>
      <c r="D13" s="5" t="n">
        <v>-6299</v>
      </c>
    </row>
    <row r="14" spans="1:4">
      <c r="A14" s="4" t="s">
        <v>1336</v>
      </c>
      <c r="B14" s="5" t="n">
        <v>10619</v>
      </c>
      <c r="C14" s="5" t="n">
        <v>1593</v>
      </c>
      <c r="D14" s="5" t="n">
        <v>5017</v>
      </c>
    </row>
    <row r="15" spans="1:4">
      <c r="A15" s="4" t="s">
        <v>1337</v>
      </c>
      <c r="B15" s="5" t="n">
        <v>2261</v>
      </c>
      <c r="C15" s="5" t="n">
        <v>-3335</v>
      </c>
      <c r="D15" s="5" t="n">
        <v>7990</v>
      </c>
    </row>
    <row r="16" spans="1:4">
      <c r="A16" s="4" t="s">
        <v>1338</v>
      </c>
      <c r="B16" s="5" t="n">
        <v>2600</v>
      </c>
    </row>
    <row r="17" spans="1:4">
      <c r="A17" s="4" t="s">
        <v>1329</v>
      </c>
    </row>
    <row r="18" spans="1:4">
      <c r="A18" s="4" t="s">
        <v>1335</v>
      </c>
      <c r="B18" s="5" t="n">
        <v>300</v>
      </c>
      <c r="C18" s="5" t="n">
        <v>300</v>
      </c>
      <c r="D18" s="5" t="n">
        <v>300</v>
      </c>
    </row>
    <row r="19" spans="1:4">
      <c r="A19" s="4" t="s">
        <v>1305</v>
      </c>
    </row>
    <row r="20" spans="1:4">
      <c r="A20" s="4" t="s">
        <v>1335</v>
      </c>
      <c r="B20" s="6" t="n">
        <v>400</v>
      </c>
      <c r="C20" s="6" t="n">
        <v>400</v>
      </c>
      <c r="D20" s="6" t="n">
        <v>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6"/>
    <col customWidth="1" max="5" min="5" width="14"/>
    <col customWidth="1" max="6" min="6" width="14"/>
  </cols>
  <sheetData>
    <row r="1" spans="1:6">
      <c r="A1" s="1" t="s">
        <v>1339</v>
      </c>
      <c r="C1" s="2" t="s">
        <v>605</v>
      </c>
      <c r="D1" s="2" t="s">
        <v>1</v>
      </c>
    </row>
    <row r="2" spans="1:6">
      <c r="C2" s="2" t="s">
        <v>1340</v>
      </c>
      <c r="D2" s="2" t="s">
        <v>2</v>
      </c>
      <c r="E2" s="2" t="s">
        <v>33</v>
      </c>
      <c r="F2" s="2" t="s">
        <v>91</v>
      </c>
    </row>
    <row r="3" spans="1:6">
      <c r="A3" s="4" t="s">
        <v>1326</v>
      </c>
      <c r="D3" s="4" t="s">
        <v>1341</v>
      </c>
    </row>
    <row r="4" spans="1:6">
      <c r="A4" s="4" t="s">
        <v>1333</v>
      </c>
      <c r="D4" s="4" t="s">
        <v>1108</v>
      </c>
    </row>
    <row r="5" spans="1:6">
      <c r="A5" s="4" t="s">
        <v>434</v>
      </c>
    </row>
    <row r="6" spans="1:6">
      <c r="A6" s="4" t="s">
        <v>1326</v>
      </c>
      <c r="D6" s="4" t="s">
        <v>1328</v>
      </c>
      <c r="E6" s="4" t="s">
        <v>1342</v>
      </c>
      <c r="F6" s="4" t="s">
        <v>1343</v>
      </c>
    </row>
    <row r="7" spans="1:6">
      <c r="A7" s="4" t="s">
        <v>1333</v>
      </c>
      <c r="D7" s="4" t="s">
        <v>1344</v>
      </c>
      <c r="E7" s="4" t="s">
        <v>1345</v>
      </c>
      <c r="F7" s="4" t="s">
        <v>1346</v>
      </c>
    </row>
    <row r="8" spans="1:6">
      <c r="A8" s="4" t="s">
        <v>1347</v>
      </c>
      <c r="B8" s="4" t="s">
        <v>149</v>
      </c>
      <c r="C8" s="4" t="s">
        <v>1144</v>
      </c>
      <c r="D8" s="4" t="s">
        <v>871</v>
      </c>
      <c r="E8" s="4" t="s">
        <v>871</v>
      </c>
      <c r="F8" s="4" t="s">
        <v>871</v>
      </c>
    </row>
    <row r="9" spans="1:6"/>
    <row r="10" spans="1:6">
      <c r="A10" s="4" t="s">
        <v>149</v>
      </c>
      <c r="B10" s="4" t="s">
        <v>1348</v>
      </c>
    </row>
  </sheetData>
  <mergeCells count="4">
    <mergeCell ref="A1:B2"/>
    <mergeCell ref="D1:F1"/>
    <mergeCell ref="A9:E9"/>
    <mergeCell ref="B10:E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9</v>
      </c>
      <c r="C1" s="2" t="s">
        <v>1</v>
      </c>
    </row>
    <row r="2" spans="1:4">
      <c r="C2" s="2" t="s">
        <v>2</v>
      </c>
      <c r="D2" s="2" t="s">
        <v>33</v>
      </c>
    </row>
    <row r="3" spans="1:4">
      <c r="A3" s="4" t="s">
        <v>1350</v>
      </c>
      <c r="C3" s="6" t="n">
        <v>49</v>
      </c>
    </row>
    <row r="4" spans="1:4">
      <c r="A4" s="4" t="s">
        <v>1351</v>
      </c>
      <c r="C4" s="4" t="s">
        <v>909</v>
      </c>
      <c r="D4" s="4" t="s">
        <v>909</v>
      </c>
    </row>
    <row r="5" spans="1:4">
      <c r="A5" s="4" t="s">
        <v>1352</v>
      </c>
      <c r="C5" s="4" t="s">
        <v>891</v>
      </c>
    </row>
    <row r="6" spans="1:4">
      <c r="A6" s="4" t="s">
        <v>1353</v>
      </c>
      <c r="C6" s="4" t="s">
        <v>1354</v>
      </c>
    </row>
    <row r="7" spans="1:4">
      <c r="A7" s="4" t="s">
        <v>1355</v>
      </c>
    </row>
    <row r="8" spans="1:4">
      <c r="A8" s="4" t="s">
        <v>1351</v>
      </c>
      <c r="C8" s="4" t="s">
        <v>1356</v>
      </c>
      <c r="D8" s="4" t="s">
        <v>1357</v>
      </c>
    </row>
    <row r="9" spans="1:4">
      <c r="A9" s="4" t="s">
        <v>1358</v>
      </c>
    </row>
    <row r="10" spans="1:4">
      <c r="A10" s="4" t="s">
        <v>1351</v>
      </c>
      <c r="C10" s="4" t="s">
        <v>1359</v>
      </c>
      <c r="D10" s="4" t="s">
        <v>1360</v>
      </c>
    </row>
    <row r="11" spans="1:4">
      <c r="A11" s="4" t="s">
        <v>1361</v>
      </c>
    </row>
    <row r="12" spans="1:4">
      <c r="A12" s="4" t="s">
        <v>1351</v>
      </c>
      <c r="B12" s="4" t="s">
        <v>149</v>
      </c>
      <c r="C12" s="4" t="s">
        <v>885</v>
      </c>
    </row>
    <row r="13" spans="1:4">
      <c r="A13" s="4" t="s">
        <v>642</v>
      </c>
    </row>
    <row r="14" spans="1:4">
      <c r="A14" s="4" t="s">
        <v>1351</v>
      </c>
      <c r="B14" s="4" t="s">
        <v>149</v>
      </c>
      <c r="C14" s="4" t="s">
        <v>855</v>
      </c>
      <c r="D14" s="4" t="s">
        <v>560</v>
      </c>
    </row>
    <row r="15" spans="1:4">
      <c r="A15" s="4" t="s">
        <v>1362</v>
      </c>
    </row>
    <row r="16" spans="1:4">
      <c r="A16" s="4" t="s">
        <v>1363</v>
      </c>
      <c r="C16" s="10" t="n">
        <v>0.15</v>
      </c>
    </row>
    <row r="17" spans="1:4">
      <c r="A17" s="4" t="s">
        <v>1364</v>
      </c>
    </row>
    <row r="18" spans="1:4">
      <c r="A18" s="4" t="s">
        <v>1363</v>
      </c>
      <c r="C18" s="10" t="n">
        <v>0.35</v>
      </c>
    </row>
    <row r="19" spans="1:4">
      <c r="A19" s="4" t="s">
        <v>1365</v>
      </c>
    </row>
    <row r="20" spans="1:4">
      <c r="A20" s="4" t="s">
        <v>1363</v>
      </c>
      <c r="C20" s="5" t="n">
        <v>0</v>
      </c>
    </row>
    <row r="21" spans="1:4">
      <c r="A21" s="4" t="s">
        <v>1366</v>
      </c>
    </row>
    <row r="22" spans="1:4">
      <c r="A22" s="4" t="s">
        <v>1363</v>
      </c>
      <c r="C22" s="9" t="n">
        <v>0.7</v>
      </c>
    </row>
    <row r="23" spans="1:4">
      <c r="A23" s="4" t="s">
        <v>1367</v>
      </c>
    </row>
    <row r="24" spans="1:4">
      <c r="A24" s="4" t="s">
        <v>1363</v>
      </c>
      <c r="C24" s="10" t="n">
        <v>0.75</v>
      </c>
    </row>
    <row r="25" spans="1:4">
      <c r="A25" s="4" t="s">
        <v>1368</v>
      </c>
    </row>
    <row r="26" spans="1:4">
      <c r="A26" s="4" t="s">
        <v>1363</v>
      </c>
      <c r="C26" s="10" t="n">
        <v>0.02</v>
      </c>
    </row>
    <row r="27" spans="1:4"/>
    <row r="28" spans="1:4">
      <c r="A28" s="4" t="s">
        <v>149</v>
      </c>
      <c r="B28" s="4" t="s">
        <v>1369</v>
      </c>
    </row>
  </sheetData>
  <mergeCells count="3">
    <mergeCell ref="A1:B2"/>
    <mergeCell ref="A27:C27"/>
    <mergeCell ref="B28:C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v>
      </c>
      <c r="C1" s="2" t="s">
        <v>33</v>
      </c>
      <c r="D1" s="2" t="s">
        <v>91</v>
      </c>
    </row>
    <row r="2" spans="1:4">
      <c r="A2" s="3" t="s">
        <v>417</v>
      </c>
    </row>
    <row r="3" spans="1:4">
      <c r="A3" s="4" t="s">
        <v>767</v>
      </c>
      <c r="B3" s="6" t="n">
        <v>331680</v>
      </c>
      <c r="C3" s="6" t="n">
        <v>363673</v>
      </c>
      <c r="D3" s="6" t="n">
        <v>316515</v>
      </c>
    </row>
    <row r="4" spans="1:4">
      <c r="A4" s="4" t="s">
        <v>1371</v>
      </c>
    </row>
    <row r="5" spans="1:4">
      <c r="A5" s="3" t="s">
        <v>417</v>
      </c>
    </row>
    <row r="6" spans="1:4">
      <c r="A6" s="4" t="s">
        <v>767</v>
      </c>
      <c r="B6" s="5" t="n">
        <v>331834</v>
      </c>
      <c r="C6" s="5" t="n">
        <v>363075</v>
      </c>
    </row>
    <row r="7" spans="1:4">
      <c r="A7" s="4" t="s">
        <v>1372</v>
      </c>
    </row>
    <row r="8" spans="1:4">
      <c r="A8" s="3" t="s">
        <v>417</v>
      </c>
    </row>
    <row r="9" spans="1:4">
      <c r="A9" s="4" t="s">
        <v>767</v>
      </c>
      <c r="B9" s="5" t="n">
        <v>300725</v>
      </c>
      <c r="C9" s="5" t="n">
        <v>327427</v>
      </c>
    </row>
    <row r="10" spans="1:4">
      <c r="A10" s="4" t="s">
        <v>1373</v>
      </c>
    </row>
    <row r="11" spans="1:4">
      <c r="A11" s="3" t="s">
        <v>417</v>
      </c>
    </row>
    <row r="12" spans="1:4">
      <c r="A12" s="4" t="s">
        <v>767</v>
      </c>
      <c r="B12" s="5" t="n">
        <v>1482</v>
      </c>
      <c r="C12" s="5" t="n">
        <v>1615</v>
      </c>
    </row>
    <row r="13" spans="1:4">
      <c r="A13" s="4" t="s">
        <v>1374</v>
      </c>
    </row>
    <row r="14" spans="1:4">
      <c r="A14" s="3" t="s">
        <v>417</v>
      </c>
    </row>
    <row r="15" spans="1:4">
      <c r="A15" s="4" t="s">
        <v>767</v>
      </c>
      <c r="B15" s="5" t="n">
        <v>0</v>
      </c>
      <c r="C15" s="5" t="n">
        <v>980</v>
      </c>
    </row>
    <row r="16" spans="1:4">
      <c r="A16" s="4" t="s">
        <v>1375</v>
      </c>
    </row>
    <row r="17" spans="1:4">
      <c r="A17" s="3" t="s">
        <v>417</v>
      </c>
    </row>
    <row r="18" spans="1:4">
      <c r="A18" s="4" t="s">
        <v>767</v>
      </c>
      <c r="C18" s="5" t="n">
        <v>146837</v>
      </c>
    </row>
    <row r="19" spans="1:4">
      <c r="A19" s="4" t="s">
        <v>1376</v>
      </c>
    </row>
    <row r="20" spans="1:4">
      <c r="A20" s="3" t="s">
        <v>417</v>
      </c>
    </row>
    <row r="21" spans="1:4">
      <c r="A21" s="4" t="s">
        <v>767</v>
      </c>
      <c r="C21" s="5" t="n">
        <v>146837</v>
      </c>
    </row>
    <row r="22" spans="1:4">
      <c r="A22" s="4" t="s">
        <v>1377</v>
      </c>
    </row>
    <row r="23" spans="1:4">
      <c r="A23" s="3" t="s">
        <v>417</v>
      </c>
    </row>
    <row r="24" spans="1:4">
      <c r="A24" s="4" t="s">
        <v>767</v>
      </c>
      <c r="C24" s="5" t="n">
        <v>0</v>
      </c>
    </row>
    <row r="25" spans="1:4">
      <c r="A25" s="4" t="s">
        <v>1378</v>
      </c>
    </row>
    <row r="26" spans="1:4">
      <c r="A26" s="3" t="s">
        <v>417</v>
      </c>
    </row>
    <row r="27" spans="1:4">
      <c r="A27" s="4" t="s">
        <v>767</v>
      </c>
      <c r="C27" s="5" t="n">
        <v>0</v>
      </c>
    </row>
    <row r="28" spans="1:4">
      <c r="A28" s="4" t="s">
        <v>1379</v>
      </c>
    </row>
    <row r="29" spans="1:4">
      <c r="A29" s="3" t="s">
        <v>417</v>
      </c>
    </row>
    <row r="30" spans="1:4">
      <c r="A30" s="4" t="s">
        <v>767</v>
      </c>
      <c r="C30" s="5" t="n">
        <v>41309</v>
      </c>
    </row>
    <row r="31" spans="1:4">
      <c r="A31" s="4" t="s">
        <v>1380</v>
      </c>
    </row>
    <row r="32" spans="1:4">
      <c r="A32" s="3" t="s">
        <v>417</v>
      </c>
    </row>
    <row r="33" spans="1:4">
      <c r="A33" s="4" t="s">
        <v>767</v>
      </c>
      <c r="C33" s="5" t="n">
        <v>41309</v>
      </c>
    </row>
    <row r="34" spans="1:4">
      <c r="A34" s="4" t="s">
        <v>1381</v>
      </c>
    </row>
    <row r="35" spans="1:4">
      <c r="A35" s="3" t="s">
        <v>417</v>
      </c>
    </row>
    <row r="36" spans="1:4">
      <c r="A36" s="4" t="s">
        <v>767</v>
      </c>
      <c r="C36" s="5" t="n">
        <v>0</v>
      </c>
    </row>
    <row r="37" spans="1:4">
      <c r="A37" s="4" t="s">
        <v>1382</v>
      </c>
    </row>
    <row r="38" spans="1:4">
      <c r="A38" s="3" t="s">
        <v>417</v>
      </c>
    </row>
    <row r="39" spans="1:4">
      <c r="A39" s="4" t="s">
        <v>767</v>
      </c>
      <c r="C39" s="5" t="n">
        <v>0</v>
      </c>
    </row>
    <row r="40" spans="1:4">
      <c r="A40" s="4" t="s">
        <v>1383</v>
      </c>
    </row>
    <row r="41" spans="1:4">
      <c r="A41" s="3" t="s">
        <v>417</v>
      </c>
    </row>
    <row r="42" spans="1:4">
      <c r="A42" s="4" t="s">
        <v>767</v>
      </c>
      <c r="C42" s="5" t="n">
        <v>67989</v>
      </c>
    </row>
    <row r="43" spans="1:4">
      <c r="A43" s="4" t="s">
        <v>1384</v>
      </c>
    </row>
    <row r="44" spans="1:4">
      <c r="A44" s="3" t="s">
        <v>417</v>
      </c>
    </row>
    <row r="45" spans="1:4">
      <c r="A45" s="4" t="s">
        <v>767</v>
      </c>
      <c r="C45" s="5" t="n">
        <v>67989</v>
      </c>
    </row>
    <row r="46" spans="1:4">
      <c r="A46" s="4" t="s">
        <v>1385</v>
      </c>
    </row>
    <row r="47" spans="1:4">
      <c r="A47" s="3" t="s">
        <v>417</v>
      </c>
    </row>
    <row r="48" spans="1:4">
      <c r="A48" s="4" t="s">
        <v>767</v>
      </c>
      <c r="C48" s="5" t="n">
        <v>0</v>
      </c>
    </row>
    <row r="49" spans="1:4">
      <c r="A49" s="4" t="s">
        <v>1386</v>
      </c>
    </row>
    <row r="50" spans="1:4">
      <c r="A50" s="3" t="s">
        <v>417</v>
      </c>
    </row>
    <row r="51" spans="1:4">
      <c r="A51" s="4" t="s">
        <v>767</v>
      </c>
      <c r="C51" s="5" t="n">
        <v>0</v>
      </c>
    </row>
    <row r="52" spans="1:4">
      <c r="A52" s="4" t="s">
        <v>1387</v>
      </c>
    </row>
    <row r="53" spans="1:4">
      <c r="A53" s="3" t="s">
        <v>417</v>
      </c>
    </row>
    <row r="54" spans="1:4">
      <c r="A54" s="4" t="s">
        <v>767</v>
      </c>
      <c r="C54" s="5" t="n">
        <v>66353</v>
      </c>
    </row>
    <row r="55" spans="1:4">
      <c r="A55" s="4" t="s">
        <v>1388</v>
      </c>
    </row>
    <row r="56" spans="1:4">
      <c r="A56" s="3" t="s">
        <v>417</v>
      </c>
    </row>
    <row r="57" spans="1:4">
      <c r="A57" s="4" t="s">
        <v>767</v>
      </c>
      <c r="C57" s="5" t="n">
        <v>66353</v>
      </c>
    </row>
    <row r="58" spans="1:4">
      <c r="A58" s="4" t="s">
        <v>1389</v>
      </c>
    </row>
    <row r="59" spans="1:4">
      <c r="A59" s="3" t="s">
        <v>417</v>
      </c>
    </row>
    <row r="60" spans="1:4">
      <c r="A60" s="4" t="s">
        <v>767</v>
      </c>
      <c r="C60" s="5" t="n">
        <v>0</v>
      </c>
    </row>
    <row r="61" spans="1:4">
      <c r="A61" s="4" t="s">
        <v>1390</v>
      </c>
    </row>
    <row r="62" spans="1:4">
      <c r="A62" s="3" t="s">
        <v>417</v>
      </c>
    </row>
    <row r="63" spans="1:4">
      <c r="A63" s="4" t="s">
        <v>767</v>
      </c>
      <c r="C63" s="5" t="n">
        <v>0</v>
      </c>
    </row>
    <row r="64" spans="1:4">
      <c r="A64" s="4" t="s">
        <v>1391</v>
      </c>
    </row>
    <row r="65" spans="1:4">
      <c r="A65" s="3" t="s">
        <v>417</v>
      </c>
    </row>
    <row r="66" spans="1:4">
      <c r="A66" s="4" t="s">
        <v>767</v>
      </c>
      <c r="B66" s="5" t="n">
        <v>113409</v>
      </c>
      <c r="C66" s="5" t="n">
        <v>134342</v>
      </c>
    </row>
    <row r="67" spans="1:4">
      <c r="A67" s="4" t="s">
        <v>1392</v>
      </c>
    </row>
    <row r="68" spans="1:4">
      <c r="A68" s="3" t="s">
        <v>417</v>
      </c>
    </row>
    <row r="69" spans="1:4">
      <c r="A69" s="4" t="s">
        <v>767</v>
      </c>
      <c r="B69" s="5" t="n">
        <v>113409</v>
      </c>
      <c r="C69" s="5" t="n">
        <v>134342</v>
      </c>
    </row>
    <row r="70" spans="1:4">
      <c r="A70" s="4" t="s">
        <v>1393</v>
      </c>
    </row>
    <row r="71" spans="1:4">
      <c r="A71" s="3" t="s">
        <v>417</v>
      </c>
    </row>
    <row r="72" spans="1:4">
      <c r="A72" s="4" t="s">
        <v>767</v>
      </c>
      <c r="B72" s="5" t="n">
        <v>0</v>
      </c>
      <c r="C72" s="5" t="n">
        <v>0</v>
      </c>
    </row>
    <row r="73" spans="1:4">
      <c r="A73" s="4" t="s">
        <v>1394</v>
      </c>
    </row>
    <row r="74" spans="1:4">
      <c r="A74" s="3" t="s">
        <v>417</v>
      </c>
    </row>
    <row r="75" spans="1:4">
      <c r="A75" s="4" t="s">
        <v>767</v>
      </c>
      <c r="B75" s="5" t="n">
        <v>0</v>
      </c>
      <c r="C75" s="5" t="n">
        <v>0</v>
      </c>
    </row>
    <row r="76" spans="1:4">
      <c r="A76" s="4" t="s">
        <v>1395</v>
      </c>
    </row>
    <row r="77" spans="1:4">
      <c r="A77" s="3" t="s">
        <v>417</v>
      </c>
    </row>
    <row r="78" spans="1:4">
      <c r="A78" s="4" t="s">
        <v>767</v>
      </c>
      <c r="B78" s="5" t="n">
        <v>16818</v>
      </c>
      <c r="C78" s="5" t="n">
        <v>16305</v>
      </c>
    </row>
    <row r="79" spans="1:4">
      <c r="A79" s="4" t="s">
        <v>1396</v>
      </c>
    </row>
    <row r="80" spans="1:4">
      <c r="A80" s="3" t="s">
        <v>417</v>
      </c>
    </row>
    <row r="81" spans="1:4">
      <c r="A81" s="4" t="s">
        <v>767</v>
      </c>
      <c r="B81" s="5" t="n">
        <v>0</v>
      </c>
      <c r="C81" s="5" t="n">
        <v>0</v>
      </c>
    </row>
    <row r="82" spans="1:4">
      <c r="A82" s="4" t="s">
        <v>1397</v>
      </c>
    </row>
    <row r="83" spans="1:4">
      <c r="A83" s="3" t="s">
        <v>417</v>
      </c>
    </row>
    <row r="84" spans="1:4">
      <c r="A84" s="4" t="s">
        <v>767</v>
      </c>
      <c r="B84" s="5" t="n">
        <v>0</v>
      </c>
      <c r="C84" s="5" t="n">
        <v>0</v>
      </c>
    </row>
    <row r="85" spans="1:4">
      <c r="A85" s="4" t="s">
        <v>1398</v>
      </c>
    </row>
    <row r="86" spans="1:4">
      <c r="A86" s="3" t="s">
        <v>417</v>
      </c>
    </row>
    <row r="87" spans="1:4">
      <c r="A87" s="4" t="s">
        <v>767</v>
      </c>
      <c r="B87" s="5" t="n">
        <v>0</v>
      </c>
      <c r="C87" s="5" t="n">
        <v>0</v>
      </c>
    </row>
    <row r="88" spans="1:4">
      <c r="A88" s="4" t="s">
        <v>1399</v>
      </c>
    </row>
    <row r="89" spans="1:4">
      <c r="A89" s="3" t="s">
        <v>417</v>
      </c>
    </row>
    <row r="90" spans="1:4">
      <c r="A90" s="4" t="s">
        <v>767</v>
      </c>
      <c r="B90" s="5" t="n">
        <v>878</v>
      </c>
      <c r="C90" s="5" t="n">
        <v>1096</v>
      </c>
    </row>
    <row r="91" spans="1:4">
      <c r="A91" s="4" t="s">
        <v>1400</v>
      </c>
    </row>
    <row r="92" spans="1:4">
      <c r="A92" s="3" t="s">
        <v>417</v>
      </c>
    </row>
    <row r="93" spans="1:4">
      <c r="A93" s="4" t="s">
        <v>767</v>
      </c>
      <c r="B93" s="5" t="n">
        <v>0</v>
      </c>
      <c r="C93" s="5" t="n">
        <v>0</v>
      </c>
    </row>
    <row r="94" spans="1:4">
      <c r="A94" s="4" t="s">
        <v>1401</v>
      </c>
    </row>
    <row r="95" spans="1:4">
      <c r="A95" s="3" t="s">
        <v>417</v>
      </c>
    </row>
    <row r="96" spans="1:4">
      <c r="A96" s="4" t="s">
        <v>767</v>
      </c>
      <c r="B96" s="5" t="n">
        <v>0</v>
      </c>
      <c r="C96" s="5" t="n">
        <v>0</v>
      </c>
    </row>
    <row r="97" spans="1:4">
      <c r="A97" s="4" t="s">
        <v>1402</v>
      </c>
    </row>
    <row r="98" spans="1:4">
      <c r="A98" s="3" t="s">
        <v>417</v>
      </c>
    </row>
    <row r="99" spans="1:4">
      <c r="A99" s="4" t="s">
        <v>767</v>
      </c>
      <c r="B99" s="5" t="n">
        <v>0</v>
      </c>
      <c r="C99" s="5" t="n">
        <v>0</v>
      </c>
    </row>
    <row r="100" spans="1:4">
      <c r="A100" s="4" t="s">
        <v>1403</v>
      </c>
    </row>
    <row r="101" spans="1:4">
      <c r="A101" s="3" t="s">
        <v>417</v>
      </c>
    </row>
    <row r="102" spans="1:4">
      <c r="A102" s="4" t="s">
        <v>767</v>
      </c>
      <c r="B102" s="5" t="n">
        <v>262</v>
      </c>
      <c r="C102" s="5" t="n">
        <v>460</v>
      </c>
    </row>
    <row r="103" spans="1:4">
      <c r="A103" s="4" t="s">
        <v>1404</v>
      </c>
    </row>
    <row r="104" spans="1:4">
      <c r="A104" s="3" t="s">
        <v>417</v>
      </c>
    </row>
    <row r="105" spans="1:4">
      <c r="A105" s="4" t="s">
        <v>767</v>
      </c>
      <c r="B105" s="5" t="n">
        <v>0</v>
      </c>
      <c r="C105" s="5" t="n">
        <v>0</v>
      </c>
    </row>
    <row r="106" spans="1:4">
      <c r="A106" s="4" t="s">
        <v>1405</v>
      </c>
    </row>
    <row r="107" spans="1:4">
      <c r="A107" s="3" t="s">
        <v>417</v>
      </c>
    </row>
    <row r="108" spans="1:4">
      <c r="A108" s="4" t="s">
        <v>767</v>
      </c>
      <c r="B108" s="5" t="n">
        <v>0</v>
      </c>
      <c r="C108" s="5" t="n">
        <v>0</v>
      </c>
    </row>
    <row r="109" spans="1:4">
      <c r="A109" s="4" t="s">
        <v>1406</v>
      </c>
    </row>
    <row r="110" spans="1:4">
      <c r="A110" s="3" t="s">
        <v>417</v>
      </c>
    </row>
    <row r="111" spans="1:4">
      <c r="A111" s="4" t="s">
        <v>767</v>
      </c>
      <c r="B111" s="5" t="n">
        <v>0</v>
      </c>
      <c r="C111" s="5" t="n">
        <v>0</v>
      </c>
    </row>
    <row r="112" spans="1:4">
      <c r="A112" s="4" t="s">
        <v>1407</v>
      </c>
    </row>
    <row r="113" spans="1:4">
      <c r="A113" s="3" t="s">
        <v>417</v>
      </c>
    </row>
    <row r="114" spans="1:4">
      <c r="A114" s="4" t="s">
        <v>767</v>
      </c>
      <c r="B114" s="5" t="n">
        <v>7889</v>
      </c>
      <c r="C114" s="5" t="n">
        <v>15192</v>
      </c>
    </row>
    <row r="115" spans="1:4">
      <c r="A115" s="4" t="s">
        <v>1408</v>
      </c>
    </row>
    <row r="116" spans="1:4">
      <c r="A116" s="3" t="s">
        <v>417</v>
      </c>
    </row>
    <row r="117" spans="1:4">
      <c r="A117" s="4" t="s">
        <v>767</v>
      </c>
      <c r="B117" s="5" t="n">
        <v>0</v>
      </c>
      <c r="C117" s="5" t="n">
        <v>0</v>
      </c>
    </row>
    <row r="118" spans="1:4">
      <c r="A118" s="4" t="s">
        <v>1409</v>
      </c>
    </row>
    <row r="119" spans="1:4">
      <c r="A119" s="3" t="s">
        <v>417</v>
      </c>
    </row>
    <row r="120" spans="1:4">
      <c r="A120" s="4" t="s">
        <v>767</v>
      </c>
      <c r="B120" s="5" t="n">
        <v>0</v>
      </c>
      <c r="C120" s="5" t="n">
        <v>0</v>
      </c>
    </row>
    <row r="121" spans="1:4">
      <c r="A121" s="4" t="s">
        <v>1410</v>
      </c>
    </row>
    <row r="122" spans="1:4">
      <c r="A122" s="3" t="s">
        <v>417</v>
      </c>
    </row>
    <row r="123" spans="1:4">
      <c r="A123" s="4" t="s">
        <v>767</v>
      </c>
      <c r="B123" s="5" t="n">
        <v>0</v>
      </c>
      <c r="C123" s="5" t="n">
        <v>0</v>
      </c>
    </row>
    <row r="124" spans="1:4">
      <c r="A124" s="4" t="s">
        <v>1411</v>
      </c>
    </row>
    <row r="125" spans="1:4">
      <c r="A125" s="3" t="s">
        <v>417</v>
      </c>
    </row>
    <row r="126" spans="1:4">
      <c r="A126" s="4" t="s">
        <v>767</v>
      </c>
      <c r="B126" s="5" t="n">
        <v>25847</v>
      </c>
      <c r="C126" s="5" t="n">
        <v>33053</v>
      </c>
    </row>
    <row r="127" spans="1:4">
      <c r="A127" s="4" t="s">
        <v>1412</v>
      </c>
    </row>
    <row r="128" spans="1:4">
      <c r="A128" s="3" t="s">
        <v>417</v>
      </c>
    </row>
    <row r="129" spans="1:4">
      <c r="A129" s="4" t="s">
        <v>767</v>
      </c>
      <c r="B129" s="5" t="n">
        <v>0</v>
      </c>
      <c r="C129" s="5" t="n">
        <v>0</v>
      </c>
    </row>
    <row r="130" spans="1:4">
      <c r="A130" s="4" t="s">
        <v>1413</v>
      </c>
    </row>
    <row r="131" spans="1:4">
      <c r="A131" s="3" t="s">
        <v>417</v>
      </c>
    </row>
    <row r="132" spans="1:4">
      <c r="A132" s="4" t="s">
        <v>767</v>
      </c>
      <c r="B132" s="5" t="n">
        <v>0</v>
      </c>
      <c r="C132" s="5" t="n">
        <v>0</v>
      </c>
    </row>
    <row r="133" spans="1:4">
      <c r="A133" s="4" t="s">
        <v>1414</v>
      </c>
    </row>
    <row r="134" spans="1:4">
      <c r="A134" s="3" t="s">
        <v>417</v>
      </c>
    </row>
    <row r="135" spans="1:4">
      <c r="A135" s="4" t="s">
        <v>767</v>
      </c>
      <c r="B135" s="5" t="n">
        <v>0</v>
      </c>
      <c r="C135" s="5" t="n">
        <v>0</v>
      </c>
    </row>
    <row r="136" spans="1:4">
      <c r="A136" s="4" t="s">
        <v>1415</v>
      </c>
    </row>
    <row r="137" spans="1:4">
      <c r="A137" s="3" t="s">
        <v>417</v>
      </c>
    </row>
    <row r="138" spans="1:4">
      <c r="A138" s="4" t="s">
        <v>767</v>
      </c>
      <c r="B138" s="5" t="n">
        <v>3780</v>
      </c>
      <c r="C138" s="5" t="n">
        <v>980</v>
      </c>
    </row>
    <row r="139" spans="1:4">
      <c r="A139" s="4" t="s">
        <v>1416</v>
      </c>
    </row>
    <row r="140" spans="1:4">
      <c r="A140" s="3" t="s">
        <v>417</v>
      </c>
    </row>
    <row r="141" spans="1:4">
      <c r="A141" s="4" t="s">
        <v>767</v>
      </c>
      <c r="B141" s="5" t="n">
        <v>0</v>
      </c>
      <c r="C141" s="5" t="n">
        <v>0</v>
      </c>
    </row>
    <row r="142" spans="1:4">
      <c r="A142" s="4" t="s">
        <v>1417</v>
      </c>
    </row>
    <row r="143" spans="1:4">
      <c r="A143" s="3" t="s">
        <v>417</v>
      </c>
    </row>
    <row r="144" spans="1:4">
      <c r="A144" s="4" t="s">
        <v>767</v>
      </c>
      <c r="B144" s="5" t="n">
        <v>0</v>
      </c>
      <c r="C144" s="5" t="n">
        <v>0</v>
      </c>
    </row>
    <row r="145" spans="1:4">
      <c r="A145" s="4" t="s">
        <v>1418</v>
      </c>
    </row>
    <row r="146" spans="1:4">
      <c r="A146" s="3" t="s">
        <v>417</v>
      </c>
    </row>
    <row r="147" spans="1:4">
      <c r="A147" s="4" t="s">
        <v>767</v>
      </c>
      <c r="B147" s="5" t="n">
        <v>0</v>
      </c>
      <c r="C147" s="5" t="n">
        <v>980</v>
      </c>
    </row>
    <row r="148" spans="1:4">
      <c r="A148" s="4" t="s">
        <v>1419</v>
      </c>
    </row>
    <row r="149" spans="1:4">
      <c r="A149" s="3" t="s">
        <v>417</v>
      </c>
    </row>
    <row r="150" spans="1:4">
      <c r="A150" s="4" t="s">
        <v>767</v>
      </c>
      <c r="B150" s="5" t="n">
        <v>29627</v>
      </c>
      <c r="C150" s="5" t="n">
        <v>34033</v>
      </c>
    </row>
    <row r="151" spans="1:4">
      <c r="A151" s="4" t="s">
        <v>1420</v>
      </c>
    </row>
    <row r="152" spans="1:4">
      <c r="A152" s="3" t="s">
        <v>417</v>
      </c>
    </row>
    <row r="153" spans="1:4">
      <c r="A153" s="4" t="s">
        <v>767</v>
      </c>
      <c r="B153" s="5" t="n">
        <v>0</v>
      </c>
      <c r="C153" s="5" t="n">
        <v>0</v>
      </c>
    </row>
    <row r="154" spans="1:4">
      <c r="A154" s="4" t="s">
        <v>1421</v>
      </c>
    </row>
    <row r="155" spans="1:4">
      <c r="A155" s="3" t="s">
        <v>417</v>
      </c>
    </row>
    <row r="156" spans="1:4">
      <c r="A156" s="4" t="s">
        <v>767</v>
      </c>
      <c r="B156" s="5" t="n">
        <v>0</v>
      </c>
      <c r="C156" s="5" t="n">
        <v>0</v>
      </c>
    </row>
    <row r="157" spans="1:4">
      <c r="A157" s="4" t="s">
        <v>1422</v>
      </c>
    </row>
    <row r="158" spans="1:4">
      <c r="A158" s="3" t="s">
        <v>417</v>
      </c>
    </row>
    <row r="159" spans="1:4">
      <c r="A159" s="4" t="s">
        <v>767</v>
      </c>
      <c r="B159" s="5" t="n">
        <v>0</v>
      </c>
      <c r="C159" s="5" t="n">
        <v>980</v>
      </c>
    </row>
    <row r="160" spans="1:4">
      <c r="A160" s="4" t="s">
        <v>1423</v>
      </c>
    </row>
    <row r="161" spans="1:4">
      <c r="A161" s="3" t="s">
        <v>417</v>
      </c>
    </row>
    <row r="162" spans="1:4">
      <c r="A162" s="4" t="s">
        <v>767</v>
      </c>
      <c r="B162" s="5" t="n">
        <v>143036</v>
      </c>
      <c r="C162" s="5" t="n">
        <v>209684</v>
      </c>
    </row>
    <row r="163" spans="1:4">
      <c r="A163" s="4" t="s">
        <v>1424</v>
      </c>
    </row>
    <row r="164" spans="1:4">
      <c r="A164" s="3" t="s">
        <v>417</v>
      </c>
    </row>
    <row r="165" spans="1:4">
      <c r="A165" s="4" t="s">
        <v>767</v>
      </c>
      <c r="B165" s="5" t="n">
        <v>113409</v>
      </c>
      <c r="C165" s="5" t="n">
        <v>175651</v>
      </c>
    </row>
    <row r="166" spans="1:4">
      <c r="A166" s="4" t="s">
        <v>1425</v>
      </c>
    </row>
    <row r="167" spans="1:4">
      <c r="A167" s="3" t="s">
        <v>417</v>
      </c>
    </row>
    <row r="168" spans="1:4">
      <c r="A168" s="4" t="s">
        <v>767</v>
      </c>
      <c r="B168" s="5" t="n">
        <v>0</v>
      </c>
      <c r="C168" s="5" t="n">
        <v>0</v>
      </c>
    </row>
    <row r="169" spans="1:4">
      <c r="A169" s="4" t="s">
        <v>1426</v>
      </c>
    </row>
    <row r="170" spans="1:4">
      <c r="A170" s="3" t="s">
        <v>417</v>
      </c>
    </row>
    <row r="171" spans="1:4">
      <c r="A171" s="4" t="s">
        <v>767</v>
      </c>
      <c r="B171" s="5" t="n">
        <v>0</v>
      </c>
      <c r="C171" s="5" t="n">
        <v>980</v>
      </c>
    </row>
    <row r="172" spans="1:4">
      <c r="A172" s="4" t="s">
        <v>1427</v>
      </c>
    </row>
    <row r="173" spans="1:4">
      <c r="A173" s="3" t="s">
        <v>417</v>
      </c>
    </row>
    <row r="174" spans="1:4">
      <c r="A174" s="4" t="s">
        <v>767</v>
      </c>
      <c r="B174" s="5" t="n">
        <v>106000</v>
      </c>
    </row>
    <row r="175" spans="1:4">
      <c r="A175" s="4" t="s">
        <v>1428</v>
      </c>
    </row>
    <row r="176" spans="1:4">
      <c r="A176" s="3" t="s">
        <v>417</v>
      </c>
    </row>
    <row r="177" spans="1:4">
      <c r="A177" s="4" t="s">
        <v>767</v>
      </c>
      <c r="B177" s="5" t="n">
        <v>106000</v>
      </c>
    </row>
    <row r="178" spans="1:4">
      <c r="A178" s="4" t="s">
        <v>1429</v>
      </c>
    </row>
    <row r="179" spans="1:4">
      <c r="A179" s="3" t="s">
        <v>417</v>
      </c>
    </row>
    <row r="180" spans="1:4">
      <c r="A180" s="4" t="s">
        <v>767</v>
      </c>
      <c r="B180" s="5" t="n">
        <v>0</v>
      </c>
    </row>
    <row r="181" spans="1:4">
      <c r="A181" s="4" t="s">
        <v>1430</v>
      </c>
    </row>
    <row r="182" spans="1:4">
      <c r="A182" s="3" t="s">
        <v>417</v>
      </c>
    </row>
    <row r="183" spans="1:4">
      <c r="A183" s="4" t="s">
        <v>767</v>
      </c>
      <c r="B183" s="5" t="n">
        <v>0</v>
      </c>
    </row>
    <row r="184" spans="1:4">
      <c r="A184" s="4" t="s">
        <v>1431</v>
      </c>
    </row>
    <row r="185" spans="1:4">
      <c r="A185" s="3" t="s">
        <v>417</v>
      </c>
    </row>
    <row r="186" spans="1:4">
      <c r="A186" s="4" t="s">
        <v>767</v>
      </c>
      <c r="B186" s="5" t="n">
        <v>18528</v>
      </c>
    </row>
    <row r="187" spans="1:4">
      <c r="A187" s="4" t="s">
        <v>1432</v>
      </c>
    </row>
    <row r="188" spans="1:4">
      <c r="A188" s="3" t="s">
        <v>417</v>
      </c>
    </row>
    <row r="189" spans="1:4">
      <c r="A189" s="4" t="s">
        <v>767</v>
      </c>
      <c r="B189" s="5" t="n">
        <v>18528</v>
      </c>
    </row>
    <row r="190" spans="1:4">
      <c r="A190" s="4" t="s">
        <v>1433</v>
      </c>
    </row>
    <row r="191" spans="1:4">
      <c r="A191" s="3" t="s">
        <v>417</v>
      </c>
    </row>
    <row r="192" spans="1:4">
      <c r="A192" s="4" t="s">
        <v>767</v>
      </c>
      <c r="B192" s="5" t="n">
        <v>0</v>
      </c>
    </row>
    <row r="193" spans="1:4">
      <c r="A193" s="4" t="s">
        <v>1434</v>
      </c>
    </row>
    <row r="194" spans="1:4">
      <c r="A194" s="3" t="s">
        <v>417</v>
      </c>
    </row>
    <row r="195" spans="1:4">
      <c r="A195" s="4" t="s">
        <v>767</v>
      </c>
      <c r="B195" s="5" t="n">
        <v>0</v>
      </c>
    </row>
    <row r="196" spans="1:4">
      <c r="A196" s="4" t="s">
        <v>1435</v>
      </c>
    </row>
    <row r="197" spans="1:4">
      <c r="A197" s="3" t="s">
        <v>417</v>
      </c>
    </row>
    <row r="198" spans="1:4">
      <c r="A198" s="4" t="s">
        <v>767</v>
      </c>
      <c r="B198" s="5" t="n">
        <v>62788</v>
      </c>
      <c r="C198" s="5" t="n">
        <v>4939</v>
      </c>
    </row>
    <row r="199" spans="1:4">
      <c r="A199" s="4" t="s">
        <v>1436</v>
      </c>
    </row>
    <row r="200" spans="1:4">
      <c r="A200" s="3" t="s">
        <v>417</v>
      </c>
    </row>
    <row r="201" spans="1:4">
      <c r="A201" s="4" t="s">
        <v>767</v>
      </c>
      <c r="B201" s="5" t="n">
        <v>62788</v>
      </c>
      <c r="C201" s="5" t="n">
        <v>4939</v>
      </c>
    </row>
    <row r="202" spans="1:4">
      <c r="A202" s="4" t="s">
        <v>1437</v>
      </c>
    </row>
    <row r="203" spans="1:4">
      <c r="A203" s="3" t="s">
        <v>417</v>
      </c>
    </row>
    <row r="204" spans="1:4">
      <c r="A204" s="4" t="s">
        <v>767</v>
      </c>
      <c r="B204" s="5" t="n">
        <v>0</v>
      </c>
      <c r="C204" s="5" t="n">
        <v>0</v>
      </c>
    </row>
    <row r="205" spans="1:4">
      <c r="A205" s="4" t="s">
        <v>1438</v>
      </c>
    </row>
    <row r="206" spans="1:4">
      <c r="A206" s="3" t="s">
        <v>417</v>
      </c>
    </row>
    <row r="207" spans="1:4">
      <c r="A207" s="4" t="s">
        <v>767</v>
      </c>
      <c r="B207" s="5" t="n">
        <v>0</v>
      </c>
      <c r="C207" s="5" t="n">
        <v>0</v>
      </c>
    </row>
    <row r="208" spans="1:4">
      <c r="A208" s="4" t="s">
        <v>1439</v>
      </c>
    </row>
    <row r="209" spans="1:4">
      <c r="A209" s="3" t="s">
        <v>417</v>
      </c>
    </row>
    <row r="210" spans="1:4">
      <c r="A210" s="4" t="s">
        <v>767</v>
      </c>
      <c r="B210" s="5" t="n">
        <v>1482</v>
      </c>
      <c r="C210" s="5" t="n">
        <v>1615</v>
      </c>
    </row>
    <row r="211" spans="1:4">
      <c r="A211" s="4" t="s">
        <v>1440</v>
      </c>
    </row>
    <row r="212" spans="1:4">
      <c r="A212" s="3" t="s">
        <v>417</v>
      </c>
    </row>
    <row r="213" spans="1:4">
      <c r="A213" s="4" t="s">
        <v>767</v>
      </c>
      <c r="B213" s="5" t="n">
        <v>0</v>
      </c>
      <c r="C213" s="5" t="n">
        <v>0</v>
      </c>
    </row>
    <row r="214" spans="1:4">
      <c r="A214" s="4" t="s">
        <v>1441</v>
      </c>
    </row>
    <row r="215" spans="1:4">
      <c r="A215" s="3" t="s">
        <v>417</v>
      </c>
    </row>
    <row r="216" spans="1:4">
      <c r="A216" s="4" t="s">
        <v>767</v>
      </c>
      <c r="B216" s="5" t="n">
        <v>1482</v>
      </c>
      <c r="C216" s="5" t="n">
        <v>1615</v>
      </c>
    </row>
    <row r="217" spans="1:4">
      <c r="A217" s="4" t="s">
        <v>1442</v>
      </c>
    </row>
    <row r="218" spans="1:4">
      <c r="A218" s="3" t="s">
        <v>417</v>
      </c>
    </row>
    <row r="219" spans="1:4">
      <c r="A219" s="4" t="s">
        <v>767</v>
      </c>
      <c r="B219" s="5" t="n">
        <v>0</v>
      </c>
      <c r="C219" s="5" t="n">
        <v>0</v>
      </c>
    </row>
    <row r="220" spans="1:4">
      <c r="A220" s="4" t="s">
        <v>1443</v>
      </c>
    </row>
    <row r="221" spans="1:4">
      <c r="A221" s="3" t="s">
        <v>417</v>
      </c>
    </row>
    <row r="222" spans="1:4">
      <c r="A222" s="4" t="s">
        <v>767</v>
      </c>
      <c r="B222" s="5" t="n">
        <v>124528</v>
      </c>
      <c r="C222" s="5" t="n">
        <v>146837</v>
      </c>
    </row>
    <row r="223" spans="1:4">
      <c r="A223" s="4" t="s">
        <v>1444</v>
      </c>
    </row>
    <row r="224" spans="1:4">
      <c r="A224" s="3" t="s">
        <v>417</v>
      </c>
    </row>
    <row r="225" spans="1:4">
      <c r="A225" s="4" t="s">
        <v>767</v>
      </c>
      <c r="B225" s="5" t="n">
        <v>124528</v>
      </c>
      <c r="C225" s="5" t="n">
        <v>146837</v>
      </c>
    </row>
    <row r="226" spans="1:4">
      <c r="A226" s="4" t="s">
        <v>1445</v>
      </c>
    </row>
    <row r="227" spans="1:4">
      <c r="A227" s="3" t="s">
        <v>417</v>
      </c>
    </row>
    <row r="228" spans="1:4">
      <c r="A228" s="4" t="s">
        <v>767</v>
      </c>
      <c r="B228" s="5" t="n">
        <v>0</v>
      </c>
      <c r="C228" s="5" t="n">
        <v>0</v>
      </c>
    </row>
    <row r="229" spans="1:4">
      <c r="A229" s="4" t="s">
        <v>1446</v>
      </c>
    </row>
    <row r="230" spans="1:4">
      <c r="A230" s="3" t="s">
        <v>417</v>
      </c>
    </row>
    <row r="231" spans="1:4">
      <c r="A231" s="4" t="s">
        <v>767</v>
      </c>
      <c r="B231" s="5" t="n">
        <v>0</v>
      </c>
      <c r="C231" s="5" t="n">
        <v>0</v>
      </c>
    </row>
    <row r="232" spans="1:4">
      <c r="A232" s="4" t="s">
        <v>1447</v>
      </c>
    </row>
    <row r="233" spans="1:4">
      <c r="A233" s="3" t="s">
        <v>417</v>
      </c>
    </row>
    <row r="234" spans="1:4">
      <c r="A234" s="4" t="s">
        <v>767</v>
      </c>
      <c r="B234" s="5" t="n">
        <v>64270</v>
      </c>
      <c r="C234" s="5" t="n">
        <v>6554</v>
      </c>
    </row>
    <row r="235" spans="1:4">
      <c r="A235" s="4" t="s">
        <v>1448</v>
      </c>
    </row>
    <row r="236" spans="1:4">
      <c r="A236" s="3" t="s">
        <v>417</v>
      </c>
    </row>
    <row r="237" spans="1:4">
      <c r="A237" s="4" t="s">
        <v>767</v>
      </c>
      <c r="B237" s="5" t="n">
        <v>62788</v>
      </c>
      <c r="C237" s="5" t="n">
        <v>4939</v>
      </c>
    </row>
    <row r="238" spans="1:4">
      <c r="A238" s="4" t="s">
        <v>1449</v>
      </c>
    </row>
    <row r="239" spans="1:4">
      <c r="A239" s="3" t="s">
        <v>417</v>
      </c>
    </row>
    <row r="240" spans="1:4">
      <c r="A240" s="4" t="s">
        <v>767</v>
      </c>
      <c r="B240" s="5" t="n">
        <v>1482</v>
      </c>
      <c r="C240" s="5" t="n">
        <v>1615</v>
      </c>
    </row>
    <row r="241" spans="1:4">
      <c r="A241" s="4" t="s">
        <v>1450</v>
      </c>
    </row>
    <row r="242" spans="1:4">
      <c r="A242" s="3" t="s">
        <v>417</v>
      </c>
    </row>
    <row r="243" spans="1:4">
      <c r="A243" s="4" t="s">
        <v>767</v>
      </c>
      <c r="B243" s="6" t="n">
        <v>0</v>
      </c>
      <c r="C24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621</v>
      </c>
    </row>
    <row r="2" spans="1:2">
      <c r="A2" s="5" t="n">
        <v>2019</v>
      </c>
      <c r="B2" s="6" t="n">
        <v>13920</v>
      </c>
    </row>
    <row r="3" spans="1:2">
      <c r="A3" s="5" t="n">
        <v>2020</v>
      </c>
      <c r="B3" s="5" t="n">
        <v>13869</v>
      </c>
    </row>
    <row r="4" spans="1:2">
      <c r="A4" s="5" t="n">
        <v>2021</v>
      </c>
      <c r="B4" s="5" t="n">
        <v>15026</v>
      </c>
    </row>
    <row r="5" spans="1:2">
      <c r="A5" s="5" t="n">
        <v>2022</v>
      </c>
      <c r="B5" s="5" t="n">
        <v>16159</v>
      </c>
    </row>
    <row r="6" spans="1:2">
      <c r="A6" s="5" t="n">
        <v>2023</v>
      </c>
      <c r="B6" s="5" t="n">
        <v>17134</v>
      </c>
    </row>
    <row r="7" spans="1:2">
      <c r="A7" s="4" t="s">
        <v>1452</v>
      </c>
      <c r="B7" s="6" t="n">
        <v>991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453</v>
      </c>
      <c r="B1" s="2" t="s">
        <v>1454</v>
      </c>
    </row>
    <row r="2" spans="1:2">
      <c r="A2" s="4" t="s">
        <v>1455</v>
      </c>
    </row>
    <row r="3" spans="1:2">
      <c r="A3" s="3" t="s">
        <v>1456</v>
      </c>
    </row>
    <row r="4" spans="1:2">
      <c r="A4" s="4" t="s">
        <v>1457</v>
      </c>
      <c r="B4" s="5" t="n">
        <v>4750000</v>
      </c>
    </row>
    <row r="5" spans="1:2">
      <c r="A5" s="4" t="s">
        <v>1458</v>
      </c>
      <c r="B5" s="5" t="n">
        <v>3461192</v>
      </c>
    </row>
    <row r="6" spans="1:2">
      <c r="A6" s="4" t="s">
        <v>1459</v>
      </c>
      <c r="B6" s="5" t="n">
        <v>864478</v>
      </c>
    </row>
    <row r="7" spans="1:2">
      <c r="A7" s="4" t="s">
        <v>1460</v>
      </c>
    </row>
    <row r="8" spans="1:2">
      <c r="A8" s="3" t="s">
        <v>1456</v>
      </c>
    </row>
    <row r="9" spans="1:2">
      <c r="A9" s="4" t="s">
        <v>1457</v>
      </c>
      <c r="B9" s="5" t="n">
        <v>1500000</v>
      </c>
    </row>
    <row r="10" spans="1:2">
      <c r="A10" s="4" t="s">
        <v>1458</v>
      </c>
      <c r="B10" s="5" t="n">
        <v>429181</v>
      </c>
    </row>
    <row r="11" spans="1:2">
      <c r="A11" s="4" t="s">
        <v>1459</v>
      </c>
      <c r="B11" s="5" t="n">
        <v>0</v>
      </c>
    </row>
    <row r="12" spans="1:2">
      <c r="A12" s="4" t="s">
        <v>1461</v>
      </c>
    </row>
    <row r="13" spans="1:2">
      <c r="A13" s="3" t="s">
        <v>1456</v>
      </c>
    </row>
    <row r="14" spans="1:2">
      <c r="A14" s="4" t="s">
        <v>1457</v>
      </c>
      <c r="B14" s="5" t="n">
        <v>3000000</v>
      </c>
    </row>
    <row r="15" spans="1:2">
      <c r="A15" s="4" t="s">
        <v>1458</v>
      </c>
      <c r="B15" s="5" t="n">
        <v>1776359</v>
      </c>
    </row>
    <row r="16" spans="1:2">
      <c r="A16" s="4" t="s">
        <v>1459</v>
      </c>
      <c r="B16"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462</v>
      </c>
      <c r="B1" s="2" t="s">
        <v>1454</v>
      </c>
    </row>
    <row r="2" spans="1:2">
      <c r="A2" s="4" t="s">
        <v>1463</v>
      </c>
    </row>
    <row r="3" spans="1:2">
      <c r="A3" s="3" t="s">
        <v>1464</v>
      </c>
    </row>
    <row r="4" spans="1:2">
      <c r="A4" s="4" t="s">
        <v>1458</v>
      </c>
      <c r="B4" s="5" t="n">
        <v>2099403</v>
      </c>
    </row>
    <row r="5" spans="1:2">
      <c r="A5" s="4" t="s">
        <v>1459</v>
      </c>
      <c r="B5" s="5" t="n">
        <v>174003</v>
      </c>
    </row>
    <row r="6" spans="1:2">
      <c r="A6" s="4" t="s">
        <v>1465</v>
      </c>
    </row>
    <row r="7" spans="1:2">
      <c r="A7" s="3" t="s">
        <v>1464</v>
      </c>
    </row>
    <row r="8" spans="1:2">
      <c r="A8" s="4" t="s">
        <v>1458</v>
      </c>
      <c r="B8" s="5" t="n">
        <v>65770</v>
      </c>
    </row>
    <row r="9" spans="1:2">
      <c r="A9" s="4" t="s">
        <v>1459</v>
      </c>
      <c r="B9" s="5" t="n">
        <v>65770</v>
      </c>
    </row>
    <row r="10" spans="1:2">
      <c r="A10" s="4" t="s">
        <v>1466</v>
      </c>
    </row>
    <row r="11" spans="1:2">
      <c r="A11" s="3" t="s">
        <v>1464</v>
      </c>
    </row>
    <row r="12" spans="1:2">
      <c r="A12" s="4" t="s">
        <v>1459</v>
      </c>
      <c r="B12" s="5" t="n">
        <v>126735</v>
      </c>
    </row>
    <row r="13" spans="1:2">
      <c r="A13" s="4" t="s">
        <v>1467</v>
      </c>
    </row>
    <row r="14" spans="1:2">
      <c r="A14" s="3" t="s">
        <v>1464</v>
      </c>
    </row>
    <row r="15" spans="1:2">
      <c r="A15" s="4" t="s">
        <v>1459</v>
      </c>
      <c r="B15" s="5" t="n">
        <v>472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3</v>
      </c>
      <c r="D2" s="2" t="s">
        <v>91</v>
      </c>
    </row>
    <row r="3" spans="1:4">
      <c r="A3" s="4" t="s">
        <v>1469</v>
      </c>
    </row>
    <row r="4" spans="1:4">
      <c r="A4" s="4" t="s">
        <v>1470</v>
      </c>
      <c r="B4" s="4" t="s">
        <v>1471</v>
      </c>
    </row>
    <row r="5" spans="1:4">
      <c r="A5" s="4" t="s">
        <v>1472</v>
      </c>
      <c r="B5" s="8" t="n">
        <v>21.6</v>
      </c>
      <c r="C5" s="6" t="n">
        <v>37</v>
      </c>
    </row>
    <row r="6" spans="1:4">
      <c r="A6" s="4" t="s">
        <v>1473</v>
      </c>
      <c r="B6" s="8" t="n">
        <v>20.2</v>
      </c>
      <c r="C6" s="8" t="n">
        <v>14.2</v>
      </c>
      <c r="D6" s="8" t="n">
        <v>14.3</v>
      </c>
    </row>
    <row r="7" spans="1:4">
      <c r="A7" s="4" t="s">
        <v>1474</v>
      </c>
    </row>
    <row r="8" spans="1:4">
      <c r="A8" s="4" t="s">
        <v>1475</v>
      </c>
      <c r="B8" s="5" t="n">
        <v>865587</v>
      </c>
    </row>
    <row r="9" spans="1:4">
      <c r="A9" s="4" t="s">
        <v>1476</v>
      </c>
      <c r="B9" s="5" t="n">
        <v>303550</v>
      </c>
    </row>
    <row r="10" spans="1:4">
      <c r="A10" s="4" t="s">
        <v>1477</v>
      </c>
      <c r="B10" s="5" t="n">
        <v>-303606</v>
      </c>
    </row>
    <row r="11" spans="1:4">
      <c r="A11" s="4" t="s">
        <v>1478</v>
      </c>
      <c r="B11" s="5" t="n">
        <v>-19226</v>
      </c>
    </row>
    <row r="12" spans="1:4">
      <c r="A12" s="4" t="s">
        <v>1479</v>
      </c>
      <c r="B12" s="5" t="n">
        <v>846305</v>
      </c>
      <c r="C12" s="5" t="n">
        <v>865587</v>
      </c>
    </row>
    <row r="13" spans="1:4">
      <c r="A13" s="4" t="s">
        <v>1480</v>
      </c>
      <c r="B13" s="7" t="n">
        <v>33.66</v>
      </c>
    </row>
    <row r="14" spans="1:4">
      <c r="A14" s="4" t="s">
        <v>1481</v>
      </c>
      <c r="B14" s="10" t="n">
        <v>55.96</v>
      </c>
      <c r="C14" s="7" t="n">
        <v>42.66</v>
      </c>
      <c r="D14" s="7" t="n">
        <v>32.53</v>
      </c>
    </row>
    <row r="15" spans="1:4">
      <c r="A15" s="4" t="s">
        <v>1482</v>
      </c>
      <c r="B15" s="10" t="n">
        <v>26.57</v>
      </c>
    </row>
    <row r="16" spans="1:4">
      <c r="A16" s="4" t="s">
        <v>1483</v>
      </c>
      <c r="B16" s="10" t="n">
        <v>42.62</v>
      </c>
    </row>
    <row r="17" spans="1:4">
      <c r="A17" s="4" t="s">
        <v>1484</v>
      </c>
      <c r="B17" s="6" t="n">
        <v>44</v>
      </c>
      <c r="C17" s="7" t="n">
        <v>33.66</v>
      </c>
    </row>
    <row r="18" spans="1:4">
      <c r="A18" s="4" t="s">
        <v>1485</v>
      </c>
      <c r="B18" s="6" t="n">
        <v>11</v>
      </c>
    </row>
    <row r="19" spans="1:4">
      <c r="A19" s="4" t="s">
        <v>1470</v>
      </c>
      <c r="B19" s="4" t="s">
        <v>1486</v>
      </c>
    </row>
    <row r="20" spans="1:4">
      <c r="A20" s="4" t="s">
        <v>1487</v>
      </c>
      <c r="B20" s="6" t="n">
        <v>18</v>
      </c>
      <c r="C20" s="6" t="n">
        <v>16</v>
      </c>
      <c r="D20" s="8" t="n">
        <v>12.6</v>
      </c>
    </row>
    <row r="21" spans="1:4">
      <c r="A21" s="4" t="s">
        <v>1488</v>
      </c>
    </row>
    <row r="22" spans="1:4">
      <c r="A22" s="4" t="s">
        <v>1487</v>
      </c>
      <c r="B22" s="8" t="n">
        <v>0.8</v>
      </c>
      <c r="C22" s="8" t="n">
        <v>0.9</v>
      </c>
      <c r="D22" s="8" t="n">
        <v>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89</v>
      </c>
      <c r="B1" s="2" t="s">
        <v>1</v>
      </c>
    </row>
    <row r="2" spans="1:4">
      <c r="B2" s="2" t="s">
        <v>2</v>
      </c>
      <c r="C2" s="2" t="s">
        <v>33</v>
      </c>
      <c r="D2" s="2" t="s">
        <v>91</v>
      </c>
    </row>
    <row r="3" spans="1:4">
      <c r="A3" s="4" t="s">
        <v>1490</v>
      </c>
      <c r="B3" s="5" t="n">
        <v>229864</v>
      </c>
    </row>
    <row r="4" spans="1:4">
      <c r="A4" s="4" t="s">
        <v>1491</v>
      </c>
      <c r="B4" s="5" t="n">
        <v>0</v>
      </c>
    </row>
    <row r="5" spans="1:4">
      <c r="A5" s="4" t="s">
        <v>1492</v>
      </c>
      <c r="B5" s="5" t="n">
        <v>-103129</v>
      </c>
    </row>
    <row r="6" spans="1:4">
      <c r="A6" s="4" t="s">
        <v>1493</v>
      </c>
      <c r="B6" s="5" t="n">
        <v>0</v>
      </c>
    </row>
    <row r="7" spans="1:4">
      <c r="A7" s="4" t="s">
        <v>1494</v>
      </c>
      <c r="B7" s="5" t="n">
        <v>126735</v>
      </c>
      <c r="C7" s="5" t="n">
        <v>229864</v>
      </c>
    </row>
    <row r="8" spans="1:4">
      <c r="A8" s="4" t="s">
        <v>1495</v>
      </c>
      <c r="B8" s="5" t="n">
        <v>126735</v>
      </c>
    </row>
    <row r="9" spans="1:4">
      <c r="A9" s="4" t="s">
        <v>1496</v>
      </c>
      <c r="B9" s="7" t="n">
        <v>15.38</v>
      </c>
    </row>
    <row r="10" spans="1:4">
      <c r="A10" s="4" t="s">
        <v>1497</v>
      </c>
      <c r="B10" s="5" t="n">
        <v>0</v>
      </c>
    </row>
    <row r="11" spans="1:4">
      <c r="A11" s="4" t="s">
        <v>1498</v>
      </c>
      <c r="B11" s="10" t="n">
        <v>16.62</v>
      </c>
    </row>
    <row r="12" spans="1:4">
      <c r="A12" s="4" t="s">
        <v>1499</v>
      </c>
      <c r="B12" s="5" t="n">
        <v>0</v>
      </c>
    </row>
    <row r="13" spans="1:4">
      <c r="A13" s="4" t="s">
        <v>1500</v>
      </c>
      <c r="B13" s="10" t="n">
        <v>14.37</v>
      </c>
      <c r="C13" s="7" t="n">
        <v>15.38</v>
      </c>
    </row>
    <row r="14" spans="1:4">
      <c r="A14" s="4" t="s">
        <v>1501</v>
      </c>
      <c r="B14" s="7" t="n">
        <v>14.37</v>
      </c>
    </row>
    <row r="15" spans="1:4">
      <c r="A15" s="4" t="s">
        <v>1502</v>
      </c>
      <c r="B15" s="4" t="s">
        <v>1503</v>
      </c>
    </row>
    <row r="16" spans="1:4">
      <c r="A16" s="4" t="s">
        <v>1504</v>
      </c>
      <c r="B16" s="4" t="s">
        <v>1503</v>
      </c>
    </row>
    <row r="17" spans="1:4">
      <c r="A17" s="4" t="s">
        <v>1505</v>
      </c>
      <c r="B17" s="6" t="n">
        <v>5903</v>
      </c>
    </row>
    <row r="18" spans="1:4">
      <c r="A18" s="4" t="s">
        <v>1506</v>
      </c>
      <c r="B18" s="5" t="n">
        <v>5903</v>
      </c>
    </row>
    <row r="19" spans="1:4">
      <c r="A19" s="4" t="s">
        <v>1507</v>
      </c>
      <c r="B19" s="6" t="n">
        <v>4500</v>
      </c>
      <c r="C19" s="6" t="n">
        <v>4000</v>
      </c>
      <c r="D19" s="6" t="n">
        <v>23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3</v>
      </c>
      <c r="D2" s="2" t="s">
        <v>91</v>
      </c>
    </row>
    <row r="3" spans="1:4">
      <c r="A3" s="3" t="s">
        <v>1509</v>
      </c>
    </row>
    <row r="4" spans="1:4">
      <c r="A4" s="4" t="s">
        <v>1510</v>
      </c>
      <c r="B4" s="5" t="n">
        <v>540337</v>
      </c>
      <c r="C4" s="5" t="n">
        <v>635521</v>
      </c>
      <c r="D4" s="5" t="n">
        <v>720323</v>
      </c>
    </row>
    <row r="5" spans="1:4">
      <c r="A5" s="4" t="s">
        <v>1460</v>
      </c>
    </row>
    <row r="6" spans="1:4">
      <c r="A6" s="3" t="s">
        <v>1509</v>
      </c>
    </row>
    <row r="7" spans="1:4">
      <c r="A7" s="4" t="s">
        <v>1510</v>
      </c>
      <c r="B7" s="5" t="n">
        <v>70448</v>
      </c>
      <c r="C7" s="5" t="n">
        <v>75093</v>
      </c>
      <c r="D7" s="5" t="n">
        <v>88432</v>
      </c>
    </row>
    <row r="8" spans="1:4">
      <c r="A8" s="4" t="s">
        <v>1461</v>
      </c>
    </row>
    <row r="9" spans="1:4">
      <c r="A9" s="3" t="s">
        <v>1509</v>
      </c>
    </row>
    <row r="10" spans="1:4">
      <c r="A10" s="4" t="s">
        <v>1510</v>
      </c>
      <c r="B10" s="5" t="n">
        <v>41134</v>
      </c>
      <c r="C10" s="5" t="n">
        <v>49794</v>
      </c>
      <c r="D10" s="5" t="n">
        <v>6986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3</v>
      </c>
      <c r="D2" s="2" t="s">
        <v>91</v>
      </c>
    </row>
    <row r="3" spans="1:4">
      <c r="A3" s="4" t="s">
        <v>1512</v>
      </c>
      <c r="B3" s="4" t="s">
        <v>1513</v>
      </c>
      <c r="C3" s="4" t="s">
        <v>1514</v>
      </c>
      <c r="D3" s="4" t="s">
        <v>1515</v>
      </c>
    </row>
    <row r="4" spans="1:4">
      <c r="A4" s="4" t="s">
        <v>1516</v>
      </c>
      <c r="B4" s="4" t="s">
        <v>1517</v>
      </c>
      <c r="C4" s="4" t="s">
        <v>1517</v>
      </c>
      <c r="D4" s="4" t="s">
        <v>1517</v>
      </c>
    </row>
    <row r="5" spans="1:4">
      <c r="A5" s="4" t="s">
        <v>1518</v>
      </c>
      <c r="B5" s="4" t="s">
        <v>1519</v>
      </c>
      <c r="C5" s="4" t="s">
        <v>1519</v>
      </c>
      <c r="D5" s="4" t="s">
        <v>1153</v>
      </c>
    </row>
    <row r="6" spans="1:4">
      <c r="A6" s="4" t="s">
        <v>1520</v>
      </c>
      <c r="B6" s="4" t="s">
        <v>1521</v>
      </c>
      <c r="C6" s="4" t="s">
        <v>865</v>
      </c>
      <c r="D6" s="4" t="s">
        <v>15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3</v>
      </c>
      <c r="D2" s="2" t="s">
        <v>91</v>
      </c>
    </row>
    <row r="3" spans="1:4">
      <c r="A3" s="4" t="s">
        <v>1474</v>
      </c>
    </row>
    <row r="4" spans="1:4">
      <c r="A4" s="4" t="s">
        <v>1524</v>
      </c>
      <c r="B4" s="7" t="n">
        <v>55.96</v>
      </c>
      <c r="C4" s="7" t="n">
        <v>42.66</v>
      </c>
      <c r="D4" s="7" t="n">
        <v>32.53</v>
      </c>
    </row>
    <row r="5" spans="1:4">
      <c r="A5" s="4" t="s">
        <v>1525</v>
      </c>
    </row>
    <row r="6" spans="1:4">
      <c r="A6" s="4" t="s">
        <v>1526</v>
      </c>
      <c r="B6" s="10" t="n">
        <v>2.67</v>
      </c>
      <c r="C6" s="10" t="n">
        <v>2.73</v>
      </c>
      <c r="D6" s="10" t="n">
        <v>2.63</v>
      </c>
    </row>
    <row r="7" spans="1:4">
      <c r="A7" s="4" t="s">
        <v>1527</v>
      </c>
      <c r="B7" s="10" t="n">
        <v>8.5</v>
      </c>
      <c r="C7" s="10" t="n">
        <v>7.06</v>
      </c>
      <c r="D7" s="10" t="n">
        <v>5.23</v>
      </c>
    </row>
    <row r="8" spans="1:4">
      <c r="A8" s="4" t="s">
        <v>1528</v>
      </c>
      <c r="B8" s="10" t="n">
        <v>11.17</v>
      </c>
      <c r="C8" s="10" t="n">
        <v>9.789999999999999</v>
      </c>
      <c r="D8" s="10" t="n">
        <v>7.86</v>
      </c>
    </row>
    <row r="9" spans="1:4">
      <c r="A9" s="4" t="s">
        <v>1461</v>
      </c>
    </row>
    <row r="10" spans="1:4">
      <c r="A10" s="4" t="s">
        <v>1524</v>
      </c>
      <c r="B10" s="7" t="n">
        <v>5.99</v>
      </c>
      <c r="C10" s="7" t="n">
        <v>5.04</v>
      </c>
      <c r="D10" s="7" t="n">
        <v>3.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3</v>
      </c>
      <c r="D2" s="2" t="s">
        <v>91</v>
      </c>
    </row>
    <row r="3" spans="1:4">
      <c r="A3" s="3" t="s">
        <v>1530</v>
      </c>
    </row>
    <row r="4" spans="1:4">
      <c r="A4" s="4" t="s">
        <v>1531</v>
      </c>
      <c r="B4" s="8" t="n">
        <v>19.3</v>
      </c>
      <c r="C4" s="8" t="n">
        <v>31.2</v>
      </c>
      <c r="D4" s="8" t="n">
        <v>30.3</v>
      </c>
    </row>
    <row r="5" spans="1:4">
      <c r="A5" s="4" t="s">
        <v>1281</v>
      </c>
      <c r="B5" s="5" t="n">
        <v>-7</v>
      </c>
      <c r="C5" s="5" t="n">
        <v>-15</v>
      </c>
      <c r="D5" s="9" t="n">
        <v>-10.3</v>
      </c>
    </row>
    <row r="6" spans="1:4">
      <c r="A6" s="4" t="s">
        <v>1532</v>
      </c>
      <c r="B6" s="8" t="n">
        <v>12.3</v>
      </c>
      <c r="C6" s="8" t="n">
        <v>16.2</v>
      </c>
      <c r="D6" s="6" t="n">
        <v>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3</v>
      </c>
      <c r="D2" s="2" t="s">
        <v>91</v>
      </c>
    </row>
    <row r="3" spans="1:4">
      <c r="A3" s="4" t="s">
        <v>1534</v>
      </c>
      <c r="B3" s="4" t="s">
        <v>619</v>
      </c>
    </row>
    <row r="4" spans="1:4">
      <c r="A4" s="4" t="s">
        <v>1535</v>
      </c>
      <c r="B4" s="4" t="s">
        <v>619</v>
      </c>
    </row>
    <row r="5" spans="1:4">
      <c r="A5" s="4" t="s">
        <v>1536</v>
      </c>
      <c r="B5" s="6" t="n">
        <v>2890633</v>
      </c>
      <c r="C5" s="6" t="n">
        <v>2733459</v>
      </c>
      <c r="D5" s="6" t="n">
        <v>2577259</v>
      </c>
    </row>
    <row r="6" spans="1:4">
      <c r="A6" s="4" t="s">
        <v>1537</v>
      </c>
      <c r="B6" s="5" t="n">
        <v>400</v>
      </c>
      <c r="C6" s="5" t="n">
        <v>600</v>
      </c>
    </row>
    <row r="7" spans="1:4">
      <c r="A7" s="4" t="s">
        <v>1538</v>
      </c>
      <c r="B7" s="5" t="n">
        <v>500</v>
      </c>
      <c r="C7" s="5" t="n">
        <v>0</v>
      </c>
      <c r="D7" s="5" t="n">
        <v>0</v>
      </c>
    </row>
    <row r="8" spans="1:4">
      <c r="A8" s="4" t="s">
        <v>1539</v>
      </c>
      <c r="B8" s="5" t="n">
        <v>2000</v>
      </c>
      <c r="C8" s="5" t="n">
        <v>2000</v>
      </c>
      <c r="D8" s="5" t="n">
        <v>400</v>
      </c>
    </row>
    <row r="9" spans="1:4">
      <c r="A9" s="4" t="s">
        <v>1540</v>
      </c>
      <c r="B9" s="5" t="n">
        <v>1000</v>
      </c>
      <c r="C9" s="5" t="n">
        <v>500</v>
      </c>
    </row>
    <row r="10" spans="1:4">
      <c r="A10" s="4" t="s">
        <v>221</v>
      </c>
      <c r="B10" s="5" t="n">
        <v>5960651</v>
      </c>
      <c r="C10" s="5" t="n">
        <v>5685179</v>
      </c>
    </row>
    <row r="11" spans="1:4">
      <c r="A11" s="4" t="s">
        <v>1541</v>
      </c>
    </row>
    <row r="12" spans="1:4">
      <c r="A12" s="4" t="s">
        <v>1536</v>
      </c>
      <c r="B12" s="5" t="n">
        <v>10100</v>
      </c>
      <c r="C12" s="5" t="n">
        <v>11100</v>
      </c>
      <c r="D12" s="5" t="n">
        <v>10400</v>
      </c>
    </row>
    <row r="13" spans="1:4">
      <c r="A13" s="4" t="s">
        <v>1542</v>
      </c>
      <c r="B13" s="6" t="n">
        <v>2100</v>
      </c>
      <c r="C13" s="5" t="n">
        <v>2300</v>
      </c>
      <c r="D13" s="5" t="n">
        <v>2100</v>
      </c>
    </row>
    <row r="14" spans="1:4">
      <c r="A14" s="4" t="s">
        <v>1543</v>
      </c>
    </row>
    <row r="15" spans="1:4">
      <c r="A15" s="4" t="s">
        <v>1544</v>
      </c>
      <c r="B15" s="4" t="s">
        <v>1545</v>
      </c>
    </row>
    <row r="16" spans="1:4">
      <c r="A16" s="4" t="s">
        <v>1546</v>
      </c>
      <c r="B16" s="6" t="n">
        <v>11500</v>
      </c>
    </row>
    <row r="17" spans="1:4">
      <c r="A17" s="4" t="s">
        <v>221</v>
      </c>
      <c r="B17" s="5" t="n">
        <v>10500</v>
      </c>
      <c r="C17" s="5" t="n">
        <v>0</v>
      </c>
      <c r="D17" s="5" t="n">
        <v>0</v>
      </c>
    </row>
    <row r="18" spans="1:4">
      <c r="A18" s="4" t="s">
        <v>1547</v>
      </c>
      <c r="B18" s="6" t="n">
        <v>-400</v>
      </c>
    </row>
    <row r="19" spans="1:4">
      <c r="A19" s="4" t="s">
        <v>1548</v>
      </c>
    </row>
    <row r="20" spans="1:4">
      <c r="A20" s="4" t="s">
        <v>1544</v>
      </c>
      <c r="B20" s="4" t="s">
        <v>1549</v>
      </c>
    </row>
    <row r="21" spans="1:4">
      <c r="A21" s="4" t="s">
        <v>221</v>
      </c>
      <c r="B21" s="6" t="n">
        <v>800</v>
      </c>
      <c r="C21" s="5" t="n">
        <v>500</v>
      </c>
      <c r="D21" s="5" t="n">
        <v>500</v>
      </c>
    </row>
    <row r="22" spans="1:4">
      <c r="A22" s="4" t="s">
        <v>1550</v>
      </c>
      <c r="D22" s="5" t="n">
        <v>77600</v>
      </c>
    </row>
    <row r="23" spans="1:4">
      <c r="A23" s="4" t="s">
        <v>1551</v>
      </c>
      <c r="D23" s="5" t="n">
        <v>1100</v>
      </c>
    </row>
    <row r="24" spans="1:4">
      <c r="A24" s="4" t="s">
        <v>1547</v>
      </c>
      <c r="D24" s="5" t="n">
        <v>-2300</v>
      </c>
    </row>
    <row r="25" spans="1:4">
      <c r="A25" s="4" t="s">
        <v>1552</v>
      </c>
    </row>
    <row r="26" spans="1:4">
      <c r="A26" s="4" t="s">
        <v>221</v>
      </c>
      <c r="B26" s="5" t="n">
        <v>0</v>
      </c>
      <c r="C26" s="5" t="n">
        <v>86300</v>
      </c>
    </row>
    <row r="27" spans="1:4">
      <c r="A27" s="4" t="s">
        <v>1547</v>
      </c>
      <c r="B27" s="5" t="n">
        <v>-5500</v>
      </c>
      <c r="C27" s="5" t="n">
        <v>-9100</v>
      </c>
      <c r="D27" s="5" t="n">
        <v>-5400</v>
      </c>
    </row>
    <row r="28" spans="1:4">
      <c r="A28" s="4" t="s">
        <v>1553</v>
      </c>
    </row>
    <row r="29" spans="1:4">
      <c r="A29" s="4" t="s">
        <v>221</v>
      </c>
      <c r="B29" s="5" t="n">
        <v>131900</v>
      </c>
      <c r="C29" s="5" t="n">
        <v>134300</v>
      </c>
    </row>
    <row r="30" spans="1:4">
      <c r="A30" s="4" t="s">
        <v>1547</v>
      </c>
      <c r="B30" s="6" t="n">
        <v>9300</v>
      </c>
      <c r="C30" s="6" t="n">
        <v>-25200</v>
      </c>
      <c r="D30" s="6" t="n">
        <v>-85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3</v>
      </c>
      <c r="D2" s="2" t="s">
        <v>91</v>
      </c>
    </row>
    <row r="3" spans="1:4">
      <c r="A3" s="4" t="s">
        <v>1555</v>
      </c>
      <c r="B3" s="6" t="n">
        <v>21</v>
      </c>
    </row>
    <row r="4" spans="1:4">
      <c r="A4" s="4" t="s">
        <v>1556</v>
      </c>
      <c r="B4" s="8" t="n">
        <v>10.4</v>
      </c>
      <c r="C4" s="8" t="n">
        <v>10.8</v>
      </c>
      <c r="D4" s="8" t="n">
        <v>12.3</v>
      </c>
    </row>
    <row r="5" spans="1:4">
      <c r="A5" s="4" t="s">
        <v>1557</v>
      </c>
      <c r="B5" s="5" t="n">
        <v>2022</v>
      </c>
    </row>
    <row r="6" spans="1:4">
      <c r="A6" s="4" t="s">
        <v>1558</v>
      </c>
      <c r="B6" s="8" t="n">
        <v>202.3</v>
      </c>
    </row>
    <row r="7" spans="1:4">
      <c r="A7" s="4" t="s">
        <v>133</v>
      </c>
    </row>
    <row r="8" spans="1:4">
      <c r="A8" s="4" t="s">
        <v>1559</v>
      </c>
      <c r="B8" s="9" t="n">
        <v>17.8</v>
      </c>
    </row>
    <row r="9" spans="1:4">
      <c r="A9" s="4" t="s">
        <v>1560</v>
      </c>
    </row>
    <row r="10" spans="1:4">
      <c r="A10" s="4" t="s">
        <v>1559</v>
      </c>
      <c r="B10" s="8" t="n">
        <v>4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61</v>
      </c>
      <c r="B1" s="2" t="s">
        <v>621</v>
      </c>
    </row>
    <row r="2" spans="1:2">
      <c r="A2" s="4" t="s">
        <v>1562</v>
      </c>
      <c r="B2" s="8" t="n">
        <v>0.7</v>
      </c>
    </row>
    <row r="3" spans="1:2">
      <c r="A3" s="4" t="s">
        <v>1563</v>
      </c>
      <c r="B3" s="9" t="n">
        <v>0.1</v>
      </c>
    </row>
    <row r="4" spans="1:2">
      <c r="A4" s="4" t="s">
        <v>1564</v>
      </c>
      <c r="B4" s="5" t="n">
        <v>0</v>
      </c>
    </row>
    <row r="5" spans="1:2">
      <c r="A5" s="4" t="s">
        <v>1565</v>
      </c>
      <c r="B5" s="5" t="n">
        <v>0</v>
      </c>
    </row>
    <row r="6" spans="1:2">
      <c r="A6" s="4" t="s">
        <v>1566</v>
      </c>
      <c r="B6" s="5" t="n">
        <v>0</v>
      </c>
    </row>
    <row r="7" spans="1:2">
      <c r="A7" s="4" t="s">
        <v>1567</v>
      </c>
      <c r="B7" s="5" t="n">
        <v>0</v>
      </c>
    </row>
    <row r="8" spans="1:2">
      <c r="A8" s="4" t="s">
        <v>1568</v>
      </c>
      <c r="B8" s="9" t="n">
        <v>0.8</v>
      </c>
    </row>
    <row r="9" spans="1:2">
      <c r="A9" s="4" t="s">
        <v>1569</v>
      </c>
      <c r="B9" s="9" t="n">
        <v>7.8</v>
      </c>
    </row>
    <row r="10" spans="1:2">
      <c r="A10" s="4" t="s">
        <v>1570</v>
      </c>
      <c r="B10" s="9" t="n">
        <v>7.4</v>
      </c>
    </row>
    <row r="11" spans="1:2">
      <c r="A11" s="4" t="s">
        <v>1571</v>
      </c>
      <c r="B11" s="9" t="n">
        <v>5.1</v>
      </c>
    </row>
    <row r="12" spans="1:2">
      <c r="A12" s="4" t="s">
        <v>1572</v>
      </c>
      <c r="B12" s="9" t="n">
        <v>3.6</v>
      </c>
    </row>
    <row r="13" spans="1:2">
      <c r="A13" s="4" t="s">
        <v>1573</v>
      </c>
      <c r="B13" s="9" t="n">
        <v>2.9</v>
      </c>
    </row>
    <row r="14" spans="1:2">
      <c r="A14" s="4" t="s">
        <v>1574</v>
      </c>
      <c r="B14" s="9" t="n">
        <v>9.699999999999999</v>
      </c>
    </row>
    <row r="15" spans="1:2">
      <c r="A15" s="4" t="s">
        <v>1575</v>
      </c>
      <c r="B15" s="9" t="n">
        <v>36.5</v>
      </c>
    </row>
    <row r="16" spans="1:2">
      <c r="A16" s="4" t="s">
        <v>1576</v>
      </c>
      <c r="B16" s="9" t="n">
        <v>8.5</v>
      </c>
    </row>
    <row r="17" spans="1:2">
      <c r="A17" s="4" t="s">
        <v>1577</v>
      </c>
      <c r="B17" s="9" t="n">
        <v>7.5</v>
      </c>
    </row>
    <row r="18" spans="1:2">
      <c r="A18" s="4" t="s">
        <v>1578</v>
      </c>
      <c r="B18" s="9" t="n">
        <v>5.1</v>
      </c>
    </row>
    <row r="19" spans="1:2">
      <c r="A19" s="4" t="s">
        <v>1579</v>
      </c>
      <c r="B19" s="9" t="n">
        <v>3.6</v>
      </c>
    </row>
    <row r="20" spans="1:2">
      <c r="A20" s="4" t="s">
        <v>1580</v>
      </c>
      <c r="B20" s="9" t="n">
        <v>2.9</v>
      </c>
    </row>
    <row r="21" spans="1:2">
      <c r="A21" s="4" t="s">
        <v>1581</v>
      </c>
      <c r="B21" s="9" t="n">
        <v>9.699999999999999</v>
      </c>
    </row>
    <row r="22" spans="1:2">
      <c r="A22" s="4" t="s">
        <v>1582</v>
      </c>
      <c r="B22" s="8" t="n">
        <v>3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3</v>
      </c>
      <c r="D2" s="2" t="s">
        <v>91</v>
      </c>
    </row>
    <row r="3" spans="1:4">
      <c r="A3" s="4" t="s">
        <v>1584</v>
      </c>
      <c r="B3" s="8" t="n">
        <v>1232.8</v>
      </c>
      <c r="C3" s="8" t="n">
        <v>1137.3</v>
      </c>
    </row>
    <row r="4" spans="1:4">
      <c r="A4" s="4" t="s">
        <v>1585</v>
      </c>
      <c r="B4" s="9" t="n">
        <v>1768.4</v>
      </c>
      <c r="C4" s="9" t="n">
        <v>1672.9</v>
      </c>
    </row>
    <row r="5" spans="1:4">
      <c r="A5" s="4" t="s">
        <v>1586</v>
      </c>
      <c r="B5" s="9" t="n">
        <v>210.6</v>
      </c>
      <c r="C5" s="9" t="n">
        <v>221.2</v>
      </c>
      <c r="D5" s="8" t="n">
        <v>202.3</v>
      </c>
    </row>
    <row r="6" spans="1:4">
      <c r="A6" s="4" t="s">
        <v>1587</v>
      </c>
    </row>
    <row r="7" spans="1:4">
      <c r="A7" s="4" t="s">
        <v>1584</v>
      </c>
      <c r="B7" s="9" t="n">
        <v>478.6</v>
      </c>
      <c r="C7" s="9" t="n">
        <v>455.5</v>
      </c>
    </row>
    <row r="8" spans="1:4">
      <c r="A8" s="4" t="s">
        <v>1585</v>
      </c>
      <c r="B8" s="9" t="n">
        <v>632.8</v>
      </c>
      <c r="C8" s="9" t="n">
        <v>609.7</v>
      </c>
    </row>
    <row r="9" spans="1:4">
      <c r="A9" s="4" t="s">
        <v>1586</v>
      </c>
      <c r="B9" s="5" t="n">
        <v>78</v>
      </c>
      <c r="C9" s="9" t="n">
        <v>84.59999999999999</v>
      </c>
      <c r="D9" s="9" t="n">
        <v>72.2</v>
      </c>
    </row>
    <row r="10" spans="1:4">
      <c r="A10" s="4" t="s">
        <v>1588</v>
      </c>
    </row>
    <row r="11" spans="1:4">
      <c r="A11" s="4" t="s">
        <v>1584</v>
      </c>
      <c r="B11" s="9" t="n">
        <v>300.2</v>
      </c>
      <c r="C11" s="9" t="n">
        <v>276.1</v>
      </c>
    </row>
    <row r="12" spans="1:4">
      <c r="A12" s="4" t="s">
        <v>1585</v>
      </c>
      <c r="B12" s="9" t="n">
        <v>349.3</v>
      </c>
      <c r="C12" s="9" t="n">
        <v>325.1</v>
      </c>
    </row>
    <row r="13" spans="1:4">
      <c r="A13" s="4" t="s">
        <v>1586</v>
      </c>
      <c r="B13" s="9" t="n">
        <v>47.5</v>
      </c>
      <c r="C13" s="9" t="n">
        <v>43.6</v>
      </c>
      <c r="D13" s="9" t="n">
        <v>41.2</v>
      </c>
    </row>
    <row r="14" spans="1:4">
      <c r="A14" s="4" t="s">
        <v>1589</v>
      </c>
    </row>
    <row r="15" spans="1:4">
      <c r="A15" s="4" t="s">
        <v>1584</v>
      </c>
      <c r="B15" s="9" t="n">
        <v>119.4</v>
      </c>
      <c r="C15" s="9" t="n">
        <v>112.9</v>
      </c>
    </row>
    <row r="16" spans="1:4">
      <c r="A16" s="4" t="s">
        <v>1585</v>
      </c>
      <c r="B16" s="9" t="n">
        <v>150.7</v>
      </c>
      <c r="C16" s="9" t="n">
        <v>144.1</v>
      </c>
    </row>
    <row r="17" spans="1:4">
      <c r="A17" s="4" t="s">
        <v>1586</v>
      </c>
      <c r="B17" s="9" t="n">
        <v>16.5</v>
      </c>
      <c r="C17" s="9" t="n">
        <v>17.9</v>
      </c>
      <c r="D17" s="9" t="n">
        <v>17.4</v>
      </c>
    </row>
    <row r="18" spans="1:4">
      <c r="A18" s="4" t="s">
        <v>1590</v>
      </c>
    </row>
    <row r="19" spans="1:4">
      <c r="A19" s="4" t="s">
        <v>1584</v>
      </c>
      <c r="B19" s="9" t="n">
        <v>92.2</v>
      </c>
      <c r="C19" s="9" t="n">
        <v>86.2</v>
      </c>
    </row>
    <row r="20" spans="1:4">
      <c r="A20" s="4" t="s">
        <v>1585</v>
      </c>
      <c r="B20" s="9" t="n">
        <v>117.7</v>
      </c>
      <c r="C20" s="9" t="n">
        <v>111.8</v>
      </c>
    </row>
    <row r="21" spans="1:4">
      <c r="A21" s="4" t="s">
        <v>1586</v>
      </c>
      <c r="B21" s="9" t="n">
        <v>12.9</v>
      </c>
      <c r="C21" s="9" t="n">
        <v>14.7</v>
      </c>
      <c r="D21" s="9" t="n">
        <v>13.4</v>
      </c>
    </row>
    <row r="22" spans="1:4">
      <c r="A22" s="4" t="s">
        <v>1591</v>
      </c>
    </row>
    <row r="23" spans="1:4">
      <c r="A23" s="4" t="s">
        <v>1584</v>
      </c>
      <c r="B23" s="9" t="n">
        <v>86.5</v>
      </c>
      <c r="C23" s="9" t="n">
        <v>78.8</v>
      </c>
    </row>
    <row r="24" spans="1:4">
      <c r="A24" s="4" t="s">
        <v>1585</v>
      </c>
      <c r="B24" s="9" t="n">
        <v>114.2</v>
      </c>
      <c r="C24" s="9" t="n">
        <v>106.5</v>
      </c>
    </row>
    <row r="25" spans="1:4">
      <c r="A25" s="4" t="s">
        <v>1586</v>
      </c>
      <c r="B25" s="5" t="n">
        <v>12</v>
      </c>
      <c r="C25" s="9" t="n">
        <v>13.4</v>
      </c>
      <c r="D25" s="9" t="n">
        <v>12.9</v>
      </c>
    </row>
    <row r="26" spans="1:4">
      <c r="A26" s="4" t="s">
        <v>1592</v>
      </c>
    </row>
    <row r="27" spans="1:4">
      <c r="A27" s="4" t="s">
        <v>1584</v>
      </c>
      <c r="B27" s="9" t="n">
        <v>19.9</v>
      </c>
      <c r="C27" s="9" t="n">
        <v>16.1</v>
      </c>
    </row>
    <row r="28" spans="1:4">
      <c r="A28" s="4" t="s">
        <v>1585</v>
      </c>
      <c r="B28" s="5" t="n">
        <v>50</v>
      </c>
      <c r="C28" s="9" t="n">
        <v>46.3</v>
      </c>
    </row>
    <row r="29" spans="1:4">
      <c r="A29" s="4" t="s">
        <v>1586</v>
      </c>
      <c r="B29" s="9" t="n">
        <v>5.6</v>
      </c>
      <c r="C29" s="9" t="n">
        <v>6.3</v>
      </c>
      <c r="D29" s="9" t="n">
        <v>5.9</v>
      </c>
    </row>
    <row r="30" spans="1:4">
      <c r="A30" s="4" t="s">
        <v>1593</v>
      </c>
    </row>
    <row r="31" spans="1:4">
      <c r="A31" s="4" t="s">
        <v>1584</v>
      </c>
      <c r="B31" s="9" t="n">
        <v>50.3</v>
      </c>
      <c r="C31" s="9" t="n">
        <v>42.1</v>
      </c>
    </row>
    <row r="32" spans="1:4">
      <c r="A32" s="4" t="s">
        <v>1585</v>
      </c>
      <c r="B32" s="9" t="n">
        <v>93.2</v>
      </c>
      <c r="C32" s="9" t="n">
        <v>84.90000000000001</v>
      </c>
    </row>
    <row r="33" spans="1:4">
      <c r="A33" s="4" t="s">
        <v>1586</v>
      </c>
      <c r="B33" s="9" t="n">
        <v>9.9</v>
      </c>
      <c r="C33" s="9" t="n">
        <v>11.4</v>
      </c>
      <c r="D33" s="9" t="n">
        <v>11.5</v>
      </c>
    </row>
    <row r="34" spans="1:4">
      <c r="A34" s="4" t="s">
        <v>1594</v>
      </c>
    </row>
    <row r="35" spans="1:4">
      <c r="A35" s="4" t="s">
        <v>1584</v>
      </c>
      <c r="B35" s="5" t="n">
        <v>23</v>
      </c>
      <c r="C35" s="9" t="n">
        <v>21.4</v>
      </c>
    </row>
    <row r="36" spans="1:4">
      <c r="A36" s="4" t="s">
        <v>1585</v>
      </c>
      <c r="B36" s="9" t="n">
        <v>91.5</v>
      </c>
      <c r="C36" s="9" t="n">
        <v>89.90000000000001</v>
      </c>
    </row>
    <row r="37" spans="1:4">
      <c r="A37" s="4" t="s">
        <v>1586</v>
      </c>
      <c r="B37" s="9" t="n">
        <v>9.4</v>
      </c>
      <c r="C37" s="9" t="n">
        <v>10.3</v>
      </c>
      <c r="D37" s="9" t="n">
        <v>9.699999999999999</v>
      </c>
    </row>
    <row r="38" spans="1:4">
      <c r="A38" s="4" t="s">
        <v>1595</v>
      </c>
    </row>
    <row r="39" spans="1:4">
      <c r="A39" s="4" t="s">
        <v>1584</v>
      </c>
      <c r="B39" s="9" t="n">
        <v>44.9</v>
      </c>
      <c r="C39" s="9" t="n">
        <v>34.5</v>
      </c>
    </row>
    <row r="40" spans="1:4">
      <c r="A40" s="4" t="s">
        <v>1585</v>
      </c>
      <c r="B40" s="9" t="n">
        <v>119.3</v>
      </c>
      <c r="C40" s="5" t="n">
        <v>109</v>
      </c>
    </row>
    <row r="41" spans="1:4">
      <c r="A41" s="4" t="s">
        <v>1586</v>
      </c>
      <c r="B41" s="9" t="n">
        <v>13.3</v>
      </c>
      <c r="C41" s="9" t="n">
        <v>13.4</v>
      </c>
      <c r="D41" s="9" t="n">
        <v>12.6</v>
      </c>
    </row>
    <row r="42" spans="1:4">
      <c r="A42" s="4" t="s">
        <v>1596</v>
      </c>
    </row>
    <row r="43" spans="1:4">
      <c r="A43" s="4" t="s">
        <v>1584</v>
      </c>
      <c r="B43" s="9" t="n">
        <v>17.8</v>
      </c>
      <c r="C43" s="9" t="n">
        <v>13.7</v>
      </c>
    </row>
    <row r="44" spans="1:4">
      <c r="A44" s="4" t="s">
        <v>1585</v>
      </c>
      <c r="B44" s="9" t="n">
        <v>49.7</v>
      </c>
      <c r="C44" s="9" t="n">
        <v>45.6</v>
      </c>
    </row>
    <row r="45" spans="1:4">
      <c r="A45" s="4" t="s">
        <v>1586</v>
      </c>
      <c r="B45" s="8" t="n">
        <v>5.5</v>
      </c>
      <c r="C45" s="8" t="n">
        <v>5.6</v>
      </c>
      <c r="D45" s="8" t="n">
        <v>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33</v>
      </c>
      <c r="D2" s="2" t="s">
        <v>91</v>
      </c>
    </row>
    <row r="3" spans="1:4">
      <c r="A3" s="4" t="s">
        <v>69</v>
      </c>
      <c r="B3" s="6" t="n">
        <v>1791802</v>
      </c>
      <c r="C3" s="6" t="n">
        <v>1712957</v>
      </c>
      <c r="D3" s="6" t="n">
        <v>1531370</v>
      </c>
    </row>
    <row r="4" spans="1:4">
      <c r="A4" s="4" t="s">
        <v>1598</v>
      </c>
      <c r="B4" s="5" t="n">
        <v>100100</v>
      </c>
    </row>
    <row r="5" spans="1:4">
      <c r="A5" s="4" t="s">
        <v>1599</v>
      </c>
      <c r="B5" s="6" t="n">
        <v>210000</v>
      </c>
    </row>
    <row r="6" spans="1:4">
      <c r="A6" s="4" t="s">
        <v>1186</v>
      </c>
      <c r="B6" s="4" t="s">
        <v>619</v>
      </c>
    </row>
    <row r="7" spans="1:4">
      <c r="A7" s="4" t="s">
        <v>1600</v>
      </c>
      <c r="B7" s="4" t="s">
        <v>619</v>
      </c>
    </row>
    <row r="8" spans="1:4">
      <c r="A8" s="4" t="s">
        <v>1601</v>
      </c>
      <c r="B8" s="4" t="s">
        <v>619</v>
      </c>
    </row>
    <row r="9" spans="1:4">
      <c r="A9" s="4" t="s">
        <v>1602</v>
      </c>
      <c r="B9" s="4" t="s">
        <v>909</v>
      </c>
    </row>
    <row r="10" spans="1:4">
      <c r="A10" s="4" t="s">
        <v>1587</v>
      </c>
    </row>
    <row r="11" spans="1:4">
      <c r="A11" s="4" t="s">
        <v>1598</v>
      </c>
      <c r="B11" s="6" t="n">
        <v>43000</v>
      </c>
    </row>
    <row r="12" spans="1:4">
      <c r="A12" s="4" t="s">
        <v>1599</v>
      </c>
      <c r="B12" s="5" t="n">
        <v>78000</v>
      </c>
    </row>
    <row r="13" spans="1:4">
      <c r="A13" s="4" t="s">
        <v>1588</v>
      </c>
    </row>
    <row r="14" spans="1:4">
      <c r="A14" s="4" t="s">
        <v>1598</v>
      </c>
      <c r="B14" s="5" t="n">
        <v>19000</v>
      </c>
    </row>
    <row r="15" spans="1:4">
      <c r="A15" s="4" t="s">
        <v>1599</v>
      </c>
      <c r="B15" s="5" t="n">
        <v>47500</v>
      </c>
    </row>
    <row r="16" spans="1:4">
      <c r="A16" s="4" t="s">
        <v>1589</v>
      </c>
    </row>
    <row r="17" spans="1:4">
      <c r="A17" s="4" t="s">
        <v>1598</v>
      </c>
      <c r="B17" s="5" t="n">
        <v>10000</v>
      </c>
    </row>
    <row r="18" spans="1:4">
      <c r="A18" s="4" t="s">
        <v>1599</v>
      </c>
      <c r="B18" s="5" t="n">
        <v>16500</v>
      </c>
    </row>
    <row r="19" spans="1:4">
      <c r="A19" s="4" t="s">
        <v>1590</v>
      </c>
    </row>
    <row r="20" spans="1:4">
      <c r="A20" s="4" t="s">
        <v>1598</v>
      </c>
      <c r="B20" s="5" t="n">
        <v>7500</v>
      </c>
    </row>
    <row r="21" spans="1:4">
      <c r="A21" s="4" t="s">
        <v>1599</v>
      </c>
      <c r="B21" s="5" t="n">
        <v>12900</v>
      </c>
    </row>
    <row r="22" spans="1:4">
      <c r="A22" s="4" t="s">
        <v>1591</v>
      </c>
    </row>
    <row r="23" spans="1:4">
      <c r="A23" s="4" t="s">
        <v>1598</v>
      </c>
      <c r="B23" s="5" t="n">
        <v>4500</v>
      </c>
    </row>
    <row r="24" spans="1:4">
      <c r="A24" s="4" t="s">
        <v>1599</v>
      </c>
      <c r="B24" s="5" t="n">
        <v>11400</v>
      </c>
    </row>
    <row r="25" spans="1:4">
      <c r="A25" s="4" t="s">
        <v>1592</v>
      </c>
    </row>
    <row r="26" spans="1:4">
      <c r="A26" s="4" t="s">
        <v>1598</v>
      </c>
      <c r="B26" s="5" t="n">
        <v>2000</v>
      </c>
    </row>
    <row r="27" spans="1:4">
      <c r="A27" s="4" t="s">
        <v>1599</v>
      </c>
      <c r="B27" s="5" t="n">
        <v>5600</v>
      </c>
    </row>
    <row r="28" spans="1:4">
      <c r="A28" s="4" t="s">
        <v>1593</v>
      </c>
    </row>
    <row r="29" spans="1:4">
      <c r="A29" s="4" t="s">
        <v>1598</v>
      </c>
      <c r="B29" s="5" t="n">
        <v>2500</v>
      </c>
    </row>
    <row r="30" spans="1:4">
      <c r="A30" s="4" t="s">
        <v>1599</v>
      </c>
      <c r="B30" s="5" t="n">
        <v>9900</v>
      </c>
    </row>
    <row r="31" spans="1:4">
      <c r="A31" s="4" t="s">
        <v>1594</v>
      </c>
    </row>
    <row r="32" spans="1:4">
      <c r="A32" s="4" t="s">
        <v>1598</v>
      </c>
      <c r="B32" s="5" t="n">
        <v>7100</v>
      </c>
    </row>
    <row r="33" spans="1:4">
      <c r="A33" s="4" t="s">
        <v>1599</v>
      </c>
      <c r="B33" s="5" t="n">
        <v>9400</v>
      </c>
    </row>
    <row r="34" spans="1:4">
      <c r="A34" s="4" t="s">
        <v>1595</v>
      </c>
    </row>
    <row r="35" spans="1:4">
      <c r="A35" s="4" t="s">
        <v>1598</v>
      </c>
      <c r="B35" s="5" t="n">
        <v>3000</v>
      </c>
    </row>
    <row r="36" spans="1:4">
      <c r="A36" s="4" t="s">
        <v>1599</v>
      </c>
      <c r="B36" s="5" t="n">
        <v>13300</v>
      </c>
    </row>
    <row r="37" spans="1:4">
      <c r="A37" s="4" t="s">
        <v>1596</v>
      </c>
    </row>
    <row r="38" spans="1:4">
      <c r="A38" s="4" t="s">
        <v>1598</v>
      </c>
      <c r="B38" s="5" t="n">
        <v>1500</v>
      </c>
    </row>
    <row r="39" spans="1:4">
      <c r="A39" s="4" t="s">
        <v>1599</v>
      </c>
      <c r="B39" s="5" t="n">
        <v>5500</v>
      </c>
    </row>
    <row r="40" spans="1:4">
      <c r="A40" s="4" t="s">
        <v>1603</v>
      </c>
    </row>
    <row r="41" spans="1:4">
      <c r="A41" s="4" t="s">
        <v>69</v>
      </c>
      <c r="B41" s="5" t="n">
        <v>1900000</v>
      </c>
    </row>
    <row r="42" spans="1:4">
      <c r="A42" s="4" t="s">
        <v>1599</v>
      </c>
      <c r="B42" s="5" t="n">
        <v>146000</v>
      </c>
    </row>
    <row r="43" spans="1:4">
      <c r="A43" s="4" t="s">
        <v>1604</v>
      </c>
      <c r="B43" s="6" t="n">
        <v>705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05</v>
      </c>
      <c r="B1" s="2" t="s">
        <v>605</v>
      </c>
      <c r="R1" s="2" t="s">
        <v>1</v>
      </c>
    </row>
    <row r="2" spans="1:20">
      <c r="B2" s="2" t="s">
        <v>2</v>
      </c>
      <c r="D2" s="2" t="s">
        <v>470</v>
      </c>
      <c r="F2" s="2" t="s">
        <v>4</v>
      </c>
      <c r="H2" s="2" t="s">
        <v>606</v>
      </c>
      <c r="J2" s="2" t="s">
        <v>33</v>
      </c>
      <c r="L2" s="2" t="s">
        <v>471</v>
      </c>
      <c r="N2" s="2" t="s">
        <v>607</v>
      </c>
      <c r="P2" s="2" t="s">
        <v>608</v>
      </c>
      <c r="R2" s="2" t="s">
        <v>2</v>
      </c>
      <c r="S2" s="2" t="s">
        <v>33</v>
      </c>
      <c r="T2" s="2" t="s">
        <v>91</v>
      </c>
    </row>
    <row r="3" spans="1:20">
      <c r="A3" s="4" t="s">
        <v>1282</v>
      </c>
      <c r="R3" s="6" t="n">
        <v>0</v>
      </c>
      <c r="S3" s="6" t="n">
        <v>20205</v>
      </c>
      <c r="T3" s="6" t="n">
        <v>0</v>
      </c>
    </row>
    <row r="4" spans="1:20">
      <c r="A4" s="4" t="s">
        <v>93</v>
      </c>
      <c r="B4" s="6" t="n">
        <v>625288</v>
      </c>
      <c r="C4" s="4" t="s">
        <v>149</v>
      </c>
      <c r="D4" s="6" t="n">
        <v>614277</v>
      </c>
      <c r="F4" s="6" t="n">
        <v>604836</v>
      </c>
      <c r="H4" s="6" t="n">
        <v>591828</v>
      </c>
      <c r="J4" s="6" t="n">
        <v>590088</v>
      </c>
      <c r="K4" s="4" t="s">
        <v>149</v>
      </c>
      <c r="L4" s="6" t="n">
        <v>572055</v>
      </c>
      <c r="N4" s="6" t="n">
        <v>568030</v>
      </c>
      <c r="P4" s="6" t="n">
        <v>560854</v>
      </c>
      <c r="R4" s="5" t="n">
        <v>2436229</v>
      </c>
      <c r="S4" s="5" t="n">
        <v>2291027</v>
      </c>
      <c r="T4" s="5" t="n">
        <v>2149572</v>
      </c>
    </row>
    <row r="5" spans="1:20">
      <c r="A5" s="4" t="s">
        <v>94</v>
      </c>
      <c r="B5" s="5" t="n">
        <v>54109</v>
      </c>
      <c r="C5" s="4" t="s">
        <v>149</v>
      </c>
      <c r="D5" s="5" t="n">
        <v>52443</v>
      </c>
      <c r="F5" s="5" t="n">
        <v>45553</v>
      </c>
      <c r="H5" s="5" t="n">
        <v>43231</v>
      </c>
      <c r="J5" s="5" t="n">
        <v>42587</v>
      </c>
      <c r="K5" s="4" t="s">
        <v>149</v>
      </c>
      <c r="L5" s="5" t="n">
        <v>40446</v>
      </c>
      <c r="N5" s="5" t="n">
        <v>41430</v>
      </c>
      <c r="P5" s="5" t="n">
        <v>37419</v>
      </c>
      <c r="R5" s="5" t="n">
        <v>195336</v>
      </c>
      <c r="S5" s="5" t="n">
        <v>161882</v>
      </c>
      <c r="T5" s="5" t="n">
        <v>130754</v>
      </c>
    </row>
    <row r="6" spans="1:20">
      <c r="A6" s="4" t="s">
        <v>1606</v>
      </c>
      <c r="B6" s="5" t="n">
        <v>-37935</v>
      </c>
      <c r="C6" s="4" t="s">
        <v>654</v>
      </c>
      <c r="D6" s="5" t="n">
        <v>-4787</v>
      </c>
      <c r="E6" s="4" t="s">
        <v>662</v>
      </c>
      <c r="F6" s="5" t="n">
        <v>-1652</v>
      </c>
      <c r="G6" s="4" t="s">
        <v>662</v>
      </c>
      <c r="H6" s="5" t="n">
        <v>-10549</v>
      </c>
      <c r="I6" s="4" t="s">
        <v>662</v>
      </c>
      <c r="J6" s="5" t="n">
        <v>-1128</v>
      </c>
      <c r="K6" s="4" t="s">
        <v>654</v>
      </c>
      <c r="L6" s="5" t="n">
        <v>6798</v>
      </c>
      <c r="M6" s="4" t="s">
        <v>662</v>
      </c>
      <c r="N6" s="5" t="n">
        <v>1734</v>
      </c>
      <c r="O6" s="4" t="s">
        <v>662</v>
      </c>
      <c r="P6" s="5" t="n">
        <v>-1045</v>
      </c>
      <c r="Q6" s="4" t="s">
        <v>662</v>
      </c>
      <c r="R6" s="5" t="n">
        <v>-54923</v>
      </c>
      <c r="S6" s="5" t="n">
        <v>6359</v>
      </c>
      <c r="T6" s="5" t="n">
        <v>-4937</v>
      </c>
    </row>
    <row r="7" spans="1:20">
      <c r="A7" s="4" t="s">
        <v>101</v>
      </c>
      <c r="B7" s="5" t="n">
        <v>1542</v>
      </c>
      <c r="C7" s="4" t="s">
        <v>149</v>
      </c>
      <c r="D7" s="5" t="n">
        <v>2538</v>
      </c>
      <c r="F7" s="5" t="n">
        <v>3179</v>
      </c>
      <c r="H7" s="5" t="n">
        <v>2179</v>
      </c>
      <c r="J7" s="5" t="n">
        <v>2190</v>
      </c>
      <c r="K7" s="4" t="s">
        <v>149</v>
      </c>
      <c r="L7" s="5" t="n">
        <v>1994</v>
      </c>
      <c r="N7" s="5" t="n">
        <v>3291</v>
      </c>
      <c r="P7" s="5" t="n">
        <v>3241</v>
      </c>
      <c r="R7" s="5" t="n">
        <v>9438</v>
      </c>
      <c r="S7" s="5" t="n">
        <v>10716</v>
      </c>
      <c r="T7" s="5" t="n">
        <v>8881</v>
      </c>
    </row>
    <row r="8" spans="1:20">
      <c r="A8" s="4" t="s">
        <v>102</v>
      </c>
      <c r="B8" s="5" t="n">
        <v>643004</v>
      </c>
      <c r="C8" s="4" t="s">
        <v>149</v>
      </c>
      <c r="D8" s="5" t="n">
        <v>664471</v>
      </c>
      <c r="F8" s="5" t="n">
        <v>651916</v>
      </c>
      <c r="H8" s="5" t="n">
        <v>626689</v>
      </c>
      <c r="J8" s="5" t="n">
        <v>633737</v>
      </c>
      <c r="K8" s="4" t="s">
        <v>149</v>
      </c>
      <c r="L8" s="5" t="n">
        <v>621293</v>
      </c>
      <c r="N8" s="5" t="n">
        <v>614485</v>
      </c>
      <c r="P8" s="5" t="n">
        <v>600469</v>
      </c>
      <c r="R8" s="5" t="n">
        <v>2586080</v>
      </c>
      <c r="S8" s="5" t="n">
        <v>2469984</v>
      </c>
      <c r="T8" s="5" t="n">
        <v>2284270</v>
      </c>
    </row>
    <row r="9" spans="1:20">
      <c r="A9" s="4" t="s">
        <v>110</v>
      </c>
      <c r="B9" s="5" t="n">
        <v>52135</v>
      </c>
      <c r="D9" s="5" t="n">
        <v>67130</v>
      </c>
      <c r="F9" s="5" t="n">
        <v>72525</v>
      </c>
      <c r="H9" s="5" t="n">
        <v>19931</v>
      </c>
      <c r="J9" s="5" t="n">
        <v>68150</v>
      </c>
      <c r="L9" s="5" t="n">
        <v>67315</v>
      </c>
      <c r="N9" s="5" t="n">
        <v>58929</v>
      </c>
      <c r="P9" s="5" t="n">
        <v>67574</v>
      </c>
      <c r="R9" s="5" t="n">
        <v>211721</v>
      </c>
      <c r="S9" s="5" t="n">
        <v>261968</v>
      </c>
      <c r="T9" s="5" t="n">
        <v>219955</v>
      </c>
    </row>
    <row r="10" spans="1:20">
      <c r="A10" s="4" t="s">
        <v>115</v>
      </c>
      <c r="B10" s="6" t="n">
        <v>45760</v>
      </c>
      <c r="C10" s="4" t="s">
        <v>149</v>
      </c>
      <c r="D10" s="6" t="n">
        <v>55435</v>
      </c>
      <c r="F10" s="6" t="n">
        <v>58819</v>
      </c>
      <c r="H10" s="6" t="n">
        <v>18925</v>
      </c>
      <c r="J10" s="6" t="n">
        <v>30242</v>
      </c>
      <c r="K10" s="4" t="s">
        <v>149</v>
      </c>
      <c r="L10" s="6" t="n">
        <v>46718</v>
      </c>
      <c r="N10" s="6" t="n">
        <v>41426</v>
      </c>
      <c r="P10" s="6" t="n">
        <v>50440</v>
      </c>
      <c r="R10" s="6" t="n">
        <v>178939</v>
      </c>
      <c r="S10" s="6" t="n">
        <v>168826</v>
      </c>
      <c r="T10" s="6" t="n">
        <v>158495</v>
      </c>
    </row>
    <row r="11" spans="1:20">
      <c r="A11" s="4" t="s">
        <v>1264</v>
      </c>
      <c r="B11" s="7" t="n">
        <v>0.77</v>
      </c>
      <c r="C11" s="4" t="s">
        <v>149</v>
      </c>
      <c r="D11" s="7" t="n">
        <v>0.9399999999999999</v>
      </c>
      <c r="F11" s="6" t="n">
        <v>1</v>
      </c>
      <c r="H11" s="7" t="n">
        <v>0.32</v>
      </c>
      <c r="J11" s="7" t="n">
        <v>0.52</v>
      </c>
      <c r="K11" s="4" t="s">
        <v>149</v>
      </c>
      <c r="L11" s="7" t="n">
        <v>0.8</v>
      </c>
      <c r="N11" s="7" t="n">
        <v>0.71</v>
      </c>
      <c r="P11" s="7" t="n">
        <v>0.87</v>
      </c>
      <c r="R11" s="7" t="n">
        <v>3.04</v>
      </c>
      <c r="S11" s="7" t="n">
        <v>2.89</v>
      </c>
      <c r="T11" s="7" t="n">
        <v>2.74</v>
      </c>
    </row>
    <row r="12" spans="1:20">
      <c r="A12" s="4" t="s">
        <v>1269</v>
      </c>
      <c r="B12" s="7" t="n">
        <v>0.76</v>
      </c>
      <c r="C12" s="4" t="s">
        <v>149</v>
      </c>
      <c r="D12" s="7" t="n">
        <v>0.93</v>
      </c>
      <c r="F12" s="7" t="n">
        <v>0.99</v>
      </c>
      <c r="H12" s="7" t="n">
        <v>0.32</v>
      </c>
      <c r="J12" s="7" t="n">
        <v>0.51</v>
      </c>
      <c r="K12" s="4" t="s">
        <v>149</v>
      </c>
      <c r="L12" s="7" t="n">
        <v>0.79</v>
      </c>
      <c r="N12" s="7" t="n">
        <v>0.7</v>
      </c>
      <c r="P12" s="7" t="n">
        <v>0.85</v>
      </c>
      <c r="R12" s="6" t="n">
        <v>3</v>
      </c>
      <c r="S12" s="7" t="n">
        <v>2.84</v>
      </c>
      <c r="T12" s="7" t="n">
        <v>2.7</v>
      </c>
    </row>
    <row r="13" spans="1:20"/>
    <row r="14" spans="1:20">
      <c r="A14" s="4" t="s">
        <v>149</v>
      </c>
      <c r="B14" s="4" t="s">
        <v>616</v>
      </c>
    </row>
    <row r="15" spans="1:20">
      <c r="A15" s="4" t="s">
        <v>662</v>
      </c>
      <c r="B15" s="4" t="s">
        <v>661</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1607</v>
      </c>
      <c r="B1" s="2" t="s">
        <v>621</v>
      </c>
    </row>
    <row r="2" spans="1:2">
      <c r="A2" s="4" t="s">
        <v>1608</v>
      </c>
      <c r="B2" s="6" t="n">
        <v>5948735</v>
      </c>
    </row>
    <row r="3" spans="1:2">
      <c r="A3" s="4" t="s">
        <v>1609</v>
      </c>
      <c r="B3" s="5" t="n">
        <v>5960651</v>
      </c>
    </row>
    <row r="4" spans="1:2">
      <c r="A4" s="4" t="s">
        <v>642</v>
      </c>
    </row>
    <row r="5" spans="1:2">
      <c r="A5" s="4" t="s">
        <v>1608</v>
      </c>
      <c r="B5" s="5" t="n">
        <v>323864</v>
      </c>
    </row>
    <row r="6" spans="1:2">
      <c r="A6" s="4" t="s">
        <v>1610</v>
      </c>
      <c r="B6" s="5" t="n">
        <v>323864</v>
      </c>
    </row>
    <row r="7" spans="1:2">
      <c r="A7" s="4" t="s">
        <v>1609</v>
      </c>
      <c r="B7" s="5" t="n">
        <v>323864</v>
      </c>
    </row>
    <row r="8" spans="1:2">
      <c r="A8" s="4" t="s">
        <v>648</v>
      </c>
    </row>
    <row r="9" spans="1:2">
      <c r="A9" s="4" t="s">
        <v>1608</v>
      </c>
      <c r="B9" s="5" t="n">
        <v>178938</v>
      </c>
    </row>
    <row r="10" spans="1:2">
      <c r="A10" s="4" t="s">
        <v>1609</v>
      </c>
      <c r="B10" s="5" t="n">
        <v>178938</v>
      </c>
    </row>
    <row r="11" spans="1:2">
      <c r="A11" s="4" t="s">
        <v>1611</v>
      </c>
    </row>
    <row r="12" spans="1:2">
      <c r="A12" s="4" t="s">
        <v>1608</v>
      </c>
      <c r="B12" s="5" t="n">
        <v>17431</v>
      </c>
    </row>
    <row r="13" spans="1:2">
      <c r="A13" s="4" t="s">
        <v>1610</v>
      </c>
      <c r="B13" s="5" t="n">
        <v>17969</v>
      </c>
    </row>
    <row r="14" spans="1:2">
      <c r="A14" s="4" t="s">
        <v>1609</v>
      </c>
      <c r="B14" s="5" t="n">
        <v>17470</v>
      </c>
    </row>
    <row r="15" spans="1:2">
      <c r="A15" s="4" t="s">
        <v>1612</v>
      </c>
    </row>
    <row r="16" spans="1:2">
      <c r="A16" s="4" t="s">
        <v>1608</v>
      </c>
      <c r="B16" s="5" t="n">
        <v>4707</v>
      </c>
    </row>
    <row r="17" spans="1:2">
      <c r="A17" s="4" t="s">
        <v>1610</v>
      </c>
      <c r="B17" s="5" t="n">
        <v>5264</v>
      </c>
    </row>
    <row r="18" spans="1:2">
      <c r="A18" s="4" t="s">
        <v>1609</v>
      </c>
      <c r="B18" s="5" t="n">
        <v>4818</v>
      </c>
    </row>
    <row r="19" spans="1:2">
      <c r="A19" s="4" t="s">
        <v>1613</v>
      </c>
    </row>
    <row r="20" spans="1:2">
      <c r="A20" s="4" t="s">
        <v>1608</v>
      </c>
      <c r="B20" s="5" t="n">
        <v>14883</v>
      </c>
    </row>
    <row r="21" spans="1:2">
      <c r="A21" s="4" t="s">
        <v>1610</v>
      </c>
      <c r="B21" s="5" t="n">
        <v>15084</v>
      </c>
    </row>
    <row r="22" spans="1:2">
      <c r="A22" s="4" t="s">
        <v>1609</v>
      </c>
      <c r="B22" s="5" t="n">
        <v>14822</v>
      </c>
    </row>
    <row r="23" spans="1:2">
      <c r="A23" s="4" t="s">
        <v>1614</v>
      </c>
    </row>
    <row r="24" spans="1:2">
      <c r="A24" s="4" t="s">
        <v>1608</v>
      </c>
      <c r="B24" s="5" t="n">
        <v>37021</v>
      </c>
    </row>
    <row r="25" spans="1:2">
      <c r="A25" s="4" t="s">
        <v>1610</v>
      </c>
      <c r="B25" s="5" t="n">
        <v>38317</v>
      </c>
    </row>
    <row r="26" spans="1:2">
      <c r="A26" s="4" t="s">
        <v>1609</v>
      </c>
      <c r="B26" s="5" t="n">
        <v>37110</v>
      </c>
    </row>
    <row r="27" spans="1:2">
      <c r="A27" s="4" t="s">
        <v>649</v>
      </c>
    </row>
    <row r="28" spans="1:2">
      <c r="A28" s="4" t="s">
        <v>1608</v>
      </c>
      <c r="B28" s="5" t="n">
        <v>120092</v>
      </c>
    </row>
    <row r="29" spans="1:2">
      <c r="A29" s="4" t="s">
        <v>1610</v>
      </c>
      <c r="B29" s="5" t="n">
        <v>121310</v>
      </c>
    </row>
    <row r="30" spans="1:2">
      <c r="A30" s="4" t="s">
        <v>1609</v>
      </c>
      <c r="B30" s="5" t="n">
        <v>121310</v>
      </c>
    </row>
    <row r="31" spans="1:2">
      <c r="A31" s="4" t="s">
        <v>1615</v>
      </c>
    </row>
    <row r="32" spans="1:2">
      <c r="A32" s="4" t="s">
        <v>1608</v>
      </c>
      <c r="B32" s="5" t="n">
        <v>23202</v>
      </c>
    </row>
    <row r="33" spans="1:2">
      <c r="A33" s="4" t="s">
        <v>1610</v>
      </c>
      <c r="B33" s="5" t="n">
        <v>23131</v>
      </c>
    </row>
    <row r="34" spans="1:2">
      <c r="A34" s="4" t="s">
        <v>1609</v>
      </c>
      <c r="B34" s="5" t="n">
        <v>23131</v>
      </c>
    </row>
    <row r="35" spans="1:2">
      <c r="A35" s="4" t="s">
        <v>551</v>
      </c>
    </row>
    <row r="36" spans="1:2">
      <c r="A36" s="4" t="s">
        <v>1608</v>
      </c>
      <c r="B36" s="5" t="n">
        <v>1121615</v>
      </c>
    </row>
    <row r="37" spans="1:2">
      <c r="A37" s="4" t="s">
        <v>1610</v>
      </c>
      <c r="B37" s="5" t="n">
        <v>1138469</v>
      </c>
    </row>
    <row r="38" spans="1:2">
      <c r="A38" s="4" t="s">
        <v>1609</v>
      </c>
      <c r="B38" s="5" t="n">
        <v>1138469</v>
      </c>
    </row>
    <row r="39" spans="1:2">
      <c r="A39" s="4" t="s">
        <v>1616</v>
      </c>
    </row>
    <row r="40" spans="1:2">
      <c r="A40" s="4" t="s">
        <v>1608</v>
      </c>
      <c r="B40" s="5" t="n">
        <v>28464</v>
      </c>
    </row>
    <row r="41" spans="1:2">
      <c r="A41" s="4" t="s">
        <v>1610</v>
      </c>
      <c r="B41" s="5" t="n">
        <v>28393</v>
      </c>
    </row>
    <row r="42" spans="1:2">
      <c r="A42" s="4" t="s">
        <v>1609</v>
      </c>
      <c r="B42" s="5" t="n">
        <v>28393</v>
      </c>
    </row>
    <row r="43" spans="1:2">
      <c r="A43" s="4" t="s">
        <v>1617</v>
      </c>
    </row>
    <row r="44" spans="1:2">
      <c r="A44" s="4" t="s">
        <v>1608</v>
      </c>
      <c r="B44" s="5" t="n">
        <v>1611388</v>
      </c>
    </row>
    <row r="45" spans="1:2">
      <c r="A45" s="4" t="s">
        <v>1610</v>
      </c>
      <c r="B45" s="5" t="n">
        <v>1589015</v>
      </c>
    </row>
    <row r="46" spans="1:2">
      <c r="A46" s="4" t="s">
        <v>1609</v>
      </c>
      <c r="B46" s="5" t="n">
        <v>1589015</v>
      </c>
    </row>
    <row r="47" spans="1:2">
      <c r="A47" s="4" t="s">
        <v>1618</v>
      </c>
    </row>
    <row r="48" spans="1:2">
      <c r="A48" s="4" t="s">
        <v>1608</v>
      </c>
      <c r="B48" s="5" t="n">
        <v>720193</v>
      </c>
    </row>
    <row r="49" spans="1:2">
      <c r="A49" s="4" t="s">
        <v>1610</v>
      </c>
      <c r="B49" s="5" t="n">
        <v>717362</v>
      </c>
    </row>
    <row r="50" spans="1:2">
      <c r="A50" s="4" t="s">
        <v>1609</v>
      </c>
      <c r="B50" s="5" t="n">
        <v>717362</v>
      </c>
    </row>
    <row r="51" spans="1:2">
      <c r="A51" s="4" t="s">
        <v>819</v>
      </c>
    </row>
    <row r="52" spans="1:2">
      <c r="A52" s="4" t="s">
        <v>1608</v>
      </c>
      <c r="B52" s="5" t="n">
        <v>527409</v>
      </c>
    </row>
    <row r="53" spans="1:2">
      <c r="A53" s="4" t="s">
        <v>1610</v>
      </c>
      <c r="B53" s="5" t="n">
        <v>527078</v>
      </c>
    </row>
    <row r="54" spans="1:2">
      <c r="A54" s="4" t="s">
        <v>1609</v>
      </c>
      <c r="B54" s="5" t="n">
        <v>527078</v>
      </c>
    </row>
    <row r="55" spans="1:2">
      <c r="A55" s="4" t="s">
        <v>555</v>
      </c>
    </row>
    <row r="56" spans="1:2">
      <c r="A56" s="4" t="s">
        <v>1608</v>
      </c>
      <c r="B56" s="5" t="n">
        <v>1118435</v>
      </c>
    </row>
    <row r="57" spans="1:2">
      <c r="A57" s="4" t="s">
        <v>1610</v>
      </c>
      <c r="B57" s="5" t="n">
        <v>1128342</v>
      </c>
    </row>
    <row r="58" spans="1:2">
      <c r="A58" s="4" t="s">
        <v>1609</v>
      </c>
      <c r="B58" s="5" t="n">
        <v>1128342</v>
      </c>
    </row>
    <row r="59" spans="1:2">
      <c r="A59" s="4" t="s">
        <v>1619</v>
      </c>
    </row>
    <row r="60" spans="1:2">
      <c r="A60" s="4" t="s">
        <v>1608</v>
      </c>
      <c r="B60" s="5" t="n">
        <v>5270798</v>
      </c>
    </row>
    <row r="61" spans="1:2">
      <c r="A61" s="4" t="s">
        <v>1610</v>
      </c>
      <c r="B61" s="5" t="n">
        <v>5273100</v>
      </c>
    </row>
    <row r="62" spans="1:2">
      <c r="A62" s="4" t="s">
        <v>1609</v>
      </c>
      <c r="B62" s="5" t="n">
        <v>5273100</v>
      </c>
    </row>
    <row r="63" spans="1:2">
      <c r="A63" s="4" t="s">
        <v>1620</v>
      </c>
    </row>
    <row r="64" spans="1:2">
      <c r="A64" s="4" t="s">
        <v>1608</v>
      </c>
      <c r="B64" s="5" t="n">
        <v>2416</v>
      </c>
    </row>
    <row r="65" spans="1:2">
      <c r="A65" s="4" t="s">
        <v>1610</v>
      </c>
      <c r="B65" s="5" t="n">
        <v>2732</v>
      </c>
    </row>
    <row r="66" spans="1:2">
      <c r="A66" s="4" t="s">
        <v>1609</v>
      </c>
      <c r="B66" s="5" t="n">
        <v>2732</v>
      </c>
    </row>
    <row r="67" spans="1:2">
      <c r="A67" s="4" t="s">
        <v>1621</v>
      </c>
    </row>
    <row r="68" spans="1:2">
      <c r="A68" s="4" t="s">
        <v>1608</v>
      </c>
      <c r="B68" s="5" t="n">
        <v>7448</v>
      </c>
    </row>
    <row r="69" spans="1:2">
      <c r="A69" s="4" t="s">
        <v>1610</v>
      </c>
      <c r="B69" s="5" t="n">
        <v>8331</v>
      </c>
    </row>
    <row r="70" spans="1:2">
      <c r="A70" s="4" t="s">
        <v>1609</v>
      </c>
      <c r="B70" s="5" t="n">
        <v>8331</v>
      </c>
    </row>
    <row r="71" spans="1:2">
      <c r="A71" s="4" t="s">
        <v>1622</v>
      </c>
    </row>
    <row r="72" spans="1:2">
      <c r="A72" s="4" t="s">
        <v>1608</v>
      </c>
      <c r="B72" s="5" t="n">
        <v>125361</v>
      </c>
    </row>
    <row r="73" spans="1:2">
      <c r="A73" s="4" t="s">
        <v>1610</v>
      </c>
      <c r="B73" s="5" t="n">
        <v>133664</v>
      </c>
    </row>
    <row r="74" spans="1:2">
      <c r="A74" s="4" t="s">
        <v>1609</v>
      </c>
      <c r="B74" s="5" t="n">
        <v>133664</v>
      </c>
    </row>
    <row r="75" spans="1:2">
      <c r="A75" s="4" t="s">
        <v>1623</v>
      </c>
    </row>
    <row r="76" spans="1:2">
      <c r="A76" s="4" t="s">
        <v>1608</v>
      </c>
      <c r="B76" s="5" t="n">
        <v>2889</v>
      </c>
    </row>
    <row r="77" spans="1:2">
      <c r="A77" s="4" t="s">
        <v>1610</v>
      </c>
      <c r="B77" s="5" t="n">
        <v>2912</v>
      </c>
    </row>
    <row r="78" spans="1:2">
      <c r="A78" s="4" t="s">
        <v>1609</v>
      </c>
      <c r="B78" s="5" t="n">
        <v>2912</v>
      </c>
    </row>
    <row r="79" spans="1:2">
      <c r="A79" s="4" t="s">
        <v>1624</v>
      </c>
    </row>
    <row r="80" spans="1:2">
      <c r="A80" s="4" t="s">
        <v>1608</v>
      </c>
      <c r="B80" s="5" t="n">
        <v>138114</v>
      </c>
    </row>
    <row r="81" spans="1:2">
      <c r="A81" s="4" t="s">
        <v>1610</v>
      </c>
      <c r="B81" s="5" t="n">
        <v>147639</v>
      </c>
    </row>
    <row r="82" spans="1:2">
      <c r="A82" s="4" t="s">
        <v>1609</v>
      </c>
      <c r="B82" s="6" t="n">
        <v>1476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5</v>
      </c>
      <c r="B1" s="2" t="s">
        <v>2</v>
      </c>
      <c r="C1" s="2" t="s">
        <v>33</v>
      </c>
      <c r="D1" s="2" t="s">
        <v>91</v>
      </c>
      <c r="E1" s="2" t="s">
        <v>521</v>
      </c>
    </row>
    <row r="2" spans="1:5">
      <c r="A2" s="3" t="s">
        <v>34</v>
      </c>
    </row>
    <row r="3" spans="1:5">
      <c r="A3" s="4" t="s">
        <v>1626</v>
      </c>
      <c r="B3" s="6" t="n">
        <v>5273100</v>
      </c>
      <c r="C3" s="6" t="n">
        <v>5162522</v>
      </c>
    </row>
    <row r="4" spans="1:5">
      <c r="A4" s="4" t="s">
        <v>737</v>
      </c>
      <c r="B4" s="5" t="n">
        <v>323864</v>
      </c>
      <c r="C4" s="5" t="n">
        <v>165555</v>
      </c>
    </row>
    <row r="5" spans="1:5">
      <c r="A5" s="4" t="s">
        <v>42</v>
      </c>
      <c r="B5" s="5" t="n">
        <v>505</v>
      </c>
      <c r="C5" s="5" t="n">
        <v>534</v>
      </c>
    </row>
    <row r="6" spans="1:5">
      <c r="A6" s="4" t="s">
        <v>1627</v>
      </c>
      <c r="B6" s="5" t="n">
        <v>0</v>
      </c>
      <c r="C6" s="5" t="n">
        <v>3243</v>
      </c>
    </row>
    <row r="7" spans="1:5">
      <c r="A7" s="4" t="s">
        <v>1298</v>
      </c>
      <c r="B7" s="5" t="n">
        <v>53540</v>
      </c>
      <c r="C7" s="5" t="n">
        <v>31990</v>
      </c>
    </row>
    <row r="8" spans="1:5">
      <c r="A8" s="4" t="s">
        <v>53</v>
      </c>
      <c r="B8" s="5" t="n">
        <v>76877</v>
      </c>
      <c r="C8" s="5" t="n">
        <v>78195</v>
      </c>
    </row>
    <row r="9" spans="1:5">
      <c r="A9" s="4" t="s">
        <v>54</v>
      </c>
      <c r="B9" s="5" t="n">
        <v>7952729</v>
      </c>
      <c r="C9" s="5" t="n">
        <v>7686431</v>
      </c>
    </row>
    <row r="10" spans="1:5">
      <c r="A10" s="3" t="s">
        <v>1628</v>
      </c>
    </row>
    <row r="11" spans="1:5">
      <c r="A11" s="4" t="s">
        <v>738</v>
      </c>
      <c r="B11" s="5" t="n">
        <v>439540</v>
      </c>
      <c r="C11" s="5" t="n">
        <v>439116</v>
      </c>
    </row>
    <row r="12" spans="1:5">
      <c r="A12" s="4" t="s">
        <v>60</v>
      </c>
      <c r="B12" s="5" t="n">
        <v>277579</v>
      </c>
      <c r="C12" s="5" t="n">
        <v>281624</v>
      </c>
    </row>
    <row r="13" spans="1:5">
      <c r="A13" s="4" t="s">
        <v>61</v>
      </c>
      <c r="B13" s="5" t="n">
        <v>6160927</v>
      </c>
      <c r="C13" s="5" t="n">
        <v>5973474</v>
      </c>
    </row>
    <row r="14" spans="1:5">
      <c r="A14" s="3" t="s">
        <v>62</v>
      </c>
    </row>
    <row r="15" spans="1:5">
      <c r="A15" s="4" t="s">
        <v>63</v>
      </c>
      <c r="B15" s="5" t="n">
        <v>0</v>
      </c>
      <c r="C15" s="5" t="n">
        <v>0</v>
      </c>
    </row>
    <row r="16" spans="1:5">
      <c r="A16" s="4" t="s">
        <v>64</v>
      </c>
      <c r="B16" s="5" t="n">
        <v>205697</v>
      </c>
      <c r="C16" s="5" t="n">
        <v>204569</v>
      </c>
    </row>
    <row r="17" spans="1:5">
      <c r="A17" s="4" t="s">
        <v>65</v>
      </c>
      <c r="B17" s="5" t="n">
        <v>390315</v>
      </c>
      <c r="C17" s="5" t="n">
        <v>367717</v>
      </c>
    </row>
    <row r="18" spans="1:5">
      <c r="A18" s="4" t="s">
        <v>66</v>
      </c>
      <c r="B18" s="5" t="n">
        <v>1858414</v>
      </c>
      <c r="C18" s="5" t="n">
        <v>1698613</v>
      </c>
    </row>
    <row r="19" spans="1:5">
      <c r="A19" s="4" t="s">
        <v>1629</v>
      </c>
      <c r="B19" s="5" t="n">
        <v>-77956</v>
      </c>
      <c r="C19" s="5" t="n">
        <v>20170</v>
      </c>
    </row>
    <row r="20" spans="1:5">
      <c r="A20" s="4" t="s">
        <v>68</v>
      </c>
      <c r="B20" s="5" t="n">
        <v>-584668</v>
      </c>
      <c r="C20" s="5" t="n">
        <v>-578112</v>
      </c>
    </row>
    <row r="21" spans="1:5">
      <c r="A21" s="4" t="s">
        <v>69</v>
      </c>
      <c r="B21" s="5" t="n">
        <v>1791802</v>
      </c>
      <c r="C21" s="5" t="n">
        <v>1712957</v>
      </c>
      <c r="D21" s="6" t="n">
        <v>1531370</v>
      </c>
    </row>
    <row r="22" spans="1:5">
      <c r="A22" s="4" t="s">
        <v>72</v>
      </c>
      <c r="B22" s="5" t="n">
        <v>7952729</v>
      </c>
      <c r="C22" s="5" t="n">
        <v>7686431</v>
      </c>
    </row>
    <row r="23" spans="1:5">
      <c r="A23" s="4" t="s">
        <v>1603</v>
      </c>
    </row>
    <row r="24" spans="1:5">
      <c r="A24" s="3" t="s">
        <v>34</v>
      </c>
    </row>
    <row r="25" spans="1:5">
      <c r="A25" s="4" t="s">
        <v>1626</v>
      </c>
      <c r="B25" s="5" t="n">
        <v>110098</v>
      </c>
      <c r="C25" s="5" t="n">
        <v>89872</v>
      </c>
    </row>
    <row r="26" spans="1:5">
      <c r="A26" s="4" t="s">
        <v>737</v>
      </c>
      <c r="B26" s="5" t="n">
        <v>35358</v>
      </c>
      <c r="C26" s="5" t="n">
        <v>24080</v>
      </c>
    </row>
    <row r="27" spans="1:5">
      <c r="A27" s="4" t="s">
        <v>42</v>
      </c>
      <c r="B27" s="5" t="n">
        <v>505</v>
      </c>
      <c r="C27" s="5" t="n">
        <v>534</v>
      </c>
      <c r="D27" s="6" t="n">
        <v>458</v>
      </c>
      <c r="E27" s="6" t="n">
        <v>898</v>
      </c>
    </row>
    <row r="28" spans="1:5">
      <c r="A28" s="4" t="s">
        <v>1630</v>
      </c>
      <c r="B28" s="5" t="n">
        <v>2057218</v>
      </c>
      <c r="C28" s="5" t="n">
        <v>2013304</v>
      </c>
    </row>
    <row r="29" spans="1:5">
      <c r="A29" s="4" t="s">
        <v>1627</v>
      </c>
      <c r="B29" s="5" t="n">
        <v>14161</v>
      </c>
      <c r="C29" s="5" t="n">
        <v>22266</v>
      </c>
    </row>
    <row r="30" spans="1:5">
      <c r="A30" s="4" t="s">
        <v>1298</v>
      </c>
      <c r="B30" s="5" t="n">
        <v>10346</v>
      </c>
      <c r="C30" s="5" t="n">
        <v>13239</v>
      </c>
    </row>
    <row r="31" spans="1:5">
      <c r="A31" s="4" t="s">
        <v>53</v>
      </c>
      <c r="B31" s="5" t="n">
        <v>1186</v>
      </c>
      <c r="C31" s="5" t="n">
        <v>871</v>
      </c>
    </row>
    <row r="32" spans="1:5">
      <c r="A32" s="4" t="s">
        <v>54</v>
      </c>
      <c r="B32" s="5" t="n">
        <v>2228872</v>
      </c>
      <c r="C32" s="5" t="n">
        <v>2164166</v>
      </c>
    </row>
    <row r="33" spans="1:5">
      <c r="A33" s="3" t="s">
        <v>1628</v>
      </c>
    </row>
    <row r="34" spans="1:5">
      <c r="A34" s="4" t="s">
        <v>738</v>
      </c>
      <c r="B34" s="5" t="n">
        <v>329540</v>
      </c>
      <c r="C34" s="5" t="n">
        <v>329116</v>
      </c>
    </row>
    <row r="35" spans="1:5">
      <c r="A35" s="4" t="s">
        <v>1631</v>
      </c>
      <c r="B35" s="5" t="n">
        <v>77517</v>
      </c>
      <c r="C35" s="5" t="n">
        <v>78443</v>
      </c>
    </row>
    <row r="36" spans="1:5">
      <c r="A36" s="4" t="s">
        <v>1632</v>
      </c>
      <c r="B36" s="5" t="n">
        <v>21574</v>
      </c>
      <c r="C36" s="5" t="n">
        <v>37017</v>
      </c>
    </row>
    <row r="37" spans="1:5">
      <c r="A37" s="4" t="s">
        <v>60</v>
      </c>
      <c r="B37" s="5" t="n">
        <v>8439</v>
      </c>
      <c r="C37" s="5" t="n">
        <v>6633</v>
      </c>
    </row>
    <row r="38" spans="1:5">
      <c r="A38" s="4" t="s">
        <v>61</v>
      </c>
      <c r="B38" s="5" t="n">
        <v>437070</v>
      </c>
      <c r="C38" s="5" t="n">
        <v>451209</v>
      </c>
    </row>
    <row r="39" spans="1:5">
      <c r="A39" s="3" t="s">
        <v>62</v>
      </c>
    </row>
    <row r="40" spans="1:5">
      <c r="A40" s="4" t="s">
        <v>63</v>
      </c>
      <c r="B40" s="5" t="n">
        <v>0</v>
      </c>
      <c r="C40" s="5" t="n">
        <v>0</v>
      </c>
    </row>
    <row r="41" spans="1:5">
      <c r="A41" s="4" t="s">
        <v>64</v>
      </c>
      <c r="B41" s="5" t="n">
        <v>205697</v>
      </c>
      <c r="C41" s="5" t="n">
        <v>204569</v>
      </c>
    </row>
    <row r="42" spans="1:5">
      <c r="A42" s="4" t="s">
        <v>65</v>
      </c>
      <c r="B42" s="5" t="n">
        <v>390315</v>
      </c>
      <c r="C42" s="5" t="n">
        <v>367717</v>
      </c>
    </row>
    <row r="43" spans="1:5">
      <c r="A43" s="4" t="s">
        <v>66</v>
      </c>
      <c r="B43" s="5" t="n">
        <v>1858414</v>
      </c>
      <c r="C43" s="5" t="n">
        <v>1698613</v>
      </c>
    </row>
    <row r="44" spans="1:5">
      <c r="A44" s="4" t="s">
        <v>1629</v>
      </c>
      <c r="B44" s="5" t="n">
        <v>-77956</v>
      </c>
      <c r="C44" s="5" t="n">
        <v>20170</v>
      </c>
    </row>
    <row r="45" spans="1:5">
      <c r="A45" s="4" t="s">
        <v>68</v>
      </c>
      <c r="B45" s="5" t="n">
        <v>-584668</v>
      </c>
      <c r="C45" s="5" t="n">
        <v>-578112</v>
      </c>
    </row>
    <row r="46" spans="1:5">
      <c r="A46" s="4" t="s">
        <v>69</v>
      </c>
      <c r="B46" s="5" t="n">
        <v>1791802</v>
      </c>
      <c r="C46" s="5" t="n">
        <v>1712957</v>
      </c>
    </row>
    <row r="47" spans="1:5">
      <c r="A47" s="4" t="s">
        <v>72</v>
      </c>
      <c r="B47" s="6" t="n">
        <v>2228872</v>
      </c>
      <c r="C47" s="6" t="n">
        <v>21641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3</v>
      </c>
      <c r="B1" s="2" t="s">
        <v>2</v>
      </c>
      <c r="C1" s="2" t="s">
        <v>33</v>
      </c>
      <c r="D1" s="2" t="s">
        <v>91</v>
      </c>
    </row>
    <row r="2" spans="1:4">
      <c r="A2" s="4" t="s">
        <v>76</v>
      </c>
      <c r="B2" s="6" t="n">
        <v>5270798</v>
      </c>
      <c r="C2" s="6" t="n">
        <v>5076716</v>
      </c>
    </row>
    <row r="3" spans="1:4">
      <c r="A3" s="4" t="s">
        <v>82</v>
      </c>
      <c r="B3" s="6" t="n">
        <v>0</v>
      </c>
      <c r="C3" s="6" t="n">
        <v>0</v>
      </c>
      <c r="D3" s="6" t="n">
        <v>0</v>
      </c>
    </row>
    <row r="4" spans="1:4">
      <c r="A4" s="4" t="s">
        <v>83</v>
      </c>
      <c r="B4" s="5" t="n">
        <v>5000000</v>
      </c>
      <c r="C4" s="5" t="n">
        <v>5000000</v>
      </c>
      <c r="D4" s="5" t="n">
        <v>5000000</v>
      </c>
    </row>
    <row r="5" spans="1:4">
      <c r="A5" s="4" t="s">
        <v>84</v>
      </c>
      <c r="B5" s="5" t="n">
        <v>0</v>
      </c>
      <c r="C5" s="5" t="n">
        <v>0</v>
      </c>
      <c r="D5" s="5" t="n">
        <v>0</v>
      </c>
    </row>
    <row r="6" spans="1:4">
      <c r="A6" s="4" t="s">
        <v>85</v>
      </c>
      <c r="B6" s="5" t="n">
        <v>0</v>
      </c>
      <c r="C6" s="5" t="n">
        <v>0</v>
      </c>
    </row>
    <row r="7" spans="1:4">
      <c r="A7" s="4" t="s">
        <v>86</v>
      </c>
      <c r="B7" s="6" t="n">
        <v>2</v>
      </c>
      <c r="C7" s="6" t="n">
        <v>2</v>
      </c>
    </row>
    <row r="8" spans="1:4">
      <c r="A8" s="4" t="s">
        <v>87</v>
      </c>
      <c r="B8" s="5" t="n">
        <v>360000000</v>
      </c>
      <c r="C8" s="5" t="n">
        <v>360000000</v>
      </c>
    </row>
    <row r="9" spans="1:4">
      <c r="A9" s="4" t="s">
        <v>88</v>
      </c>
      <c r="B9" s="5" t="n">
        <v>102848394</v>
      </c>
      <c r="C9" s="5" t="n">
        <v>102284564</v>
      </c>
    </row>
    <row r="10" spans="1:4">
      <c r="A10" s="4" t="s">
        <v>89</v>
      </c>
      <c r="B10" s="5" t="n">
        <v>43899840</v>
      </c>
      <c r="C10" s="5" t="n">
        <v>43789442</v>
      </c>
    </row>
    <row r="11" spans="1:4">
      <c r="A11" s="4" t="s">
        <v>1603</v>
      </c>
    </row>
    <row r="12" spans="1:4">
      <c r="A12" s="4" t="s">
        <v>76</v>
      </c>
      <c r="B12" s="6" t="n">
        <v>111208</v>
      </c>
      <c r="C12" s="6" t="n">
        <v>89799</v>
      </c>
    </row>
    <row r="13" spans="1:4">
      <c r="A13" s="4" t="s">
        <v>82</v>
      </c>
      <c r="B13" s="6" t="n">
        <v>0</v>
      </c>
      <c r="C13" s="6" t="n">
        <v>0</v>
      </c>
    </row>
    <row r="14" spans="1:4">
      <c r="A14" s="4" t="s">
        <v>83</v>
      </c>
      <c r="B14" s="5" t="n">
        <v>5000000</v>
      </c>
      <c r="C14" s="5" t="n">
        <v>5000000</v>
      </c>
    </row>
    <row r="15" spans="1:4">
      <c r="A15" s="4" t="s">
        <v>84</v>
      </c>
      <c r="B15" s="5" t="n">
        <v>0</v>
      </c>
      <c r="C15" s="5" t="n">
        <v>0</v>
      </c>
    </row>
    <row r="16" spans="1:4">
      <c r="A16" s="4" t="s">
        <v>85</v>
      </c>
      <c r="B16" s="5" t="n">
        <v>0</v>
      </c>
      <c r="C16" s="5" t="n">
        <v>0</v>
      </c>
    </row>
    <row r="17" spans="1:4">
      <c r="A17" s="4" t="s">
        <v>86</v>
      </c>
      <c r="B17" s="6" t="n">
        <v>2</v>
      </c>
      <c r="C17" s="6" t="n">
        <v>2</v>
      </c>
    </row>
    <row r="18" spans="1:4">
      <c r="A18" s="4" t="s">
        <v>87</v>
      </c>
      <c r="B18" s="5" t="n">
        <v>360000000</v>
      </c>
      <c r="C18" s="5" t="n">
        <v>360000000</v>
      </c>
    </row>
    <row r="19" spans="1:4">
      <c r="A19" s="4" t="s">
        <v>88</v>
      </c>
      <c r="B19" s="5" t="n">
        <v>102848394</v>
      </c>
      <c r="C19" s="5" t="n">
        <v>102284564</v>
      </c>
    </row>
    <row r="20" spans="1:4">
      <c r="A20" s="4" t="s">
        <v>89</v>
      </c>
      <c r="B20" s="5" t="n">
        <v>43899840</v>
      </c>
      <c r="C20" s="5" t="n">
        <v>437894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634</v>
      </c>
      <c r="B1" s="2" t="s">
        <v>605</v>
      </c>
      <c r="L1" s="2" t="s">
        <v>1</v>
      </c>
    </row>
    <row r="2" spans="1:14">
      <c r="B2" s="2" t="s">
        <v>2</v>
      </c>
      <c r="C2" s="2" t="s">
        <v>149</v>
      </c>
      <c r="D2" s="2" t="s">
        <v>470</v>
      </c>
      <c r="E2" s="2" t="s">
        <v>4</v>
      </c>
      <c r="F2" s="2" t="s">
        <v>606</v>
      </c>
      <c r="G2" s="2" t="s">
        <v>33</v>
      </c>
      <c r="H2" s="2" t="s">
        <v>149</v>
      </c>
      <c r="I2" s="2" t="s">
        <v>471</v>
      </c>
      <c r="J2" s="2" t="s">
        <v>607</v>
      </c>
      <c r="K2" s="2" t="s">
        <v>608</v>
      </c>
      <c r="L2" s="2" t="s">
        <v>2</v>
      </c>
      <c r="M2" s="2" t="s">
        <v>33</v>
      </c>
      <c r="N2" s="2" t="s">
        <v>91</v>
      </c>
    </row>
    <row r="3" spans="1:14">
      <c r="A3" s="3" t="s">
        <v>92</v>
      </c>
    </row>
    <row r="4" spans="1:14">
      <c r="A4" s="4" t="s">
        <v>1635</v>
      </c>
      <c r="L4" s="6" t="n">
        <v>-100100</v>
      </c>
    </row>
    <row r="5" spans="1:14">
      <c r="A5" s="4" t="s">
        <v>94</v>
      </c>
      <c r="B5" s="6" t="n">
        <v>54109</v>
      </c>
      <c r="D5" s="6" t="n">
        <v>52443</v>
      </c>
      <c r="E5" s="6" t="n">
        <v>45553</v>
      </c>
      <c r="F5" s="6" t="n">
        <v>43231</v>
      </c>
      <c r="G5" s="6" t="n">
        <v>42587</v>
      </c>
      <c r="I5" s="6" t="n">
        <v>40446</v>
      </c>
      <c r="J5" s="6" t="n">
        <v>41430</v>
      </c>
      <c r="K5" s="6" t="n">
        <v>37419</v>
      </c>
      <c r="L5" s="5" t="n">
        <v>195336</v>
      </c>
      <c r="M5" s="6" t="n">
        <v>161882</v>
      </c>
      <c r="N5" s="6" t="n">
        <v>130754</v>
      </c>
    </row>
    <row r="6" spans="1:14">
      <c r="A6" s="4" t="s">
        <v>1636</v>
      </c>
      <c r="L6" s="5" t="n">
        <v>-25554</v>
      </c>
      <c r="M6" s="5" t="n">
        <v>6359</v>
      </c>
      <c r="N6" s="5" t="n">
        <v>-4937</v>
      </c>
    </row>
    <row r="7" spans="1:14">
      <c r="A7" s="4" t="s">
        <v>102</v>
      </c>
      <c r="B7" s="5" t="n">
        <v>643004</v>
      </c>
      <c r="D7" s="5" t="n">
        <v>664471</v>
      </c>
      <c r="E7" s="5" t="n">
        <v>651916</v>
      </c>
      <c r="F7" s="5" t="n">
        <v>626689</v>
      </c>
      <c r="G7" s="5" t="n">
        <v>633737</v>
      </c>
      <c r="I7" s="5" t="n">
        <v>621293</v>
      </c>
      <c r="J7" s="5" t="n">
        <v>614485</v>
      </c>
      <c r="K7" s="5" t="n">
        <v>600469</v>
      </c>
      <c r="L7" s="5" t="n">
        <v>2586080</v>
      </c>
      <c r="M7" s="5" t="n">
        <v>2469984</v>
      </c>
      <c r="N7" s="5" t="n">
        <v>2284270</v>
      </c>
    </row>
    <row r="8" spans="1:14">
      <c r="A8" s="3" t="s">
        <v>103</v>
      </c>
    </row>
    <row r="9" spans="1:14">
      <c r="A9" s="4" t="s">
        <v>107</v>
      </c>
      <c r="L9" s="5" t="n">
        <v>24419</v>
      </c>
      <c r="M9" s="5" t="n">
        <v>24354</v>
      </c>
      <c r="N9" s="5" t="n">
        <v>22771</v>
      </c>
    </row>
    <row r="10" spans="1:14">
      <c r="A10" s="4" t="s">
        <v>109</v>
      </c>
      <c r="L10" s="5" t="n">
        <v>2374359</v>
      </c>
      <c r="M10" s="5" t="n">
        <v>2208016</v>
      </c>
      <c r="N10" s="5" t="n">
        <v>2064315</v>
      </c>
    </row>
    <row r="11" spans="1:14">
      <c r="A11" s="3" t="s">
        <v>1637</v>
      </c>
    </row>
    <row r="12" spans="1:14">
      <c r="A12" s="4" t="s">
        <v>112</v>
      </c>
      <c r="L12" s="5" t="n">
        <v>35012</v>
      </c>
      <c r="M12" s="5" t="n">
        <v>62184</v>
      </c>
      <c r="N12" s="5" t="n">
        <v>48581</v>
      </c>
    </row>
    <row r="13" spans="1:14">
      <c r="A13" s="4" t="s">
        <v>113</v>
      </c>
      <c r="L13" s="5" t="n">
        <v>-2230</v>
      </c>
      <c r="M13" s="5" t="n">
        <v>30958</v>
      </c>
      <c r="N13" s="5" t="n">
        <v>12879</v>
      </c>
    </row>
    <row r="14" spans="1:14">
      <c r="A14" s="4" t="s">
        <v>114</v>
      </c>
      <c r="L14" s="5" t="n">
        <v>32782</v>
      </c>
      <c r="M14" s="5" t="n">
        <v>93142</v>
      </c>
      <c r="N14" s="5" t="n">
        <v>61460</v>
      </c>
    </row>
    <row r="15" spans="1:14">
      <c r="A15" s="4" t="s">
        <v>115</v>
      </c>
      <c r="B15" s="6" t="n">
        <v>45760</v>
      </c>
      <c r="D15" s="6" t="n">
        <v>55435</v>
      </c>
      <c r="E15" s="6" t="n">
        <v>58819</v>
      </c>
      <c r="F15" s="6" t="n">
        <v>18925</v>
      </c>
      <c r="G15" s="6" t="n">
        <v>30242</v>
      </c>
      <c r="I15" s="6" t="n">
        <v>46718</v>
      </c>
      <c r="J15" s="6" t="n">
        <v>41426</v>
      </c>
      <c r="K15" s="6" t="n">
        <v>50440</v>
      </c>
      <c r="L15" s="5" t="n">
        <v>178939</v>
      </c>
      <c r="M15" s="5" t="n">
        <v>168826</v>
      </c>
      <c r="N15" s="5" t="n">
        <v>158495</v>
      </c>
    </row>
    <row r="16" spans="1:14">
      <c r="A16" s="4" t="s">
        <v>1603</v>
      </c>
    </row>
    <row r="17" spans="1:14">
      <c r="A17" s="3" t="s">
        <v>92</v>
      </c>
    </row>
    <row r="18" spans="1:14">
      <c r="A18" s="4" t="s">
        <v>1635</v>
      </c>
      <c r="L18" s="5" t="n">
        <v>100060</v>
      </c>
      <c r="M18" s="5" t="n">
        <v>80096</v>
      </c>
      <c r="N18" s="5" t="n">
        <v>61014</v>
      </c>
    </row>
    <row r="19" spans="1:14">
      <c r="A19" s="4" t="s">
        <v>94</v>
      </c>
      <c r="L19" s="5" t="n">
        <v>3425</v>
      </c>
      <c r="M19" s="5" t="n">
        <v>2044</v>
      </c>
      <c r="N19" s="5" t="n">
        <v>1259</v>
      </c>
    </row>
    <row r="20" spans="1:14">
      <c r="A20" s="4" t="s">
        <v>1636</v>
      </c>
      <c r="L20" s="5" t="n">
        <v>-1567</v>
      </c>
      <c r="M20" s="5" t="n">
        <v>-15</v>
      </c>
      <c r="N20" s="5" t="n">
        <v>-220</v>
      </c>
    </row>
    <row r="21" spans="1:14">
      <c r="A21" s="4" t="s">
        <v>102</v>
      </c>
      <c r="L21" s="5" t="n">
        <v>101918</v>
      </c>
      <c r="M21" s="5" t="n">
        <v>82125</v>
      </c>
      <c r="N21" s="5" t="n">
        <v>62053</v>
      </c>
    </row>
    <row r="22" spans="1:14">
      <c r="A22" s="3" t="s">
        <v>103</v>
      </c>
    </row>
    <row r="23" spans="1:14">
      <c r="A23" s="4" t="s">
        <v>107</v>
      </c>
      <c r="L23" s="5" t="n">
        <v>24652</v>
      </c>
      <c r="M23" s="5" t="n">
        <v>24721</v>
      </c>
      <c r="N23" s="5" t="n">
        <v>24030</v>
      </c>
    </row>
    <row r="24" spans="1:14">
      <c r="A24" s="4" t="s">
        <v>1638</v>
      </c>
      <c r="L24" s="5" t="n">
        <v>25446</v>
      </c>
      <c r="M24" s="5" t="n">
        <v>36251</v>
      </c>
      <c r="N24" s="5" t="n">
        <v>35020</v>
      </c>
    </row>
    <row r="25" spans="1:14">
      <c r="A25" s="4" t="s">
        <v>109</v>
      </c>
      <c r="L25" s="5" t="n">
        <v>50098</v>
      </c>
      <c r="M25" s="5" t="n">
        <v>60972</v>
      </c>
      <c r="N25" s="5" t="n">
        <v>59050</v>
      </c>
    </row>
    <row r="26" spans="1:14">
      <c r="A26" s="4" t="s">
        <v>110</v>
      </c>
      <c r="L26" s="5" t="n">
        <v>51820</v>
      </c>
      <c r="M26" s="5" t="n">
        <v>21153</v>
      </c>
      <c r="N26" s="5" t="n">
        <v>3003</v>
      </c>
    </row>
    <row r="27" spans="1:14">
      <c r="A27" s="3" t="s">
        <v>1637</v>
      </c>
    </row>
    <row r="28" spans="1:14">
      <c r="A28" s="4" t="s">
        <v>112</v>
      </c>
      <c r="L28" s="5" t="n">
        <v>-14173</v>
      </c>
      <c r="M28" s="5" t="n">
        <v>-22187</v>
      </c>
      <c r="N28" s="5" t="n">
        <v>-17924</v>
      </c>
    </row>
    <row r="29" spans="1:14">
      <c r="A29" s="4" t="s">
        <v>113</v>
      </c>
      <c r="L29" s="5" t="n">
        <v>3141</v>
      </c>
      <c r="M29" s="5" t="n">
        <v>6311</v>
      </c>
      <c r="N29" s="5" t="n">
        <v>-2143</v>
      </c>
    </row>
    <row r="30" spans="1:14">
      <c r="A30" s="4" t="s">
        <v>114</v>
      </c>
      <c r="L30" s="5" t="n">
        <v>-11032</v>
      </c>
      <c r="M30" s="5" t="n">
        <v>-15876</v>
      </c>
      <c r="N30" s="5" t="n">
        <v>-20067</v>
      </c>
    </row>
    <row r="31" spans="1:14">
      <c r="A31" s="4" t="s">
        <v>1639</v>
      </c>
      <c r="L31" s="5" t="n">
        <v>62852</v>
      </c>
      <c r="M31" s="5" t="n">
        <v>37029</v>
      </c>
      <c r="N31" s="5" t="n">
        <v>23070</v>
      </c>
    </row>
    <row r="32" spans="1:14">
      <c r="A32" s="4" t="s">
        <v>1640</v>
      </c>
      <c r="L32" s="5" t="n">
        <v>116087</v>
      </c>
      <c r="M32" s="5" t="n">
        <v>131797</v>
      </c>
      <c r="N32" s="5" t="n">
        <v>135425</v>
      </c>
    </row>
    <row r="33" spans="1:14">
      <c r="A33" s="4" t="s">
        <v>115</v>
      </c>
      <c r="L33" s="6" t="n">
        <v>178939</v>
      </c>
      <c r="M33" s="6" t="n">
        <v>168826</v>
      </c>
      <c r="N33" s="6" t="n">
        <v>158495</v>
      </c>
    </row>
    <row r="34" spans="1:14"/>
    <row r="35" spans="1:14">
      <c r="A35" s="4" t="s">
        <v>149</v>
      </c>
      <c r="B35" s="4" t="s">
        <v>616</v>
      </c>
    </row>
  </sheetData>
  <mergeCells count="6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A34:N34"/>
    <mergeCell ref="B35:N3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641</v>
      </c>
      <c r="B1" s="2" t="s">
        <v>605</v>
      </c>
      <c r="L1" s="2" t="s">
        <v>1</v>
      </c>
    </row>
    <row r="2" spans="1:14">
      <c r="B2" s="2" t="s">
        <v>2</v>
      </c>
      <c r="D2" s="2" t="s">
        <v>470</v>
      </c>
      <c r="E2" s="2" t="s">
        <v>4</v>
      </c>
      <c r="F2" s="2" t="s">
        <v>606</v>
      </c>
      <c r="G2" s="2" t="s">
        <v>33</v>
      </c>
      <c r="I2" s="2" t="s">
        <v>471</v>
      </c>
      <c r="J2" s="2" t="s">
        <v>607</v>
      </c>
      <c r="K2" s="2" t="s">
        <v>608</v>
      </c>
      <c r="L2" s="2" t="s">
        <v>2</v>
      </c>
      <c r="M2" s="2" t="s">
        <v>33</v>
      </c>
      <c r="N2" s="2" t="s">
        <v>91</v>
      </c>
    </row>
    <row r="3" spans="1:14">
      <c r="A3" s="3" t="s">
        <v>159</v>
      </c>
    </row>
    <row r="4" spans="1:14">
      <c r="A4" s="4" t="s">
        <v>115</v>
      </c>
      <c r="B4" s="6" t="n">
        <v>45760</v>
      </c>
      <c r="C4" s="4" t="s">
        <v>149</v>
      </c>
      <c r="D4" s="6" t="n">
        <v>55435</v>
      </c>
      <c r="E4" s="6" t="n">
        <v>58819</v>
      </c>
      <c r="F4" s="6" t="n">
        <v>18925</v>
      </c>
      <c r="G4" s="6" t="n">
        <v>30242</v>
      </c>
      <c r="H4" s="4" t="s">
        <v>149</v>
      </c>
      <c r="I4" s="6" t="n">
        <v>46718</v>
      </c>
      <c r="J4" s="6" t="n">
        <v>41426</v>
      </c>
      <c r="K4" s="6" t="n">
        <v>50440</v>
      </c>
      <c r="L4" s="6" t="n">
        <v>178939</v>
      </c>
      <c r="M4" s="6" t="n">
        <v>168826</v>
      </c>
      <c r="N4" s="6" t="n">
        <v>158495</v>
      </c>
    </row>
    <row r="5" spans="1:14">
      <c r="A5" s="3" t="s">
        <v>160</v>
      </c>
    </row>
    <row r="6" spans="1:14">
      <c r="A6" s="4" t="s">
        <v>162</v>
      </c>
      <c r="L6" s="5" t="n">
        <v>14507</v>
      </c>
      <c r="M6" s="5" t="n">
        <v>12089</v>
      </c>
      <c r="N6" s="5" t="n">
        <v>10449</v>
      </c>
    </row>
    <row r="7" spans="1:14">
      <c r="A7" s="4" t="s">
        <v>1636</v>
      </c>
      <c r="L7" s="5" t="n">
        <v>25554</v>
      </c>
      <c r="M7" s="5" t="n">
        <v>-6359</v>
      </c>
      <c r="N7" s="5" t="n">
        <v>4937</v>
      </c>
    </row>
    <row r="8" spans="1:14">
      <c r="A8" s="4" t="s">
        <v>1642</v>
      </c>
      <c r="L8" s="5" t="n">
        <v>44874</v>
      </c>
      <c r="M8" s="5" t="n">
        <v>52100</v>
      </c>
      <c r="N8" s="5" t="n">
        <v>61671</v>
      </c>
    </row>
    <row r="9" spans="1:14">
      <c r="A9" s="3" t="s">
        <v>167</v>
      </c>
    </row>
    <row r="10" spans="1:14">
      <c r="A10" s="4" t="s">
        <v>1643</v>
      </c>
      <c r="L10" s="5" t="n">
        <v>2428</v>
      </c>
      <c r="M10" s="5" t="n">
        <v>30918</v>
      </c>
      <c r="N10" s="5" t="n">
        <v>11150</v>
      </c>
    </row>
    <row r="11" spans="1:14">
      <c r="A11" s="4" t="s">
        <v>175</v>
      </c>
      <c r="L11" s="5" t="n">
        <v>372</v>
      </c>
      <c r="M11" s="5" t="n">
        <v>2643</v>
      </c>
      <c r="N11" s="5" t="n">
        <v>4979</v>
      </c>
    </row>
    <row r="12" spans="1:14">
      <c r="A12" s="4" t="s">
        <v>1644</v>
      </c>
      <c r="L12" s="5" t="n">
        <v>-13343</v>
      </c>
      <c r="M12" s="5" t="n">
        <v>27297</v>
      </c>
      <c r="N12" s="5" t="n">
        <v>9191</v>
      </c>
    </row>
    <row r="13" spans="1:14">
      <c r="A13" s="4" t="s">
        <v>177</v>
      </c>
      <c r="L13" s="5" t="n">
        <v>454944</v>
      </c>
      <c r="M13" s="5" t="n">
        <v>379545</v>
      </c>
      <c r="N13" s="5" t="n">
        <v>329509</v>
      </c>
    </row>
    <row r="14" spans="1:14">
      <c r="A14" s="3" t="s">
        <v>178</v>
      </c>
    </row>
    <row r="15" spans="1:14">
      <c r="A15" s="4" t="s">
        <v>180</v>
      </c>
      <c r="L15" s="5" t="n">
        <v>-2918203</v>
      </c>
      <c r="M15" s="5" t="n">
        <v>-2130362</v>
      </c>
      <c r="N15" s="5" t="n">
        <v>-1982023</v>
      </c>
    </row>
    <row r="16" spans="1:14">
      <c r="A16" s="4" t="s">
        <v>188</v>
      </c>
      <c r="L16" s="5" t="n">
        <v>638916</v>
      </c>
      <c r="M16" s="5" t="n">
        <v>555216</v>
      </c>
      <c r="N16" s="5" t="n">
        <v>641524</v>
      </c>
    </row>
    <row r="17" spans="1:14">
      <c r="A17" s="4" t="s">
        <v>1645</v>
      </c>
      <c r="L17" s="5" t="n">
        <v>12106</v>
      </c>
      <c r="M17" s="5" t="n">
        <v>58832</v>
      </c>
      <c r="N17" s="5" t="n">
        <v>102868</v>
      </c>
    </row>
    <row r="18" spans="1:14">
      <c r="A18" s="4" t="s">
        <v>184</v>
      </c>
      <c r="L18" s="5" t="n">
        <v>-4259734</v>
      </c>
      <c r="M18" s="5" t="n">
        <v>-4280553</v>
      </c>
      <c r="N18" s="5" t="n">
        <v>-3499380</v>
      </c>
    </row>
    <row r="19" spans="1:14">
      <c r="A19" s="4" t="s">
        <v>186</v>
      </c>
      <c r="L19" s="5" t="n">
        <v>4101530</v>
      </c>
      <c r="M19" s="5" t="n">
        <v>4338318</v>
      </c>
      <c r="N19" s="5" t="n">
        <v>3470022</v>
      </c>
    </row>
    <row r="20" spans="1:14">
      <c r="A20" s="4" t="s">
        <v>194</v>
      </c>
      <c r="L20" s="5" t="n">
        <v>-435688</v>
      </c>
      <c r="M20" s="5" t="n">
        <v>-332658</v>
      </c>
      <c r="N20" s="5" t="n">
        <v>-320736</v>
      </c>
    </row>
    <row r="21" spans="1:14">
      <c r="A21" s="3" t="s">
        <v>195</v>
      </c>
    </row>
    <row r="22" spans="1:14">
      <c r="A22" s="4" t="s">
        <v>196</v>
      </c>
      <c r="L22" s="5" t="n">
        <v>-42097</v>
      </c>
      <c r="M22" s="5" t="n">
        <v>-37045</v>
      </c>
      <c r="N22" s="5" t="n">
        <v>-33758</v>
      </c>
    </row>
    <row r="23" spans="1:14">
      <c r="A23" s="4" t="s">
        <v>197</v>
      </c>
      <c r="L23" s="5" t="n">
        <v>-6556</v>
      </c>
      <c r="M23" s="5" t="n">
        <v>-6015</v>
      </c>
      <c r="N23" s="5" t="n">
        <v>-4992</v>
      </c>
    </row>
    <row r="24" spans="1:14">
      <c r="A24" s="4" t="s">
        <v>198</v>
      </c>
      <c r="L24" s="5" t="n">
        <v>7252</v>
      </c>
      <c r="M24" s="5" t="n">
        <v>7599</v>
      </c>
      <c r="N24" s="5" t="n">
        <v>7811</v>
      </c>
    </row>
    <row r="25" spans="1:14">
      <c r="A25" s="4" t="s">
        <v>201</v>
      </c>
      <c r="L25" s="5" t="n">
        <v>0</v>
      </c>
      <c r="M25" s="5" t="n">
        <v>0</v>
      </c>
      <c r="N25" s="5" t="n">
        <v>1819</v>
      </c>
    </row>
    <row r="26" spans="1:14">
      <c r="A26" s="4" t="s">
        <v>1646</v>
      </c>
      <c r="L26" s="5" t="n">
        <v>-47047</v>
      </c>
      <c r="M26" s="5" t="n">
        <v>-39582</v>
      </c>
      <c r="N26" s="5" t="n">
        <v>15878</v>
      </c>
    </row>
    <row r="27" spans="1:14">
      <c r="A27" s="4" t="s">
        <v>1647</v>
      </c>
      <c r="F27" s="5" t="n">
        <v>534</v>
      </c>
      <c r="L27" s="5" t="n">
        <v>534</v>
      </c>
    </row>
    <row r="28" spans="1:14">
      <c r="A28" s="4" t="s">
        <v>1648</v>
      </c>
      <c r="B28" s="5" t="n">
        <v>505</v>
      </c>
      <c r="G28" s="5" t="n">
        <v>534</v>
      </c>
      <c r="L28" s="5" t="n">
        <v>505</v>
      </c>
      <c r="M28" s="5" t="n">
        <v>534</v>
      </c>
    </row>
    <row r="29" spans="1:14">
      <c r="A29" s="4" t="s">
        <v>1603</v>
      </c>
    </row>
    <row r="30" spans="1:14">
      <c r="A30" s="3" t="s">
        <v>159</v>
      </c>
    </row>
    <row r="31" spans="1:14">
      <c r="A31" s="4" t="s">
        <v>115</v>
      </c>
      <c r="L31" s="5" t="n">
        <v>178939</v>
      </c>
      <c r="M31" s="5" t="n">
        <v>168826</v>
      </c>
      <c r="N31" s="5" t="n">
        <v>158495</v>
      </c>
    </row>
    <row r="32" spans="1:14">
      <c r="A32" s="3" t="s">
        <v>160</v>
      </c>
    </row>
    <row r="33" spans="1:14">
      <c r="A33" s="4" t="s">
        <v>1649</v>
      </c>
      <c r="L33" s="5" t="n">
        <v>-116087</v>
      </c>
      <c r="M33" s="5" t="n">
        <v>-131797</v>
      </c>
      <c r="N33" s="5" t="n">
        <v>-135425</v>
      </c>
    </row>
    <row r="34" spans="1:14">
      <c r="A34" s="4" t="s">
        <v>162</v>
      </c>
      <c r="L34" s="5" t="n">
        <v>14507</v>
      </c>
      <c r="M34" s="5" t="n">
        <v>12089</v>
      </c>
      <c r="N34" s="5" t="n">
        <v>10449</v>
      </c>
    </row>
    <row r="35" spans="1:14">
      <c r="A35" s="4" t="s">
        <v>1636</v>
      </c>
      <c r="L35" s="5" t="n">
        <v>1567</v>
      </c>
      <c r="M35" s="5" t="n">
        <v>15</v>
      </c>
      <c r="N35" s="5" t="n">
        <v>220</v>
      </c>
    </row>
    <row r="36" spans="1:14">
      <c r="A36" s="4" t="s">
        <v>1642</v>
      </c>
      <c r="L36" s="5" t="n">
        <v>567</v>
      </c>
      <c r="M36" s="5" t="n">
        <v>678</v>
      </c>
      <c r="N36" s="5" t="n">
        <v>648</v>
      </c>
    </row>
    <row r="37" spans="1:14">
      <c r="A37" s="3" t="s">
        <v>167</v>
      </c>
    </row>
    <row r="38" spans="1:14">
      <c r="A38" s="4" t="s">
        <v>1650</v>
      </c>
      <c r="L38" s="5" t="n">
        <v>-15443</v>
      </c>
      <c r="M38" s="5" t="n">
        <v>4988</v>
      </c>
      <c r="N38" s="5" t="n">
        <v>5564</v>
      </c>
    </row>
    <row r="39" spans="1:14">
      <c r="A39" s="4" t="s">
        <v>1643</v>
      </c>
      <c r="L39" s="5" t="n">
        <v>11246</v>
      </c>
      <c r="M39" s="5" t="n">
        <v>3811</v>
      </c>
      <c r="N39" s="5" t="n">
        <v>-3612</v>
      </c>
    </row>
    <row r="40" spans="1:14">
      <c r="A40" s="4" t="s">
        <v>175</v>
      </c>
      <c r="L40" s="5" t="n">
        <v>-343</v>
      </c>
      <c r="M40" s="5" t="n">
        <v>-60</v>
      </c>
      <c r="N40" s="5" t="n">
        <v>-202</v>
      </c>
    </row>
    <row r="41" spans="1:14">
      <c r="A41" s="4" t="s">
        <v>1644</v>
      </c>
      <c r="L41" s="5" t="n">
        <v>1712</v>
      </c>
      <c r="M41" s="5" t="n">
        <v>714</v>
      </c>
      <c r="N41" s="5" t="n">
        <v>80</v>
      </c>
    </row>
    <row r="42" spans="1:14">
      <c r="A42" s="4" t="s">
        <v>177</v>
      </c>
      <c r="L42" s="5" t="n">
        <v>76665</v>
      </c>
      <c r="M42" s="5" t="n">
        <v>59264</v>
      </c>
      <c r="N42" s="5" t="n">
        <v>36217</v>
      </c>
    </row>
    <row r="43" spans="1:14">
      <c r="A43" s="3" t="s">
        <v>178</v>
      </c>
    </row>
    <row r="44" spans="1:14">
      <c r="A44" s="4" t="s">
        <v>180</v>
      </c>
      <c r="L44" s="5" t="n">
        <v>-75046</v>
      </c>
      <c r="M44" s="5" t="n">
        <v>-58832</v>
      </c>
      <c r="N44" s="5" t="n">
        <v>-45789</v>
      </c>
    </row>
    <row r="45" spans="1:14">
      <c r="A45" s="4" t="s">
        <v>188</v>
      </c>
      <c r="L45" s="5" t="n">
        <v>6849</v>
      </c>
      <c r="M45" s="5" t="n">
        <v>10465</v>
      </c>
      <c r="N45" s="5" t="n">
        <v>14983</v>
      </c>
    </row>
    <row r="46" spans="1:14">
      <c r="A46" s="4" t="s">
        <v>1645</v>
      </c>
      <c r="L46" s="5" t="n">
        <v>45099</v>
      </c>
      <c r="M46" s="5" t="n">
        <v>31819</v>
      </c>
      <c r="N46" s="5" t="n">
        <v>18768</v>
      </c>
    </row>
    <row r="47" spans="1:14">
      <c r="A47" s="4" t="s">
        <v>184</v>
      </c>
      <c r="L47" s="5" t="n">
        <v>-207115</v>
      </c>
      <c r="M47" s="5" t="n">
        <v>-185590</v>
      </c>
      <c r="N47" s="5" t="n">
        <v>-119501</v>
      </c>
    </row>
    <row r="48" spans="1:14">
      <c r="A48" s="4" t="s">
        <v>186</v>
      </c>
      <c r="L48" s="5" t="n">
        <v>195846</v>
      </c>
      <c r="M48" s="5" t="n">
        <v>179292</v>
      </c>
      <c r="N48" s="5" t="n">
        <v>130841</v>
      </c>
    </row>
    <row r="49" spans="1:14">
      <c r="A49" s="4" t="s">
        <v>194</v>
      </c>
      <c r="L49" s="5" t="n">
        <v>-34367</v>
      </c>
      <c r="M49" s="5" t="n">
        <v>-22846</v>
      </c>
      <c r="N49" s="5" t="n">
        <v>-698</v>
      </c>
    </row>
    <row r="50" spans="1:14">
      <c r="A50" s="3" t="s">
        <v>195</v>
      </c>
    </row>
    <row r="51" spans="1:14">
      <c r="A51" s="4" t="s">
        <v>196</v>
      </c>
      <c r="L51" s="5" t="n">
        <v>-42097</v>
      </c>
      <c r="M51" s="5" t="n">
        <v>-37045</v>
      </c>
      <c r="N51" s="5" t="n">
        <v>-33758</v>
      </c>
    </row>
    <row r="52" spans="1:14">
      <c r="A52" s="4" t="s">
        <v>197</v>
      </c>
      <c r="L52" s="5" t="n">
        <v>-6556</v>
      </c>
      <c r="M52" s="5" t="n">
        <v>-6015</v>
      </c>
      <c r="N52" s="5" t="n">
        <v>-4992</v>
      </c>
    </row>
    <row r="53" spans="1:14">
      <c r="A53" s="4" t="s">
        <v>198</v>
      </c>
      <c r="L53" s="5" t="n">
        <v>7252</v>
      </c>
      <c r="M53" s="5" t="n">
        <v>7599</v>
      </c>
      <c r="N53" s="5" t="n">
        <v>7811</v>
      </c>
    </row>
    <row r="54" spans="1:14">
      <c r="A54" s="4" t="s">
        <v>201</v>
      </c>
      <c r="L54" s="5" t="n">
        <v>0</v>
      </c>
      <c r="M54" s="5" t="n">
        <v>0</v>
      </c>
      <c r="N54" s="5" t="n">
        <v>1819</v>
      </c>
    </row>
    <row r="55" spans="1:14">
      <c r="A55" s="4" t="s">
        <v>1651</v>
      </c>
      <c r="L55" s="5" t="n">
        <v>-926</v>
      </c>
      <c r="M55" s="5" t="n">
        <v>-881</v>
      </c>
      <c r="N55" s="5" t="n">
        <v>-6839</v>
      </c>
    </row>
    <row r="56" spans="1:14">
      <c r="A56" s="4" t="s">
        <v>1646</v>
      </c>
      <c r="L56" s="5" t="n">
        <v>-42327</v>
      </c>
      <c r="M56" s="5" t="n">
        <v>-36342</v>
      </c>
      <c r="N56" s="5" t="n">
        <v>-35959</v>
      </c>
    </row>
    <row r="57" spans="1:14">
      <c r="A57" s="4" t="s">
        <v>1652</v>
      </c>
      <c r="L57" s="5" t="n">
        <v>-29</v>
      </c>
      <c r="M57" s="5" t="n">
        <v>76</v>
      </c>
      <c r="N57" s="5" t="n">
        <v>-440</v>
      </c>
    </row>
    <row r="58" spans="1:14">
      <c r="A58" s="4" t="s">
        <v>1647</v>
      </c>
      <c r="F58" s="6" t="n">
        <v>534</v>
      </c>
      <c r="K58" s="6" t="n">
        <v>458</v>
      </c>
      <c r="L58" s="5" t="n">
        <v>534</v>
      </c>
      <c r="M58" s="5" t="n">
        <v>458</v>
      </c>
      <c r="N58" s="5" t="n">
        <v>898</v>
      </c>
    </row>
    <row r="59" spans="1:14">
      <c r="A59" s="4" t="s">
        <v>1648</v>
      </c>
      <c r="B59" s="6" t="n">
        <v>505</v>
      </c>
      <c r="G59" s="6" t="n">
        <v>534</v>
      </c>
      <c r="L59" s="6" t="n">
        <v>505</v>
      </c>
      <c r="M59" s="6" t="n">
        <v>534</v>
      </c>
      <c r="N59" s="6" t="n">
        <v>458</v>
      </c>
    </row>
    <row r="60" spans="1:14"/>
    <row r="61" spans="1:14">
      <c r="A61" s="4" t="s">
        <v>149</v>
      </c>
      <c r="B61" s="4" t="s">
        <v>616</v>
      </c>
    </row>
  </sheetData>
  <mergeCells count="7">
    <mergeCell ref="A1:A2"/>
    <mergeCell ref="B1:K1"/>
    <mergeCell ref="L1:N1"/>
    <mergeCell ref="B2:C2"/>
    <mergeCell ref="G2:H2"/>
    <mergeCell ref="A60:N60"/>
    <mergeCell ref="B61:N6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653</v>
      </c>
      <c r="B1" s="2" t="s">
        <v>605</v>
      </c>
      <c r="L1" s="2" t="s">
        <v>1</v>
      </c>
    </row>
    <row r="2" spans="1:14">
      <c r="B2" s="2" t="s">
        <v>2</v>
      </c>
      <c r="D2" s="2" t="s">
        <v>470</v>
      </c>
      <c r="E2" s="2" t="s">
        <v>4</v>
      </c>
      <c r="F2" s="2" t="s">
        <v>606</v>
      </c>
      <c r="G2" s="2" t="s">
        <v>33</v>
      </c>
      <c r="I2" s="2" t="s">
        <v>471</v>
      </c>
      <c r="J2" s="2" t="s">
        <v>607</v>
      </c>
      <c r="K2" s="2" t="s">
        <v>608</v>
      </c>
      <c r="L2" s="2" t="s">
        <v>2</v>
      </c>
      <c r="M2" s="2" t="s">
        <v>33</v>
      </c>
      <c r="N2" s="2" t="s">
        <v>91</v>
      </c>
    </row>
    <row r="3" spans="1:14">
      <c r="A3" s="4" t="s">
        <v>1293</v>
      </c>
      <c r="B3" s="6" t="n">
        <v>252612</v>
      </c>
      <c r="G3" s="6" t="n">
        <v>235055</v>
      </c>
      <c r="L3" s="6" t="n">
        <v>252612</v>
      </c>
      <c r="M3" s="6" t="n">
        <v>235055</v>
      </c>
      <c r="N3" s="6" t="n">
        <v>222564</v>
      </c>
    </row>
    <row r="4" spans="1:14">
      <c r="A4" s="4" t="s">
        <v>1654</v>
      </c>
      <c r="B4" s="5" t="n">
        <v>3893868</v>
      </c>
      <c r="G4" s="5" t="n">
        <v>3771240</v>
      </c>
      <c r="L4" s="5" t="n">
        <v>3893868</v>
      </c>
      <c r="M4" s="5" t="n">
        <v>3771240</v>
      </c>
      <c r="N4" s="5" t="n">
        <v>3691719</v>
      </c>
    </row>
    <row r="5" spans="1:14">
      <c r="A5" s="4" t="s">
        <v>57</v>
      </c>
      <c r="B5" s="5" t="n">
        <v>1431932</v>
      </c>
      <c r="G5" s="5" t="n">
        <v>1349644</v>
      </c>
      <c r="L5" s="5" t="n">
        <v>1431932</v>
      </c>
      <c r="M5" s="5" t="n">
        <v>1349644</v>
      </c>
      <c r="N5" s="5" t="n">
        <v>1262819</v>
      </c>
    </row>
    <row r="6" spans="1:14">
      <c r="A6" s="4" t="s">
        <v>93</v>
      </c>
      <c r="L6" s="5" t="n">
        <v>2436229</v>
      </c>
      <c r="M6" s="5" t="n">
        <v>2291027</v>
      </c>
      <c r="N6" s="5" t="n">
        <v>2149572</v>
      </c>
    </row>
    <row r="7" spans="1:14">
      <c r="A7" s="4" t="s">
        <v>725</v>
      </c>
      <c r="L7" s="5" t="n">
        <v>140413</v>
      </c>
      <c r="M7" s="5" t="n">
        <v>168241</v>
      </c>
      <c r="N7" s="5" t="n">
        <v>125817</v>
      </c>
    </row>
    <row r="8" spans="1:14">
      <c r="A8" s="4" t="s">
        <v>104</v>
      </c>
      <c r="L8" s="5" t="n">
        <v>1498134</v>
      </c>
      <c r="M8" s="5" t="n">
        <v>1345074</v>
      </c>
      <c r="N8" s="5" t="n">
        <v>1234797</v>
      </c>
    </row>
    <row r="9" spans="1:14">
      <c r="A9" s="4" t="s">
        <v>105</v>
      </c>
      <c r="L9" s="5" t="n">
        <v>495042</v>
      </c>
      <c r="M9" s="5" t="n">
        <v>469236</v>
      </c>
      <c r="N9" s="5" t="n">
        <v>450328</v>
      </c>
    </row>
    <row r="10" spans="1:14">
      <c r="A10" s="4" t="s">
        <v>1655</v>
      </c>
      <c r="L10" s="5" t="n">
        <v>321880</v>
      </c>
      <c r="M10" s="5" t="n">
        <v>322381</v>
      </c>
      <c r="N10" s="5" t="n">
        <v>312514</v>
      </c>
    </row>
    <row r="11" spans="1:14">
      <c r="A11" s="4" t="s">
        <v>1656</v>
      </c>
      <c r="L11" s="5" t="n">
        <v>2514286</v>
      </c>
      <c r="M11" s="5" t="n">
        <v>2370641</v>
      </c>
      <c r="N11" s="5" t="n">
        <v>2237288</v>
      </c>
    </row>
    <row r="12" spans="1:14">
      <c r="A12" s="4" t="s">
        <v>106</v>
      </c>
      <c r="L12" s="5" t="n">
        <v>331318</v>
      </c>
      <c r="M12" s="5" t="n">
        <v>333097</v>
      </c>
      <c r="N12" s="5" t="n">
        <v>321395</v>
      </c>
    </row>
    <row r="13" spans="1:14">
      <c r="A13" s="4" t="s">
        <v>101</v>
      </c>
      <c r="B13" s="5" t="n">
        <v>-1542</v>
      </c>
      <c r="C13" s="4" t="s">
        <v>149</v>
      </c>
      <c r="D13" s="6" t="n">
        <v>-2538</v>
      </c>
      <c r="E13" s="6" t="n">
        <v>-3179</v>
      </c>
      <c r="F13" s="6" t="n">
        <v>-2179</v>
      </c>
      <c r="G13" s="5" t="n">
        <v>-2190</v>
      </c>
      <c r="H13" s="4" t="s">
        <v>149</v>
      </c>
      <c r="I13" s="6" t="n">
        <v>-1994</v>
      </c>
      <c r="J13" s="6" t="n">
        <v>-3291</v>
      </c>
      <c r="K13" s="6" t="n">
        <v>-3241</v>
      </c>
      <c r="L13" s="5" t="n">
        <v>-9438</v>
      </c>
      <c r="M13" s="5" t="n">
        <v>-10716</v>
      </c>
      <c r="N13" s="5" t="n">
        <v>-8881</v>
      </c>
    </row>
    <row r="14" spans="1:14">
      <c r="A14" s="4" t="s">
        <v>1227</v>
      </c>
    </row>
    <row r="15" spans="1:14">
      <c r="A15" s="4" t="s">
        <v>1293</v>
      </c>
      <c r="B15" s="5" t="n">
        <v>206391</v>
      </c>
      <c r="G15" s="5" t="n">
        <v>193408</v>
      </c>
      <c r="L15" s="5" t="n">
        <v>206391</v>
      </c>
      <c r="M15" s="5" t="n">
        <v>193408</v>
      </c>
      <c r="N15" s="5" t="n">
        <v>181193</v>
      </c>
    </row>
    <row r="16" spans="1:14">
      <c r="A16" s="4" t="s">
        <v>1654</v>
      </c>
      <c r="B16" s="5" t="n">
        <v>3283531</v>
      </c>
      <c r="G16" s="5" t="n">
        <v>3165217</v>
      </c>
      <c r="L16" s="5" t="n">
        <v>3283531</v>
      </c>
      <c r="M16" s="5" t="n">
        <v>3165217</v>
      </c>
      <c r="N16" s="5" t="n">
        <v>3098554</v>
      </c>
    </row>
    <row r="17" spans="1:14">
      <c r="A17" s="4" t="s">
        <v>57</v>
      </c>
      <c r="B17" s="5" t="n">
        <v>1020054</v>
      </c>
      <c r="G17" s="5" t="n">
        <v>956173</v>
      </c>
      <c r="L17" s="5" t="n">
        <v>1020054</v>
      </c>
      <c r="M17" s="5" t="n">
        <v>956173</v>
      </c>
      <c r="N17" s="5" t="n">
        <v>884976</v>
      </c>
    </row>
    <row r="18" spans="1:14">
      <c r="A18" s="4" t="s">
        <v>93</v>
      </c>
      <c r="L18" s="5" t="n">
        <v>1912222</v>
      </c>
      <c r="M18" s="5" t="n">
        <v>1788499</v>
      </c>
      <c r="N18" s="5" t="n">
        <v>1665483</v>
      </c>
    </row>
    <row r="19" spans="1:14">
      <c r="A19" s="4" t="s">
        <v>725</v>
      </c>
      <c r="L19" s="5" t="n">
        <v>0</v>
      </c>
      <c r="M19" s="5" t="n">
        <v>0</v>
      </c>
      <c r="N19" s="5" t="n">
        <v>0</v>
      </c>
    </row>
    <row r="20" spans="1:14">
      <c r="A20" s="4" t="s">
        <v>104</v>
      </c>
      <c r="L20" s="5" t="n">
        <v>1141038</v>
      </c>
      <c r="M20" s="5" t="n">
        <v>1008150</v>
      </c>
      <c r="N20" s="5" t="n">
        <v>913506</v>
      </c>
    </row>
    <row r="21" spans="1:14">
      <c r="A21" s="4" t="s">
        <v>105</v>
      </c>
      <c r="L21" s="5" t="n">
        <v>412420</v>
      </c>
      <c r="M21" s="5" t="n">
        <v>387552</v>
      </c>
      <c r="N21" s="5" t="n">
        <v>367813</v>
      </c>
    </row>
    <row r="22" spans="1:14">
      <c r="A22" s="4" t="s">
        <v>1655</v>
      </c>
      <c r="L22" s="5" t="n">
        <v>249660</v>
      </c>
      <c r="M22" s="5" t="n">
        <v>243283</v>
      </c>
      <c r="N22" s="5" t="n">
        <v>237729</v>
      </c>
    </row>
    <row r="23" spans="1:14">
      <c r="A23" s="4" t="s">
        <v>1656</v>
      </c>
      <c r="L23" s="5" t="n">
        <v>1975683</v>
      </c>
      <c r="M23" s="5" t="n">
        <v>1858735</v>
      </c>
      <c r="N23" s="5" t="n">
        <v>1745782</v>
      </c>
    </row>
    <row r="24" spans="1:14">
      <c r="A24" s="4" t="s">
        <v>1230</v>
      </c>
    </row>
    <row r="25" spans="1:14">
      <c r="A25" s="4" t="s">
        <v>1293</v>
      </c>
      <c r="B25" s="5" t="n">
        <v>18070</v>
      </c>
      <c r="G25" s="5" t="n">
        <v>16952</v>
      </c>
      <c r="L25" s="5" t="n">
        <v>18070</v>
      </c>
      <c r="M25" s="5" t="n">
        <v>16952</v>
      </c>
      <c r="N25" s="5" t="n">
        <v>16664</v>
      </c>
    </row>
    <row r="26" spans="1:14">
      <c r="A26" s="4" t="s">
        <v>1654</v>
      </c>
      <c r="B26" s="5" t="n">
        <v>223223</v>
      </c>
      <c r="G26" s="5" t="n">
        <v>263166</v>
      </c>
      <c r="L26" s="5" t="n">
        <v>223223</v>
      </c>
      <c r="M26" s="5" t="n">
        <v>263166</v>
      </c>
      <c r="N26" s="5" t="n">
        <v>286081</v>
      </c>
    </row>
    <row r="27" spans="1:14">
      <c r="A27" s="4" t="s">
        <v>57</v>
      </c>
      <c r="B27" s="5" t="n">
        <v>304085</v>
      </c>
      <c r="G27" s="5" t="n">
        <v>295435</v>
      </c>
      <c r="L27" s="5" t="n">
        <v>304085</v>
      </c>
      <c r="M27" s="5" t="n">
        <v>295435</v>
      </c>
      <c r="N27" s="5" t="n">
        <v>282111</v>
      </c>
    </row>
    <row r="28" spans="1:14">
      <c r="A28" s="4" t="s">
        <v>93</v>
      </c>
      <c r="L28" s="5" t="n">
        <v>304441</v>
      </c>
      <c r="M28" s="5" t="n">
        <v>289701</v>
      </c>
      <c r="N28" s="5" t="n">
        <v>280607</v>
      </c>
    </row>
    <row r="29" spans="1:14">
      <c r="A29" s="4" t="s">
        <v>725</v>
      </c>
      <c r="L29" s="5" t="n">
        <v>0</v>
      </c>
      <c r="M29" s="5" t="n">
        <v>0</v>
      </c>
      <c r="N29" s="5" t="n">
        <v>0</v>
      </c>
    </row>
    <row r="30" spans="1:14">
      <c r="A30" s="4" t="s">
        <v>104</v>
      </c>
      <c r="L30" s="5" t="n">
        <v>206752</v>
      </c>
      <c r="M30" s="5" t="n">
        <v>189294</v>
      </c>
      <c r="N30" s="5" t="n">
        <v>177749</v>
      </c>
    </row>
    <row r="31" spans="1:14">
      <c r="A31" s="4" t="s">
        <v>105</v>
      </c>
      <c r="L31" s="5" t="n">
        <v>33617</v>
      </c>
      <c r="M31" s="5" t="n">
        <v>32542</v>
      </c>
      <c r="N31" s="5" t="n">
        <v>34105</v>
      </c>
    </row>
    <row r="32" spans="1:14">
      <c r="A32" s="4" t="s">
        <v>1655</v>
      </c>
      <c r="L32" s="5" t="n">
        <v>51308</v>
      </c>
      <c r="M32" s="5" t="n">
        <v>56761</v>
      </c>
      <c r="N32" s="5" t="n">
        <v>56334</v>
      </c>
    </row>
    <row r="33" spans="1:14">
      <c r="A33" s="4" t="s">
        <v>1656</v>
      </c>
      <c r="L33" s="5" t="n">
        <v>309277</v>
      </c>
      <c r="M33" s="5" t="n">
        <v>296775</v>
      </c>
      <c r="N33" s="5" t="n">
        <v>281822</v>
      </c>
    </row>
    <row r="34" spans="1:14">
      <c r="A34" s="4" t="s">
        <v>1232</v>
      </c>
    </row>
    <row r="35" spans="1:14">
      <c r="A35" s="4" t="s">
        <v>1293</v>
      </c>
      <c r="B35" s="5" t="n">
        <v>28151</v>
      </c>
      <c r="G35" s="5" t="n">
        <v>24695</v>
      </c>
      <c r="L35" s="5" t="n">
        <v>28151</v>
      </c>
      <c r="M35" s="5" t="n">
        <v>24695</v>
      </c>
      <c r="N35" s="5" t="n">
        <v>24707</v>
      </c>
    </row>
    <row r="36" spans="1:14">
      <c r="A36" s="4" t="s">
        <v>1654</v>
      </c>
      <c r="B36" s="5" t="n">
        <v>387114</v>
      </c>
      <c r="G36" s="5" t="n">
        <v>342857</v>
      </c>
      <c r="L36" s="5" t="n">
        <v>387114</v>
      </c>
      <c r="M36" s="5" t="n">
        <v>342857</v>
      </c>
      <c r="N36" s="5" t="n">
        <v>307084</v>
      </c>
    </row>
    <row r="37" spans="1:14">
      <c r="A37" s="4" t="s">
        <v>57</v>
      </c>
      <c r="B37" s="5" t="n">
        <v>107793</v>
      </c>
      <c r="G37" s="5" t="n">
        <v>98036</v>
      </c>
      <c r="L37" s="5" t="n">
        <v>107793</v>
      </c>
      <c r="M37" s="5" t="n">
        <v>98036</v>
      </c>
      <c r="N37" s="5" t="n">
        <v>95732</v>
      </c>
    </row>
    <row r="38" spans="1:14">
      <c r="A38" s="4" t="s">
        <v>93</v>
      </c>
      <c r="L38" s="5" t="n">
        <v>219566</v>
      </c>
      <c r="M38" s="5" t="n">
        <v>212827</v>
      </c>
      <c r="N38" s="5" t="n">
        <v>203482</v>
      </c>
    </row>
    <row r="39" spans="1:14">
      <c r="A39" s="4" t="s">
        <v>725</v>
      </c>
      <c r="L39" s="5" t="n">
        <v>0</v>
      </c>
      <c r="M39" s="5" t="n">
        <v>0</v>
      </c>
      <c r="N39" s="5" t="n">
        <v>0</v>
      </c>
    </row>
    <row r="40" spans="1:14">
      <c r="A40" s="4" t="s">
        <v>104</v>
      </c>
      <c r="L40" s="5" t="n">
        <v>150344</v>
      </c>
      <c r="M40" s="5" t="n">
        <v>147630</v>
      </c>
      <c r="N40" s="5" t="n">
        <v>143542</v>
      </c>
    </row>
    <row r="41" spans="1:14">
      <c r="A41" s="4" t="s">
        <v>105</v>
      </c>
      <c r="L41" s="5" t="n">
        <v>49005</v>
      </c>
      <c r="M41" s="5" t="n">
        <v>49142</v>
      </c>
      <c r="N41" s="5" t="n">
        <v>48410</v>
      </c>
    </row>
    <row r="42" spans="1:14">
      <c r="A42" s="4" t="s">
        <v>1655</v>
      </c>
      <c r="L42" s="5" t="n">
        <v>20912</v>
      </c>
      <c r="M42" s="5" t="n">
        <v>22337</v>
      </c>
      <c r="N42" s="5" t="n">
        <v>18451</v>
      </c>
    </row>
    <row r="43" spans="1:14">
      <c r="A43" s="4" t="s">
        <v>1656</v>
      </c>
      <c r="L43" s="5" t="n">
        <v>229326</v>
      </c>
      <c r="M43" s="5" t="n">
        <v>215131</v>
      </c>
      <c r="N43" s="5" t="n">
        <v>209684</v>
      </c>
    </row>
    <row r="44" spans="1:14">
      <c r="A44" s="4" t="s">
        <v>1657</v>
      </c>
    </row>
    <row r="45" spans="1:14">
      <c r="A45" s="4" t="s">
        <v>1293</v>
      </c>
      <c r="B45" s="5" t="n">
        <v>0</v>
      </c>
      <c r="G45" s="5" t="n">
        <v>0</v>
      </c>
      <c r="L45" s="5" t="n">
        <v>0</v>
      </c>
      <c r="M45" s="5" t="n">
        <v>0</v>
      </c>
      <c r="N45" s="5" t="n">
        <v>0</v>
      </c>
    </row>
    <row r="46" spans="1:14">
      <c r="A46" s="4" t="s">
        <v>1654</v>
      </c>
      <c r="B46" s="5" t="n">
        <v>0</v>
      </c>
      <c r="G46" s="5" t="n">
        <v>0</v>
      </c>
      <c r="L46" s="5" t="n">
        <v>0</v>
      </c>
      <c r="M46" s="5" t="n">
        <v>0</v>
      </c>
      <c r="N46" s="5" t="n">
        <v>0</v>
      </c>
    </row>
    <row r="47" spans="1:14">
      <c r="A47" s="4" t="s">
        <v>57</v>
      </c>
      <c r="B47" s="6" t="n">
        <v>0</v>
      </c>
      <c r="G47" s="6" t="n">
        <v>0</v>
      </c>
      <c r="L47" s="5" t="n">
        <v>0</v>
      </c>
      <c r="M47" s="5" t="n">
        <v>0</v>
      </c>
      <c r="N47" s="5" t="n">
        <v>0</v>
      </c>
    </row>
    <row r="48" spans="1:14">
      <c r="A48" s="4" t="s">
        <v>93</v>
      </c>
      <c r="L48" s="5" t="n">
        <v>0</v>
      </c>
      <c r="M48" s="5" t="n">
        <v>0</v>
      </c>
      <c r="N48" s="5" t="n">
        <v>0</v>
      </c>
    </row>
    <row r="49" spans="1:14">
      <c r="A49" s="4" t="s">
        <v>725</v>
      </c>
      <c r="L49" s="5" t="n">
        <v>140413</v>
      </c>
      <c r="M49" s="5" t="n">
        <v>168241</v>
      </c>
      <c r="N49" s="5" t="n">
        <v>125817</v>
      </c>
    </row>
    <row r="50" spans="1:14">
      <c r="A50" s="4" t="s">
        <v>104</v>
      </c>
      <c r="L50" s="5" t="n">
        <v>0</v>
      </c>
      <c r="M50" s="5" t="n">
        <v>0</v>
      </c>
      <c r="N50" s="5" t="n">
        <v>0</v>
      </c>
    </row>
    <row r="51" spans="1:14">
      <c r="A51" s="4" t="s">
        <v>105</v>
      </c>
      <c r="L51" s="5" t="n">
        <v>0</v>
      </c>
      <c r="M51" s="5" t="n">
        <v>0</v>
      </c>
      <c r="N51" s="5" t="n">
        <v>0</v>
      </c>
    </row>
    <row r="52" spans="1:14">
      <c r="A52" s="4" t="s">
        <v>1655</v>
      </c>
      <c r="L52" s="5" t="n">
        <v>0</v>
      </c>
      <c r="M52" s="5" t="n">
        <v>0</v>
      </c>
      <c r="N52" s="5" t="n">
        <v>0</v>
      </c>
    </row>
    <row r="53" spans="1:14">
      <c r="A53" s="4" t="s">
        <v>1656</v>
      </c>
      <c r="L53" s="5" t="n">
        <v>0</v>
      </c>
      <c r="M53" s="5" t="n">
        <v>0</v>
      </c>
      <c r="N53" s="5" t="n">
        <v>0</v>
      </c>
    </row>
    <row r="54" spans="1:14">
      <c r="A54" s="4" t="s">
        <v>1658</v>
      </c>
    </row>
    <row r="55" spans="1:14">
      <c r="A55" s="4" t="s">
        <v>101</v>
      </c>
      <c r="L55" s="6" t="n">
        <v>-9438</v>
      </c>
      <c r="M55" s="6" t="n">
        <v>-10716</v>
      </c>
      <c r="N55" s="6" t="n">
        <v>-8881</v>
      </c>
    </row>
    <row r="56" spans="1:14"/>
    <row r="57" spans="1:14">
      <c r="A57" s="4" t="s">
        <v>149</v>
      </c>
      <c r="B57" s="4" t="s">
        <v>616</v>
      </c>
    </row>
  </sheetData>
  <mergeCells count="7">
    <mergeCell ref="A1:A2"/>
    <mergeCell ref="B1:K1"/>
    <mergeCell ref="L1:N1"/>
    <mergeCell ref="B2:C2"/>
    <mergeCell ref="G2:H2"/>
    <mergeCell ref="A56:N56"/>
    <mergeCell ref="B57:N5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659</v>
      </c>
      <c r="B1" s="2" t="s">
        <v>605</v>
      </c>
      <c r="L1" s="2" t="s">
        <v>1</v>
      </c>
    </row>
    <row r="2" spans="1:14">
      <c r="B2" s="2" t="s">
        <v>2</v>
      </c>
      <c r="C2" s="2" t="s">
        <v>149</v>
      </c>
      <c r="D2" s="2" t="s">
        <v>470</v>
      </c>
      <c r="E2" s="2" t="s">
        <v>4</v>
      </c>
      <c r="F2" s="2" t="s">
        <v>606</v>
      </c>
      <c r="G2" s="2" t="s">
        <v>33</v>
      </c>
      <c r="H2" s="2" t="s">
        <v>149</v>
      </c>
      <c r="I2" s="2" t="s">
        <v>471</v>
      </c>
      <c r="J2" s="2" t="s">
        <v>607</v>
      </c>
      <c r="K2" s="2" t="s">
        <v>608</v>
      </c>
      <c r="L2" s="2" t="s">
        <v>2</v>
      </c>
      <c r="M2" s="2" t="s">
        <v>33</v>
      </c>
      <c r="N2" s="2" t="s">
        <v>91</v>
      </c>
    </row>
    <row r="3" spans="1:14">
      <c r="A3" s="4" t="s">
        <v>1660</v>
      </c>
      <c r="L3" s="6" t="n">
        <v>2808764</v>
      </c>
      <c r="M3" s="6" t="n">
        <v>2647488</v>
      </c>
      <c r="N3" s="6" t="n">
        <v>2484715</v>
      </c>
    </row>
    <row r="4" spans="1:14">
      <c r="A4" s="4" t="s">
        <v>1661</v>
      </c>
      <c r="L4" s="5" t="n">
        <v>25831</v>
      </c>
      <c r="M4" s="5" t="n">
        <v>25831</v>
      </c>
      <c r="N4" s="5" t="n">
        <v>28214</v>
      </c>
    </row>
    <row r="5" spans="1:14">
      <c r="A5" s="4" t="s">
        <v>1662</v>
      </c>
      <c r="L5" s="5" t="n">
        <v>398366</v>
      </c>
      <c r="M5" s="5" t="n">
        <v>382292</v>
      </c>
      <c r="N5" s="5" t="n">
        <v>363357</v>
      </c>
    </row>
    <row r="6" spans="1:14">
      <c r="A6" s="4" t="s">
        <v>904</v>
      </c>
      <c r="B6" s="6" t="n">
        <v>625288</v>
      </c>
      <c r="D6" s="6" t="n">
        <v>614277</v>
      </c>
      <c r="E6" s="6" t="n">
        <v>604836</v>
      </c>
      <c r="F6" s="6" t="n">
        <v>591828</v>
      </c>
      <c r="G6" s="6" t="n">
        <v>590088</v>
      </c>
      <c r="I6" s="6" t="n">
        <v>572055</v>
      </c>
      <c r="J6" s="6" t="n">
        <v>568030</v>
      </c>
      <c r="K6" s="6" t="n">
        <v>560854</v>
      </c>
      <c r="L6" s="6" t="n">
        <v>2436229</v>
      </c>
      <c r="M6" s="6" t="n">
        <v>2291027</v>
      </c>
      <c r="N6" s="6" t="n">
        <v>2149572</v>
      </c>
    </row>
    <row r="7" spans="1:14">
      <c r="A7" s="4" t="s">
        <v>1663</v>
      </c>
      <c r="L7" s="4" t="s">
        <v>474</v>
      </c>
      <c r="M7" s="4" t="s">
        <v>474</v>
      </c>
      <c r="N7" s="4" t="s">
        <v>474</v>
      </c>
    </row>
    <row r="8" spans="1:14">
      <c r="A8" s="4" t="s">
        <v>1664</v>
      </c>
    </row>
    <row r="9" spans="1:14">
      <c r="A9" s="4" t="s">
        <v>1660</v>
      </c>
      <c r="L9" s="6" t="n">
        <v>19</v>
      </c>
      <c r="M9" s="6" t="n">
        <v>24</v>
      </c>
      <c r="N9" s="6" t="n">
        <v>32</v>
      </c>
    </row>
    <row r="10" spans="1:14">
      <c r="A10" s="4" t="s">
        <v>1661</v>
      </c>
      <c r="L10" s="5" t="n">
        <v>0</v>
      </c>
      <c r="M10" s="5" t="n">
        <v>0</v>
      </c>
      <c r="N10" s="5" t="n">
        <v>0</v>
      </c>
    </row>
    <row r="11" spans="1:14">
      <c r="A11" s="4" t="s">
        <v>1662</v>
      </c>
      <c r="L11" s="5" t="n">
        <v>19</v>
      </c>
      <c r="M11" s="5" t="n">
        <v>24</v>
      </c>
      <c r="N11" s="5" t="n">
        <v>0</v>
      </c>
    </row>
    <row r="12" spans="1:14">
      <c r="A12" s="4" t="s">
        <v>904</v>
      </c>
      <c r="L12" s="6" t="n">
        <v>0</v>
      </c>
      <c r="M12" s="6" t="n">
        <v>0</v>
      </c>
      <c r="N12" s="6" t="n">
        <v>32</v>
      </c>
    </row>
    <row r="13" spans="1:14">
      <c r="A13" s="4" t="s">
        <v>1663</v>
      </c>
      <c r="L13" s="4" t="s">
        <v>871</v>
      </c>
      <c r="M13" s="4" t="s">
        <v>871</v>
      </c>
      <c r="N13" s="4" t="s">
        <v>871</v>
      </c>
    </row>
    <row r="14" spans="1:14">
      <c r="A14" s="4" t="s">
        <v>1665</v>
      </c>
    </row>
    <row r="15" spans="1:14">
      <c r="A15" s="4" t="s">
        <v>1660</v>
      </c>
      <c r="L15" s="6" t="n">
        <v>2808745</v>
      </c>
      <c r="M15" s="6" t="n">
        <v>2647464</v>
      </c>
      <c r="N15" s="6" t="n">
        <v>2484683</v>
      </c>
    </row>
    <row r="16" spans="1:14">
      <c r="A16" s="4" t="s">
        <v>1661</v>
      </c>
      <c r="L16" s="5" t="n">
        <v>25831</v>
      </c>
      <c r="M16" s="5" t="n">
        <v>25831</v>
      </c>
      <c r="N16" s="5" t="n">
        <v>28214</v>
      </c>
    </row>
    <row r="17" spans="1:14">
      <c r="A17" s="4" t="s">
        <v>1662</v>
      </c>
      <c r="L17" s="5" t="n">
        <v>398347</v>
      </c>
      <c r="M17" s="5" t="n">
        <v>382268</v>
      </c>
      <c r="N17" s="5" t="n">
        <v>363357</v>
      </c>
    </row>
    <row r="18" spans="1:14">
      <c r="A18" s="4" t="s">
        <v>904</v>
      </c>
      <c r="L18" s="6" t="n">
        <v>2436229</v>
      </c>
      <c r="M18" s="6" t="n">
        <v>2291027</v>
      </c>
      <c r="N18" s="6" t="n">
        <v>2149540</v>
      </c>
    </row>
    <row r="19" spans="1:14">
      <c r="A19" s="4" t="s">
        <v>1663</v>
      </c>
      <c r="L19" s="4" t="s">
        <v>474</v>
      </c>
      <c r="M19" s="4" t="s">
        <v>474</v>
      </c>
      <c r="N19" s="4" t="s">
        <v>474</v>
      </c>
    </row>
    <row r="20" spans="1:14"/>
    <row r="21" spans="1:14">
      <c r="A21" s="4" t="s">
        <v>149</v>
      </c>
      <c r="B21" s="4" t="s">
        <v>616</v>
      </c>
    </row>
  </sheetData>
  <mergeCells count="3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3</v>
      </c>
      <c r="D2" s="2" t="s">
        <v>91</v>
      </c>
    </row>
    <row r="3" spans="1:4">
      <c r="A3" s="4" t="s">
        <v>1667</v>
      </c>
      <c r="B3" s="6" t="n">
        <v>14600</v>
      </c>
      <c r="C3" s="6" t="n">
        <v>11480</v>
      </c>
      <c r="D3" s="6" t="n">
        <v>10122</v>
      </c>
    </row>
    <row r="4" spans="1:4">
      <c r="A4" s="4" t="s">
        <v>1668</v>
      </c>
      <c r="B4" s="5" t="n">
        <v>4022</v>
      </c>
      <c r="C4" s="5" t="n">
        <v>6414</v>
      </c>
      <c r="D4" s="5" t="n">
        <v>4669</v>
      </c>
    </row>
    <row r="5" spans="1:4">
      <c r="A5" s="4" t="s">
        <v>1669</v>
      </c>
      <c r="B5" s="5" t="n">
        <v>-4722</v>
      </c>
      <c r="C5" s="5" t="n">
        <v>-3294</v>
      </c>
      <c r="D5" s="5" t="n">
        <v>-3311</v>
      </c>
    </row>
    <row r="6" spans="1:4">
      <c r="A6" s="4" t="s">
        <v>1670</v>
      </c>
      <c r="B6" s="6" t="n">
        <v>13900</v>
      </c>
      <c r="C6" s="6" t="n">
        <v>14600</v>
      </c>
      <c r="D6" s="6" t="n">
        <v>1148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7110</v>
      </c>
      <c r="C3" s="6" t="n">
        <v>42129</v>
      </c>
    </row>
    <row r="4" spans="1:3">
      <c r="A4" s="4" t="s">
        <v>36</v>
      </c>
      <c r="B4" s="5" t="n">
        <v>5273100</v>
      </c>
      <c r="C4" s="5" t="n">
        <v>5162522</v>
      </c>
    </row>
    <row r="5" spans="1:3">
      <c r="A5" s="4" t="s">
        <v>37</v>
      </c>
      <c r="C5" s="5" t="n">
        <v>182705</v>
      </c>
    </row>
    <row r="6" spans="1:3">
      <c r="A6" s="4" t="s">
        <v>38</v>
      </c>
      <c r="B6" s="5" t="n">
        <v>147639</v>
      </c>
    </row>
    <row r="7" spans="1:3">
      <c r="A7" s="4" t="s">
        <v>39</v>
      </c>
      <c r="B7" s="5" t="n">
        <v>323864</v>
      </c>
      <c r="C7" s="5" t="n">
        <v>165555</v>
      </c>
    </row>
    <row r="8" spans="1:3">
      <c r="A8" s="4" t="s">
        <v>40</v>
      </c>
      <c r="B8" s="5" t="n">
        <v>178938</v>
      </c>
      <c r="C8" s="5" t="n">
        <v>132268</v>
      </c>
    </row>
    <row r="9" spans="1:3">
      <c r="A9" s="4" t="s">
        <v>41</v>
      </c>
      <c r="B9" s="5" t="n">
        <v>5960651</v>
      </c>
      <c r="C9" s="5" t="n">
        <v>5685179</v>
      </c>
    </row>
    <row r="10" spans="1:3">
      <c r="A10" s="4" t="s">
        <v>42</v>
      </c>
      <c r="B10" s="5" t="n">
        <v>505</v>
      </c>
      <c r="C10" s="5" t="n">
        <v>534</v>
      </c>
    </row>
    <row r="11" spans="1:3">
      <c r="A11" s="4" t="s">
        <v>43</v>
      </c>
      <c r="B11" s="5" t="n">
        <v>16414</v>
      </c>
      <c r="C11" s="5" t="n">
        <v>44176</v>
      </c>
    </row>
    <row r="12" spans="1:3">
      <c r="A12" s="4" t="s">
        <v>44</v>
      </c>
      <c r="B12" s="5" t="n">
        <v>41620</v>
      </c>
      <c r="C12" s="5" t="n">
        <v>40897</v>
      </c>
    </row>
    <row r="13" spans="1:3">
      <c r="A13" s="4" t="s">
        <v>45</v>
      </c>
      <c r="B13" s="5" t="n">
        <v>770518</v>
      </c>
      <c r="C13" s="5" t="n">
        <v>747029</v>
      </c>
    </row>
    <row r="14" spans="1:3">
      <c r="A14" s="4" t="s">
        <v>46</v>
      </c>
      <c r="B14" s="5" t="n">
        <v>549172</v>
      </c>
      <c r="C14" s="5" t="n">
        <v>594832</v>
      </c>
    </row>
    <row r="15" spans="1:3">
      <c r="A15" s="4" t="s">
        <v>47</v>
      </c>
      <c r="B15" s="5" t="n">
        <v>157723</v>
      </c>
      <c r="C15" s="5" t="n">
        <v>153493</v>
      </c>
    </row>
    <row r="16" spans="1:3">
      <c r="A16" s="4" t="s">
        <v>48</v>
      </c>
      <c r="B16" s="5" t="n">
        <v>0</v>
      </c>
      <c r="C16" s="5" t="n">
        <v>3243</v>
      </c>
    </row>
    <row r="17" spans="1:3">
      <c r="A17" s="4" t="s">
        <v>49</v>
      </c>
      <c r="B17" s="5" t="n">
        <v>53540</v>
      </c>
      <c r="C17" s="5" t="n">
        <v>31990</v>
      </c>
    </row>
    <row r="18" spans="1:3">
      <c r="A18" s="4" t="s">
        <v>50</v>
      </c>
      <c r="B18" s="5" t="n">
        <v>65248</v>
      </c>
      <c r="C18" s="5" t="n">
        <v>63959</v>
      </c>
    </row>
    <row r="19" spans="1:3">
      <c r="A19" s="4" t="s">
        <v>51</v>
      </c>
      <c r="B19" s="5" t="n">
        <v>252612</v>
      </c>
      <c r="C19" s="5" t="n">
        <v>235055</v>
      </c>
    </row>
    <row r="20" spans="1:3">
      <c r="A20" s="4" t="s">
        <v>52</v>
      </c>
      <c r="B20" s="5" t="n">
        <v>7849</v>
      </c>
      <c r="C20" s="5" t="n">
        <v>7849</v>
      </c>
    </row>
    <row r="21" spans="1:3">
      <c r="A21" s="4" t="s">
        <v>53</v>
      </c>
      <c r="B21" s="5" t="n">
        <v>76877</v>
      </c>
      <c r="C21" s="5" t="n">
        <v>78195</v>
      </c>
    </row>
    <row r="22" spans="1:3">
      <c r="A22" s="4" t="s">
        <v>54</v>
      </c>
      <c r="B22" s="5" t="n">
        <v>7952729</v>
      </c>
      <c r="C22" s="5" t="n">
        <v>7686431</v>
      </c>
    </row>
    <row r="23" spans="1:3">
      <c r="A23" s="3" t="s">
        <v>55</v>
      </c>
    </row>
    <row r="24" spans="1:3">
      <c r="A24" s="4" t="s">
        <v>56</v>
      </c>
      <c r="B24" s="5" t="n">
        <v>3893868</v>
      </c>
      <c r="C24" s="5" t="n">
        <v>3771240</v>
      </c>
    </row>
    <row r="25" spans="1:3">
      <c r="A25" s="4" t="s">
        <v>57</v>
      </c>
      <c r="B25" s="5" t="n">
        <v>1431932</v>
      </c>
      <c r="C25" s="5" t="n">
        <v>1349644</v>
      </c>
    </row>
    <row r="26" spans="1:3">
      <c r="A26" s="4" t="s">
        <v>58</v>
      </c>
      <c r="B26" s="5" t="n">
        <v>439540</v>
      </c>
      <c r="C26" s="5" t="n">
        <v>439116</v>
      </c>
    </row>
    <row r="27" spans="1:3">
      <c r="A27" s="4" t="s">
        <v>48</v>
      </c>
      <c r="B27" s="5" t="n">
        <v>1302</v>
      </c>
      <c r="C27" s="5" t="n">
        <v>0</v>
      </c>
    </row>
    <row r="28" spans="1:3">
      <c r="A28" s="4" t="s">
        <v>59</v>
      </c>
      <c r="B28" s="5" t="n">
        <v>116706</v>
      </c>
      <c r="C28" s="5" t="n">
        <v>131850</v>
      </c>
    </row>
    <row r="29" spans="1:3">
      <c r="A29" s="4" t="s">
        <v>60</v>
      </c>
      <c r="B29" s="5" t="n">
        <v>277579</v>
      </c>
      <c r="C29" s="5" t="n">
        <v>281624</v>
      </c>
    </row>
    <row r="30" spans="1:3">
      <c r="A30" s="4" t="s">
        <v>61</v>
      </c>
      <c r="B30" s="5" t="n">
        <v>6160927</v>
      </c>
      <c r="C30" s="5" t="n">
        <v>5973474</v>
      </c>
    </row>
    <row r="31" spans="1:3">
      <c r="A31" s="3" t="s">
        <v>62</v>
      </c>
    </row>
    <row r="32" spans="1:3">
      <c r="A32" s="4" t="s">
        <v>63</v>
      </c>
      <c r="B32" s="5" t="n">
        <v>0</v>
      </c>
      <c r="C32" s="5" t="n">
        <v>0</v>
      </c>
    </row>
    <row r="33" spans="1:3">
      <c r="A33" s="4" t="s">
        <v>64</v>
      </c>
      <c r="B33" s="5" t="n">
        <v>205697</v>
      </c>
      <c r="C33" s="5" t="n">
        <v>204569</v>
      </c>
    </row>
    <row r="34" spans="1:3">
      <c r="A34" s="4" t="s">
        <v>65</v>
      </c>
      <c r="B34" s="5" t="n">
        <v>390315</v>
      </c>
      <c r="C34" s="5" t="n">
        <v>367717</v>
      </c>
    </row>
    <row r="35" spans="1:3">
      <c r="A35" s="4" t="s">
        <v>66</v>
      </c>
      <c r="B35" s="5" t="n">
        <v>1858414</v>
      </c>
      <c r="C35" s="5" t="n">
        <v>1698613</v>
      </c>
    </row>
    <row r="36" spans="1:3">
      <c r="A36" s="4" t="s">
        <v>67</v>
      </c>
      <c r="B36" s="5" t="n">
        <v>-77956</v>
      </c>
      <c r="C36" s="5" t="n">
        <v>20170</v>
      </c>
    </row>
    <row r="37" spans="1:3">
      <c r="A37" s="4" t="s">
        <v>68</v>
      </c>
      <c r="B37" s="5" t="n">
        <v>-584668</v>
      </c>
      <c r="C37" s="5" t="n">
        <v>-578112</v>
      </c>
    </row>
    <row r="38" spans="1:3">
      <c r="A38" s="4" t="s">
        <v>69</v>
      </c>
      <c r="B38" s="5" t="n">
        <v>1791802</v>
      </c>
      <c r="C38" s="5" t="n">
        <v>1712957</v>
      </c>
    </row>
    <row r="39" spans="1:3">
      <c r="A39" s="4" t="s">
        <v>70</v>
      </c>
      <c r="B39" s="4" t="s">
        <v>71</v>
      </c>
      <c r="C39" s="4" t="s">
        <v>71</v>
      </c>
    </row>
    <row r="40" spans="1:3">
      <c r="A40" s="4" t="s">
        <v>72</v>
      </c>
      <c r="B40" s="6" t="n">
        <v>7952729</v>
      </c>
      <c r="C40" s="6" t="n">
        <v>7686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row>
    <row r="3" spans="1:3">
      <c r="A3" s="4" t="s">
        <v>75</v>
      </c>
      <c r="B3" s="6" t="n">
        <v>38317</v>
      </c>
      <c r="C3" s="6" t="n">
        <v>44100</v>
      </c>
    </row>
    <row r="4" spans="1:3">
      <c r="A4" s="4" t="s">
        <v>76</v>
      </c>
      <c r="B4" s="5" t="n">
        <v>5270798</v>
      </c>
      <c r="C4" s="5" t="n">
        <v>5076716</v>
      </c>
    </row>
    <row r="5" spans="1:3">
      <c r="A5" s="4" t="s">
        <v>77</v>
      </c>
      <c r="C5" s="5" t="n">
        <v>143811</v>
      </c>
    </row>
    <row r="6" spans="1:3">
      <c r="A6" s="4" t="s">
        <v>78</v>
      </c>
      <c r="B6" s="5" t="n">
        <v>138114</v>
      </c>
    </row>
    <row r="7" spans="1:3">
      <c r="A7" s="4" t="s">
        <v>79</v>
      </c>
      <c r="B7" s="5" t="n">
        <v>9400</v>
      </c>
      <c r="C7" s="5" t="n">
        <v>10000</v>
      </c>
    </row>
    <row r="8" spans="1:3">
      <c r="A8" s="4" t="s">
        <v>80</v>
      </c>
      <c r="B8" s="5" t="n">
        <v>4500</v>
      </c>
      <c r="C8" s="5" t="n">
        <v>4600</v>
      </c>
    </row>
    <row r="9" spans="1:3">
      <c r="A9" s="4" t="s">
        <v>81</v>
      </c>
      <c r="B9" s="6" t="n">
        <v>211657</v>
      </c>
      <c r="C9" s="6" t="n">
        <v>213227</v>
      </c>
    </row>
    <row r="10" spans="1:3">
      <c r="A10" s="4" t="s">
        <v>82</v>
      </c>
      <c r="B10" s="6" t="n">
        <v>0</v>
      </c>
      <c r="C10" s="6" t="n">
        <v>0</v>
      </c>
    </row>
    <row r="11" spans="1:3">
      <c r="A11" s="4" t="s">
        <v>83</v>
      </c>
      <c r="B11" s="5" t="n">
        <v>5000000</v>
      </c>
      <c r="C11" s="5" t="n">
        <v>5000000</v>
      </c>
    </row>
    <row r="12" spans="1:3">
      <c r="A12" s="4" t="s">
        <v>84</v>
      </c>
      <c r="B12" s="5" t="n">
        <v>0</v>
      </c>
      <c r="C12" s="5" t="n">
        <v>0</v>
      </c>
    </row>
    <row r="13" spans="1:3">
      <c r="A13" s="4" t="s">
        <v>85</v>
      </c>
      <c r="B13" s="5" t="n">
        <v>0</v>
      </c>
      <c r="C13" s="5" t="n">
        <v>0</v>
      </c>
    </row>
    <row r="14" spans="1:3">
      <c r="A14" s="4" t="s">
        <v>86</v>
      </c>
      <c r="B14" s="6" t="n">
        <v>2</v>
      </c>
      <c r="C14" s="6" t="n">
        <v>2</v>
      </c>
    </row>
    <row r="15" spans="1:3">
      <c r="A15" s="4" t="s">
        <v>87</v>
      </c>
      <c r="B15" s="5" t="n">
        <v>360000000</v>
      </c>
      <c r="C15" s="5" t="n">
        <v>360000000</v>
      </c>
    </row>
    <row r="16" spans="1:3">
      <c r="A16" s="4" t="s">
        <v>88</v>
      </c>
      <c r="B16" s="5" t="n">
        <v>102848394</v>
      </c>
      <c r="C16" s="5" t="n">
        <v>102284564</v>
      </c>
    </row>
    <row r="17" spans="1:3">
      <c r="A17" s="4" t="s">
        <v>89</v>
      </c>
      <c r="B17" s="5" t="n">
        <v>43899840</v>
      </c>
      <c r="C17" s="5" t="n">
        <v>43789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row r="7" spans="1:2">
      <c r="A7" s="4" t="s">
        <v>221</v>
      </c>
      <c r="B7" s="4" t="s">
        <v>296</v>
      </c>
    </row>
    <row r="8" spans="1:2">
      <c r="A8" s="4" t="s">
        <v>297</v>
      </c>
      <c r="B8" s="4" t="s">
        <v>298</v>
      </c>
    </row>
    <row r="9" spans="1:2">
      <c r="A9" s="4" t="s">
        <v>299</v>
      </c>
      <c r="B9" s="4" t="s">
        <v>300</v>
      </c>
    </row>
    <row r="10" spans="1:2">
      <c r="A10" s="4" t="s">
        <v>301</v>
      </c>
      <c r="B10" s="4" t="s">
        <v>302</v>
      </c>
    </row>
    <row r="11" spans="1:2">
      <c r="A11" s="4" t="s">
        <v>230</v>
      </c>
      <c r="B11" s="4" t="s">
        <v>303</v>
      </c>
    </row>
    <row r="12" spans="1:2">
      <c r="A12" s="4" t="s">
        <v>304</v>
      </c>
      <c r="B12" s="4" t="s">
        <v>305</v>
      </c>
    </row>
    <row r="13" spans="1:2">
      <c r="A13" s="4" t="s">
        <v>306</v>
      </c>
      <c r="B13" s="4" t="s">
        <v>307</v>
      </c>
    </row>
    <row r="14" spans="1:2">
      <c r="A14" s="4" t="s">
        <v>308</v>
      </c>
      <c r="B14" s="4" t="s">
        <v>309</v>
      </c>
    </row>
    <row r="15" spans="1:2">
      <c r="A15" s="4" t="s">
        <v>233</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2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3</v>
      </c>
      <c r="D2" s="2" t="s">
        <v>91</v>
      </c>
    </row>
    <row r="3" spans="1:4">
      <c r="A3" s="3" t="s">
        <v>92</v>
      </c>
    </row>
    <row r="4" spans="1:4">
      <c r="A4" s="4" t="s">
        <v>93</v>
      </c>
      <c r="B4" s="6" t="n">
        <v>2436229</v>
      </c>
      <c r="C4" s="6" t="n">
        <v>2291027</v>
      </c>
      <c r="D4" s="6" t="n">
        <v>2149572</v>
      </c>
    </row>
    <row r="5" spans="1:4">
      <c r="A5" s="4" t="s">
        <v>94</v>
      </c>
      <c r="B5" s="5" t="n">
        <v>195336</v>
      </c>
      <c r="C5" s="5" t="n">
        <v>161882</v>
      </c>
      <c r="D5" s="5" t="n">
        <v>130754</v>
      </c>
    </row>
    <row r="6" spans="1:4">
      <c r="A6" s="3" t="s">
        <v>95</v>
      </c>
    </row>
    <row r="7" spans="1:4">
      <c r="A7" s="4" t="s">
        <v>96</v>
      </c>
      <c r="B7" s="5" t="n">
        <v>-18975</v>
      </c>
      <c r="C7" s="5" t="n">
        <v>11204</v>
      </c>
      <c r="D7" s="5" t="n">
        <v>3562</v>
      </c>
    </row>
    <row r="8" spans="1:4">
      <c r="A8" s="4" t="s">
        <v>97</v>
      </c>
      <c r="B8" s="5" t="n">
        <v>-6579</v>
      </c>
      <c r="C8" s="5" t="n">
        <v>-4809</v>
      </c>
      <c r="D8" s="5" t="n">
        <v>-8509</v>
      </c>
    </row>
    <row r="9" spans="1:4">
      <c r="A9" s="4" t="s">
        <v>98</v>
      </c>
      <c r="B9" s="5" t="n">
        <v>0</v>
      </c>
      <c r="C9" s="5" t="n">
        <v>-36</v>
      </c>
      <c r="D9" s="5" t="n">
        <v>10</v>
      </c>
    </row>
    <row r="10" spans="1:4">
      <c r="A10" s="4" t="s">
        <v>99</v>
      </c>
      <c r="B10" s="5" t="n">
        <v>-29369</v>
      </c>
      <c r="C10" s="5" t="n">
        <v>0</v>
      </c>
      <c r="D10" s="5" t="n">
        <v>0</v>
      </c>
    </row>
    <row r="11" spans="1:4">
      <c r="A11" s="4" t="s">
        <v>100</v>
      </c>
      <c r="B11" s="5" t="n">
        <v>-54923</v>
      </c>
      <c r="C11" s="5" t="n">
        <v>6359</v>
      </c>
      <c r="D11" s="5" t="n">
        <v>-4937</v>
      </c>
    </row>
    <row r="12" spans="1:4">
      <c r="A12" s="4" t="s">
        <v>101</v>
      </c>
      <c r="B12" s="5" t="n">
        <v>9438</v>
      </c>
      <c r="C12" s="5" t="n">
        <v>10716</v>
      </c>
      <c r="D12" s="5" t="n">
        <v>8881</v>
      </c>
    </row>
    <row r="13" spans="1:4">
      <c r="A13" s="4" t="s">
        <v>102</v>
      </c>
      <c r="B13" s="5" t="n">
        <v>2586080</v>
      </c>
      <c r="C13" s="5" t="n">
        <v>2469984</v>
      </c>
      <c r="D13" s="5" t="n">
        <v>2284270</v>
      </c>
    </row>
    <row r="14" spans="1:4">
      <c r="A14" s="3" t="s">
        <v>103</v>
      </c>
    </row>
    <row r="15" spans="1:4">
      <c r="A15" s="4" t="s">
        <v>104</v>
      </c>
      <c r="B15" s="5" t="n">
        <v>1498134</v>
      </c>
      <c r="C15" s="5" t="n">
        <v>1345074</v>
      </c>
      <c r="D15" s="5" t="n">
        <v>1234797</v>
      </c>
    </row>
    <row r="16" spans="1:4">
      <c r="A16" s="4" t="s">
        <v>105</v>
      </c>
      <c r="B16" s="5" t="n">
        <v>495042</v>
      </c>
      <c r="C16" s="5" t="n">
        <v>469236</v>
      </c>
      <c r="D16" s="5" t="n">
        <v>450328</v>
      </c>
    </row>
    <row r="17" spans="1:4">
      <c r="A17" s="4" t="s">
        <v>106</v>
      </c>
      <c r="B17" s="5" t="n">
        <v>331318</v>
      </c>
      <c r="C17" s="5" t="n">
        <v>333097</v>
      </c>
      <c r="D17" s="5" t="n">
        <v>321395</v>
      </c>
    </row>
    <row r="18" spans="1:4">
      <c r="A18" s="4" t="s">
        <v>107</v>
      </c>
      <c r="B18" s="5" t="n">
        <v>24419</v>
      </c>
      <c r="C18" s="5" t="n">
        <v>24354</v>
      </c>
      <c r="D18" s="5" t="n">
        <v>22771</v>
      </c>
    </row>
    <row r="19" spans="1:4">
      <c r="A19" s="4" t="s">
        <v>108</v>
      </c>
      <c r="B19" s="5" t="n">
        <v>25446</v>
      </c>
      <c r="C19" s="5" t="n">
        <v>36255</v>
      </c>
      <c r="D19" s="5" t="n">
        <v>35024</v>
      </c>
    </row>
    <row r="20" spans="1:4">
      <c r="A20" s="4" t="s">
        <v>109</v>
      </c>
      <c r="B20" s="5" t="n">
        <v>2374359</v>
      </c>
      <c r="C20" s="5" t="n">
        <v>2208016</v>
      </c>
      <c r="D20" s="5" t="n">
        <v>2064315</v>
      </c>
    </row>
    <row r="21" spans="1:4">
      <c r="A21" s="4" t="s">
        <v>110</v>
      </c>
      <c r="B21" s="5" t="n">
        <v>211721</v>
      </c>
      <c r="C21" s="5" t="n">
        <v>261968</v>
      </c>
      <c r="D21" s="5" t="n">
        <v>219955</v>
      </c>
    </row>
    <row r="22" spans="1:4">
      <c r="A22" s="3" t="s">
        <v>111</v>
      </c>
    </row>
    <row r="23" spans="1:4">
      <c r="A23" s="4" t="s">
        <v>112</v>
      </c>
      <c r="B23" s="5" t="n">
        <v>35012</v>
      </c>
      <c r="C23" s="5" t="n">
        <v>62184</v>
      </c>
      <c r="D23" s="5" t="n">
        <v>48581</v>
      </c>
    </row>
    <row r="24" spans="1:4">
      <c r="A24" s="4" t="s">
        <v>113</v>
      </c>
      <c r="B24" s="5" t="n">
        <v>-2230</v>
      </c>
      <c r="C24" s="5" t="n">
        <v>30958</v>
      </c>
      <c r="D24" s="5" t="n">
        <v>12879</v>
      </c>
    </row>
    <row r="25" spans="1:4">
      <c r="A25" s="4" t="s">
        <v>114</v>
      </c>
      <c r="B25" s="5" t="n">
        <v>32782</v>
      </c>
      <c r="C25" s="5" t="n">
        <v>93142</v>
      </c>
      <c r="D25" s="5" t="n">
        <v>61460</v>
      </c>
    </row>
    <row r="26" spans="1:4">
      <c r="A26" s="4" t="s">
        <v>115</v>
      </c>
      <c r="B26" s="6" t="n">
        <v>178939</v>
      </c>
      <c r="C26" s="6" t="n">
        <v>168826</v>
      </c>
      <c r="D26" s="6" t="n">
        <v>158495</v>
      </c>
    </row>
    <row r="27" spans="1:4">
      <c r="A27" s="3" t="s">
        <v>116</v>
      </c>
    </row>
    <row r="28" spans="1:4">
      <c r="A28" s="4" t="s">
        <v>117</v>
      </c>
      <c r="B28" s="7" t="n">
        <v>3.04</v>
      </c>
      <c r="C28" s="7" t="n">
        <v>2.89</v>
      </c>
      <c r="D28" s="7" t="n">
        <v>2.74</v>
      </c>
    </row>
    <row r="29" spans="1:4">
      <c r="A29" s="4" t="s">
        <v>118</v>
      </c>
      <c r="B29" s="6" t="n">
        <v>3</v>
      </c>
      <c r="C29" s="7" t="n">
        <v>2.84</v>
      </c>
      <c r="D29" s="7" t="n">
        <v>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37</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43</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370</v>
      </c>
      <c r="B11" s="4" t="s">
        <v>371</v>
      </c>
    </row>
    <row r="12" spans="1:2">
      <c r="A12" s="4" t="s">
        <v>432</v>
      </c>
      <c r="B12" s="4" t="s">
        <v>433</v>
      </c>
    </row>
    <row r="13" spans="1:2">
      <c r="A13" s="4" t="s">
        <v>434</v>
      </c>
    </row>
    <row r="14" spans="1:2">
      <c r="A14" s="3" t="s">
        <v>417</v>
      </c>
    </row>
    <row r="15" spans="1:2">
      <c r="A15" s="4" t="s">
        <v>370</v>
      </c>
      <c r="B1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2</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2</v>
      </c>
    </row>
    <row r="3" spans="1:2">
      <c r="A3" s="3" t="s">
        <v>259</v>
      </c>
    </row>
    <row r="4" spans="1:2">
      <c r="A4" s="4" t="s">
        <v>458</v>
      </c>
      <c r="B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91</v>
      </c>
    </row>
    <row r="3" spans="1:4">
      <c r="A3" s="4" t="s">
        <v>115</v>
      </c>
      <c r="B3" s="6" t="n">
        <v>178939</v>
      </c>
      <c r="C3" s="6" t="n">
        <v>168826</v>
      </c>
      <c r="D3" s="6" t="n">
        <v>158495</v>
      </c>
    </row>
    <row r="4" spans="1:4">
      <c r="A4" s="4" t="s">
        <v>120</v>
      </c>
      <c r="B4" s="5" t="n">
        <v>-97284</v>
      </c>
      <c r="C4" s="5" t="n">
        <v>43015</v>
      </c>
      <c r="D4" s="5" t="n">
        <v>-5977</v>
      </c>
    </row>
    <row r="5" spans="1:4">
      <c r="A5" s="4" t="s">
        <v>121</v>
      </c>
      <c r="B5" s="5" t="n">
        <v>0</v>
      </c>
      <c r="C5" s="5" t="n">
        <v>23</v>
      </c>
      <c r="D5" s="5" t="n">
        <v>-6</v>
      </c>
    </row>
    <row r="6" spans="1:4">
      <c r="A6" s="4" t="s">
        <v>122</v>
      </c>
      <c r="B6" s="5" t="n">
        <v>87</v>
      </c>
      <c r="C6" s="5" t="n">
        <v>-116</v>
      </c>
      <c r="D6" s="5" t="n">
        <v>-92</v>
      </c>
    </row>
    <row r="7" spans="1:4">
      <c r="A7" s="4" t="s">
        <v>123</v>
      </c>
      <c r="B7" s="5" t="n">
        <v>0</v>
      </c>
      <c r="C7" s="5" t="n">
        <v>68</v>
      </c>
      <c r="D7" s="5" t="n">
        <v>138</v>
      </c>
    </row>
    <row r="8" spans="1:4">
      <c r="A8" s="4" t="s">
        <v>124</v>
      </c>
      <c r="B8" s="5" t="n">
        <v>31316</v>
      </c>
      <c r="C8" s="5" t="n">
        <v>-4537</v>
      </c>
      <c r="D8" s="5" t="n">
        <v>3064</v>
      </c>
    </row>
    <row r="9" spans="1:4">
      <c r="A9" s="4" t="s">
        <v>125</v>
      </c>
      <c r="B9" s="5" t="n">
        <v>-65881</v>
      </c>
      <c r="C9" s="5" t="n">
        <v>38453</v>
      </c>
      <c r="D9" s="5" t="n">
        <v>-2873</v>
      </c>
    </row>
    <row r="10" spans="1:4">
      <c r="A10" s="4" t="s">
        <v>126</v>
      </c>
      <c r="B10" s="5" t="n">
        <v>-8906</v>
      </c>
      <c r="C10" s="5" t="n">
        <v>-3700</v>
      </c>
      <c r="D10" s="5" t="n">
        <v>-7852</v>
      </c>
    </row>
    <row r="11" spans="1:4">
      <c r="A11" s="4" t="s">
        <v>127</v>
      </c>
      <c r="B11" s="5" t="n">
        <v>1680</v>
      </c>
      <c r="C11" s="5" t="n">
        <v>1367</v>
      </c>
      <c r="D11" s="5" t="n">
        <v>4200</v>
      </c>
    </row>
    <row r="12" spans="1:4">
      <c r="A12" s="4" t="s">
        <v>128</v>
      </c>
      <c r="B12" s="5" t="n">
        <v>-7226</v>
      </c>
      <c r="C12" s="5" t="n">
        <v>-2333</v>
      </c>
      <c r="D12" s="5" t="n">
        <v>-3652</v>
      </c>
    </row>
    <row r="13" spans="1:4">
      <c r="A13" s="4" t="s">
        <v>129</v>
      </c>
      <c r="B13" s="5" t="n">
        <v>-73107</v>
      </c>
      <c r="C13" s="5" t="n">
        <v>36120</v>
      </c>
      <c r="D13" s="5" t="n">
        <v>-6525</v>
      </c>
    </row>
    <row r="14" spans="1:4">
      <c r="A14" s="4" t="s">
        <v>130</v>
      </c>
      <c r="B14" s="6" t="n">
        <v>105832</v>
      </c>
      <c r="C14" s="6" t="n">
        <v>204946</v>
      </c>
      <c r="D14" s="6" t="n">
        <v>151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65</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269</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8</v>
      </c>
      <c r="B1" s="2" t="s">
        <v>469</v>
      </c>
      <c r="E1" s="2" t="s">
        <v>1</v>
      </c>
    </row>
    <row r="2" spans="1:7">
      <c r="B2" s="2" t="s">
        <v>470</v>
      </c>
      <c r="C2" s="2" t="s">
        <v>471</v>
      </c>
      <c r="D2" s="2" t="s">
        <v>472</v>
      </c>
      <c r="E2" s="2" t="s">
        <v>2</v>
      </c>
      <c r="F2" s="2" t="s">
        <v>33</v>
      </c>
      <c r="G2" s="2" t="s">
        <v>91</v>
      </c>
    </row>
    <row r="3" spans="1:7">
      <c r="A3" s="4" t="s">
        <v>473</v>
      </c>
      <c r="E3" s="4" t="s">
        <v>474</v>
      </c>
    </row>
    <row r="4" spans="1:7">
      <c r="A4" s="4" t="s">
        <v>475</v>
      </c>
      <c r="E4" s="4" t="s">
        <v>476</v>
      </c>
    </row>
    <row r="5" spans="1:7">
      <c r="A5" s="4" t="s">
        <v>477</v>
      </c>
      <c r="E5" s="4" t="s">
        <v>478</v>
      </c>
    </row>
    <row r="6" spans="1:7">
      <c r="A6" s="4" t="s">
        <v>479</v>
      </c>
      <c r="E6" s="4" t="s">
        <v>474</v>
      </c>
    </row>
    <row r="7" spans="1:7">
      <c r="A7" s="4" t="s">
        <v>480</v>
      </c>
      <c r="E7" s="4" t="s">
        <v>481</v>
      </c>
    </row>
    <row r="8" spans="1:7">
      <c r="A8" s="4" t="s">
        <v>482</v>
      </c>
      <c r="E8" s="8" t="n">
        <v>19.5</v>
      </c>
      <c r="F8" s="8" t="n">
        <v>17.8</v>
      </c>
      <c r="G8" s="8" t="n">
        <v>17.4</v>
      </c>
    </row>
    <row r="9" spans="1:7">
      <c r="A9" s="4" t="s">
        <v>483</v>
      </c>
      <c r="B9" s="4" t="s">
        <v>484</v>
      </c>
      <c r="C9" s="4" t="s">
        <v>485</v>
      </c>
      <c r="D9" s="4" t="s">
        <v>486</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6"/>
  </cols>
  <sheetData>
    <row r="1" spans="1:2">
      <c r="A1" s="1" t="s">
        <v>487</v>
      </c>
      <c r="B1" s="2" t="s">
        <v>1</v>
      </c>
    </row>
    <row r="2" spans="1:2">
      <c r="B2" s="2" t="s">
        <v>2</v>
      </c>
    </row>
    <row r="3" spans="1:2">
      <c r="A3" s="4" t="s">
        <v>488</v>
      </c>
    </row>
    <row r="4" spans="1:2">
      <c r="A4" s="4" t="s">
        <v>489</v>
      </c>
      <c r="B4" s="5" t="n">
        <v>3</v>
      </c>
    </row>
    <row r="5" spans="1:2">
      <c r="A5" s="4" t="s">
        <v>490</v>
      </c>
    </row>
    <row r="6" spans="1:2">
      <c r="A6" s="4" t="s">
        <v>489</v>
      </c>
      <c r="B6" s="5" t="n">
        <v>10</v>
      </c>
    </row>
    <row r="7" spans="1:2">
      <c r="A7" s="4" t="s">
        <v>491</v>
      </c>
    </row>
    <row r="8" spans="1:2">
      <c r="A8" s="4" t="s">
        <v>489</v>
      </c>
      <c r="B8" s="5" t="n">
        <v>5</v>
      </c>
    </row>
    <row r="9" spans="1:2">
      <c r="A9" s="4" t="s">
        <v>492</v>
      </c>
    </row>
    <row r="10" spans="1:2">
      <c r="A10" s="4" t="s">
        <v>489</v>
      </c>
      <c r="B10" s="5" t="n">
        <v>5</v>
      </c>
    </row>
    <row r="11" spans="1:2">
      <c r="A11" s="4" t="s">
        <v>493</v>
      </c>
    </row>
    <row r="12" spans="1:2">
      <c r="A12" s="4" t="s">
        <v>489</v>
      </c>
      <c r="B12" s="5" t="n">
        <v>10</v>
      </c>
    </row>
    <row r="13" spans="1:2">
      <c r="A13" s="4" t="s">
        <v>494</v>
      </c>
    </row>
    <row r="14" spans="1:2">
      <c r="A14" s="4" t="s">
        <v>489</v>
      </c>
      <c r="B14" s="5" t="n">
        <v>40</v>
      </c>
    </row>
    <row r="15" spans="1:2">
      <c r="A15" s="4" t="s">
        <v>495</v>
      </c>
    </row>
    <row r="16" spans="1:2">
      <c r="A16" s="4" t="s">
        <v>489</v>
      </c>
      <c r="B16" s="5" t="n">
        <v>3</v>
      </c>
    </row>
    <row r="17" spans="1:2">
      <c r="A17" s="4" t="s">
        <v>496</v>
      </c>
    </row>
    <row r="18" spans="1:2">
      <c r="A18" s="4" t="s">
        <v>489</v>
      </c>
      <c r="B18" s="5" t="n">
        <v>3</v>
      </c>
    </row>
    <row r="19" spans="1:2">
      <c r="A19" s="4" t="s">
        <v>497</v>
      </c>
    </row>
    <row r="20" spans="1:2">
      <c r="A20" s="4" t="s">
        <v>489</v>
      </c>
      <c r="B20" s="5" t="n">
        <v>5</v>
      </c>
    </row>
    <row r="21" spans="1:2">
      <c r="A21" s="4" t="s">
        <v>498</v>
      </c>
    </row>
    <row r="22" spans="1:2">
      <c r="A22" s="4" t="s">
        <v>489</v>
      </c>
      <c r="B22"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9</v>
      </c>
      <c r="C1" s="2" t="s">
        <v>1</v>
      </c>
    </row>
    <row r="2" spans="1:5">
      <c r="C2" s="2" t="s">
        <v>2</v>
      </c>
      <c r="D2" s="2" t="s">
        <v>33</v>
      </c>
      <c r="E2" s="2" t="s">
        <v>91</v>
      </c>
    </row>
    <row r="3" spans="1:5">
      <c r="A3" s="3" t="s">
        <v>500</v>
      </c>
    </row>
    <row r="4" spans="1:5">
      <c r="A4" s="4" t="s">
        <v>163</v>
      </c>
      <c r="C4" s="6" t="n">
        <v>-8341</v>
      </c>
      <c r="D4" s="6" t="n">
        <v>-5362</v>
      </c>
      <c r="E4" s="6" t="n">
        <v>318</v>
      </c>
    </row>
    <row r="5" spans="1:5">
      <c r="A5" s="4" t="s">
        <v>164</v>
      </c>
      <c r="C5" s="5" t="n">
        <v>2924</v>
      </c>
      <c r="D5" s="5" t="n">
        <v>552</v>
      </c>
      <c r="E5" s="5" t="n">
        <v>0</v>
      </c>
    </row>
    <row r="6" spans="1:5">
      <c r="A6" s="4" t="s">
        <v>175</v>
      </c>
      <c r="C6" s="5" t="n">
        <v>-372</v>
      </c>
      <c r="D6" s="5" t="n">
        <v>-2643</v>
      </c>
      <c r="E6" s="5" t="n">
        <v>-4979</v>
      </c>
    </row>
    <row r="7" spans="1:5">
      <c r="A7" s="4" t="s">
        <v>177</v>
      </c>
      <c r="C7" s="5" t="n">
        <v>454944</v>
      </c>
      <c r="D7" s="5" t="n">
        <v>379545</v>
      </c>
      <c r="E7" s="5" t="n">
        <v>329509</v>
      </c>
    </row>
    <row r="8" spans="1:5">
      <c r="A8" s="4" t="s">
        <v>192</v>
      </c>
      <c r="C8" s="5" t="n">
        <v>28379</v>
      </c>
      <c r="D8" s="5" t="n">
        <v>21843</v>
      </c>
      <c r="E8" s="5" t="n">
        <v>24202</v>
      </c>
    </row>
    <row r="9" spans="1:5">
      <c r="A9" s="4" t="s">
        <v>194</v>
      </c>
      <c r="C9" s="5" t="n">
        <v>-435688</v>
      </c>
      <c r="D9" s="5" t="n">
        <v>-332658</v>
      </c>
      <c r="E9" s="5" t="n">
        <v>-320736</v>
      </c>
    </row>
    <row r="10" spans="1:5">
      <c r="A10" s="4" t="s">
        <v>501</v>
      </c>
      <c r="C10" s="5" t="n">
        <v>20800</v>
      </c>
    </row>
    <row r="11" spans="1:5">
      <c r="A11" s="4" t="s">
        <v>502</v>
      </c>
      <c r="C11" s="5" t="n">
        <v>20400</v>
      </c>
    </row>
    <row r="12" spans="1:5">
      <c r="A12" s="4" t="s">
        <v>503</v>
      </c>
      <c r="C12" s="5" t="n">
        <v>900</v>
      </c>
    </row>
    <row r="13" spans="1:5">
      <c r="A13" s="4" t="s">
        <v>504</v>
      </c>
      <c r="C13" s="5" t="n">
        <v>900</v>
      </c>
    </row>
    <row r="14" spans="1:5">
      <c r="A14" s="4" t="s">
        <v>505</v>
      </c>
    </row>
    <row r="15" spans="1:5">
      <c r="A15" s="3" t="s">
        <v>500</v>
      </c>
    </row>
    <row r="16" spans="1:5">
      <c r="A16" s="4" t="s">
        <v>163</v>
      </c>
      <c r="D16" s="5" t="n">
        <v>-6393</v>
      </c>
      <c r="E16" s="5" t="n">
        <v>-2316</v>
      </c>
    </row>
    <row r="17" spans="1:5">
      <c r="A17" s="4" t="s">
        <v>164</v>
      </c>
      <c r="D17" s="5" t="n">
        <v>0</v>
      </c>
      <c r="E17" s="5" t="n">
        <v>0</v>
      </c>
    </row>
    <row r="18" spans="1:5">
      <c r="A18" s="4" t="s">
        <v>175</v>
      </c>
      <c r="D18" s="5" t="n">
        <v>-9872</v>
      </c>
      <c r="E18" s="5" t="n">
        <v>-30071</v>
      </c>
    </row>
    <row r="19" spans="1:5">
      <c r="A19" s="4" t="s">
        <v>177</v>
      </c>
      <c r="D19" s="5" t="n">
        <v>370733</v>
      </c>
      <c r="E19" s="5" t="n">
        <v>301783</v>
      </c>
    </row>
    <row r="20" spans="1:5">
      <c r="A20" s="4" t="s">
        <v>192</v>
      </c>
      <c r="D20" s="5" t="n">
        <v>23426</v>
      </c>
      <c r="E20" s="5" t="n">
        <v>26837</v>
      </c>
    </row>
    <row r="21" spans="1:5">
      <c r="A21" s="4" t="s">
        <v>194</v>
      </c>
      <c r="D21" s="5" t="n">
        <v>-331075</v>
      </c>
      <c r="E21" s="5" t="n">
        <v>-318101</v>
      </c>
    </row>
    <row r="22" spans="1:5">
      <c r="A22" s="4" t="s">
        <v>506</v>
      </c>
    </row>
    <row r="23" spans="1:5">
      <c r="A23" s="3" t="s">
        <v>500</v>
      </c>
    </row>
    <row r="24" spans="1:5">
      <c r="A24" s="4" t="s">
        <v>148</v>
      </c>
      <c r="C24" s="5" t="n">
        <v>30726</v>
      </c>
      <c r="D24" s="5" t="n">
        <v>0</v>
      </c>
      <c r="E24" s="5" t="n">
        <v>0</v>
      </c>
    </row>
    <row r="25" spans="1:5">
      <c r="A25" s="4" t="s">
        <v>136</v>
      </c>
    </row>
    <row r="26" spans="1:5">
      <c r="A26" s="3" t="s">
        <v>500</v>
      </c>
    </row>
    <row r="27" spans="1:5">
      <c r="A27" s="4" t="s">
        <v>148</v>
      </c>
      <c r="B27" s="4" t="s">
        <v>149</v>
      </c>
      <c r="D27" s="5" t="n">
        <v>25019</v>
      </c>
    </row>
    <row r="28" spans="1:5">
      <c r="A28" s="4" t="s">
        <v>507</v>
      </c>
    </row>
    <row r="29" spans="1:5">
      <c r="A29" s="3" t="s">
        <v>500</v>
      </c>
    </row>
    <row r="30" spans="1:5">
      <c r="A30" s="4" t="s">
        <v>148</v>
      </c>
      <c r="C30" s="5" t="n">
        <v>30726</v>
      </c>
      <c r="D30" s="5" t="n">
        <v>0</v>
      </c>
      <c r="E30" s="5" t="n">
        <v>0</v>
      </c>
    </row>
    <row r="31" spans="1:5">
      <c r="A31" s="4" t="s">
        <v>508</v>
      </c>
    </row>
    <row r="32" spans="1:5">
      <c r="A32" s="3" t="s">
        <v>500</v>
      </c>
    </row>
    <row r="33" spans="1:5">
      <c r="A33" s="4" t="s">
        <v>148</v>
      </c>
      <c r="C33" s="5" t="n">
        <v>-5707</v>
      </c>
      <c r="D33" s="5" t="n">
        <v>0</v>
      </c>
      <c r="E33" s="5" t="n">
        <v>0</v>
      </c>
    </row>
    <row r="34" spans="1:5">
      <c r="A34" s="4" t="s">
        <v>509</v>
      </c>
    </row>
    <row r="35" spans="1:5">
      <c r="A35" s="3" t="s">
        <v>500</v>
      </c>
    </row>
    <row r="36" spans="1:5">
      <c r="A36" s="4" t="s">
        <v>148</v>
      </c>
      <c r="C36" s="5" t="n">
        <v>-30726</v>
      </c>
      <c r="D36" s="5" t="n">
        <v>0</v>
      </c>
      <c r="E36" s="5" t="n">
        <v>0</v>
      </c>
    </row>
    <row r="37" spans="1:5">
      <c r="A37" s="4" t="s">
        <v>510</v>
      </c>
    </row>
    <row r="38" spans="1:5">
      <c r="A38" s="3" t="s">
        <v>500</v>
      </c>
    </row>
    <row r="39" spans="1:5">
      <c r="A39" s="4" t="s">
        <v>148</v>
      </c>
      <c r="C39" s="5" t="n">
        <v>5707</v>
      </c>
      <c r="D39" s="6" t="n">
        <v>0</v>
      </c>
      <c r="E39" s="6" t="n">
        <v>0</v>
      </c>
    </row>
    <row r="40" spans="1:5">
      <c r="A40" s="4" t="s">
        <v>511</v>
      </c>
    </row>
    <row r="41" spans="1:5">
      <c r="A41" s="3" t="s">
        <v>500</v>
      </c>
    </row>
    <row r="42" spans="1:5">
      <c r="A42" s="4" t="s">
        <v>148</v>
      </c>
      <c r="C42" s="6" t="n">
        <v>-1000</v>
      </c>
    </row>
    <row r="43" spans="1:5"/>
    <row r="44" spans="1:5">
      <c r="A44" s="4" t="s">
        <v>149</v>
      </c>
      <c r="B44" s="4" t="s">
        <v>151</v>
      </c>
    </row>
  </sheetData>
  <mergeCells count="4">
    <mergeCell ref="A1:B2"/>
    <mergeCell ref="C1:E1"/>
    <mergeCell ref="A43:D43"/>
    <mergeCell ref="B44:D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3</v>
      </c>
      <c r="D2" s="2" t="s">
        <v>91</v>
      </c>
    </row>
    <row r="3" spans="1:4">
      <c r="A3" s="4" t="s">
        <v>513</v>
      </c>
      <c r="B3" s="6" t="n">
        <v>23992</v>
      </c>
      <c r="C3" s="6" t="n">
        <v>23905</v>
      </c>
      <c r="D3" s="6" t="n">
        <v>22098</v>
      </c>
    </row>
    <row r="4" spans="1:4">
      <c r="A4" s="4" t="s">
        <v>514</v>
      </c>
      <c r="B4" s="5" t="n">
        <v>29193</v>
      </c>
      <c r="C4" s="5" t="n">
        <v>62000</v>
      </c>
      <c r="D4" s="5" t="n">
        <v>46405</v>
      </c>
    </row>
    <row r="5" spans="1:4">
      <c r="A5" s="4" t="s">
        <v>515</v>
      </c>
      <c r="B5" s="5" t="n">
        <v>944</v>
      </c>
      <c r="C5" s="5" t="n">
        <v>4725</v>
      </c>
      <c r="D5" s="5" t="n">
        <v>3263</v>
      </c>
    </row>
    <row r="6" spans="1:4">
      <c r="A6" s="4" t="s">
        <v>516</v>
      </c>
      <c r="B6" s="5" t="n">
        <v>4119</v>
      </c>
      <c r="C6" s="5" t="n">
        <v>278</v>
      </c>
      <c r="D6" s="5" t="n">
        <v>3151</v>
      </c>
    </row>
    <row r="7" spans="1:4">
      <c r="A7" s="4" t="s">
        <v>517</v>
      </c>
      <c r="B7" s="5" t="n">
        <v>291</v>
      </c>
      <c r="C7" s="5" t="n">
        <v>0</v>
      </c>
      <c r="D7" s="5" t="n">
        <v>78</v>
      </c>
    </row>
    <row r="8" spans="1:4">
      <c r="A8" s="4" t="s">
        <v>518</v>
      </c>
    </row>
    <row r="9" spans="1:4">
      <c r="A9" s="4" t="s">
        <v>519</v>
      </c>
      <c r="B9" s="6" t="n">
        <v>52277</v>
      </c>
      <c r="C9" s="6" t="n">
        <v>22511</v>
      </c>
      <c r="D9" s="6" t="n">
        <v>235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3</v>
      </c>
      <c r="D1" s="2" t="s">
        <v>91</v>
      </c>
      <c r="E1" s="2" t="s">
        <v>521</v>
      </c>
    </row>
    <row r="2" spans="1:5">
      <c r="A2" s="3" t="s">
        <v>219</v>
      </c>
    </row>
    <row r="3" spans="1:5">
      <c r="A3" s="4" t="s">
        <v>42</v>
      </c>
      <c r="B3" s="6" t="n">
        <v>505</v>
      </c>
      <c r="C3" s="6" t="n">
        <v>534</v>
      </c>
    </row>
    <row r="4" spans="1:5">
      <c r="A4" s="4" t="s">
        <v>43</v>
      </c>
      <c r="B4" s="5" t="n">
        <v>16414</v>
      </c>
      <c r="C4" s="5" t="n">
        <v>44176</v>
      </c>
    </row>
    <row r="5" spans="1:5">
      <c r="A5" s="4" t="s">
        <v>522</v>
      </c>
      <c r="B5" s="6" t="n">
        <v>16919</v>
      </c>
      <c r="C5" s="6" t="n">
        <v>44710</v>
      </c>
      <c r="D5" s="6" t="n">
        <v>37405</v>
      </c>
      <c r="E5" s="6" t="n">
        <v>127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3</v>
      </c>
      <c r="D2" s="2" t="s">
        <v>91</v>
      </c>
    </row>
    <row r="3" spans="1:4">
      <c r="A3" s="4" t="s">
        <v>524</v>
      </c>
      <c r="B3" s="6" t="n">
        <v>2391</v>
      </c>
      <c r="C3" s="6" t="n">
        <v>124679</v>
      </c>
      <c r="D3" s="6" t="n">
        <v>64804</v>
      </c>
    </row>
    <row r="4" spans="1:4">
      <c r="A4" s="4" t="s">
        <v>525</v>
      </c>
      <c r="B4" s="5" t="n">
        <v>-502</v>
      </c>
      <c r="C4" s="5" t="n">
        <v>-44103</v>
      </c>
      <c r="D4" s="5" t="n">
        <v>-22681</v>
      </c>
    </row>
    <row r="5" spans="1:4">
      <c r="A5" s="4" t="s">
        <v>526</v>
      </c>
      <c r="B5" s="5" t="n">
        <v>1889</v>
      </c>
      <c r="C5" s="5" t="n">
        <v>80576</v>
      </c>
      <c r="D5" s="5" t="n">
        <v>42123</v>
      </c>
    </row>
    <row r="6" spans="1:4">
      <c r="A6" s="4" t="s">
        <v>527</v>
      </c>
      <c r="B6" s="5" t="n">
        <v>-65881</v>
      </c>
      <c r="C6" s="5" t="n">
        <v>38453</v>
      </c>
      <c r="D6" s="5" t="n">
        <v>-2873</v>
      </c>
    </row>
    <row r="7" spans="1:4">
      <c r="A7" s="4" t="s">
        <v>518</v>
      </c>
    </row>
    <row r="8" spans="1:4">
      <c r="A8" s="4" t="s">
        <v>524</v>
      </c>
      <c r="B8" s="5" t="n">
        <v>2302</v>
      </c>
      <c r="C8" s="5" t="n">
        <v>85806</v>
      </c>
      <c r="D8" s="5" t="n">
        <v>38781</v>
      </c>
    </row>
    <row r="9" spans="1:4">
      <c r="A9" s="4" t="s">
        <v>528</v>
      </c>
    </row>
    <row r="10" spans="1:4">
      <c r="A10" s="4" t="s">
        <v>524</v>
      </c>
      <c r="B10" s="5" t="n">
        <v>0</v>
      </c>
      <c r="C10" s="5" t="n">
        <v>38894</v>
      </c>
      <c r="D10" s="5" t="n">
        <v>25864</v>
      </c>
    </row>
    <row r="11" spans="1:4">
      <c r="A11" s="4" t="s">
        <v>529</v>
      </c>
    </row>
    <row r="12" spans="1:4">
      <c r="A12" s="4" t="s">
        <v>524</v>
      </c>
      <c r="B12" s="5" t="n">
        <v>2302</v>
      </c>
      <c r="C12" s="5" t="n">
        <v>124700</v>
      </c>
      <c r="D12" s="5" t="n">
        <v>64645</v>
      </c>
    </row>
    <row r="13" spans="1:4">
      <c r="A13" s="4" t="s">
        <v>530</v>
      </c>
    </row>
    <row r="14" spans="1:4">
      <c r="A14" s="4" t="s">
        <v>524</v>
      </c>
      <c r="B14" s="5" t="n">
        <v>89</v>
      </c>
      <c r="C14" s="5" t="n">
        <v>-21</v>
      </c>
      <c r="D14" s="5" t="n">
        <v>159</v>
      </c>
    </row>
    <row r="15" spans="1:4">
      <c r="A15" s="4" t="s">
        <v>531</v>
      </c>
    </row>
    <row r="16" spans="1:4">
      <c r="A16" s="4" t="s">
        <v>148</v>
      </c>
      <c r="B16" s="5" t="n">
        <v>-17920</v>
      </c>
      <c r="C16" s="5" t="n">
        <v>0</v>
      </c>
      <c r="D16" s="5" t="n">
        <v>0</v>
      </c>
    </row>
    <row r="17" spans="1:4">
      <c r="A17" s="4" t="s">
        <v>532</v>
      </c>
    </row>
    <row r="18" spans="1:4">
      <c r="A18" s="4" t="s">
        <v>148</v>
      </c>
      <c r="B18" s="5" t="n">
        <v>5707</v>
      </c>
      <c r="C18" s="5" t="n">
        <v>0</v>
      </c>
      <c r="D18" s="5" t="n">
        <v>0</v>
      </c>
    </row>
    <row r="19" spans="1:4">
      <c r="A19" s="4" t="s">
        <v>506</v>
      </c>
    </row>
    <row r="20" spans="1:4">
      <c r="A20" s="4" t="s">
        <v>148</v>
      </c>
      <c r="B20" s="5" t="n">
        <v>30726</v>
      </c>
      <c r="C20" s="5" t="n">
        <v>0</v>
      </c>
      <c r="D20" s="5" t="n">
        <v>0</v>
      </c>
    </row>
    <row r="21" spans="1:4">
      <c r="A21" s="4" t="s">
        <v>533</v>
      </c>
    </row>
    <row r="22" spans="1:4">
      <c r="A22" s="4" t="s">
        <v>148</v>
      </c>
      <c r="B22" s="6" t="n">
        <v>-30726</v>
      </c>
      <c r="C22" s="6" t="n">
        <v>0</v>
      </c>
      <c r="D2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3</v>
      </c>
    </row>
    <row r="2" spans="1:3">
      <c r="A2" s="4" t="s">
        <v>535</v>
      </c>
      <c r="B2" s="6" t="n">
        <v>37021</v>
      </c>
      <c r="C2" s="6" t="n">
        <v>42150</v>
      </c>
    </row>
    <row r="3" spans="1:3">
      <c r="A3" s="4" t="s">
        <v>536</v>
      </c>
      <c r="B3" s="5" t="n">
        <v>89</v>
      </c>
      <c r="C3" s="5" t="n">
        <v>-21</v>
      </c>
    </row>
    <row r="4" spans="1:3">
      <c r="A4" s="4" t="s">
        <v>537</v>
      </c>
      <c r="B4" s="5" t="n">
        <v>37110</v>
      </c>
      <c r="C4" s="5" t="n">
        <v>42129</v>
      </c>
    </row>
    <row r="5" spans="1:3">
      <c r="A5" s="4" t="s">
        <v>538</v>
      </c>
      <c r="B5" s="5" t="n">
        <v>1359</v>
      </c>
      <c r="C5" s="5" t="n">
        <v>2026</v>
      </c>
    </row>
    <row r="6" spans="1:3">
      <c r="A6" s="4" t="s">
        <v>539</v>
      </c>
      <c r="B6" s="5" t="n">
        <v>-152</v>
      </c>
      <c r="C6" s="5" t="n">
        <v>-55</v>
      </c>
    </row>
    <row r="7" spans="1:3">
      <c r="A7" s="4" t="s">
        <v>540</v>
      </c>
      <c r="B7" s="5" t="n">
        <v>38317</v>
      </c>
      <c r="C7" s="5" t="n">
        <v>44100</v>
      </c>
    </row>
    <row r="8" spans="1:3">
      <c r="A8" s="4" t="s">
        <v>541</v>
      </c>
    </row>
    <row r="9" spans="1:3">
      <c r="A9" s="4" t="s">
        <v>535</v>
      </c>
      <c r="B9" s="5" t="n">
        <v>17431</v>
      </c>
      <c r="C9" s="5" t="n">
        <v>25154</v>
      </c>
    </row>
    <row r="10" spans="1:3">
      <c r="A10" s="4" t="s">
        <v>536</v>
      </c>
      <c r="B10" s="5" t="n">
        <v>39</v>
      </c>
      <c r="C10" s="5" t="n">
        <v>84</v>
      </c>
    </row>
    <row r="11" spans="1:3">
      <c r="A11" s="4" t="s">
        <v>537</v>
      </c>
      <c r="B11" s="5" t="n">
        <v>17470</v>
      </c>
      <c r="C11" s="5" t="n">
        <v>25238</v>
      </c>
    </row>
    <row r="12" spans="1:3">
      <c r="A12" s="4" t="s">
        <v>538</v>
      </c>
      <c r="B12" s="5" t="n">
        <v>504</v>
      </c>
      <c r="C12" s="5" t="n">
        <v>1023</v>
      </c>
    </row>
    <row r="13" spans="1:3">
      <c r="A13" s="4" t="s">
        <v>539</v>
      </c>
      <c r="B13" s="5" t="n">
        <v>-5</v>
      </c>
      <c r="C13" s="5" t="n">
        <v>0</v>
      </c>
    </row>
    <row r="14" spans="1:3">
      <c r="A14" s="4" t="s">
        <v>540</v>
      </c>
      <c r="B14" s="5" t="n">
        <v>17969</v>
      </c>
      <c r="C14" s="5" t="n">
        <v>26261</v>
      </c>
    </row>
    <row r="15" spans="1:3">
      <c r="A15" s="4" t="s">
        <v>542</v>
      </c>
    </row>
    <row r="16" spans="1:3">
      <c r="A16" s="4" t="s">
        <v>535</v>
      </c>
      <c r="B16" s="5" t="n">
        <v>19590</v>
      </c>
      <c r="C16" s="5" t="n">
        <v>16996</v>
      </c>
    </row>
    <row r="17" spans="1:3">
      <c r="A17" s="4" t="s">
        <v>536</v>
      </c>
      <c r="B17" s="5" t="n">
        <v>50</v>
      </c>
      <c r="C17" s="5" t="n">
        <v>-105</v>
      </c>
    </row>
    <row r="18" spans="1:3">
      <c r="A18" s="4" t="s">
        <v>537</v>
      </c>
      <c r="B18" s="5" t="n">
        <v>19640</v>
      </c>
      <c r="C18" s="5" t="n">
        <v>16891</v>
      </c>
    </row>
    <row r="19" spans="1:3">
      <c r="A19" s="4" t="s">
        <v>538</v>
      </c>
      <c r="B19" s="5" t="n">
        <v>855</v>
      </c>
      <c r="C19" s="5" t="n">
        <v>1003</v>
      </c>
    </row>
    <row r="20" spans="1:3">
      <c r="A20" s="4" t="s">
        <v>539</v>
      </c>
      <c r="B20" s="5" t="n">
        <v>-147</v>
      </c>
      <c r="C20" s="5" t="n">
        <v>-55</v>
      </c>
    </row>
    <row r="21" spans="1:3">
      <c r="A21" s="4" t="s">
        <v>540</v>
      </c>
      <c r="B21" s="6" t="n">
        <v>20348</v>
      </c>
      <c r="C21" s="6" t="n">
        <v>178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v>
      </c>
    </row>
    <row r="2" spans="1:3">
      <c r="A2" s="3" t="s">
        <v>544</v>
      </c>
    </row>
    <row r="3" spans="1:3">
      <c r="A3" s="4" t="s">
        <v>545</v>
      </c>
      <c r="C3" s="6" t="n">
        <v>5220527</v>
      </c>
    </row>
    <row r="4" spans="1:3">
      <c r="A4" s="4" t="s">
        <v>546</v>
      </c>
      <c r="C4" s="5" t="n">
        <v>130058</v>
      </c>
    </row>
    <row r="5" spans="1:3">
      <c r="A5" s="4" t="s">
        <v>547</v>
      </c>
      <c r="C5" s="5" t="n">
        <v>-5358</v>
      </c>
    </row>
    <row r="6" spans="1:3">
      <c r="A6" s="4" t="s">
        <v>548</v>
      </c>
      <c r="C6" s="5" t="n">
        <v>5345227</v>
      </c>
    </row>
    <row r="7" spans="1:3">
      <c r="A7" s="4" t="s">
        <v>518</v>
      </c>
    </row>
    <row r="8" spans="1:3">
      <c r="A8" s="3" t="s">
        <v>544</v>
      </c>
    </row>
    <row r="9" spans="1:3">
      <c r="A9" s="4" t="s">
        <v>545</v>
      </c>
      <c r="B9" s="6" t="n">
        <v>5270798</v>
      </c>
      <c r="C9" s="5" t="n">
        <v>5076716</v>
      </c>
    </row>
    <row r="10" spans="1:3">
      <c r="A10" s="4" t="s">
        <v>546</v>
      </c>
      <c r="B10" s="5" t="n">
        <v>47369</v>
      </c>
      <c r="C10" s="5" t="n">
        <v>90867</v>
      </c>
    </row>
    <row r="11" spans="1:3">
      <c r="A11" s="4" t="s">
        <v>547</v>
      </c>
      <c r="B11" s="5" t="n">
        <v>-45067</v>
      </c>
      <c r="C11" s="5" t="n">
        <v>-5061</v>
      </c>
    </row>
    <row r="12" spans="1:3">
      <c r="A12" s="4" t="s">
        <v>548</v>
      </c>
      <c r="B12" s="5" t="n">
        <v>5273100</v>
      </c>
      <c r="C12" s="5" t="n">
        <v>5162522</v>
      </c>
    </row>
    <row r="13" spans="1:3">
      <c r="A13" s="4" t="s">
        <v>549</v>
      </c>
    </row>
    <row r="14" spans="1:3">
      <c r="A14" s="3" t="s">
        <v>544</v>
      </c>
    </row>
    <row r="15" spans="1:3">
      <c r="A15" s="4" t="s">
        <v>545</v>
      </c>
      <c r="B15" s="5" t="n">
        <v>120092</v>
      </c>
      <c r="C15" s="5" t="n">
        <v>49326</v>
      </c>
    </row>
    <row r="16" spans="1:3">
      <c r="A16" s="4" t="s">
        <v>546</v>
      </c>
      <c r="B16" s="5" t="n">
        <v>1810</v>
      </c>
      <c r="C16" s="5" t="n">
        <v>647</v>
      </c>
    </row>
    <row r="17" spans="1:3">
      <c r="A17" s="4" t="s">
        <v>547</v>
      </c>
      <c r="B17" s="5" t="n">
        <v>-592</v>
      </c>
      <c r="C17" s="5" t="n">
        <v>-233</v>
      </c>
    </row>
    <row r="18" spans="1:3">
      <c r="A18" s="4" t="s">
        <v>548</v>
      </c>
      <c r="B18" s="5" t="n">
        <v>121310</v>
      </c>
      <c r="C18" s="5" t="n">
        <v>49740</v>
      </c>
    </row>
    <row r="19" spans="1:3">
      <c r="A19" s="4" t="s">
        <v>550</v>
      </c>
    </row>
    <row r="20" spans="1:3">
      <c r="A20" s="3" t="s">
        <v>544</v>
      </c>
    </row>
    <row r="21" spans="1:3">
      <c r="A21" s="4" t="s">
        <v>545</v>
      </c>
      <c r="B21" s="5" t="n">
        <v>23202</v>
      </c>
      <c r="C21" s="5" t="n">
        <v>18040</v>
      </c>
    </row>
    <row r="22" spans="1:3">
      <c r="A22" s="4" t="s">
        <v>546</v>
      </c>
      <c r="B22" s="5" t="n">
        <v>36</v>
      </c>
      <c r="C22" s="5" t="n">
        <v>526</v>
      </c>
    </row>
    <row r="23" spans="1:3">
      <c r="A23" s="4" t="s">
        <v>547</v>
      </c>
      <c r="B23" s="5" t="n">
        <v>-107</v>
      </c>
      <c r="C23" s="5" t="n">
        <v>-11</v>
      </c>
    </row>
    <row r="24" spans="1:3">
      <c r="A24" s="4" t="s">
        <v>548</v>
      </c>
      <c r="B24" s="5" t="n">
        <v>23131</v>
      </c>
      <c r="C24" s="5" t="n">
        <v>18555</v>
      </c>
    </row>
    <row r="25" spans="1:3">
      <c r="A25" s="4" t="s">
        <v>551</v>
      </c>
    </row>
    <row r="26" spans="1:3">
      <c r="A26" s="3" t="s">
        <v>544</v>
      </c>
    </row>
    <row r="27" spans="1:3">
      <c r="A27" s="4" t="s">
        <v>545</v>
      </c>
      <c r="B27" s="5" t="n">
        <v>1121615</v>
      </c>
      <c r="C27" s="5" t="n">
        <v>1539307</v>
      </c>
    </row>
    <row r="28" spans="1:3">
      <c r="A28" s="4" t="s">
        <v>546</v>
      </c>
      <c r="B28" s="5" t="n">
        <v>19485</v>
      </c>
      <c r="C28" s="5" t="n">
        <v>44245</v>
      </c>
    </row>
    <row r="29" spans="1:3">
      <c r="A29" s="4" t="s">
        <v>547</v>
      </c>
      <c r="B29" s="5" t="n">
        <v>-2631</v>
      </c>
      <c r="C29" s="5" t="n">
        <v>-582</v>
      </c>
    </row>
    <row r="30" spans="1:3">
      <c r="A30" s="4" t="s">
        <v>548</v>
      </c>
      <c r="B30" s="5" t="n">
        <v>1138469</v>
      </c>
      <c r="C30" s="5" t="n">
        <v>1582970</v>
      </c>
    </row>
    <row r="31" spans="1:3">
      <c r="A31" s="4" t="s">
        <v>552</v>
      </c>
    </row>
    <row r="32" spans="1:3">
      <c r="A32" s="3" t="s">
        <v>544</v>
      </c>
    </row>
    <row r="33" spans="1:3">
      <c r="A33" s="4" t="s">
        <v>545</v>
      </c>
      <c r="B33" s="5" t="n">
        <v>1639852</v>
      </c>
      <c r="C33" s="5" t="n">
        <v>1588339</v>
      </c>
    </row>
    <row r="34" spans="1:3">
      <c r="A34" s="4" t="s">
        <v>546</v>
      </c>
      <c r="B34" s="5" t="n">
        <v>5521</v>
      </c>
      <c r="C34" s="5" t="n">
        <v>30891</v>
      </c>
    </row>
    <row r="35" spans="1:3">
      <c r="A35" s="4" t="s">
        <v>547</v>
      </c>
      <c r="B35" s="5" t="n">
        <v>-27965</v>
      </c>
      <c r="C35" s="5" t="n">
        <v>-1762</v>
      </c>
    </row>
    <row r="36" spans="1:3">
      <c r="A36" s="4" t="s">
        <v>548</v>
      </c>
      <c r="B36" s="5" t="n">
        <v>1617408</v>
      </c>
      <c r="C36" s="5" t="n">
        <v>1617468</v>
      </c>
    </row>
    <row r="37" spans="1:3">
      <c r="A37" s="4" t="s">
        <v>553</v>
      </c>
    </row>
    <row r="38" spans="1:3">
      <c r="A38" s="3" t="s">
        <v>544</v>
      </c>
    </row>
    <row r="39" spans="1:3">
      <c r="A39" s="4" t="s">
        <v>545</v>
      </c>
      <c r="B39" s="5" t="n">
        <v>720193</v>
      </c>
      <c r="C39" s="5" t="n">
        <v>789152</v>
      </c>
    </row>
    <row r="40" spans="1:3">
      <c r="A40" s="4" t="s">
        <v>546</v>
      </c>
      <c r="B40" s="5" t="n">
        <v>4112</v>
      </c>
      <c r="C40" s="5" t="n">
        <v>6508</v>
      </c>
    </row>
    <row r="41" spans="1:3">
      <c r="A41" s="4" t="s">
        <v>547</v>
      </c>
      <c r="B41" s="5" t="n">
        <v>-6943</v>
      </c>
      <c r="C41" s="5" t="n">
        <v>-202</v>
      </c>
    </row>
    <row r="42" spans="1:3">
      <c r="A42" s="4" t="s">
        <v>548</v>
      </c>
      <c r="B42" s="5" t="n">
        <v>717362</v>
      </c>
      <c r="C42" s="5" t="n">
        <v>795458</v>
      </c>
    </row>
    <row r="43" spans="1:3">
      <c r="A43" s="4" t="s">
        <v>554</v>
      </c>
    </row>
    <row r="44" spans="1:3">
      <c r="A44" s="3" t="s">
        <v>544</v>
      </c>
    </row>
    <row r="45" spans="1:3">
      <c r="A45" s="4" t="s">
        <v>545</v>
      </c>
      <c r="B45" s="5" t="n">
        <v>527409</v>
      </c>
      <c r="C45" s="5" t="n">
        <v>382727</v>
      </c>
    </row>
    <row r="46" spans="1:3">
      <c r="A46" s="4" t="s">
        <v>546</v>
      </c>
      <c r="B46" s="5" t="n">
        <v>3417</v>
      </c>
      <c r="C46" s="5" t="n">
        <v>1563</v>
      </c>
    </row>
    <row r="47" spans="1:3">
      <c r="A47" s="4" t="s">
        <v>547</v>
      </c>
      <c r="B47" s="5" t="n">
        <v>-3748</v>
      </c>
      <c r="C47" s="5" t="n">
        <v>-841</v>
      </c>
    </row>
    <row r="48" spans="1:3">
      <c r="A48" s="4" t="s">
        <v>548</v>
      </c>
      <c r="B48" s="5" t="n">
        <v>527078</v>
      </c>
      <c r="C48" s="5" t="n">
        <v>383449</v>
      </c>
    </row>
    <row r="49" spans="1:3">
      <c r="A49" s="4" t="s">
        <v>555</v>
      </c>
    </row>
    <row r="50" spans="1:3">
      <c r="A50" s="3" t="s">
        <v>544</v>
      </c>
    </row>
    <row r="51" spans="1:3">
      <c r="A51" s="4" t="s">
        <v>545</v>
      </c>
      <c r="B51" s="5" t="n">
        <v>1118435</v>
      </c>
      <c r="C51" s="5" t="n">
        <v>709825</v>
      </c>
    </row>
    <row r="52" spans="1:3">
      <c r="A52" s="4" t="s">
        <v>546</v>
      </c>
      <c r="B52" s="5" t="n">
        <v>12988</v>
      </c>
      <c r="C52" s="5" t="n">
        <v>6487</v>
      </c>
    </row>
    <row r="53" spans="1:3">
      <c r="A53" s="4" t="s">
        <v>547</v>
      </c>
      <c r="B53" s="5" t="n">
        <v>-3081</v>
      </c>
      <c r="C53" s="5" t="n">
        <v>-1430</v>
      </c>
    </row>
    <row r="54" spans="1:3">
      <c r="A54" s="4" t="s">
        <v>548</v>
      </c>
      <c r="B54" s="6" t="n">
        <v>1128342</v>
      </c>
      <c r="C54" s="5" t="n">
        <v>714882</v>
      </c>
    </row>
    <row r="55" spans="1:3">
      <c r="A55" s="4" t="s">
        <v>528</v>
      </c>
    </row>
    <row r="56" spans="1:3">
      <c r="A56" s="3" t="s">
        <v>544</v>
      </c>
    </row>
    <row r="57" spans="1:3">
      <c r="A57" s="4" t="s">
        <v>545</v>
      </c>
      <c r="C57" s="5" t="n">
        <v>143811</v>
      </c>
    </row>
    <row r="58" spans="1:3">
      <c r="A58" s="4" t="s">
        <v>546</v>
      </c>
      <c r="C58" s="5" t="n">
        <v>39191</v>
      </c>
    </row>
    <row r="59" spans="1:3">
      <c r="A59" s="4" t="s">
        <v>547</v>
      </c>
      <c r="C59" s="5" t="n">
        <v>-297</v>
      </c>
    </row>
    <row r="60" spans="1:3">
      <c r="A60" s="4" t="s">
        <v>548</v>
      </c>
      <c r="C60" s="5" t="n">
        <v>182705</v>
      </c>
    </row>
    <row r="61" spans="1:3">
      <c r="A61" s="4" t="s">
        <v>556</v>
      </c>
    </row>
    <row r="62" spans="1:3">
      <c r="A62" s="3" t="s">
        <v>544</v>
      </c>
    </row>
    <row r="63" spans="1:3">
      <c r="A63" s="4" t="s">
        <v>545</v>
      </c>
      <c r="C63" s="5" t="n">
        <v>129696</v>
      </c>
    </row>
    <row r="64" spans="1:3">
      <c r="A64" s="4" t="s">
        <v>546</v>
      </c>
      <c r="C64" s="5" t="n">
        <v>38287</v>
      </c>
    </row>
    <row r="65" spans="1:3">
      <c r="A65" s="4" t="s">
        <v>547</v>
      </c>
      <c r="C65" s="5" t="n">
        <v>-226</v>
      </c>
    </row>
    <row r="66" spans="1:3">
      <c r="A66" s="4" t="s">
        <v>548</v>
      </c>
      <c r="C66" s="5" t="n">
        <v>167757</v>
      </c>
    </row>
    <row r="67" spans="1:3">
      <c r="A67" s="4" t="s">
        <v>557</v>
      </c>
    </row>
    <row r="68" spans="1:3">
      <c r="A68" s="3" t="s">
        <v>544</v>
      </c>
    </row>
    <row r="69" spans="1:3">
      <c r="A69" s="4" t="s">
        <v>545</v>
      </c>
      <c r="C69" s="5" t="n">
        <v>14115</v>
      </c>
    </row>
    <row r="70" spans="1:3">
      <c r="A70" s="4" t="s">
        <v>546</v>
      </c>
      <c r="C70" s="5" t="n">
        <v>904</v>
      </c>
    </row>
    <row r="71" spans="1:3">
      <c r="A71" s="4" t="s">
        <v>547</v>
      </c>
      <c r="C71" s="5" t="n">
        <v>-71</v>
      </c>
    </row>
    <row r="72" spans="1:3">
      <c r="A72" s="4" t="s">
        <v>548</v>
      </c>
      <c r="C72" s="6" t="n">
        <v>14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55"/>
    <col customWidth="1" max="8" min="8" width="24"/>
  </cols>
  <sheetData>
    <row r="1" spans="1:8">
      <c r="A1" s="1" t="s">
        <v>131</v>
      </c>
      <c r="C1" s="2" t="s">
        <v>132</v>
      </c>
      <c r="D1" s="2" t="s">
        <v>133</v>
      </c>
      <c r="E1" s="2" t="s">
        <v>134</v>
      </c>
      <c r="F1" s="2" t="s">
        <v>135</v>
      </c>
      <c r="G1" s="2" t="s">
        <v>136</v>
      </c>
      <c r="H1" s="2" t="s">
        <v>137</v>
      </c>
    </row>
    <row r="2" spans="1:8">
      <c r="A2" s="4" t="s">
        <v>138</v>
      </c>
      <c r="F2" s="6" t="n">
        <v>1446192</v>
      </c>
      <c r="G2" s="6" t="n">
        <v>-9425</v>
      </c>
    </row>
    <row r="3" spans="1:8">
      <c r="A3" s="4" t="s">
        <v>139</v>
      </c>
      <c r="D3" s="6" t="n">
        <v>201723</v>
      </c>
      <c r="E3" s="6" t="n">
        <v>326656</v>
      </c>
      <c r="F3" s="5" t="n">
        <v>1446192</v>
      </c>
      <c r="G3" s="5" t="n">
        <v>-9425</v>
      </c>
      <c r="H3" s="6" t="n">
        <v>-567105</v>
      </c>
    </row>
    <row r="4" spans="1:8">
      <c r="A4" s="4" t="s">
        <v>140</v>
      </c>
      <c r="D4" s="5" t="n">
        <v>77</v>
      </c>
      <c r="E4" s="5" t="n">
        <v>1389</v>
      </c>
    </row>
    <row r="5" spans="1:8">
      <c r="A5" s="4" t="s">
        <v>141</v>
      </c>
      <c r="D5" s="5" t="n">
        <v>1441</v>
      </c>
      <c r="E5" s="5" t="n">
        <v>19250</v>
      </c>
    </row>
    <row r="6" spans="1:8">
      <c r="A6" s="4" t="s">
        <v>115</v>
      </c>
      <c r="C6" s="6" t="n">
        <v>158495</v>
      </c>
      <c r="F6" s="5" t="n">
        <v>158495</v>
      </c>
    </row>
    <row r="7" spans="1:8">
      <c r="A7" s="4" t="s">
        <v>142</v>
      </c>
      <c r="F7" s="5" t="n">
        <v>-35806</v>
      </c>
    </row>
    <row r="8" spans="1:8">
      <c r="A8" s="4" t="s">
        <v>129</v>
      </c>
      <c r="C8" s="5" t="n">
        <v>-6525</v>
      </c>
      <c r="G8" s="5" t="n">
        <v>-6525</v>
      </c>
    </row>
    <row r="9" spans="1:8">
      <c r="A9" s="4" t="s">
        <v>143</v>
      </c>
      <c r="H9" s="5" t="n">
        <v>-4992</v>
      </c>
    </row>
    <row r="10" spans="1:8">
      <c r="A10" s="4" t="s">
        <v>144</v>
      </c>
      <c r="C10" s="5" t="n">
        <v>1531370</v>
      </c>
      <c r="D10" s="5" t="n">
        <v>203241</v>
      </c>
      <c r="E10" s="5" t="n">
        <v>347295</v>
      </c>
      <c r="F10" s="5" t="n">
        <v>1568881</v>
      </c>
      <c r="G10" s="5" t="n">
        <v>-15950</v>
      </c>
      <c r="H10" s="5" t="n">
        <v>-572097</v>
      </c>
    </row>
    <row r="11" spans="1:8">
      <c r="A11" s="4" t="s">
        <v>145</v>
      </c>
      <c r="C11" s="5" t="n">
        <v>0</v>
      </c>
      <c r="F11" s="5" t="n">
        <v>0</v>
      </c>
      <c r="G11" s="5" t="n">
        <v>0</v>
      </c>
    </row>
    <row r="12" spans="1:8">
      <c r="A12" s="4" t="s">
        <v>146</v>
      </c>
      <c r="F12" s="5" t="n">
        <v>0</v>
      </c>
      <c r="G12" s="5" t="n">
        <v>0</v>
      </c>
    </row>
    <row r="13" spans="1:8">
      <c r="A13" s="4" t="s">
        <v>138</v>
      </c>
      <c r="F13" s="5" t="n">
        <v>1568881</v>
      </c>
      <c r="G13" s="5" t="n">
        <v>-15950</v>
      </c>
    </row>
    <row r="14" spans="1:8">
      <c r="A14" s="4" t="s">
        <v>140</v>
      </c>
      <c r="D14" s="5" t="n">
        <v>57</v>
      </c>
      <c r="E14" s="5" t="n">
        <v>1395</v>
      </c>
    </row>
    <row r="15" spans="1:8">
      <c r="A15" s="4" t="s">
        <v>141</v>
      </c>
      <c r="D15" s="5" t="n">
        <v>1271</v>
      </c>
      <c r="E15" s="5" t="n">
        <v>19027</v>
      </c>
    </row>
    <row r="16" spans="1:8">
      <c r="A16" s="4" t="s">
        <v>115</v>
      </c>
      <c r="C16" s="5" t="n">
        <v>168826</v>
      </c>
      <c r="F16" s="5" t="n">
        <v>168826</v>
      </c>
    </row>
    <row r="17" spans="1:8">
      <c r="A17" s="4" t="s">
        <v>142</v>
      </c>
      <c r="F17" s="5" t="n">
        <v>-39094</v>
      </c>
    </row>
    <row r="18" spans="1:8">
      <c r="A18" s="4" t="s">
        <v>129</v>
      </c>
      <c r="C18" s="5" t="n">
        <v>36120</v>
      </c>
      <c r="G18" s="5" t="n">
        <v>36120</v>
      </c>
    </row>
    <row r="19" spans="1:8">
      <c r="A19" s="4" t="s">
        <v>143</v>
      </c>
      <c r="H19" s="5" t="n">
        <v>-6015</v>
      </c>
    </row>
    <row r="20" spans="1:8">
      <c r="A20" s="4" t="s">
        <v>147</v>
      </c>
      <c r="C20" s="5" t="n">
        <v>1712957</v>
      </c>
      <c r="D20" s="5" t="n">
        <v>204569</v>
      </c>
      <c r="E20" s="5" t="n">
        <v>367717</v>
      </c>
      <c r="F20" s="5" t="n">
        <v>1698613</v>
      </c>
      <c r="G20" s="5" t="n">
        <v>20170</v>
      </c>
      <c r="H20" s="5" t="n">
        <v>-578112</v>
      </c>
    </row>
    <row r="21" spans="1:8">
      <c r="A21" s="4" t="s">
        <v>148</v>
      </c>
      <c r="B21" s="4" t="s">
        <v>149</v>
      </c>
      <c r="G21" s="5" t="n">
        <v>-25019</v>
      </c>
    </row>
    <row r="22" spans="1:8">
      <c r="A22" s="4" t="s">
        <v>145</v>
      </c>
      <c r="C22" s="5" t="n">
        <v>0</v>
      </c>
      <c r="F22" s="5" t="n">
        <v>0</v>
      </c>
      <c r="G22" s="5" t="n">
        <v>0</v>
      </c>
    </row>
    <row r="23" spans="1:8">
      <c r="A23" s="4" t="s">
        <v>146</v>
      </c>
      <c r="F23" s="5" t="n">
        <v>0</v>
      </c>
      <c r="G23" s="5" t="n">
        <v>0</v>
      </c>
    </row>
    <row r="24" spans="1:8">
      <c r="A24" s="4" t="s">
        <v>138</v>
      </c>
      <c r="F24" s="5" t="n">
        <v>1723632</v>
      </c>
      <c r="G24" s="5" t="n">
        <v>-4849</v>
      </c>
    </row>
    <row r="25" spans="1:8">
      <c r="A25" s="4" t="s">
        <v>140</v>
      </c>
      <c r="D25" s="5" t="n">
        <v>47</v>
      </c>
      <c r="E25" s="5" t="n">
        <v>1379</v>
      </c>
    </row>
    <row r="26" spans="1:8">
      <c r="A26" s="4" t="s">
        <v>141</v>
      </c>
      <c r="D26" s="5" t="n">
        <v>1081</v>
      </c>
      <c r="E26" s="5" t="n">
        <v>21219</v>
      </c>
    </row>
    <row r="27" spans="1:8">
      <c r="A27" s="4" t="s">
        <v>115</v>
      </c>
      <c r="C27" s="5" t="n">
        <v>178939</v>
      </c>
      <c r="F27" s="5" t="n">
        <v>178939</v>
      </c>
    </row>
    <row r="28" spans="1:8">
      <c r="A28" s="4" t="s">
        <v>142</v>
      </c>
      <c r="F28" s="5" t="n">
        <v>-44157</v>
      </c>
    </row>
    <row r="29" spans="1:8">
      <c r="A29" s="4" t="s">
        <v>129</v>
      </c>
      <c r="C29" s="5" t="n">
        <v>-73107</v>
      </c>
      <c r="G29" s="5" t="n">
        <v>-73107</v>
      </c>
    </row>
    <row r="30" spans="1:8">
      <c r="A30" s="4" t="s">
        <v>143</v>
      </c>
      <c r="H30" s="5" t="n">
        <v>-6556</v>
      </c>
    </row>
    <row r="31" spans="1:8">
      <c r="A31" s="4" t="s">
        <v>150</v>
      </c>
      <c r="C31" s="5" t="n">
        <v>1791802</v>
      </c>
      <c r="D31" s="6" t="n">
        <v>205697</v>
      </c>
      <c r="E31" s="6" t="n">
        <v>390315</v>
      </c>
      <c r="F31" s="5" t="n">
        <v>1858414</v>
      </c>
      <c r="G31" s="5" t="n">
        <v>-77956</v>
      </c>
      <c r="H31" s="6" t="n">
        <v>-584668</v>
      </c>
    </row>
    <row r="32" spans="1:8">
      <c r="A32" s="4" t="s">
        <v>145</v>
      </c>
      <c r="C32" s="6" t="n">
        <v>-30726</v>
      </c>
      <c r="F32" s="5" t="n">
        <v>30726</v>
      </c>
      <c r="G32" s="5" t="n">
        <v>-30726</v>
      </c>
    </row>
    <row r="33" spans="1:8">
      <c r="A33" s="4" t="s">
        <v>146</v>
      </c>
      <c r="F33" s="6" t="n">
        <v>-5707</v>
      </c>
      <c r="G33" s="6" t="n">
        <v>5707</v>
      </c>
    </row>
    <row r="34" spans="1:8"/>
    <row r="35" spans="1:8">
      <c r="A35" s="4" t="s">
        <v>149</v>
      </c>
      <c r="B35" s="4" t="s">
        <v>151</v>
      </c>
    </row>
  </sheetData>
  <mergeCells count="3">
    <mergeCell ref="A1:B1"/>
    <mergeCell ref="A34:G34"/>
    <mergeCell ref="B35:G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4" t="s">
        <v>559</v>
      </c>
      <c r="B2" s="4" t="s">
        <v>560</v>
      </c>
      <c r="C2" s="4" t="s">
        <v>474</v>
      </c>
    </row>
    <row r="3" spans="1:3">
      <c r="A3" s="4" t="s">
        <v>561</v>
      </c>
      <c r="B3" s="6" t="n">
        <v>200</v>
      </c>
      <c r="C3" s="6" t="n">
        <v>100</v>
      </c>
    </row>
    <row r="4" spans="1:3">
      <c r="A4" s="4" t="s">
        <v>562</v>
      </c>
      <c r="C4" s="5" t="n">
        <v>878126</v>
      </c>
    </row>
    <row r="5" spans="1:3">
      <c r="A5" s="4" t="s">
        <v>563</v>
      </c>
      <c r="C5" s="5" t="n">
        <v>-4961</v>
      </c>
    </row>
    <row r="6" spans="1:3">
      <c r="A6" s="4" t="s">
        <v>564</v>
      </c>
      <c r="C6" s="5" t="n">
        <v>35686</v>
      </c>
    </row>
    <row r="7" spans="1:3">
      <c r="A7" s="4" t="s">
        <v>565</v>
      </c>
      <c r="C7" s="5" t="n">
        <v>-397</v>
      </c>
    </row>
    <row r="8" spans="1:3">
      <c r="A8" s="4" t="s">
        <v>566</v>
      </c>
      <c r="C8" s="5" t="n">
        <v>913812</v>
      </c>
    </row>
    <row r="9" spans="1:3">
      <c r="A9" s="4" t="s">
        <v>567</v>
      </c>
      <c r="C9" s="5" t="n">
        <v>-5358</v>
      </c>
    </row>
    <row r="10" spans="1:3">
      <c r="A10" s="4" t="s">
        <v>568</v>
      </c>
    </row>
    <row r="11" spans="1:3">
      <c r="A11" s="4" t="s">
        <v>562</v>
      </c>
      <c r="B11" s="5" t="n">
        <v>2142433</v>
      </c>
      <c r="C11" s="5" t="n">
        <v>869566</v>
      </c>
    </row>
    <row r="12" spans="1:3">
      <c r="A12" s="4" t="s">
        <v>563</v>
      </c>
      <c r="B12" s="5" t="n">
        <v>-36948</v>
      </c>
      <c r="C12" s="5" t="n">
        <v>-4664</v>
      </c>
    </row>
    <row r="13" spans="1:3">
      <c r="A13" s="4" t="s">
        <v>564</v>
      </c>
      <c r="B13" s="5" t="n">
        <v>275174</v>
      </c>
      <c r="C13" s="5" t="n">
        <v>35686</v>
      </c>
    </row>
    <row r="14" spans="1:3">
      <c r="A14" s="4" t="s">
        <v>565</v>
      </c>
      <c r="B14" s="5" t="n">
        <v>-8119</v>
      </c>
      <c r="C14" s="5" t="n">
        <v>-397</v>
      </c>
    </row>
    <row r="15" spans="1:3">
      <c r="A15" s="4" t="s">
        <v>566</v>
      </c>
      <c r="B15" s="5" t="n">
        <v>2417607</v>
      </c>
      <c r="C15" s="5" t="n">
        <v>905252</v>
      </c>
    </row>
    <row r="16" spans="1:3">
      <c r="A16" s="4" t="s">
        <v>567</v>
      </c>
      <c r="B16" s="5" t="n">
        <v>-45067</v>
      </c>
      <c r="C16" s="5" t="n">
        <v>-5061</v>
      </c>
    </row>
    <row r="17" spans="1:3">
      <c r="A17" s="4" t="s">
        <v>528</v>
      </c>
    </row>
    <row r="18" spans="1:3">
      <c r="A18" s="4" t="s">
        <v>562</v>
      </c>
      <c r="C18" s="5" t="n">
        <v>8560</v>
      </c>
    </row>
    <row r="19" spans="1:3">
      <c r="A19" s="4" t="s">
        <v>563</v>
      </c>
      <c r="C19" s="5" t="n">
        <v>-297</v>
      </c>
    </row>
    <row r="20" spans="1:3">
      <c r="A20" s="4" t="s">
        <v>564</v>
      </c>
      <c r="C20" s="5" t="n">
        <v>0</v>
      </c>
    </row>
    <row r="21" spans="1:3">
      <c r="A21" s="4" t="s">
        <v>565</v>
      </c>
      <c r="C21" s="5" t="n">
        <v>0</v>
      </c>
    </row>
    <row r="22" spans="1:3">
      <c r="A22" s="4" t="s">
        <v>566</v>
      </c>
      <c r="C22" s="5" t="n">
        <v>8560</v>
      </c>
    </row>
    <row r="23" spans="1:3">
      <c r="A23" s="4" t="s">
        <v>567</v>
      </c>
      <c r="C23" s="5" t="n">
        <v>-297</v>
      </c>
    </row>
    <row r="24" spans="1:3">
      <c r="A24" s="4" t="s">
        <v>569</v>
      </c>
    </row>
    <row r="25" spans="1:3">
      <c r="A25" s="4" t="s">
        <v>562</v>
      </c>
      <c r="B25" s="5" t="n">
        <v>6693</v>
      </c>
      <c r="C25" s="5" t="n">
        <v>23516</v>
      </c>
    </row>
    <row r="26" spans="1:3">
      <c r="A26" s="4" t="s">
        <v>563</v>
      </c>
      <c r="B26" s="5" t="n">
        <v>-174</v>
      </c>
      <c r="C26" s="5" t="n">
        <v>-233</v>
      </c>
    </row>
    <row r="27" spans="1:3">
      <c r="A27" s="4" t="s">
        <v>564</v>
      </c>
      <c r="B27" s="5" t="n">
        <v>23163</v>
      </c>
      <c r="C27" s="5" t="n">
        <v>250</v>
      </c>
    </row>
    <row r="28" spans="1:3">
      <c r="A28" s="4" t="s">
        <v>565</v>
      </c>
      <c r="B28" s="5" t="n">
        <v>-418</v>
      </c>
      <c r="C28" s="5" t="n">
        <v>0</v>
      </c>
    </row>
    <row r="29" spans="1:3">
      <c r="A29" s="4" t="s">
        <v>566</v>
      </c>
      <c r="B29" s="5" t="n">
        <v>29856</v>
      </c>
      <c r="C29" s="5" t="n">
        <v>23766</v>
      </c>
    </row>
    <row r="30" spans="1:3">
      <c r="A30" s="4" t="s">
        <v>567</v>
      </c>
      <c r="B30" s="5" t="n">
        <v>-592</v>
      </c>
      <c r="C30" s="5" t="n">
        <v>-233</v>
      </c>
    </row>
    <row r="31" spans="1:3">
      <c r="A31" s="4" t="s">
        <v>570</v>
      </c>
    </row>
    <row r="32" spans="1:3">
      <c r="A32" s="4" t="s">
        <v>562</v>
      </c>
      <c r="B32" s="5" t="n">
        <v>12208</v>
      </c>
      <c r="C32" s="5" t="n">
        <v>1481</v>
      </c>
    </row>
    <row r="33" spans="1:3">
      <c r="A33" s="4" t="s">
        <v>563</v>
      </c>
      <c r="B33" s="5" t="n">
        <v>-93</v>
      </c>
      <c r="C33" s="5" t="n">
        <v>-11</v>
      </c>
    </row>
    <row r="34" spans="1:3">
      <c r="A34" s="4" t="s">
        <v>564</v>
      </c>
      <c r="B34" s="5" t="n">
        <v>1482</v>
      </c>
      <c r="C34" s="5" t="n">
        <v>0</v>
      </c>
    </row>
    <row r="35" spans="1:3">
      <c r="A35" s="4" t="s">
        <v>565</v>
      </c>
      <c r="B35" s="5" t="n">
        <v>-14</v>
      </c>
      <c r="C35" s="5" t="n">
        <v>0</v>
      </c>
    </row>
    <row r="36" spans="1:3">
      <c r="A36" s="4" t="s">
        <v>566</v>
      </c>
      <c r="B36" s="5" t="n">
        <v>13690</v>
      </c>
      <c r="C36" s="5" t="n">
        <v>1481</v>
      </c>
    </row>
    <row r="37" spans="1:3">
      <c r="A37" s="4" t="s">
        <v>567</v>
      </c>
      <c r="B37" s="5" t="n">
        <v>-107</v>
      </c>
      <c r="C37" s="5" t="n">
        <v>-11</v>
      </c>
    </row>
    <row r="38" spans="1:3">
      <c r="A38" s="4" t="s">
        <v>571</v>
      </c>
    </row>
    <row r="39" spans="1:3">
      <c r="A39" s="4" t="s">
        <v>562</v>
      </c>
      <c r="B39" s="5" t="n">
        <v>196798</v>
      </c>
      <c r="C39" s="5" t="n">
        <v>107514</v>
      </c>
    </row>
    <row r="40" spans="1:3">
      <c r="A40" s="4" t="s">
        <v>563</v>
      </c>
      <c r="B40" s="5" t="n">
        <v>-2074</v>
      </c>
      <c r="C40" s="5" t="n">
        <v>-422</v>
      </c>
    </row>
    <row r="41" spans="1:3">
      <c r="A41" s="4" t="s">
        <v>564</v>
      </c>
      <c r="B41" s="5" t="n">
        <v>42821</v>
      </c>
      <c r="C41" s="5" t="n">
        <v>14139</v>
      </c>
    </row>
    <row r="42" spans="1:3">
      <c r="A42" s="4" t="s">
        <v>565</v>
      </c>
      <c r="B42" s="5" t="n">
        <v>-557</v>
      </c>
      <c r="C42" s="5" t="n">
        <v>-160</v>
      </c>
    </row>
    <row r="43" spans="1:3">
      <c r="A43" s="4" t="s">
        <v>566</v>
      </c>
      <c r="B43" s="5" t="n">
        <v>239619</v>
      </c>
      <c r="C43" s="5" t="n">
        <v>121653</v>
      </c>
    </row>
    <row r="44" spans="1:3">
      <c r="A44" s="4" t="s">
        <v>567</v>
      </c>
      <c r="B44" s="5" t="n">
        <v>-2631</v>
      </c>
      <c r="C44" s="5" t="n">
        <v>-582</v>
      </c>
    </row>
    <row r="45" spans="1:3">
      <c r="A45" s="4" t="s">
        <v>572</v>
      </c>
    </row>
    <row r="46" spans="1:3">
      <c r="A46" s="4" t="s">
        <v>562</v>
      </c>
      <c r="B46" s="5" t="n">
        <v>1041952</v>
      </c>
      <c r="C46" s="5" t="n">
        <v>238326</v>
      </c>
    </row>
    <row r="47" spans="1:3">
      <c r="A47" s="4" t="s">
        <v>563</v>
      </c>
      <c r="B47" s="5" t="n">
        <v>-23649</v>
      </c>
      <c r="C47" s="5" t="n">
        <v>-1744</v>
      </c>
    </row>
    <row r="48" spans="1:3">
      <c r="A48" s="4" t="s">
        <v>564</v>
      </c>
      <c r="B48" s="5" t="n">
        <v>78953</v>
      </c>
      <c r="C48" s="5" t="n">
        <v>3228</v>
      </c>
    </row>
    <row r="49" spans="1:3">
      <c r="A49" s="4" t="s">
        <v>565</v>
      </c>
      <c r="B49" s="5" t="n">
        <v>-4316</v>
      </c>
      <c r="C49" s="5" t="n">
        <v>-18</v>
      </c>
    </row>
    <row r="50" spans="1:3">
      <c r="A50" s="4" t="s">
        <v>566</v>
      </c>
      <c r="B50" s="5" t="n">
        <v>1120905</v>
      </c>
      <c r="C50" s="5" t="n">
        <v>241554</v>
      </c>
    </row>
    <row r="51" spans="1:3">
      <c r="A51" s="4" t="s">
        <v>567</v>
      </c>
      <c r="B51" s="5" t="n">
        <v>-27965</v>
      </c>
      <c r="C51" s="5" t="n">
        <v>-1762</v>
      </c>
    </row>
    <row r="52" spans="1:3">
      <c r="A52" s="4" t="s">
        <v>573</v>
      </c>
    </row>
    <row r="53" spans="1:3">
      <c r="A53" s="4" t="s">
        <v>562</v>
      </c>
      <c r="B53" s="5" t="n">
        <v>516106</v>
      </c>
      <c r="C53" s="5" t="n">
        <v>74977</v>
      </c>
    </row>
    <row r="54" spans="1:3">
      <c r="A54" s="4" t="s">
        <v>563</v>
      </c>
      <c r="B54" s="5" t="n">
        <v>-6750</v>
      </c>
      <c r="C54" s="5" t="n">
        <v>-196</v>
      </c>
    </row>
    <row r="55" spans="1:3">
      <c r="A55" s="4" t="s">
        <v>564</v>
      </c>
      <c r="B55" s="5" t="n">
        <v>16800</v>
      </c>
      <c r="C55" s="5" t="n">
        <v>1655</v>
      </c>
    </row>
    <row r="56" spans="1:3">
      <c r="A56" s="4" t="s">
        <v>565</v>
      </c>
      <c r="B56" s="5" t="n">
        <v>-193</v>
      </c>
      <c r="C56" s="5" t="n">
        <v>-6</v>
      </c>
    </row>
    <row r="57" spans="1:3">
      <c r="A57" s="4" t="s">
        <v>566</v>
      </c>
      <c r="B57" s="5" t="n">
        <v>532906</v>
      </c>
      <c r="C57" s="5" t="n">
        <v>76632</v>
      </c>
    </row>
    <row r="58" spans="1:3">
      <c r="A58" s="4" t="s">
        <v>567</v>
      </c>
      <c r="B58" s="5" t="n">
        <v>-6943</v>
      </c>
      <c r="C58" s="5" t="n">
        <v>-202</v>
      </c>
    </row>
    <row r="59" spans="1:3">
      <c r="A59" s="4" t="s">
        <v>574</v>
      </c>
    </row>
    <row r="60" spans="1:3">
      <c r="A60" s="4" t="s">
        <v>562</v>
      </c>
      <c r="B60" s="5" t="n">
        <v>229338</v>
      </c>
      <c r="C60" s="5" t="n">
        <v>154267</v>
      </c>
    </row>
    <row r="61" spans="1:3">
      <c r="A61" s="4" t="s">
        <v>563</v>
      </c>
      <c r="B61" s="5" t="n">
        <v>-2548</v>
      </c>
      <c r="C61" s="5" t="n">
        <v>-773</v>
      </c>
    </row>
    <row r="62" spans="1:3">
      <c r="A62" s="4" t="s">
        <v>564</v>
      </c>
      <c r="B62" s="5" t="n">
        <v>66294</v>
      </c>
      <c r="C62" s="5" t="n">
        <v>5214</v>
      </c>
    </row>
    <row r="63" spans="1:3">
      <c r="A63" s="4" t="s">
        <v>565</v>
      </c>
      <c r="B63" s="5" t="n">
        <v>-1200</v>
      </c>
      <c r="C63" s="5" t="n">
        <v>-68</v>
      </c>
    </row>
    <row r="64" spans="1:3">
      <c r="A64" s="4" t="s">
        <v>566</v>
      </c>
      <c r="B64" s="5" t="n">
        <v>295632</v>
      </c>
      <c r="C64" s="5" t="n">
        <v>159481</v>
      </c>
    </row>
    <row r="65" spans="1:3">
      <c r="A65" s="4" t="s">
        <v>567</v>
      </c>
      <c r="B65" s="5" t="n">
        <v>-3748</v>
      </c>
      <c r="C65" s="5" t="n">
        <v>-841</v>
      </c>
    </row>
    <row r="66" spans="1:3">
      <c r="A66" s="4" t="s">
        <v>575</v>
      </c>
    </row>
    <row r="67" spans="1:3">
      <c r="A67" s="4" t="s">
        <v>562</v>
      </c>
      <c r="B67" s="5" t="n">
        <v>139338</v>
      </c>
      <c r="C67" s="5" t="n">
        <v>269485</v>
      </c>
    </row>
    <row r="68" spans="1:3">
      <c r="A68" s="4" t="s">
        <v>563</v>
      </c>
      <c r="B68" s="5" t="n">
        <v>-1660</v>
      </c>
      <c r="C68" s="5" t="n">
        <v>-1285</v>
      </c>
    </row>
    <row r="69" spans="1:3">
      <c r="A69" s="4" t="s">
        <v>564</v>
      </c>
      <c r="B69" s="5" t="n">
        <v>45661</v>
      </c>
      <c r="C69" s="5" t="n">
        <v>11200</v>
      </c>
    </row>
    <row r="70" spans="1:3">
      <c r="A70" s="4" t="s">
        <v>565</v>
      </c>
      <c r="B70" s="5" t="n">
        <v>-1421</v>
      </c>
      <c r="C70" s="5" t="n">
        <v>-145</v>
      </c>
    </row>
    <row r="71" spans="1:3">
      <c r="A71" s="4" t="s">
        <v>566</v>
      </c>
      <c r="B71" s="5" t="n">
        <v>184999</v>
      </c>
      <c r="C71" s="5" t="n">
        <v>280685</v>
      </c>
    </row>
    <row r="72" spans="1:3">
      <c r="A72" s="4" t="s">
        <v>567</v>
      </c>
      <c r="B72" s="6" t="n">
        <v>-3081</v>
      </c>
      <c r="C72" s="5" t="n">
        <v>-1430</v>
      </c>
    </row>
    <row r="73" spans="1:3">
      <c r="A73" s="4" t="s">
        <v>576</v>
      </c>
    </row>
    <row r="74" spans="1:3">
      <c r="A74" s="4" t="s">
        <v>562</v>
      </c>
      <c r="C74" s="5" t="n">
        <v>4727</v>
      </c>
    </row>
    <row r="75" spans="1:3">
      <c r="A75" s="4" t="s">
        <v>563</v>
      </c>
      <c r="C75" s="5" t="n">
        <v>-226</v>
      </c>
    </row>
    <row r="76" spans="1:3">
      <c r="A76" s="4" t="s">
        <v>564</v>
      </c>
      <c r="C76" s="5" t="n">
        <v>0</v>
      </c>
    </row>
    <row r="77" spans="1:3">
      <c r="A77" s="4" t="s">
        <v>565</v>
      </c>
      <c r="C77" s="5" t="n">
        <v>0</v>
      </c>
    </row>
    <row r="78" spans="1:3">
      <c r="A78" s="4" t="s">
        <v>566</v>
      </c>
      <c r="C78" s="5" t="n">
        <v>4727</v>
      </c>
    </row>
    <row r="79" spans="1:3">
      <c r="A79" s="4" t="s">
        <v>567</v>
      </c>
      <c r="C79" s="5" t="n">
        <v>-226</v>
      </c>
    </row>
    <row r="80" spans="1:3">
      <c r="A80" s="4" t="s">
        <v>577</v>
      </c>
    </row>
    <row r="81" spans="1:3">
      <c r="A81" s="4" t="s">
        <v>562</v>
      </c>
      <c r="C81" s="5" t="n">
        <v>3833</v>
      </c>
    </row>
    <row r="82" spans="1:3">
      <c r="A82" s="4" t="s">
        <v>563</v>
      </c>
      <c r="C82" s="5" t="n">
        <v>-71</v>
      </c>
    </row>
    <row r="83" spans="1:3">
      <c r="A83" s="4" t="s">
        <v>564</v>
      </c>
      <c r="C83" s="5" t="n">
        <v>0</v>
      </c>
    </row>
    <row r="84" spans="1:3">
      <c r="A84" s="4" t="s">
        <v>565</v>
      </c>
      <c r="C84" s="5" t="n">
        <v>0</v>
      </c>
    </row>
    <row r="85" spans="1:3">
      <c r="A85" s="4" t="s">
        <v>566</v>
      </c>
      <c r="C85" s="5" t="n">
        <v>3833</v>
      </c>
    </row>
    <row r="86" spans="1:3">
      <c r="A86" s="4" t="s">
        <v>567</v>
      </c>
      <c r="C86" s="6" t="n">
        <v>-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4" t="s">
        <v>579</v>
      </c>
      <c r="B2" s="6" t="n">
        <v>188309</v>
      </c>
    </row>
    <row r="3" spans="1:3">
      <c r="A3" s="4" t="s">
        <v>580</v>
      </c>
      <c r="B3" s="5" t="n">
        <v>2040395</v>
      </c>
    </row>
    <row r="4" spans="1:3">
      <c r="A4" s="4" t="s">
        <v>581</v>
      </c>
      <c r="B4" s="5" t="n">
        <v>2863528</v>
      </c>
    </row>
    <row r="5" spans="1:3">
      <c r="A5" s="4" t="s">
        <v>582</v>
      </c>
      <c r="B5" s="5" t="n">
        <v>180868</v>
      </c>
    </row>
    <row r="6" spans="1:3">
      <c r="A6" s="4" t="s">
        <v>583</v>
      </c>
      <c r="B6" s="5" t="n">
        <v>5273100</v>
      </c>
      <c r="C6" s="6" t="n">
        <v>5162522</v>
      </c>
    </row>
    <row r="7" spans="1:3">
      <c r="A7" s="4" t="s">
        <v>584</v>
      </c>
      <c r="B7" s="5" t="n">
        <v>13502</v>
      </c>
    </row>
    <row r="8" spans="1:3">
      <c r="A8" s="4" t="s">
        <v>585</v>
      </c>
      <c r="B8" s="5" t="n">
        <v>17308</v>
      </c>
    </row>
    <row r="9" spans="1:3">
      <c r="A9" s="4" t="s">
        <v>586</v>
      </c>
      <c r="B9" s="5" t="n">
        <v>6300</v>
      </c>
    </row>
    <row r="10" spans="1:3">
      <c r="A10" s="4" t="s">
        <v>587</v>
      </c>
      <c r="B10" s="5" t="n">
        <v>0</v>
      </c>
    </row>
    <row r="11" spans="1:3">
      <c r="A11" s="4" t="s">
        <v>537</v>
      </c>
      <c r="B11" s="5" t="n">
        <v>37110</v>
      </c>
      <c r="C11" s="5" t="n">
        <v>42129</v>
      </c>
    </row>
    <row r="12" spans="1:3">
      <c r="A12" s="4" t="s">
        <v>588</v>
      </c>
      <c r="B12" s="5" t="n">
        <v>13693</v>
      </c>
    </row>
    <row r="13" spans="1:3">
      <c r="A13" s="4" t="s">
        <v>589</v>
      </c>
      <c r="B13" s="5" t="n">
        <v>18260</v>
      </c>
    </row>
    <row r="14" spans="1:3">
      <c r="A14" s="4" t="s">
        <v>590</v>
      </c>
      <c r="B14" s="5" t="n">
        <v>6364</v>
      </c>
    </row>
    <row r="15" spans="1:3">
      <c r="A15" s="4" t="s">
        <v>591</v>
      </c>
      <c r="B15" s="5" t="n">
        <v>0</v>
      </c>
    </row>
    <row r="16" spans="1:3">
      <c r="A16" s="4" t="s">
        <v>540</v>
      </c>
      <c r="B16" s="6" t="n">
        <v>38317</v>
      </c>
      <c r="C16" s="6" t="n">
        <v>4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4" t="s">
        <v>593</v>
      </c>
      <c r="B2" s="6" t="n">
        <v>178938</v>
      </c>
      <c r="C2" s="6" t="n">
        <v>132268</v>
      </c>
    </row>
    <row r="3" spans="1:3">
      <c r="A3" s="4" t="s">
        <v>594</v>
      </c>
    </row>
    <row r="4" spans="1:3">
      <c r="A4" s="4" t="s">
        <v>593</v>
      </c>
      <c r="B4" s="5" t="n">
        <v>178938</v>
      </c>
      <c r="C4" s="5" t="n">
        <v>132268</v>
      </c>
    </row>
    <row r="5" spans="1:3">
      <c r="A5" s="4" t="s">
        <v>595</v>
      </c>
      <c r="B5" s="5" t="n">
        <v>202270</v>
      </c>
      <c r="C5" s="5" t="n">
        <v>220999</v>
      </c>
    </row>
    <row r="6" spans="1:3">
      <c r="A6" s="4" t="s">
        <v>596</v>
      </c>
      <c r="B6" s="5" t="n">
        <v>381208</v>
      </c>
      <c r="C6" s="5" t="n">
        <v>353267</v>
      </c>
    </row>
    <row r="7" spans="1:3">
      <c r="A7" s="4" t="s">
        <v>597</v>
      </c>
    </row>
    <row r="8" spans="1:3">
      <c r="A8" s="4" t="s">
        <v>593</v>
      </c>
      <c r="B8" s="5" t="n">
        <v>153896</v>
      </c>
      <c r="C8" s="5" t="n">
        <v>115373</v>
      </c>
    </row>
    <row r="9" spans="1:3">
      <c r="A9" s="4" t="s">
        <v>595</v>
      </c>
      <c r="B9" s="5" t="n">
        <v>202270</v>
      </c>
      <c r="C9" s="5" t="n">
        <v>220999</v>
      </c>
    </row>
    <row r="10" spans="1:3">
      <c r="A10" s="4" t="s">
        <v>596</v>
      </c>
      <c r="B10" s="5" t="n">
        <v>356166</v>
      </c>
      <c r="C10" s="5" t="n">
        <v>336372</v>
      </c>
    </row>
    <row r="11" spans="1:3">
      <c r="A11" s="4" t="s">
        <v>598</v>
      </c>
    </row>
    <row r="12" spans="1:3">
      <c r="A12" s="4" t="s">
        <v>593</v>
      </c>
      <c r="B12" s="5" t="n">
        <v>84352</v>
      </c>
      <c r="C12" s="5" t="n">
        <v>52251</v>
      </c>
    </row>
    <row r="13" spans="1:3">
      <c r="A13" s="4" t="s">
        <v>595</v>
      </c>
      <c r="B13" s="5" t="n">
        <v>93688</v>
      </c>
      <c r="C13" s="5" t="n">
        <v>99026</v>
      </c>
    </row>
    <row r="14" spans="1:3">
      <c r="A14" s="4" t="s">
        <v>596</v>
      </c>
      <c r="B14" s="5" t="n">
        <v>178040</v>
      </c>
      <c r="C14" s="5" t="n">
        <v>151277</v>
      </c>
    </row>
    <row r="15" spans="1:3">
      <c r="A15" s="4" t="s">
        <v>599</v>
      </c>
    </row>
    <row r="16" spans="1:3">
      <c r="A16" s="4" t="s">
        <v>593</v>
      </c>
      <c r="B16" s="5" t="n">
        <v>41682</v>
      </c>
      <c r="C16" s="5" t="n">
        <v>37743</v>
      </c>
    </row>
    <row r="17" spans="1:3">
      <c r="A17" s="4" t="s">
        <v>595</v>
      </c>
      <c r="B17" s="5" t="n">
        <v>81453</v>
      </c>
      <c r="C17" s="5" t="n">
        <v>94959</v>
      </c>
    </row>
    <row r="18" spans="1:3">
      <c r="A18" s="4" t="s">
        <v>596</v>
      </c>
      <c r="B18" s="5" t="n">
        <v>123135</v>
      </c>
      <c r="C18" s="5" t="n">
        <v>132702</v>
      </c>
    </row>
    <row r="19" spans="1:3">
      <c r="A19" s="4" t="s">
        <v>600</v>
      </c>
    </row>
    <row r="20" spans="1:3">
      <c r="A20" s="4" t="s">
        <v>593</v>
      </c>
      <c r="B20" s="5" t="n">
        <v>27862</v>
      </c>
      <c r="C20" s="5" t="n">
        <v>25379</v>
      </c>
    </row>
    <row r="21" spans="1:3">
      <c r="A21" s="4" t="s">
        <v>595</v>
      </c>
      <c r="B21" s="5" t="n">
        <v>27129</v>
      </c>
      <c r="C21" s="5" t="n">
        <v>27014</v>
      </c>
    </row>
    <row r="22" spans="1:3">
      <c r="A22" s="4" t="s">
        <v>596</v>
      </c>
      <c r="B22" s="5" t="n">
        <v>54991</v>
      </c>
      <c r="C22" s="5" t="n">
        <v>52393</v>
      </c>
    </row>
    <row r="23" spans="1:3">
      <c r="A23" s="4" t="s">
        <v>601</v>
      </c>
    </row>
    <row r="24" spans="1:3">
      <c r="A24" s="4" t="s">
        <v>593</v>
      </c>
      <c r="B24" s="5" t="n">
        <v>25042</v>
      </c>
      <c r="C24" s="5" t="n">
        <v>16895</v>
      </c>
    </row>
    <row r="25" spans="1:3">
      <c r="A25" s="4" t="s">
        <v>595</v>
      </c>
      <c r="B25" s="5" t="n">
        <v>0</v>
      </c>
      <c r="C25" s="5" t="n">
        <v>0</v>
      </c>
    </row>
    <row r="26" spans="1:3">
      <c r="A26" s="4" t="s">
        <v>596</v>
      </c>
      <c r="B26" s="6" t="n">
        <v>25042</v>
      </c>
      <c r="C26" s="6" t="n">
        <v>16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470</v>
      </c>
      <c r="C1" s="2" t="s">
        <v>471</v>
      </c>
    </row>
    <row r="2" spans="1:3">
      <c r="A2" s="4" t="s">
        <v>221</v>
      </c>
      <c r="B2" s="6" t="n">
        <v>28292</v>
      </c>
      <c r="C2" s="6" t="n">
        <v>21046</v>
      </c>
    </row>
    <row r="3" spans="1:3">
      <c r="A3" s="4" t="s">
        <v>54</v>
      </c>
      <c r="B3" s="5" t="n">
        <v>30377</v>
      </c>
      <c r="C3" s="5" t="n">
        <v>22357</v>
      </c>
    </row>
    <row r="4" spans="1:3">
      <c r="A4" s="4" t="s">
        <v>61</v>
      </c>
      <c r="B4" s="5" t="n">
        <v>4532</v>
      </c>
      <c r="C4" s="5" t="n">
        <v>4767</v>
      </c>
    </row>
    <row r="5" spans="1:3">
      <c r="A5" s="4" t="s">
        <v>603</v>
      </c>
      <c r="B5" s="6" t="n">
        <v>25845</v>
      </c>
      <c r="C5" s="6" t="n">
        <v>17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604</v>
      </c>
      <c r="B1" s="2" t="s">
        <v>605</v>
      </c>
      <c r="L1" s="2" t="s">
        <v>1</v>
      </c>
    </row>
    <row r="2" spans="1:17">
      <c r="B2" s="2" t="s">
        <v>2</v>
      </c>
      <c r="C2" s="2" t="s">
        <v>149</v>
      </c>
      <c r="D2" s="2" t="s">
        <v>470</v>
      </c>
      <c r="E2" s="2" t="s">
        <v>4</v>
      </c>
      <c r="F2" s="2" t="s">
        <v>606</v>
      </c>
      <c r="G2" s="2" t="s">
        <v>33</v>
      </c>
      <c r="H2" s="2" t="s">
        <v>149</v>
      </c>
      <c r="I2" s="2" t="s">
        <v>471</v>
      </c>
      <c r="J2" s="2" t="s">
        <v>607</v>
      </c>
      <c r="K2" s="2" t="s">
        <v>608</v>
      </c>
      <c r="L2" s="2" t="s">
        <v>2</v>
      </c>
      <c r="M2" s="2" t="s">
        <v>33</v>
      </c>
      <c r="N2" s="2" t="s">
        <v>471</v>
      </c>
      <c r="O2" s="2" t="s">
        <v>91</v>
      </c>
      <c r="P2" s="2" t="s">
        <v>472</v>
      </c>
      <c r="Q2" s="2" t="s">
        <v>609</v>
      </c>
    </row>
    <row r="3" spans="1:17">
      <c r="A3" s="3" t="s">
        <v>610</v>
      </c>
    </row>
    <row r="4" spans="1:17">
      <c r="A4" s="4" t="s">
        <v>94</v>
      </c>
      <c r="B4" s="6" t="n">
        <v>54109</v>
      </c>
      <c r="D4" s="6" t="n">
        <v>52443</v>
      </c>
      <c r="E4" s="6" t="n">
        <v>45553</v>
      </c>
      <c r="F4" s="6" t="n">
        <v>43231</v>
      </c>
      <c r="G4" s="6" t="n">
        <v>42587</v>
      </c>
      <c r="I4" s="6" t="n">
        <v>40446</v>
      </c>
      <c r="J4" s="6" t="n">
        <v>41430</v>
      </c>
      <c r="K4" s="6" t="n">
        <v>37419</v>
      </c>
      <c r="L4" s="6" t="n">
        <v>195336</v>
      </c>
      <c r="M4" s="6" t="n">
        <v>161882</v>
      </c>
      <c r="O4" s="6" t="n">
        <v>130754</v>
      </c>
    </row>
    <row r="5" spans="1:17">
      <c r="A5" s="4" t="s">
        <v>611</v>
      </c>
    </row>
    <row r="6" spans="1:17">
      <c r="A6" s="3" t="s">
        <v>610</v>
      </c>
    </row>
    <row r="7" spans="1:17">
      <c r="A7" s="4" t="s">
        <v>612</v>
      </c>
      <c r="N7" s="6" t="n">
        <v>134000</v>
      </c>
      <c r="P7" s="6" t="n">
        <v>-143000</v>
      </c>
      <c r="Q7" s="6" t="n">
        <v>-44000</v>
      </c>
    </row>
    <row r="8" spans="1:17">
      <c r="A8" s="4" t="s">
        <v>613</v>
      </c>
      <c r="N8" s="5" t="n">
        <v>1981000</v>
      </c>
      <c r="P8" s="5" t="n">
        <v>325000</v>
      </c>
      <c r="Q8" s="5" t="n">
        <v>1374000</v>
      </c>
    </row>
    <row r="9" spans="1:17">
      <c r="A9" s="4" t="s">
        <v>614</v>
      </c>
      <c r="N9" s="5" t="n">
        <v>1303000</v>
      </c>
      <c r="P9" s="5" t="n">
        <v>2894000</v>
      </c>
      <c r="Q9" s="5" t="n">
        <v>-719000</v>
      </c>
    </row>
    <row r="10" spans="1:17">
      <c r="A10" s="4" t="s">
        <v>615</v>
      </c>
      <c r="N10" s="6" t="n">
        <v>3418000</v>
      </c>
      <c r="P10" s="6" t="n">
        <v>3076000</v>
      </c>
      <c r="Q10" s="6" t="n">
        <v>611000</v>
      </c>
    </row>
    <row r="11" spans="1:17">
      <c r="A11" s="4" t="s">
        <v>597</v>
      </c>
    </row>
    <row r="12" spans="1:17">
      <c r="A12" s="3" t="s">
        <v>610</v>
      </c>
    </row>
    <row r="13" spans="1:17">
      <c r="A13" s="4" t="s">
        <v>94</v>
      </c>
      <c r="L13" s="6" t="n">
        <v>17600</v>
      </c>
      <c r="M13" s="6" t="n">
        <v>12700</v>
      </c>
      <c r="O13" s="6" t="n">
        <v>3100</v>
      </c>
    </row>
    <row r="14" spans="1:17"/>
    <row r="15" spans="1:17">
      <c r="A15" s="4" t="s">
        <v>149</v>
      </c>
      <c r="B15" s="4" t="s">
        <v>616</v>
      </c>
    </row>
  </sheetData>
  <mergeCells count="27">
    <mergeCell ref="A1:A2"/>
    <mergeCell ref="B1:K1"/>
    <mergeCell ref="L1:Q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A14:Q14"/>
    <mergeCell ref="B15:Q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3</v>
      </c>
    </row>
    <row r="2" spans="1:3">
      <c r="A2" s="3" t="s">
        <v>222</v>
      </c>
    </row>
    <row r="3" spans="1:3">
      <c r="A3" s="4" t="s">
        <v>618</v>
      </c>
      <c r="B3" s="4" t="s">
        <v>619</v>
      </c>
      <c r="C3" s="4" t="s">
        <v>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544</v>
      </c>
    </row>
    <row r="3" spans="1:2">
      <c r="A3" s="4" t="s">
        <v>622</v>
      </c>
      <c r="B3" s="8" t="n">
        <v>26.7</v>
      </c>
    </row>
    <row r="4" spans="1:2">
      <c r="A4" s="4" t="s">
        <v>623</v>
      </c>
      <c r="B4" s="9" t="n">
        <v>155.5</v>
      </c>
    </row>
    <row r="5" spans="1:2">
      <c r="A5" s="4" t="s">
        <v>624</v>
      </c>
    </row>
    <row r="6" spans="1:2">
      <c r="A6" s="3" t="s">
        <v>544</v>
      </c>
    </row>
    <row r="7" spans="1:2">
      <c r="A7" s="4" t="s">
        <v>622</v>
      </c>
      <c r="B7" s="9" t="n">
        <v>22.5</v>
      </c>
    </row>
    <row r="8" spans="1:2">
      <c r="A8" s="4" t="s">
        <v>623</v>
      </c>
      <c r="B8" s="9" t="n">
        <v>22.5</v>
      </c>
    </row>
    <row r="9" spans="1:2">
      <c r="A9" s="4" t="s">
        <v>541</v>
      </c>
    </row>
    <row r="10" spans="1:2">
      <c r="A10" s="3" t="s">
        <v>544</v>
      </c>
    </row>
    <row r="11" spans="1:2">
      <c r="A11" s="4" t="s">
        <v>625</v>
      </c>
      <c r="B11" s="5" t="n">
        <v>0</v>
      </c>
    </row>
    <row r="12" spans="1:2">
      <c r="A12" s="4" t="s">
        <v>622</v>
      </c>
      <c r="B12" s="9" t="n">
        <v>3.9</v>
      </c>
    </row>
    <row r="13" spans="1:2">
      <c r="A13" s="4" t="s">
        <v>623</v>
      </c>
      <c r="B13" s="9" t="n">
        <v>3.9</v>
      </c>
    </row>
    <row r="14" spans="1:2">
      <c r="A14" s="4" t="s">
        <v>542</v>
      </c>
    </row>
    <row r="15" spans="1:2">
      <c r="A15" s="3" t="s">
        <v>544</v>
      </c>
    </row>
    <row r="16" spans="1:2">
      <c r="A16" s="4" t="s">
        <v>622</v>
      </c>
      <c r="B16" s="9" t="n">
        <v>0.3</v>
      </c>
    </row>
    <row r="17" spans="1:2">
      <c r="A17" s="4" t="s">
        <v>623</v>
      </c>
      <c r="B17" s="9" t="n">
        <v>0.3</v>
      </c>
    </row>
    <row r="18" spans="1:2">
      <c r="A18" s="4" t="s">
        <v>626</v>
      </c>
    </row>
    <row r="19" spans="1:2">
      <c r="A19" s="3" t="s">
        <v>544</v>
      </c>
    </row>
    <row r="20" spans="1:2">
      <c r="A20" s="4" t="s">
        <v>622</v>
      </c>
      <c r="B20" s="5" t="n">
        <v>0</v>
      </c>
    </row>
    <row r="21" spans="1:2">
      <c r="A21" s="4" t="s">
        <v>623</v>
      </c>
      <c r="B21" s="9" t="n">
        <v>25.3</v>
      </c>
    </row>
    <row r="22" spans="1:2">
      <c r="A22" s="4" t="s">
        <v>627</v>
      </c>
    </row>
    <row r="23" spans="1:2">
      <c r="A23" s="3" t="s">
        <v>544</v>
      </c>
    </row>
    <row r="24" spans="1:2">
      <c r="A24" s="4" t="s">
        <v>622</v>
      </c>
      <c r="B24" s="5" t="n">
        <v>0</v>
      </c>
    </row>
    <row r="25" spans="1:2">
      <c r="A25" s="4" t="s">
        <v>623</v>
      </c>
      <c r="B25" s="9" t="n">
        <v>103.5</v>
      </c>
    </row>
    <row r="26" spans="1:2">
      <c r="A26" s="4" t="s">
        <v>628</v>
      </c>
    </row>
    <row r="27" spans="1:2">
      <c r="A27" s="3" t="s">
        <v>544</v>
      </c>
    </row>
    <row r="28" spans="1:2">
      <c r="A28" s="4" t="s">
        <v>625</v>
      </c>
      <c r="B28" s="9" t="n">
        <v>63.6</v>
      </c>
    </row>
    <row r="29" spans="1:2">
      <c r="A29" s="4" t="s">
        <v>629</v>
      </c>
    </row>
    <row r="30" spans="1:2">
      <c r="A30" s="3" t="s">
        <v>544</v>
      </c>
    </row>
    <row r="31" spans="1:2">
      <c r="A31" s="4" t="s">
        <v>625</v>
      </c>
      <c r="B31" s="5" t="n">
        <v>0</v>
      </c>
    </row>
    <row r="32" spans="1:2">
      <c r="A32" s="4" t="s">
        <v>630</v>
      </c>
    </row>
    <row r="33" spans="1:2">
      <c r="A33" s="3" t="s">
        <v>544</v>
      </c>
    </row>
    <row r="34" spans="1:2">
      <c r="A34" s="4" t="s">
        <v>625</v>
      </c>
      <c r="B34" s="5" t="n">
        <v>0</v>
      </c>
    </row>
    <row r="35" spans="1:2">
      <c r="A35" s="4" t="s">
        <v>631</v>
      </c>
    </row>
    <row r="36" spans="1:2">
      <c r="A36" s="3" t="s">
        <v>544</v>
      </c>
    </row>
    <row r="37" spans="1:2">
      <c r="A37" s="4" t="s">
        <v>625</v>
      </c>
      <c r="B37" s="9" t="n">
        <v>18.1</v>
      </c>
    </row>
    <row r="38" spans="1:2">
      <c r="A38" s="4" t="s">
        <v>632</v>
      </c>
    </row>
    <row r="39" spans="1:2">
      <c r="A39" s="3" t="s">
        <v>544</v>
      </c>
    </row>
    <row r="40" spans="1:2">
      <c r="A40" s="4" t="s">
        <v>625</v>
      </c>
      <c r="B40" s="9" t="n">
        <v>45.5</v>
      </c>
    </row>
    <row r="41" spans="1:2">
      <c r="A41" s="4" t="s">
        <v>633</v>
      </c>
    </row>
    <row r="42" spans="1:2">
      <c r="A42" s="3" t="s">
        <v>544</v>
      </c>
    </row>
    <row r="43" spans="1:2">
      <c r="A43" s="4" t="s">
        <v>625</v>
      </c>
      <c r="B43" s="9" t="n">
        <v>65.2</v>
      </c>
    </row>
    <row r="44" spans="1:2">
      <c r="A44" s="4" t="s">
        <v>634</v>
      </c>
    </row>
    <row r="45" spans="1:2">
      <c r="A45" s="3" t="s">
        <v>544</v>
      </c>
    </row>
    <row r="46" spans="1:2">
      <c r="A46" s="4" t="s">
        <v>625</v>
      </c>
      <c r="B46" s="5" t="n">
        <v>0</v>
      </c>
    </row>
    <row r="47" spans="1:2">
      <c r="A47" s="4" t="s">
        <v>635</v>
      </c>
    </row>
    <row r="48" spans="1:2">
      <c r="A48" s="3" t="s">
        <v>544</v>
      </c>
    </row>
    <row r="49" spans="1:2">
      <c r="A49" s="4" t="s">
        <v>625</v>
      </c>
      <c r="B49" s="5" t="n">
        <v>0</v>
      </c>
    </row>
    <row r="50" spans="1:2">
      <c r="A50" s="4" t="s">
        <v>636</v>
      </c>
    </row>
    <row r="51" spans="1:2">
      <c r="A51" s="3" t="s">
        <v>544</v>
      </c>
    </row>
    <row r="52" spans="1:2">
      <c r="A52" s="4" t="s">
        <v>625</v>
      </c>
      <c r="B52" s="5" t="n">
        <v>0</v>
      </c>
    </row>
    <row r="53" spans="1:2">
      <c r="A53" s="4" t="s">
        <v>637</v>
      </c>
    </row>
    <row r="54" spans="1:2">
      <c r="A54" s="3" t="s">
        <v>544</v>
      </c>
    </row>
    <row r="55" spans="1:2">
      <c r="A55" s="4" t="s">
        <v>625</v>
      </c>
      <c r="B55" s="9" t="n">
        <v>7.2</v>
      </c>
    </row>
    <row r="56" spans="1:2">
      <c r="A56" s="4" t="s">
        <v>638</v>
      </c>
    </row>
    <row r="57" spans="1:2">
      <c r="A57" s="3" t="s">
        <v>544</v>
      </c>
    </row>
    <row r="58" spans="1:2">
      <c r="A58" s="4" t="s">
        <v>625</v>
      </c>
      <c r="B58" s="6" t="n">
        <v>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39</v>
      </c>
      <c r="B1" s="2" t="s">
        <v>605</v>
      </c>
      <c r="L1" s="2" t="s">
        <v>1</v>
      </c>
    </row>
    <row r="2" spans="1:14">
      <c r="B2" s="2" t="s">
        <v>2</v>
      </c>
      <c r="C2" s="2" t="s">
        <v>149</v>
      </c>
      <c r="D2" s="2" t="s">
        <v>470</v>
      </c>
      <c r="E2" s="2" t="s">
        <v>4</v>
      </c>
      <c r="F2" s="2" t="s">
        <v>606</v>
      </c>
      <c r="G2" s="2" t="s">
        <v>33</v>
      </c>
      <c r="H2" s="2" t="s">
        <v>149</v>
      </c>
      <c r="I2" s="2" t="s">
        <v>471</v>
      </c>
      <c r="J2" s="2" t="s">
        <v>607</v>
      </c>
      <c r="K2" s="2" t="s">
        <v>608</v>
      </c>
      <c r="L2" s="2" t="s">
        <v>2</v>
      </c>
      <c r="M2" s="2" t="s">
        <v>33</v>
      </c>
      <c r="N2" s="2" t="s">
        <v>91</v>
      </c>
    </row>
    <row r="3" spans="1:14">
      <c r="A3" s="3" t="s">
        <v>640</v>
      </c>
    </row>
    <row r="4" spans="1:14">
      <c r="A4" s="4" t="s">
        <v>94</v>
      </c>
      <c r="B4" s="6" t="n">
        <v>54109</v>
      </c>
      <c r="D4" s="6" t="n">
        <v>52443</v>
      </c>
      <c r="E4" s="6" t="n">
        <v>45553</v>
      </c>
      <c r="F4" s="6" t="n">
        <v>43231</v>
      </c>
      <c r="G4" s="6" t="n">
        <v>42587</v>
      </c>
      <c r="I4" s="6" t="n">
        <v>40446</v>
      </c>
      <c r="J4" s="6" t="n">
        <v>41430</v>
      </c>
      <c r="K4" s="6" t="n">
        <v>37419</v>
      </c>
      <c r="L4" s="6" t="n">
        <v>195336</v>
      </c>
      <c r="M4" s="6" t="n">
        <v>161882</v>
      </c>
      <c r="N4" s="6" t="n">
        <v>130754</v>
      </c>
    </row>
    <row r="5" spans="1:14">
      <c r="A5" s="4" t="s">
        <v>641</v>
      </c>
    </row>
    <row r="6" spans="1:14">
      <c r="A6" s="3" t="s">
        <v>640</v>
      </c>
    </row>
    <row r="7" spans="1:14">
      <c r="A7" s="4" t="s">
        <v>94</v>
      </c>
      <c r="L7" s="5" t="n">
        <v>178104</v>
      </c>
      <c r="M7" s="5" t="n">
        <v>153230</v>
      </c>
      <c r="N7" s="5" t="n">
        <v>129306</v>
      </c>
    </row>
    <row r="8" spans="1:14">
      <c r="A8" s="4" t="s">
        <v>528</v>
      </c>
    </row>
    <row r="9" spans="1:14">
      <c r="A9" s="3" t="s">
        <v>640</v>
      </c>
    </row>
    <row r="10" spans="1:14">
      <c r="A10" s="4" t="s">
        <v>94</v>
      </c>
      <c r="L10" s="5" t="n">
        <v>7764</v>
      </c>
      <c r="M10" s="5" t="n">
        <v>6442</v>
      </c>
      <c r="N10" s="5" t="n">
        <v>7368</v>
      </c>
    </row>
    <row r="11" spans="1:14">
      <c r="A11" s="4" t="s">
        <v>642</v>
      </c>
    </row>
    <row r="12" spans="1:14">
      <c r="A12" s="3" t="s">
        <v>640</v>
      </c>
    </row>
    <row r="13" spans="1:14">
      <c r="A13" s="4" t="s">
        <v>94</v>
      </c>
      <c r="L13" s="5" t="n">
        <v>3472</v>
      </c>
      <c r="M13" s="5" t="n">
        <v>1526</v>
      </c>
      <c r="N13" s="5" t="n">
        <v>686</v>
      </c>
    </row>
    <row r="14" spans="1:14">
      <c r="A14" s="4" t="s">
        <v>594</v>
      </c>
    </row>
    <row r="15" spans="1:14">
      <c r="A15" s="3" t="s">
        <v>640</v>
      </c>
    </row>
    <row r="16" spans="1:14">
      <c r="A16" s="4" t="s">
        <v>94</v>
      </c>
      <c r="L16" s="5" t="n">
        <v>17799</v>
      </c>
      <c r="M16" s="5" t="n">
        <v>12871</v>
      </c>
      <c r="N16" s="5" t="n">
        <v>2940</v>
      </c>
    </row>
    <row r="17" spans="1:14">
      <c r="A17" s="4" t="s">
        <v>643</v>
      </c>
    </row>
    <row r="18" spans="1:14">
      <c r="A18" s="3" t="s">
        <v>640</v>
      </c>
    </row>
    <row r="19" spans="1:14">
      <c r="A19" s="4" t="s">
        <v>94</v>
      </c>
      <c r="L19" s="6" t="n">
        <v>-11803</v>
      </c>
      <c r="M19" s="6" t="n">
        <v>-12187</v>
      </c>
      <c r="N19" s="6" t="n">
        <v>-9546</v>
      </c>
    </row>
    <row r="20" spans="1:14"/>
    <row r="21" spans="1:14">
      <c r="A21" s="4" t="s">
        <v>149</v>
      </c>
      <c r="B21" s="4" t="s">
        <v>616</v>
      </c>
    </row>
  </sheetData>
  <mergeCells count="3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3</v>
      </c>
      <c r="D2" s="2" t="s">
        <v>91</v>
      </c>
    </row>
    <row r="3" spans="1:4">
      <c r="A3" s="4" t="s">
        <v>645</v>
      </c>
      <c r="B3" s="6" t="n">
        <v>6579</v>
      </c>
      <c r="C3" s="6" t="n">
        <v>4809</v>
      </c>
      <c r="D3" s="6" t="n">
        <v>8509</v>
      </c>
    </row>
    <row r="4" spans="1:4">
      <c r="A4" s="4" t="s">
        <v>646</v>
      </c>
      <c r="B4" s="5" t="n">
        <v>0</v>
      </c>
      <c r="C4" s="5" t="n">
        <v>-36</v>
      </c>
      <c r="D4" s="5" t="n">
        <v>10</v>
      </c>
    </row>
    <row r="5" spans="1:4">
      <c r="A5" s="4" t="s">
        <v>647</v>
      </c>
      <c r="B5" s="5" t="n">
        <v>6579</v>
      </c>
      <c r="C5" s="5" t="n">
        <v>4845</v>
      </c>
      <c r="D5" s="5" t="n">
        <v>8499</v>
      </c>
    </row>
    <row r="6" spans="1:4">
      <c r="A6" s="4" t="s">
        <v>648</v>
      </c>
    </row>
    <row r="7" spans="1:4">
      <c r="A7" s="4" t="s">
        <v>645</v>
      </c>
      <c r="B7" s="5" t="n">
        <v>1893</v>
      </c>
      <c r="C7" s="5" t="n">
        <v>190</v>
      </c>
    </row>
    <row r="8" spans="1:4">
      <c r="A8" s="4" t="s">
        <v>646</v>
      </c>
      <c r="B8" s="5" t="n">
        <v>0</v>
      </c>
      <c r="C8" s="5" t="n">
        <v>0</v>
      </c>
    </row>
    <row r="9" spans="1:4">
      <c r="A9" s="4" t="s">
        <v>647</v>
      </c>
      <c r="B9" s="5" t="n">
        <v>1893</v>
      </c>
      <c r="C9" s="5" t="n">
        <v>190</v>
      </c>
    </row>
    <row r="10" spans="1:4">
      <c r="A10" s="4" t="s">
        <v>518</v>
      </c>
    </row>
    <row r="11" spans="1:4">
      <c r="A11" s="4" t="s">
        <v>645</v>
      </c>
      <c r="B11" s="5" t="n">
        <v>4686</v>
      </c>
      <c r="C11" s="5" t="n">
        <v>3184</v>
      </c>
      <c r="D11" s="5" t="n">
        <v>5191</v>
      </c>
    </row>
    <row r="12" spans="1:4">
      <c r="A12" s="4" t="s">
        <v>646</v>
      </c>
      <c r="B12" s="5" t="n">
        <v>0</v>
      </c>
      <c r="C12" s="5" t="n">
        <v>-36</v>
      </c>
      <c r="D12" s="5" t="n">
        <v>10</v>
      </c>
    </row>
    <row r="13" spans="1:4">
      <c r="A13" s="4" t="s">
        <v>647</v>
      </c>
      <c r="B13" s="5" t="n">
        <v>4686</v>
      </c>
      <c r="C13" s="5" t="n">
        <v>3220</v>
      </c>
      <c r="D13" s="5" t="n">
        <v>5181</v>
      </c>
    </row>
    <row r="14" spans="1:4">
      <c r="A14" s="4" t="s">
        <v>649</v>
      </c>
    </row>
    <row r="15" spans="1:4">
      <c r="A15" s="4" t="s">
        <v>645</v>
      </c>
      <c r="C15" s="5" t="n">
        <v>36</v>
      </c>
    </row>
    <row r="16" spans="1:4">
      <c r="A16" s="4" t="s">
        <v>646</v>
      </c>
      <c r="C16" s="5" t="n">
        <v>0</v>
      </c>
    </row>
    <row r="17" spans="1:4">
      <c r="A17" s="4" t="s">
        <v>647</v>
      </c>
      <c r="C17" s="5" t="n">
        <v>36</v>
      </c>
    </row>
    <row r="18" spans="1:4">
      <c r="A18" s="4" t="s">
        <v>551</v>
      </c>
    </row>
    <row r="19" spans="1:4">
      <c r="A19" s="4" t="s">
        <v>645</v>
      </c>
      <c r="C19" s="5" t="n">
        <v>612</v>
      </c>
      <c r="D19" s="5" t="n">
        <v>2797</v>
      </c>
    </row>
    <row r="20" spans="1:4">
      <c r="A20" s="4" t="s">
        <v>646</v>
      </c>
      <c r="C20" s="5" t="n">
        <v>0</v>
      </c>
      <c r="D20" s="5" t="n">
        <v>0</v>
      </c>
    </row>
    <row r="21" spans="1:4">
      <c r="A21" s="4" t="s">
        <v>647</v>
      </c>
      <c r="C21" s="5" t="n">
        <v>612</v>
      </c>
      <c r="D21" s="5" t="n">
        <v>2797</v>
      </c>
    </row>
    <row r="22" spans="1:4">
      <c r="A22" s="4" t="s">
        <v>552</v>
      </c>
    </row>
    <row r="23" spans="1:4">
      <c r="A23" s="4" t="s">
        <v>645</v>
      </c>
      <c r="B23" s="5" t="n">
        <v>1783</v>
      </c>
      <c r="C23" s="5" t="n">
        <v>587</v>
      </c>
      <c r="D23" s="5" t="n">
        <v>1880</v>
      </c>
    </row>
    <row r="24" spans="1:4">
      <c r="A24" s="4" t="s">
        <v>646</v>
      </c>
      <c r="B24" s="5" t="n">
        <v>0</v>
      </c>
      <c r="C24" s="5" t="n">
        <v>0</v>
      </c>
      <c r="D24" s="5" t="n">
        <v>0</v>
      </c>
    </row>
    <row r="25" spans="1:4">
      <c r="A25" s="4" t="s">
        <v>647</v>
      </c>
      <c r="B25" s="5" t="n">
        <v>1783</v>
      </c>
      <c r="C25" s="5" t="n">
        <v>587</v>
      </c>
      <c r="D25" s="5" t="n">
        <v>1880</v>
      </c>
    </row>
    <row r="26" spans="1:4">
      <c r="A26" s="4" t="s">
        <v>553</v>
      </c>
    </row>
    <row r="27" spans="1:4">
      <c r="A27" s="4" t="s">
        <v>645</v>
      </c>
      <c r="C27" s="5" t="n">
        <v>96</v>
      </c>
      <c r="D27" s="5" t="n">
        <v>19</v>
      </c>
    </row>
    <row r="28" spans="1:4">
      <c r="A28" s="4" t="s">
        <v>646</v>
      </c>
      <c r="C28" s="5" t="n">
        <v>0</v>
      </c>
      <c r="D28" s="5" t="n">
        <v>0</v>
      </c>
    </row>
    <row r="29" spans="1:4">
      <c r="A29" s="4" t="s">
        <v>647</v>
      </c>
      <c r="C29" s="5" t="n">
        <v>96</v>
      </c>
      <c r="D29" s="5" t="n">
        <v>19</v>
      </c>
    </row>
    <row r="30" spans="1:4">
      <c r="A30" s="4" t="s">
        <v>554</v>
      </c>
    </row>
    <row r="31" spans="1:4">
      <c r="A31" s="4" t="s">
        <v>645</v>
      </c>
      <c r="C31" s="5" t="n">
        <v>670</v>
      </c>
      <c r="D31" s="5" t="n">
        <v>220</v>
      </c>
    </row>
    <row r="32" spans="1:4">
      <c r="A32" s="4" t="s">
        <v>646</v>
      </c>
      <c r="C32" s="5" t="n">
        <v>0</v>
      </c>
      <c r="D32" s="5" t="n">
        <v>0</v>
      </c>
    </row>
    <row r="33" spans="1:4">
      <c r="A33" s="4" t="s">
        <v>647</v>
      </c>
      <c r="C33" s="5" t="n">
        <v>670</v>
      </c>
      <c r="D33" s="5" t="n">
        <v>220</v>
      </c>
    </row>
    <row r="34" spans="1:4">
      <c r="A34" s="4" t="s">
        <v>555</v>
      </c>
    </row>
    <row r="35" spans="1:4">
      <c r="A35" s="4" t="s">
        <v>645</v>
      </c>
      <c r="B35" s="5" t="n">
        <v>2903</v>
      </c>
      <c r="C35" s="5" t="n">
        <v>1183</v>
      </c>
      <c r="D35" s="5" t="n">
        <v>275</v>
      </c>
    </row>
    <row r="36" spans="1:4">
      <c r="A36" s="4" t="s">
        <v>646</v>
      </c>
      <c r="B36" s="5" t="n">
        <v>0</v>
      </c>
      <c r="C36" s="5" t="n">
        <v>-36</v>
      </c>
      <c r="D36" s="5" t="n">
        <v>10</v>
      </c>
    </row>
    <row r="37" spans="1:4">
      <c r="A37" s="4" t="s">
        <v>647</v>
      </c>
      <c r="B37" s="6" t="n">
        <v>2903</v>
      </c>
      <c r="C37" s="5" t="n">
        <v>1219</v>
      </c>
      <c r="D37" s="5" t="n">
        <v>265</v>
      </c>
    </row>
    <row r="38" spans="1:4">
      <c r="A38" s="4" t="s">
        <v>650</v>
      </c>
    </row>
    <row r="39" spans="1:4">
      <c r="A39" s="4" t="s">
        <v>645</v>
      </c>
      <c r="C39" s="5" t="n">
        <v>1435</v>
      </c>
      <c r="D39" s="5" t="n">
        <v>3318</v>
      </c>
    </row>
    <row r="40" spans="1:4">
      <c r="A40" s="4" t="s">
        <v>646</v>
      </c>
      <c r="C40" s="5" t="n">
        <v>0</v>
      </c>
      <c r="D40" s="5" t="n">
        <v>0</v>
      </c>
    </row>
    <row r="41" spans="1:4">
      <c r="A41" s="4" t="s">
        <v>647</v>
      </c>
      <c r="C41" s="5" t="n">
        <v>1435</v>
      </c>
      <c r="D41" s="5" t="n">
        <v>3318</v>
      </c>
    </row>
    <row r="42" spans="1:4">
      <c r="A42" s="4" t="s">
        <v>651</v>
      </c>
    </row>
    <row r="43" spans="1:4">
      <c r="A43" s="4" t="s">
        <v>645</v>
      </c>
      <c r="C43" s="5" t="n">
        <v>1435</v>
      </c>
      <c r="D43" s="5" t="n">
        <v>3316</v>
      </c>
    </row>
    <row r="44" spans="1:4">
      <c r="A44" s="4" t="s">
        <v>646</v>
      </c>
      <c r="C44" s="5" t="n">
        <v>0</v>
      </c>
      <c r="D44" s="5" t="n">
        <v>0</v>
      </c>
    </row>
    <row r="45" spans="1:4">
      <c r="A45" s="4" t="s">
        <v>647</v>
      </c>
      <c r="C45" s="6" t="n">
        <v>1435</v>
      </c>
      <c r="D45" s="5" t="n">
        <v>3316</v>
      </c>
    </row>
    <row r="46" spans="1:4">
      <c r="A46" s="4" t="s">
        <v>652</v>
      </c>
    </row>
    <row r="47" spans="1:4">
      <c r="A47" s="4" t="s">
        <v>645</v>
      </c>
      <c r="D47" s="5" t="n">
        <v>2</v>
      </c>
    </row>
    <row r="48" spans="1:4">
      <c r="A48" s="4" t="s">
        <v>646</v>
      </c>
      <c r="D48" s="5" t="n">
        <v>0</v>
      </c>
    </row>
    <row r="49" spans="1:4">
      <c r="A49" s="4" t="s">
        <v>647</v>
      </c>
      <c r="D49"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3</v>
      </c>
      <c r="B1" s="2" t="s">
        <v>605</v>
      </c>
      <c r="R1" s="2" t="s">
        <v>1</v>
      </c>
    </row>
    <row r="2" spans="1:20">
      <c r="B2" s="2" t="s">
        <v>2</v>
      </c>
      <c r="C2" s="2" t="s">
        <v>654</v>
      </c>
      <c r="D2" s="2" t="s">
        <v>470</v>
      </c>
      <c r="E2" s="2" t="s">
        <v>149</v>
      </c>
      <c r="F2" s="2" t="s">
        <v>4</v>
      </c>
      <c r="G2" s="2" t="s">
        <v>149</v>
      </c>
      <c r="H2" s="2" t="s">
        <v>606</v>
      </c>
      <c r="I2" s="2" t="s">
        <v>149</v>
      </c>
      <c r="J2" s="2" t="s">
        <v>33</v>
      </c>
      <c r="K2" s="2" t="s">
        <v>654</v>
      </c>
      <c r="L2" s="2" t="s">
        <v>471</v>
      </c>
      <c r="M2" s="2" t="s">
        <v>149</v>
      </c>
      <c r="N2" s="2" t="s">
        <v>607</v>
      </c>
      <c r="O2" s="2" t="s">
        <v>149</v>
      </c>
      <c r="P2" s="2" t="s">
        <v>608</v>
      </c>
      <c r="Q2" s="2" t="s">
        <v>149</v>
      </c>
      <c r="R2" s="2" t="s">
        <v>2</v>
      </c>
      <c r="S2" s="2" t="s">
        <v>33</v>
      </c>
      <c r="T2" s="2" t="s">
        <v>91</v>
      </c>
    </row>
    <row r="3" spans="1:20">
      <c r="A3" s="3" t="s">
        <v>655</v>
      </c>
    </row>
    <row r="4" spans="1:20">
      <c r="A4" s="4" t="s">
        <v>656</v>
      </c>
      <c r="R4" s="6" t="n">
        <v>-3100</v>
      </c>
    </row>
    <row r="5" spans="1:20">
      <c r="A5" s="4" t="s">
        <v>657</v>
      </c>
      <c r="R5" s="5" t="n">
        <v>-26300</v>
      </c>
    </row>
    <row r="6" spans="1:20">
      <c r="A6" s="4" t="s">
        <v>96</v>
      </c>
      <c r="R6" s="5" t="n">
        <v>-18975</v>
      </c>
      <c r="S6" s="6" t="n">
        <v>11204</v>
      </c>
      <c r="T6" s="6" t="n">
        <v>3562</v>
      </c>
    </row>
    <row r="7" spans="1:20">
      <c r="A7" s="4" t="s">
        <v>658</v>
      </c>
      <c r="R7" s="5" t="n">
        <v>-6579</v>
      </c>
      <c r="S7" s="5" t="n">
        <v>-4845</v>
      </c>
      <c r="T7" s="5" t="n">
        <v>-8499</v>
      </c>
    </row>
    <row r="8" spans="1:20">
      <c r="A8" s="4" t="s">
        <v>659</v>
      </c>
      <c r="R8" s="5" t="n">
        <v>-25554</v>
      </c>
      <c r="S8" s="5" t="n">
        <v>6359</v>
      </c>
      <c r="T8" s="5" t="n">
        <v>-4937</v>
      </c>
    </row>
    <row r="9" spans="1:20">
      <c r="A9" s="4" t="s">
        <v>660</v>
      </c>
      <c r="R9" s="5" t="n">
        <v>-29369</v>
      </c>
      <c r="S9" s="5" t="n">
        <v>0</v>
      </c>
      <c r="T9" s="5" t="n">
        <v>0</v>
      </c>
    </row>
    <row r="10" spans="1:20">
      <c r="A10" s="4" t="s">
        <v>100</v>
      </c>
      <c r="B10" s="6" t="n">
        <v>-37935</v>
      </c>
      <c r="D10" s="6" t="n">
        <v>-4787</v>
      </c>
      <c r="F10" s="6" t="n">
        <v>-1652</v>
      </c>
      <c r="H10" s="6" t="n">
        <v>-10549</v>
      </c>
      <c r="J10" s="6" t="n">
        <v>-1128</v>
      </c>
      <c r="L10" s="6" t="n">
        <v>6798</v>
      </c>
      <c r="N10" s="6" t="n">
        <v>1734</v>
      </c>
      <c r="P10" s="6" t="n">
        <v>-1045</v>
      </c>
      <c r="R10" s="5" t="n">
        <v>-54923</v>
      </c>
      <c r="S10" s="5" t="n">
        <v>6359</v>
      </c>
      <c r="T10" s="5" t="n">
        <v>-4937</v>
      </c>
    </row>
    <row r="11" spans="1:20">
      <c r="A11" s="4" t="s">
        <v>641</v>
      </c>
    </row>
    <row r="12" spans="1:20">
      <c r="A12" s="3" t="s">
        <v>655</v>
      </c>
    </row>
    <row r="13" spans="1:20">
      <c r="A13" s="4" t="s">
        <v>96</v>
      </c>
      <c r="R13" s="5" t="n">
        <v>-34953</v>
      </c>
      <c r="S13" s="5" t="n">
        <v>6944</v>
      </c>
      <c r="T13" s="5" t="n">
        <v>-3668</v>
      </c>
    </row>
    <row r="14" spans="1:20">
      <c r="A14" s="4" t="s">
        <v>528</v>
      </c>
    </row>
    <row r="15" spans="1:20">
      <c r="A15" s="3" t="s">
        <v>655</v>
      </c>
    </row>
    <row r="16" spans="1:20">
      <c r="A16" s="4" t="s">
        <v>96</v>
      </c>
      <c r="R16" s="5" t="n">
        <v>18695</v>
      </c>
      <c r="S16" s="5" t="n">
        <v>4629</v>
      </c>
      <c r="T16" s="5" t="n">
        <v>7244</v>
      </c>
    </row>
    <row r="17" spans="1:20">
      <c r="A17" s="4" t="s">
        <v>642</v>
      </c>
    </row>
    <row r="18" spans="1:20">
      <c r="A18" s="3" t="s">
        <v>655</v>
      </c>
    </row>
    <row r="19" spans="1:20">
      <c r="A19" s="4" t="s">
        <v>96</v>
      </c>
      <c r="R19" s="5" t="n">
        <v>-3</v>
      </c>
      <c r="S19" s="5" t="n">
        <v>-4</v>
      </c>
      <c r="T19" s="5" t="n">
        <v>-13</v>
      </c>
    </row>
    <row r="20" spans="1:20">
      <c r="A20" s="4" t="s">
        <v>648</v>
      </c>
    </row>
    <row r="21" spans="1:20">
      <c r="A21" s="3" t="s">
        <v>655</v>
      </c>
    </row>
    <row r="22" spans="1:20">
      <c r="A22" s="4" t="s">
        <v>96</v>
      </c>
      <c r="R22" s="6" t="n">
        <v>-2714</v>
      </c>
      <c r="S22" s="6" t="n">
        <v>-365</v>
      </c>
      <c r="T22" s="6" t="n">
        <v>-1</v>
      </c>
    </row>
    <row r="23" spans="1:20"/>
    <row r="24" spans="1:20">
      <c r="A24" s="4" t="s">
        <v>149</v>
      </c>
      <c r="B24" s="4" t="s">
        <v>661</v>
      </c>
    </row>
    <row r="25" spans="1:20">
      <c r="A25" s="4" t="s">
        <v>662</v>
      </c>
      <c r="B25" s="4" t="s">
        <v>616</v>
      </c>
    </row>
  </sheetData>
  <mergeCells count="16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 ref="B25:T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v>
      </c>
      <c r="B1" s="2" t="s">
        <v>1</v>
      </c>
    </row>
    <row r="2" spans="1:4">
      <c r="B2" s="2" t="s">
        <v>2</v>
      </c>
      <c r="C2" s="2" t="s">
        <v>33</v>
      </c>
      <c r="D2" s="2" t="s">
        <v>91</v>
      </c>
    </row>
    <row r="3" spans="1:4">
      <c r="A3" s="4" t="s">
        <v>153</v>
      </c>
      <c r="B3" s="5" t="n">
        <v>23493</v>
      </c>
      <c r="C3" s="5" t="n">
        <v>28607</v>
      </c>
      <c r="D3" s="5" t="n">
        <v>38741</v>
      </c>
    </row>
    <row r="4" spans="1:4">
      <c r="A4" s="4" t="s">
        <v>154</v>
      </c>
      <c r="B4" s="5" t="n">
        <v>540337</v>
      </c>
      <c r="C4" s="5" t="n">
        <v>635521</v>
      </c>
      <c r="D4" s="5" t="n">
        <v>720323</v>
      </c>
    </row>
    <row r="5" spans="1:4">
      <c r="A5" s="4" t="s">
        <v>155</v>
      </c>
      <c r="B5" s="7" t="n">
        <v>0.74</v>
      </c>
      <c r="C5" s="7" t="n">
        <v>0.66</v>
      </c>
      <c r="D5" s="7" t="n">
        <v>0.61</v>
      </c>
    </row>
    <row r="6" spans="1:4">
      <c r="A6" s="4" t="s">
        <v>156</v>
      </c>
      <c r="B6" s="5" t="n">
        <v>110398</v>
      </c>
      <c r="C6" s="5" t="n">
        <v>136205</v>
      </c>
      <c r="D6" s="5" t="n">
        <v>152595</v>
      </c>
    </row>
    <row r="7" spans="1:4">
      <c r="A7" s="4" t="s">
        <v>82</v>
      </c>
      <c r="B7" s="6" t="n">
        <v>0</v>
      </c>
      <c r="C7" s="6" t="n">
        <v>0</v>
      </c>
      <c r="D7" s="6" t="n">
        <v>0</v>
      </c>
    </row>
    <row r="8" spans="1:4">
      <c r="A8" s="4" t="s">
        <v>83</v>
      </c>
      <c r="B8" s="5" t="n">
        <v>5000000</v>
      </c>
      <c r="C8" s="5" t="n">
        <v>5000000</v>
      </c>
      <c r="D8" s="5" t="n">
        <v>5000000</v>
      </c>
    </row>
    <row r="9" spans="1:4">
      <c r="A9" s="4" t="s">
        <v>84</v>
      </c>
      <c r="B9" s="5" t="n">
        <v>0</v>
      </c>
      <c r="C9" s="5" t="n">
        <v>0</v>
      </c>
      <c r="D9" s="5" t="n">
        <v>0</v>
      </c>
    </row>
    <row r="10" spans="1:4">
      <c r="A10" s="4" t="s">
        <v>157</v>
      </c>
    </row>
    <row r="11" spans="1:4">
      <c r="A11" s="4" t="s">
        <v>82</v>
      </c>
      <c r="B11" s="6" t="n">
        <v>0</v>
      </c>
      <c r="C11" s="6" t="n">
        <v>0</v>
      </c>
      <c r="D11" s="6" t="n">
        <v>0</v>
      </c>
    </row>
    <row r="12" spans="1:4">
      <c r="A12" s="4" t="s">
        <v>83</v>
      </c>
      <c r="B12" s="5" t="n">
        <v>300000</v>
      </c>
      <c r="C12" s="5" t="n">
        <v>300000</v>
      </c>
      <c r="D12" s="5" t="n">
        <v>3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3</v>
      </c>
      <c r="D2" s="2" t="s">
        <v>91</v>
      </c>
    </row>
    <row r="3" spans="1:4">
      <c r="A3" s="3" t="s">
        <v>664</v>
      </c>
    </row>
    <row r="4" spans="1:4">
      <c r="A4" s="4" t="s">
        <v>665</v>
      </c>
      <c r="B4" s="6" t="n">
        <v>2</v>
      </c>
      <c r="C4" s="6" t="n">
        <v>44</v>
      </c>
      <c r="D4" s="6" t="n">
        <v>3</v>
      </c>
    </row>
    <row r="5" spans="1:4">
      <c r="A5" s="4" t="s">
        <v>666</v>
      </c>
      <c r="B5" s="5" t="n">
        <v>0</v>
      </c>
      <c r="C5" s="5" t="n">
        <v>-1</v>
      </c>
      <c r="D5" s="5" t="n">
        <v>-1</v>
      </c>
    </row>
    <row r="6" spans="1:4">
      <c r="A6" s="4" t="s">
        <v>667</v>
      </c>
      <c r="B6" s="5" t="n">
        <v>23203</v>
      </c>
    </row>
    <row r="7" spans="1:4">
      <c r="A7" s="4" t="s">
        <v>668</v>
      </c>
      <c r="B7" s="5" t="n">
        <v>-4508</v>
      </c>
    </row>
    <row r="8" spans="1:4">
      <c r="A8" s="4" t="s">
        <v>669</v>
      </c>
      <c r="B8" s="5" t="n">
        <v>-7</v>
      </c>
      <c r="C8" s="5" t="n">
        <v>-2</v>
      </c>
      <c r="D8" s="5" t="n">
        <v>0</v>
      </c>
    </row>
    <row r="9" spans="1:4">
      <c r="A9" s="4" t="s">
        <v>670</v>
      </c>
      <c r="B9" s="5" t="n">
        <v>10</v>
      </c>
      <c r="C9" s="5" t="n">
        <v>6</v>
      </c>
      <c r="D9" s="5" t="n">
        <v>-13</v>
      </c>
    </row>
    <row r="10" spans="1:4">
      <c r="A10" s="4" t="s">
        <v>671</v>
      </c>
      <c r="B10" s="5" t="n">
        <v>0</v>
      </c>
      <c r="C10" s="5" t="n">
        <v>494</v>
      </c>
      <c r="D10" s="5" t="n">
        <v>3</v>
      </c>
    </row>
    <row r="11" spans="1:4">
      <c r="A11" s="4" t="s">
        <v>672</v>
      </c>
      <c r="B11" s="5" t="n">
        <v>-2714</v>
      </c>
      <c r="C11" s="5" t="n">
        <v>-859</v>
      </c>
      <c r="D11" s="5" t="n">
        <v>-4</v>
      </c>
    </row>
    <row r="12" spans="1:4">
      <c r="A12" s="4" t="s">
        <v>96</v>
      </c>
      <c r="B12" s="5" t="n">
        <v>-18975</v>
      </c>
      <c r="C12" s="5" t="n">
        <v>11204</v>
      </c>
      <c r="D12" s="5" t="n">
        <v>3562</v>
      </c>
    </row>
    <row r="13" spans="1:4">
      <c r="A13" s="4" t="s">
        <v>185</v>
      </c>
      <c r="B13" s="5" t="n">
        <v>2030664</v>
      </c>
      <c r="C13" s="5" t="n">
        <v>1197920</v>
      </c>
      <c r="D13" s="5" t="n">
        <v>926470</v>
      </c>
    </row>
    <row r="14" spans="1:4">
      <c r="A14" s="4" t="s">
        <v>190</v>
      </c>
      <c r="B14" s="5" t="n">
        <v>113339</v>
      </c>
    </row>
    <row r="15" spans="1:4">
      <c r="A15" s="4" t="s">
        <v>189</v>
      </c>
      <c r="C15" s="5" t="n">
        <v>37960</v>
      </c>
      <c r="D15" s="5" t="n">
        <v>119617</v>
      </c>
    </row>
    <row r="16" spans="1:4">
      <c r="A16" s="4" t="s">
        <v>641</v>
      </c>
    </row>
    <row r="17" spans="1:4">
      <c r="A17" s="3" t="s">
        <v>664</v>
      </c>
    </row>
    <row r="18" spans="1:4">
      <c r="A18" s="4" t="s">
        <v>673</v>
      </c>
      <c r="B18" s="5" t="n">
        <v>5460</v>
      </c>
      <c r="C18" s="5" t="n">
        <v>10193</v>
      </c>
      <c r="D18" s="5" t="n">
        <v>7741</v>
      </c>
    </row>
    <row r="19" spans="1:4">
      <c r="A19" s="4" t="s">
        <v>674</v>
      </c>
      <c r="B19" s="5" t="n">
        <v>-40415</v>
      </c>
      <c r="C19" s="5" t="n">
        <v>-3292</v>
      </c>
      <c r="D19" s="5" t="n">
        <v>-11411</v>
      </c>
    </row>
    <row r="20" spans="1:4">
      <c r="A20" s="4" t="s">
        <v>528</v>
      </c>
    </row>
    <row r="21" spans="1:4">
      <c r="A21" s="3" t="s">
        <v>664</v>
      </c>
    </row>
    <row r="22" spans="1:4">
      <c r="A22" s="4" t="s">
        <v>673</v>
      </c>
      <c r="C22" s="5" t="n">
        <v>5829</v>
      </c>
      <c r="D22" s="5" t="n">
        <v>8108</v>
      </c>
    </row>
    <row r="23" spans="1:4">
      <c r="A23" s="4" t="s">
        <v>674</v>
      </c>
      <c r="C23" s="5" t="n">
        <v>-1200</v>
      </c>
      <c r="D23" s="5" t="n">
        <v>-864</v>
      </c>
    </row>
    <row r="24" spans="1:4">
      <c r="A24" s="4" t="s">
        <v>96</v>
      </c>
      <c r="B24" s="6" t="n">
        <v>18695</v>
      </c>
      <c r="C24" s="6" t="n">
        <v>4629</v>
      </c>
      <c r="D24" s="6" t="n">
        <v>72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75</v>
      </c>
      <c r="B1" s="2" t="s">
        <v>605</v>
      </c>
      <c r="L1" s="2" t="s">
        <v>1</v>
      </c>
    </row>
    <row r="2" spans="1:14">
      <c r="B2" s="2" t="s">
        <v>2</v>
      </c>
      <c r="D2" s="2" t="s">
        <v>470</v>
      </c>
      <c r="E2" s="2" t="s">
        <v>4</v>
      </c>
      <c r="F2" s="2" t="s">
        <v>606</v>
      </c>
      <c r="G2" s="2" t="s">
        <v>33</v>
      </c>
      <c r="I2" s="2" t="s">
        <v>471</v>
      </c>
      <c r="J2" s="2" t="s">
        <v>607</v>
      </c>
      <c r="K2" s="2" t="s">
        <v>608</v>
      </c>
      <c r="L2" s="2" t="s">
        <v>2</v>
      </c>
      <c r="M2" s="2" t="s">
        <v>33</v>
      </c>
      <c r="N2" s="2" t="s">
        <v>91</v>
      </c>
    </row>
    <row r="3" spans="1:14">
      <c r="A3" s="4" t="s">
        <v>110</v>
      </c>
      <c r="B3" s="6" t="n">
        <v>52135</v>
      </c>
      <c r="D3" s="6" t="n">
        <v>67130</v>
      </c>
      <c r="E3" s="6" t="n">
        <v>72525</v>
      </c>
      <c r="F3" s="6" t="n">
        <v>19931</v>
      </c>
      <c r="G3" s="6" t="n">
        <v>68150</v>
      </c>
      <c r="I3" s="6" t="n">
        <v>67315</v>
      </c>
      <c r="J3" s="6" t="n">
        <v>58929</v>
      </c>
      <c r="K3" s="6" t="n">
        <v>67574</v>
      </c>
      <c r="L3" s="6" t="n">
        <v>211721</v>
      </c>
      <c r="M3" s="6" t="n">
        <v>261968</v>
      </c>
      <c r="N3" s="6" t="n">
        <v>219955</v>
      </c>
    </row>
    <row r="4" spans="1:14">
      <c r="A4" s="4" t="s">
        <v>676</v>
      </c>
      <c r="L4" s="5" t="n">
        <v>32782</v>
      </c>
      <c r="M4" s="5" t="n">
        <v>93142</v>
      </c>
      <c r="N4" s="5" t="n">
        <v>61460</v>
      </c>
    </row>
    <row r="5" spans="1:14">
      <c r="A5" s="4" t="s">
        <v>115</v>
      </c>
      <c r="B5" s="6" t="n">
        <v>45760</v>
      </c>
      <c r="C5" s="4" t="s">
        <v>149</v>
      </c>
      <c r="D5" s="6" t="n">
        <v>55435</v>
      </c>
      <c r="E5" s="6" t="n">
        <v>58819</v>
      </c>
      <c r="F5" s="6" t="n">
        <v>18925</v>
      </c>
      <c r="G5" s="6" t="n">
        <v>30242</v>
      </c>
      <c r="H5" s="4" t="s">
        <v>149</v>
      </c>
      <c r="I5" s="6" t="n">
        <v>46718</v>
      </c>
      <c r="J5" s="6" t="n">
        <v>41426</v>
      </c>
      <c r="K5" s="6" t="n">
        <v>50440</v>
      </c>
      <c r="L5" s="5" t="n">
        <v>178939</v>
      </c>
      <c r="M5" s="5" t="n">
        <v>168826</v>
      </c>
      <c r="N5" s="5" t="n">
        <v>158495</v>
      </c>
    </row>
    <row r="6" spans="1:14">
      <c r="A6" s="4" t="s">
        <v>677</v>
      </c>
      <c r="L6" s="5" t="n">
        <v>-123145</v>
      </c>
      <c r="M6" s="5" t="n">
        <v>66894</v>
      </c>
      <c r="N6" s="5" t="n">
        <v>-9195</v>
      </c>
    </row>
    <row r="7" spans="1:14">
      <c r="A7" s="4" t="s">
        <v>678</v>
      </c>
      <c r="L7" s="5" t="n">
        <v>-25861</v>
      </c>
      <c r="M7" s="5" t="n">
        <v>23879</v>
      </c>
      <c r="N7" s="5" t="n">
        <v>-3218</v>
      </c>
    </row>
    <row r="8" spans="1:14">
      <c r="A8" s="4" t="s">
        <v>679</v>
      </c>
      <c r="L8" s="5" t="n">
        <v>-97284</v>
      </c>
      <c r="M8" s="5" t="n">
        <v>43015</v>
      </c>
      <c r="N8" s="5" t="n">
        <v>-5977</v>
      </c>
    </row>
    <row r="9" spans="1:14">
      <c r="A9" s="4" t="s">
        <v>680</v>
      </c>
      <c r="M9" s="5" t="n">
        <v>36</v>
      </c>
      <c r="N9" s="5" t="n">
        <v>-10</v>
      </c>
    </row>
    <row r="10" spans="1:14">
      <c r="A10" s="4" t="s">
        <v>681</v>
      </c>
      <c r="M10" s="5" t="n">
        <v>13</v>
      </c>
      <c r="N10" s="5" t="n">
        <v>-4</v>
      </c>
    </row>
    <row r="11" spans="1:14">
      <c r="A11" s="4" t="s">
        <v>682</v>
      </c>
      <c r="M11" s="5" t="n">
        <v>23</v>
      </c>
      <c r="N11" s="5" t="n">
        <v>-6</v>
      </c>
    </row>
    <row r="12" spans="1:14">
      <c r="A12" s="4" t="s">
        <v>683</v>
      </c>
      <c r="L12" s="5" t="n">
        <v>110</v>
      </c>
      <c r="M12" s="5" t="n">
        <v>-179</v>
      </c>
      <c r="N12" s="5" t="n">
        <v>-141</v>
      </c>
    </row>
    <row r="13" spans="1:14">
      <c r="A13" s="4" t="s">
        <v>684</v>
      </c>
      <c r="L13" s="5" t="n">
        <v>23</v>
      </c>
      <c r="M13" s="5" t="n">
        <v>-63</v>
      </c>
      <c r="N13" s="5" t="n">
        <v>-49</v>
      </c>
    </row>
    <row r="14" spans="1:14">
      <c r="A14" s="4" t="s">
        <v>685</v>
      </c>
      <c r="L14" s="5" t="n">
        <v>87</v>
      </c>
      <c r="M14" s="5" t="n">
        <v>-116</v>
      </c>
      <c r="N14" s="5" t="n">
        <v>-92</v>
      </c>
    </row>
    <row r="15" spans="1:14">
      <c r="A15" s="4" t="s">
        <v>686</v>
      </c>
      <c r="M15" s="5" t="n">
        <v>104</v>
      </c>
      <c r="N15" s="5" t="n">
        <v>213</v>
      </c>
    </row>
    <row r="16" spans="1:14">
      <c r="A16" s="4" t="s">
        <v>687</v>
      </c>
      <c r="M16" s="5" t="n">
        <v>36</v>
      </c>
      <c r="N16" s="5" t="n">
        <v>75</v>
      </c>
    </row>
    <row r="17" spans="1:14">
      <c r="A17" s="4" t="s">
        <v>123</v>
      </c>
      <c r="L17" s="5" t="n">
        <v>0</v>
      </c>
      <c r="M17" s="5" t="n">
        <v>68</v>
      </c>
      <c r="N17" s="5" t="n">
        <v>138</v>
      </c>
    </row>
    <row r="18" spans="1:14">
      <c r="A18" s="4" t="s">
        <v>688</v>
      </c>
      <c r="L18" s="5" t="n">
        <v>39641</v>
      </c>
      <c r="M18" s="5" t="n">
        <v>-6979</v>
      </c>
      <c r="N18" s="5" t="n">
        <v>4713</v>
      </c>
    </row>
    <row r="19" spans="1:14">
      <c r="A19" s="4" t="s">
        <v>689</v>
      </c>
      <c r="L19" s="5" t="n">
        <v>8325</v>
      </c>
      <c r="M19" s="5" t="n">
        <v>-2442</v>
      </c>
      <c r="N19" s="5" t="n">
        <v>1649</v>
      </c>
    </row>
    <row r="20" spans="1:14">
      <c r="A20" s="4" t="s">
        <v>690</v>
      </c>
      <c r="L20" s="5" t="n">
        <v>31316</v>
      </c>
      <c r="M20" s="5" t="n">
        <v>-4537</v>
      </c>
      <c r="N20" s="5" t="n">
        <v>3064</v>
      </c>
    </row>
    <row r="21" spans="1:14">
      <c r="A21" s="4" t="s">
        <v>691</v>
      </c>
      <c r="L21" s="5" t="n">
        <v>-83394</v>
      </c>
      <c r="M21" s="5" t="n">
        <v>59876</v>
      </c>
      <c r="N21" s="5" t="n">
        <v>-4420</v>
      </c>
    </row>
    <row r="22" spans="1:14">
      <c r="A22" s="4" t="s">
        <v>692</v>
      </c>
      <c r="L22" s="5" t="n">
        <v>-17513</v>
      </c>
      <c r="M22" s="5" t="n">
        <v>21423</v>
      </c>
      <c r="N22" s="5" t="n">
        <v>-1547</v>
      </c>
    </row>
    <row r="23" spans="1:14">
      <c r="A23" s="4" t="s">
        <v>125</v>
      </c>
      <c r="L23" s="5" t="n">
        <v>-65881</v>
      </c>
      <c r="M23" s="5" t="n">
        <v>38453</v>
      </c>
      <c r="N23" s="5" t="n">
        <v>-2873</v>
      </c>
    </row>
    <row r="24" spans="1:14">
      <c r="A24" s="4" t="s">
        <v>693</v>
      </c>
      <c r="L24" s="5" t="n">
        <v>-11273</v>
      </c>
      <c r="M24" s="5" t="n">
        <v>-4684</v>
      </c>
      <c r="N24" s="5" t="n">
        <v>-12079</v>
      </c>
    </row>
    <row r="25" spans="1:14">
      <c r="A25" s="4" t="s">
        <v>694</v>
      </c>
      <c r="L25" s="5" t="n">
        <v>-2367</v>
      </c>
      <c r="M25" s="5" t="n">
        <v>-984</v>
      </c>
      <c r="N25" s="5" t="n">
        <v>-4227</v>
      </c>
    </row>
    <row r="26" spans="1:14">
      <c r="A26" s="4" t="s">
        <v>695</v>
      </c>
      <c r="L26" s="5" t="n">
        <v>-8906</v>
      </c>
      <c r="M26" s="5" t="n">
        <v>-3700</v>
      </c>
      <c r="N26" s="5" t="n">
        <v>-7852</v>
      </c>
    </row>
    <row r="27" spans="1:14">
      <c r="A27" s="4" t="s">
        <v>696</v>
      </c>
      <c r="L27" s="5" t="n">
        <v>2127</v>
      </c>
      <c r="M27" s="5" t="n">
        <v>2102</v>
      </c>
      <c r="N27" s="5" t="n">
        <v>6462</v>
      </c>
    </row>
    <row r="28" spans="1:14">
      <c r="A28" s="4" t="s">
        <v>697</v>
      </c>
      <c r="L28" s="5" t="n">
        <v>447</v>
      </c>
      <c r="M28" s="5" t="n">
        <v>735</v>
      </c>
      <c r="N28" s="5" t="n">
        <v>2262</v>
      </c>
    </row>
    <row r="29" spans="1:14">
      <c r="A29" s="4" t="s">
        <v>698</v>
      </c>
      <c r="L29" s="5" t="n">
        <v>1680</v>
      </c>
      <c r="M29" s="5" t="n">
        <v>1367</v>
      </c>
      <c r="N29" s="5" t="n">
        <v>4200</v>
      </c>
    </row>
    <row r="30" spans="1:14">
      <c r="A30" s="4" t="s">
        <v>699</v>
      </c>
      <c r="L30" s="5" t="n">
        <v>-9146</v>
      </c>
      <c r="M30" s="5" t="n">
        <v>-2582</v>
      </c>
      <c r="N30" s="5" t="n">
        <v>-5617</v>
      </c>
    </row>
    <row r="31" spans="1:14">
      <c r="A31" s="4" t="s">
        <v>700</v>
      </c>
      <c r="L31" s="5" t="n">
        <v>-1920</v>
      </c>
      <c r="M31" s="5" t="n">
        <v>-249</v>
      </c>
      <c r="N31" s="5" t="n">
        <v>-1965</v>
      </c>
    </row>
    <row r="32" spans="1:14">
      <c r="A32" s="4" t="s">
        <v>128</v>
      </c>
      <c r="L32" s="5" t="n">
        <v>-7226</v>
      </c>
      <c r="M32" s="5" t="n">
        <v>-2333</v>
      </c>
      <c r="N32" s="5" t="n">
        <v>-3652</v>
      </c>
    </row>
    <row r="33" spans="1:14">
      <c r="A33" s="4" t="s">
        <v>701</v>
      </c>
      <c r="L33" s="5" t="n">
        <v>-92540</v>
      </c>
      <c r="M33" s="5" t="n">
        <v>57294</v>
      </c>
      <c r="N33" s="5" t="n">
        <v>-10037</v>
      </c>
    </row>
    <row r="34" spans="1:14">
      <c r="A34" s="4" t="s">
        <v>702</v>
      </c>
      <c r="L34" s="5" t="n">
        <v>-19433</v>
      </c>
      <c r="M34" s="5" t="n">
        <v>21174</v>
      </c>
      <c r="N34" s="5" t="n">
        <v>-3512</v>
      </c>
    </row>
    <row r="35" spans="1:14">
      <c r="A35" s="4" t="s">
        <v>129</v>
      </c>
      <c r="L35" s="5" t="n">
        <v>-73107</v>
      </c>
      <c r="M35" s="5" t="n">
        <v>36120</v>
      </c>
      <c r="N35" s="5" t="n">
        <v>-6525</v>
      </c>
    </row>
    <row r="36" spans="1:14">
      <c r="A36" s="4" t="s">
        <v>703</v>
      </c>
      <c r="L36" s="5" t="n">
        <v>119181</v>
      </c>
      <c r="M36" s="5" t="n">
        <v>319262</v>
      </c>
      <c r="N36" s="5" t="n">
        <v>209918</v>
      </c>
    </row>
    <row r="37" spans="1:14">
      <c r="A37" s="4" t="s">
        <v>704</v>
      </c>
      <c r="L37" s="5" t="n">
        <v>13349</v>
      </c>
      <c r="M37" s="5" t="n">
        <v>114316</v>
      </c>
      <c r="N37" s="5" t="n">
        <v>57948</v>
      </c>
    </row>
    <row r="38" spans="1:14">
      <c r="A38" s="4" t="s">
        <v>130</v>
      </c>
      <c r="L38" s="6" t="n">
        <v>105832</v>
      </c>
      <c r="M38" s="6" t="n">
        <v>204946</v>
      </c>
      <c r="N38" s="6" t="n">
        <v>151970</v>
      </c>
    </row>
    <row r="39" spans="1:14"/>
    <row r="40" spans="1:14">
      <c r="A40" s="4" t="s">
        <v>149</v>
      </c>
      <c r="B40" s="4" t="s">
        <v>616</v>
      </c>
    </row>
  </sheetData>
  <mergeCells count="7">
    <mergeCell ref="A1:A2"/>
    <mergeCell ref="B1:K1"/>
    <mergeCell ref="L1:N1"/>
    <mergeCell ref="B2:C2"/>
    <mergeCell ref="G2:H2"/>
    <mergeCell ref="A39:N39"/>
    <mergeCell ref="B40:N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5</v>
      </c>
      <c r="C1" s="2" t="s">
        <v>1</v>
      </c>
    </row>
    <row r="2" spans="1:5">
      <c r="C2" s="2" t="s">
        <v>2</v>
      </c>
      <c r="D2" s="2" t="s">
        <v>33</v>
      </c>
      <c r="E2" s="2" t="s">
        <v>91</v>
      </c>
    </row>
    <row r="3" spans="1:5">
      <c r="A3" s="3" t="s">
        <v>706</v>
      </c>
    </row>
    <row r="4" spans="1:5">
      <c r="A4" s="4" t="s">
        <v>707</v>
      </c>
      <c r="C4" s="6" t="n">
        <v>20170</v>
      </c>
    </row>
    <row r="5" spans="1:5">
      <c r="A5" s="4" t="s">
        <v>123</v>
      </c>
      <c r="C5" s="5" t="n">
        <v>0</v>
      </c>
      <c r="D5" s="6" t="n">
        <v>68</v>
      </c>
      <c r="E5" s="6" t="n">
        <v>138</v>
      </c>
    </row>
    <row r="6" spans="1:5">
      <c r="A6" s="4" t="s">
        <v>708</v>
      </c>
      <c r="C6" s="5" t="n">
        <v>87</v>
      </c>
      <c r="D6" s="5" t="n">
        <v>-116</v>
      </c>
      <c r="E6" s="5" t="n">
        <v>-92</v>
      </c>
    </row>
    <row r="7" spans="1:5">
      <c r="A7" s="4" t="s">
        <v>709</v>
      </c>
      <c r="C7" s="5" t="n">
        <v>-8906</v>
      </c>
      <c r="D7" s="5" t="n">
        <v>-3700</v>
      </c>
      <c r="E7" s="5" t="n">
        <v>-7852</v>
      </c>
    </row>
    <row r="8" spans="1:5">
      <c r="A8" s="4" t="s">
        <v>710</v>
      </c>
      <c r="C8" s="5" t="n">
        <v>31316</v>
      </c>
      <c r="D8" s="5" t="n">
        <v>-4537</v>
      </c>
      <c r="E8" s="5" t="n">
        <v>3064</v>
      </c>
    </row>
    <row r="9" spans="1:5">
      <c r="A9" s="4" t="s">
        <v>711</v>
      </c>
      <c r="C9" s="5" t="n">
        <v>-7226</v>
      </c>
      <c r="D9" s="5" t="n">
        <v>-2333</v>
      </c>
      <c r="E9" s="5" t="n">
        <v>-3652</v>
      </c>
    </row>
    <row r="10" spans="1:5">
      <c r="A10" s="4" t="s">
        <v>129</v>
      </c>
      <c r="C10" s="5" t="n">
        <v>-73107</v>
      </c>
      <c r="D10" s="5" t="n">
        <v>36120</v>
      </c>
      <c r="E10" s="5" t="n">
        <v>-6525</v>
      </c>
    </row>
    <row r="11" spans="1:5">
      <c r="A11" s="4" t="s">
        <v>707</v>
      </c>
      <c r="C11" s="5" t="n">
        <v>-77956</v>
      </c>
      <c r="D11" s="5" t="n">
        <v>20170</v>
      </c>
    </row>
    <row r="12" spans="1:5">
      <c r="A12" s="4" t="s">
        <v>712</v>
      </c>
    </row>
    <row r="13" spans="1:5">
      <c r="A13" s="3" t="s">
        <v>706</v>
      </c>
    </row>
    <row r="14" spans="1:5">
      <c r="A14" s="4" t="s">
        <v>707</v>
      </c>
      <c r="C14" s="5" t="n">
        <v>-59</v>
      </c>
      <c r="D14" s="5" t="n">
        <v>-150</v>
      </c>
    </row>
    <row r="15" spans="1:5">
      <c r="A15" s="4" t="s">
        <v>148</v>
      </c>
      <c r="B15" s="4" t="s">
        <v>149</v>
      </c>
      <c r="D15" s="5" t="n">
        <v>-12</v>
      </c>
    </row>
    <row r="16" spans="1:5">
      <c r="A16" s="4" t="s">
        <v>713</v>
      </c>
      <c r="C16" s="5" t="n">
        <v>0</v>
      </c>
      <c r="D16" s="5" t="n">
        <v>23</v>
      </c>
    </row>
    <row r="17" spans="1:5">
      <c r="A17" s="4" t="s">
        <v>129</v>
      </c>
      <c r="C17" s="5" t="n">
        <v>0</v>
      </c>
      <c r="D17" s="5" t="n">
        <v>91</v>
      </c>
    </row>
    <row r="18" spans="1:5">
      <c r="A18" s="4" t="s">
        <v>707</v>
      </c>
      <c r="C18" s="5" t="n">
        <v>-71</v>
      </c>
      <c r="D18" s="5" t="n">
        <v>-59</v>
      </c>
      <c r="E18" s="5" t="n">
        <v>-150</v>
      </c>
    </row>
    <row r="19" spans="1:5">
      <c r="A19" s="4" t="s">
        <v>714</v>
      </c>
    </row>
    <row r="20" spans="1:5">
      <c r="A20" s="3" t="s">
        <v>706</v>
      </c>
    </row>
    <row r="21" spans="1:5">
      <c r="A21" s="4" t="s">
        <v>707</v>
      </c>
      <c r="C21" s="5" t="n">
        <v>-60405</v>
      </c>
      <c r="D21" s="5" t="n">
        <v>-58072</v>
      </c>
    </row>
    <row r="22" spans="1:5">
      <c r="A22" s="4" t="s">
        <v>148</v>
      </c>
      <c r="B22" s="4" t="s">
        <v>149</v>
      </c>
      <c r="D22" s="5" t="n">
        <v>-12213</v>
      </c>
    </row>
    <row r="23" spans="1:5">
      <c r="A23" s="4" t="s">
        <v>711</v>
      </c>
      <c r="C23" s="5" t="n">
        <v>1680</v>
      </c>
      <c r="D23" s="5" t="n">
        <v>1367</v>
      </c>
    </row>
    <row r="24" spans="1:5">
      <c r="A24" s="4" t="s">
        <v>707</v>
      </c>
      <c r="C24" s="5" t="n">
        <v>-79844</v>
      </c>
      <c r="D24" s="5" t="n">
        <v>-60405</v>
      </c>
      <c r="E24" s="5" t="n">
        <v>-58072</v>
      </c>
    </row>
    <row r="25" spans="1:5">
      <c r="A25" s="4" t="s">
        <v>136</v>
      </c>
    </row>
    <row r="26" spans="1:5">
      <c r="A26" s="3" t="s">
        <v>706</v>
      </c>
    </row>
    <row r="27" spans="1:5">
      <c r="A27" s="4" t="s">
        <v>707</v>
      </c>
      <c r="C27" s="5" t="n">
        <v>20170</v>
      </c>
      <c r="D27" s="5" t="n">
        <v>-15950</v>
      </c>
    </row>
    <row r="28" spans="1:5">
      <c r="A28" s="4" t="s">
        <v>148</v>
      </c>
      <c r="B28" s="4" t="s">
        <v>149</v>
      </c>
      <c r="D28" s="5" t="n">
        <v>-25019</v>
      </c>
    </row>
    <row r="29" spans="1:5">
      <c r="A29" s="4" t="s">
        <v>713</v>
      </c>
      <c r="C29" s="5" t="n">
        <v>-106190</v>
      </c>
      <c r="D29" s="5" t="n">
        <v>39338</v>
      </c>
    </row>
    <row r="30" spans="1:5">
      <c r="A30" s="4" t="s">
        <v>715</v>
      </c>
      <c r="C30" s="5" t="n">
        <v>33083</v>
      </c>
      <c r="D30" s="5" t="n">
        <v>-3218</v>
      </c>
    </row>
    <row r="31" spans="1:5">
      <c r="A31" s="4" t="s">
        <v>129</v>
      </c>
      <c r="C31" s="5" t="n">
        <v>-73107</v>
      </c>
      <c r="D31" s="5" t="n">
        <v>36120</v>
      </c>
      <c r="E31" s="5" t="n">
        <v>-6525</v>
      </c>
    </row>
    <row r="32" spans="1:5">
      <c r="A32" s="4" t="s">
        <v>707</v>
      </c>
      <c r="C32" s="5" t="n">
        <v>-77956</v>
      </c>
      <c r="D32" s="5" t="n">
        <v>20170</v>
      </c>
      <c r="E32" s="5" t="n">
        <v>-15950</v>
      </c>
    </row>
    <row r="33" spans="1:5">
      <c r="A33" s="4" t="s">
        <v>716</v>
      </c>
    </row>
    <row r="34" spans="1:5">
      <c r="A34" s="3" t="s">
        <v>706</v>
      </c>
    </row>
    <row r="35" spans="1:5">
      <c r="A35" s="4" t="s">
        <v>707</v>
      </c>
      <c r="C35" s="5" t="n">
        <v>-14</v>
      </c>
      <c r="D35" s="5" t="n">
        <v>102</v>
      </c>
    </row>
    <row r="36" spans="1:5">
      <c r="A36" s="4" t="s">
        <v>148</v>
      </c>
      <c r="B36" s="4" t="s">
        <v>149</v>
      </c>
      <c r="D36" s="5" t="n">
        <v>-2</v>
      </c>
    </row>
    <row r="37" spans="1:5">
      <c r="A37" s="4" t="s">
        <v>713</v>
      </c>
      <c r="C37" s="5" t="n">
        <v>0</v>
      </c>
      <c r="D37" s="5" t="n">
        <v>0</v>
      </c>
    </row>
    <row r="38" spans="1:5">
      <c r="A38" s="4" t="s">
        <v>129</v>
      </c>
      <c r="C38" s="5" t="n">
        <v>87</v>
      </c>
      <c r="D38" s="5" t="n">
        <v>-116</v>
      </c>
    </row>
    <row r="39" spans="1:5">
      <c r="A39" s="4" t="s">
        <v>707</v>
      </c>
      <c r="C39" s="5" t="n">
        <v>71</v>
      </c>
      <c r="D39" s="5" t="n">
        <v>-14</v>
      </c>
      <c r="E39" s="5" t="n">
        <v>102</v>
      </c>
    </row>
    <row r="40" spans="1:5">
      <c r="A40" s="4" t="s">
        <v>529</v>
      </c>
    </row>
    <row r="41" spans="1:5">
      <c r="A41" s="3" t="s">
        <v>706</v>
      </c>
    </row>
    <row r="42" spans="1:5">
      <c r="A42" s="4" t="s">
        <v>707</v>
      </c>
      <c r="C42" s="5" t="n">
        <v>80648</v>
      </c>
      <c r="D42" s="5" t="n">
        <v>42170</v>
      </c>
    </row>
    <row r="43" spans="1:5">
      <c r="A43" s="4" t="s">
        <v>148</v>
      </c>
      <c r="B43" s="4" t="s">
        <v>149</v>
      </c>
      <c r="D43" s="5" t="n">
        <v>-12792</v>
      </c>
    </row>
    <row r="44" spans="1:5">
      <c r="A44" s="4" t="s">
        <v>713</v>
      </c>
      <c r="C44" s="5" t="n">
        <v>-97284</v>
      </c>
      <c r="D44" s="5" t="n">
        <v>43015</v>
      </c>
    </row>
    <row r="45" spans="1:5">
      <c r="A45" s="4" t="s">
        <v>129</v>
      </c>
      <c r="C45" s="5" t="n">
        <v>-65968</v>
      </c>
      <c r="D45" s="5" t="n">
        <v>38478</v>
      </c>
    </row>
    <row r="46" spans="1:5">
      <c r="A46" s="4" t="s">
        <v>707</v>
      </c>
      <c r="C46" s="5" t="n">
        <v>1888</v>
      </c>
      <c r="D46" s="5" t="n">
        <v>80648</v>
      </c>
      <c r="E46" s="5" t="n">
        <v>42170</v>
      </c>
    </row>
    <row r="47" spans="1:5">
      <c r="A47" s="4" t="s">
        <v>717</v>
      </c>
    </row>
    <row r="48" spans="1:5">
      <c r="A48" s="3" t="s">
        <v>706</v>
      </c>
    </row>
    <row r="49" spans="1:5">
      <c r="A49" s="4" t="s">
        <v>707</v>
      </c>
      <c r="C49" s="5" t="n">
        <v>80575</v>
      </c>
      <c r="D49" s="5" t="n">
        <v>42122</v>
      </c>
    </row>
    <row r="50" spans="1:5">
      <c r="A50" s="4" t="s">
        <v>148</v>
      </c>
      <c r="B50" s="4" t="s">
        <v>149</v>
      </c>
      <c r="D50" s="5" t="n">
        <v>-12806</v>
      </c>
    </row>
    <row r="51" spans="1:5">
      <c r="A51" s="4" t="s">
        <v>713</v>
      </c>
      <c r="C51" s="5" t="n">
        <v>-97284</v>
      </c>
      <c r="D51" s="5" t="n">
        <v>43038</v>
      </c>
    </row>
    <row r="52" spans="1:5">
      <c r="A52" s="4" t="s">
        <v>715</v>
      </c>
      <c r="C52" s="5" t="n">
        <v>31403</v>
      </c>
      <c r="D52" s="5" t="n">
        <v>-4585</v>
      </c>
    </row>
    <row r="53" spans="1:5">
      <c r="A53" s="4" t="s">
        <v>129</v>
      </c>
      <c r="C53" s="5" t="n">
        <v>-65881</v>
      </c>
      <c r="D53" s="5" t="n">
        <v>38453</v>
      </c>
    </row>
    <row r="54" spans="1:5">
      <c r="A54" s="4" t="s">
        <v>707</v>
      </c>
      <c r="C54" s="5" t="n">
        <v>1888</v>
      </c>
      <c r="D54" s="5" t="n">
        <v>80575</v>
      </c>
      <c r="E54" s="6" t="n">
        <v>42122</v>
      </c>
    </row>
    <row r="55" spans="1:5">
      <c r="A55" s="4" t="s">
        <v>718</v>
      </c>
    </row>
    <row r="56" spans="1:5">
      <c r="A56" s="3" t="s">
        <v>706</v>
      </c>
    </row>
    <row r="57" spans="1:5">
      <c r="A57" s="4" t="s">
        <v>707</v>
      </c>
      <c r="C57" s="5" t="n">
        <v>-71</v>
      </c>
    </row>
    <row r="58" spans="1:5">
      <c r="A58" s="4" t="s">
        <v>707</v>
      </c>
      <c r="D58" s="5" t="n">
        <v>-71</v>
      </c>
    </row>
    <row r="59" spans="1:5">
      <c r="A59" s="4" t="s">
        <v>719</v>
      </c>
    </row>
    <row r="60" spans="1:5">
      <c r="A60" s="3" t="s">
        <v>706</v>
      </c>
    </row>
    <row r="61" spans="1:5">
      <c r="A61" s="4" t="s">
        <v>707</v>
      </c>
      <c r="C61" s="5" t="n">
        <v>-72618</v>
      </c>
    </row>
    <row r="62" spans="1:5">
      <c r="A62" s="4" t="s">
        <v>707</v>
      </c>
      <c r="D62" s="5" t="n">
        <v>-72618</v>
      </c>
    </row>
    <row r="63" spans="1:5">
      <c r="A63" s="4" t="s">
        <v>720</v>
      </c>
    </row>
    <row r="64" spans="1:5">
      <c r="A64" s="3" t="s">
        <v>706</v>
      </c>
    </row>
    <row r="65" spans="1:5">
      <c r="A65" s="4" t="s">
        <v>707</v>
      </c>
      <c r="C65" s="5" t="n">
        <v>-4849</v>
      </c>
    </row>
    <row r="66" spans="1:5">
      <c r="A66" s="4" t="s">
        <v>707</v>
      </c>
      <c r="D66" s="5" t="n">
        <v>-4849</v>
      </c>
    </row>
    <row r="67" spans="1:5">
      <c r="A67" s="4" t="s">
        <v>721</v>
      </c>
    </row>
    <row r="68" spans="1:5">
      <c r="A68" s="3" t="s">
        <v>706</v>
      </c>
    </row>
    <row r="69" spans="1:5">
      <c r="A69" s="4" t="s">
        <v>707</v>
      </c>
      <c r="C69" s="5" t="n">
        <v>-16</v>
      </c>
    </row>
    <row r="70" spans="1:5">
      <c r="A70" s="4" t="s">
        <v>707</v>
      </c>
      <c r="D70" s="5" t="n">
        <v>-16</v>
      </c>
    </row>
    <row r="71" spans="1:5">
      <c r="A71" s="4" t="s">
        <v>722</v>
      </c>
    </row>
    <row r="72" spans="1:5">
      <c r="A72" s="3" t="s">
        <v>706</v>
      </c>
    </row>
    <row r="73" spans="1:5">
      <c r="A73" s="4" t="s">
        <v>707</v>
      </c>
      <c r="C73" s="5" t="n">
        <v>67856</v>
      </c>
    </row>
    <row r="74" spans="1:5">
      <c r="A74" s="4" t="s">
        <v>707</v>
      </c>
      <c r="D74" s="5" t="n">
        <v>67856</v>
      </c>
    </row>
    <row r="75" spans="1:5">
      <c r="A75" s="4" t="s">
        <v>723</v>
      </c>
    </row>
    <row r="76" spans="1:5">
      <c r="A76" s="3" t="s">
        <v>706</v>
      </c>
    </row>
    <row r="77" spans="1:5">
      <c r="A77" s="4" t="s">
        <v>707</v>
      </c>
      <c r="C77" s="6" t="n">
        <v>67769</v>
      </c>
    </row>
    <row r="78" spans="1:5">
      <c r="A78" s="4" t="s">
        <v>707</v>
      </c>
      <c r="D78" s="6" t="n">
        <v>67769</v>
      </c>
    </row>
    <row r="79" spans="1:5"/>
    <row r="80" spans="1:5">
      <c r="A80" s="4" t="s">
        <v>149</v>
      </c>
      <c r="B80" s="4" t="s">
        <v>151</v>
      </c>
    </row>
  </sheetData>
  <mergeCells count="4">
    <mergeCell ref="A1:B2"/>
    <mergeCell ref="C1:E1"/>
    <mergeCell ref="A79:D79"/>
    <mergeCell ref="B80:D8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24</v>
      </c>
      <c r="B1" s="2" t="s">
        <v>605</v>
      </c>
      <c r="L1" s="2" t="s">
        <v>1</v>
      </c>
    </row>
    <row r="2" spans="1:14">
      <c r="B2" s="2" t="s">
        <v>2</v>
      </c>
      <c r="D2" s="2" t="s">
        <v>470</v>
      </c>
      <c r="E2" s="2" t="s">
        <v>4</v>
      </c>
      <c r="F2" s="2" t="s">
        <v>606</v>
      </c>
      <c r="G2" s="2" t="s">
        <v>33</v>
      </c>
      <c r="I2" s="2" t="s">
        <v>471</v>
      </c>
      <c r="J2" s="2" t="s">
        <v>607</v>
      </c>
      <c r="K2" s="2" t="s">
        <v>608</v>
      </c>
      <c r="L2" s="2" t="s">
        <v>2</v>
      </c>
      <c r="M2" s="2" t="s">
        <v>33</v>
      </c>
      <c r="N2" s="2" t="s">
        <v>91</v>
      </c>
    </row>
    <row r="3" spans="1:14">
      <c r="A3" s="4" t="s">
        <v>659</v>
      </c>
      <c r="L3" s="6" t="n">
        <v>-25554</v>
      </c>
      <c r="M3" s="6" t="n">
        <v>6359</v>
      </c>
      <c r="N3" s="6" t="n">
        <v>-4937</v>
      </c>
    </row>
    <row r="4" spans="1:14">
      <c r="A4" s="4" t="s">
        <v>725</v>
      </c>
      <c r="B4" s="6" t="n">
        <v>54109</v>
      </c>
      <c r="C4" s="4" t="s">
        <v>149</v>
      </c>
      <c r="D4" s="6" t="n">
        <v>52443</v>
      </c>
      <c r="E4" s="6" t="n">
        <v>45553</v>
      </c>
      <c r="F4" s="6" t="n">
        <v>43231</v>
      </c>
      <c r="G4" s="6" t="n">
        <v>42587</v>
      </c>
      <c r="H4" s="4" t="s">
        <v>149</v>
      </c>
      <c r="I4" s="6" t="n">
        <v>40446</v>
      </c>
      <c r="J4" s="6" t="n">
        <v>41430</v>
      </c>
      <c r="K4" s="6" t="n">
        <v>37419</v>
      </c>
      <c r="L4" s="5" t="n">
        <v>195336</v>
      </c>
      <c r="M4" s="5" t="n">
        <v>161882</v>
      </c>
      <c r="N4" s="5" t="n">
        <v>130754</v>
      </c>
    </row>
    <row r="5" spans="1:14">
      <c r="A5" s="4" t="s">
        <v>110</v>
      </c>
      <c r="B5" s="5" t="n">
        <v>52135</v>
      </c>
      <c r="D5" s="5" t="n">
        <v>67130</v>
      </c>
      <c r="E5" s="5" t="n">
        <v>72525</v>
      </c>
      <c r="F5" s="5" t="n">
        <v>19931</v>
      </c>
      <c r="G5" s="5" t="n">
        <v>68150</v>
      </c>
      <c r="I5" s="5" t="n">
        <v>67315</v>
      </c>
      <c r="J5" s="5" t="n">
        <v>58929</v>
      </c>
      <c r="K5" s="5" t="n">
        <v>67574</v>
      </c>
      <c r="L5" s="5" t="n">
        <v>211721</v>
      </c>
      <c r="M5" s="5" t="n">
        <v>261968</v>
      </c>
      <c r="N5" s="5" t="n">
        <v>219955</v>
      </c>
    </row>
    <row r="6" spans="1:14">
      <c r="A6" s="4" t="s">
        <v>676</v>
      </c>
      <c r="L6" s="5" t="n">
        <v>-32782</v>
      </c>
      <c r="M6" s="5" t="n">
        <v>-93142</v>
      </c>
      <c r="N6" s="5" t="n">
        <v>-61460</v>
      </c>
    </row>
    <row r="7" spans="1:14">
      <c r="A7" s="4" t="s">
        <v>115</v>
      </c>
      <c r="B7" s="6" t="n">
        <v>45760</v>
      </c>
      <c r="C7" s="4" t="s">
        <v>149</v>
      </c>
      <c r="D7" s="6" t="n">
        <v>55435</v>
      </c>
      <c r="E7" s="6" t="n">
        <v>58819</v>
      </c>
      <c r="F7" s="6" t="n">
        <v>18925</v>
      </c>
      <c r="G7" s="6" t="n">
        <v>30242</v>
      </c>
      <c r="H7" s="4" t="s">
        <v>149</v>
      </c>
      <c r="I7" s="6" t="n">
        <v>46718</v>
      </c>
      <c r="J7" s="6" t="n">
        <v>41426</v>
      </c>
      <c r="K7" s="6" t="n">
        <v>50440</v>
      </c>
      <c r="L7" s="5" t="n">
        <v>178939</v>
      </c>
      <c r="M7" s="5" t="n">
        <v>168826</v>
      </c>
      <c r="N7" s="5" t="n">
        <v>158495</v>
      </c>
    </row>
    <row r="8" spans="1:14">
      <c r="A8" s="4" t="s">
        <v>104</v>
      </c>
      <c r="L8" s="5" t="n">
        <v>1498134</v>
      </c>
      <c r="M8" s="5" t="n">
        <v>1345074</v>
      </c>
      <c r="N8" s="5" t="n">
        <v>1234797</v>
      </c>
    </row>
    <row r="9" spans="1:14">
      <c r="A9" s="4" t="s">
        <v>726</v>
      </c>
      <c r="L9" s="5" t="n">
        <v>331318</v>
      </c>
      <c r="M9" s="5" t="n">
        <v>333097</v>
      </c>
      <c r="N9" s="5" t="n">
        <v>321395</v>
      </c>
    </row>
    <row r="10" spans="1:14">
      <c r="A10" s="4" t="s">
        <v>128</v>
      </c>
      <c r="L10" s="5" t="n">
        <v>-7226</v>
      </c>
      <c r="M10" s="5" t="n">
        <v>-2333</v>
      </c>
      <c r="N10" s="6" t="n">
        <v>-3652</v>
      </c>
    </row>
    <row r="11" spans="1:14">
      <c r="A11" s="4" t="s">
        <v>727</v>
      </c>
    </row>
    <row r="12" spans="1:14">
      <c r="A12" s="4" t="s">
        <v>115</v>
      </c>
      <c r="L12" s="5" t="n">
        <v>33083</v>
      </c>
      <c r="M12" s="5" t="n">
        <v>-3218</v>
      </c>
    </row>
    <row r="13" spans="1:14">
      <c r="A13" s="4" t="s">
        <v>728</v>
      </c>
    </row>
    <row r="14" spans="1:14">
      <c r="A14" s="4" t="s">
        <v>110</v>
      </c>
      <c r="L14" s="5" t="n">
        <v>2127</v>
      </c>
      <c r="M14" s="5" t="n">
        <v>2102</v>
      </c>
    </row>
    <row r="15" spans="1:14">
      <c r="A15" s="4" t="s">
        <v>676</v>
      </c>
      <c r="L15" s="5" t="n">
        <v>-447</v>
      </c>
      <c r="M15" s="5" t="n">
        <v>-735</v>
      </c>
    </row>
    <row r="16" spans="1:14">
      <c r="A16" s="4" t="s">
        <v>115</v>
      </c>
      <c r="L16" s="5" t="n">
        <v>1680</v>
      </c>
      <c r="M16" s="5" t="n">
        <v>1367</v>
      </c>
    </row>
    <row r="17" spans="1:14">
      <c r="A17" s="4" t="s">
        <v>104</v>
      </c>
      <c r="L17" s="5" t="n">
        <v>450</v>
      </c>
      <c r="M17" s="5" t="n">
        <v>450</v>
      </c>
    </row>
    <row r="18" spans="1:14">
      <c r="A18" s="4" t="s">
        <v>726</v>
      </c>
      <c r="L18" s="5" t="n">
        <v>1677</v>
      </c>
      <c r="M18" s="5" t="n">
        <v>1652</v>
      </c>
    </row>
    <row r="19" spans="1:14">
      <c r="A19" s="4" t="s">
        <v>729</v>
      </c>
    </row>
    <row r="20" spans="1:14">
      <c r="A20" s="4" t="s">
        <v>659</v>
      </c>
      <c r="L20" s="5" t="n">
        <v>0</v>
      </c>
      <c r="M20" s="5" t="n">
        <v>104</v>
      </c>
    </row>
    <row r="21" spans="1:14">
      <c r="A21" s="4" t="s">
        <v>110</v>
      </c>
      <c r="L21" s="5" t="n">
        <v>0</v>
      </c>
      <c r="M21" s="5" t="n">
        <v>104</v>
      </c>
    </row>
    <row r="22" spans="1:14">
      <c r="A22" s="4" t="s">
        <v>676</v>
      </c>
      <c r="L22" s="5" t="n">
        <v>0</v>
      </c>
      <c r="M22" s="5" t="n">
        <v>-36</v>
      </c>
    </row>
    <row r="23" spans="1:14">
      <c r="A23" s="4" t="s">
        <v>115</v>
      </c>
      <c r="L23" s="5" t="n">
        <v>0</v>
      </c>
      <c r="M23" s="5" t="n">
        <v>68</v>
      </c>
    </row>
    <row r="24" spans="1:14">
      <c r="A24" s="4" t="s">
        <v>730</v>
      </c>
    </row>
    <row r="25" spans="1:14">
      <c r="A25" s="4" t="s">
        <v>659</v>
      </c>
      <c r="L25" s="5" t="n">
        <v>137</v>
      </c>
      <c r="M25" s="5" t="n">
        <v>32</v>
      </c>
    </row>
    <row r="26" spans="1:14">
      <c r="A26" s="4" t="s">
        <v>725</v>
      </c>
      <c r="L26" s="5" t="n">
        <v>-27</v>
      </c>
      <c r="M26" s="5" t="n">
        <v>-211</v>
      </c>
    </row>
    <row r="27" spans="1:14">
      <c r="A27" s="4" t="s">
        <v>110</v>
      </c>
      <c r="L27" s="5" t="n">
        <v>110</v>
      </c>
      <c r="M27" s="5" t="n">
        <v>-179</v>
      </c>
    </row>
    <row r="28" spans="1:14">
      <c r="A28" s="4" t="s">
        <v>676</v>
      </c>
      <c r="L28" s="5" t="n">
        <v>-23</v>
      </c>
      <c r="M28" s="5" t="n">
        <v>63</v>
      </c>
    </row>
    <row r="29" spans="1:14">
      <c r="A29" s="4" t="s">
        <v>115</v>
      </c>
      <c r="L29" s="5" t="n">
        <v>87</v>
      </c>
      <c r="M29" s="5" t="n">
        <v>-116</v>
      </c>
    </row>
    <row r="30" spans="1:14">
      <c r="A30" s="4" t="s">
        <v>731</v>
      </c>
    </row>
    <row r="31" spans="1:14">
      <c r="A31" s="4" t="s">
        <v>659</v>
      </c>
      <c r="L31" s="5" t="n">
        <v>39641</v>
      </c>
      <c r="M31" s="5" t="n">
        <v>-6979</v>
      </c>
    </row>
    <row r="32" spans="1:14">
      <c r="A32" s="4" t="s">
        <v>110</v>
      </c>
      <c r="L32" s="5" t="n">
        <v>39641</v>
      </c>
      <c r="M32" s="5" t="n">
        <v>-6979</v>
      </c>
    </row>
    <row r="33" spans="1:14">
      <c r="A33" s="4" t="s">
        <v>676</v>
      </c>
      <c r="L33" s="5" t="n">
        <v>-8325</v>
      </c>
      <c r="M33" s="5" t="n">
        <v>2442</v>
      </c>
    </row>
    <row r="34" spans="1:14">
      <c r="A34" s="4" t="s">
        <v>115</v>
      </c>
      <c r="L34" s="6" t="n">
        <v>31316</v>
      </c>
      <c r="M34" s="6" t="n">
        <v>-4537</v>
      </c>
    </row>
    <row r="35" spans="1:14"/>
    <row r="36" spans="1:14">
      <c r="A36" s="4" t="s">
        <v>149</v>
      </c>
      <c r="B36" s="4" t="s">
        <v>616</v>
      </c>
    </row>
  </sheetData>
  <mergeCells count="7">
    <mergeCell ref="A1:A2"/>
    <mergeCell ref="B1:K1"/>
    <mergeCell ref="L1:N1"/>
    <mergeCell ref="B2:C2"/>
    <mergeCell ref="G2:H2"/>
    <mergeCell ref="A35:N35"/>
    <mergeCell ref="B36:N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4" t="s">
        <v>733</v>
      </c>
      <c r="B2" s="6" t="n">
        <v>37110</v>
      </c>
      <c r="C2" s="6" t="n">
        <v>42129</v>
      </c>
    </row>
    <row r="3" spans="1:3">
      <c r="A3" s="4" t="s">
        <v>734</v>
      </c>
      <c r="B3" s="5" t="n">
        <v>5273100</v>
      </c>
      <c r="C3" s="5" t="n">
        <v>5162522</v>
      </c>
    </row>
    <row r="4" spans="1:3">
      <c r="A4" s="4" t="s">
        <v>735</v>
      </c>
      <c r="B4" s="5" t="n">
        <v>147639</v>
      </c>
    </row>
    <row r="5" spans="1:3">
      <c r="A5" s="4" t="s">
        <v>736</v>
      </c>
      <c r="C5" s="5" t="n">
        <v>182705</v>
      </c>
    </row>
    <row r="6" spans="1:3">
      <c r="A6" s="4" t="s">
        <v>737</v>
      </c>
      <c r="B6" s="5" t="n">
        <v>323864</v>
      </c>
      <c r="C6" s="5" t="n">
        <v>165555</v>
      </c>
    </row>
    <row r="7" spans="1:3">
      <c r="A7" s="4" t="s">
        <v>738</v>
      </c>
      <c r="B7" s="5" t="n">
        <v>439540</v>
      </c>
      <c r="C7" s="5" t="n">
        <v>439116</v>
      </c>
    </row>
    <row r="8" spans="1:3">
      <c r="A8" s="4" t="s">
        <v>739</v>
      </c>
    </row>
    <row r="9" spans="1:3">
      <c r="A9" s="4" t="s">
        <v>740</v>
      </c>
      <c r="B9" s="5" t="n">
        <v>57032</v>
      </c>
      <c r="C9" s="5" t="n">
        <v>61391</v>
      </c>
    </row>
    <row r="10" spans="1:3">
      <c r="A10" s="4" t="s">
        <v>741</v>
      </c>
    </row>
    <row r="11" spans="1:3">
      <c r="A11" s="4" t="s">
        <v>740</v>
      </c>
      <c r="B11" s="5" t="n">
        <v>107075</v>
      </c>
      <c r="C11" s="5" t="n">
        <v>116597</v>
      </c>
    </row>
    <row r="12" spans="1:3">
      <c r="A12" s="4" t="s">
        <v>742</v>
      </c>
    </row>
    <row r="13" spans="1:3">
      <c r="A13" s="4" t="s">
        <v>740</v>
      </c>
      <c r="B13" s="5" t="n">
        <v>177230</v>
      </c>
      <c r="C13" s="5" t="n">
        <v>186332</v>
      </c>
    </row>
    <row r="14" spans="1:3">
      <c r="A14" s="4" t="s">
        <v>743</v>
      </c>
    </row>
    <row r="15" spans="1:3">
      <c r="A15" s="4" t="s">
        <v>740</v>
      </c>
      <c r="B15" s="5" t="n">
        <v>24218</v>
      </c>
      <c r="C15" s="5" t="n">
        <v>24270</v>
      </c>
    </row>
    <row r="16" spans="1:3">
      <c r="A16" s="4" t="s">
        <v>744</v>
      </c>
    </row>
    <row r="17" spans="1:3">
      <c r="A17" s="4" t="s">
        <v>740</v>
      </c>
      <c r="B17" s="5" t="n">
        <v>24162</v>
      </c>
      <c r="C17" s="5" t="n">
        <v>24210</v>
      </c>
    </row>
    <row r="18" spans="1:3">
      <c r="A18" s="4" t="s">
        <v>745</v>
      </c>
    </row>
    <row r="19" spans="1:3">
      <c r="A19" s="4" t="s">
        <v>740</v>
      </c>
      <c r="B19" s="5" t="n">
        <v>58905</v>
      </c>
      <c r="C19" s="5" t="n">
        <v>60334</v>
      </c>
    </row>
    <row r="20" spans="1:3">
      <c r="A20" s="4" t="s">
        <v>746</v>
      </c>
    </row>
    <row r="21" spans="1:3">
      <c r="A21" s="4" t="s">
        <v>733</v>
      </c>
      <c r="B21" s="5" t="n">
        <v>37110</v>
      </c>
      <c r="C21" s="5" t="n">
        <v>42129</v>
      </c>
    </row>
    <row r="22" spans="1:3">
      <c r="A22" s="4" t="s">
        <v>734</v>
      </c>
      <c r="B22" s="5" t="n">
        <v>5273100</v>
      </c>
      <c r="C22" s="5" t="n">
        <v>5162522</v>
      </c>
    </row>
    <row r="23" spans="1:3">
      <c r="A23" s="4" t="s">
        <v>735</v>
      </c>
      <c r="B23" s="5" t="n">
        <v>147639</v>
      </c>
    </row>
    <row r="24" spans="1:3">
      <c r="A24" s="4" t="s">
        <v>736</v>
      </c>
      <c r="C24" s="5" t="n">
        <v>182705</v>
      </c>
    </row>
    <row r="25" spans="1:3">
      <c r="A25" s="4" t="s">
        <v>737</v>
      </c>
      <c r="B25" s="5" t="n">
        <v>323864</v>
      </c>
      <c r="C25" s="5" t="n">
        <v>165555</v>
      </c>
    </row>
    <row r="26" spans="1:3">
      <c r="A26" s="4" t="s">
        <v>738</v>
      </c>
      <c r="B26" s="5" t="n">
        <v>439540</v>
      </c>
      <c r="C26" s="5" t="n">
        <v>439116</v>
      </c>
    </row>
    <row r="27" spans="1:3">
      <c r="A27" s="4" t="s">
        <v>747</v>
      </c>
    </row>
    <row r="28" spans="1:3">
      <c r="A28" s="4" t="s">
        <v>738</v>
      </c>
      <c r="B28" s="5" t="n">
        <v>49907</v>
      </c>
      <c r="C28" s="5" t="n">
        <v>49904</v>
      </c>
    </row>
    <row r="29" spans="1:3">
      <c r="A29" s="4" t="s">
        <v>748</v>
      </c>
    </row>
    <row r="30" spans="1:3">
      <c r="A30" s="4" t="s">
        <v>738</v>
      </c>
      <c r="B30" s="5" t="n">
        <v>99462</v>
      </c>
      <c r="C30" s="5" t="n">
        <v>99446</v>
      </c>
    </row>
    <row r="31" spans="1:3">
      <c r="A31" s="4" t="s">
        <v>749</v>
      </c>
    </row>
    <row r="32" spans="1:3">
      <c r="A32" s="4" t="s">
        <v>738</v>
      </c>
      <c r="B32" s="5" t="n">
        <v>185000</v>
      </c>
      <c r="C32" s="5" t="n">
        <v>185000</v>
      </c>
    </row>
    <row r="33" spans="1:3">
      <c r="A33" s="4" t="s">
        <v>750</v>
      </c>
    </row>
    <row r="34" spans="1:3">
      <c r="A34" s="4" t="s">
        <v>738</v>
      </c>
      <c r="B34" s="5" t="n">
        <v>25000</v>
      </c>
      <c r="C34" s="5" t="n">
        <v>25000</v>
      </c>
    </row>
    <row r="35" spans="1:3">
      <c r="A35" s="4" t="s">
        <v>751</v>
      </c>
    </row>
    <row r="36" spans="1:3">
      <c r="A36" s="4" t="s">
        <v>738</v>
      </c>
      <c r="B36" s="5" t="n">
        <v>25000</v>
      </c>
      <c r="C36" s="5" t="n">
        <v>25000</v>
      </c>
    </row>
    <row r="37" spans="1:3">
      <c r="A37" s="4" t="s">
        <v>752</v>
      </c>
    </row>
    <row r="38" spans="1:3">
      <c r="A38" s="4" t="s">
        <v>738</v>
      </c>
      <c r="B38" s="5" t="n">
        <v>60000</v>
      </c>
      <c r="C38" s="5" t="n">
        <v>60000</v>
      </c>
    </row>
    <row r="39" spans="1:3">
      <c r="A39" s="4" t="s">
        <v>753</v>
      </c>
    </row>
    <row r="40" spans="1:3">
      <c r="A40" s="4" t="s">
        <v>738</v>
      </c>
      <c r="B40" s="5" t="n">
        <v>444369</v>
      </c>
      <c r="C40" s="5" t="n">
        <v>444350</v>
      </c>
    </row>
    <row r="41" spans="1:3">
      <c r="A41" s="4" t="s">
        <v>754</v>
      </c>
    </row>
    <row r="42" spans="1:3">
      <c r="A42" s="4" t="s">
        <v>755</v>
      </c>
      <c r="B42" s="5" t="n">
        <v>-4829</v>
      </c>
      <c r="C42" s="5" t="n">
        <v>-5234</v>
      </c>
    </row>
    <row r="43" spans="1:3">
      <c r="A43" s="4" t="s">
        <v>756</v>
      </c>
    </row>
    <row r="44" spans="1:3">
      <c r="A44" s="4" t="s">
        <v>733</v>
      </c>
      <c r="B44" s="5" t="n">
        <v>38317</v>
      </c>
      <c r="C44" s="5" t="n">
        <v>44100</v>
      </c>
    </row>
    <row r="45" spans="1:3">
      <c r="A45" s="4" t="s">
        <v>734</v>
      </c>
      <c r="B45" s="5" t="n">
        <v>5273100</v>
      </c>
      <c r="C45" s="5" t="n">
        <v>5162522</v>
      </c>
    </row>
    <row r="46" spans="1:3">
      <c r="A46" s="4" t="s">
        <v>735</v>
      </c>
      <c r="B46" s="5" t="n">
        <v>147639</v>
      </c>
    </row>
    <row r="47" spans="1:3">
      <c r="A47" s="4" t="s">
        <v>736</v>
      </c>
      <c r="C47" s="5" t="n">
        <v>182705</v>
      </c>
    </row>
    <row r="48" spans="1:3">
      <c r="A48" s="4" t="s">
        <v>737</v>
      </c>
      <c r="B48" s="5" t="n">
        <v>323864</v>
      </c>
      <c r="C48" s="5" t="n">
        <v>165555</v>
      </c>
    </row>
    <row r="49" spans="1:3">
      <c r="A49" s="4" t="s">
        <v>740</v>
      </c>
      <c r="B49" s="5" t="n">
        <v>448622</v>
      </c>
      <c r="C49" s="5" t="n">
        <v>473134</v>
      </c>
    </row>
    <row r="50" spans="1:3">
      <c r="A50" s="4" t="s">
        <v>757</v>
      </c>
    </row>
    <row r="51" spans="1:3">
      <c r="A51" s="4" t="s">
        <v>740</v>
      </c>
      <c r="B51" s="5" t="n">
        <v>57032</v>
      </c>
      <c r="C51" s="5" t="n">
        <v>61391</v>
      </c>
    </row>
    <row r="52" spans="1:3">
      <c r="A52" s="4" t="s">
        <v>758</v>
      </c>
    </row>
    <row r="53" spans="1:3">
      <c r="A53" s="4" t="s">
        <v>740</v>
      </c>
      <c r="B53" s="5" t="n">
        <v>107075</v>
      </c>
      <c r="C53" s="5" t="n">
        <v>116597</v>
      </c>
    </row>
    <row r="54" spans="1:3">
      <c r="A54" s="4" t="s">
        <v>759</v>
      </c>
    </row>
    <row r="55" spans="1:3">
      <c r="A55" s="4" t="s">
        <v>740</v>
      </c>
      <c r="B55" s="5" t="n">
        <v>177230</v>
      </c>
      <c r="C55" s="5" t="n">
        <v>186332</v>
      </c>
    </row>
    <row r="56" spans="1:3">
      <c r="A56" s="4" t="s">
        <v>760</v>
      </c>
    </row>
    <row r="57" spans="1:3">
      <c r="A57" s="4" t="s">
        <v>740</v>
      </c>
      <c r="B57" s="5" t="n">
        <v>24218</v>
      </c>
      <c r="C57" s="5" t="n">
        <v>24270</v>
      </c>
    </row>
    <row r="58" spans="1:3">
      <c r="A58" s="4" t="s">
        <v>761</v>
      </c>
    </row>
    <row r="59" spans="1:3">
      <c r="A59" s="4" t="s">
        <v>740</v>
      </c>
      <c r="B59" s="5" t="n">
        <v>24162</v>
      </c>
      <c r="C59" s="5" t="n">
        <v>24210</v>
      </c>
    </row>
    <row r="60" spans="1:3">
      <c r="A60" s="4" t="s">
        <v>762</v>
      </c>
    </row>
    <row r="61" spans="1:3">
      <c r="A61" s="4" t="s">
        <v>740</v>
      </c>
      <c r="B61" s="6" t="n">
        <v>58905</v>
      </c>
      <c r="C61" s="6" t="n">
        <v>603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3" t="s">
        <v>764</v>
      </c>
    </row>
    <row r="3" spans="1:3">
      <c r="A3" s="4" t="s">
        <v>765</v>
      </c>
      <c r="B3" s="6" t="n">
        <v>37300</v>
      </c>
      <c r="C3" s="6" t="n">
        <v>23700</v>
      </c>
    </row>
    <row r="4" spans="1:3">
      <c r="A4" s="4" t="s">
        <v>734</v>
      </c>
      <c r="B4" s="5" t="n">
        <v>5273100</v>
      </c>
      <c r="C4" s="5" t="n">
        <v>5162522</v>
      </c>
    </row>
    <row r="5" spans="1:3">
      <c r="A5" s="4" t="s">
        <v>735</v>
      </c>
      <c r="B5" s="5" t="n">
        <v>147639</v>
      </c>
    </row>
    <row r="6" spans="1:3">
      <c r="A6" s="4" t="s">
        <v>736</v>
      </c>
      <c r="C6" s="5" t="n">
        <v>182705</v>
      </c>
    </row>
    <row r="7" spans="1:3">
      <c r="A7" s="4" t="s">
        <v>548</v>
      </c>
      <c r="C7" s="5" t="n">
        <v>5345227</v>
      </c>
    </row>
    <row r="8" spans="1:3">
      <c r="A8" s="4" t="s">
        <v>737</v>
      </c>
      <c r="B8" s="5" t="n">
        <v>323864</v>
      </c>
      <c r="C8" s="5" t="n">
        <v>165555</v>
      </c>
    </row>
    <row r="9" spans="1:3">
      <c r="A9" s="4" t="s">
        <v>766</v>
      </c>
    </row>
    <row r="10" spans="1:3">
      <c r="A10" s="3" t="s">
        <v>764</v>
      </c>
    </row>
    <row r="11" spans="1:3">
      <c r="A11" s="4" t="s">
        <v>734</v>
      </c>
      <c r="B11" s="5" t="n">
        <v>5273100</v>
      </c>
      <c r="C11" s="5" t="n">
        <v>5162522</v>
      </c>
    </row>
    <row r="12" spans="1:3">
      <c r="A12" s="4" t="s">
        <v>735</v>
      </c>
      <c r="B12" s="5" t="n">
        <v>147639</v>
      </c>
    </row>
    <row r="13" spans="1:3">
      <c r="A13" s="4" t="s">
        <v>736</v>
      </c>
      <c r="C13" s="5" t="n">
        <v>182705</v>
      </c>
    </row>
    <row r="14" spans="1:3">
      <c r="A14" s="4" t="s">
        <v>548</v>
      </c>
      <c r="C14" s="5" t="n">
        <v>5345227</v>
      </c>
    </row>
    <row r="15" spans="1:3">
      <c r="A15" s="4" t="s">
        <v>737</v>
      </c>
      <c r="B15" s="5" t="n">
        <v>323864</v>
      </c>
      <c r="C15" s="5" t="n">
        <v>165555</v>
      </c>
    </row>
    <row r="16" spans="1:3">
      <c r="A16" s="4" t="s">
        <v>767</v>
      </c>
      <c r="B16" s="5" t="n">
        <v>5744603</v>
      </c>
      <c r="C16" s="5" t="n">
        <v>5510782</v>
      </c>
    </row>
    <row r="17" spans="1:3">
      <c r="A17" s="4" t="s">
        <v>768</v>
      </c>
    </row>
    <row r="18" spans="1:3">
      <c r="A18" s="3" t="s">
        <v>764</v>
      </c>
    </row>
    <row r="19" spans="1:3">
      <c r="A19" s="4" t="s">
        <v>734</v>
      </c>
      <c r="B19" s="5" t="n">
        <v>121310</v>
      </c>
      <c r="C19" s="5" t="n">
        <v>49740</v>
      </c>
    </row>
    <row r="20" spans="1:3">
      <c r="A20" s="4" t="s">
        <v>769</v>
      </c>
    </row>
    <row r="21" spans="1:3">
      <c r="A21" s="3" t="s">
        <v>764</v>
      </c>
    </row>
    <row r="22" spans="1:3">
      <c r="A22" s="4" t="s">
        <v>734</v>
      </c>
      <c r="B22" s="5" t="n">
        <v>23131</v>
      </c>
      <c r="C22" s="5" t="n">
        <v>18555</v>
      </c>
    </row>
    <row r="23" spans="1:3">
      <c r="A23" s="4" t="s">
        <v>770</v>
      </c>
    </row>
    <row r="24" spans="1:3">
      <c r="A24" s="3" t="s">
        <v>764</v>
      </c>
    </row>
    <row r="25" spans="1:3">
      <c r="A25" s="4" t="s">
        <v>734</v>
      </c>
      <c r="B25" s="5" t="n">
        <v>1138469</v>
      </c>
      <c r="C25" s="5" t="n">
        <v>1582970</v>
      </c>
    </row>
    <row r="26" spans="1:3">
      <c r="A26" s="4" t="s">
        <v>771</v>
      </c>
    </row>
    <row r="27" spans="1:3">
      <c r="A27" s="3" t="s">
        <v>764</v>
      </c>
    </row>
    <row r="28" spans="1:3">
      <c r="A28" s="4" t="s">
        <v>734</v>
      </c>
      <c r="B28" s="5" t="n">
        <v>1617408</v>
      </c>
      <c r="C28" s="5" t="n">
        <v>1617468</v>
      </c>
    </row>
    <row r="29" spans="1:3">
      <c r="A29" s="4" t="s">
        <v>772</v>
      </c>
    </row>
    <row r="30" spans="1:3">
      <c r="A30" s="3" t="s">
        <v>764</v>
      </c>
    </row>
    <row r="31" spans="1:3">
      <c r="A31" s="4" t="s">
        <v>734</v>
      </c>
      <c r="B31" s="5" t="n">
        <v>717362</v>
      </c>
      <c r="C31" s="5" t="n">
        <v>795458</v>
      </c>
    </row>
    <row r="32" spans="1:3">
      <c r="A32" s="4" t="s">
        <v>773</v>
      </c>
    </row>
    <row r="33" spans="1:3">
      <c r="A33" s="3" t="s">
        <v>764</v>
      </c>
    </row>
    <row r="34" spans="1:3">
      <c r="A34" s="4" t="s">
        <v>734</v>
      </c>
      <c r="B34" s="5" t="n">
        <v>527078</v>
      </c>
      <c r="C34" s="5" t="n">
        <v>383449</v>
      </c>
    </row>
    <row r="35" spans="1:3">
      <c r="A35" s="4" t="s">
        <v>774</v>
      </c>
    </row>
    <row r="36" spans="1:3">
      <c r="A36" s="3" t="s">
        <v>764</v>
      </c>
    </row>
    <row r="37" spans="1:3">
      <c r="A37" s="4" t="s">
        <v>734</v>
      </c>
      <c r="B37" s="5" t="n">
        <v>1128342</v>
      </c>
      <c r="C37" s="5" t="n">
        <v>714882</v>
      </c>
    </row>
    <row r="38" spans="1:3">
      <c r="A38" s="4" t="s">
        <v>775</v>
      </c>
    </row>
    <row r="39" spans="1:3">
      <c r="A39" s="3" t="s">
        <v>764</v>
      </c>
    </row>
    <row r="40" spans="1:3">
      <c r="A40" s="4" t="s">
        <v>735</v>
      </c>
      <c r="B40" s="5" t="n">
        <v>144727</v>
      </c>
    </row>
    <row r="41" spans="1:3">
      <c r="A41" s="4" t="s">
        <v>736</v>
      </c>
      <c r="C41" s="5" t="n">
        <v>167757</v>
      </c>
    </row>
    <row r="42" spans="1:3">
      <c r="A42" s="4" t="s">
        <v>776</v>
      </c>
    </row>
    <row r="43" spans="1:3">
      <c r="A43" s="3" t="s">
        <v>764</v>
      </c>
    </row>
    <row r="44" spans="1:3">
      <c r="A44" s="4" t="s">
        <v>735</v>
      </c>
      <c r="B44" s="5" t="n">
        <v>2912</v>
      </c>
    </row>
    <row r="45" spans="1:3">
      <c r="A45" s="4" t="s">
        <v>736</v>
      </c>
      <c r="C45" s="5" t="n">
        <v>14948</v>
      </c>
    </row>
    <row r="46" spans="1:3">
      <c r="A46" s="4" t="s">
        <v>777</v>
      </c>
    </row>
    <row r="47" spans="1:3">
      <c r="A47" s="3" t="s">
        <v>764</v>
      </c>
    </row>
    <row r="48" spans="1:3">
      <c r="A48" s="4" t="s">
        <v>734</v>
      </c>
      <c r="B48" s="5" t="n">
        <v>78381</v>
      </c>
      <c r="C48" s="5" t="n">
        <v>24652</v>
      </c>
    </row>
    <row r="49" spans="1:3">
      <c r="A49" s="4" t="s">
        <v>735</v>
      </c>
      <c r="B49" s="5" t="n">
        <v>110309</v>
      </c>
    </row>
    <row r="50" spans="1:3">
      <c r="A50" s="4" t="s">
        <v>736</v>
      </c>
      <c r="C50" s="5" t="n">
        <v>153588</v>
      </c>
    </row>
    <row r="51" spans="1:3">
      <c r="A51" s="4" t="s">
        <v>548</v>
      </c>
      <c r="C51" s="5" t="n">
        <v>178240</v>
      </c>
    </row>
    <row r="52" spans="1:3">
      <c r="A52" s="4" t="s">
        <v>737</v>
      </c>
      <c r="B52" s="5" t="n">
        <v>321370</v>
      </c>
      <c r="C52" s="5" t="n">
        <v>165555</v>
      </c>
    </row>
    <row r="53" spans="1:3">
      <c r="A53" s="4" t="s">
        <v>767</v>
      </c>
      <c r="B53" s="5" t="n">
        <v>510060</v>
      </c>
      <c r="C53" s="5" t="n">
        <v>343795</v>
      </c>
    </row>
    <row r="54" spans="1:3">
      <c r="A54" s="4" t="s">
        <v>778</v>
      </c>
    </row>
    <row r="55" spans="1:3">
      <c r="A55" s="3" t="s">
        <v>764</v>
      </c>
    </row>
    <row r="56" spans="1:3">
      <c r="A56" s="4" t="s">
        <v>734</v>
      </c>
      <c r="B56" s="5" t="n">
        <v>78381</v>
      </c>
      <c r="C56" s="5" t="n">
        <v>24652</v>
      </c>
    </row>
    <row r="57" spans="1:3">
      <c r="A57" s="4" t="s">
        <v>779</v>
      </c>
    </row>
    <row r="58" spans="1:3">
      <c r="A58" s="3" t="s">
        <v>764</v>
      </c>
    </row>
    <row r="59" spans="1:3">
      <c r="A59" s="4" t="s">
        <v>734</v>
      </c>
      <c r="B59" s="5" t="n">
        <v>0</v>
      </c>
      <c r="C59" s="5" t="n">
        <v>0</v>
      </c>
    </row>
    <row r="60" spans="1:3">
      <c r="A60" s="4" t="s">
        <v>780</v>
      </c>
    </row>
    <row r="61" spans="1:3">
      <c r="A61" s="3" t="s">
        <v>764</v>
      </c>
    </row>
    <row r="62" spans="1:3">
      <c r="A62" s="4" t="s">
        <v>734</v>
      </c>
      <c r="B62" s="5" t="n">
        <v>0</v>
      </c>
      <c r="C62" s="5" t="n">
        <v>0</v>
      </c>
    </row>
    <row r="63" spans="1:3">
      <c r="A63" s="4" t="s">
        <v>781</v>
      </c>
    </row>
    <row r="64" spans="1:3">
      <c r="A64" s="3" t="s">
        <v>764</v>
      </c>
    </row>
    <row r="65" spans="1:3">
      <c r="A65" s="4" t="s">
        <v>734</v>
      </c>
      <c r="B65" s="5" t="n">
        <v>0</v>
      </c>
      <c r="C65" s="5" t="n">
        <v>0</v>
      </c>
    </row>
    <row r="66" spans="1:3">
      <c r="A66" s="4" t="s">
        <v>782</v>
      </c>
    </row>
    <row r="67" spans="1:3">
      <c r="A67" s="3" t="s">
        <v>764</v>
      </c>
    </row>
    <row r="68" spans="1:3">
      <c r="A68" s="4" t="s">
        <v>734</v>
      </c>
      <c r="B68" s="5" t="n">
        <v>0</v>
      </c>
      <c r="C68" s="5" t="n">
        <v>0</v>
      </c>
    </row>
    <row r="69" spans="1:3">
      <c r="A69" s="4" t="s">
        <v>783</v>
      </c>
    </row>
    <row r="70" spans="1:3">
      <c r="A70" s="3" t="s">
        <v>764</v>
      </c>
    </row>
    <row r="71" spans="1:3">
      <c r="A71" s="4" t="s">
        <v>734</v>
      </c>
      <c r="B71" s="5" t="n">
        <v>0</v>
      </c>
      <c r="C71" s="5" t="n">
        <v>0</v>
      </c>
    </row>
    <row r="72" spans="1:3">
      <c r="A72" s="4" t="s">
        <v>784</v>
      </c>
    </row>
    <row r="73" spans="1:3">
      <c r="A73" s="3" t="s">
        <v>764</v>
      </c>
    </row>
    <row r="74" spans="1:3">
      <c r="A74" s="4" t="s">
        <v>734</v>
      </c>
      <c r="B74" s="5" t="n">
        <v>0</v>
      </c>
      <c r="C74" s="5" t="n">
        <v>0</v>
      </c>
    </row>
    <row r="75" spans="1:3">
      <c r="A75" s="4" t="s">
        <v>785</v>
      </c>
    </row>
    <row r="76" spans="1:3">
      <c r="A76" s="3" t="s">
        <v>764</v>
      </c>
    </row>
    <row r="77" spans="1:3">
      <c r="A77" s="4" t="s">
        <v>735</v>
      </c>
      <c r="B77" s="5" t="n">
        <v>107397</v>
      </c>
    </row>
    <row r="78" spans="1:3">
      <c r="A78" s="4" t="s">
        <v>736</v>
      </c>
      <c r="C78" s="5" t="n">
        <v>138640</v>
      </c>
    </row>
    <row r="79" spans="1:3">
      <c r="A79" s="4" t="s">
        <v>786</v>
      </c>
    </row>
    <row r="80" spans="1:3">
      <c r="A80" s="3" t="s">
        <v>764</v>
      </c>
    </row>
    <row r="81" spans="1:3">
      <c r="A81" s="4" t="s">
        <v>735</v>
      </c>
      <c r="B81" s="5" t="n">
        <v>2912</v>
      </c>
    </row>
    <row r="82" spans="1:3">
      <c r="A82" s="4" t="s">
        <v>736</v>
      </c>
      <c r="C82" s="5" t="n">
        <v>14948</v>
      </c>
    </row>
    <row r="83" spans="1:3">
      <c r="A83" s="4" t="s">
        <v>787</v>
      </c>
    </row>
    <row r="84" spans="1:3">
      <c r="A84" s="3" t="s">
        <v>764</v>
      </c>
    </row>
    <row r="85" spans="1:3">
      <c r="A85" s="4" t="s">
        <v>734</v>
      </c>
      <c r="B85" s="5" t="n">
        <v>5187310</v>
      </c>
      <c r="C85" s="5" t="n">
        <v>5131316</v>
      </c>
    </row>
    <row r="86" spans="1:3">
      <c r="A86" s="4" t="s">
        <v>735</v>
      </c>
      <c r="B86" s="5" t="n">
        <v>0</v>
      </c>
    </row>
    <row r="87" spans="1:3">
      <c r="A87" s="4" t="s">
        <v>736</v>
      </c>
      <c r="C87" s="5" t="n">
        <v>0</v>
      </c>
    </row>
    <row r="88" spans="1:3">
      <c r="A88" s="4" t="s">
        <v>548</v>
      </c>
      <c r="C88" s="5" t="n">
        <v>5131316</v>
      </c>
    </row>
    <row r="89" spans="1:3">
      <c r="A89" s="4" t="s">
        <v>737</v>
      </c>
      <c r="B89" s="5" t="n">
        <v>2494</v>
      </c>
      <c r="C89" s="5" t="n">
        <v>0</v>
      </c>
    </row>
    <row r="90" spans="1:3">
      <c r="A90" s="4" t="s">
        <v>767</v>
      </c>
      <c r="B90" s="5" t="n">
        <v>5189804</v>
      </c>
      <c r="C90" s="5" t="n">
        <v>5131316</v>
      </c>
    </row>
    <row r="91" spans="1:3">
      <c r="A91" s="4" t="s">
        <v>788</v>
      </c>
    </row>
    <row r="92" spans="1:3">
      <c r="A92" s="3" t="s">
        <v>764</v>
      </c>
    </row>
    <row r="93" spans="1:3">
      <c r="A93" s="4" t="s">
        <v>734</v>
      </c>
      <c r="B93" s="5" t="n">
        <v>42929</v>
      </c>
      <c r="C93" s="5" t="n">
        <v>25088</v>
      </c>
    </row>
    <row r="94" spans="1:3">
      <c r="A94" s="4" t="s">
        <v>789</v>
      </c>
    </row>
    <row r="95" spans="1:3">
      <c r="A95" s="3" t="s">
        <v>764</v>
      </c>
    </row>
    <row r="96" spans="1:3">
      <c r="A96" s="4" t="s">
        <v>734</v>
      </c>
      <c r="B96" s="5" t="n">
        <v>23131</v>
      </c>
      <c r="C96" s="5" t="n">
        <v>18555</v>
      </c>
    </row>
    <row r="97" spans="1:3">
      <c r="A97" s="4" t="s">
        <v>790</v>
      </c>
    </row>
    <row r="98" spans="1:3">
      <c r="A98" s="3" t="s">
        <v>764</v>
      </c>
    </row>
    <row r="99" spans="1:3">
      <c r="A99" s="4" t="s">
        <v>734</v>
      </c>
      <c r="B99" s="5" t="n">
        <v>1138469</v>
      </c>
      <c r="C99" s="5" t="n">
        <v>1582970</v>
      </c>
    </row>
    <row r="100" spans="1:3">
      <c r="A100" s="4" t="s">
        <v>791</v>
      </c>
    </row>
    <row r="101" spans="1:3">
      <c r="A101" s="3" t="s">
        <v>764</v>
      </c>
    </row>
    <row r="102" spans="1:3">
      <c r="A102" s="4" t="s">
        <v>734</v>
      </c>
      <c r="B102" s="5" t="n">
        <v>1617408</v>
      </c>
      <c r="C102" s="5" t="n">
        <v>1617468</v>
      </c>
    </row>
    <row r="103" spans="1:3">
      <c r="A103" s="4" t="s">
        <v>792</v>
      </c>
    </row>
    <row r="104" spans="1:3">
      <c r="A104" s="3" t="s">
        <v>764</v>
      </c>
    </row>
    <row r="105" spans="1:3">
      <c r="A105" s="4" t="s">
        <v>734</v>
      </c>
      <c r="B105" s="5" t="n">
        <v>709953</v>
      </c>
      <c r="C105" s="5" t="n">
        <v>795458</v>
      </c>
    </row>
    <row r="106" spans="1:3">
      <c r="A106" s="4" t="s">
        <v>793</v>
      </c>
    </row>
    <row r="107" spans="1:3">
      <c r="A107" s="3" t="s">
        <v>764</v>
      </c>
    </row>
    <row r="108" spans="1:3">
      <c r="A108" s="4" t="s">
        <v>734</v>
      </c>
      <c r="B108" s="5" t="n">
        <v>527078</v>
      </c>
      <c r="C108" s="5" t="n">
        <v>376895</v>
      </c>
    </row>
    <row r="109" spans="1:3">
      <c r="A109" s="4" t="s">
        <v>794</v>
      </c>
    </row>
    <row r="110" spans="1:3">
      <c r="A110" s="3" t="s">
        <v>764</v>
      </c>
    </row>
    <row r="111" spans="1:3">
      <c r="A111" s="4" t="s">
        <v>734</v>
      </c>
      <c r="B111" s="5" t="n">
        <v>1128342</v>
      </c>
      <c r="C111" s="5" t="n">
        <v>714882</v>
      </c>
    </row>
    <row r="112" spans="1:3">
      <c r="A112" s="4" t="s">
        <v>795</v>
      </c>
    </row>
    <row r="113" spans="1:3">
      <c r="A113" s="3" t="s">
        <v>764</v>
      </c>
    </row>
    <row r="114" spans="1:3">
      <c r="A114" s="4" t="s">
        <v>735</v>
      </c>
      <c r="B114" s="5" t="n">
        <v>0</v>
      </c>
    </row>
    <row r="115" spans="1:3">
      <c r="A115" s="4" t="s">
        <v>736</v>
      </c>
      <c r="C115" s="5" t="n">
        <v>0</v>
      </c>
    </row>
    <row r="116" spans="1:3">
      <c r="A116" s="4" t="s">
        <v>796</v>
      </c>
    </row>
    <row r="117" spans="1:3">
      <c r="A117" s="3" t="s">
        <v>764</v>
      </c>
    </row>
    <row r="118" spans="1:3">
      <c r="A118" s="4" t="s">
        <v>735</v>
      </c>
      <c r="B118" s="5" t="n">
        <v>0</v>
      </c>
    </row>
    <row r="119" spans="1:3">
      <c r="A119" s="4" t="s">
        <v>736</v>
      </c>
      <c r="C119" s="5" t="n">
        <v>0</v>
      </c>
    </row>
    <row r="120" spans="1:3">
      <c r="A120" s="4" t="s">
        <v>797</v>
      </c>
    </row>
    <row r="121" spans="1:3">
      <c r="A121" s="3" t="s">
        <v>764</v>
      </c>
    </row>
    <row r="122" spans="1:3">
      <c r="A122" s="4" t="s">
        <v>734</v>
      </c>
      <c r="B122" s="5" t="n">
        <v>7409</v>
      </c>
      <c r="C122" s="5" t="n">
        <v>6554</v>
      </c>
    </row>
    <row r="123" spans="1:3">
      <c r="A123" s="4" t="s">
        <v>735</v>
      </c>
      <c r="B123" s="5" t="n">
        <v>0</v>
      </c>
    </row>
    <row r="124" spans="1:3">
      <c r="A124" s="4" t="s">
        <v>736</v>
      </c>
      <c r="C124" s="5" t="n">
        <v>5398</v>
      </c>
    </row>
    <row r="125" spans="1:3">
      <c r="A125" s="4" t="s">
        <v>548</v>
      </c>
      <c r="C125" s="5" t="n">
        <v>11952</v>
      </c>
    </row>
    <row r="126" spans="1:3">
      <c r="A126" s="4" t="s">
        <v>737</v>
      </c>
      <c r="B126" s="5" t="n">
        <v>0</v>
      </c>
      <c r="C126" s="5" t="n">
        <v>0</v>
      </c>
    </row>
    <row r="127" spans="1:3">
      <c r="A127" s="4" t="s">
        <v>767</v>
      </c>
      <c r="B127" s="5" t="n">
        <v>7409</v>
      </c>
      <c r="C127" s="5" t="n">
        <v>11952</v>
      </c>
    </row>
    <row r="128" spans="1:3">
      <c r="A128" s="4" t="s">
        <v>798</v>
      </c>
    </row>
    <row r="129" spans="1:3">
      <c r="A129" s="3" t="s">
        <v>764</v>
      </c>
    </row>
    <row r="130" spans="1:3">
      <c r="A130" s="4" t="s">
        <v>734</v>
      </c>
      <c r="B130" s="5" t="n">
        <v>0</v>
      </c>
      <c r="C130" s="5" t="n">
        <v>0</v>
      </c>
    </row>
    <row r="131" spans="1:3">
      <c r="A131" s="4" t="s">
        <v>799</v>
      </c>
    </row>
    <row r="132" spans="1:3">
      <c r="A132" s="3" t="s">
        <v>764</v>
      </c>
    </row>
    <row r="133" spans="1:3">
      <c r="A133" s="4" t="s">
        <v>734</v>
      </c>
      <c r="B133" s="5" t="n">
        <v>0</v>
      </c>
      <c r="C133" s="5" t="n">
        <v>0</v>
      </c>
    </row>
    <row r="134" spans="1:3">
      <c r="A134" s="4" t="s">
        <v>800</v>
      </c>
    </row>
    <row r="135" spans="1:3">
      <c r="A135" s="3" t="s">
        <v>764</v>
      </c>
    </row>
    <row r="136" spans="1:3">
      <c r="A136" s="4" t="s">
        <v>734</v>
      </c>
      <c r="B136" s="5" t="n">
        <v>0</v>
      </c>
      <c r="C136" s="5" t="n">
        <v>0</v>
      </c>
    </row>
    <row r="137" spans="1:3">
      <c r="A137" s="4" t="s">
        <v>801</v>
      </c>
    </row>
    <row r="138" spans="1:3">
      <c r="A138" s="3" t="s">
        <v>764</v>
      </c>
    </row>
    <row r="139" spans="1:3">
      <c r="A139" s="4" t="s">
        <v>734</v>
      </c>
      <c r="B139" s="5" t="n">
        <v>0</v>
      </c>
      <c r="C139" s="5" t="n">
        <v>0</v>
      </c>
    </row>
    <row r="140" spans="1:3">
      <c r="A140" s="4" t="s">
        <v>802</v>
      </c>
    </row>
    <row r="141" spans="1:3">
      <c r="A141" s="3" t="s">
        <v>764</v>
      </c>
    </row>
    <row r="142" spans="1:3">
      <c r="A142" s="4" t="s">
        <v>734</v>
      </c>
      <c r="B142" s="5" t="n">
        <v>7409</v>
      </c>
      <c r="C142" s="5" t="n">
        <v>0</v>
      </c>
    </row>
    <row r="143" spans="1:3">
      <c r="A143" s="4" t="s">
        <v>803</v>
      </c>
    </row>
    <row r="144" spans="1:3">
      <c r="A144" s="3" t="s">
        <v>764</v>
      </c>
    </row>
    <row r="145" spans="1:3">
      <c r="A145" s="4" t="s">
        <v>734</v>
      </c>
      <c r="B145" s="5" t="n">
        <v>0</v>
      </c>
      <c r="C145" s="5" t="n">
        <v>6554</v>
      </c>
    </row>
    <row r="146" spans="1:3">
      <c r="A146" s="4" t="s">
        <v>804</v>
      </c>
    </row>
    <row r="147" spans="1:3">
      <c r="A147" s="3" t="s">
        <v>764</v>
      </c>
    </row>
    <row r="148" spans="1:3">
      <c r="A148" s="4" t="s">
        <v>734</v>
      </c>
      <c r="B148" s="5" t="n">
        <v>0</v>
      </c>
      <c r="C148" s="5" t="n">
        <v>0</v>
      </c>
    </row>
    <row r="149" spans="1:3">
      <c r="A149" s="4" t="s">
        <v>805</v>
      </c>
    </row>
    <row r="150" spans="1:3">
      <c r="A150" s="3" t="s">
        <v>764</v>
      </c>
    </row>
    <row r="151" spans="1:3">
      <c r="A151" s="4" t="s">
        <v>735</v>
      </c>
      <c r="B151" s="5" t="n">
        <v>0</v>
      </c>
    </row>
    <row r="152" spans="1:3">
      <c r="A152" s="4" t="s">
        <v>736</v>
      </c>
      <c r="C152" s="5" t="n">
        <v>5398</v>
      </c>
    </row>
    <row r="153" spans="1:3">
      <c r="A153" s="4" t="s">
        <v>806</v>
      </c>
    </row>
    <row r="154" spans="1:3">
      <c r="A154" s="3" t="s">
        <v>764</v>
      </c>
    </row>
    <row r="155" spans="1:3">
      <c r="A155" s="4" t="s">
        <v>735</v>
      </c>
      <c r="B155" s="6" t="n">
        <v>0</v>
      </c>
    </row>
    <row r="156" spans="1:3">
      <c r="A156" s="4" t="s">
        <v>736</v>
      </c>
      <c r="C15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621</v>
      </c>
    </row>
    <row r="3" spans="1:2">
      <c r="A3" s="3" t="s">
        <v>808</v>
      </c>
    </row>
    <row r="4" spans="1:2">
      <c r="A4" s="4" t="s">
        <v>809</v>
      </c>
      <c r="B4" s="6" t="n">
        <v>11952</v>
      </c>
    </row>
    <row r="5" spans="1:2">
      <c r="A5" s="4" t="s">
        <v>810</v>
      </c>
      <c r="B5" s="5" t="n">
        <v>0</v>
      </c>
    </row>
    <row r="6" spans="1:2">
      <c r="A6" s="4" t="s">
        <v>811</v>
      </c>
      <c r="B6" s="5" t="n">
        <v>0</v>
      </c>
    </row>
    <row r="7" spans="1:2">
      <c r="A7" s="4" t="s">
        <v>812</v>
      </c>
      <c r="B7" s="5" t="n">
        <v>7409</v>
      </c>
    </row>
    <row r="8" spans="1:2">
      <c r="A8" s="4" t="s">
        <v>813</v>
      </c>
      <c r="B8" s="5" t="n">
        <v>0</v>
      </c>
    </row>
    <row r="9" spans="1:2">
      <c r="A9" s="4" t="s">
        <v>814</v>
      </c>
      <c r="B9" s="5" t="n">
        <v>0</v>
      </c>
    </row>
    <row r="10" spans="1:2">
      <c r="A10" s="4" t="s">
        <v>815</v>
      </c>
      <c r="B10" s="5" t="n">
        <v>0</v>
      </c>
    </row>
    <row r="11" spans="1:2">
      <c r="A11" s="4" t="s">
        <v>816</v>
      </c>
      <c r="B11" s="5" t="n">
        <v>0</v>
      </c>
    </row>
    <row r="12" spans="1:2">
      <c r="A12" s="4" t="s">
        <v>817</v>
      </c>
      <c r="B12" s="5" t="n">
        <v>-11952</v>
      </c>
    </row>
    <row r="13" spans="1:2">
      <c r="A13" s="4" t="s">
        <v>818</v>
      </c>
      <c r="B13" s="5" t="n">
        <v>7409</v>
      </c>
    </row>
    <row r="14" spans="1:2">
      <c r="A14" s="4" t="s">
        <v>133</v>
      </c>
    </row>
    <row r="15" spans="1:2">
      <c r="A15" s="3" t="s">
        <v>808</v>
      </c>
    </row>
    <row r="16" spans="1:2">
      <c r="A16" s="4" t="s">
        <v>809</v>
      </c>
      <c r="B16" s="5" t="n">
        <v>5398</v>
      </c>
    </row>
    <row r="17" spans="1:2">
      <c r="A17" s="4" t="s">
        <v>810</v>
      </c>
      <c r="B17" s="5" t="n">
        <v>0</v>
      </c>
    </row>
    <row r="18" spans="1:2">
      <c r="A18" s="4" t="s">
        <v>811</v>
      </c>
      <c r="B18" s="5" t="n">
        <v>0</v>
      </c>
    </row>
    <row r="19" spans="1:2">
      <c r="A19" s="4" t="s">
        <v>812</v>
      </c>
      <c r="B19" s="5" t="n">
        <v>0</v>
      </c>
    </row>
    <row r="20" spans="1:2">
      <c r="A20" s="4" t="s">
        <v>813</v>
      </c>
      <c r="B20" s="5" t="n">
        <v>0</v>
      </c>
    </row>
    <row r="21" spans="1:2">
      <c r="A21" s="4" t="s">
        <v>814</v>
      </c>
      <c r="B21" s="5" t="n">
        <v>0</v>
      </c>
    </row>
    <row r="22" spans="1:2">
      <c r="A22" s="4" t="s">
        <v>815</v>
      </c>
      <c r="B22" s="5" t="n">
        <v>0</v>
      </c>
    </row>
    <row r="23" spans="1:2">
      <c r="A23" s="4" t="s">
        <v>816</v>
      </c>
      <c r="B23" s="5" t="n">
        <v>0</v>
      </c>
    </row>
    <row r="24" spans="1:2">
      <c r="A24" s="4" t="s">
        <v>817</v>
      </c>
      <c r="B24" s="5" t="n">
        <v>-5398</v>
      </c>
    </row>
    <row r="25" spans="1:2">
      <c r="A25" s="4" t="s">
        <v>818</v>
      </c>
      <c r="B25" s="5" t="n">
        <v>0</v>
      </c>
    </row>
    <row r="26" spans="1:2">
      <c r="A26" s="4" t="s">
        <v>819</v>
      </c>
    </row>
    <row r="27" spans="1:2">
      <c r="A27" s="3" t="s">
        <v>808</v>
      </c>
    </row>
    <row r="28" spans="1:2">
      <c r="A28" s="4" t="s">
        <v>809</v>
      </c>
      <c r="B28" s="5" t="n">
        <v>6554</v>
      </c>
    </row>
    <row r="29" spans="1:2">
      <c r="A29" s="4" t="s">
        <v>810</v>
      </c>
      <c r="B29" s="5" t="n">
        <v>0</v>
      </c>
    </row>
    <row r="30" spans="1:2">
      <c r="A30" s="4" t="s">
        <v>811</v>
      </c>
      <c r="B30" s="5" t="n">
        <v>0</v>
      </c>
    </row>
    <row r="31" spans="1:2">
      <c r="A31" s="4" t="s">
        <v>812</v>
      </c>
      <c r="B31" s="5" t="n">
        <v>0</v>
      </c>
    </row>
    <row r="32" spans="1:2">
      <c r="A32" s="4" t="s">
        <v>813</v>
      </c>
      <c r="B32" s="5" t="n">
        <v>0</v>
      </c>
    </row>
    <row r="33" spans="1:2">
      <c r="A33" s="4" t="s">
        <v>814</v>
      </c>
      <c r="B33" s="5" t="n">
        <v>0</v>
      </c>
    </row>
    <row r="34" spans="1:2">
      <c r="A34" s="4" t="s">
        <v>815</v>
      </c>
      <c r="B34" s="5" t="n">
        <v>0</v>
      </c>
    </row>
    <row r="35" spans="1:2">
      <c r="A35" s="4" t="s">
        <v>816</v>
      </c>
      <c r="B35" s="5" t="n">
        <v>0</v>
      </c>
    </row>
    <row r="36" spans="1:2">
      <c r="A36" s="4" t="s">
        <v>817</v>
      </c>
      <c r="B36" s="5" t="n">
        <v>-6554</v>
      </c>
    </row>
    <row r="37" spans="1:2">
      <c r="A37" s="4" t="s">
        <v>818</v>
      </c>
      <c r="B37" s="5" t="n">
        <v>0</v>
      </c>
    </row>
    <row r="38" spans="1:2">
      <c r="A38" s="4" t="s">
        <v>553</v>
      </c>
    </row>
    <row r="39" spans="1:2">
      <c r="A39" s="3" t="s">
        <v>808</v>
      </c>
    </row>
    <row r="40" spans="1:2">
      <c r="A40" s="4" t="s">
        <v>809</v>
      </c>
      <c r="B40" s="5" t="n">
        <v>0</v>
      </c>
    </row>
    <row r="41" spans="1:2">
      <c r="A41" s="4" t="s">
        <v>810</v>
      </c>
      <c r="B41" s="5" t="n">
        <v>0</v>
      </c>
    </row>
    <row r="42" spans="1:2">
      <c r="A42" s="4" t="s">
        <v>811</v>
      </c>
      <c r="B42" s="5" t="n">
        <v>0</v>
      </c>
    </row>
    <row r="43" spans="1:2">
      <c r="A43" s="4" t="s">
        <v>812</v>
      </c>
      <c r="B43" s="5" t="n">
        <v>7409</v>
      </c>
    </row>
    <row r="44" spans="1:2">
      <c r="A44" s="4" t="s">
        <v>813</v>
      </c>
      <c r="B44" s="5" t="n">
        <v>0</v>
      </c>
    </row>
    <row r="45" spans="1:2">
      <c r="A45" s="4" t="s">
        <v>814</v>
      </c>
      <c r="B45" s="5" t="n">
        <v>0</v>
      </c>
    </row>
    <row r="46" spans="1:2">
      <c r="A46" s="4" t="s">
        <v>815</v>
      </c>
      <c r="B46" s="5" t="n">
        <v>0</v>
      </c>
    </row>
    <row r="47" spans="1:2">
      <c r="A47" s="4" t="s">
        <v>816</v>
      </c>
      <c r="B47" s="5" t="n">
        <v>0</v>
      </c>
    </row>
    <row r="48" spans="1:2">
      <c r="A48" s="4" t="s">
        <v>817</v>
      </c>
      <c r="B48" s="5" t="n">
        <v>0</v>
      </c>
    </row>
    <row r="49" spans="1:2">
      <c r="A49" s="4" t="s">
        <v>818</v>
      </c>
      <c r="B49" s="6" t="n">
        <v>74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3</v>
      </c>
    </row>
    <row r="2" spans="1:3">
      <c r="A2" s="3" t="s">
        <v>764</v>
      </c>
    </row>
    <row r="3" spans="1:3">
      <c r="A3" s="4" t="s">
        <v>540</v>
      </c>
      <c r="B3" s="6" t="n">
        <v>38317</v>
      </c>
      <c r="C3" s="6" t="n">
        <v>44100</v>
      </c>
    </row>
    <row r="4" spans="1:3">
      <c r="A4" s="4" t="s">
        <v>821</v>
      </c>
    </row>
    <row r="5" spans="1:3">
      <c r="A5" s="3" t="s">
        <v>764</v>
      </c>
    </row>
    <row r="6" spans="1:3">
      <c r="A6" s="4" t="s">
        <v>540</v>
      </c>
      <c r="B6" s="5" t="n">
        <v>0</v>
      </c>
      <c r="C6" s="5" t="n">
        <v>0</v>
      </c>
    </row>
    <row r="7" spans="1:3">
      <c r="A7" s="4" t="s">
        <v>740</v>
      </c>
      <c r="B7" s="5" t="n">
        <v>177230</v>
      </c>
      <c r="C7" s="5" t="n">
        <v>186332</v>
      </c>
    </row>
    <row r="8" spans="1:3">
      <c r="A8" s="4" t="s">
        <v>822</v>
      </c>
    </row>
    <row r="9" spans="1:3">
      <c r="A9" s="3" t="s">
        <v>764</v>
      </c>
    </row>
    <row r="10" spans="1:3">
      <c r="A10" s="4" t="s">
        <v>540</v>
      </c>
      <c r="B10" s="5" t="n">
        <v>38317</v>
      </c>
      <c r="C10" s="5" t="n">
        <v>38567</v>
      </c>
    </row>
    <row r="11" spans="1:3">
      <c r="A11" s="4" t="s">
        <v>740</v>
      </c>
      <c r="B11" s="5" t="n">
        <v>271392</v>
      </c>
      <c r="C11" s="5" t="n">
        <v>286802</v>
      </c>
    </row>
    <row r="12" spans="1:3">
      <c r="A12" s="4" t="s">
        <v>823</v>
      </c>
    </row>
    <row r="13" spans="1:3">
      <c r="A13" s="3" t="s">
        <v>764</v>
      </c>
    </row>
    <row r="14" spans="1:3">
      <c r="A14" s="4" t="s">
        <v>540</v>
      </c>
      <c r="B14" s="5" t="n">
        <v>0</v>
      </c>
      <c r="C14" s="5" t="n">
        <v>5533</v>
      </c>
    </row>
    <row r="15" spans="1:3">
      <c r="A15" s="4" t="s">
        <v>740</v>
      </c>
      <c r="B15" s="5" t="n">
        <v>0</v>
      </c>
      <c r="C15" s="5" t="n">
        <v>0</v>
      </c>
    </row>
    <row r="16" spans="1:3">
      <c r="A16" s="4" t="s">
        <v>541</v>
      </c>
    </row>
    <row r="17" spans="1:3">
      <c r="A17" s="3" t="s">
        <v>764</v>
      </c>
    </row>
    <row r="18" spans="1:3">
      <c r="A18" s="4" t="s">
        <v>540</v>
      </c>
      <c r="B18" s="5" t="n">
        <v>17969</v>
      </c>
      <c r="C18" s="5" t="n">
        <v>26261</v>
      </c>
    </row>
    <row r="19" spans="1:3">
      <c r="A19" s="4" t="s">
        <v>824</v>
      </c>
    </row>
    <row r="20" spans="1:3">
      <c r="A20" s="3" t="s">
        <v>764</v>
      </c>
    </row>
    <row r="21" spans="1:3">
      <c r="A21" s="4" t="s">
        <v>540</v>
      </c>
      <c r="B21" s="5" t="n">
        <v>0</v>
      </c>
      <c r="C21" s="5" t="n">
        <v>0</v>
      </c>
    </row>
    <row r="22" spans="1:3">
      <c r="A22" s="4" t="s">
        <v>825</v>
      </c>
    </row>
    <row r="23" spans="1:3">
      <c r="A23" s="3" t="s">
        <v>764</v>
      </c>
    </row>
    <row r="24" spans="1:3">
      <c r="A24" s="4" t="s">
        <v>540</v>
      </c>
      <c r="B24" s="5" t="n">
        <v>17969</v>
      </c>
      <c r="C24" s="5" t="n">
        <v>26261</v>
      </c>
    </row>
    <row r="25" spans="1:3">
      <c r="A25" s="4" t="s">
        <v>826</v>
      </c>
    </row>
    <row r="26" spans="1:3">
      <c r="A26" s="3" t="s">
        <v>764</v>
      </c>
    </row>
    <row r="27" spans="1:3">
      <c r="A27" s="4" t="s">
        <v>540</v>
      </c>
      <c r="B27" s="5" t="n">
        <v>0</v>
      </c>
      <c r="C27" s="5" t="n">
        <v>0</v>
      </c>
    </row>
    <row r="28" spans="1:3">
      <c r="A28" s="4" t="s">
        <v>542</v>
      </c>
    </row>
    <row r="29" spans="1:3">
      <c r="A29" s="3" t="s">
        <v>764</v>
      </c>
    </row>
    <row r="30" spans="1:3">
      <c r="A30" s="4" t="s">
        <v>540</v>
      </c>
      <c r="B30" s="5" t="n">
        <v>20348</v>
      </c>
      <c r="C30" s="5" t="n">
        <v>17839</v>
      </c>
    </row>
    <row r="31" spans="1:3">
      <c r="A31" s="4" t="s">
        <v>827</v>
      </c>
    </row>
    <row r="32" spans="1:3">
      <c r="A32" s="3" t="s">
        <v>764</v>
      </c>
    </row>
    <row r="33" spans="1:3">
      <c r="A33" s="4" t="s">
        <v>540</v>
      </c>
      <c r="B33" s="5" t="n">
        <v>0</v>
      </c>
      <c r="C33" s="5" t="n">
        <v>0</v>
      </c>
    </row>
    <row r="34" spans="1:3">
      <c r="A34" s="4" t="s">
        <v>828</v>
      </c>
    </row>
    <row r="35" spans="1:3">
      <c r="A35" s="3" t="s">
        <v>764</v>
      </c>
    </row>
    <row r="36" spans="1:3">
      <c r="A36" s="4" t="s">
        <v>540</v>
      </c>
      <c r="B36" s="5" t="n">
        <v>20348</v>
      </c>
      <c r="C36" s="5" t="n">
        <v>12306</v>
      </c>
    </row>
    <row r="37" spans="1:3">
      <c r="A37" s="4" t="s">
        <v>829</v>
      </c>
    </row>
    <row r="38" spans="1:3">
      <c r="A38" s="3" t="s">
        <v>764</v>
      </c>
    </row>
    <row r="39" spans="1:3">
      <c r="A39" s="4" t="s">
        <v>540</v>
      </c>
      <c r="B39" s="5" t="n">
        <v>0</v>
      </c>
      <c r="C39" s="5" t="n">
        <v>5533</v>
      </c>
    </row>
    <row r="40" spans="1:3">
      <c r="A40" s="4" t="s">
        <v>739</v>
      </c>
    </row>
    <row r="41" spans="1:3">
      <c r="A41" s="3" t="s">
        <v>764</v>
      </c>
    </row>
    <row r="42" spans="1:3">
      <c r="A42" s="4" t="s">
        <v>740</v>
      </c>
      <c r="B42" s="5" t="n">
        <v>57032</v>
      </c>
      <c r="C42" s="5" t="n">
        <v>61391</v>
      </c>
    </row>
    <row r="43" spans="1:3">
      <c r="A43" s="4" t="s">
        <v>830</v>
      </c>
    </row>
    <row r="44" spans="1:3">
      <c r="A44" s="3" t="s">
        <v>764</v>
      </c>
    </row>
    <row r="45" spans="1:3">
      <c r="A45" s="4" t="s">
        <v>740</v>
      </c>
      <c r="B45" s="5" t="n">
        <v>0</v>
      </c>
      <c r="C45" s="5" t="n">
        <v>0</v>
      </c>
    </row>
    <row r="46" spans="1:3">
      <c r="A46" s="4" t="s">
        <v>831</v>
      </c>
    </row>
    <row r="47" spans="1:3">
      <c r="A47" s="3" t="s">
        <v>764</v>
      </c>
    </row>
    <row r="48" spans="1:3">
      <c r="A48" s="4" t="s">
        <v>740</v>
      </c>
      <c r="B48" s="5" t="n">
        <v>57032</v>
      </c>
      <c r="C48" s="5" t="n">
        <v>61391</v>
      </c>
    </row>
    <row r="49" spans="1:3">
      <c r="A49" s="4" t="s">
        <v>832</v>
      </c>
    </row>
    <row r="50" spans="1:3">
      <c r="A50" s="3" t="s">
        <v>764</v>
      </c>
    </row>
    <row r="51" spans="1:3">
      <c r="A51" s="4" t="s">
        <v>740</v>
      </c>
      <c r="B51" s="5" t="n">
        <v>0</v>
      </c>
      <c r="C51" s="5" t="n">
        <v>0</v>
      </c>
    </row>
    <row r="52" spans="1:3">
      <c r="A52" s="4" t="s">
        <v>741</v>
      </c>
    </row>
    <row r="53" spans="1:3">
      <c r="A53" s="3" t="s">
        <v>764</v>
      </c>
    </row>
    <row r="54" spans="1:3">
      <c r="A54" s="4" t="s">
        <v>740</v>
      </c>
      <c r="B54" s="5" t="n">
        <v>107075</v>
      </c>
      <c r="C54" s="5" t="n">
        <v>116597</v>
      </c>
    </row>
    <row r="55" spans="1:3">
      <c r="A55" s="4" t="s">
        <v>833</v>
      </c>
    </row>
    <row r="56" spans="1:3">
      <c r="A56" s="3" t="s">
        <v>764</v>
      </c>
    </row>
    <row r="57" spans="1:3">
      <c r="A57" s="4" t="s">
        <v>740</v>
      </c>
      <c r="B57" s="5" t="n">
        <v>0</v>
      </c>
      <c r="C57" s="5" t="n">
        <v>0</v>
      </c>
    </row>
    <row r="58" spans="1:3">
      <c r="A58" s="4" t="s">
        <v>834</v>
      </c>
    </row>
    <row r="59" spans="1:3">
      <c r="A59" s="3" t="s">
        <v>764</v>
      </c>
    </row>
    <row r="60" spans="1:3">
      <c r="A60" s="4" t="s">
        <v>740</v>
      </c>
      <c r="B60" s="5" t="n">
        <v>107075</v>
      </c>
      <c r="C60" s="5" t="n">
        <v>116597</v>
      </c>
    </row>
    <row r="61" spans="1:3">
      <c r="A61" s="4" t="s">
        <v>835</v>
      </c>
    </row>
    <row r="62" spans="1:3">
      <c r="A62" s="3" t="s">
        <v>764</v>
      </c>
    </row>
    <row r="63" spans="1:3">
      <c r="A63" s="4" t="s">
        <v>740</v>
      </c>
      <c r="B63" s="5" t="n">
        <v>0</v>
      </c>
      <c r="C63" s="5" t="n">
        <v>0</v>
      </c>
    </row>
    <row r="64" spans="1:3">
      <c r="A64" s="4" t="s">
        <v>742</v>
      </c>
    </row>
    <row r="65" spans="1:3">
      <c r="A65" s="3" t="s">
        <v>764</v>
      </c>
    </row>
    <row r="66" spans="1:3">
      <c r="A66" s="4" t="s">
        <v>740</v>
      </c>
      <c r="B66" s="5" t="n">
        <v>177230</v>
      </c>
      <c r="C66" s="5" t="n">
        <v>186332</v>
      </c>
    </row>
    <row r="67" spans="1:3">
      <c r="A67" s="4" t="s">
        <v>836</v>
      </c>
    </row>
    <row r="68" spans="1:3">
      <c r="A68" s="3" t="s">
        <v>764</v>
      </c>
    </row>
    <row r="69" spans="1:3">
      <c r="A69" s="4" t="s">
        <v>740</v>
      </c>
      <c r="B69" s="5" t="n">
        <v>177230</v>
      </c>
      <c r="C69" s="5" t="n">
        <v>186332</v>
      </c>
    </row>
    <row r="70" spans="1:3">
      <c r="A70" s="4" t="s">
        <v>837</v>
      </c>
    </row>
    <row r="71" spans="1:3">
      <c r="A71" s="3" t="s">
        <v>764</v>
      </c>
    </row>
    <row r="72" spans="1:3">
      <c r="A72" s="4" t="s">
        <v>740</v>
      </c>
      <c r="B72" s="5" t="n">
        <v>0</v>
      </c>
      <c r="C72" s="5" t="n">
        <v>0</v>
      </c>
    </row>
    <row r="73" spans="1:3">
      <c r="A73" s="4" t="s">
        <v>838</v>
      </c>
    </row>
    <row r="74" spans="1:3">
      <c r="A74" s="3" t="s">
        <v>764</v>
      </c>
    </row>
    <row r="75" spans="1:3">
      <c r="A75" s="4" t="s">
        <v>740</v>
      </c>
      <c r="B75" s="5" t="n">
        <v>0</v>
      </c>
      <c r="C75" s="5" t="n">
        <v>0</v>
      </c>
    </row>
    <row r="76" spans="1:3">
      <c r="A76" s="4" t="s">
        <v>743</v>
      </c>
    </row>
    <row r="77" spans="1:3">
      <c r="A77" s="3" t="s">
        <v>764</v>
      </c>
    </row>
    <row r="78" spans="1:3">
      <c r="A78" s="4" t="s">
        <v>740</v>
      </c>
      <c r="B78" s="5" t="n">
        <v>24218</v>
      </c>
      <c r="C78" s="5" t="n">
        <v>24270</v>
      </c>
    </row>
    <row r="79" spans="1:3">
      <c r="A79" s="4" t="s">
        <v>839</v>
      </c>
    </row>
    <row r="80" spans="1:3">
      <c r="A80" s="3" t="s">
        <v>764</v>
      </c>
    </row>
    <row r="81" spans="1:3">
      <c r="A81" s="4" t="s">
        <v>740</v>
      </c>
      <c r="B81" s="5" t="n">
        <v>0</v>
      </c>
      <c r="C81" s="5" t="n">
        <v>0</v>
      </c>
    </row>
    <row r="82" spans="1:3">
      <c r="A82" s="4" t="s">
        <v>840</v>
      </c>
    </row>
    <row r="83" spans="1:3">
      <c r="A83" s="3" t="s">
        <v>764</v>
      </c>
    </row>
    <row r="84" spans="1:3">
      <c r="A84" s="4" t="s">
        <v>740</v>
      </c>
      <c r="B84" s="5" t="n">
        <v>24218</v>
      </c>
      <c r="C84" s="5" t="n">
        <v>24270</v>
      </c>
    </row>
    <row r="85" spans="1:3">
      <c r="A85" s="4" t="s">
        <v>841</v>
      </c>
    </row>
    <row r="86" spans="1:3">
      <c r="A86" s="3" t="s">
        <v>764</v>
      </c>
    </row>
    <row r="87" spans="1:3">
      <c r="A87" s="4" t="s">
        <v>740</v>
      </c>
      <c r="B87" s="5" t="n">
        <v>0</v>
      </c>
      <c r="C87" s="5" t="n">
        <v>0</v>
      </c>
    </row>
    <row r="88" spans="1:3">
      <c r="A88" s="4" t="s">
        <v>744</v>
      </c>
    </row>
    <row r="89" spans="1:3">
      <c r="A89" s="3" t="s">
        <v>764</v>
      </c>
    </row>
    <row r="90" spans="1:3">
      <c r="A90" s="4" t="s">
        <v>740</v>
      </c>
      <c r="B90" s="5" t="n">
        <v>24162</v>
      </c>
      <c r="C90" s="5" t="n">
        <v>24210</v>
      </c>
    </row>
    <row r="91" spans="1:3">
      <c r="A91" s="4" t="s">
        <v>842</v>
      </c>
    </row>
    <row r="92" spans="1:3">
      <c r="A92" s="3" t="s">
        <v>764</v>
      </c>
    </row>
    <row r="93" spans="1:3">
      <c r="A93" s="4" t="s">
        <v>740</v>
      </c>
      <c r="B93" s="5" t="n">
        <v>0</v>
      </c>
      <c r="C93" s="5" t="n">
        <v>0</v>
      </c>
    </row>
    <row r="94" spans="1:3">
      <c r="A94" s="4" t="s">
        <v>843</v>
      </c>
    </row>
    <row r="95" spans="1:3">
      <c r="A95" s="3" t="s">
        <v>764</v>
      </c>
    </row>
    <row r="96" spans="1:3">
      <c r="A96" s="4" t="s">
        <v>740</v>
      </c>
      <c r="B96" s="5" t="n">
        <v>24162</v>
      </c>
      <c r="C96" s="5" t="n">
        <v>24210</v>
      </c>
    </row>
    <row r="97" spans="1:3">
      <c r="A97" s="4" t="s">
        <v>844</v>
      </c>
    </row>
    <row r="98" spans="1:3">
      <c r="A98" s="3" t="s">
        <v>764</v>
      </c>
    </row>
    <row r="99" spans="1:3">
      <c r="A99" s="4" t="s">
        <v>740</v>
      </c>
      <c r="B99" s="5" t="n">
        <v>0</v>
      </c>
      <c r="C99" s="5" t="n">
        <v>0</v>
      </c>
    </row>
    <row r="100" spans="1:3">
      <c r="A100" s="4" t="s">
        <v>745</v>
      </c>
    </row>
    <row r="101" spans="1:3">
      <c r="A101" s="3" t="s">
        <v>764</v>
      </c>
    </row>
    <row r="102" spans="1:3">
      <c r="A102" s="4" t="s">
        <v>740</v>
      </c>
      <c r="B102" s="5" t="n">
        <v>58905</v>
      </c>
      <c r="C102" s="5" t="n">
        <v>60334</v>
      </c>
    </row>
    <row r="103" spans="1:3">
      <c r="A103" s="4" t="s">
        <v>845</v>
      </c>
    </row>
    <row r="104" spans="1:3">
      <c r="A104" s="3" t="s">
        <v>764</v>
      </c>
    </row>
    <row r="105" spans="1:3">
      <c r="A105" s="4" t="s">
        <v>740</v>
      </c>
      <c r="B105" s="5" t="n">
        <v>0</v>
      </c>
      <c r="C105" s="5" t="n">
        <v>0</v>
      </c>
    </row>
    <row r="106" spans="1:3">
      <c r="A106" s="4" t="s">
        <v>846</v>
      </c>
    </row>
    <row r="107" spans="1:3">
      <c r="A107" s="3" t="s">
        <v>764</v>
      </c>
    </row>
    <row r="108" spans="1:3">
      <c r="A108" s="4" t="s">
        <v>740</v>
      </c>
      <c r="B108" s="5" t="n">
        <v>58905</v>
      </c>
      <c r="C108" s="5" t="n">
        <v>60334</v>
      </c>
    </row>
    <row r="109" spans="1:3">
      <c r="A109" s="4" t="s">
        <v>847</v>
      </c>
    </row>
    <row r="110" spans="1:3">
      <c r="A110" s="3" t="s">
        <v>764</v>
      </c>
    </row>
    <row r="111" spans="1:3">
      <c r="A111" s="4" t="s">
        <v>740</v>
      </c>
      <c r="B111" s="5" t="n">
        <v>0</v>
      </c>
      <c r="C111" s="5" t="n">
        <v>0</v>
      </c>
    </row>
    <row r="112" spans="1:3">
      <c r="A112" s="4" t="s">
        <v>848</v>
      </c>
    </row>
    <row r="113" spans="1:3">
      <c r="A113" s="3" t="s">
        <v>764</v>
      </c>
    </row>
    <row r="114" spans="1:3">
      <c r="A114" s="4" t="s">
        <v>740</v>
      </c>
      <c r="B114" s="6" t="n">
        <v>448622</v>
      </c>
      <c r="C114" s="6" t="n">
        <v>4731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49</v>
      </c>
      <c r="C1" s="2" t="s">
        <v>1</v>
      </c>
    </row>
    <row r="2" spans="1:6">
      <c r="C2" s="2" t="s">
        <v>2</v>
      </c>
      <c r="D2" s="2" t="s">
        <v>33</v>
      </c>
      <c r="E2" s="2" t="s">
        <v>91</v>
      </c>
      <c r="F2" s="2" t="s">
        <v>521</v>
      </c>
    </row>
    <row r="3" spans="1:6">
      <c r="A3" s="4" t="s">
        <v>850</v>
      </c>
      <c r="C3" s="6" t="n">
        <v>339000</v>
      </c>
    </row>
    <row r="4" spans="1:6">
      <c r="A4" s="4" t="s">
        <v>851</v>
      </c>
      <c r="C4" s="4" t="s">
        <v>852</v>
      </c>
    </row>
    <row r="5" spans="1:6">
      <c r="A5" s="4" t="s">
        <v>853</v>
      </c>
      <c r="C5" s="6" t="n">
        <v>100000000</v>
      </c>
    </row>
    <row r="6" spans="1:6">
      <c r="A6" s="4" t="s">
        <v>854</v>
      </c>
      <c r="C6" s="4" t="s">
        <v>855</v>
      </c>
    </row>
    <row r="7" spans="1:6">
      <c r="A7" s="4" t="s">
        <v>856</v>
      </c>
      <c r="C7" s="4" t="s">
        <v>857</v>
      </c>
    </row>
    <row r="8" spans="1:6">
      <c r="A8" s="4" t="s">
        <v>858</v>
      </c>
      <c r="C8" s="6" t="n">
        <v>13900</v>
      </c>
      <c r="D8" s="6" t="n">
        <v>14600</v>
      </c>
      <c r="E8" s="6" t="n">
        <v>11480</v>
      </c>
      <c r="F8" s="6" t="n">
        <v>10122</v>
      </c>
    </row>
    <row r="9" spans="1:6">
      <c r="A9" s="4" t="s">
        <v>859</v>
      </c>
      <c r="C9" s="5" t="n">
        <v>549172</v>
      </c>
      <c r="D9" s="5" t="n">
        <v>594832</v>
      </c>
    </row>
    <row r="10" spans="1:6">
      <c r="A10" s="4" t="s">
        <v>860</v>
      </c>
      <c r="C10" s="5" t="n">
        <v>157723</v>
      </c>
      <c r="D10" s="5" t="n">
        <v>153493</v>
      </c>
    </row>
    <row r="11" spans="1:6">
      <c r="A11" s="4" t="s">
        <v>861</v>
      </c>
      <c r="C11" s="5" t="n">
        <v>706895</v>
      </c>
      <c r="D11" s="5" t="n">
        <v>748325</v>
      </c>
    </row>
    <row r="12" spans="1:6">
      <c r="A12" s="4" t="s">
        <v>862</v>
      </c>
      <c r="B12" s="4" t="s">
        <v>149</v>
      </c>
      <c r="C12" s="5" t="n">
        <v>-112201</v>
      </c>
      <c r="D12" s="5" t="n">
        <v>-122413</v>
      </c>
    </row>
    <row r="13" spans="1:6">
      <c r="A13" s="4" t="s">
        <v>863</v>
      </c>
    </row>
    <row r="14" spans="1:6">
      <c r="A14" s="4" t="s">
        <v>861</v>
      </c>
      <c r="B14" s="4" t="s">
        <v>662</v>
      </c>
      <c r="C14" s="6" t="n">
        <v>170453</v>
      </c>
      <c r="D14" s="6" t="n">
        <v>204161</v>
      </c>
    </row>
    <row r="15" spans="1:6">
      <c r="A15" s="4" t="s">
        <v>864</v>
      </c>
      <c r="B15" s="4" t="s">
        <v>662</v>
      </c>
      <c r="C15" s="4" t="s">
        <v>865</v>
      </c>
      <c r="D15" s="4" t="s">
        <v>866</v>
      </c>
    </row>
    <row r="16" spans="1:6">
      <c r="A16" s="4" t="s">
        <v>867</v>
      </c>
    </row>
    <row r="17" spans="1:6">
      <c r="A17" s="4" t="s">
        <v>861</v>
      </c>
      <c r="B17" s="4" t="s">
        <v>662</v>
      </c>
      <c r="C17" s="6" t="n">
        <v>55167</v>
      </c>
      <c r="D17" s="6" t="n">
        <v>62947</v>
      </c>
    </row>
    <row r="18" spans="1:6">
      <c r="A18" s="4" t="s">
        <v>864</v>
      </c>
      <c r="B18" s="4" t="s">
        <v>662</v>
      </c>
      <c r="C18" s="4" t="s">
        <v>868</v>
      </c>
      <c r="D18" s="4" t="s">
        <v>869</v>
      </c>
    </row>
    <row r="19" spans="1:6">
      <c r="A19" s="4" t="s">
        <v>870</v>
      </c>
    </row>
    <row r="20" spans="1:6">
      <c r="A20" s="4" t="s">
        <v>861</v>
      </c>
      <c r="B20" s="4" t="s">
        <v>662</v>
      </c>
      <c r="C20" s="6" t="n">
        <v>3602</v>
      </c>
      <c r="D20" s="6" t="n">
        <v>3634</v>
      </c>
    </row>
    <row r="21" spans="1:6">
      <c r="A21" s="4" t="s">
        <v>864</v>
      </c>
      <c r="B21" s="4" t="s">
        <v>662</v>
      </c>
      <c r="C21" s="4" t="s">
        <v>474</v>
      </c>
      <c r="D21" s="4" t="s">
        <v>871</v>
      </c>
    </row>
    <row r="22" spans="1:6">
      <c r="A22" s="4" t="s">
        <v>872</v>
      </c>
    </row>
    <row r="23" spans="1:6">
      <c r="A23" s="4" t="s">
        <v>861</v>
      </c>
      <c r="B23" s="4" t="s">
        <v>662</v>
      </c>
      <c r="C23" s="6" t="n">
        <v>229222</v>
      </c>
      <c r="D23" s="6" t="n">
        <v>270742</v>
      </c>
    </row>
    <row r="24" spans="1:6">
      <c r="A24" s="4" t="s">
        <v>864</v>
      </c>
      <c r="B24" s="4" t="s">
        <v>662</v>
      </c>
      <c r="C24" s="4" t="s">
        <v>873</v>
      </c>
      <c r="D24" s="4" t="s">
        <v>874</v>
      </c>
    </row>
    <row r="25" spans="1:6">
      <c r="A25" s="4" t="s">
        <v>875</v>
      </c>
    </row>
    <row r="26" spans="1:6">
      <c r="A26" s="4" t="s">
        <v>861</v>
      </c>
      <c r="C26" s="6" t="n">
        <v>477673</v>
      </c>
      <c r="D26" s="6" t="n">
        <v>477583</v>
      </c>
    </row>
    <row r="27" spans="1:6">
      <c r="A27" s="4" t="s">
        <v>864</v>
      </c>
      <c r="C27" s="4" t="s">
        <v>876</v>
      </c>
      <c r="D27" s="4" t="s">
        <v>877</v>
      </c>
    </row>
    <row r="28" spans="1:6">
      <c r="A28" s="4" t="s">
        <v>878</v>
      </c>
    </row>
    <row r="29" spans="1:6">
      <c r="A29" s="4" t="s">
        <v>861</v>
      </c>
      <c r="C29" s="6" t="n">
        <v>112841</v>
      </c>
      <c r="D29" s="6" t="n">
        <v>117460</v>
      </c>
    </row>
    <row r="30" spans="1:6">
      <c r="A30" s="4" t="s">
        <v>864</v>
      </c>
      <c r="C30" s="4" t="s">
        <v>879</v>
      </c>
      <c r="D30" s="4" t="s">
        <v>879</v>
      </c>
    </row>
    <row r="31" spans="1:6">
      <c r="A31" s="4" t="s">
        <v>880</v>
      </c>
    </row>
    <row r="32" spans="1:6">
      <c r="A32" s="4" t="s">
        <v>861</v>
      </c>
      <c r="C32" s="6" t="n">
        <v>101835</v>
      </c>
      <c r="D32" s="6" t="n">
        <v>101652</v>
      </c>
    </row>
    <row r="33" spans="1:6">
      <c r="A33" s="4" t="s">
        <v>864</v>
      </c>
      <c r="C33" s="4" t="s">
        <v>881</v>
      </c>
      <c r="D33" s="4" t="s">
        <v>881</v>
      </c>
    </row>
    <row r="34" spans="1:6">
      <c r="A34" s="4" t="s">
        <v>882</v>
      </c>
    </row>
    <row r="35" spans="1:6">
      <c r="A35" s="4" t="s">
        <v>861</v>
      </c>
      <c r="C35" s="6" t="n">
        <v>69102</v>
      </c>
      <c r="D35" s="6" t="n">
        <v>62396</v>
      </c>
    </row>
    <row r="36" spans="1:6">
      <c r="A36" s="4" t="s">
        <v>864</v>
      </c>
      <c r="C36" s="4" t="s">
        <v>619</v>
      </c>
      <c r="D36" s="4" t="s">
        <v>883</v>
      </c>
    </row>
    <row r="37" spans="1:6">
      <c r="A37" s="4" t="s">
        <v>884</v>
      </c>
    </row>
    <row r="38" spans="1:6">
      <c r="A38" s="4" t="s">
        <v>861</v>
      </c>
      <c r="C38" s="6" t="n">
        <v>37519</v>
      </c>
      <c r="D38" s="6" t="n">
        <v>40772</v>
      </c>
    </row>
    <row r="39" spans="1:6">
      <c r="A39" s="4" t="s">
        <v>864</v>
      </c>
      <c r="C39" s="4" t="s">
        <v>885</v>
      </c>
      <c r="D39" s="4" t="s">
        <v>885</v>
      </c>
    </row>
    <row r="40" spans="1:6">
      <c r="A40" s="4" t="s">
        <v>886</v>
      </c>
    </row>
    <row r="41" spans="1:6">
      <c r="A41" s="4" t="s">
        <v>861</v>
      </c>
      <c r="C41" s="6" t="n">
        <v>17686</v>
      </c>
      <c r="D41" s="6" t="n">
        <v>13237</v>
      </c>
    </row>
    <row r="42" spans="1:6">
      <c r="A42" s="4" t="s">
        <v>864</v>
      </c>
      <c r="C42" s="4" t="s">
        <v>887</v>
      </c>
      <c r="D42" s="4" t="s">
        <v>560</v>
      </c>
    </row>
    <row r="43" spans="1:6">
      <c r="A43" s="4" t="s">
        <v>888</v>
      </c>
    </row>
    <row r="44" spans="1:6">
      <c r="A44" s="4" t="s">
        <v>861</v>
      </c>
      <c r="C44" s="6" t="n">
        <v>15163</v>
      </c>
      <c r="D44" s="6" t="n">
        <v>18469</v>
      </c>
    </row>
    <row r="45" spans="1:6">
      <c r="A45" s="4" t="s">
        <v>864</v>
      </c>
      <c r="C45" s="4" t="s">
        <v>560</v>
      </c>
      <c r="D45" s="4" t="s">
        <v>560</v>
      </c>
    </row>
    <row r="46" spans="1:6">
      <c r="A46" s="4" t="s">
        <v>889</v>
      </c>
    </row>
    <row r="47" spans="1:6">
      <c r="A47" s="4" t="s">
        <v>861</v>
      </c>
      <c r="C47" s="6" t="n">
        <v>12261</v>
      </c>
      <c r="D47" s="6" t="n">
        <v>16925</v>
      </c>
    </row>
    <row r="48" spans="1:6">
      <c r="A48" s="4" t="s">
        <v>864</v>
      </c>
      <c r="C48" s="4" t="s">
        <v>560</v>
      </c>
      <c r="D48" s="4" t="s">
        <v>560</v>
      </c>
    </row>
    <row r="49" spans="1:6">
      <c r="A49" s="4" t="s">
        <v>890</v>
      </c>
    </row>
    <row r="50" spans="1:6">
      <c r="A50" s="4" t="s">
        <v>861</v>
      </c>
      <c r="C50" s="6" t="n">
        <v>111266</v>
      </c>
      <c r="D50" s="6" t="n">
        <v>106672</v>
      </c>
    </row>
    <row r="51" spans="1:6">
      <c r="A51" s="4" t="s">
        <v>864</v>
      </c>
      <c r="C51" s="4" t="s">
        <v>879</v>
      </c>
      <c r="D51" s="4" t="s">
        <v>891</v>
      </c>
    </row>
    <row r="52" spans="1:6">
      <c r="A52" s="4" t="s">
        <v>892</v>
      </c>
    </row>
    <row r="53" spans="1:6">
      <c r="A53" s="4" t="s">
        <v>861</v>
      </c>
      <c r="C53" s="6" t="n">
        <v>365472</v>
      </c>
      <c r="D53" s="6" t="n">
        <v>355170</v>
      </c>
    </row>
    <row r="54" spans="1:6">
      <c r="A54" s="4" t="s">
        <v>893</v>
      </c>
    </row>
    <row r="55" spans="1:6">
      <c r="A55" s="4" t="s">
        <v>858</v>
      </c>
      <c r="C55" s="6" t="n">
        <v>4500</v>
      </c>
      <c r="D55" s="6" t="n">
        <v>4600</v>
      </c>
    </row>
    <row r="56" spans="1:6"/>
    <row r="57" spans="1:6">
      <c r="A57" s="4" t="s">
        <v>149</v>
      </c>
      <c r="B57" s="4" t="s">
        <v>894</v>
      </c>
    </row>
    <row r="58" spans="1:6">
      <c r="A58" s="4" t="s">
        <v>662</v>
      </c>
      <c r="B58" s="4" t="s">
        <v>895</v>
      </c>
    </row>
  </sheetData>
  <mergeCells count="4">
    <mergeCell ref="A1:B2"/>
    <mergeCell ref="A56:E56"/>
    <mergeCell ref="B57:E57"/>
    <mergeCell ref="B58:E5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96</v>
      </c>
      <c r="B1" s="2" t="s">
        <v>605</v>
      </c>
      <c r="L1" s="2" t="s">
        <v>1</v>
      </c>
    </row>
    <row r="2" spans="1:14">
      <c r="B2" s="2" t="s">
        <v>2</v>
      </c>
      <c r="C2" s="2" t="s">
        <v>149</v>
      </c>
      <c r="D2" s="2" t="s">
        <v>470</v>
      </c>
      <c r="E2" s="2" t="s">
        <v>4</v>
      </c>
      <c r="F2" s="2" t="s">
        <v>606</v>
      </c>
      <c r="G2" s="2" t="s">
        <v>33</v>
      </c>
      <c r="H2" s="2" t="s">
        <v>149</v>
      </c>
      <c r="I2" s="2" t="s">
        <v>471</v>
      </c>
      <c r="J2" s="2" t="s">
        <v>607</v>
      </c>
      <c r="K2" s="2" t="s">
        <v>608</v>
      </c>
      <c r="L2" s="2" t="s">
        <v>2</v>
      </c>
      <c r="M2" s="2" t="s">
        <v>33</v>
      </c>
      <c r="N2" s="2" t="s">
        <v>91</v>
      </c>
    </row>
    <row r="3" spans="1:14">
      <c r="A3" s="3" t="s">
        <v>897</v>
      </c>
    </row>
    <row r="4" spans="1:14">
      <c r="A4" s="4" t="s">
        <v>898</v>
      </c>
      <c r="L4" s="6" t="n">
        <v>2890633</v>
      </c>
      <c r="M4" s="6" t="n">
        <v>2733459</v>
      </c>
      <c r="N4" s="6" t="n">
        <v>2577259</v>
      </c>
    </row>
    <row r="5" spans="1:14">
      <c r="A5" s="4" t="s">
        <v>899</v>
      </c>
      <c r="L5" s="5" t="n">
        <v>26250</v>
      </c>
      <c r="M5" s="5" t="n">
        <v>26685</v>
      </c>
      <c r="N5" s="5" t="n">
        <v>28779</v>
      </c>
    </row>
    <row r="6" spans="1:14">
      <c r="A6" s="4" t="s">
        <v>900</v>
      </c>
      <c r="L6" s="5" t="n">
        <v>-402597</v>
      </c>
      <c r="M6" s="5" t="n">
        <v>-389503</v>
      </c>
      <c r="N6" s="5" t="n">
        <v>-368750</v>
      </c>
    </row>
    <row r="7" spans="1:14">
      <c r="A7" s="4" t="s">
        <v>901</v>
      </c>
      <c r="L7" s="5" t="n">
        <v>2514286</v>
      </c>
      <c r="M7" s="5" t="n">
        <v>2370641</v>
      </c>
      <c r="N7" s="5" t="n">
        <v>2237288</v>
      </c>
    </row>
    <row r="8" spans="1:14">
      <c r="A8" s="3" t="s">
        <v>902</v>
      </c>
    </row>
    <row r="9" spans="1:14">
      <c r="A9" s="4" t="s">
        <v>898</v>
      </c>
      <c r="L9" s="5" t="n">
        <v>2808764</v>
      </c>
      <c r="M9" s="5" t="n">
        <v>2647488</v>
      </c>
      <c r="N9" s="5" t="n">
        <v>2484715</v>
      </c>
    </row>
    <row r="10" spans="1:14">
      <c r="A10" s="4" t="s">
        <v>899</v>
      </c>
      <c r="L10" s="5" t="n">
        <v>25831</v>
      </c>
      <c r="M10" s="5" t="n">
        <v>25831</v>
      </c>
      <c r="N10" s="5" t="n">
        <v>28214</v>
      </c>
    </row>
    <row r="11" spans="1:14">
      <c r="A11" s="4" t="s">
        <v>903</v>
      </c>
      <c r="L11" s="5" t="n">
        <v>-398366</v>
      </c>
      <c r="M11" s="5" t="n">
        <v>-382292</v>
      </c>
      <c r="N11" s="5" t="n">
        <v>-363357</v>
      </c>
    </row>
    <row r="12" spans="1:14">
      <c r="A12" s="4" t="s">
        <v>904</v>
      </c>
      <c r="B12" s="6" t="n">
        <v>625288</v>
      </c>
      <c r="D12" s="6" t="n">
        <v>614277</v>
      </c>
      <c r="E12" s="6" t="n">
        <v>604836</v>
      </c>
      <c r="F12" s="6" t="n">
        <v>591828</v>
      </c>
      <c r="G12" s="6" t="n">
        <v>590088</v>
      </c>
      <c r="I12" s="6" t="n">
        <v>572055</v>
      </c>
      <c r="J12" s="6" t="n">
        <v>568030</v>
      </c>
      <c r="K12" s="6" t="n">
        <v>560854</v>
      </c>
      <c r="L12" s="5" t="n">
        <v>2436229</v>
      </c>
      <c r="M12" s="5" t="n">
        <v>2291027</v>
      </c>
      <c r="N12" s="5" t="n">
        <v>2149572</v>
      </c>
    </row>
    <row r="13" spans="1:14">
      <c r="A13" s="3" t="s">
        <v>905</v>
      </c>
    </row>
    <row r="14" spans="1:14">
      <c r="A14" s="4" t="s">
        <v>898</v>
      </c>
      <c r="L14" s="5" t="n">
        <v>1706951</v>
      </c>
      <c r="M14" s="5" t="n">
        <v>1570678</v>
      </c>
      <c r="N14" s="5" t="n">
        <v>1560356</v>
      </c>
    </row>
    <row r="15" spans="1:14">
      <c r="A15" s="4" t="s">
        <v>899</v>
      </c>
      <c r="L15" s="5" t="n">
        <v>21469</v>
      </c>
      <c r="M15" s="5" t="n">
        <v>17588</v>
      </c>
      <c r="N15" s="5" t="n">
        <v>22708</v>
      </c>
    </row>
    <row r="16" spans="1:14">
      <c r="A16" s="4" t="s">
        <v>906</v>
      </c>
      <c r="L16" s="5" t="n">
        <v>-230286</v>
      </c>
      <c r="M16" s="5" t="n">
        <v>-243192</v>
      </c>
      <c r="N16" s="5" t="n">
        <v>-348267</v>
      </c>
    </row>
    <row r="17" spans="1:14">
      <c r="A17" s="4" t="s">
        <v>901</v>
      </c>
      <c r="L17" s="6" t="n">
        <v>1498134</v>
      </c>
      <c r="M17" s="6" t="n">
        <v>1345074</v>
      </c>
      <c r="N17" s="6" t="n">
        <v>1234797</v>
      </c>
    </row>
    <row r="18" spans="1:14"/>
    <row r="19" spans="1:14">
      <c r="A19" s="4" t="s">
        <v>149</v>
      </c>
      <c r="B19" s="4" t="s">
        <v>616</v>
      </c>
    </row>
  </sheetData>
  <mergeCells count="3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A18:N18"/>
    <mergeCell ref="B19:N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3</v>
      </c>
      <c r="D2" s="2" t="s">
        <v>91</v>
      </c>
    </row>
    <row r="3" spans="1:4">
      <c r="A3" s="3" t="s">
        <v>159</v>
      </c>
    </row>
    <row r="4" spans="1:4">
      <c r="A4" s="4" t="s">
        <v>115</v>
      </c>
      <c r="B4" s="6" t="n">
        <v>178939</v>
      </c>
      <c r="C4" s="6" t="n">
        <v>168826</v>
      </c>
      <c r="D4" s="6" t="n">
        <v>158495</v>
      </c>
    </row>
    <row r="5" spans="1:4">
      <c r="A5" s="3" t="s">
        <v>160</v>
      </c>
    </row>
    <row r="6" spans="1:4">
      <c r="A6" s="4" t="s">
        <v>161</v>
      </c>
      <c r="B6" s="5" t="n">
        <v>44874</v>
      </c>
      <c r="C6" s="5" t="n">
        <v>52100</v>
      </c>
      <c r="D6" s="5" t="n">
        <v>61671</v>
      </c>
    </row>
    <row r="7" spans="1:4">
      <c r="A7" s="4" t="s">
        <v>162</v>
      </c>
      <c r="B7" s="5" t="n">
        <v>14507</v>
      </c>
      <c r="C7" s="5" t="n">
        <v>12089</v>
      </c>
      <c r="D7" s="5" t="n">
        <v>10449</v>
      </c>
    </row>
    <row r="8" spans="1:4">
      <c r="A8" s="4" t="s">
        <v>163</v>
      </c>
      <c r="B8" s="5" t="n">
        <v>-8341</v>
      </c>
      <c r="C8" s="5" t="n">
        <v>-5362</v>
      </c>
      <c r="D8" s="5" t="n">
        <v>318</v>
      </c>
    </row>
    <row r="9" spans="1:4">
      <c r="A9" s="4" t="s">
        <v>164</v>
      </c>
      <c r="B9" s="5" t="n">
        <v>2924</v>
      </c>
      <c r="C9" s="5" t="n">
        <v>552</v>
      </c>
      <c r="D9" s="5" t="n">
        <v>0</v>
      </c>
    </row>
    <row r="10" spans="1:4">
      <c r="A10" s="4" t="s">
        <v>165</v>
      </c>
      <c r="B10" s="5" t="n">
        <v>54923</v>
      </c>
      <c r="C10" s="5" t="n">
        <v>-6359</v>
      </c>
      <c r="D10" s="5" t="n">
        <v>4937</v>
      </c>
    </row>
    <row r="11" spans="1:4">
      <c r="A11" s="4" t="s">
        <v>166</v>
      </c>
      <c r="B11" s="5" t="n">
        <v>63</v>
      </c>
      <c r="C11" s="5" t="n">
        <v>998</v>
      </c>
      <c r="D11" s="5" t="n">
        <v>0</v>
      </c>
    </row>
    <row r="12" spans="1:4">
      <c r="A12" s="3" t="s">
        <v>167</v>
      </c>
    </row>
    <row r="13" spans="1:4">
      <c r="A13" s="4" t="s">
        <v>168</v>
      </c>
      <c r="B13" s="5" t="n">
        <v>168288</v>
      </c>
      <c r="C13" s="5" t="n">
        <v>106226</v>
      </c>
      <c r="D13" s="5" t="n">
        <v>114422</v>
      </c>
    </row>
    <row r="14" spans="1:4">
      <c r="A14" s="4" t="s">
        <v>169</v>
      </c>
      <c r="B14" s="5" t="n">
        <v>78058</v>
      </c>
      <c r="C14" s="5" t="n">
        <v>79614</v>
      </c>
      <c r="D14" s="5" t="n">
        <v>87716</v>
      </c>
    </row>
    <row r="15" spans="1:4">
      <c r="A15" s="4" t="s">
        <v>170</v>
      </c>
      <c r="B15" s="5" t="n">
        <v>2428</v>
      </c>
      <c r="C15" s="5" t="n">
        <v>30918</v>
      </c>
      <c r="D15" s="5" t="n">
        <v>11150</v>
      </c>
    </row>
    <row r="16" spans="1:4">
      <c r="A16" s="4" t="s">
        <v>171</v>
      </c>
      <c r="B16" s="5" t="n">
        <v>-23489</v>
      </c>
      <c r="C16" s="5" t="n">
        <v>-65418</v>
      </c>
      <c r="D16" s="5" t="n">
        <v>-66447</v>
      </c>
    </row>
    <row r="17" spans="1:4">
      <c r="A17" s="4" t="s">
        <v>172</v>
      </c>
      <c r="B17" s="5" t="n">
        <v>-17557</v>
      </c>
      <c r="C17" s="5" t="n">
        <v>-12491</v>
      </c>
      <c r="D17" s="5" t="n">
        <v>-9405</v>
      </c>
    </row>
    <row r="18" spans="1:4">
      <c r="A18" s="4" t="s">
        <v>173</v>
      </c>
      <c r="B18" s="5" t="n">
        <v>-540</v>
      </c>
      <c r="C18" s="5" t="n">
        <v>-1088</v>
      </c>
      <c r="D18" s="5" t="n">
        <v>-1473</v>
      </c>
    </row>
    <row r="19" spans="1:4">
      <c r="A19" s="4" t="s">
        <v>174</v>
      </c>
      <c r="B19" s="5" t="n">
        <v>-26418</v>
      </c>
      <c r="C19" s="5" t="n">
        <v>-5714</v>
      </c>
      <c r="D19" s="5" t="n">
        <v>-46536</v>
      </c>
    </row>
    <row r="20" spans="1:4">
      <c r="A20" s="4" t="s">
        <v>175</v>
      </c>
      <c r="B20" s="5" t="n">
        <v>-372</v>
      </c>
      <c r="C20" s="5" t="n">
        <v>-2643</v>
      </c>
      <c r="D20" s="5" t="n">
        <v>-4979</v>
      </c>
    </row>
    <row r="21" spans="1:4">
      <c r="A21" s="4" t="s">
        <v>176</v>
      </c>
      <c r="B21" s="5" t="n">
        <v>-13343</v>
      </c>
      <c r="C21" s="5" t="n">
        <v>27297</v>
      </c>
      <c r="D21" s="5" t="n">
        <v>9191</v>
      </c>
    </row>
    <row r="22" spans="1:4">
      <c r="A22" s="4" t="s">
        <v>177</v>
      </c>
      <c r="B22" s="5" t="n">
        <v>454944</v>
      </c>
      <c r="C22" s="5" t="n">
        <v>379545</v>
      </c>
      <c r="D22" s="5" t="n">
        <v>329509</v>
      </c>
    </row>
    <row r="23" spans="1:4">
      <c r="A23" s="3" t="s">
        <v>178</v>
      </c>
    </row>
    <row r="24" spans="1:4">
      <c r="A24" s="4" t="s">
        <v>179</v>
      </c>
      <c r="B24" s="5" t="n">
        <v>-7150</v>
      </c>
      <c r="C24" s="5" t="n">
        <v>0</v>
      </c>
      <c r="D24" s="5" t="n">
        <v>-4235</v>
      </c>
    </row>
    <row r="25" spans="1:4">
      <c r="A25" s="4" t="s">
        <v>180</v>
      </c>
      <c r="B25" s="5" t="n">
        <v>-2918203</v>
      </c>
      <c r="C25" s="5" t="n">
        <v>-2130362</v>
      </c>
      <c r="D25" s="5" t="n">
        <v>-1982023</v>
      </c>
    </row>
    <row r="26" spans="1:4">
      <c r="A26" s="4" t="s">
        <v>181</v>
      </c>
      <c r="C26" s="5" t="n">
        <v>-61931</v>
      </c>
      <c r="D26" s="5" t="n">
        <v>-35490</v>
      </c>
    </row>
    <row r="27" spans="1:4">
      <c r="A27" s="4" t="s">
        <v>182</v>
      </c>
      <c r="B27" s="5" t="n">
        <v>-94344</v>
      </c>
    </row>
    <row r="28" spans="1:4">
      <c r="A28" s="4" t="s">
        <v>183</v>
      </c>
      <c r="B28" s="5" t="n">
        <v>-68578</v>
      </c>
      <c r="C28" s="5" t="n">
        <v>-55830</v>
      </c>
      <c r="D28" s="5" t="n">
        <v>-66164</v>
      </c>
    </row>
    <row r="29" spans="1:4">
      <c r="A29" s="4" t="s">
        <v>184</v>
      </c>
      <c r="B29" s="5" t="n">
        <v>-4259734</v>
      </c>
      <c r="C29" s="5" t="n">
        <v>-4280553</v>
      </c>
      <c r="D29" s="5" t="n">
        <v>-3499380</v>
      </c>
    </row>
    <row r="30" spans="1:4">
      <c r="A30" s="4" t="s">
        <v>185</v>
      </c>
      <c r="B30" s="5" t="n">
        <v>2030664</v>
      </c>
      <c r="C30" s="5" t="n">
        <v>1197920</v>
      </c>
      <c r="D30" s="5" t="n">
        <v>926470</v>
      </c>
    </row>
    <row r="31" spans="1:4">
      <c r="A31" s="4" t="s">
        <v>186</v>
      </c>
      <c r="B31" s="5" t="n">
        <v>4101530</v>
      </c>
      <c r="C31" s="5" t="n">
        <v>4338318</v>
      </c>
      <c r="D31" s="5" t="n">
        <v>3470022</v>
      </c>
    </row>
    <row r="32" spans="1:4">
      <c r="A32" s="4" t="s">
        <v>187</v>
      </c>
      <c r="B32" s="5" t="n">
        <v>12106</v>
      </c>
      <c r="C32" s="5" t="n">
        <v>58832</v>
      </c>
      <c r="D32" s="5" t="n">
        <v>102868</v>
      </c>
    </row>
    <row r="33" spans="1:4">
      <c r="A33" s="4" t="s">
        <v>188</v>
      </c>
      <c r="B33" s="5" t="n">
        <v>638916</v>
      </c>
      <c r="C33" s="5" t="n">
        <v>555216</v>
      </c>
      <c r="D33" s="5" t="n">
        <v>641524</v>
      </c>
    </row>
    <row r="34" spans="1:4">
      <c r="A34" s="4" t="s">
        <v>189</v>
      </c>
      <c r="C34" s="5" t="n">
        <v>37960</v>
      </c>
      <c r="D34" s="5" t="n">
        <v>119617</v>
      </c>
    </row>
    <row r="35" spans="1:4">
      <c r="A35" s="4" t="s">
        <v>190</v>
      </c>
      <c r="B35" s="5" t="n">
        <v>113339</v>
      </c>
    </row>
    <row r="36" spans="1:4">
      <c r="A36" s="4" t="s">
        <v>191</v>
      </c>
      <c r="B36" s="5" t="n">
        <v>3497</v>
      </c>
      <c r="C36" s="5" t="n">
        <v>0</v>
      </c>
      <c r="D36" s="5" t="n">
        <v>0</v>
      </c>
    </row>
    <row r="37" spans="1:4">
      <c r="A37" s="4" t="s">
        <v>192</v>
      </c>
      <c r="B37" s="5" t="n">
        <v>28379</v>
      </c>
      <c r="C37" s="5" t="n">
        <v>21843</v>
      </c>
      <c r="D37" s="5" t="n">
        <v>24202</v>
      </c>
    </row>
    <row r="38" spans="1:4">
      <c r="A38" s="4" t="s">
        <v>193</v>
      </c>
      <c r="B38" s="5" t="n">
        <v>-16110</v>
      </c>
      <c r="C38" s="5" t="n">
        <v>-14071</v>
      </c>
      <c r="D38" s="5" t="n">
        <v>-18147</v>
      </c>
    </row>
    <row r="39" spans="1:4">
      <c r="A39" s="4" t="s">
        <v>194</v>
      </c>
      <c r="B39" s="5" t="n">
        <v>-435688</v>
      </c>
      <c r="C39" s="5" t="n">
        <v>-332658</v>
      </c>
      <c r="D39" s="5" t="n">
        <v>-320736</v>
      </c>
    </row>
    <row r="40" spans="1:4">
      <c r="A40" s="3" t="s">
        <v>195</v>
      </c>
    </row>
    <row r="41" spans="1:4">
      <c r="A41" s="4" t="s">
        <v>196</v>
      </c>
      <c r="B41" s="5" t="n">
        <v>-42097</v>
      </c>
      <c r="C41" s="5" t="n">
        <v>-37045</v>
      </c>
      <c r="D41" s="5" t="n">
        <v>-33758</v>
      </c>
    </row>
    <row r="42" spans="1:4">
      <c r="A42" s="4" t="s">
        <v>197</v>
      </c>
      <c r="B42" s="5" t="n">
        <v>-6556</v>
      </c>
      <c r="C42" s="5" t="n">
        <v>-6015</v>
      </c>
      <c r="D42" s="5" t="n">
        <v>-4992</v>
      </c>
    </row>
    <row r="43" spans="1:4">
      <c r="A43" s="4" t="s">
        <v>198</v>
      </c>
      <c r="B43" s="5" t="n">
        <v>7252</v>
      </c>
      <c r="C43" s="5" t="n">
        <v>7599</v>
      </c>
      <c r="D43" s="5" t="n">
        <v>7811</v>
      </c>
    </row>
    <row r="44" spans="1:4">
      <c r="A44" s="4" t="s">
        <v>199</v>
      </c>
      <c r="B44" s="5" t="n">
        <v>130000</v>
      </c>
      <c r="C44" s="5" t="n">
        <v>84000</v>
      </c>
      <c r="D44" s="5" t="n">
        <v>165000</v>
      </c>
    </row>
    <row r="45" spans="1:4">
      <c r="A45" s="4" t="s">
        <v>200</v>
      </c>
      <c r="B45" s="5" t="n">
        <v>-130000</v>
      </c>
      <c r="C45" s="5" t="n">
        <v>-84000</v>
      </c>
      <c r="D45" s="5" t="n">
        <v>-115000</v>
      </c>
    </row>
    <row r="46" spans="1:4">
      <c r="A46" s="4" t="s">
        <v>201</v>
      </c>
      <c r="B46" s="5" t="n">
        <v>0</v>
      </c>
      <c r="C46" s="5" t="n">
        <v>0</v>
      </c>
      <c r="D46" s="5" t="n">
        <v>1819</v>
      </c>
    </row>
    <row r="47" spans="1:4">
      <c r="A47" s="4" t="s">
        <v>202</v>
      </c>
      <c r="B47" s="5" t="n">
        <v>-5646</v>
      </c>
      <c r="C47" s="5" t="n">
        <v>-4121</v>
      </c>
      <c r="D47" s="5" t="n">
        <v>-5002</v>
      </c>
    </row>
    <row r="48" spans="1:4">
      <c r="A48" s="4" t="s">
        <v>203</v>
      </c>
      <c r="B48" s="5" t="n">
        <v>-47047</v>
      </c>
      <c r="C48" s="5" t="n">
        <v>-39582</v>
      </c>
      <c r="D48" s="5" t="n">
        <v>15878</v>
      </c>
    </row>
    <row r="49" spans="1:4">
      <c r="A49" s="4" t="s">
        <v>204</v>
      </c>
      <c r="B49" s="5" t="n">
        <v>-27791</v>
      </c>
      <c r="C49" s="5" t="n">
        <v>7305</v>
      </c>
      <c r="D49" s="5" t="n">
        <v>24651</v>
      </c>
    </row>
    <row r="50" spans="1:4">
      <c r="A50" s="4" t="s">
        <v>205</v>
      </c>
      <c r="B50" s="5" t="n">
        <v>44710</v>
      </c>
      <c r="C50" s="5" t="n">
        <v>37405</v>
      </c>
      <c r="D50" s="5" t="n">
        <v>12754</v>
      </c>
    </row>
    <row r="51" spans="1:4">
      <c r="A51" s="4" t="s">
        <v>206</v>
      </c>
      <c r="B51" s="6" t="n">
        <v>16919</v>
      </c>
      <c r="C51" s="6" t="n">
        <v>44710</v>
      </c>
      <c r="D51" s="6" t="n">
        <v>374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91</v>
      </c>
    </row>
    <row r="3" spans="1:4">
      <c r="A3" s="4" t="s">
        <v>908</v>
      </c>
      <c r="B3" s="4" t="s">
        <v>909</v>
      </c>
    </row>
    <row r="4" spans="1:4">
      <c r="A4" s="4" t="s">
        <v>900</v>
      </c>
      <c r="B4" s="6" t="n">
        <v>-402597</v>
      </c>
      <c r="C4" s="6" t="n">
        <v>-389503</v>
      </c>
      <c r="D4" s="6" t="n">
        <v>-368750</v>
      </c>
    </row>
    <row r="5" spans="1:4">
      <c r="A5" s="4" t="s">
        <v>903</v>
      </c>
      <c r="B5" s="5" t="n">
        <v>-398366</v>
      </c>
      <c r="C5" s="5" t="n">
        <v>-382292</v>
      </c>
      <c r="D5" s="5" t="n">
        <v>-363357</v>
      </c>
    </row>
    <row r="6" spans="1:4">
      <c r="A6" s="4" t="s">
        <v>906</v>
      </c>
      <c r="B6" s="5" t="n">
        <v>-230286</v>
      </c>
      <c r="C6" s="5" t="n">
        <v>-243192</v>
      </c>
      <c r="D6" s="5" t="n">
        <v>-348267</v>
      </c>
    </row>
    <row r="7" spans="1:4">
      <c r="A7" s="4" t="s">
        <v>863</v>
      </c>
    </row>
    <row r="8" spans="1:4">
      <c r="A8" s="4" t="s">
        <v>900</v>
      </c>
      <c r="B8" s="5" t="n">
        <v>-248053</v>
      </c>
      <c r="C8" s="5" t="n">
        <v>-241345</v>
      </c>
      <c r="D8" s="5" t="n">
        <v>-232245</v>
      </c>
    </row>
    <row r="9" spans="1:4">
      <c r="A9" s="4" t="s">
        <v>903</v>
      </c>
      <c r="B9" s="5" t="n">
        <v>-244238</v>
      </c>
      <c r="C9" s="5" t="n">
        <v>-235088</v>
      </c>
      <c r="D9" s="5" t="n">
        <v>-227882</v>
      </c>
    </row>
    <row r="10" spans="1:4">
      <c r="A10" s="4" t="s">
        <v>906</v>
      </c>
      <c r="B10" s="6" t="n">
        <v>-144967</v>
      </c>
      <c r="C10" s="6" t="n">
        <v>-160922</v>
      </c>
      <c r="D10" s="6" t="n">
        <v>-2398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91</v>
      </c>
    </row>
    <row r="3" spans="1:4">
      <c r="A3" s="4" t="s">
        <v>911</v>
      </c>
      <c r="B3" s="6" t="n">
        <v>3771240</v>
      </c>
      <c r="C3" s="6" t="n">
        <v>3691719</v>
      </c>
      <c r="D3" s="6" t="n">
        <v>3517728</v>
      </c>
    </row>
    <row r="4" spans="1:4">
      <c r="A4" s="4" t="s">
        <v>912</v>
      </c>
      <c r="B4" s="5" t="n">
        <v>585855</v>
      </c>
      <c r="C4" s="5" t="n">
        <v>611200</v>
      </c>
      <c r="D4" s="5" t="n">
        <v>551019</v>
      </c>
    </row>
    <row r="5" spans="1:4">
      <c r="A5" s="4" t="s">
        <v>913</v>
      </c>
      <c r="B5" s="5" t="n">
        <v>3185385</v>
      </c>
      <c r="C5" s="5" t="n">
        <v>3080519</v>
      </c>
      <c r="D5" s="5" t="n">
        <v>2966709</v>
      </c>
    </row>
    <row r="6" spans="1:4">
      <c r="A6" s="4" t="s">
        <v>914</v>
      </c>
      <c r="B6" s="5" t="n">
        <v>1527997</v>
      </c>
      <c r="C6" s="5" t="n">
        <v>1384266</v>
      </c>
      <c r="D6" s="5" t="n">
        <v>1300565</v>
      </c>
    </row>
    <row r="7" spans="1:4">
      <c r="A7" s="4" t="s">
        <v>915</v>
      </c>
      <c r="B7" s="5" t="n">
        <v>-29863</v>
      </c>
      <c r="C7" s="5" t="n">
        <v>-39192</v>
      </c>
      <c r="D7" s="5" t="n">
        <v>-65768</v>
      </c>
    </row>
    <row r="8" spans="1:4">
      <c r="A8" s="4" t="s">
        <v>916</v>
      </c>
      <c r="B8" s="5" t="n">
        <v>1498134</v>
      </c>
      <c r="C8" s="5" t="n">
        <v>1345074</v>
      </c>
      <c r="D8" s="5" t="n">
        <v>1234797</v>
      </c>
    </row>
    <row r="9" spans="1:4">
      <c r="A9" s="4" t="s">
        <v>917</v>
      </c>
      <c r="B9" s="5" t="n">
        <v>573718</v>
      </c>
      <c r="C9" s="5" t="n">
        <v>497486</v>
      </c>
      <c r="D9" s="5" t="n">
        <v>450811</v>
      </c>
    </row>
    <row r="10" spans="1:4">
      <c r="A10" s="4" t="s">
        <v>918</v>
      </c>
      <c r="B10" s="5" t="n">
        <v>753321</v>
      </c>
      <c r="C10" s="5" t="n">
        <v>742722</v>
      </c>
      <c r="D10" s="5" t="n">
        <v>670176</v>
      </c>
    </row>
    <row r="11" spans="1:4">
      <c r="A11" s="4" t="s">
        <v>919</v>
      </c>
      <c r="B11" s="5" t="n">
        <v>1327039</v>
      </c>
      <c r="C11" s="5" t="n">
        <v>1240208</v>
      </c>
      <c r="D11" s="5" t="n">
        <v>1120987</v>
      </c>
    </row>
    <row r="12" spans="1:4">
      <c r="A12" s="4" t="s">
        <v>920</v>
      </c>
      <c r="B12" s="5" t="n">
        <v>3356480</v>
      </c>
      <c r="C12" s="5" t="n">
        <v>3185385</v>
      </c>
      <c r="D12" s="5" t="n">
        <v>3080519</v>
      </c>
    </row>
    <row r="13" spans="1:4">
      <c r="A13" s="4" t="s">
        <v>921</v>
      </c>
      <c r="B13" s="5" t="n">
        <v>537388</v>
      </c>
      <c r="C13" s="5" t="n">
        <v>585855</v>
      </c>
      <c r="D13" s="5" t="n">
        <v>611200</v>
      </c>
    </row>
    <row r="14" spans="1:4">
      <c r="A14" s="4" t="s">
        <v>922</v>
      </c>
      <c r="B14" s="5" t="n">
        <v>3893868</v>
      </c>
      <c r="C14" s="5" t="n">
        <v>3771240</v>
      </c>
      <c r="D14" s="5" t="n">
        <v>3691719</v>
      </c>
    </row>
    <row r="15" spans="1:4">
      <c r="A15" s="4" t="s">
        <v>923</v>
      </c>
      <c r="B15" s="5" t="n">
        <v>171100</v>
      </c>
      <c r="C15" s="5" t="n">
        <v>104900</v>
      </c>
      <c r="D15" s="5" t="n">
        <v>113800</v>
      </c>
    </row>
    <row r="16" spans="1:4">
      <c r="A16" s="4" t="s">
        <v>924</v>
      </c>
      <c r="B16" s="6" t="n">
        <v>67700</v>
      </c>
      <c r="C16" s="6" t="n">
        <v>64800</v>
      </c>
      <c r="D16" s="6" t="n">
        <v>64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3</v>
      </c>
      <c r="D2" s="2" t="s">
        <v>91</v>
      </c>
    </row>
    <row r="3" spans="1:4">
      <c r="A3" s="4" t="s">
        <v>926</v>
      </c>
      <c r="B3" s="6" t="n">
        <v>753321</v>
      </c>
      <c r="C3" s="6" t="n">
        <v>742722</v>
      </c>
      <c r="D3" s="6" t="n">
        <v>670176</v>
      </c>
    </row>
    <row r="4" spans="1:4">
      <c r="A4" s="4" t="s">
        <v>927</v>
      </c>
      <c r="B4" s="5" t="n">
        <v>-29863</v>
      </c>
      <c r="C4" s="5" t="n">
        <v>-39192</v>
      </c>
      <c r="D4" s="5" t="n">
        <v>-65768</v>
      </c>
    </row>
    <row r="5" spans="1:4">
      <c r="A5" s="4" t="s">
        <v>928</v>
      </c>
    </row>
    <row r="6" spans="1:4">
      <c r="A6" s="4" t="s">
        <v>926</v>
      </c>
      <c r="B6" s="5" t="n">
        <v>29900</v>
      </c>
      <c r="C6" s="5" t="n">
        <v>39200</v>
      </c>
      <c r="D6" s="5" t="n">
        <v>65800</v>
      </c>
    </row>
    <row r="7" spans="1:4">
      <c r="A7" s="4" t="s">
        <v>927</v>
      </c>
      <c r="B7" s="5" t="n">
        <v>-29900</v>
      </c>
      <c r="C7" s="5" t="n">
        <v>-39200</v>
      </c>
      <c r="D7" s="5" t="n">
        <v>-65800</v>
      </c>
    </row>
    <row r="8" spans="1:4">
      <c r="A8" s="4" t="s">
        <v>929</v>
      </c>
    </row>
    <row r="9" spans="1:4">
      <c r="A9" s="4" t="s">
        <v>927</v>
      </c>
      <c r="B9" s="5" t="n">
        <v>41500</v>
      </c>
      <c r="C9" s="5" t="n">
        <v>48600</v>
      </c>
      <c r="D9" s="5" t="n">
        <v>69000</v>
      </c>
    </row>
    <row r="10" spans="1:4">
      <c r="A10" s="4" t="s">
        <v>930</v>
      </c>
    </row>
    <row r="11" spans="1:4">
      <c r="A11" s="4" t="s">
        <v>927</v>
      </c>
      <c r="B11" s="5" t="n">
        <v>11600</v>
      </c>
      <c r="C11" s="5" t="n">
        <v>9400</v>
      </c>
      <c r="D11" s="5" t="n">
        <v>3200</v>
      </c>
    </row>
    <row r="12" spans="1:4">
      <c r="A12" s="4" t="s">
        <v>931</v>
      </c>
    </row>
    <row r="13" spans="1:4">
      <c r="A13" s="4" t="s">
        <v>927</v>
      </c>
      <c r="B13" s="5" t="n">
        <v>-9500</v>
      </c>
      <c r="C13" s="5" t="n">
        <v>-48300</v>
      </c>
      <c r="D13" s="5" t="n">
        <v>-45000</v>
      </c>
    </row>
    <row r="14" spans="1:4">
      <c r="A14" s="4" t="s">
        <v>932</v>
      </c>
    </row>
    <row r="15" spans="1:4">
      <c r="A15" s="4" t="s">
        <v>927</v>
      </c>
      <c r="B15" s="5" t="n">
        <v>36700</v>
      </c>
      <c r="C15" s="5" t="n">
        <v>35600</v>
      </c>
      <c r="D15" s="5" t="n">
        <v>25300</v>
      </c>
    </row>
    <row r="16" spans="1:4">
      <c r="A16" s="4" t="s">
        <v>933</v>
      </c>
      <c r="B16" s="5" t="n">
        <v>37500</v>
      </c>
      <c r="C16" s="5" t="n">
        <v>36000</v>
      </c>
      <c r="D16" s="5" t="n">
        <v>25000</v>
      </c>
    </row>
    <row r="17" spans="1:4">
      <c r="A17" s="4" t="s">
        <v>934</v>
      </c>
    </row>
    <row r="18" spans="1:4">
      <c r="A18" s="4" t="s">
        <v>927</v>
      </c>
      <c r="B18" s="5" t="n">
        <v>-83000</v>
      </c>
      <c r="C18" s="5" t="n">
        <v>-52300</v>
      </c>
      <c r="D18" s="5" t="n">
        <v>-56000</v>
      </c>
    </row>
    <row r="19" spans="1:4">
      <c r="A19" s="4" t="s">
        <v>935</v>
      </c>
    </row>
    <row r="20" spans="1:4">
      <c r="A20" s="4" t="s">
        <v>927</v>
      </c>
      <c r="B20" s="5" t="n">
        <v>-1500</v>
      </c>
      <c r="C20" s="5" t="n">
        <v>1900</v>
      </c>
      <c r="D20" s="5" t="n">
        <v>1800</v>
      </c>
    </row>
    <row r="21" spans="1:4">
      <c r="A21" s="4" t="s">
        <v>936</v>
      </c>
    </row>
    <row r="22" spans="1:4">
      <c r="A22" s="4" t="s">
        <v>927</v>
      </c>
      <c r="B22" s="5" t="n">
        <v>7500</v>
      </c>
      <c r="C22" s="5" t="n">
        <v>8700</v>
      </c>
      <c r="D22" s="5" t="n">
        <v>300</v>
      </c>
    </row>
    <row r="23" spans="1:4">
      <c r="A23" s="4" t="s">
        <v>937</v>
      </c>
    </row>
    <row r="24" spans="1:4">
      <c r="A24" s="4" t="s">
        <v>927</v>
      </c>
      <c r="B24" s="5" t="n">
        <v>9800</v>
      </c>
      <c r="C24" s="5" t="n">
        <v>400</v>
      </c>
      <c r="D24" s="5" t="n">
        <v>1700</v>
      </c>
    </row>
    <row r="25" spans="1:4">
      <c r="A25" s="4" t="s">
        <v>938</v>
      </c>
    </row>
    <row r="26" spans="1:4">
      <c r="A26" s="4" t="s">
        <v>927</v>
      </c>
      <c r="B26" s="5" t="n">
        <v>3000</v>
      </c>
      <c r="C26" s="5" t="n">
        <v>6700</v>
      </c>
      <c r="D26" s="5" t="n">
        <v>1000</v>
      </c>
    </row>
    <row r="27" spans="1:4">
      <c r="A27" s="4" t="s">
        <v>939</v>
      </c>
    </row>
    <row r="28" spans="1:4">
      <c r="A28" s="4" t="s">
        <v>927</v>
      </c>
      <c r="B28" s="5" t="n">
        <v>12000</v>
      </c>
      <c r="C28" s="5" t="n">
        <v>10000</v>
      </c>
      <c r="D28" s="5" t="n">
        <v>6000</v>
      </c>
    </row>
    <row r="29" spans="1:4">
      <c r="A29" s="4" t="s">
        <v>940</v>
      </c>
    </row>
    <row r="30" spans="1:4">
      <c r="A30" s="4" t="s">
        <v>927</v>
      </c>
      <c r="B30" s="5" t="n">
        <v>-4800</v>
      </c>
      <c r="C30" s="5" t="n">
        <v>100</v>
      </c>
      <c r="D30" s="5" t="n">
        <v>1200</v>
      </c>
    </row>
    <row r="31" spans="1:4">
      <c r="A31" s="4" t="s">
        <v>941</v>
      </c>
    </row>
    <row r="32" spans="1:4">
      <c r="A32" s="4" t="s">
        <v>927</v>
      </c>
      <c r="B32" s="6" t="n">
        <v>-100</v>
      </c>
      <c r="C32" s="6" t="n">
        <v>-2000</v>
      </c>
      <c r="D32" s="6" t="n">
        <v>-2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33</v>
      </c>
      <c r="D1" s="2" t="s">
        <v>91</v>
      </c>
      <c r="E1" s="2" t="s">
        <v>521</v>
      </c>
    </row>
    <row r="2" spans="1:5">
      <c r="A2" s="3" t="s">
        <v>943</v>
      </c>
    </row>
    <row r="3" spans="1:5">
      <c r="A3" s="4" t="s">
        <v>944</v>
      </c>
      <c r="B3" s="6" t="n">
        <v>30020</v>
      </c>
      <c r="C3" s="6" t="n">
        <v>28415</v>
      </c>
      <c r="D3" s="6" t="n">
        <v>29962</v>
      </c>
      <c r="E3" s="6" t="n">
        <v>30411</v>
      </c>
    </row>
    <row r="4" spans="1:5">
      <c r="A4" s="4" t="s">
        <v>945</v>
      </c>
      <c r="B4" s="5" t="n">
        <v>22783</v>
      </c>
      <c r="C4" s="6" t="n">
        <v>21212</v>
      </c>
      <c r="D4" s="6" t="n">
        <v>22716</v>
      </c>
      <c r="E4" s="6" t="n">
        <v>23161</v>
      </c>
    </row>
    <row r="5" spans="1:5">
      <c r="A5" s="4" t="s">
        <v>946</v>
      </c>
    </row>
    <row r="6" spans="1:5">
      <c r="A6" s="3" t="s">
        <v>943</v>
      </c>
    </row>
    <row r="7" spans="1:5">
      <c r="A7" s="4" t="s">
        <v>944</v>
      </c>
      <c r="B7" s="5" t="n">
        <v>7300</v>
      </c>
    </row>
    <row r="8" spans="1:5">
      <c r="A8" s="4" t="s">
        <v>945</v>
      </c>
      <c r="B8" s="5" t="n">
        <v>6100</v>
      </c>
    </row>
    <row r="9" spans="1:5">
      <c r="A9" s="4" t="s">
        <v>947</v>
      </c>
    </row>
    <row r="10" spans="1:5">
      <c r="A10" s="3" t="s">
        <v>943</v>
      </c>
    </row>
    <row r="11" spans="1:5">
      <c r="A11" s="4" t="s">
        <v>944</v>
      </c>
      <c r="B11" s="5" t="n">
        <v>12200</v>
      </c>
    </row>
    <row r="12" spans="1:5">
      <c r="A12" s="4" t="s">
        <v>945</v>
      </c>
      <c r="B12" s="5" t="n">
        <v>7400</v>
      </c>
    </row>
    <row r="13" spans="1:5">
      <c r="A13" s="4" t="s">
        <v>948</v>
      </c>
    </row>
    <row r="14" spans="1:5">
      <c r="A14" s="3" t="s">
        <v>943</v>
      </c>
    </row>
    <row r="15" spans="1:5">
      <c r="A15" s="4" t="s">
        <v>944</v>
      </c>
      <c r="B15" s="5" t="n">
        <v>10500</v>
      </c>
    </row>
    <row r="16" spans="1:5">
      <c r="A16" s="4" t="s">
        <v>945</v>
      </c>
      <c r="B16" s="6" t="n">
        <v>9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91</v>
      </c>
    </row>
    <row r="3" spans="1:4">
      <c r="A3" s="3" t="s">
        <v>943</v>
      </c>
    </row>
    <row r="4" spans="1:4">
      <c r="A4" s="4" t="s">
        <v>950</v>
      </c>
      <c r="B4" s="6" t="n">
        <v>28415</v>
      </c>
      <c r="C4" s="6" t="n">
        <v>29962</v>
      </c>
      <c r="D4" s="6" t="n">
        <v>30411</v>
      </c>
    </row>
    <row r="5" spans="1:4">
      <c r="A5" s="4" t="s">
        <v>951</v>
      </c>
      <c r="B5" s="5" t="n">
        <v>3059</v>
      </c>
      <c r="C5" s="5" t="n">
        <v>126</v>
      </c>
      <c r="D5" s="5" t="n">
        <v>1483</v>
      </c>
    </row>
    <row r="6" spans="1:4">
      <c r="A6" s="4" t="s">
        <v>952</v>
      </c>
      <c r="B6" s="5" t="n">
        <v>-1454</v>
      </c>
      <c r="C6" s="5" t="n">
        <v>-1673</v>
      </c>
      <c r="D6" s="5" t="n">
        <v>-1932</v>
      </c>
    </row>
    <row r="7" spans="1:4">
      <c r="A7" s="4" t="s">
        <v>953</v>
      </c>
      <c r="B7" s="5" t="n">
        <v>30020</v>
      </c>
      <c r="C7" s="5" t="n">
        <v>28415</v>
      </c>
      <c r="D7" s="5" t="n">
        <v>29962</v>
      </c>
    </row>
    <row r="8" spans="1:4">
      <c r="A8" s="4" t="s">
        <v>954</v>
      </c>
      <c r="B8" s="5" t="n">
        <v>21212</v>
      </c>
      <c r="C8" s="5" t="n">
        <v>22716</v>
      </c>
      <c r="D8" s="5" t="n">
        <v>23161</v>
      </c>
    </row>
    <row r="9" spans="1:4">
      <c r="A9" s="4" t="s">
        <v>955</v>
      </c>
      <c r="B9" s="5" t="n">
        <v>2877</v>
      </c>
      <c r="C9" s="5" t="n">
        <v>0</v>
      </c>
      <c r="D9" s="5" t="n">
        <v>1380</v>
      </c>
    </row>
    <row r="10" spans="1:4">
      <c r="A10" s="4" t="s">
        <v>956</v>
      </c>
      <c r="B10" s="5" t="n">
        <v>-1306</v>
      </c>
      <c r="C10" s="5" t="n">
        <v>-1504</v>
      </c>
      <c r="D10" s="5" t="n">
        <v>-1825</v>
      </c>
    </row>
    <row r="11" spans="1:4">
      <c r="A11" s="4" t="s">
        <v>957</v>
      </c>
      <c r="B11" s="5" t="n">
        <v>22783</v>
      </c>
      <c r="C11" s="5" t="n">
        <v>21212</v>
      </c>
      <c r="D11" s="5" t="n">
        <v>22716</v>
      </c>
    </row>
    <row r="12" spans="1:4">
      <c r="A12" s="4" t="s">
        <v>958</v>
      </c>
    </row>
    <row r="13" spans="1:4">
      <c r="A13" s="3" t="s">
        <v>943</v>
      </c>
    </row>
    <row r="14" spans="1:4">
      <c r="A14" s="4" t="s">
        <v>950</v>
      </c>
      <c r="B14" s="5" t="n">
        <v>7577</v>
      </c>
      <c r="C14" s="5" t="n">
        <v>7847</v>
      </c>
      <c r="D14" s="5" t="n">
        <v>8024</v>
      </c>
    </row>
    <row r="15" spans="1:4">
      <c r="A15" s="4" t="s">
        <v>951</v>
      </c>
      <c r="B15" s="5" t="n">
        <v>0</v>
      </c>
      <c r="C15" s="5" t="n">
        <v>0</v>
      </c>
      <c r="D15" s="5" t="n">
        <v>-77</v>
      </c>
    </row>
    <row r="16" spans="1:4">
      <c r="A16" s="4" t="s">
        <v>952</v>
      </c>
      <c r="B16" s="5" t="n">
        <v>-249</v>
      </c>
      <c r="C16" s="5" t="n">
        <v>-270</v>
      </c>
      <c r="D16" s="5" t="n">
        <v>-254</v>
      </c>
    </row>
    <row r="17" spans="1:4">
      <c r="A17" s="4" t="s">
        <v>953</v>
      </c>
      <c r="B17" s="5" t="n">
        <v>7328</v>
      </c>
      <c r="C17" s="5" t="n">
        <v>7577</v>
      </c>
      <c r="D17" s="5" t="n">
        <v>7847</v>
      </c>
    </row>
    <row r="18" spans="1:4">
      <c r="A18" s="4" t="s">
        <v>954</v>
      </c>
      <c r="B18" s="5" t="n">
        <v>6346</v>
      </c>
      <c r="C18" s="5" t="n">
        <v>6615</v>
      </c>
      <c r="D18" s="5" t="n">
        <v>6793</v>
      </c>
    </row>
    <row r="19" spans="1:4">
      <c r="A19" s="4" t="s">
        <v>955</v>
      </c>
      <c r="B19" s="5" t="n">
        <v>0</v>
      </c>
      <c r="C19" s="5" t="n">
        <v>0</v>
      </c>
      <c r="D19" s="5" t="n">
        <v>77</v>
      </c>
    </row>
    <row r="20" spans="1:4">
      <c r="A20" s="4" t="s">
        <v>956</v>
      </c>
      <c r="B20" s="5" t="n">
        <v>-249</v>
      </c>
      <c r="C20" s="5" t="n">
        <v>-269</v>
      </c>
      <c r="D20" s="5" t="n">
        <v>-255</v>
      </c>
    </row>
    <row r="21" spans="1:4">
      <c r="A21" s="4" t="s">
        <v>957</v>
      </c>
      <c r="B21" s="5" t="n">
        <v>6097</v>
      </c>
      <c r="C21" s="5" t="n">
        <v>6346</v>
      </c>
      <c r="D21" s="5" t="n">
        <v>6615</v>
      </c>
    </row>
    <row r="22" spans="1:4">
      <c r="A22" s="4" t="s">
        <v>959</v>
      </c>
    </row>
    <row r="23" spans="1:4">
      <c r="A23" s="3" t="s">
        <v>943</v>
      </c>
    </row>
    <row r="24" spans="1:4">
      <c r="A24" s="4" t="s">
        <v>950</v>
      </c>
      <c r="B24" s="5" t="n">
        <v>20838</v>
      </c>
      <c r="C24" s="5" t="n">
        <v>22115</v>
      </c>
      <c r="D24" s="5" t="n">
        <v>22387</v>
      </c>
    </row>
    <row r="25" spans="1:4">
      <c r="A25" s="4" t="s">
        <v>951</v>
      </c>
      <c r="B25" s="5" t="n">
        <v>3059</v>
      </c>
      <c r="C25" s="5" t="n">
        <v>126</v>
      </c>
      <c r="D25" s="5" t="n">
        <v>1406</v>
      </c>
    </row>
    <row r="26" spans="1:4">
      <c r="A26" s="4" t="s">
        <v>952</v>
      </c>
      <c r="B26" s="5" t="n">
        <v>-1205</v>
      </c>
      <c r="C26" s="5" t="n">
        <v>-1403</v>
      </c>
      <c r="D26" s="5" t="n">
        <v>-1678</v>
      </c>
    </row>
    <row r="27" spans="1:4">
      <c r="A27" s="4" t="s">
        <v>953</v>
      </c>
      <c r="B27" s="5" t="n">
        <v>22692</v>
      </c>
      <c r="C27" s="5" t="n">
        <v>20838</v>
      </c>
      <c r="D27" s="5" t="n">
        <v>22115</v>
      </c>
    </row>
    <row r="28" spans="1:4">
      <c r="A28" s="4" t="s">
        <v>954</v>
      </c>
      <c r="B28" s="5" t="n">
        <v>14866</v>
      </c>
      <c r="C28" s="5" t="n">
        <v>16101</v>
      </c>
      <c r="D28" s="5" t="n">
        <v>16368</v>
      </c>
    </row>
    <row r="29" spans="1:4">
      <c r="A29" s="4" t="s">
        <v>955</v>
      </c>
      <c r="B29" s="5" t="n">
        <v>2877</v>
      </c>
      <c r="C29" s="5" t="n">
        <v>0</v>
      </c>
      <c r="D29" s="5" t="n">
        <v>1303</v>
      </c>
    </row>
    <row r="30" spans="1:4">
      <c r="A30" s="4" t="s">
        <v>956</v>
      </c>
      <c r="B30" s="5" t="n">
        <v>-1057</v>
      </c>
      <c r="C30" s="5" t="n">
        <v>-1235</v>
      </c>
      <c r="D30" s="5" t="n">
        <v>-1570</v>
      </c>
    </row>
    <row r="31" spans="1:4">
      <c r="A31" s="4" t="s">
        <v>957</v>
      </c>
      <c r="B31" s="6" t="n">
        <v>16686</v>
      </c>
      <c r="C31" s="6" t="n">
        <v>14866</v>
      </c>
      <c r="D31" s="6" t="n">
        <v>161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0</v>
      </c>
      <c r="B1" s="2" t="s">
        <v>621</v>
      </c>
      <c r="C1" s="2" t="s">
        <v>961</v>
      </c>
      <c r="D1" s="2" t="s">
        <v>962</v>
      </c>
      <c r="E1" s="2" t="s">
        <v>963</v>
      </c>
      <c r="F1" s="2" t="s">
        <v>964</v>
      </c>
      <c r="G1" s="2" t="s">
        <v>965</v>
      </c>
      <c r="H1" s="2" t="s">
        <v>966</v>
      </c>
      <c r="I1" s="2" t="s">
        <v>967</v>
      </c>
      <c r="J1" s="2" t="s">
        <v>968</v>
      </c>
      <c r="K1" s="2" t="s">
        <v>969</v>
      </c>
    </row>
    <row r="2" spans="1:11">
      <c r="A2" s="3" t="s">
        <v>970</v>
      </c>
    </row>
    <row r="3" spans="1:11">
      <c r="A3" s="4" t="s">
        <v>971</v>
      </c>
      <c r="B3" s="6" t="n">
        <v>10921712000</v>
      </c>
    </row>
    <row r="4" spans="1:11">
      <c r="A4" s="4" t="s">
        <v>972</v>
      </c>
      <c r="B4" s="5" t="n">
        <v>8066344000</v>
      </c>
    </row>
    <row r="5" spans="1:11">
      <c r="A5" s="4" t="s">
        <v>973</v>
      </c>
      <c r="B5" s="5" t="n">
        <v>3216999000</v>
      </c>
    </row>
    <row r="6" spans="1:11">
      <c r="A6" s="4" t="s">
        <v>974</v>
      </c>
      <c r="B6" s="5" t="n">
        <v>3893868000</v>
      </c>
      <c r="C6" s="6" t="n">
        <v>3771240000</v>
      </c>
    </row>
    <row r="7" spans="1:11">
      <c r="A7" s="4" t="s">
        <v>975</v>
      </c>
    </row>
    <row r="8" spans="1:11">
      <c r="A8" s="3" t="s">
        <v>970</v>
      </c>
    </row>
    <row r="9" spans="1:11">
      <c r="A9" s="4" t="s">
        <v>971</v>
      </c>
      <c r="B9" s="5" t="n">
        <v>846017000</v>
      </c>
      <c r="C9" s="5" t="n">
        <v>848413000</v>
      </c>
      <c r="D9" s="6" t="n">
        <v>853401000</v>
      </c>
      <c r="E9" s="6" t="n">
        <v>857960000</v>
      </c>
      <c r="F9" s="6" t="n">
        <v>869927000</v>
      </c>
      <c r="G9" s="6" t="n">
        <v>870057000</v>
      </c>
      <c r="H9" s="6" t="n">
        <v>883590000</v>
      </c>
      <c r="I9" s="6" t="n">
        <v>916691000</v>
      </c>
      <c r="J9" s="6" t="n">
        <v>941972000</v>
      </c>
      <c r="K9" s="6" t="n">
        <v>920143000</v>
      </c>
    </row>
    <row r="10" spans="1:11">
      <c r="A10" s="4" t="s">
        <v>976</v>
      </c>
      <c r="B10" s="6" t="n">
        <v>34771000</v>
      </c>
    </row>
    <row r="11" spans="1:11">
      <c r="A11" s="4" t="s">
        <v>977</v>
      </c>
      <c r="B11" s="5" t="n">
        <v>85707</v>
      </c>
    </row>
    <row r="12" spans="1:11">
      <c r="A12" s="4" t="s">
        <v>972</v>
      </c>
      <c r="B12" s="6" t="n">
        <v>791281000</v>
      </c>
      <c r="C12" s="5" t="n">
        <v>784713000</v>
      </c>
      <c r="D12" s="5" t="n">
        <v>775885000</v>
      </c>
      <c r="E12" s="5" t="n">
        <v>760589000</v>
      </c>
      <c r="F12" s="5" t="n">
        <v>736100000</v>
      </c>
      <c r="G12" s="5" t="n">
        <v>695249000</v>
      </c>
      <c r="H12" s="5" t="n">
        <v>634902000</v>
      </c>
      <c r="I12" s="5" t="n">
        <v>540982000</v>
      </c>
      <c r="J12" s="5" t="n">
        <v>442417000</v>
      </c>
      <c r="K12" s="5" t="n">
        <v>277275000</v>
      </c>
    </row>
    <row r="13" spans="1:11">
      <c r="A13" s="4" t="s">
        <v>978</v>
      </c>
    </row>
    <row r="14" spans="1:11">
      <c r="A14" s="3" t="s">
        <v>970</v>
      </c>
    </row>
    <row r="15" spans="1:11">
      <c r="A15" s="4" t="s">
        <v>971</v>
      </c>
      <c r="B15" s="5" t="n">
        <v>904561000</v>
      </c>
      <c r="C15" s="5" t="n">
        <v>907074000</v>
      </c>
      <c r="D15" s="5" t="n">
        <v>915131000</v>
      </c>
      <c r="E15" s="5" t="n">
        <v>922404000</v>
      </c>
      <c r="F15" s="5" t="n">
        <v>943118000</v>
      </c>
      <c r="G15" s="5" t="n">
        <v>956600000</v>
      </c>
      <c r="H15" s="5" t="n">
        <v>977959000</v>
      </c>
      <c r="I15" s="5" t="n">
        <v>973742000</v>
      </c>
      <c r="J15" s="5" t="n">
        <v>950114000</v>
      </c>
    </row>
    <row r="16" spans="1:11">
      <c r="A16" s="4" t="s">
        <v>976</v>
      </c>
      <c r="B16" s="6" t="n">
        <v>42224000</v>
      </c>
    </row>
    <row r="17" spans="1:11">
      <c r="A17" s="4" t="s">
        <v>977</v>
      </c>
      <c r="B17" s="5" t="n">
        <v>94400</v>
      </c>
    </row>
    <row r="18" spans="1:11">
      <c r="A18" s="4" t="s">
        <v>972</v>
      </c>
      <c r="B18" s="6" t="n">
        <v>846386000</v>
      </c>
      <c r="C18" s="5" t="n">
        <v>835532000</v>
      </c>
      <c r="D18" s="5" t="n">
        <v>823770000</v>
      </c>
      <c r="E18" s="5" t="n">
        <v>803773000</v>
      </c>
      <c r="F18" s="5" t="n">
        <v>773536000</v>
      </c>
      <c r="G18" s="5" t="n">
        <v>704895000</v>
      </c>
      <c r="H18" s="5" t="n">
        <v>625229000</v>
      </c>
      <c r="I18" s="5" t="n">
        <v>509910000</v>
      </c>
      <c r="J18" s="5" t="n">
        <v>328826000</v>
      </c>
    </row>
    <row r="19" spans="1:11">
      <c r="A19" s="4" t="s">
        <v>979</v>
      </c>
    </row>
    <row r="20" spans="1:11">
      <c r="A20" s="3" t="s">
        <v>970</v>
      </c>
    </row>
    <row r="21" spans="1:11">
      <c r="A21" s="4" t="s">
        <v>971</v>
      </c>
      <c r="B21" s="5" t="n">
        <v>1013115000</v>
      </c>
      <c r="C21" s="5" t="n">
        <v>1019351000</v>
      </c>
      <c r="D21" s="5" t="n">
        <v>1023726000</v>
      </c>
      <c r="E21" s="5" t="n">
        <v>1033518000</v>
      </c>
      <c r="F21" s="5" t="n">
        <v>1056107000</v>
      </c>
      <c r="G21" s="5" t="n">
        <v>1062233000</v>
      </c>
      <c r="H21" s="5" t="n">
        <v>1061667000</v>
      </c>
      <c r="I21" s="5" t="n">
        <v>1042576000</v>
      </c>
    </row>
    <row r="22" spans="1:11">
      <c r="A22" s="4" t="s">
        <v>976</v>
      </c>
      <c r="B22" s="6" t="n">
        <v>50251000</v>
      </c>
    </row>
    <row r="23" spans="1:11">
      <c r="A23" s="4" t="s">
        <v>977</v>
      </c>
      <c r="B23" s="5" t="n">
        <v>104677</v>
      </c>
    </row>
    <row r="24" spans="1:11">
      <c r="A24" s="4" t="s">
        <v>972</v>
      </c>
      <c r="B24" s="6" t="n">
        <v>940626000</v>
      </c>
      <c r="C24" s="5" t="n">
        <v>924111000</v>
      </c>
      <c r="D24" s="5" t="n">
        <v>901801000</v>
      </c>
      <c r="E24" s="5" t="n">
        <v>852202000</v>
      </c>
      <c r="F24" s="5" t="n">
        <v>782655000</v>
      </c>
      <c r="G24" s="5" t="n">
        <v>692730000</v>
      </c>
      <c r="H24" s="5" t="n">
        <v>585867000</v>
      </c>
      <c r="I24" s="5" t="n">
        <v>391944000</v>
      </c>
    </row>
    <row r="25" spans="1:11">
      <c r="A25" s="4" t="s">
        <v>980</v>
      </c>
    </row>
    <row r="26" spans="1:11">
      <c r="A26" s="3" t="s">
        <v>970</v>
      </c>
    </row>
    <row r="27" spans="1:11">
      <c r="A27" s="4" t="s">
        <v>971</v>
      </c>
      <c r="B27" s="5" t="n">
        <v>973411000</v>
      </c>
      <c r="C27" s="5" t="n">
        <v>973644000</v>
      </c>
      <c r="D27" s="5" t="n">
        <v>973089000</v>
      </c>
      <c r="E27" s="5" t="n">
        <v>998028000</v>
      </c>
      <c r="F27" s="5" t="n">
        <v>1020655000</v>
      </c>
      <c r="G27" s="5" t="n">
        <v>1071290000</v>
      </c>
      <c r="H27" s="5" t="n">
        <v>1065437000</v>
      </c>
    </row>
    <row r="28" spans="1:11">
      <c r="A28" s="4" t="s">
        <v>976</v>
      </c>
      <c r="B28" s="6" t="n">
        <v>66071000</v>
      </c>
    </row>
    <row r="29" spans="1:11">
      <c r="A29" s="4" t="s">
        <v>977</v>
      </c>
      <c r="B29" s="5" t="n">
        <v>103949</v>
      </c>
    </row>
    <row r="30" spans="1:11">
      <c r="A30" s="4" t="s">
        <v>972</v>
      </c>
      <c r="B30" s="6" t="n">
        <v>879372000</v>
      </c>
      <c r="C30" s="5" t="n">
        <v>856195000</v>
      </c>
      <c r="D30" s="5" t="n">
        <v>810135000</v>
      </c>
      <c r="E30" s="5" t="n">
        <v>743742000</v>
      </c>
      <c r="F30" s="5" t="n">
        <v>651544000</v>
      </c>
      <c r="G30" s="5" t="n">
        <v>555819000</v>
      </c>
      <c r="H30" s="5" t="n">
        <v>378067000</v>
      </c>
    </row>
    <row r="31" spans="1:11">
      <c r="A31" s="4" t="s">
        <v>981</v>
      </c>
    </row>
    <row r="32" spans="1:11">
      <c r="A32" s="3" t="s">
        <v>970</v>
      </c>
    </row>
    <row r="33" spans="1:11">
      <c r="A33" s="4" t="s">
        <v>971</v>
      </c>
      <c r="B33" s="5" t="n">
        <v>987763000</v>
      </c>
      <c r="C33" s="5" t="n">
        <v>1002316000</v>
      </c>
      <c r="D33" s="5" t="n">
        <v>1021007000</v>
      </c>
      <c r="E33" s="5" t="n">
        <v>1047230000</v>
      </c>
      <c r="F33" s="5" t="n">
        <v>1062045000</v>
      </c>
      <c r="G33" s="5" t="n">
        <v>1044142000</v>
      </c>
    </row>
    <row r="34" spans="1:11">
      <c r="A34" s="4" t="s">
        <v>976</v>
      </c>
      <c r="B34" s="6" t="n">
        <v>86250000</v>
      </c>
    </row>
    <row r="35" spans="1:11">
      <c r="A35" s="4" t="s">
        <v>977</v>
      </c>
      <c r="B35" s="5" t="n">
        <v>91084</v>
      </c>
    </row>
    <row r="36" spans="1:11">
      <c r="A36" s="4" t="s">
        <v>972</v>
      </c>
      <c r="B36" s="6" t="n">
        <v>872331000</v>
      </c>
      <c r="C36" s="5" t="n">
        <v>833823000</v>
      </c>
      <c r="D36" s="5" t="n">
        <v>748758000</v>
      </c>
      <c r="E36" s="5" t="n">
        <v>644475000</v>
      </c>
      <c r="F36" s="5" t="n">
        <v>518872000</v>
      </c>
      <c r="G36" s="5" t="n">
        <v>335956000</v>
      </c>
    </row>
    <row r="37" spans="1:11">
      <c r="A37" s="4" t="s">
        <v>982</v>
      </c>
    </row>
    <row r="38" spans="1:11">
      <c r="A38" s="3" t="s">
        <v>970</v>
      </c>
    </row>
    <row r="39" spans="1:11">
      <c r="A39" s="4" t="s">
        <v>971</v>
      </c>
      <c r="B39" s="5" t="n">
        <v>1104218000</v>
      </c>
      <c r="C39" s="5" t="n">
        <v>1124014000</v>
      </c>
      <c r="D39" s="5" t="n">
        <v>1146990000</v>
      </c>
      <c r="E39" s="5" t="n">
        <v>1133798000</v>
      </c>
      <c r="F39" s="5" t="n">
        <v>1107513000</v>
      </c>
    </row>
    <row r="40" spans="1:11">
      <c r="A40" s="4" t="s">
        <v>976</v>
      </c>
      <c r="B40" s="6" t="n">
        <v>117760000</v>
      </c>
    </row>
    <row r="41" spans="1:11">
      <c r="A41" s="4" t="s">
        <v>977</v>
      </c>
      <c r="B41" s="5" t="n">
        <v>94774</v>
      </c>
    </row>
    <row r="42" spans="1:11">
      <c r="A42" s="4" t="s">
        <v>972</v>
      </c>
      <c r="B42" s="6" t="n">
        <v>936425000</v>
      </c>
      <c r="C42" s="5" t="n">
        <v>855959000</v>
      </c>
      <c r="D42" s="5" t="n">
        <v>736154000</v>
      </c>
      <c r="E42" s="5" t="n">
        <v>614075000</v>
      </c>
      <c r="F42" s="5" t="n">
        <v>405898000</v>
      </c>
    </row>
    <row r="43" spans="1:11">
      <c r="A43" s="4" t="s">
        <v>983</v>
      </c>
    </row>
    <row r="44" spans="1:11">
      <c r="A44" s="3" t="s">
        <v>970</v>
      </c>
    </row>
    <row r="45" spans="1:11">
      <c r="A45" s="4" t="s">
        <v>971</v>
      </c>
      <c r="B45" s="5" t="n">
        <v>1138313000</v>
      </c>
      <c r="C45" s="5" t="n">
        <v>1144830000</v>
      </c>
      <c r="D45" s="5" t="n">
        <v>1130513000</v>
      </c>
      <c r="E45" s="5" t="n">
        <v>1114081000</v>
      </c>
    </row>
    <row r="46" spans="1:11">
      <c r="A46" s="4" t="s">
        <v>976</v>
      </c>
      <c r="B46" s="6" t="n">
        <v>175271000</v>
      </c>
    </row>
    <row r="47" spans="1:11">
      <c r="A47" s="4" t="s">
        <v>977</v>
      </c>
      <c r="B47" s="5" t="n">
        <v>93673</v>
      </c>
    </row>
    <row r="48" spans="1:11">
      <c r="A48" s="4" t="s">
        <v>972</v>
      </c>
      <c r="B48" s="6" t="n">
        <v>845868000</v>
      </c>
      <c r="C48" s="5" t="n">
        <v>725385000</v>
      </c>
      <c r="D48" s="5" t="n">
        <v>581203000</v>
      </c>
      <c r="E48" s="5" t="n">
        <v>376641000</v>
      </c>
    </row>
    <row r="49" spans="1:11">
      <c r="A49" s="4" t="s">
        <v>984</v>
      </c>
    </row>
    <row r="50" spans="1:11">
      <c r="A50" s="3" t="s">
        <v>970</v>
      </c>
    </row>
    <row r="51" spans="1:11">
      <c r="A51" s="4" t="s">
        <v>971</v>
      </c>
      <c r="B51" s="5" t="n">
        <v>1227142000</v>
      </c>
      <c r="C51" s="5" t="n">
        <v>1203634000</v>
      </c>
      <c r="D51" s="5" t="n">
        <v>1188608000</v>
      </c>
    </row>
    <row r="52" spans="1:11">
      <c r="A52" s="4" t="s">
        <v>976</v>
      </c>
      <c r="B52" s="6" t="n">
        <v>319825000</v>
      </c>
    </row>
    <row r="53" spans="1:11">
      <c r="A53" s="4" t="s">
        <v>977</v>
      </c>
      <c r="B53" s="5" t="n">
        <v>93724</v>
      </c>
    </row>
    <row r="54" spans="1:11">
      <c r="A54" s="4" t="s">
        <v>972</v>
      </c>
      <c r="B54" s="6" t="n">
        <v>764331000</v>
      </c>
      <c r="C54" s="5" t="n">
        <v>617958000</v>
      </c>
      <c r="D54" s="5" t="n">
        <v>387272000</v>
      </c>
    </row>
    <row r="55" spans="1:11">
      <c r="A55" s="4" t="s">
        <v>985</v>
      </c>
    </row>
    <row r="56" spans="1:11">
      <c r="A56" s="3" t="s">
        <v>970</v>
      </c>
    </row>
    <row r="57" spans="1:11">
      <c r="A57" s="4" t="s">
        <v>971</v>
      </c>
      <c r="B57" s="5" t="n">
        <v>1313372000</v>
      </c>
      <c r="C57" s="5" t="n">
        <v>1270110000</v>
      </c>
    </row>
    <row r="58" spans="1:11">
      <c r="A58" s="4" t="s">
        <v>976</v>
      </c>
      <c r="B58" s="6" t="n">
        <v>471978000</v>
      </c>
    </row>
    <row r="59" spans="1:11">
      <c r="A59" s="4" t="s">
        <v>977</v>
      </c>
      <c r="B59" s="5" t="n">
        <v>96426</v>
      </c>
    </row>
    <row r="60" spans="1:11">
      <c r="A60" s="4" t="s">
        <v>972</v>
      </c>
      <c r="B60" s="6" t="n">
        <v>678453000</v>
      </c>
      <c r="C60" s="5" t="n">
        <v>433440000</v>
      </c>
    </row>
    <row r="61" spans="1:11">
      <c r="A61" s="4" t="s">
        <v>986</v>
      </c>
    </row>
    <row r="62" spans="1:11">
      <c r="A62" s="3" t="s">
        <v>970</v>
      </c>
    </row>
    <row r="63" spans="1:11">
      <c r="A63" s="4" t="s">
        <v>971</v>
      </c>
      <c r="B63" s="5" t="n">
        <v>1413800000</v>
      </c>
    </row>
    <row r="64" spans="1:11">
      <c r="A64" s="4" t="s">
        <v>976</v>
      </c>
      <c r="B64" s="6" t="n">
        <v>677444000</v>
      </c>
    </row>
    <row r="65" spans="1:11">
      <c r="A65" s="4" t="s">
        <v>977</v>
      </c>
      <c r="B65" s="5" t="n">
        <v>96408</v>
      </c>
    </row>
    <row r="66" spans="1:11">
      <c r="A66" s="4" t="s">
        <v>972</v>
      </c>
      <c r="B66" s="6" t="n">
        <v>511271000</v>
      </c>
    </row>
    <row r="67" spans="1:11">
      <c r="A67" s="4" t="s">
        <v>987</v>
      </c>
    </row>
    <row r="68" spans="1:11">
      <c r="A68" s="3" t="s">
        <v>970</v>
      </c>
    </row>
    <row r="69" spans="1:11">
      <c r="A69" s="4" t="s">
        <v>973</v>
      </c>
      <c r="B69" s="5" t="n">
        <v>361631000</v>
      </c>
    </row>
    <row r="70" spans="1:11">
      <c r="A70" s="4" t="s">
        <v>988</v>
      </c>
    </row>
    <row r="71" spans="1:11">
      <c r="A71" s="3" t="s">
        <v>970</v>
      </c>
    </row>
    <row r="72" spans="1:11">
      <c r="A72" s="4" t="s">
        <v>971</v>
      </c>
      <c r="B72" s="5" t="n">
        <v>2361691000</v>
      </c>
    </row>
    <row r="73" spans="1:11">
      <c r="A73" s="4" t="s">
        <v>972</v>
      </c>
      <c r="B73" s="5" t="n">
        <v>1277379000</v>
      </c>
    </row>
    <row r="74" spans="1:11">
      <c r="A74" s="4" t="s">
        <v>973</v>
      </c>
      <c r="B74" s="5" t="n">
        <v>1175230000</v>
      </c>
    </row>
    <row r="75" spans="1:11">
      <c r="A75" s="4" t="s">
        <v>989</v>
      </c>
    </row>
    <row r="76" spans="1:11">
      <c r="A76" s="3" t="s">
        <v>970</v>
      </c>
    </row>
    <row r="77" spans="1:11">
      <c r="A77" s="4" t="s">
        <v>971</v>
      </c>
      <c r="B77" s="5" t="n">
        <v>1844096000</v>
      </c>
    </row>
    <row r="78" spans="1:11">
      <c r="A78" s="4" t="s">
        <v>972</v>
      </c>
      <c r="B78" s="5" t="n">
        <v>1216045000</v>
      </c>
    </row>
    <row r="79" spans="1:11">
      <c r="A79" s="4" t="s">
        <v>973</v>
      </c>
      <c r="B79" s="5" t="n">
        <v>873882000</v>
      </c>
    </row>
    <row r="80" spans="1:11">
      <c r="A80" s="4" t="s">
        <v>990</v>
      </c>
    </row>
    <row r="81" spans="1:11">
      <c r="A81" s="3" t="s">
        <v>970</v>
      </c>
    </row>
    <row r="82" spans="1:11">
      <c r="A82" s="4" t="s">
        <v>971</v>
      </c>
      <c r="B82" s="5" t="n">
        <v>2340518000</v>
      </c>
    </row>
    <row r="83" spans="1:11">
      <c r="A83" s="4" t="s">
        <v>972</v>
      </c>
      <c r="B83" s="5" t="n">
        <v>1812040000</v>
      </c>
    </row>
    <row r="84" spans="1:11">
      <c r="A84" s="4" t="s">
        <v>973</v>
      </c>
      <c r="B84" s="5" t="n">
        <v>532320000</v>
      </c>
    </row>
    <row r="85" spans="1:11">
      <c r="A85" s="4" t="s">
        <v>991</v>
      </c>
    </row>
    <row r="86" spans="1:11">
      <c r="A86" s="3" t="s">
        <v>970</v>
      </c>
    </row>
    <row r="87" spans="1:11">
      <c r="A87" s="4" t="s">
        <v>971</v>
      </c>
      <c r="B87" s="5" t="n">
        <v>499967000</v>
      </c>
    </row>
    <row r="88" spans="1:11">
      <c r="A88" s="4" t="s">
        <v>972</v>
      </c>
      <c r="B88" s="5" t="n">
        <v>422006000</v>
      </c>
    </row>
    <row r="89" spans="1:11">
      <c r="A89" s="4" t="s">
        <v>973</v>
      </c>
      <c r="B89" s="5" t="n">
        <v>85744000</v>
      </c>
    </row>
    <row r="90" spans="1:11">
      <c r="A90" s="4" t="s">
        <v>992</v>
      </c>
    </row>
    <row r="91" spans="1:11">
      <c r="A91" s="3" t="s">
        <v>970</v>
      </c>
    </row>
    <row r="92" spans="1:11">
      <c r="A92" s="4" t="s">
        <v>971</v>
      </c>
      <c r="B92" s="5" t="n">
        <v>1222005000</v>
      </c>
    </row>
    <row r="93" spans="1:11">
      <c r="A93" s="4" t="s">
        <v>972</v>
      </c>
      <c r="B93" s="5" t="n">
        <v>1163094000</v>
      </c>
    </row>
    <row r="94" spans="1:11">
      <c r="A94" s="4" t="s">
        <v>973</v>
      </c>
      <c r="B94" s="5" t="n">
        <v>58980000</v>
      </c>
    </row>
    <row r="95" spans="1:11">
      <c r="A95" s="4" t="s">
        <v>993</v>
      </c>
    </row>
    <row r="96" spans="1:11">
      <c r="A96" s="3" t="s">
        <v>970</v>
      </c>
    </row>
    <row r="97" spans="1:11">
      <c r="A97" s="4" t="s">
        <v>971</v>
      </c>
      <c r="B97" s="5" t="n">
        <v>203176000</v>
      </c>
      <c r="C97" s="5" t="n">
        <v>201568000</v>
      </c>
      <c r="D97" s="5" t="n">
        <v>205741000</v>
      </c>
      <c r="E97" s="5" t="n">
        <v>206387000</v>
      </c>
      <c r="F97" s="5" t="n">
        <v>211243000</v>
      </c>
      <c r="G97" s="5" t="n">
        <v>212947000</v>
      </c>
      <c r="H97" s="5" t="n">
        <v>223146000</v>
      </c>
      <c r="I97" s="5" t="n">
        <v>233530000</v>
      </c>
      <c r="J97" s="5" t="n">
        <v>241625000</v>
      </c>
      <c r="K97" s="5" t="n">
        <v>237913000</v>
      </c>
    </row>
    <row r="98" spans="1:11">
      <c r="A98" s="4" t="s">
        <v>976</v>
      </c>
      <c r="B98" s="6" t="n">
        <v>15951000</v>
      </c>
    </row>
    <row r="99" spans="1:11">
      <c r="A99" s="4" t="s">
        <v>977</v>
      </c>
      <c r="B99" s="5" t="n">
        <v>13873</v>
      </c>
    </row>
    <row r="100" spans="1:11">
      <c r="A100" s="4" t="s">
        <v>972</v>
      </c>
      <c r="B100" s="6" t="n">
        <v>183263000</v>
      </c>
      <c r="C100" s="5" t="n">
        <v>180621000</v>
      </c>
      <c r="D100" s="5" t="n">
        <v>176316000</v>
      </c>
      <c r="E100" s="5" t="n">
        <v>166767000</v>
      </c>
      <c r="F100" s="5" t="n">
        <v>151920000</v>
      </c>
      <c r="G100" s="5" t="n">
        <v>130554000</v>
      </c>
      <c r="H100" s="5" t="n">
        <v>103213000</v>
      </c>
      <c r="I100" s="5" t="n">
        <v>64970000</v>
      </c>
      <c r="J100" s="5" t="n">
        <v>37143000</v>
      </c>
      <c r="K100" s="5" t="n">
        <v>14346000</v>
      </c>
    </row>
    <row r="101" spans="1:11">
      <c r="A101" s="4" t="s">
        <v>994</v>
      </c>
    </row>
    <row r="102" spans="1:11">
      <c r="A102" s="3" t="s">
        <v>970</v>
      </c>
    </row>
    <row r="103" spans="1:11">
      <c r="A103" s="4" t="s">
        <v>971</v>
      </c>
      <c r="B103" s="5" t="n">
        <v>205125000</v>
      </c>
      <c r="C103" s="5" t="n">
        <v>208142000</v>
      </c>
      <c r="D103" s="5" t="n">
        <v>208611000</v>
      </c>
      <c r="E103" s="5" t="n">
        <v>212536000</v>
      </c>
      <c r="F103" s="5" t="n">
        <v>216992000</v>
      </c>
      <c r="G103" s="5" t="n">
        <v>210756000</v>
      </c>
      <c r="H103" s="5" t="n">
        <v>210109000</v>
      </c>
      <c r="I103" s="5" t="n">
        <v>213036000</v>
      </c>
      <c r="J103" s="5" t="n">
        <v>215946000</v>
      </c>
      <c r="K103" s="5" t="n">
        <v>197504000</v>
      </c>
    </row>
    <row r="104" spans="1:11">
      <c r="A104" s="4" t="s">
        <v>976</v>
      </c>
      <c r="B104" s="6" t="n">
        <v>18242000</v>
      </c>
    </row>
    <row r="105" spans="1:11">
      <c r="A105" s="4" t="s">
        <v>977</v>
      </c>
      <c r="B105" s="5" t="n">
        <v>12218</v>
      </c>
    </row>
    <row r="106" spans="1:11">
      <c r="A106" s="4" t="s">
        <v>972</v>
      </c>
      <c r="B106" s="6" t="n">
        <v>171205000</v>
      </c>
      <c r="C106" s="5" t="n">
        <v>167894000</v>
      </c>
      <c r="D106" s="5" t="n">
        <v>164336000</v>
      </c>
      <c r="E106" s="5" t="n">
        <v>160529000</v>
      </c>
      <c r="F106" s="5" t="n">
        <v>154726000</v>
      </c>
      <c r="G106" s="5" t="n">
        <v>145417000</v>
      </c>
      <c r="H106" s="5" t="n">
        <v>133116000</v>
      </c>
      <c r="I106" s="5" t="n">
        <v>117019000</v>
      </c>
      <c r="J106" s="5" t="n">
        <v>87299000</v>
      </c>
      <c r="K106" s="5" t="n">
        <v>37885000</v>
      </c>
    </row>
    <row r="107" spans="1:11">
      <c r="A107" s="4" t="s">
        <v>995</v>
      </c>
    </row>
    <row r="108" spans="1:11">
      <c r="A108" s="3" t="s">
        <v>970</v>
      </c>
    </row>
    <row r="109" spans="1:11">
      <c r="A109" s="4" t="s">
        <v>971</v>
      </c>
      <c r="B109" s="5" t="n">
        <v>161057000</v>
      </c>
      <c r="C109" s="5" t="n">
        <v>161300000</v>
      </c>
      <c r="D109" s="5" t="n">
        <v>161923000</v>
      </c>
      <c r="E109" s="5" t="n">
        <v>161251000</v>
      </c>
      <c r="F109" s="5" t="n">
        <v>162911000</v>
      </c>
      <c r="G109" s="5" t="n">
        <v>166682000</v>
      </c>
      <c r="H109" s="5" t="n">
        <v>169858000</v>
      </c>
      <c r="I109" s="5" t="n">
        <v>182724000</v>
      </c>
      <c r="J109" s="5" t="n">
        <v>191079000</v>
      </c>
      <c r="K109" s="5" t="n">
        <v>199541000</v>
      </c>
    </row>
    <row r="110" spans="1:11">
      <c r="A110" s="4" t="s">
        <v>976</v>
      </c>
      <c r="B110" s="6" t="n">
        <v>574000</v>
      </c>
    </row>
    <row r="111" spans="1:11">
      <c r="A111" s="4" t="s">
        <v>977</v>
      </c>
      <c r="B111" s="5" t="n">
        <v>24749</v>
      </c>
    </row>
    <row r="112" spans="1:11">
      <c r="A112" s="4" t="s">
        <v>972</v>
      </c>
      <c r="B112" s="6" t="n">
        <v>160456000</v>
      </c>
      <c r="C112" s="5" t="n">
        <v>160013000</v>
      </c>
      <c r="D112" s="5" t="n">
        <v>159723000</v>
      </c>
      <c r="E112" s="5" t="n">
        <v>158303000</v>
      </c>
      <c r="F112" s="5" t="n">
        <v>155560000</v>
      </c>
      <c r="G112" s="5" t="n">
        <v>149949000</v>
      </c>
      <c r="H112" s="5" t="n">
        <v>137564000</v>
      </c>
      <c r="I112" s="5" t="n">
        <v>113697000</v>
      </c>
      <c r="J112" s="5" t="n">
        <v>94406000</v>
      </c>
      <c r="K112" s="5" t="n">
        <v>63126000</v>
      </c>
    </row>
    <row r="113" spans="1:11">
      <c r="A113" s="4" t="s">
        <v>996</v>
      </c>
    </row>
    <row r="114" spans="1:11">
      <c r="A114" s="3" t="s">
        <v>970</v>
      </c>
    </row>
    <row r="115" spans="1:11">
      <c r="A115" s="4" t="s">
        <v>971</v>
      </c>
      <c r="B115" s="5" t="n">
        <v>44028000</v>
      </c>
      <c r="C115" s="5" t="n">
        <v>43933000</v>
      </c>
      <c r="D115" s="5" t="n">
        <v>44273000</v>
      </c>
      <c r="E115" s="5" t="n">
        <v>44299000</v>
      </c>
      <c r="F115" s="5" t="n">
        <v>44938000</v>
      </c>
      <c r="G115" s="5" t="n">
        <v>43553000</v>
      </c>
      <c r="H115" s="5" t="n">
        <v>43828000</v>
      </c>
      <c r="I115" s="5" t="n">
        <v>46645000</v>
      </c>
      <c r="J115" s="5" t="n">
        <v>51762000</v>
      </c>
      <c r="K115" s="5" t="n">
        <v>48535000</v>
      </c>
    </row>
    <row r="116" spans="1:11">
      <c r="A116" s="4" t="s">
        <v>976</v>
      </c>
      <c r="B116" s="6" t="n">
        <v>323000</v>
      </c>
    </row>
    <row r="117" spans="1:11">
      <c r="A117" s="4" t="s">
        <v>977</v>
      </c>
      <c r="B117" s="5" t="n">
        <v>3474</v>
      </c>
    </row>
    <row r="118" spans="1:11">
      <c r="A118" s="4" t="s">
        <v>972</v>
      </c>
      <c r="B118" s="6" t="n">
        <v>43596000</v>
      </c>
      <c r="C118" s="5" t="n">
        <v>43547000</v>
      </c>
      <c r="D118" s="5" t="n">
        <v>43448000</v>
      </c>
      <c r="E118" s="5" t="n">
        <v>43358000</v>
      </c>
      <c r="F118" s="5" t="n">
        <v>42895000</v>
      </c>
      <c r="G118" s="5" t="n">
        <v>40052000</v>
      </c>
      <c r="H118" s="5" t="n">
        <v>36073000</v>
      </c>
      <c r="I118" s="5" t="n">
        <v>32689000</v>
      </c>
      <c r="J118" s="5" t="n">
        <v>29612000</v>
      </c>
      <c r="K118" s="5" t="n">
        <v>18915000</v>
      </c>
    </row>
    <row r="119" spans="1:11">
      <c r="A119" s="4" t="s">
        <v>997</v>
      </c>
    </row>
    <row r="120" spans="1:11">
      <c r="A120" s="3" t="s">
        <v>970</v>
      </c>
    </row>
    <row r="121" spans="1:11">
      <c r="A121" s="4" t="s">
        <v>971</v>
      </c>
      <c r="B121" s="5" t="n">
        <v>80410000</v>
      </c>
      <c r="C121" s="5" t="n">
        <v>80416000</v>
      </c>
      <c r="D121" s="5" t="n">
        <v>80545000</v>
      </c>
      <c r="E121" s="5" t="n">
        <v>80558000</v>
      </c>
      <c r="F121" s="5" t="n">
        <v>80455000</v>
      </c>
      <c r="G121" s="5" t="n">
        <v>80774000</v>
      </c>
      <c r="H121" s="5" t="n">
        <v>82014000</v>
      </c>
      <c r="I121" s="5" t="n">
        <v>82025000</v>
      </c>
      <c r="J121" s="5" t="n">
        <v>82124000</v>
      </c>
      <c r="K121" s="5" t="n">
        <v>82619000</v>
      </c>
    </row>
    <row r="122" spans="1:11">
      <c r="A122" s="4" t="s">
        <v>976</v>
      </c>
      <c r="B122" s="6" t="n">
        <v>2000</v>
      </c>
    </row>
    <row r="123" spans="1:11">
      <c r="A123" s="4" t="s">
        <v>977</v>
      </c>
      <c r="B123" s="5" t="n">
        <v>7009</v>
      </c>
    </row>
    <row r="124" spans="1:11">
      <c r="A124" s="4" t="s">
        <v>972</v>
      </c>
      <c r="B124" s="6" t="n">
        <v>80393000</v>
      </c>
      <c r="C124" s="5" t="n">
        <v>80405000</v>
      </c>
      <c r="D124" s="5" t="n">
        <v>80509000</v>
      </c>
      <c r="E124" s="5" t="n">
        <v>80529000</v>
      </c>
      <c r="F124" s="5" t="n">
        <v>80352000</v>
      </c>
      <c r="G124" s="5" t="n">
        <v>80251000</v>
      </c>
      <c r="H124" s="5" t="n">
        <v>80894000</v>
      </c>
      <c r="I124" s="5" t="n">
        <v>80433000</v>
      </c>
      <c r="J124" s="5" t="n">
        <v>78695000</v>
      </c>
      <c r="K124" s="5" t="n">
        <v>59933000</v>
      </c>
    </row>
    <row r="125" spans="1:11">
      <c r="A125" s="4" t="s">
        <v>998</v>
      </c>
    </row>
    <row r="126" spans="1:11">
      <c r="A126" s="3" t="s">
        <v>970</v>
      </c>
    </row>
    <row r="127" spans="1:11">
      <c r="A127" s="4" t="s">
        <v>971</v>
      </c>
      <c r="B127" s="5" t="n">
        <v>206146000</v>
      </c>
      <c r="C127" s="5" t="n">
        <v>202394000</v>
      </c>
      <c r="D127" s="5" t="n">
        <v>208968000</v>
      </c>
      <c r="E127" s="5" t="n">
        <v>211619000</v>
      </c>
      <c r="F127" s="5" t="n">
        <v>222328000</v>
      </c>
      <c r="G127" s="5" t="n">
        <v>237154000</v>
      </c>
      <c r="H127" s="5" t="n">
        <v>242499000</v>
      </c>
      <c r="I127" s="5" t="n">
        <v>228680000</v>
      </c>
      <c r="J127" s="5" t="n">
        <v>215208000</v>
      </c>
    </row>
    <row r="128" spans="1:11">
      <c r="A128" s="4" t="s">
        <v>976</v>
      </c>
      <c r="B128" s="6" t="n">
        <v>18634000</v>
      </c>
    </row>
    <row r="129" spans="1:11">
      <c r="A129" s="4" t="s">
        <v>977</v>
      </c>
      <c r="B129" s="5" t="n">
        <v>12696</v>
      </c>
    </row>
    <row r="130" spans="1:11">
      <c r="A130" s="4" t="s">
        <v>972</v>
      </c>
      <c r="B130" s="6" t="n">
        <v>183988000</v>
      </c>
      <c r="C130" s="5" t="n">
        <v>178179000</v>
      </c>
      <c r="D130" s="5" t="n">
        <v>172394000</v>
      </c>
      <c r="E130" s="5" t="n">
        <v>161487000</v>
      </c>
      <c r="F130" s="5" t="n">
        <v>143360000</v>
      </c>
      <c r="G130" s="5" t="n">
        <v>113050000</v>
      </c>
      <c r="H130" s="5" t="n">
        <v>80018000</v>
      </c>
      <c r="I130" s="5" t="n">
        <v>46201000</v>
      </c>
      <c r="J130" s="5" t="n">
        <v>15726000</v>
      </c>
    </row>
    <row r="131" spans="1:11">
      <c r="A131" s="4" t="s">
        <v>999</v>
      </c>
    </row>
    <row r="132" spans="1:11">
      <c r="A132" s="3" t="s">
        <v>970</v>
      </c>
    </row>
    <row r="133" spans="1:11">
      <c r="A133" s="4" t="s">
        <v>971</v>
      </c>
      <c r="B133" s="5" t="n">
        <v>199539000</v>
      </c>
      <c r="C133" s="5" t="n">
        <v>204423000</v>
      </c>
      <c r="D133" s="5" t="n">
        <v>208155000</v>
      </c>
      <c r="E133" s="5" t="n">
        <v>212448000</v>
      </c>
      <c r="F133" s="5" t="n">
        <v>214916000</v>
      </c>
      <c r="G133" s="5" t="n">
        <v>211030000</v>
      </c>
      <c r="H133" s="5" t="n">
        <v>212815000</v>
      </c>
      <c r="I133" s="5" t="n">
        <v>214469000</v>
      </c>
      <c r="J133" s="5" t="n">
        <v>198371000</v>
      </c>
    </row>
    <row r="134" spans="1:11">
      <c r="A134" s="4" t="s">
        <v>976</v>
      </c>
      <c r="B134" s="6" t="n">
        <v>22614000</v>
      </c>
    </row>
    <row r="135" spans="1:11">
      <c r="A135" s="4" t="s">
        <v>977</v>
      </c>
      <c r="B135" s="5" t="n">
        <v>12185</v>
      </c>
    </row>
    <row r="136" spans="1:11">
      <c r="A136" s="4" t="s">
        <v>972</v>
      </c>
      <c r="B136" s="6" t="n">
        <v>165526000</v>
      </c>
      <c r="C136" s="5" t="n">
        <v>162796000</v>
      </c>
      <c r="D136" s="5" t="n">
        <v>158078000</v>
      </c>
      <c r="E136" s="5" t="n">
        <v>153795000</v>
      </c>
      <c r="F136" s="5" t="n">
        <v>149086000</v>
      </c>
      <c r="G136" s="5" t="n">
        <v>137184000</v>
      </c>
      <c r="H136" s="5" t="n">
        <v>122442000</v>
      </c>
      <c r="I136" s="5" t="n">
        <v>93281000</v>
      </c>
      <c r="J136" s="5" t="n">
        <v>46795000</v>
      </c>
    </row>
    <row r="137" spans="1:11">
      <c r="A137" s="4" t="s">
        <v>1000</v>
      </c>
    </row>
    <row r="138" spans="1:11">
      <c r="A138" s="3" t="s">
        <v>970</v>
      </c>
    </row>
    <row r="139" spans="1:11">
      <c r="A139" s="4" t="s">
        <v>971</v>
      </c>
      <c r="B139" s="5" t="n">
        <v>173080000</v>
      </c>
      <c r="C139" s="5" t="n">
        <v>173471000</v>
      </c>
      <c r="D139" s="5" t="n">
        <v>173157000</v>
      </c>
      <c r="E139" s="5" t="n">
        <v>172969000</v>
      </c>
      <c r="F139" s="5" t="n">
        <v>179854000</v>
      </c>
      <c r="G139" s="5" t="n">
        <v>181923000</v>
      </c>
      <c r="H139" s="5" t="n">
        <v>187778000</v>
      </c>
      <c r="I139" s="5" t="n">
        <v>189305000</v>
      </c>
      <c r="J139" s="5" t="n">
        <v>187562000</v>
      </c>
    </row>
    <row r="140" spans="1:11">
      <c r="A140" s="4" t="s">
        <v>976</v>
      </c>
      <c r="B140" s="6" t="n">
        <v>762000</v>
      </c>
    </row>
    <row r="141" spans="1:11">
      <c r="A141" s="4" t="s">
        <v>977</v>
      </c>
      <c r="B141" s="5" t="n">
        <v>25406</v>
      </c>
    </row>
    <row r="142" spans="1:11">
      <c r="A142" s="4" t="s">
        <v>972</v>
      </c>
      <c r="B142" s="6" t="n">
        <v>171693000</v>
      </c>
      <c r="C142" s="5" t="n">
        <v>169793000</v>
      </c>
      <c r="D142" s="5" t="n">
        <v>169100000</v>
      </c>
      <c r="E142" s="5" t="n">
        <v>167227000</v>
      </c>
      <c r="F142" s="5" t="n">
        <v>163513000</v>
      </c>
      <c r="G142" s="5" t="n">
        <v>146913000</v>
      </c>
      <c r="H142" s="5" t="n">
        <v>128015000</v>
      </c>
      <c r="I142" s="5" t="n">
        <v>99254000</v>
      </c>
      <c r="J142" s="5" t="n">
        <v>68098000</v>
      </c>
    </row>
    <row r="143" spans="1:11">
      <c r="A143" s="4" t="s">
        <v>1001</v>
      </c>
    </row>
    <row r="144" spans="1:11">
      <c r="A144" s="3" t="s">
        <v>970</v>
      </c>
    </row>
    <row r="145" spans="1:11">
      <c r="A145" s="4" t="s">
        <v>971</v>
      </c>
      <c r="B145" s="5" t="n">
        <v>40920000</v>
      </c>
      <c r="C145" s="5" t="n">
        <v>41197000</v>
      </c>
      <c r="D145" s="5" t="n">
        <v>41239000</v>
      </c>
      <c r="E145" s="5" t="n">
        <v>40581000</v>
      </c>
      <c r="F145" s="5" t="n">
        <v>40899000</v>
      </c>
      <c r="G145" s="5" t="n">
        <v>39915000</v>
      </c>
      <c r="H145" s="5" t="n">
        <v>42408000</v>
      </c>
      <c r="I145" s="5" t="n">
        <v>49285000</v>
      </c>
      <c r="J145" s="5" t="n">
        <v>53669000</v>
      </c>
    </row>
    <row r="146" spans="1:11">
      <c r="A146" s="4" t="s">
        <v>976</v>
      </c>
      <c r="B146" s="6" t="n">
        <v>381000</v>
      </c>
    </row>
    <row r="147" spans="1:11">
      <c r="A147" s="4" t="s">
        <v>977</v>
      </c>
      <c r="B147" s="5" t="n">
        <v>3918</v>
      </c>
    </row>
    <row r="148" spans="1:11">
      <c r="A148" s="4" t="s">
        <v>972</v>
      </c>
      <c r="B148" s="6" t="n">
        <v>40439000</v>
      </c>
      <c r="C148" s="5" t="n">
        <v>40395000</v>
      </c>
      <c r="D148" s="5" t="n">
        <v>40279000</v>
      </c>
      <c r="E148" s="5" t="n">
        <v>38900000</v>
      </c>
      <c r="F148" s="5" t="n">
        <v>37819000</v>
      </c>
      <c r="G148" s="5" t="n">
        <v>34705000</v>
      </c>
      <c r="H148" s="5" t="n">
        <v>31027000</v>
      </c>
      <c r="I148" s="5" t="n">
        <v>28131000</v>
      </c>
      <c r="J148" s="5" t="n">
        <v>20821000</v>
      </c>
    </row>
    <row r="149" spans="1:11">
      <c r="A149" s="4" t="s">
        <v>1002</v>
      </c>
    </row>
    <row r="150" spans="1:11">
      <c r="A150" s="3" t="s">
        <v>970</v>
      </c>
    </row>
    <row r="151" spans="1:11">
      <c r="A151" s="4" t="s">
        <v>971</v>
      </c>
      <c r="B151" s="5" t="n">
        <v>95142000</v>
      </c>
      <c r="C151" s="5" t="n">
        <v>95155000</v>
      </c>
      <c r="D151" s="5" t="n">
        <v>95178000</v>
      </c>
      <c r="E151" s="5" t="n">
        <v>95363000</v>
      </c>
      <c r="F151" s="5" t="n">
        <v>95530000</v>
      </c>
      <c r="G151" s="5" t="n">
        <v>96127000</v>
      </c>
      <c r="H151" s="5" t="n">
        <v>97386000</v>
      </c>
      <c r="I151" s="5" t="n">
        <v>96851000</v>
      </c>
      <c r="J151" s="5" t="n">
        <v>105647000</v>
      </c>
    </row>
    <row r="152" spans="1:11">
      <c r="A152" s="4" t="s">
        <v>976</v>
      </c>
      <c r="B152" s="6" t="n">
        <v>4000</v>
      </c>
    </row>
    <row r="153" spans="1:11">
      <c r="A153" s="4" t="s">
        <v>977</v>
      </c>
      <c r="B153" s="5" t="n">
        <v>7668</v>
      </c>
    </row>
    <row r="154" spans="1:11">
      <c r="A154" s="4" t="s">
        <v>972</v>
      </c>
      <c r="B154" s="6" t="n">
        <v>95138000</v>
      </c>
      <c r="C154" s="5" t="n">
        <v>95150000</v>
      </c>
      <c r="D154" s="5" t="n">
        <v>95156000</v>
      </c>
      <c r="E154" s="5" t="n">
        <v>95147000</v>
      </c>
      <c r="F154" s="5" t="n">
        <v>95270000</v>
      </c>
      <c r="G154" s="5" t="n">
        <v>95111000</v>
      </c>
      <c r="H154" s="5" t="n">
        <v>94602000</v>
      </c>
      <c r="I154" s="5" t="n">
        <v>91918000</v>
      </c>
      <c r="J154" s="5" t="n">
        <v>69543000</v>
      </c>
    </row>
    <row r="155" spans="1:11">
      <c r="A155" s="4" t="s">
        <v>1003</v>
      </c>
    </row>
    <row r="156" spans="1:11">
      <c r="A156" s="3" t="s">
        <v>970</v>
      </c>
    </row>
    <row r="157" spans="1:11">
      <c r="A157" s="4" t="s">
        <v>971</v>
      </c>
      <c r="B157" s="5" t="n">
        <v>211500000</v>
      </c>
      <c r="C157" s="5" t="n">
        <v>212011000</v>
      </c>
      <c r="D157" s="5" t="n">
        <v>211196000</v>
      </c>
      <c r="E157" s="5" t="n">
        <v>217256000</v>
      </c>
      <c r="F157" s="5" t="n">
        <v>230785000</v>
      </c>
      <c r="G157" s="5" t="n">
        <v>239480000</v>
      </c>
      <c r="H157" s="5" t="n">
        <v>228720000</v>
      </c>
      <c r="I157" s="5" t="n">
        <v>227769000</v>
      </c>
    </row>
    <row r="158" spans="1:11">
      <c r="A158" s="4" t="s">
        <v>976</v>
      </c>
      <c r="B158" s="6" t="n">
        <v>20973000</v>
      </c>
    </row>
    <row r="159" spans="1:11">
      <c r="A159" s="4" t="s">
        <v>977</v>
      </c>
      <c r="B159" s="5" t="n">
        <v>11614</v>
      </c>
    </row>
    <row r="160" spans="1:11">
      <c r="A160" s="4" t="s">
        <v>972</v>
      </c>
      <c r="B160" s="6" t="n">
        <v>181856000</v>
      </c>
      <c r="C160" s="5" t="n">
        <v>170525000</v>
      </c>
      <c r="D160" s="5" t="n">
        <v>159768000</v>
      </c>
      <c r="E160" s="5" t="n">
        <v>135377000</v>
      </c>
      <c r="F160" s="5" t="n">
        <v>102978000</v>
      </c>
      <c r="G160" s="5" t="n">
        <v>73643000</v>
      </c>
      <c r="H160" s="5" t="n">
        <v>42692000</v>
      </c>
      <c r="I160" s="5" t="n">
        <v>13924000</v>
      </c>
    </row>
    <row r="161" spans="1:11">
      <c r="A161" s="4" t="s">
        <v>1004</v>
      </c>
    </row>
    <row r="162" spans="1:11">
      <c r="A162" s="3" t="s">
        <v>970</v>
      </c>
    </row>
    <row r="163" spans="1:11">
      <c r="A163" s="4" t="s">
        <v>971</v>
      </c>
      <c r="B163" s="5" t="n">
        <v>194821000</v>
      </c>
      <c r="C163" s="5" t="n">
        <v>200674000</v>
      </c>
      <c r="D163" s="5" t="n">
        <v>205708000</v>
      </c>
      <c r="E163" s="5" t="n">
        <v>210591000</v>
      </c>
      <c r="F163" s="5" t="n">
        <v>215114000</v>
      </c>
      <c r="G163" s="5" t="n">
        <v>214743000</v>
      </c>
      <c r="H163" s="5" t="n">
        <v>218973000</v>
      </c>
      <c r="I163" s="5" t="n">
        <v>205238000</v>
      </c>
    </row>
    <row r="164" spans="1:11">
      <c r="A164" s="4" t="s">
        <v>976</v>
      </c>
      <c r="B164" s="6" t="n">
        <v>26226000</v>
      </c>
    </row>
    <row r="165" spans="1:11">
      <c r="A165" s="4" t="s">
        <v>977</v>
      </c>
      <c r="B165" s="5" t="n">
        <v>11850</v>
      </c>
    </row>
    <row r="166" spans="1:11">
      <c r="A166" s="4" t="s">
        <v>972</v>
      </c>
      <c r="B166" s="6" t="n">
        <v>158535000</v>
      </c>
      <c r="C166" s="5" t="n">
        <v>154320000</v>
      </c>
      <c r="D166" s="5" t="n">
        <v>149269000</v>
      </c>
      <c r="E166" s="5" t="n">
        <v>139232000</v>
      </c>
      <c r="F166" s="5" t="n">
        <v>134646000</v>
      </c>
      <c r="G166" s="5" t="n">
        <v>118847000</v>
      </c>
      <c r="H166" s="5" t="n">
        <v>90836000</v>
      </c>
      <c r="I166" s="5" t="n">
        <v>42941000</v>
      </c>
    </row>
    <row r="167" spans="1:11">
      <c r="A167" s="4" t="s">
        <v>1005</v>
      </c>
    </row>
    <row r="168" spans="1:11">
      <c r="A168" s="3" t="s">
        <v>970</v>
      </c>
    </row>
    <row r="169" spans="1:11">
      <c r="A169" s="4" t="s">
        <v>971</v>
      </c>
      <c r="B169" s="5" t="n">
        <v>173507000</v>
      </c>
      <c r="C169" s="5" t="n">
        <v>174514000</v>
      </c>
      <c r="D169" s="5" t="n">
        <v>174882000</v>
      </c>
      <c r="E169" s="5" t="n">
        <v>172617000</v>
      </c>
      <c r="F169" s="5" t="n">
        <v>178421000</v>
      </c>
      <c r="G169" s="5" t="n">
        <v>182325000</v>
      </c>
      <c r="H169" s="5" t="n">
        <v>183044000</v>
      </c>
      <c r="I169" s="5" t="n">
        <v>174006000</v>
      </c>
    </row>
    <row r="170" spans="1:11">
      <c r="A170" s="4" t="s">
        <v>976</v>
      </c>
      <c r="B170" s="6" t="n">
        <v>1633000</v>
      </c>
    </row>
    <row r="171" spans="1:11">
      <c r="A171" s="4" t="s">
        <v>977</v>
      </c>
      <c r="B171" s="5" t="n">
        <v>25398</v>
      </c>
    </row>
    <row r="172" spans="1:11">
      <c r="A172" s="4" t="s">
        <v>972</v>
      </c>
      <c r="B172" s="6" t="n">
        <v>170913000</v>
      </c>
      <c r="C172" s="5" t="n">
        <v>170000000</v>
      </c>
      <c r="D172" s="5" t="n">
        <v>166082000</v>
      </c>
      <c r="E172" s="5" t="n">
        <v>157291000</v>
      </c>
      <c r="F172" s="5" t="n">
        <v>142507000</v>
      </c>
      <c r="G172" s="5" t="n">
        <v>121576000</v>
      </c>
      <c r="H172" s="5" t="n">
        <v>99196000</v>
      </c>
      <c r="I172" s="5" t="n">
        <v>69849000</v>
      </c>
    </row>
    <row r="173" spans="1:11">
      <c r="A173" s="4" t="s">
        <v>1006</v>
      </c>
    </row>
    <row r="174" spans="1:11">
      <c r="A174" s="3" t="s">
        <v>970</v>
      </c>
    </row>
    <row r="175" spans="1:11">
      <c r="A175" s="4" t="s">
        <v>971</v>
      </c>
      <c r="B175" s="5" t="n">
        <v>58735000</v>
      </c>
      <c r="C175" s="5" t="n">
        <v>58456000</v>
      </c>
      <c r="D175" s="5" t="n">
        <v>58966000</v>
      </c>
      <c r="E175" s="5" t="n">
        <v>59256000</v>
      </c>
      <c r="F175" s="5" t="n">
        <v>58242000</v>
      </c>
      <c r="G175" s="5" t="n">
        <v>51047000</v>
      </c>
      <c r="H175" s="5" t="n">
        <v>57083000</v>
      </c>
      <c r="I175" s="5" t="n">
        <v>54469000</v>
      </c>
    </row>
    <row r="176" spans="1:11">
      <c r="A176" s="4" t="s">
        <v>976</v>
      </c>
      <c r="B176" s="6" t="n">
        <v>1140000</v>
      </c>
    </row>
    <row r="177" spans="1:11">
      <c r="A177" s="4" t="s">
        <v>977</v>
      </c>
      <c r="B177" s="5" t="n">
        <v>4959</v>
      </c>
    </row>
    <row r="178" spans="1:11">
      <c r="A178" s="4" t="s">
        <v>972</v>
      </c>
      <c r="B178" s="6" t="n">
        <v>57365000</v>
      </c>
      <c r="C178" s="5" t="n">
        <v>57045000</v>
      </c>
      <c r="D178" s="5" t="n">
        <v>55856000</v>
      </c>
      <c r="E178" s="5" t="n">
        <v>52114000</v>
      </c>
      <c r="F178" s="5" t="n">
        <v>46444000</v>
      </c>
      <c r="G178" s="5" t="n">
        <v>41011000</v>
      </c>
      <c r="H178" s="5" t="n">
        <v>37362000</v>
      </c>
      <c r="I178" s="5" t="n">
        <v>27884000</v>
      </c>
    </row>
    <row r="179" spans="1:11">
      <c r="A179" s="4" t="s">
        <v>1007</v>
      </c>
    </row>
    <row r="180" spans="1:11">
      <c r="A180" s="3" t="s">
        <v>970</v>
      </c>
    </row>
    <row r="181" spans="1:11">
      <c r="A181" s="4" t="s">
        <v>971</v>
      </c>
      <c r="B181" s="5" t="n">
        <v>131009000</v>
      </c>
      <c r="C181" s="5" t="n">
        <v>131049000</v>
      </c>
      <c r="D181" s="5" t="n">
        <v>131113000</v>
      </c>
      <c r="E181" s="5" t="n">
        <v>131353000</v>
      </c>
      <c r="F181" s="5" t="n">
        <v>131282000</v>
      </c>
      <c r="G181" s="5" t="n">
        <v>130942000</v>
      </c>
      <c r="H181" s="5" t="n">
        <v>131667000</v>
      </c>
      <c r="I181" s="5" t="n">
        <v>136954000</v>
      </c>
    </row>
    <row r="182" spans="1:11">
      <c r="A182" s="4" t="s">
        <v>976</v>
      </c>
      <c r="B182" s="6" t="n">
        <v>6000</v>
      </c>
    </row>
    <row r="183" spans="1:11">
      <c r="A183" s="4" t="s">
        <v>977</v>
      </c>
      <c r="B183" s="5" t="n">
        <v>9038</v>
      </c>
    </row>
    <row r="184" spans="1:11">
      <c r="A184" s="4" t="s">
        <v>972</v>
      </c>
      <c r="B184" s="6" t="n">
        <v>131100000</v>
      </c>
      <c r="C184" s="5" t="n">
        <v>131089000</v>
      </c>
      <c r="D184" s="5" t="n">
        <v>131115000</v>
      </c>
      <c r="E184" s="5" t="n">
        <v>131060000</v>
      </c>
      <c r="F184" s="5" t="n">
        <v>130681000</v>
      </c>
      <c r="G184" s="5" t="n">
        <v>129579000</v>
      </c>
      <c r="H184" s="5" t="n">
        <v>127580000</v>
      </c>
      <c r="I184" s="5" t="n">
        <v>94538000</v>
      </c>
    </row>
    <row r="185" spans="1:11">
      <c r="A185" s="4" t="s">
        <v>1008</v>
      </c>
    </row>
    <row r="186" spans="1:11">
      <c r="A186" s="3" t="s">
        <v>970</v>
      </c>
    </row>
    <row r="187" spans="1:11">
      <c r="A187" s="4" t="s">
        <v>971</v>
      </c>
      <c r="B187" s="5" t="n">
        <v>180659000</v>
      </c>
      <c r="C187" s="5" t="n">
        <v>175268000</v>
      </c>
      <c r="D187" s="5" t="n">
        <v>175305000</v>
      </c>
      <c r="E187" s="5" t="n">
        <v>194144000</v>
      </c>
      <c r="F187" s="5" t="n">
        <v>215083000</v>
      </c>
      <c r="G187" s="5" t="n">
        <v>245561000</v>
      </c>
      <c r="H187" s="5" t="n">
        <v>238979000</v>
      </c>
    </row>
    <row r="188" spans="1:11">
      <c r="A188" s="4" t="s">
        <v>976</v>
      </c>
      <c r="B188" s="6" t="n">
        <v>25251000</v>
      </c>
    </row>
    <row r="189" spans="1:11">
      <c r="A189" s="4" t="s">
        <v>977</v>
      </c>
      <c r="B189" s="5" t="n">
        <v>9960</v>
      </c>
    </row>
    <row r="190" spans="1:11">
      <c r="A190" s="4" t="s">
        <v>972</v>
      </c>
      <c r="B190" s="6" t="n">
        <v>144451000</v>
      </c>
      <c r="C190" s="5" t="n">
        <v>130866000</v>
      </c>
      <c r="D190" s="5" t="n">
        <v>109448000</v>
      </c>
      <c r="E190" s="5" t="n">
        <v>89008000</v>
      </c>
      <c r="F190" s="5" t="n">
        <v>56580000</v>
      </c>
      <c r="G190" s="5" t="n">
        <v>35241000</v>
      </c>
      <c r="H190" s="5" t="n">
        <v>13030000</v>
      </c>
    </row>
    <row r="191" spans="1:11">
      <c r="A191" s="4" t="s">
        <v>1009</v>
      </c>
    </row>
    <row r="192" spans="1:11">
      <c r="A192" s="3" t="s">
        <v>970</v>
      </c>
    </row>
    <row r="193" spans="1:11">
      <c r="A193" s="4" t="s">
        <v>971</v>
      </c>
      <c r="B193" s="5" t="n">
        <v>183314000</v>
      </c>
      <c r="C193" s="5" t="n">
        <v>187359000</v>
      </c>
      <c r="D193" s="5" t="n">
        <v>188596000</v>
      </c>
      <c r="E193" s="5" t="n">
        <v>195197000</v>
      </c>
      <c r="F193" s="5" t="n">
        <v>199360000</v>
      </c>
      <c r="G193" s="5" t="n">
        <v>208036000</v>
      </c>
      <c r="H193" s="5" t="n">
        <v>203864000</v>
      </c>
    </row>
    <row r="194" spans="1:11">
      <c r="A194" s="4" t="s">
        <v>976</v>
      </c>
      <c r="B194" s="6" t="n">
        <v>30444000</v>
      </c>
    </row>
    <row r="195" spans="1:11">
      <c r="A195" s="4" t="s">
        <v>977</v>
      </c>
      <c r="B195" s="5" t="n">
        <v>11613</v>
      </c>
    </row>
    <row r="196" spans="1:11">
      <c r="A196" s="4" t="s">
        <v>972</v>
      </c>
      <c r="B196" s="6" t="n">
        <v>143281000</v>
      </c>
      <c r="C196" s="5" t="n">
        <v>139477000</v>
      </c>
      <c r="D196" s="5" t="n">
        <v>132052000</v>
      </c>
      <c r="E196" s="5" t="n">
        <v>122755000</v>
      </c>
      <c r="F196" s="5" t="n">
        <v>108211000</v>
      </c>
      <c r="G196" s="5" t="n">
        <v>86909000</v>
      </c>
      <c r="H196" s="5" t="n">
        <v>40911000</v>
      </c>
    </row>
    <row r="197" spans="1:11">
      <c r="A197" s="4" t="s">
        <v>1010</v>
      </c>
    </row>
    <row r="198" spans="1:11">
      <c r="A198" s="3" t="s">
        <v>970</v>
      </c>
    </row>
    <row r="199" spans="1:11">
      <c r="A199" s="4" t="s">
        <v>971</v>
      </c>
      <c r="B199" s="5" t="n">
        <v>184633000</v>
      </c>
      <c r="C199" s="5" t="n">
        <v>186128000</v>
      </c>
      <c r="D199" s="5" t="n">
        <v>184367000</v>
      </c>
      <c r="E199" s="5" t="n">
        <v>184289000</v>
      </c>
      <c r="F199" s="5" t="n">
        <v>183527000</v>
      </c>
      <c r="G199" s="5" t="n">
        <v>191947000</v>
      </c>
      <c r="H199" s="5" t="n">
        <v>179551000</v>
      </c>
    </row>
    <row r="200" spans="1:11">
      <c r="A200" s="4" t="s">
        <v>976</v>
      </c>
      <c r="B200" s="6" t="n">
        <v>2259000</v>
      </c>
    </row>
    <row r="201" spans="1:11">
      <c r="A201" s="4" t="s">
        <v>977</v>
      </c>
      <c r="B201" s="5" t="n">
        <v>24025</v>
      </c>
    </row>
    <row r="202" spans="1:11">
      <c r="A202" s="4" t="s">
        <v>972</v>
      </c>
      <c r="B202" s="6" t="n">
        <v>179501000</v>
      </c>
      <c r="C202" s="5" t="n">
        <v>176656000</v>
      </c>
      <c r="D202" s="5" t="n">
        <v>168114000</v>
      </c>
      <c r="E202" s="5" t="n">
        <v>148669000</v>
      </c>
      <c r="F202" s="5" t="n">
        <v>127235000</v>
      </c>
      <c r="G202" s="5" t="n">
        <v>105371000</v>
      </c>
      <c r="H202" s="5" t="n">
        <v>73316000</v>
      </c>
    </row>
    <row r="203" spans="1:11">
      <c r="A203" s="4" t="s">
        <v>1011</v>
      </c>
    </row>
    <row r="204" spans="1:11">
      <c r="A204" s="3" t="s">
        <v>970</v>
      </c>
    </row>
    <row r="205" spans="1:11">
      <c r="A205" s="4" t="s">
        <v>971</v>
      </c>
      <c r="B205" s="5" t="n">
        <v>43418000</v>
      </c>
      <c r="C205" s="5" t="n">
        <v>43747000</v>
      </c>
      <c r="D205" s="5" t="n">
        <v>44077000</v>
      </c>
      <c r="E205" s="5" t="n">
        <v>44172000</v>
      </c>
      <c r="F205" s="5" t="n">
        <v>46303000</v>
      </c>
      <c r="G205" s="5" t="n">
        <v>48029000</v>
      </c>
      <c r="H205" s="5" t="n">
        <v>54342000</v>
      </c>
    </row>
    <row r="206" spans="1:11">
      <c r="A206" s="4" t="s">
        <v>976</v>
      </c>
      <c r="B206" s="6" t="n">
        <v>430000</v>
      </c>
    </row>
    <row r="207" spans="1:11">
      <c r="A207" s="4" t="s">
        <v>977</v>
      </c>
      <c r="B207" s="5" t="n">
        <v>5542</v>
      </c>
    </row>
    <row r="208" spans="1:11">
      <c r="A208" s="4" t="s">
        <v>972</v>
      </c>
      <c r="B208" s="6" t="n">
        <v>41326000</v>
      </c>
      <c r="C208" s="5" t="n">
        <v>40627000</v>
      </c>
      <c r="D208" s="5" t="n">
        <v>38766000</v>
      </c>
      <c r="E208" s="5" t="n">
        <v>37215000</v>
      </c>
      <c r="F208" s="5" t="n">
        <v>35089000</v>
      </c>
      <c r="G208" s="5" t="n">
        <v>31833000</v>
      </c>
      <c r="H208" s="5" t="n">
        <v>22199000</v>
      </c>
    </row>
    <row r="209" spans="1:11">
      <c r="A209" s="4" t="s">
        <v>1012</v>
      </c>
    </row>
    <row r="210" spans="1:11">
      <c r="A210" s="3" t="s">
        <v>970</v>
      </c>
    </row>
    <row r="211" spans="1:11">
      <c r="A211" s="4" t="s">
        <v>971</v>
      </c>
      <c r="B211" s="5" t="n">
        <v>117225000</v>
      </c>
      <c r="C211" s="5" t="n">
        <v>117170000</v>
      </c>
      <c r="D211" s="5" t="n">
        <v>117102000</v>
      </c>
      <c r="E211" s="5" t="n">
        <v>116658000</v>
      </c>
      <c r="F211" s="5" t="n">
        <v>115375000</v>
      </c>
      <c r="G211" s="5" t="n">
        <v>114224000</v>
      </c>
      <c r="H211" s="5" t="n">
        <v>118464000</v>
      </c>
    </row>
    <row r="212" spans="1:11">
      <c r="A212" s="4" t="s">
        <v>976</v>
      </c>
      <c r="B212" s="6" t="n">
        <v>21000</v>
      </c>
    </row>
    <row r="213" spans="1:11">
      <c r="A213" s="4" t="s">
        <v>977</v>
      </c>
      <c r="B213" s="5" t="n">
        <v>8515</v>
      </c>
    </row>
    <row r="214" spans="1:11">
      <c r="A214" s="4" t="s">
        <v>972</v>
      </c>
      <c r="B214" s="6" t="n">
        <v>116671000</v>
      </c>
      <c r="C214" s="5" t="n">
        <v>116625000</v>
      </c>
      <c r="D214" s="5" t="n">
        <v>116291000</v>
      </c>
      <c r="E214" s="5" t="n">
        <v>114699000</v>
      </c>
      <c r="F214" s="5" t="n">
        <v>111503000</v>
      </c>
      <c r="G214" s="5" t="n">
        <v>108834000</v>
      </c>
      <c r="H214" s="5" t="n">
        <v>81528000</v>
      </c>
    </row>
    <row r="215" spans="1:11">
      <c r="A215" s="4" t="s">
        <v>1013</v>
      </c>
    </row>
    <row r="216" spans="1:11">
      <c r="A216" s="3" t="s">
        <v>970</v>
      </c>
    </row>
    <row r="217" spans="1:11">
      <c r="A217" s="4" t="s">
        <v>971</v>
      </c>
      <c r="B217" s="5" t="n">
        <v>203831000</v>
      </c>
      <c r="C217" s="5" t="n">
        <v>210785000</v>
      </c>
      <c r="D217" s="5" t="n">
        <v>225709000</v>
      </c>
      <c r="E217" s="5" t="n">
        <v>239776000</v>
      </c>
      <c r="F217" s="5" t="n">
        <v>251421000</v>
      </c>
      <c r="G217" s="5" t="n">
        <v>250609000</v>
      </c>
    </row>
    <row r="218" spans="1:11">
      <c r="A218" s="4" t="s">
        <v>976</v>
      </c>
      <c r="B218" s="6" t="n">
        <v>35971000</v>
      </c>
    </row>
    <row r="219" spans="1:11">
      <c r="A219" s="4" t="s">
        <v>977</v>
      </c>
      <c r="B219" s="5" t="n">
        <v>10326</v>
      </c>
    </row>
    <row r="220" spans="1:11">
      <c r="A220" s="4" t="s">
        <v>972</v>
      </c>
      <c r="B220" s="6" t="n">
        <v>153628000</v>
      </c>
      <c r="C220" s="5" t="n">
        <v>139114000</v>
      </c>
      <c r="D220" s="5" t="n">
        <v>104587000</v>
      </c>
      <c r="E220" s="5" t="n">
        <v>72127000</v>
      </c>
      <c r="F220" s="5" t="n">
        <v>35113000</v>
      </c>
      <c r="G220" s="5" t="n">
        <v>12789000</v>
      </c>
    </row>
    <row r="221" spans="1:11">
      <c r="A221" s="4" t="s">
        <v>1014</v>
      </c>
    </row>
    <row r="222" spans="1:11">
      <c r="A222" s="3" t="s">
        <v>970</v>
      </c>
    </row>
    <row r="223" spans="1:11">
      <c r="A223" s="4" t="s">
        <v>971</v>
      </c>
      <c r="B223" s="5" t="n">
        <v>162787000</v>
      </c>
      <c r="C223" s="5" t="n">
        <v>166662000</v>
      </c>
      <c r="D223" s="5" t="n">
        <v>173160000</v>
      </c>
      <c r="E223" s="5" t="n">
        <v>187658000</v>
      </c>
      <c r="F223" s="5" t="n">
        <v>194318000</v>
      </c>
      <c r="G223" s="5" t="n">
        <v>199794000</v>
      </c>
    </row>
    <row r="224" spans="1:11">
      <c r="A224" s="4" t="s">
        <v>976</v>
      </c>
      <c r="B224" s="6" t="n">
        <v>30648000</v>
      </c>
    </row>
    <row r="225" spans="1:11">
      <c r="A225" s="4" t="s">
        <v>977</v>
      </c>
      <c r="B225" s="5" t="n">
        <v>11372</v>
      </c>
    </row>
    <row r="226" spans="1:11">
      <c r="A226" s="4" t="s">
        <v>972</v>
      </c>
      <c r="B226" s="6" t="n">
        <v>124130000</v>
      </c>
      <c r="C226" s="5" t="n">
        <v>118669000</v>
      </c>
      <c r="D226" s="5" t="n">
        <v>109739000</v>
      </c>
      <c r="E226" s="5" t="n">
        <v>96376000</v>
      </c>
      <c r="F226" s="5" t="n">
        <v>74568000</v>
      </c>
      <c r="G226" s="5" t="n">
        <v>36829000</v>
      </c>
    </row>
    <row r="227" spans="1:11">
      <c r="A227" s="4" t="s">
        <v>1015</v>
      </c>
    </row>
    <row r="228" spans="1:11">
      <c r="A228" s="3" t="s">
        <v>970</v>
      </c>
    </row>
    <row r="229" spans="1:11">
      <c r="A229" s="4" t="s">
        <v>971</v>
      </c>
      <c r="B229" s="5" t="n">
        <v>207975000</v>
      </c>
      <c r="C229" s="5" t="n">
        <v>210410000</v>
      </c>
      <c r="D229" s="5" t="n">
        <v>207994000</v>
      </c>
      <c r="E229" s="5" t="n">
        <v>209197000</v>
      </c>
      <c r="F229" s="5" t="n">
        <v>205282000</v>
      </c>
      <c r="G229" s="5" t="n">
        <v>188289000</v>
      </c>
    </row>
    <row r="230" spans="1:11">
      <c r="A230" s="4" t="s">
        <v>976</v>
      </c>
      <c r="B230" s="6" t="n">
        <v>3756000</v>
      </c>
    </row>
    <row r="231" spans="1:11">
      <c r="A231" s="4" t="s">
        <v>977</v>
      </c>
      <c r="B231" s="5" t="n">
        <v>25556</v>
      </c>
    </row>
    <row r="232" spans="1:11">
      <c r="A232" s="4" t="s">
        <v>972</v>
      </c>
      <c r="B232" s="6" t="n">
        <v>200750000</v>
      </c>
      <c r="C232" s="5" t="n">
        <v>189626000</v>
      </c>
      <c r="D232" s="5" t="n">
        <v>169850000</v>
      </c>
      <c r="E232" s="5" t="n">
        <v>140015000</v>
      </c>
      <c r="F232" s="5" t="n">
        <v>109893000</v>
      </c>
      <c r="G232" s="5" t="n">
        <v>76469000</v>
      </c>
    </row>
    <row r="233" spans="1:11">
      <c r="A233" s="4" t="s">
        <v>1016</v>
      </c>
    </row>
    <row r="234" spans="1:11">
      <c r="A234" s="3" t="s">
        <v>970</v>
      </c>
    </row>
    <row r="235" spans="1:11">
      <c r="A235" s="4" t="s">
        <v>971</v>
      </c>
      <c r="B235" s="5" t="n">
        <v>39709000</v>
      </c>
      <c r="C235" s="5" t="n">
        <v>41369000</v>
      </c>
      <c r="D235" s="5" t="n">
        <v>40624000</v>
      </c>
      <c r="E235" s="5" t="n">
        <v>41005000</v>
      </c>
      <c r="F235" s="5" t="n">
        <v>42618000</v>
      </c>
      <c r="G235" s="5" t="n">
        <v>49617000</v>
      </c>
    </row>
    <row r="236" spans="1:11">
      <c r="A236" s="4" t="s">
        <v>976</v>
      </c>
      <c r="B236" s="6" t="n">
        <v>1404000</v>
      </c>
    </row>
    <row r="237" spans="1:11">
      <c r="A237" s="4" t="s">
        <v>977</v>
      </c>
      <c r="B237" s="5" t="n">
        <v>3482</v>
      </c>
    </row>
    <row r="238" spans="1:11">
      <c r="A238" s="4" t="s">
        <v>972</v>
      </c>
      <c r="B238" s="6" t="n">
        <v>38464000</v>
      </c>
      <c r="C238" s="5" t="n">
        <v>37993000</v>
      </c>
      <c r="D238" s="5" t="n">
        <v>34760000</v>
      </c>
      <c r="E238" s="5" t="n">
        <v>30845000</v>
      </c>
      <c r="F238" s="5" t="n">
        <v>26592000</v>
      </c>
      <c r="G238" s="5" t="n">
        <v>17412000</v>
      </c>
    </row>
    <row r="239" spans="1:11">
      <c r="A239" s="4" t="s">
        <v>1017</v>
      </c>
    </row>
    <row r="240" spans="1:11">
      <c r="A240" s="3" t="s">
        <v>970</v>
      </c>
    </row>
    <row r="241" spans="1:11">
      <c r="A241" s="4" t="s">
        <v>971</v>
      </c>
      <c r="B241" s="5" t="n">
        <v>90278000</v>
      </c>
      <c r="C241" s="5" t="n">
        <v>90436000</v>
      </c>
      <c r="D241" s="5" t="n">
        <v>90005000</v>
      </c>
      <c r="E241" s="5" t="n">
        <v>90103000</v>
      </c>
      <c r="F241" s="5" t="n">
        <v>90639000</v>
      </c>
      <c r="G241" s="5" t="n">
        <v>88101000</v>
      </c>
    </row>
    <row r="242" spans="1:11">
      <c r="A242" s="4" t="s">
        <v>976</v>
      </c>
      <c r="B242" s="6" t="n">
        <v>28000</v>
      </c>
    </row>
    <row r="243" spans="1:11">
      <c r="A243" s="4" t="s">
        <v>977</v>
      </c>
      <c r="B243" s="5" t="n">
        <v>5713</v>
      </c>
    </row>
    <row r="244" spans="1:11">
      <c r="A244" s="4" t="s">
        <v>972</v>
      </c>
      <c r="B244" s="6" t="n">
        <v>90696000</v>
      </c>
      <c r="C244" s="5" t="n">
        <v>90840000</v>
      </c>
      <c r="D244" s="5" t="n">
        <v>90350000</v>
      </c>
      <c r="E244" s="5" t="n">
        <v>90446000</v>
      </c>
      <c r="F244" s="5" t="n">
        <v>87874000</v>
      </c>
      <c r="G244" s="5" t="n">
        <v>60244000</v>
      </c>
    </row>
    <row r="245" spans="1:11">
      <c r="A245" s="4" t="s">
        <v>1018</v>
      </c>
    </row>
    <row r="246" spans="1:11">
      <c r="A246" s="3" t="s">
        <v>970</v>
      </c>
    </row>
    <row r="247" spans="1:11">
      <c r="A247" s="4" t="s">
        <v>971</v>
      </c>
      <c r="B247" s="5" t="n">
        <v>234082000</v>
      </c>
      <c r="C247" s="5" t="n">
        <v>239333000</v>
      </c>
      <c r="D247" s="5" t="n">
        <v>257132000</v>
      </c>
      <c r="E247" s="5" t="n">
        <v>249946000</v>
      </c>
      <c r="F247" s="5" t="n">
        <v>244312000</v>
      </c>
    </row>
    <row r="248" spans="1:11">
      <c r="A248" s="4" t="s">
        <v>976</v>
      </c>
      <c r="B248" s="6" t="n">
        <v>57041000</v>
      </c>
    </row>
    <row r="249" spans="1:11">
      <c r="A249" s="4" t="s">
        <v>977</v>
      </c>
      <c r="B249" s="5" t="n">
        <v>10513</v>
      </c>
    </row>
    <row r="250" spans="1:11">
      <c r="A250" s="4" t="s">
        <v>972</v>
      </c>
      <c r="B250" s="6" t="n">
        <v>154957000</v>
      </c>
      <c r="C250" s="5" t="n">
        <v>121969000</v>
      </c>
      <c r="D250" s="5" t="n">
        <v>79972000</v>
      </c>
      <c r="E250" s="5" t="n">
        <v>46825000</v>
      </c>
      <c r="F250" s="5" t="n">
        <v>14901000</v>
      </c>
    </row>
    <row r="251" spans="1:11">
      <c r="A251" s="4" t="s">
        <v>1019</v>
      </c>
    </row>
    <row r="252" spans="1:11">
      <c r="A252" s="3" t="s">
        <v>970</v>
      </c>
    </row>
    <row r="253" spans="1:11">
      <c r="A253" s="4" t="s">
        <v>971</v>
      </c>
      <c r="B253" s="5" t="n">
        <v>164420000</v>
      </c>
      <c r="C253" s="5" t="n">
        <v>172515000</v>
      </c>
      <c r="D253" s="5" t="n">
        <v>182579000</v>
      </c>
      <c r="E253" s="5" t="n">
        <v>187065000</v>
      </c>
      <c r="F253" s="5" t="n">
        <v>199346000</v>
      </c>
    </row>
    <row r="254" spans="1:11">
      <c r="A254" s="4" t="s">
        <v>976</v>
      </c>
      <c r="B254" s="6" t="n">
        <v>33422000</v>
      </c>
    </row>
    <row r="255" spans="1:11">
      <c r="A255" s="4" t="s">
        <v>977</v>
      </c>
      <c r="B255" s="5" t="n">
        <v>10488</v>
      </c>
    </row>
    <row r="256" spans="1:11">
      <c r="A256" s="4" t="s">
        <v>972</v>
      </c>
      <c r="B256" s="6" t="n">
        <v>119392000</v>
      </c>
      <c r="C256" s="5" t="n">
        <v>113626000</v>
      </c>
      <c r="D256" s="5" t="n">
        <v>100876000</v>
      </c>
      <c r="E256" s="5" t="n">
        <v>78944000</v>
      </c>
      <c r="F256" s="5" t="n">
        <v>35924000</v>
      </c>
    </row>
    <row r="257" spans="1:11">
      <c r="A257" s="4" t="s">
        <v>1020</v>
      </c>
    </row>
    <row r="258" spans="1:11">
      <c r="A258" s="3" t="s">
        <v>970</v>
      </c>
    </row>
    <row r="259" spans="1:11">
      <c r="A259" s="4" t="s">
        <v>971</v>
      </c>
      <c r="B259" s="5" t="n">
        <v>218172000</v>
      </c>
      <c r="C259" s="5" t="n">
        <v>219925000</v>
      </c>
      <c r="D259" s="5" t="n">
        <v>216824000</v>
      </c>
      <c r="E259" s="5" t="n">
        <v>212725000</v>
      </c>
      <c r="F259" s="5" t="n">
        <v>200534000</v>
      </c>
    </row>
    <row r="260" spans="1:11">
      <c r="A260" s="4" t="s">
        <v>976</v>
      </c>
      <c r="B260" s="6" t="n">
        <v>8718000</v>
      </c>
    </row>
    <row r="261" spans="1:11">
      <c r="A261" s="4" t="s">
        <v>977</v>
      </c>
      <c r="B261" s="5" t="n">
        <v>27528</v>
      </c>
    </row>
    <row r="262" spans="1:11">
      <c r="A262" s="4" t="s">
        <v>972</v>
      </c>
      <c r="B262" s="6" t="n">
        <v>202821000</v>
      </c>
      <c r="C262" s="5" t="n">
        <v>180701000</v>
      </c>
      <c r="D262" s="5" t="n">
        <v>148884000</v>
      </c>
      <c r="E262" s="5" t="n">
        <v>117169000</v>
      </c>
      <c r="F262" s="5" t="n">
        <v>80810000</v>
      </c>
    </row>
    <row r="263" spans="1:11">
      <c r="A263" s="4" t="s">
        <v>1021</v>
      </c>
    </row>
    <row r="264" spans="1:11">
      <c r="A264" s="3" t="s">
        <v>970</v>
      </c>
    </row>
    <row r="265" spans="1:11">
      <c r="A265" s="4" t="s">
        <v>971</v>
      </c>
      <c r="B265" s="5" t="n">
        <v>58517000</v>
      </c>
      <c r="C265" s="5" t="n">
        <v>59806000</v>
      </c>
      <c r="D265" s="5" t="n">
        <v>62548000</v>
      </c>
      <c r="E265" s="5" t="n">
        <v>60949000</v>
      </c>
      <c r="F265" s="5" t="n">
        <v>55962000</v>
      </c>
    </row>
    <row r="266" spans="1:11">
      <c r="A266" s="4" t="s">
        <v>976</v>
      </c>
      <c r="B266" s="6" t="n">
        <v>2959000</v>
      </c>
    </row>
    <row r="267" spans="1:11">
      <c r="A267" s="4" t="s">
        <v>977</v>
      </c>
      <c r="B267" s="5" t="n">
        <v>4062</v>
      </c>
    </row>
    <row r="268" spans="1:11">
      <c r="A268" s="4" t="s">
        <v>972</v>
      </c>
      <c r="B268" s="6" t="n">
        <v>52940000</v>
      </c>
      <c r="C268" s="5" t="n">
        <v>49460000</v>
      </c>
      <c r="D268" s="5" t="n">
        <v>44911000</v>
      </c>
      <c r="E268" s="5" t="n">
        <v>40584000</v>
      </c>
      <c r="F268" s="5" t="n">
        <v>28914000</v>
      </c>
    </row>
    <row r="269" spans="1:11">
      <c r="A269" s="4" t="s">
        <v>1022</v>
      </c>
    </row>
    <row r="270" spans="1:11">
      <c r="A270" s="3" t="s">
        <v>970</v>
      </c>
    </row>
    <row r="271" spans="1:11">
      <c r="A271" s="4" t="s">
        <v>971</v>
      </c>
      <c r="B271" s="5" t="n">
        <v>138155000</v>
      </c>
      <c r="C271" s="5" t="n">
        <v>138751000</v>
      </c>
      <c r="D271" s="5" t="n">
        <v>136820000</v>
      </c>
      <c r="E271" s="5" t="n">
        <v>136249000</v>
      </c>
      <c r="F271" s="5" t="n">
        <v>141192000</v>
      </c>
    </row>
    <row r="272" spans="1:11">
      <c r="A272" s="4" t="s">
        <v>976</v>
      </c>
      <c r="B272" s="6" t="n">
        <v>57000</v>
      </c>
    </row>
    <row r="273" spans="1:11">
      <c r="A273" s="4" t="s">
        <v>977</v>
      </c>
      <c r="B273" s="5" t="n">
        <v>6514</v>
      </c>
    </row>
    <row r="274" spans="1:11">
      <c r="A274" s="4" t="s">
        <v>972</v>
      </c>
      <c r="B274" s="6" t="n">
        <v>137418000</v>
      </c>
      <c r="C274" s="5" t="n">
        <v>137883000</v>
      </c>
      <c r="D274" s="5" t="n">
        <v>136634000</v>
      </c>
      <c r="E274" s="5" t="n">
        <v>132909000</v>
      </c>
      <c r="F274" s="5" t="n">
        <v>101131000</v>
      </c>
    </row>
    <row r="275" spans="1:11">
      <c r="A275" s="4" t="s">
        <v>1023</v>
      </c>
    </row>
    <row r="276" spans="1:11">
      <c r="A276" s="3" t="s">
        <v>970</v>
      </c>
    </row>
    <row r="277" spans="1:11">
      <c r="A277" s="4" t="s">
        <v>971</v>
      </c>
      <c r="B277" s="5" t="n">
        <v>233249000</v>
      </c>
      <c r="C277" s="5" t="n">
        <v>246990000</v>
      </c>
      <c r="D277" s="5" t="n">
        <v>245710000</v>
      </c>
      <c r="E277" s="5" t="n">
        <v>254720000</v>
      </c>
    </row>
    <row r="278" spans="1:11">
      <c r="A278" s="4" t="s">
        <v>976</v>
      </c>
      <c r="B278" s="6" t="n">
        <v>84861000</v>
      </c>
    </row>
    <row r="279" spans="1:11">
      <c r="A279" s="4" t="s">
        <v>977</v>
      </c>
      <c r="B279" s="5" t="n">
        <v>10253</v>
      </c>
    </row>
    <row r="280" spans="1:11">
      <c r="A280" s="4" t="s">
        <v>972</v>
      </c>
      <c r="B280" s="6" t="n">
        <v>116804000</v>
      </c>
      <c r="C280" s="5" t="n">
        <v>78668000</v>
      </c>
      <c r="D280" s="5" t="n">
        <v>39978000</v>
      </c>
      <c r="E280" s="5" t="n">
        <v>14665000</v>
      </c>
    </row>
    <row r="281" spans="1:11">
      <c r="A281" s="4" t="s">
        <v>1024</v>
      </c>
    </row>
    <row r="282" spans="1:11">
      <c r="A282" s="3" t="s">
        <v>970</v>
      </c>
    </row>
    <row r="283" spans="1:11">
      <c r="A283" s="4" t="s">
        <v>971</v>
      </c>
      <c r="B283" s="5" t="n">
        <v>179642000</v>
      </c>
      <c r="C283" s="5" t="n">
        <v>183604000</v>
      </c>
      <c r="D283" s="5" t="n">
        <v>194639000</v>
      </c>
      <c r="E283" s="5" t="n">
        <v>193729000</v>
      </c>
    </row>
    <row r="284" spans="1:11">
      <c r="A284" s="4" t="s">
        <v>976</v>
      </c>
      <c r="B284" s="6" t="n">
        <v>34940000</v>
      </c>
    </row>
    <row r="285" spans="1:11">
      <c r="A285" s="4" t="s">
        <v>977</v>
      </c>
      <c r="B285" s="5" t="n">
        <v>10544</v>
      </c>
    </row>
    <row r="286" spans="1:11">
      <c r="A286" s="4" t="s">
        <v>972</v>
      </c>
      <c r="B286" s="6" t="n">
        <v>112601000</v>
      </c>
      <c r="C286" s="5" t="n">
        <v>98195000</v>
      </c>
      <c r="D286" s="5" t="n">
        <v>77320000</v>
      </c>
      <c r="E286" s="5" t="n">
        <v>33857000</v>
      </c>
    </row>
    <row r="287" spans="1:11">
      <c r="A287" s="4" t="s">
        <v>1025</v>
      </c>
    </row>
    <row r="288" spans="1:11">
      <c r="A288" s="3" t="s">
        <v>970</v>
      </c>
    </row>
    <row r="289" spans="1:11">
      <c r="A289" s="4" t="s">
        <v>971</v>
      </c>
      <c r="B289" s="5" t="n">
        <v>259495000</v>
      </c>
      <c r="C289" s="5" t="n">
        <v>253074000</v>
      </c>
      <c r="D289" s="5" t="n">
        <v>240958000</v>
      </c>
      <c r="E289" s="5" t="n">
        <v>220994000</v>
      </c>
    </row>
    <row r="290" spans="1:11">
      <c r="A290" s="4" t="s">
        <v>976</v>
      </c>
      <c r="B290" s="6" t="n">
        <v>19192000</v>
      </c>
    </row>
    <row r="291" spans="1:11">
      <c r="A291" s="4" t="s">
        <v>977</v>
      </c>
      <c r="B291" s="5" t="n">
        <v>29092</v>
      </c>
    </row>
    <row r="292" spans="1:11">
      <c r="A292" s="4" t="s">
        <v>972</v>
      </c>
      <c r="B292" s="6" t="n">
        <v>211515000</v>
      </c>
      <c r="C292" s="5" t="n">
        <v>175866000</v>
      </c>
      <c r="D292" s="5" t="n">
        <v>132260000</v>
      </c>
      <c r="E292" s="5" t="n">
        <v>91347000</v>
      </c>
    </row>
    <row r="293" spans="1:11">
      <c r="A293" s="4" t="s">
        <v>1026</v>
      </c>
    </row>
    <row r="294" spans="1:11">
      <c r="A294" s="3" t="s">
        <v>970</v>
      </c>
    </row>
    <row r="295" spans="1:11">
      <c r="A295" s="4" t="s">
        <v>971</v>
      </c>
      <c r="B295" s="5" t="n">
        <v>55925000</v>
      </c>
      <c r="C295" s="5" t="n">
        <v>57245000</v>
      </c>
      <c r="D295" s="5" t="n">
        <v>53768000</v>
      </c>
      <c r="E295" s="5" t="n">
        <v>52871000</v>
      </c>
    </row>
    <row r="296" spans="1:11">
      <c r="A296" s="4" t="s">
        <v>976</v>
      </c>
      <c r="B296" s="6" t="n">
        <v>6215000</v>
      </c>
    </row>
    <row r="297" spans="1:11">
      <c r="A297" s="4" t="s">
        <v>977</v>
      </c>
      <c r="B297" s="5" t="n">
        <v>3952</v>
      </c>
    </row>
    <row r="298" spans="1:11">
      <c r="A298" s="4" t="s">
        <v>972</v>
      </c>
      <c r="B298" s="6" t="n">
        <v>46571000</v>
      </c>
      <c r="C298" s="5" t="n">
        <v>42710000</v>
      </c>
      <c r="D298" s="5" t="n">
        <v>36014000</v>
      </c>
      <c r="E298" s="5" t="n">
        <v>24189000</v>
      </c>
    </row>
    <row r="299" spans="1:11">
      <c r="A299" s="4" t="s">
        <v>1027</v>
      </c>
    </row>
    <row r="300" spans="1:11">
      <c r="A300" s="3" t="s">
        <v>970</v>
      </c>
    </row>
    <row r="301" spans="1:11">
      <c r="A301" s="4" t="s">
        <v>971</v>
      </c>
      <c r="B301" s="5" t="n">
        <v>111566000</v>
      </c>
      <c r="C301" s="5" t="n">
        <v>111750000</v>
      </c>
      <c r="D301" s="5" t="n">
        <v>109513000</v>
      </c>
      <c r="E301" s="5" t="n">
        <v>110270000</v>
      </c>
    </row>
    <row r="302" spans="1:11">
      <c r="A302" s="4" t="s">
        <v>976</v>
      </c>
      <c r="B302" s="6" t="n">
        <v>77000</v>
      </c>
    </row>
    <row r="303" spans="1:11">
      <c r="A303" s="4" t="s">
        <v>977</v>
      </c>
      <c r="B303" s="5" t="n">
        <v>6401</v>
      </c>
    </row>
    <row r="304" spans="1:11">
      <c r="A304" s="4" t="s">
        <v>972</v>
      </c>
      <c r="B304" s="6" t="n">
        <v>110994000</v>
      </c>
      <c r="C304" s="5" t="n">
        <v>109829000</v>
      </c>
      <c r="D304" s="5" t="n">
        <v>106182000</v>
      </c>
      <c r="E304" s="5" t="n">
        <v>79048000</v>
      </c>
    </row>
    <row r="305" spans="1:11">
      <c r="A305" s="4" t="s">
        <v>1028</v>
      </c>
    </row>
    <row r="306" spans="1:11">
      <c r="A306" s="3" t="s">
        <v>970</v>
      </c>
    </row>
    <row r="307" spans="1:11">
      <c r="A307" s="4" t="s">
        <v>971</v>
      </c>
      <c r="B307" s="5" t="n">
        <v>277986000</v>
      </c>
      <c r="C307" s="5" t="n">
        <v>272048000</v>
      </c>
      <c r="D307" s="5" t="n">
        <v>277214000</v>
      </c>
    </row>
    <row r="308" spans="1:11">
      <c r="A308" s="4" t="s">
        <v>976</v>
      </c>
      <c r="B308" s="6" t="n">
        <v>142991000</v>
      </c>
    </row>
    <row r="309" spans="1:11">
      <c r="A309" s="4" t="s">
        <v>977</v>
      </c>
      <c r="B309" s="5" t="n">
        <v>10213</v>
      </c>
    </row>
    <row r="310" spans="1:11">
      <c r="A310" s="4" t="s">
        <v>972</v>
      </c>
      <c r="B310" s="6" t="n">
        <v>89431000</v>
      </c>
      <c r="C310" s="5" t="n">
        <v>46549000</v>
      </c>
      <c r="D310" s="5" t="n">
        <v>15684000</v>
      </c>
    </row>
    <row r="311" spans="1:11">
      <c r="A311" s="4" t="s">
        <v>1029</v>
      </c>
    </row>
    <row r="312" spans="1:11">
      <c r="A312" s="3" t="s">
        <v>970</v>
      </c>
    </row>
    <row r="313" spans="1:11">
      <c r="A313" s="4" t="s">
        <v>971</v>
      </c>
      <c r="B313" s="5" t="n">
        <v>176248000</v>
      </c>
      <c r="C313" s="5" t="n">
        <v>184946000</v>
      </c>
      <c r="D313" s="5" t="n">
        <v>196774000</v>
      </c>
    </row>
    <row r="314" spans="1:11">
      <c r="A314" s="4" t="s">
        <v>976</v>
      </c>
      <c r="B314" s="6" t="n">
        <v>56258000</v>
      </c>
    </row>
    <row r="315" spans="1:11">
      <c r="A315" s="4" t="s">
        <v>977</v>
      </c>
      <c r="B315" s="5" t="n">
        <v>10553</v>
      </c>
    </row>
    <row r="316" spans="1:11">
      <c r="A316" s="4" t="s">
        <v>972</v>
      </c>
      <c r="B316" s="6" t="n">
        <v>98037000</v>
      </c>
      <c r="C316" s="5" t="n">
        <v>78531000</v>
      </c>
      <c r="D316" s="5" t="n">
        <v>34525000</v>
      </c>
    </row>
    <row r="317" spans="1:11">
      <c r="A317" s="4" t="s">
        <v>1030</v>
      </c>
    </row>
    <row r="318" spans="1:11">
      <c r="A318" s="3" t="s">
        <v>970</v>
      </c>
    </row>
    <row r="319" spans="1:11">
      <c r="A319" s="4" t="s">
        <v>971</v>
      </c>
      <c r="B319" s="5" t="n">
        <v>285302000</v>
      </c>
      <c r="C319" s="5" t="n">
        <v>274367000</v>
      </c>
      <c r="D319" s="5" t="n">
        <v>255187000</v>
      </c>
    </row>
    <row r="320" spans="1:11">
      <c r="A320" s="4" t="s">
        <v>976</v>
      </c>
      <c r="B320" s="6" t="n">
        <v>46407000</v>
      </c>
    </row>
    <row r="321" spans="1:11">
      <c r="A321" s="4" t="s">
        <v>977</v>
      </c>
      <c r="B321" s="5" t="n">
        <v>30855</v>
      </c>
    </row>
    <row r="322" spans="1:11">
      <c r="A322" s="4" t="s">
        <v>972</v>
      </c>
      <c r="B322" s="6" t="n">
        <v>200701000</v>
      </c>
      <c r="C322" s="5" t="n">
        <v>155720000</v>
      </c>
      <c r="D322" s="5" t="n">
        <v>106022000</v>
      </c>
    </row>
    <row r="323" spans="1:11">
      <c r="A323" s="4" t="s">
        <v>1031</v>
      </c>
    </row>
    <row r="324" spans="1:11">
      <c r="A324" s="3" t="s">
        <v>970</v>
      </c>
    </row>
    <row r="325" spans="1:11">
      <c r="A325" s="4" t="s">
        <v>971</v>
      </c>
      <c r="B325" s="5" t="n">
        <v>54993000</v>
      </c>
      <c r="C325" s="5" t="n">
        <v>53792000</v>
      </c>
      <c r="D325" s="5" t="n">
        <v>52335000</v>
      </c>
    </row>
    <row r="326" spans="1:11">
      <c r="A326" s="4" t="s">
        <v>976</v>
      </c>
      <c r="B326" s="6" t="n">
        <v>9272000</v>
      </c>
    </row>
    <row r="327" spans="1:11">
      <c r="A327" s="4" t="s">
        <v>977</v>
      </c>
      <c r="B327" s="5" t="n">
        <v>3823</v>
      </c>
    </row>
    <row r="328" spans="1:11">
      <c r="A328" s="4" t="s">
        <v>972</v>
      </c>
      <c r="B328" s="6" t="n">
        <v>39973000</v>
      </c>
      <c r="C328" s="5" t="n">
        <v>36848000</v>
      </c>
      <c r="D328" s="5" t="n">
        <v>24655000</v>
      </c>
    </row>
    <row r="329" spans="1:11">
      <c r="A329" s="4" t="s">
        <v>1032</v>
      </c>
    </row>
    <row r="330" spans="1:11">
      <c r="A330" s="3" t="s">
        <v>970</v>
      </c>
    </row>
    <row r="331" spans="1:11">
      <c r="A331" s="4" t="s">
        <v>971</v>
      </c>
      <c r="B331" s="5" t="n">
        <v>125937000</v>
      </c>
      <c r="C331" s="5" t="n">
        <v>126185000</v>
      </c>
      <c r="D331" s="5" t="n">
        <v>121927000</v>
      </c>
    </row>
    <row r="332" spans="1:11">
      <c r="A332" s="4" t="s">
        <v>976</v>
      </c>
      <c r="B332" s="6" t="n">
        <v>405000</v>
      </c>
    </row>
    <row r="333" spans="1:11">
      <c r="A333" s="4" t="s">
        <v>977</v>
      </c>
      <c r="B333" s="5" t="n">
        <v>6727</v>
      </c>
    </row>
    <row r="334" spans="1:11">
      <c r="A334" s="4" t="s">
        <v>972</v>
      </c>
      <c r="B334" s="6" t="n">
        <v>122930000</v>
      </c>
      <c r="C334" s="5" t="n">
        <v>118789000</v>
      </c>
      <c r="D334" s="5" t="n">
        <v>83966000</v>
      </c>
    </row>
    <row r="335" spans="1:11">
      <c r="A335" s="4" t="s">
        <v>1033</v>
      </c>
    </row>
    <row r="336" spans="1:11">
      <c r="A336" s="3" t="s">
        <v>970</v>
      </c>
    </row>
    <row r="337" spans="1:11">
      <c r="A337" s="4" t="s">
        <v>971</v>
      </c>
      <c r="B337" s="5" t="n">
        <v>293128000</v>
      </c>
      <c r="C337" s="5" t="n">
        <v>293747000</v>
      </c>
    </row>
    <row r="338" spans="1:11">
      <c r="A338" s="4" t="s">
        <v>976</v>
      </c>
      <c r="B338" s="6" t="n">
        <v>202925000</v>
      </c>
    </row>
    <row r="339" spans="1:11">
      <c r="A339" s="4" t="s">
        <v>977</v>
      </c>
      <c r="B339" s="5" t="n">
        <v>10032</v>
      </c>
    </row>
    <row r="340" spans="1:11">
      <c r="A340" s="4" t="s">
        <v>972</v>
      </c>
      <c r="B340" s="6" t="n">
        <v>49470000</v>
      </c>
      <c r="C340" s="5" t="n">
        <v>17366000</v>
      </c>
    </row>
    <row r="341" spans="1:11">
      <c r="A341" s="4" t="s">
        <v>1034</v>
      </c>
    </row>
    <row r="342" spans="1:11">
      <c r="A342" s="3" t="s">
        <v>970</v>
      </c>
    </row>
    <row r="343" spans="1:11">
      <c r="A343" s="4" t="s">
        <v>971</v>
      </c>
      <c r="B343" s="5" t="n">
        <v>184306000</v>
      </c>
      <c r="C343" s="5" t="n">
        <v>195202000</v>
      </c>
    </row>
    <row r="344" spans="1:11">
      <c r="A344" s="4" t="s">
        <v>976</v>
      </c>
      <c r="B344" s="6" t="n">
        <v>72213000</v>
      </c>
    </row>
    <row r="345" spans="1:11">
      <c r="A345" s="4" t="s">
        <v>977</v>
      </c>
      <c r="B345" s="5" t="n">
        <v>10745</v>
      </c>
    </row>
    <row r="346" spans="1:11">
      <c r="A346" s="4" t="s">
        <v>972</v>
      </c>
      <c r="B346" s="6" t="n">
        <v>82216000</v>
      </c>
      <c r="C346" s="5" t="n">
        <v>40375000</v>
      </c>
    </row>
    <row r="347" spans="1:11">
      <c r="A347" s="4" t="s">
        <v>1035</v>
      </c>
    </row>
    <row r="348" spans="1:11">
      <c r="A348" s="3" t="s">
        <v>970</v>
      </c>
    </row>
    <row r="349" spans="1:11">
      <c r="A349" s="4" t="s">
        <v>971</v>
      </c>
      <c r="B349" s="5" t="n">
        <v>329389000</v>
      </c>
      <c r="C349" s="5" t="n">
        <v>301274000</v>
      </c>
    </row>
    <row r="350" spans="1:11">
      <c r="A350" s="4" t="s">
        <v>976</v>
      </c>
      <c r="B350" s="6" t="n">
        <v>98125000</v>
      </c>
    </row>
    <row r="351" spans="1:11">
      <c r="A351" s="4" t="s">
        <v>977</v>
      </c>
      <c r="B351" s="5" t="n">
        <v>32122</v>
      </c>
    </row>
    <row r="352" spans="1:11">
      <c r="A352" s="4" t="s">
        <v>972</v>
      </c>
      <c r="B352" s="6" t="n">
        <v>178823000</v>
      </c>
      <c r="C352" s="5" t="n">
        <v>117287000</v>
      </c>
    </row>
    <row r="353" spans="1:11">
      <c r="A353" s="4" t="s">
        <v>1036</v>
      </c>
    </row>
    <row r="354" spans="1:11">
      <c r="A354" s="3" t="s">
        <v>970</v>
      </c>
    </row>
    <row r="355" spans="1:11">
      <c r="A355" s="4" t="s">
        <v>971</v>
      </c>
      <c r="B355" s="5" t="n">
        <v>48698000</v>
      </c>
      <c r="C355" s="5" t="n">
        <v>46624000</v>
      </c>
    </row>
    <row r="356" spans="1:11">
      <c r="A356" s="4" t="s">
        <v>976</v>
      </c>
      <c r="B356" s="6" t="n">
        <v>13087000</v>
      </c>
    </row>
    <row r="357" spans="1:11">
      <c r="A357" s="4" t="s">
        <v>977</v>
      </c>
      <c r="B357" s="5" t="n">
        <v>3808</v>
      </c>
    </row>
    <row r="358" spans="1:11">
      <c r="A358" s="4" t="s">
        <v>972</v>
      </c>
      <c r="B358" s="6" t="n">
        <v>31337000</v>
      </c>
      <c r="C358" s="5" t="n">
        <v>21865000</v>
      </c>
    </row>
    <row r="359" spans="1:11">
      <c r="A359" s="4" t="s">
        <v>1037</v>
      </c>
    </row>
    <row r="360" spans="1:11">
      <c r="A360" s="3" t="s">
        <v>970</v>
      </c>
    </row>
    <row r="361" spans="1:11">
      <c r="A361" s="4" t="s">
        <v>971</v>
      </c>
      <c r="B361" s="5" t="n">
        <v>149106000</v>
      </c>
      <c r="C361" s="5" t="n">
        <v>138773000</v>
      </c>
    </row>
    <row r="362" spans="1:11">
      <c r="A362" s="4" t="s">
        <v>976</v>
      </c>
      <c r="B362" s="6" t="n">
        <v>-76000</v>
      </c>
    </row>
    <row r="363" spans="1:11">
      <c r="A363" s="4" t="s">
        <v>977</v>
      </c>
      <c r="B363" s="5" t="n">
        <v>6850</v>
      </c>
    </row>
    <row r="364" spans="1:11">
      <c r="A364" s="4" t="s">
        <v>972</v>
      </c>
      <c r="B364" s="6" t="n">
        <v>142338000</v>
      </c>
      <c r="C364" s="5" t="n">
        <v>99047000</v>
      </c>
    </row>
    <row r="365" spans="1:11">
      <c r="A365" s="4" t="s">
        <v>1038</v>
      </c>
    </row>
    <row r="366" spans="1:11">
      <c r="A366" s="3" t="s">
        <v>970</v>
      </c>
    </row>
    <row r="367" spans="1:11">
      <c r="A367" s="4" t="s">
        <v>971</v>
      </c>
      <c r="B367" s="5" t="n">
        <v>317934000</v>
      </c>
    </row>
    <row r="368" spans="1:11">
      <c r="A368" s="4" t="s">
        <v>976</v>
      </c>
      <c r="B368" s="6" t="n">
        <v>270267000</v>
      </c>
    </row>
    <row r="369" spans="1:11">
      <c r="A369" s="4" t="s">
        <v>977</v>
      </c>
      <c r="B369" s="5" t="n">
        <v>8741</v>
      </c>
    </row>
    <row r="370" spans="1:11">
      <c r="A370" s="4" t="s">
        <v>972</v>
      </c>
      <c r="B370" s="6" t="n">
        <v>19531000</v>
      </c>
    </row>
    <row r="371" spans="1:11">
      <c r="A371" s="4" t="s">
        <v>1039</v>
      </c>
    </row>
    <row r="372" spans="1:11">
      <c r="A372" s="3" t="s">
        <v>970</v>
      </c>
    </row>
    <row r="373" spans="1:11">
      <c r="A373" s="4" t="s">
        <v>971</v>
      </c>
      <c r="B373" s="5" t="n">
        <v>193894000</v>
      </c>
    </row>
    <row r="374" spans="1:11">
      <c r="A374" s="4" t="s">
        <v>976</v>
      </c>
      <c r="B374" s="6" t="n">
        <v>98015000</v>
      </c>
    </row>
    <row r="375" spans="1:11">
      <c r="A375" s="4" t="s">
        <v>977</v>
      </c>
      <c r="B375" s="5" t="n">
        <v>10553</v>
      </c>
    </row>
    <row r="376" spans="1:11">
      <c r="A376" s="4" t="s">
        <v>972</v>
      </c>
      <c r="B376" s="6" t="n">
        <v>41122000</v>
      </c>
    </row>
    <row r="377" spans="1:11">
      <c r="A377" s="4" t="s">
        <v>1040</v>
      </c>
    </row>
    <row r="378" spans="1:11">
      <c r="A378" s="3" t="s">
        <v>970</v>
      </c>
    </row>
    <row r="379" spans="1:11">
      <c r="A379" s="4" t="s">
        <v>971</v>
      </c>
      <c r="B379" s="5" t="n">
        <v>347908000</v>
      </c>
    </row>
    <row r="380" spans="1:11">
      <c r="A380" s="4" t="s">
        <v>976</v>
      </c>
      <c r="B380" s="6" t="n">
        <v>164906000</v>
      </c>
    </row>
    <row r="381" spans="1:11">
      <c r="A381" s="4" t="s">
        <v>977</v>
      </c>
      <c r="B381" s="5" t="n">
        <v>32895</v>
      </c>
    </row>
    <row r="382" spans="1:11">
      <c r="A382" s="4" t="s">
        <v>972</v>
      </c>
      <c r="B382" s="6" t="n">
        <v>134867000</v>
      </c>
    </row>
    <row r="383" spans="1:11">
      <c r="A383" s="4" t="s">
        <v>1041</v>
      </c>
    </row>
    <row r="384" spans="1:11">
      <c r="A384" s="3" t="s">
        <v>970</v>
      </c>
    </row>
    <row r="385" spans="1:11">
      <c r="A385" s="4" t="s">
        <v>971</v>
      </c>
      <c r="B385" s="5" t="n">
        <v>55024000</v>
      </c>
    </row>
    <row r="386" spans="1:11">
      <c r="A386" s="4" t="s">
        <v>976</v>
      </c>
      <c r="B386" s="6" t="n">
        <v>16177000</v>
      </c>
    </row>
    <row r="387" spans="1:11">
      <c r="A387" s="4" t="s">
        <v>977</v>
      </c>
      <c r="B387" s="5" t="n">
        <v>3823</v>
      </c>
    </row>
    <row r="388" spans="1:11">
      <c r="A388" s="4" t="s">
        <v>972</v>
      </c>
      <c r="B388" s="6" t="n">
        <v>29995000</v>
      </c>
    </row>
    <row r="389" spans="1:11">
      <c r="A389" s="4" t="s">
        <v>1042</v>
      </c>
    </row>
    <row r="390" spans="1:11">
      <c r="A390" s="3" t="s">
        <v>970</v>
      </c>
    </row>
    <row r="391" spans="1:11">
      <c r="A391" s="4" t="s">
        <v>971</v>
      </c>
      <c r="B391" s="5" t="n">
        <v>183177000</v>
      </c>
    </row>
    <row r="392" spans="1:11">
      <c r="A392" s="4" t="s">
        <v>976</v>
      </c>
      <c r="B392" s="6" t="n">
        <v>7052000</v>
      </c>
    </row>
    <row r="393" spans="1:11">
      <c r="A393" s="4" t="s">
        <v>977</v>
      </c>
      <c r="B393" s="5" t="n">
        <v>7695</v>
      </c>
    </row>
    <row r="394" spans="1:11">
      <c r="A394" s="4" t="s">
        <v>972</v>
      </c>
      <c r="B394" s="6" t="n">
        <v>135416000</v>
      </c>
    </row>
    <row r="395" spans="1:11">
      <c r="A395" s="4" t="s">
        <v>1043</v>
      </c>
    </row>
    <row r="396" spans="1:11">
      <c r="A396" s="3" t="s">
        <v>970</v>
      </c>
    </row>
    <row r="397" spans="1:11">
      <c r="A397" s="4" t="s">
        <v>973</v>
      </c>
      <c r="B397" s="5" t="n">
        <v>90918000</v>
      </c>
    </row>
    <row r="398" spans="1:11">
      <c r="A398" s="4" t="s">
        <v>1044</v>
      </c>
    </row>
    <row r="399" spans="1:11">
      <c r="A399" s="3" t="s">
        <v>970</v>
      </c>
    </row>
    <row r="400" spans="1:11">
      <c r="A400" s="4" t="s">
        <v>973</v>
      </c>
      <c r="B400" s="5" t="n">
        <v>245831000</v>
      </c>
    </row>
    <row r="401" spans="1:11">
      <c r="A401" s="4" t="s">
        <v>1045</v>
      </c>
    </row>
    <row r="402" spans="1:11">
      <c r="A402" s="3" t="s">
        <v>970</v>
      </c>
    </row>
    <row r="403" spans="1:11">
      <c r="A403" s="4" t="s">
        <v>973</v>
      </c>
      <c r="B403" s="5" t="n">
        <v>3842000</v>
      </c>
    </row>
    <row r="404" spans="1:11">
      <c r="A404" s="4" t="s">
        <v>1046</v>
      </c>
    </row>
    <row r="405" spans="1:11">
      <c r="A405" s="3" t="s">
        <v>970</v>
      </c>
    </row>
    <row r="406" spans="1:11">
      <c r="A406" s="4" t="s">
        <v>973</v>
      </c>
      <c r="B406" s="5" t="n">
        <v>7783000</v>
      </c>
    </row>
    <row r="407" spans="1:11">
      <c r="A407" s="4" t="s">
        <v>1047</v>
      </c>
    </row>
    <row r="408" spans="1:11">
      <c r="A408" s="3" t="s">
        <v>970</v>
      </c>
    </row>
    <row r="409" spans="1:11">
      <c r="A409" s="4" t="s">
        <v>973</v>
      </c>
      <c r="B409" s="5" t="n">
        <v>69000</v>
      </c>
    </row>
    <row r="410" spans="1:11">
      <c r="A410" s="4" t="s">
        <v>1048</v>
      </c>
    </row>
    <row r="411" spans="1:11">
      <c r="A411" s="3" t="s">
        <v>970</v>
      </c>
    </row>
    <row r="412" spans="1:11">
      <c r="A412" s="4" t="s">
        <v>971</v>
      </c>
      <c r="B412" s="5" t="n">
        <v>1064912000</v>
      </c>
    </row>
    <row r="413" spans="1:11">
      <c r="A413" s="4" t="s">
        <v>972</v>
      </c>
      <c r="B413" s="5" t="n">
        <v>974882000</v>
      </c>
    </row>
    <row r="414" spans="1:11">
      <c r="A414" s="4" t="s">
        <v>973</v>
      </c>
      <c r="B414" s="5" t="n">
        <v>96070000</v>
      </c>
    </row>
    <row r="415" spans="1:11">
      <c r="A415" s="4" t="s">
        <v>1049</v>
      </c>
    </row>
    <row r="416" spans="1:11">
      <c r="A416" s="3" t="s">
        <v>970</v>
      </c>
    </row>
    <row r="417" spans="1:11">
      <c r="A417" s="4" t="s">
        <v>971</v>
      </c>
      <c r="B417" s="5" t="n">
        <v>707712000</v>
      </c>
    </row>
    <row r="418" spans="1:11">
      <c r="A418" s="4" t="s">
        <v>972</v>
      </c>
      <c r="B418" s="5" t="n">
        <v>682713000</v>
      </c>
    </row>
    <row r="419" spans="1:11">
      <c r="A419" s="4" t="s">
        <v>973</v>
      </c>
      <c r="B419" s="5" t="n">
        <v>31106000</v>
      </c>
    </row>
    <row r="420" spans="1:11">
      <c r="A420" s="4" t="s">
        <v>1050</v>
      </c>
    </row>
    <row r="421" spans="1:11">
      <c r="A421" s="3" t="s">
        <v>970</v>
      </c>
    </row>
    <row r="422" spans="1:11">
      <c r="A422" s="4" t="s">
        <v>971</v>
      </c>
      <c r="B422" s="5" t="n">
        <v>103303000</v>
      </c>
      <c r="C422" s="5" t="n">
        <v>103348000</v>
      </c>
      <c r="D422" s="5" t="n">
        <v>103412000</v>
      </c>
      <c r="E422" s="5" t="n">
        <v>103393000</v>
      </c>
      <c r="F422" s="5" t="n">
        <v>103866000</v>
      </c>
      <c r="G422" s="5" t="n">
        <v>104734000</v>
      </c>
      <c r="H422" s="5" t="n">
        <v>103908000</v>
      </c>
      <c r="I422" s="5" t="n">
        <v>105033000</v>
      </c>
      <c r="J422" s="5" t="n">
        <v>103319000</v>
      </c>
      <c r="K422" s="5" t="n">
        <v>93808000</v>
      </c>
    </row>
    <row r="423" spans="1:11">
      <c r="A423" s="4" t="s">
        <v>976</v>
      </c>
      <c r="B423" s="6" t="n">
        <v>146000</v>
      </c>
    </row>
    <row r="424" spans="1:11">
      <c r="A424" s="4" t="s">
        <v>977</v>
      </c>
      <c r="B424" s="5" t="n">
        <v>17346</v>
      </c>
    </row>
    <row r="425" spans="1:11">
      <c r="A425" s="4" t="s">
        <v>972</v>
      </c>
      <c r="B425" s="6" t="n">
        <v>103010000</v>
      </c>
      <c r="C425" s="5" t="n">
        <v>103009000</v>
      </c>
      <c r="D425" s="5" t="n">
        <v>102437000</v>
      </c>
      <c r="E425" s="5" t="n">
        <v>102322000</v>
      </c>
      <c r="F425" s="5" t="n">
        <v>102187000</v>
      </c>
      <c r="G425" s="5" t="n">
        <v>100566000</v>
      </c>
      <c r="H425" s="5" t="n">
        <v>96229000</v>
      </c>
      <c r="I425" s="5" t="n">
        <v>86431000</v>
      </c>
      <c r="J425" s="5" t="n">
        <v>71911000</v>
      </c>
      <c r="K425" s="5" t="n">
        <v>51039000</v>
      </c>
    </row>
    <row r="426" spans="1:11">
      <c r="A426" s="4" t="s">
        <v>1051</v>
      </c>
    </row>
    <row r="427" spans="1:11">
      <c r="A427" s="3" t="s">
        <v>970</v>
      </c>
    </row>
    <row r="428" spans="1:11">
      <c r="A428" s="4" t="s">
        <v>971</v>
      </c>
      <c r="B428" s="5" t="n">
        <v>40500000</v>
      </c>
      <c r="C428" s="5" t="n">
        <v>40451000</v>
      </c>
      <c r="D428" s="5" t="n">
        <v>40457000</v>
      </c>
      <c r="E428" s="5" t="n">
        <v>40465000</v>
      </c>
      <c r="F428" s="5" t="n">
        <v>40400000</v>
      </c>
      <c r="G428" s="5" t="n">
        <v>61927000</v>
      </c>
      <c r="H428" s="5" t="n">
        <v>40313000</v>
      </c>
      <c r="I428" s="5" t="n">
        <v>42609000</v>
      </c>
      <c r="J428" s="5" t="n">
        <v>44511000</v>
      </c>
      <c r="K428" s="5" t="n">
        <v>47636000</v>
      </c>
    </row>
    <row r="429" spans="1:11">
      <c r="A429" s="4" t="s">
        <v>976</v>
      </c>
      <c r="B429" s="6" t="n">
        <v>70000</v>
      </c>
    </row>
    <row r="430" spans="1:11">
      <c r="A430" s="4" t="s">
        <v>977</v>
      </c>
      <c r="B430" s="5" t="n">
        <v>5634</v>
      </c>
    </row>
    <row r="431" spans="1:11">
      <c r="A431" s="4" t="s">
        <v>972</v>
      </c>
      <c r="B431" s="6" t="n">
        <v>40403000</v>
      </c>
      <c r="C431" s="5" t="n">
        <v>40269000</v>
      </c>
      <c r="D431" s="5" t="n">
        <v>40189000</v>
      </c>
      <c r="E431" s="5" t="n">
        <v>39907000</v>
      </c>
      <c r="F431" s="5" t="n">
        <v>39819000</v>
      </c>
      <c r="G431" s="5" t="n">
        <v>39731000</v>
      </c>
      <c r="H431" s="5" t="n">
        <v>39342000</v>
      </c>
      <c r="I431" s="5" t="n">
        <v>38078000</v>
      </c>
      <c r="J431" s="5" t="n">
        <v>36965000</v>
      </c>
      <c r="K431" s="6" t="n">
        <v>28299000</v>
      </c>
    </row>
    <row r="432" spans="1:11">
      <c r="A432" s="4" t="s">
        <v>1052</v>
      </c>
    </row>
    <row r="433" spans="1:11">
      <c r="A433" s="3" t="s">
        <v>970</v>
      </c>
    </row>
    <row r="434" spans="1:11">
      <c r="A434" s="4" t="s">
        <v>971</v>
      </c>
      <c r="B434" s="5" t="n">
        <v>106887000</v>
      </c>
      <c r="C434" s="5" t="n">
        <v>107054000</v>
      </c>
      <c r="D434" s="5" t="n">
        <v>107224000</v>
      </c>
      <c r="E434" s="5" t="n">
        <v>107405000</v>
      </c>
      <c r="F434" s="5" t="n">
        <v>107490000</v>
      </c>
      <c r="G434" s="5" t="n">
        <v>109515000</v>
      </c>
      <c r="H434" s="5" t="n">
        <v>112346000</v>
      </c>
      <c r="I434" s="5" t="n">
        <v>110075000</v>
      </c>
      <c r="J434" s="5" t="n">
        <v>103340000</v>
      </c>
    </row>
    <row r="435" spans="1:11">
      <c r="A435" s="4" t="s">
        <v>976</v>
      </c>
      <c r="B435" s="6" t="n">
        <v>160000</v>
      </c>
    </row>
    <row r="436" spans="1:11">
      <c r="A436" s="4" t="s">
        <v>977</v>
      </c>
      <c r="B436" s="5" t="n">
        <v>20822</v>
      </c>
    </row>
    <row r="437" spans="1:11">
      <c r="A437" s="4" t="s">
        <v>972</v>
      </c>
      <c r="B437" s="6" t="n">
        <v>106722000</v>
      </c>
      <c r="C437" s="5" t="n">
        <v>106733000</v>
      </c>
      <c r="D437" s="5" t="n">
        <v>106453000</v>
      </c>
      <c r="E437" s="5" t="n">
        <v>105849000</v>
      </c>
      <c r="F437" s="5" t="n">
        <v>104061000</v>
      </c>
      <c r="G437" s="5" t="n">
        <v>101540000</v>
      </c>
      <c r="H437" s="5" t="n">
        <v>95300000</v>
      </c>
      <c r="I437" s="5" t="n">
        <v>82490000</v>
      </c>
      <c r="J437" s="5" t="n">
        <v>58786000</v>
      </c>
    </row>
    <row r="438" spans="1:11">
      <c r="A438" s="4" t="s">
        <v>1053</v>
      </c>
    </row>
    <row r="439" spans="1:11">
      <c r="A439" s="3" t="s">
        <v>970</v>
      </c>
    </row>
    <row r="440" spans="1:11">
      <c r="A440" s="4" t="s">
        <v>971</v>
      </c>
      <c r="B440" s="5" t="n">
        <v>62402000</v>
      </c>
      <c r="C440" s="5" t="n">
        <v>62392000</v>
      </c>
      <c r="D440" s="5" t="n">
        <v>62339000</v>
      </c>
      <c r="E440" s="5" t="n">
        <v>62402000</v>
      </c>
      <c r="F440" s="5" t="n">
        <v>62462000</v>
      </c>
      <c r="G440" s="5" t="n">
        <v>97761000</v>
      </c>
      <c r="H440" s="5" t="n">
        <v>63285000</v>
      </c>
      <c r="I440" s="5" t="n">
        <v>67525000</v>
      </c>
      <c r="J440" s="5" t="n">
        <v>68373000</v>
      </c>
    </row>
    <row r="441" spans="1:11">
      <c r="A441" s="4" t="s">
        <v>976</v>
      </c>
      <c r="B441" s="6" t="n">
        <v>83000</v>
      </c>
    </row>
    <row r="442" spans="1:11">
      <c r="A442" s="4" t="s">
        <v>977</v>
      </c>
      <c r="B442" s="5" t="n">
        <v>9132</v>
      </c>
    </row>
    <row r="443" spans="1:11">
      <c r="A443" s="4" t="s">
        <v>972</v>
      </c>
      <c r="B443" s="6" t="n">
        <v>62283000</v>
      </c>
      <c r="C443" s="5" t="n">
        <v>62272000</v>
      </c>
      <c r="D443" s="5" t="n">
        <v>62241000</v>
      </c>
      <c r="E443" s="5" t="n">
        <v>62227000</v>
      </c>
      <c r="F443" s="5" t="n">
        <v>62155000</v>
      </c>
      <c r="G443" s="5" t="n">
        <v>61106000</v>
      </c>
      <c r="H443" s="5" t="n">
        <v>60295000</v>
      </c>
      <c r="I443" s="5" t="n">
        <v>58638000</v>
      </c>
      <c r="J443" s="6" t="n">
        <v>43699000</v>
      </c>
    </row>
    <row r="444" spans="1:11">
      <c r="A444" s="4" t="s">
        <v>1054</v>
      </c>
    </row>
    <row r="445" spans="1:11">
      <c r="A445" s="3" t="s">
        <v>970</v>
      </c>
    </row>
    <row r="446" spans="1:11">
      <c r="A446" s="4" t="s">
        <v>971</v>
      </c>
      <c r="B446" s="5" t="n">
        <v>113921000</v>
      </c>
      <c r="C446" s="5" t="n">
        <v>113988000</v>
      </c>
      <c r="D446" s="5" t="n">
        <v>113830000</v>
      </c>
      <c r="E446" s="5" t="n">
        <v>114241000</v>
      </c>
      <c r="F446" s="5" t="n">
        <v>112993000</v>
      </c>
      <c r="G446" s="5" t="n">
        <v>113686000</v>
      </c>
      <c r="H446" s="5" t="n">
        <v>116164000</v>
      </c>
      <c r="I446" s="5" t="n">
        <v>113232000</v>
      </c>
    </row>
    <row r="447" spans="1:11">
      <c r="A447" s="4" t="s">
        <v>976</v>
      </c>
      <c r="B447" s="6" t="n">
        <v>194000</v>
      </c>
    </row>
    <row r="448" spans="1:11">
      <c r="A448" s="4" t="s">
        <v>977</v>
      </c>
      <c r="B448" s="5" t="n">
        <v>22700</v>
      </c>
    </row>
    <row r="449" spans="1:11">
      <c r="A449" s="4" t="s">
        <v>972</v>
      </c>
      <c r="B449" s="6" t="n">
        <v>113664000</v>
      </c>
      <c r="C449" s="5" t="n">
        <v>113551000</v>
      </c>
      <c r="D449" s="5" t="n">
        <v>112732000</v>
      </c>
      <c r="E449" s="5" t="n">
        <v>111085000</v>
      </c>
      <c r="F449" s="5" t="n">
        <v>105068000</v>
      </c>
      <c r="G449" s="5" t="n">
        <v>93878000</v>
      </c>
      <c r="H449" s="5" t="n">
        <v>82102000</v>
      </c>
      <c r="I449" s="5" t="n">
        <v>61323000</v>
      </c>
    </row>
    <row r="450" spans="1:11">
      <c r="A450" s="4" t="s">
        <v>1055</v>
      </c>
    </row>
    <row r="451" spans="1:11">
      <c r="A451" s="3" t="s">
        <v>970</v>
      </c>
    </row>
    <row r="452" spans="1:11">
      <c r="A452" s="4" t="s">
        <v>971</v>
      </c>
      <c r="B452" s="5" t="n">
        <v>94587000</v>
      </c>
      <c r="C452" s="5" t="n">
        <v>94378000</v>
      </c>
      <c r="D452" s="5" t="n">
        <v>94183000</v>
      </c>
      <c r="E452" s="5" t="n">
        <v>94543000</v>
      </c>
      <c r="F452" s="5" t="n">
        <v>94167000</v>
      </c>
      <c r="G452" s="5" t="n">
        <v>82744000</v>
      </c>
      <c r="H452" s="5" t="n">
        <v>98211000</v>
      </c>
      <c r="I452" s="5" t="n">
        <v>103804000</v>
      </c>
    </row>
    <row r="453" spans="1:11">
      <c r="A453" s="4" t="s">
        <v>976</v>
      </c>
      <c r="B453" s="6" t="n">
        <v>131000</v>
      </c>
    </row>
    <row r="454" spans="1:11">
      <c r="A454" s="4" t="s">
        <v>977</v>
      </c>
      <c r="B454" s="5" t="n">
        <v>15109</v>
      </c>
    </row>
    <row r="455" spans="1:11">
      <c r="A455" s="4" t="s">
        <v>972</v>
      </c>
      <c r="B455" s="6" t="n">
        <v>94412000</v>
      </c>
      <c r="C455" s="5" t="n">
        <v>94007000</v>
      </c>
      <c r="D455" s="5" t="n">
        <v>93720000</v>
      </c>
      <c r="E455" s="5" t="n">
        <v>93312000</v>
      </c>
      <c r="F455" s="5" t="n">
        <v>92185000</v>
      </c>
      <c r="G455" s="5" t="n">
        <v>91718000</v>
      </c>
      <c r="H455" s="5" t="n">
        <v>89963000</v>
      </c>
      <c r="I455" s="5" t="n">
        <v>71668000</v>
      </c>
    </row>
    <row r="456" spans="1:11">
      <c r="A456" s="4" t="s">
        <v>1056</v>
      </c>
    </row>
    <row r="457" spans="1:11">
      <c r="A457" s="3" t="s">
        <v>970</v>
      </c>
    </row>
    <row r="458" spans="1:11">
      <c r="A458" s="4" t="s">
        <v>971</v>
      </c>
      <c r="B458" s="5" t="n">
        <v>109795000</v>
      </c>
      <c r="C458" s="5" t="n">
        <v>110300000</v>
      </c>
      <c r="D458" s="5" t="n">
        <v>110294000</v>
      </c>
      <c r="E458" s="5" t="n">
        <v>109324000</v>
      </c>
      <c r="F458" s="5" t="n">
        <v>109832000</v>
      </c>
      <c r="G458" s="5" t="n">
        <v>114921000</v>
      </c>
      <c r="H458" s="5" t="n">
        <v>113771000</v>
      </c>
    </row>
    <row r="459" spans="1:11">
      <c r="A459" s="4" t="s">
        <v>976</v>
      </c>
      <c r="B459" s="6" t="n">
        <v>205000</v>
      </c>
    </row>
    <row r="460" spans="1:11">
      <c r="A460" s="4" t="s">
        <v>977</v>
      </c>
      <c r="B460" s="5" t="n">
        <v>22332</v>
      </c>
    </row>
    <row r="461" spans="1:11">
      <c r="A461" s="4" t="s">
        <v>972</v>
      </c>
      <c r="B461" s="6" t="n">
        <v>109447000</v>
      </c>
      <c r="C461" s="5" t="n">
        <v>109355000</v>
      </c>
      <c r="D461" s="5" t="n">
        <v>107890000</v>
      </c>
      <c r="E461" s="5" t="n">
        <v>102977000</v>
      </c>
      <c r="F461" s="5" t="n">
        <v>94842000</v>
      </c>
      <c r="G461" s="5" t="n">
        <v>82729000</v>
      </c>
      <c r="H461" s="5" t="n">
        <v>63704000</v>
      </c>
    </row>
    <row r="462" spans="1:11">
      <c r="A462" s="4" t="s">
        <v>1057</v>
      </c>
    </row>
    <row r="463" spans="1:11">
      <c r="A463" s="3" t="s">
        <v>970</v>
      </c>
    </row>
    <row r="464" spans="1:11">
      <c r="A464" s="4" t="s">
        <v>971</v>
      </c>
      <c r="B464" s="5" t="n">
        <v>86483000</v>
      </c>
      <c r="C464" s="5" t="n">
        <v>86330000</v>
      </c>
      <c r="D464" s="5" t="n">
        <v>86271000</v>
      </c>
      <c r="E464" s="5" t="n">
        <v>86667000</v>
      </c>
      <c r="F464" s="5" t="n">
        <v>86560000</v>
      </c>
      <c r="G464" s="5" t="n">
        <v>82745000</v>
      </c>
      <c r="H464" s="5" t="n">
        <v>87260000</v>
      </c>
    </row>
    <row r="465" spans="1:11">
      <c r="A465" s="4" t="s">
        <v>976</v>
      </c>
      <c r="B465" s="6" t="n">
        <v>237000</v>
      </c>
    </row>
    <row r="466" spans="1:11">
      <c r="A466" s="4" t="s">
        <v>977</v>
      </c>
      <c r="B466" s="5" t="n">
        <v>16939</v>
      </c>
    </row>
    <row r="467" spans="1:11">
      <c r="A467" s="4" t="s">
        <v>972</v>
      </c>
      <c r="B467" s="6" t="n">
        <v>85642000</v>
      </c>
      <c r="C467" s="5" t="n">
        <v>85562000</v>
      </c>
      <c r="D467" s="5" t="n">
        <v>85196000</v>
      </c>
      <c r="E467" s="5" t="n">
        <v>84250000</v>
      </c>
      <c r="F467" s="5" t="n">
        <v>82720000</v>
      </c>
      <c r="G467" s="5" t="n">
        <v>79584000</v>
      </c>
      <c r="H467" s="5" t="n">
        <v>69056000</v>
      </c>
    </row>
    <row r="468" spans="1:11">
      <c r="A468" s="4" t="s">
        <v>1058</v>
      </c>
    </row>
    <row r="469" spans="1:11">
      <c r="A469" s="3" t="s">
        <v>970</v>
      </c>
    </row>
    <row r="470" spans="1:11">
      <c r="A470" s="4" t="s">
        <v>971</v>
      </c>
      <c r="B470" s="5" t="n">
        <v>107680000</v>
      </c>
      <c r="C470" s="5" t="n">
        <v>107759000</v>
      </c>
      <c r="D470" s="5" t="n">
        <v>106703000</v>
      </c>
      <c r="E470" s="5" t="n">
        <v>106225000</v>
      </c>
      <c r="F470" s="5" t="n">
        <v>109620000</v>
      </c>
      <c r="G470" s="5" t="n">
        <v>108417000</v>
      </c>
    </row>
    <row r="471" spans="1:11">
      <c r="A471" s="4" t="s">
        <v>976</v>
      </c>
      <c r="B471" s="6" t="n">
        <v>288000</v>
      </c>
    </row>
    <row r="472" spans="1:11">
      <c r="A472" s="4" t="s">
        <v>977</v>
      </c>
      <c r="B472" s="5" t="n">
        <v>22373</v>
      </c>
    </row>
    <row r="473" spans="1:11">
      <c r="A473" s="4" t="s">
        <v>972</v>
      </c>
      <c r="B473" s="6" t="n">
        <v>106679000</v>
      </c>
      <c r="C473" s="5" t="n">
        <v>105131000</v>
      </c>
      <c r="D473" s="5" t="n">
        <v>100528000</v>
      </c>
      <c r="E473" s="5" t="n">
        <v>92637000</v>
      </c>
      <c r="F473" s="5" t="n">
        <v>80861000</v>
      </c>
      <c r="G473" s="5" t="n">
        <v>61384000</v>
      </c>
    </row>
    <row r="474" spans="1:11">
      <c r="A474" s="4" t="s">
        <v>1059</v>
      </c>
    </row>
    <row r="475" spans="1:11">
      <c r="A475" s="3" t="s">
        <v>970</v>
      </c>
    </row>
    <row r="476" spans="1:11">
      <c r="A476" s="4" t="s">
        <v>971</v>
      </c>
      <c r="B476" s="5" t="n">
        <v>72148000</v>
      </c>
      <c r="C476" s="5" t="n">
        <v>71714000</v>
      </c>
      <c r="D476" s="5" t="n">
        <v>72145000</v>
      </c>
      <c r="E476" s="5" t="n">
        <v>71494000</v>
      </c>
      <c r="F476" s="5" t="n">
        <v>72528000</v>
      </c>
      <c r="G476" s="5" t="n">
        <v>73670000</v>
      </c>
    </row>
    <row r="477" spans="1:11">
      <c r="A477" s="4" t="s">
        <v>976</v>
      </c>
      <c r="B477" s="6" t="n">
        <v>331000</v>
      </c>
    </row>
    <row r="478" spans="1:11">
      <c r="A478" s="4" t="s">
        <v>977</v>
      </c>
      <c r="B478" s="5" t="n">
        <v>7747</v>
      </c>
    </row>
    <row r="479" spans="1:11">
      <c r="A479" s="4" t="s">
        <v>972</v>
      </c>
      <c r="B479" s="6" t="n">
        <v>72197000</v>
      </c>
      <c r="C479" s="5" t="n">
        <v>71776000</v>
      </c>
      <c r="D479" s="5" t="n">
        <v>69775000</v>
      </c>
      <c r="E479" s="5" t="n">
        <v>67838000</v>
      </c>
      <c r="F479" s="5" t="n">
        <v>65528000</v>
      </c>
      <c r="G479" s="5" t="n">
        <v>50664000</v>
      </c>
    </row>
    <row r="480" spans="1:11">
      <c r="A480" s="4" t="s">
        <v>1060</v>
      </c>
    </row>
    <row r="481" spans="1:11">
      <c r="A481" s="3" t="s">
        <v>970</v>
      </c>
    </row>
    <row r="482" spans="1:11">
      <c r="A482" s="4" t="s">
        <v>971</v>
      </c>
      <c r="B482" s="5" t="n">
        <v>106821000</v>
      </c>
      <c r="C482" s="5" t="n">
        <v>107452000</v>
      </c>
      <c r="D482" s="5" t="n">
        <v>106757000</v>
      </c>
      <c r="E482" s="5" t="n">
        <v>109325000</v>
      </c>
      <c r="F482" s="5" t="n">
        <v>102250000</v>
      </c>
    </row>
    <row r="483" spans="1:11">
      <c r="A483" s="4" t="s">
        <v>976</v>
      </c>
      <c r="B483" s="6" t="n">
        <v>774000</v>
      </c>
    </row>
    <row r="484" spans="1:11">
      <c r="A484" s="4" t="s">
        <v>977</v>
      </c>
      <c r="B484" s="5" t="n">
        <v>22504</v>
      </c>
    </row>
    <row r="485" spans="1:11">
      <c r="A485" s="4" t="s">
        <v>972</v>
      </c>
      <c r="B485" s="6" t="n">
        <v>104055000</v>
      </c>
      <c r="C485" s="5" t="n">
        <v>99173000</v>
      </c>
      <c r="D485" s="5" t="n">
        <v>92589000</v>
      </c>
      <c r="E485" s="5" t="n">
        <v>83739000</v>
      </c>
      <c r="F485" s="5" t="n">
        <v>62519000</v>
      </c>
    </row>
    <row r="486" spans="1:11">
      <c r="A486" s="4" t="s">
        <v>1061</v>
      </c>
    </row>
    <row r="487" spans="1:11">
      <c r="A487" s="3" t="s">
        <v>970</v>
      </c>
    </row>
    <row r="488" spans="1:11">
      <c r="A488" s="4" t="s">
        <v>971</v>
      </c>
      <c r="B488" s="5" t="n">
        <v>83539000</v>
      </c>
      <c r="C488" s="5" t="n">
        <v>83844000</v>
      </c>
      <c r="D488" s="5" t="n">
        <v>83637000</v>
      </c>
      <c r="E488" s="5" t="n">
        <v>82461000</v>
      </c>
      <c r="F488" s="5" t="n">
        <v>80111000</v>
      </c>
    </row>
    <row r="489" spans="1:11">
      <c r="A489" s="4" t="s">
        <v>976</v>
      </c>
      <c r="B489" s="6" t="n">
        <v>411000</v>
      </c>
    </row>
    <row r="490" spans="1:11">
      <c r="A490" s="4" t="s">
        <v>977</v>
      </c>
      <c r="B490" s="5" t="n">
        <v>8770</v>
      </c>
    </row>
    <row r="491" spans="1:11">
      <c r="A491" s="4" t="s">
        <v>972</v>
      </c>
      <c r="B491" s="6" t="n">
        <v>82583000</v>
      </c>
      <c r="C491" s="5" t="n">
        <v>81664000</v>
      </c>
      <c r="D491" s="5" t="n">
        <v>79751000</v>
      </c>
      <c r="E491" s="5" t="n">
        <v>76007000</v>
      </c>
      <c r="F491" s="5" t="n">
        <v>61561000</v>
      </c>
    </row>
    <row r="492" spans="1:11">
      <c r="A492" s="4" t="s">
        <v>1062</v>
      </c>
    </row>
    <row r="493" spans="1:11">
      <c r="A493" s="3" t="s">
        <v>970</v>
      </c>
    </row>
    <row r="494" spans="1:11">
      <c r="A494" s="4" t="s">
        <v>971</v>
      </c>
      <c r="B494" s="5" t="n">
        <v>99570000</v>
      </c>
      <c r="C494" s="5" t="n">
        <v>100214000</v>
      </c>
      <c r="D494" s="5" t="n">
        <v>99698000</v>
      </c>
      <c r="E494" s="5" t="n">
        <v>96387000</v>
      </c>
    </row>
    <row r="495" spans="1:11">
      <c r="A495" s="4" t="s">
        <v>976</v>
      </c>
      <c r="B495" s="6" t="n">
        <v>2572000</v>
      </c>
    </row>
    <row r="496" spans="1:11">
      <c r="A496" s="4" t="s">
        <v>977</v>
      </c>
      <c r="B496" s="5" t="n">
        <v>20860</v>
      </c>
    </row>
    <row r="497" spans="1:11">
      <c r="A497" s="4" t="s">
        <v>972</v>
      </c>
      <c r="B497" s="6" t="n">
        <v>92102000</v>
      </c>
      <c r="C497" s="5" t="n">
        <v>87163000</v>
      </c>
      <c r="D497" s="5" t="n">
        <v>76470000</v>
      </c>
      <c r="E497" s="5" t="n">
        <v>58725000</v>
      </c>
    </row>
    <row r="498" spans="1:11">
      <c r="A498" s="4" t="s">
        <v>1063</v>
      </c>
    </row>
    <row r="499" spans="1:11">
      <c r="A499" s="3" t="s">
        <v>970</v>
      </c>
    </row>
    <row r="500" spans="1:11">
      <c r="A500" s="4" t="s">
        <v>971</v>
      </c>
      <c r="B500" s="5" t="n">
        <v>74723000</v>
      </c>
      <c r="C500" s="5" t="n">
        <v>76559000</v>
      </c>
      <c r="D500" s="5" t="n">
        <v>76400000</v>
      </c>
      <c r="E500" s="5" t="n">
        <v>76637000</v>
      </c>
    </row>
    <row r="501" spans="1:11">
      <c r="A501" s="4" t="s">
        <v>976</v>
      </c>
      <c r="B501" s="6" t="n">
        <v>1172000</v>
      </c>
    </row>
    <row r="502" spans="1:11">
      <c r="A502" s="4" t="s">
        <v>977</v>
      </c>
      <c r="B502" s="5" t="n">
        <v>7744</v>
      </c>
    </row>
    <row r="503" spans="1:11">
      <c r="A503" s="4" t="s">
        <v>972</v>
      </c>
      <c r="B503" s="6" t="n">
        <v>72927000</v>
      </c>
      <c r="C503" s="5" t="n">
        <v>72202000</v>
      </c>
      <c r="D503" s="5" t="n">
        <v>70078000</v>
      </c>
      <c r="E503" s="5" t="n">
        <v>52589000</v>
      </c>
    </row>
    <row r="504" spans="1:11">
      <c r="A504" s="4" t="s">
        <v>1064</v>
      </c>
    </row>
    <row r="505" spans="1:11">
      <c r="A505" s="3" t="s">
        <v>970</v>
      </c>
    </row>
    <row r="506" spans="1:11">
      <c r="A506" s="4" t="s">
        <v>971</v>
      </c>
      <c r="B506" s="5" t="n">
        <v>100202000</v>
      </c>
      <c r="C506" s="5" t="n">
        <v>98032000</v>
      </c>
      <c r="D506" s="5" t="n">
        <v>92727000</v>
      </c>
    </row>
    <row r="507" spans="1:11">
      <c r="A507" s="4" t="s">
        <v>976</v>
      </c>
      <c r="B507" s="6" t="n">
        <v>6252000</v>
      </c>
    </row>
    <row r="508" spans="1:11">
      <c r="A508" s="4" t="s">
        <v>977</v>
      </c>
      <c r="B508" s="5" t="n">
        <v>19803</v>
      </c>
    </row>
    <row r="509" spans="1:11">
      <c r="A509" s="4" t="s">
        <v>972</v>
      </c>
      <c r="B509" s="6" t="n">
        <v>86752000</v>
      </c>
      <c r="C509" s="5" t="n">
        <v>76823000</v>
      </c>
      <c r="D509" s="5" t="n">
        <v>57961000</v>
      </c>
    </row>
    <row r="510" spans="1:11">
      <c r="A510" s="4" t="s">
        <v>1065</v>
      </c>
    </row>
    <row r="511" spans="1:11">
      <c r="A511" s="3" t="s">
        <v>970</v>
      </c>
    </row>
    <row r="512" spans="1:11">
      <c r="A512" s="4" t="s">
        <v>971</v>
      </c>
      <c r="B512" s="5" t="n">
        <v>62391000</v>
      </c>
      <c r="C512" s="5" t="n">
        <v>60931000</v>
      </c>
      <c r="D512" s="5" t="n">
        <v>60105000</v>
      </c>
    </row>
    <row r="513" spans="1:11">
      <c r="A513" s="4" t="s">
        <v>976</v>
      </c>
      <c r="B513" s="6" t="n">
        <v>1837000</v>
      </c>
    </row>
    <row r="514" spans="1:11">
      <c r="A514" s="4" t="s">
        <v>977</v>
      </c>
      <c r="B514" s="5" t="n">
        <v>6869</v>
      </c>
    </row>
    <row r="515" spans="1:11">
      <c r="A515" s="4" t="s">
        <v>972</v>
      </c>
      <c r="B515" s="6" t="n">
        <v>59546000</v>
      </c>
      <c r="C515" s="5" t="n">
        <v>57333000</v>
      </c>
      <c r="D515" s="5" t="n">
        <v>42252000</v>
      </c>
    </row>
    <row r="516" spans="1:11">
      <c r="A516" s="4" t="s">
        <v>1066</v>
      </c>
    </row>
    <row r="517" spans="1:11">
      <c r="A517" s="3" t="s">
        <v>970</v>
      </c>
    </row>
    <row r="518" spans="1:11">
      <c r="A518" s="4" t="s">
        <v>971</v>
      </c>
      <c r="B518" s="5" t="n">
        <v>105139000</v>
      </c>
      <c r="C518" s="5" t="n">
        <v>101880000</v>
      </c>
    </row>
    <row r="519" spans="1:11">
      <c r="A519" s="4" t="s">
        <v>976</v>
      </c>
      <c r="B519" s="6" t="n">
        <v>13162000</v>
      </c>
    </row>
    <row r="520" spans="1:11">
      <c r="A520" s="4" t="s">
        <v>977</v>
      </c>
      <c r="B520" s="5" t="n">
        <v>20679</v>
      </c>
    </row>
    <row r="521" spans="1:11">
      <c r="A521" s="4" t="s">
        <v>972</v>
      </c>
      <c r="B521" s="6" t="n">
        <v>82730000</v>
      </c>
      <c r="C521" s="5" t="n">
        <v>62854000</v>
      </c>
    </row>
    <row r="522" spans="1:11">
      <c r="A522" s="4" t="s">
        <v>1067</v>
      </c>
    </row>
    <row r="523" spans="1:11">
      <c r="A523" s="3" t="s">
        <v>970</v>
      </c>
    </row>
    <row r="524" spans="1:11">
      <c r="A524" s="4" t="s">
        <v>971</v>
      </c>
      <c r="B524" s="5" t="n">
        <v>67978000</v>
      </c>
      <c r="C524" s="5" t="n">
        <v>59167000</v>
      </c>
    </row>
    <row r="525" spans="1:11">
      <c r="A525" s="4" t="s">
        <v>976</v>
      </c>
      <c r="B525" s="6" t="n">
        <v>1969000</v>
      </c>
    </row>
    <row r="526" spans="1:11">
      <c r="A526" s="4" t="s">
        <v>977</v>
      </c>
      <c r="B526" s="5" t="n">
        <v>7299</v>
      </c>
    </row>
    <row r="527" spans="1:11">
      <c r="A527" s="4" t="s">
        <v>972</v>
      </c>
      <c r="B527" s="6" t="n">
        <v>63290000</v>
      </c>
      <c r="C527" s="5" t="n">
        <v>45466000</v>
      </c>
    </row>
    <row r="528" spans="1:11">
      <c r="A528" s="4" t="s">
        <v>1068</v>
      </c>
    </row>
    <row r="529" spans="1:11">
      <c r="A529" s="3" t="s">
        <v>970</v>
      </c>
    </row>
    <row r="530" spans="1:11">
      <c r="A530" s="4" t="s">
        <v>971</v>
      </c>
      <c r="B530" s="5" t="n">
        <v>111594000</v>
      </c>
    </row>
    <row r="531" spans="1:11">
      <c r="A531" s="4" t="s">
        <v>976</v>
      </c>
      <c r="B531" s="6" t="n">
        <v>23506000</v>
      </c>
    </row>
    <row r="532" spans="1:11">
      <c r="A532" s="4" t="s">
        <v>977</v>
      </c>
      <c r="B532" s="5" t="n">
        <v>21748</v>
      </c>
    </row>
    <row r="533" spans="1:11">
      <c r="A533" s="4" t="s">
        <v>972</v>
      </c>
      <c r="B533" s="6" t="n">
        <v>69721000</v>
      </c>
    </row>
    <row r="534" spans="1:11">
      <c r="A534" s="4" t="s">
        <v>1069</v>
      </c>
    </row>
    <row r="535" spans="1:11">
      <c r="A535" s="3" t="s">
        <v>970</v>
      </c>
    </row>
    <row r="536" spans="1:11">
      <c r="A536" s="4" t="s">
        <v>971</v>
      </c>
      <c r="B536" s="5" t="n">
        <v>62961000</v>
      </c>
    </row>
    <row r="537" spans="1:11">
      <c r="A537" s="4" t="s">
        <v>976</v>
      </c>
      <c r="B537" s="6" t="n">
        <v>6660000</v>
      </c>
    </row>
    <row r="538" spans="1:11">
      <c r="A538" s="4" t="s">
        <v>977</v>
      </c>
      <c r="B538" s="5" t="n">
        <v>7062</v>
      </c>
    </row>
    <row r="539" spans="1:11">
      <c r="A539" s="4" t="s">
        <v>972</v>
      </c>
      <c r="B539" s="6" t="n">
        <v>49430000</v>
      </c>
    </row>
    <row r="540" spans="1:11">
      <c r="A540" s="4" t="s">
        <v>1070</v>
      </c>
    </row>
    <row r="541" spans="1:11">
      <c r="A541" s="3" t="s">
        <v>970</v>
      </c>
    </row>
    <row r="542" spans="1:11">
      <c r="A542" s="4" t="s">
        <v>973</v>
      </c>
      <c r="B542" s="5" t="n">
        <v>6040000</v>
      </c>
    </row>
    <row r="543" spans="1:11">
      <c r="A543" s="4" t="s">
        <v>1071</v>
      </c>
    </row>
    <row r="544" spans="1:11">
      <c r="A544" s="3" t="s">
        <v>970</v>
      </c>
    </row>
    <row r="545" spans="1:11">
      <c r="A545" s="4" t="s">
        <v>973</v>
      </c>
      <c r="B545" s="5" t="n">
        <v>6107000</v>
      </c>
    </row>
    <row r="546" spans="1:11">
      <c r="A546" s="4" t="s">
        <v>1072</v>
      </c>
    </row>
    <row r="547" spans="1:11">
      <c r="A547" s="3" t="s">
        <v>970</v>
      </c>
    </row>
    <row r="548" spans="1:11">
      <c r="A548" s="4" t="s">
        <v>974</v>
      </c>
      <c r="I548" s="5" t="n">
        <v>15000000</v>
      </c>
    </row>
    <row r="549" spans="1:11">
      <c r="A549" s="4" t="s">
        <v>1073</v>
      </c>
    </row>
    <row r="550" spans="1:11">
      <c r="A550" s="3" t="s">
        <v>970</v>
      </c>
    </row>
    <row r="551" spans="1:11">
      <c r="A551" s="4" t="s">
        <v>971</v>
      </c>
      <c r="B551" s="5" t="n">
        <v>593898000</v>
      </c>
    </row>
    <row r="552" spans="1:11">
      <c r="A552" s="4" t="s">
        <v>972</v>
      </c>
      <c r="B552" s="5" t="n">
        <v>263529000</v>
      </c>
    </row>
    <row r="553" spans="1:11">
      <c r="A553" s="4" t="s">
        <v>973</v>
      </c>
      <c r="B553" s="5" t="n">
        <v>330467000</v>
      </c>
    </row>
    <row r="554" spans="1:11">
      <c r="A554" s="4" t="s">
        <v>1074</v>
      </c>
    </row>
    <row r="555" spans="1:11">
      <c r="A555" s="3" t="s">
        <v>970</v>
      </c>
    </row>
    <row r="556" spans="1:11">
      <c r="A556" s="4" t="s">
        <v>973</v>
      </c>
      <c r="B556" s="5" t="n">
        <v>13604000</v>
      </c>
    </row>
    <row r="557" spans="1:11">
      <c r="A557" s="4" t="s">
        <v>1075</v>
      </c>
    </row>
    <row r="558" spans="1:11">
      <c r="A558" s="3" t="s">
        <v>970</v>
      </c>
    </row>
    <row r="559" spans="1:11">
      <c r="A559" s="4" t="s">
        <v>971</v>
      </c>
      <c r="B559" s="5" t="n">
        <v>739000</v>
      </c>
      <c r="C559" s="5" t="n">
        <v>737000</v>
      </c>
      <c r="D559" s="5" t="n">
        <v>96000</v>
      </c>
      <c r="E559" s="5" t="n">
        <v>710000</v>
      </c>
      <c r="F559" s="5" t="n">
        <v>728000</v>
      </c>
      <c r="G559" s="5" t="n">
        <v>938000</v>
      </c>
      <c r="H559" s="5" t="n">
        <v>1053000</v>
      </c>
      <c r="I559" s="5" t="n">
        <v>885000</v>
      </c>
    </row>
    <row r="560" spans="1:11">
      <c r="A560" s="4" t="s">
        <v>976</v>
      </c>
      <c r="B560" s="6" t="n">
        <v>0</v>
      </c>
    </row>
    <row r="561" spans="1:11">
      <c r="A561" s="4" t="s">
        <v>977</v>
      </c>
      <c r="B561" s="5" t="n">
        <v>274</v>
      </c>
    </row>
    <row r="562" spans="1:11">
      <c r="A562" s="4" t="s">
        <v>972</v>
      </c>
      <c r="B562" s="6" t="n">
        <v>739000</v>
      </c>
      <c r="C562" s="5" t="n">
        <v>737000</v>
      </c>
      <c r="D562" s="5" t="n">
        <v>709000</v>
      </c>
      <c r="E562" s="5" t="n">
        <v>626000</v>
      </c>
      <c r="F562" s="5" t="n">
        <v>605000</v>
      </c>
      <c r="G562" s="5" t="n">
        <v>431000</v>
      </c>
      <c r="H562" s="5" t="n">
        <v>198000</v>
      </c>
      <c r="I562" s="5" t="n">
        <v>0</v>
      </c>
    </row>
    <row r="563" spans="1:11">
      <c r="A563" s="4" t="s">
        <v>1076</v>
      </c>
    </row>
    <row r="564" spans="1:11">
      <c r="A564" s="3" t="s">
        <v>970</v>
      </c>
    </row>
    <row r="565" spans="1:11">
      <c r="A565" s="4" t="s">
        <v>971</v>
      </c>
      <c r="B565" s="5" t="n">
        <v>5168000</v>
      </c>
      <c r="C565" s="5" t="n">
        <v>4932000</v>
      </c>
      <c r="D565" s="5" t="n">
        <v>3055000</v>
      </c>
      <c r="E565" s="5" t="n">
        <v>3831000</v>
      </c>
      <c r="F565" s="5" t="n">
        <v>4299000</v>
      </c>
      <c r="G565" s="5" t="n">
        <v>3369000</v>
      </c>
      <c r="H565" s="5" t="n">
        <v>4106000</v>
      </c>
      <c r="I565" s="5" t="n">
        <v>3294000</v>
      </c>
    </row>
    <row r="566" spans="1:11">
      <c r="A566" s="4" t="s">
        <v>976</v>
      </c>
      <c r="B566" s="6" t="n">
        <v>0</v>
      </c>
    </row>
    <row r="567" spans="1:11">
      <c r="A567" s="4" t="s">
        <v>977</v>
      </c>
      <c r="B567" s="5" t="n">
        <v>813</v>
      </c>
    </row>
    <row r="568" spans="1:11">
      <c r="A568" s="4" t="s">
        <v>972</v>
      </c>
      <c r="B568" s="6" t="n">
        <v>4908000</v>
      </c>
      <c r="C568" s="5" t="n">
        <v>4610000</v>
      </c>
      <c r="D568" s="5" t="n">
        <v>4513000</v>
      </c>
      <c r="E568" s="5" t="n">
        <v>4078000</v>
      </c>
      <c r="F568" s="5" t="n">
        <v>3574000</v>
      </c>
      <c r="G568" s="5" t="n">
        <v>2570000</v>
      </c>
      <c r="H568" s="5" t="n">
        <v>1218000</v>
      </c>
      <c r="I568" s="5" t="n">
        <v>0</v>
      </c>
    </row>
    <row r="569" spans="1:11">
      <c r="A569" s="4" t="s">
        <v>1077</v>
      </c>
    </row>
    <row r="570" spans="1:11">
      <c r="A570" s="3" t="s">
        <v>970</v>
      </c>
    </row>
    <row r="571" spans="1:11">
      <c r="A571" s="4" t="s">
        <v>971</v>
      </c>
      <c r="B571" s="5" t="n">
        <v>12119000</v>
      </c>
      <c r="C571" s="5" t="n">
        <v>10228000</v>
      </c>
      <c r="D571" s="5" t="n">
        <v>9652000</v>
      </c>
      <c r="E571" s="5" t="n">
        <v>10273000</v>
      </c>
      <c r="F571" s="5" t="n">
        <v>12207000</v>
      </c>
      <c r="G571" s="5" t="n">
        <v>9853000</v>
      </c>
      <c r="H571" s="5" t="n">
        <v>7102000</v>
      </c>
      <c r="I571" s="5" t="n">
        <v>8127000</v>
      </c>
    </row>
    <row r="572" spans="1:11">
      <c r="A572" s="4" t="s">
        <v>976</v>
      </c>
      <c r="B572" s="6" t="n">
        <v>276000</v>
      </c>
    </row>
    <row r="573" spans="1:11">
      <c r="A573" s="4" t="s">
        <v>977</v>
      </c>
      <c r="B573" s="5" t="n">
        <v>1321</v>
      </c>
    </row>
    <row r="574" spans="1:11">
      <c r="A574" s="4" t="s">
        <v>972</v>
      </c>
      <c r="B574" s="6" t="n">
        <v>9819000</v>
      </c>
      <c r="C574" s="5" t="n">
        <v>10256000</v>
      </c>
      <c r="D574" s="5" t="n">
        <v>9912000</v>
      </c>
      <c r="E574" s="5" t="n">
        <v>9954000</v>
      </c>
      <c r="F574" s="5" t="n">
        <v>6445000</v>
      </c>
      <c r="G574" s="5" t="n">
        <v>3200000</v>
      </c>
      <c r="H574" s="5" t="n">
        <v>806000</v>
      </c>
      <c r="I574" s="6" t="n">
        <v>0</v>
      </c>
    </row>
    <row r="575" spans="1:11">
      <c r="A575" s="4" t="s">
        <v>1078</v>
      </c>
    </row>
    <row r="576" spans="1:11">
      <c r="A576" s="3" t="s">
        <v>970</v>
      </c>
    </row>
    <row r="577" spans="1:11">
      <c r="A577" s="4" t="s">
        <v>971</v>
      </c>
      <c r="B577" s="5" t="n">
        <v>46444000</v>
      </c>
      <c r="C577" s="5" t="n">
        <v>45988000</v>
      </c>
      <c r="D577" s="5" t="n">
        <v>46165000</v>
      </c>
      <c r="E577" s="5" t="n">
        <v>46149000</v>
      </c>
      <c r="F577" s="5" t="n">
        <v>43175000</v>
      </c>
      <c r="G577" s="5" t="n">
        <v>42621000</v>
      </c>
      <c r="H577" s="5" t="n">
        <v>42367000</v>
      </c>
    </row>
    <row r="578" spans="1:11">
      <c r="A578" s="4" t="s">
        <v>976</v>
      </c>
      <c r="B578" s="6" t="n">
        <v>6417000</v>
      </c>
    </row>
    <row r="579" spans="1:11">
      <c r="A579" s="4" t="s">
        <v>977</v>
      </c>
      <c r="B579" s="5" t="n">
        <v>2022</v>
      </c>
    </row>
    <row r="580" spans="1:11">
      <c r="A580" s="4" t="s">
        <v>972</v>
      </c>
      <c r="B580" s="6" t="n">
        <v>38298000</v>
      </c>
      <c r="C580" s="5" t="n">
        <v>36278000</v>
      </c>
      <c r="D580" s="5" t="n">
        <v>32343000</v>
      </c>
      <c r="E580" s="5" t="n">
        <v>25064000</v>
      </c>
      <c r="F580" s="5" t="n">
        <v>16430000</v>
      </c>
      <c r="G580" s="5" t="n">
        <v>7914000</v>
      </c>
      <c r="H580" s="6" t="n">
        <v>3722000</v>
      </c>
    </row>
    <row r="581" spans="1:11">
      <c r="A581" s="4" t="s">
        <v>1079</v>
      </c>
    </row>
    <row r="582" spans="1:11">
      <c r="A582" s="3" t="s">
        <v>970</v>
      </c>
    </row>
    <row r="583" spans="1:11">
      <c r="A583" s="4" t="s">
        <v>971</v>
      </c>
      <c r="B583" s="5" t="n">
        <v>68972000</v>
      </c>
      <c r="C583" s="5" t="n">
        <v>67647000</v>
      </c>
      <c r="D583" s="5" t="n">
        <v>69112000</v>
      </c>
      <c r="E583" s="5" t="n">
        <v>67099000</v>
      </c>
      <c r="F583" s="5" t="n">
        <v>60309000</v>
      </c>
      <c r="G583" s="5" t="n">
        <v>55468000</v>
      </c>
    </row>
    <row r="584" spans="1:11">
      <c r="A584" s="4" t="s">
        <v>976</v>
      </c>
      <c r="B584" s="6" t="n">
        <v>14175000</v>
      </c>
    </row>
    <row r="585" spans="1:11">
      <c r="A585" s="4" t="s">
        <v>977</v>
      </c>
      <c r="B585" s="5" t="n">
        <v>2266</v>
      </c>
    </row>
    <row r="586" spans="1:11">
      <c r="A586" s="4" t="s">
        <v>972</v>
      </c>
      <c r="B586" s="6" t="n">
        <v>51142000</v>
      </c>
      <c r="C586" s="5" t="n">
        <v>46108000</v>
      </c>
      <c r="D586" s="5" t="n">
        <v>35200000</v>
      </c>
      <c r="E586" s="5" t="n">
        <v>21980000</v>
      </c>
      <c r="F586" s="5" t="n">
        <v>9470000</v>
      </c>
      <c r="G586" s="6" t="n">
        <v>2715000</v>
      </c>
    </row>
    <row r="587" spans="1:11">
      <c r="A587" s="4" t="s">
        <v>1080</v>
      </c>
    </row>
    <row r="588" spans="1:11">
      <c r="A588" s="3" t="s">
        <v>970</v>
      </c>
    </row>
    <row r="589" spans="1:11">
      <c r="A589" s="4" t="s">
        <v>971</v>
      </c>
      <c r="B589" s="5" t="n">
        <v>71206000</v>
      </c>
      <c r="C589" s="5" t="n">
        <v>71719000</v>
      </c>
      <c r="D589" s="5" t="n">
        <v>69929000</v>
      </c>
      <c r="E589" s="5" t="n">
        <v>63505000</v>
      </c>
      <c r="F589" s="5" t="n">
        <v>55316000</v>
      </c>
    </row>
    <row r="590" spans="1:11">
      <c r="A590" s="4" t="s">
        <v>976</v>
      </c>
      <c r="B590" s="6" t="n">
        <v>14097000</v>
      </c>
    </row>
    <row r="591" spans="1:11">
      <c r="A591" s="4" t="s">
        <v>977</v>
      </c>
      <c r="B591" s="5" t="n">
        <v>2040</v>
      </c>
    </row>
    <row r="592" spans="1:11">
      <c r="A592" s="4" t="s">
        <v>972</v>
      </c>
      <c r="B592" s="6" t="n">
        <v>53780000</v>
      </c>
      <c r="C592" s="5" t="n">
        <v>43877000</v>
      </c>
      <c r="D592" s="5" t="n">
        <v>25571000</v>
      </c>
      <c r="E592" s="5" t="n">
        <v>12234000</v>
      </c>
      <c r="F592" s="6" t="n">
        <v>2353000</v>
      </c>
    </row>
    <row r="593" spans="1:11">
      <c r="A593" s="4" t="s">
        <v>1081</v>
      </c>
    </row>
    <row r="594" spans="1:11">
      <c r="A594" s="3" t="s">
        <v>970</v>
      </c>
    </row>
    <row r="595" spans="1:11">
      <c r="A595" s="4" t="s">
        <v>971</v>
      </c>
      <c r="B595" s="5" t="n">
        <v>90488000</v>
      </c>
      <c r="C595" s="5" t="n">
        <v>82404000</v>
      </c>
      <c r="D595" s="5" t="n">
        <v>76432000</v>
      </c>
      <c r="E595" s="5" t="n">
        <v>75498000</v>
      </c>
    </row>
    <row r="596" spans="1:11">
      <c r="A596" s="4" t="s">
        <v>976</v>
      </c>
      <c r="B596" s="6" t="n">
        <v>24516000</v>
      </c>
    </row>
    <row r="597" spans="1:11">
      <c r="A597" s="4" t="s">
        <v>977</v>
      </c>
      <c r="B597" s="5" t="n">
        <v>2746</v>
      </c>
    </row>
    <row r="598" spans="1:11">
      <c r="A598" s="4" t="s">
        <v>972</v>
      </c>
      <c r="B598" s="6" t="n">
        <v>50712000</v>
      </c>
      <c r="C598" s="5" t="n">
        <v>29389000</v>
      </c>
      <c r="D598" s="5" t="n">
        <v>13057000</v>
      </c>
      <c r="E598" s="6" t="n">
        <v>3036000</v>
      </c>
    </row>
    <row r="599" spans="1:11">
      <c r="A599" s="4" t="s">
        <v>1082</v>
      </c>
    </row>
    <row r="600" spans="1:11">
      <c r="A600" s="3" t="s">
        <v>970</v>
      </c>
    </row>
    <row r="601" spans="1:11">
      <c r="A601" s="4" t="s">
        <v>971</v>
      </c>
      <c r="B601" s="5" t="n">
        <v>104655000</v>
      </c>
      <c r="C601" s="5" t="n">
        <v>96416000</v>
      </c>
      <c r="D601" s="5" t="n">
        <v>94451000</v>
      </c>
    </row>
    <row r="602" spans="1:11">
      <c r="A602" s="4" t="s">
        <v>976</v>
      </c>
      <c r="B602" s="6" t="n">
        <v>52151000</v>
      </c>
    </row>
    <row r="603" spans="1:11">
      <c r="A603" s="4" t="s">
        <v>977</v>
      </c>
      <c r="B603" s="5" t="n">
        <v>2732</v>
      </c>
    </row>
    <row r="604" spans="1:11">
      <c r="A604" s="4" t="s">
        <v>972</v>
      </c>
      <c r="B604" s="6" t="n">
        <v>33950000</v>
      </c>
      <c r="C604" s="5" t="n">
        <v>16195000</v>
      </c>
      <c r="D604" s="6" t="n">
        <v>3720000</v>
      </c>
    </row>
    <row r="605" spans="1:11">
      <c r="A605" s="4" t="s">
        <v>1083</v>
      </c>
    </row>
    <row r="606" spans="1:11">
      <c r="A606" s="3" t="s">
        <v>970</v>
      </c>
    </row>
    <row r="607" spans="1:11">
      <c r="A607" s="4" t="s">
        <v>971</v>
      </c>
      <c r="B607" s="5" t="n">
        <v>95783000</v>
      </c>
      <c r="C607" s="5" t="n">
        <v>91438000</v>
      </c>
    </row>
    <row r="608" spans="1:11">
      <c r="A608" s="4" t="s">
        <v>976</v>
      </c>
      <c r="B608" s="6" t="n">
        <v>66321000</v>
      </c>
    </row>
    <row r="609" spans="1:11">
      <c r="A609" s="4" t="s">
        <v>977</v>
      </c>
      <c r="B609" s="5" t="n">
        <v>2353</v>
      </c>
    </row>
    <row r="610" spans="1:11">
      <c r="A610" s="4" t="s">
        <v>972</v>
      </c>
      <c r="B610" s="6" t="n">
        <v>14672000</v>
      </c>
      <c r="C610" s="6" t="n">
        <v>5057000</v>
      </c>
    </row>
    <row r="611" spans="1:11">
      <c r="A611" s="4" t="s">
        <v>1084</v>
      </c>
    </row>
    <row r="612" spans="1:11">
      <c r="A612" s="3" t="s">
        <v>970</v>
      </c>
    </row>
    <row r="613" spans="1:11">
      <c r="A613" s="4" t="s">
        <v>971</v>
      </c>
      <c r="B613" s="5" t="n">
        <v>98324000</v>
      </c>
    </row>
    <row r="614" spans="1:11">
      <c r="A614" s="4" t="s">
        <v>976</v>
      </c>
      <c r="B614" s="6" t="n">
        <v>82486000</v>
      </c>
    </row>
    <row r="615" spans="1:11">
      <c r="A615" s="4" t="s">
        <v>977</v>
      </c>
      <c r="B615" s="5" t="n">
        <v>1734</v>
      </c>
    </row>
    <row r="616" spans="1:11">
      <c r="A616" s="4" t="s">
        <v>972</v>
      </c>
      <c r="B616" s="6" t="n">
        <v>5509000</v>
      </c>
    </row>
    <row r="617" spans="1:11">
      <c r="A617" s="4" t="s">
        <v>1085</v>
      </c>
    </row>
    <row r="618" spans="1:11">
      <c r="A618" s="3" t="s">
        <v>970</v>
      </c>
    </row>
    <row r="619" spans="1:11">
      <c r="A619" s="4" t="s">
        <v>973</v>
      </c>
      <c r="B619" s="6" t="n">
        <v>9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33</v>
      </c>
      <c r="D2" s="2" t="s">
        <v>91</v>
      </c>
      <c r="E2" s="2" t="s">
        <v>521</v>
      </c>
    </row>
    <row r="3" spans="1:5">
      <c r="A3" s="3" t="s">
        <v>1087</v>
      </c>
    </row>
    <row r="4" spans="1:5">
      <c r="A4" s="4" t="s">
        <v>971</v>
      </c>
      <c r="B4" s="6" t="n">
        <v>1498134</v>
      </c>
      <c r="C4" s="6" t="n">
        <v>1345074</v>
      </c>
      <c r="D4" s="6" t="n">
        <v>1234797</v>
      </c>
    </row>
    <row r="5" spans="1:5">
      <c r="A5" s="4" t="s">
        <v>973</v>
      </c>
      <c r="B5" s="5" t="n">
        <v>3216999</v>
      </c>
    </row>
    <row r="6" spans="1:5">
      <c r="A6" s="4" t="s">
        <v>1088</v>
      </c>
      <c r="B6" s="5" t="n">
        <v>537388</v>
      </c>
      <c r="C6" s="5" t="n">
        <v>585855</v>
      </c>
      <c r="D6" s="5" t="n">
        <v>611200</v>
      </c>
      <c r="E6" s="6" t="n">
        <v>551019</v>
      </c>
    </row>
    <row r="7" spans="1:5">
      <c r="A7" s="4" t="s">
        <v>1089</v>
      </c>
      <c r="B7" s="5" t="n">
        <v>139481</v>
      </c>
    </row>
    <row r="8" spans="1:5">
      <c r="A8" s="4" t="s">
        <v>1090</v>
      </c>
      <c r="B8" s="5" t="n">
        <v>3893868</v>
      </c>
      <c r="C8" s="6" t="n">
        <v>3771240</v>
      </c>
      <c r="D8" s="6" t="n">
        <v>3691719</v>
      </c>
      <c r="E8" s="6" t="n">
        <v>3517728</v>
      </c>
    </row>
    <row r="9" spans="1:5">
      <c r="A9" s="4" t="s">
        <v>1091</v>
      </c>
    </row>
    <row r="10" spans="1:5">
      <c r="A10" s="3" t="s">
        <v>1087</v>
      </c>
    </row>
    <row r="11" spans="1:5">
      <c r="A11" s="4" t="s">
        <v>973</v>
      </c>
      <c r="B11" s="5" t="n">
        <v>1175230</v>
      </c>
    </row>
    <row r="12" spans="1:5">
      <c r="A12" s="4" t="s">
        <v>1088</v>
      </c>
      <c r="B12" s="5" t="n">
        <v>181102</v>
      </c>
    </row>
    <row r="13" spans="1:5">
      <c r="A13" s="4" t="s">
        <v>1092</v>
      </c>
    </row>
    <row r="14" spans="1:5">
      <c r="A14" s="3" t="s">
        <v>1087</v>
      </c>
    </row>
    <row r="15" spans="1:5">
      <c r="A15" s="4" t="s">
        <v>973</v>
      </c>
      <c r="B15" s="5" t="n">
        <v>330467</v>
      </c>
    </row>
    <row r="16" spans="1:5">
      <c r="A16" s="4" t="s">
        <v>1088</v>
      </c>
      <c r="B16" s="5" t="n">
        <v>21898</v>
      </c>
    </row>
    <row r="17" spans="1:5">
      <c r="A17" s="4" t="s">
        <v>1093</v>
      </c>
    </row>
    <row r="18" spans="1:5">
      <c r="A18" s="3" t="s">
        <v>1087</v>
      </c>
    </row>
    <row r="19" spans="1:5">
      <c r="A19" s="4" t="s">
        <v>973</v>
      </c>
      <c r="B19" s="5" t="n">
        <v>873882</v>
      </c>
    </row>
    <row r="20" spans="1:5">
      <c r="A20" s="4" t="s">
        <v>1088</v>
      </c>
      <c r="B20" s="5" t="n">
        <v>220683</v>
      </c>
    </row>
    <row r="21" spans="1:5">
      <c r="A21" s="4" t="s">
        <v>1094</v>
      </c>
    </row>
    <row r="22" spans="1:5">
      <c r="A22" s="3" t="s">
        <v>1087</v>
      </c>
    </row>
    <row r="23" spans="1:5">
      <c r="A23" s="4" t="s">
        <v>973</v>
      </c>
      <c r="B23" s="5" t="n">
        <v>532320</v>
      </c>
    </row>
    <row r="24" spans="1:5">
      <c r="A24" s="4" t="s">
        <v>1088</v>
      </c>
      <c r="B24" s="5" t="n">
        <v>15641</v>
      </c>
    </row>
    <row r="25" spans="1:5">
      <c r="A25" s="4" t="s">
        <v>1095</v>
      </c>
    </row>
    <row r="26" spans="1:5">
      <c r="A26" s="3" t="s">
        <v>1087</v>
      </c>
    </row>
    <row r="27" spans="1:5">
      <c r="A27" s="4" t="s">
        <v>973</v>
      </c>
      <c r="B27" s="5" t="n">
        <v>85744</v>
      </c>
    </row>
    <row r="28" spans="1:5">
      <c r="A28" s="4" t="s">
        <v>1088</v>
      </c>
      <c r="B28" s="5" t="n">
        <v>3473</v>
      </c>
    </row>
    <row r="29" spans="1:5">
      <c r="A29" s="4" t="s">
        <v>1096</v>
      </c>
    </row>
    <row r="30" spans="1:5">
      <c r="A30" s="3" t="s">
        <v>1087</v>
      </c>
    </row>
    <row r="31" spans="1:5">
      <c r="A31" s="4" t="s">
        <v>973</v>
      </c>
      <c r="B31" s="5" t="n">
        <v>58980</v>
      </c>
    </row>
    <row r="32" spans="1:5">
      <c r="A32" s="4" t="s">
        <v>1088</v>
      </c>
      <c r="B32" s="5" t="n">
        <v>12620</v>
      </c>
    </row>
    <row r="33" spans="1:5">
      <c r="A33" s="4" t="s">
        <v>1097</v>
      </c>
    </row>
    <row r="34" spans="1:5">
      <c r="A34" s="3" t="s">
        <v>1087</v>
      </c>
    </row>
    <row r="35" spans="1:5">
      <c r="A35" s="4" t="s">
        <v>973</v>
      </c>
      <c r="B35" s="5" t="n">
        <v>13604</v>
      </c>
    </row>
    <row r="36" spans="1:5">
      <c r="A36" s="4" t="s">
        <v>1088</v>
      </c>
      <c r="B36" s="5" t="n">
        <v>367</v>
      </c>
    </row>
    <row r="37" spans="1:5">
      <c r="A37" s="4" t="s">
        <v>1098</v>
      </c>
    </row>
    <row r="38" spans="1:5">
      <c r="A38" s="3" t="s">
        <v>1087</v>
      </c>
    </row>
    <row r="39" spans="1:5">
      <c r="A39" s="4" t="s">
        <v>973</v>
      </c>
      <c r="B39" s="5" t="n">
        <v>9122</v>
      </c>
    </row>
    <row r="40" spans="1:5">
      <c r="A40" s="4" t="s">
        <v>1088</v>
      </c>
      <c r="B40" s="5" t="n">
        <v>2909</v>
      </c>
    </row>
    <row r="41" spans="1:5">
      <c r="A41" s="4" t="s">
        <v>1099</v>
      </c>
    </row>
    <row r="42" spans="1:5">
      <c r="A42" s="3" t="s">
        <v>1087</v>
      </c>
    </row>
    <row r="43" spans="1:5">
      <c r="A43" s="4" t="s">
        <v>973</v>
      </c>
      <c r="B43" s="5" t="n">
        <v>2735278</v>
      </c>
    </row>
    <row r="44" spans="1:5">
      <c r="A44" s="4" t="s">
        <v>1088</v>
      </c>
      <c r="B44" s="5" t="n">
        <v>436428</v>
      </c>
    </row>
    <row r="45" spans="1:5">
      <c r="A45" s="4" t="s">
        <v>1100</v>
      </c>
    </row>
    <row r="46" spans="1:5">
      <c r="A46" s="3" t="s">
        <v>1087</v>
      </c>
    </row>
    <row r="47" spans="1:5">
      <c r="A47" s="4" t="s">
        <v>973</v>
      </c>
      <c r="B47" s="5" t="n">
        <v>96070</v>
      </c>
    </row>
    <row r="48" spans="1:5">
      <c r="A48" s="4" t="s">
        <v>1088</v>
      </c>
      <c r="B48" s="5" t="n">
        <v>45572</v>
      </c>
    </row>
    <row r="49" spans="1:5">
      <c r="A49" s="4" t="s">
        <v>1101</v>
      </c>
    </row>
    <row r="50" spans="1:5">
      <c r="A50" s="3" t="s">
        <v>1087</v>
      </c>
    </row>
    <row r="51" spans="1:5">
      <c r="A51" s="4" t="s">
        <v>973</v>
      </c>
      <c r="B51" s="5" t="n">
        <v>31106</v>
      </c>
    </row>
    <row r="52" spans="1:5">
      <c r="A52" s="4" t="s">
        <v>1088</v>
      </c>
      <c r="B52" s="5" t="n">
        <v>1346</v>
      </c>
    </row>
    <row r="53" spans="1:5">
      <c r="A53" s="4" t="s">
        <v>1102</v>
      </c>
    </row>
    <row r="54" spans="1:5">
      <c r="A54" s="3" t="s">
        <v>1087</v>
      </c>
    </row>
    <row r="55" spans="1:5">
      <c r="A55" s="4" t="s">
        <v>973</v>
      </c>
      <c r="B55" s="5" t="n">
        <v>10474</v>
      </c>
    </row>
    <row r="56" spans="1:5">
      <c r="A56" s="4" t="s">
        <v>1088</v>
      </c>
      <c r="B56" s="5" t="n">
        <v>31777</v>
      </c>
    </row>
    <row r="57" spans="1:5">
      <c r="A57" s="4" t="s">
        <v>1103</v>
      </c>
    </row>
    <row r="58" spans="1:5">
      <c r="A58" s="3" t="s">
        <v>1087</v>
      </c>
    </row>
    <row r="59" spans="1:5">
      <c r="A59" s="4" t="s">
        <v>973</v>
      </c>
      <c r="B59" s="5" t="n">
        <v>137650</v>
      </c>
    </row>
    <row r="60" spans="1:5">
      <c r="A60" s="4" t="s">
        <v>1088</v>
      </c>
      <c r="B60" s="5" t="n">
        <v>78695</v>
      </c>
    </row>
    <row r="61" spans="1:5">
      <c r="A61" s="4" t="s">
        <v>1104</v>
      </c>
    </row>
    <row r="62" spans="1:5">
      <c r="A62" s="3" t="s">
        <v>1087</v>
      </c>
    </row>
    <row r="63" spans="1:5">
      <c r="A63" s="4" t="s">
        <v>973</v>
      </c>
      <c r="B63" s="5" t="n">
        <v>344071</v>
      </c>
    </row>
    <row r="64" spans="1:5">
      <c r="A64" s="4" t="s">
        <v>1088</v>
      </c>
      <c r="B64" s="6" t="n">
        <v>222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14"/>
  </cols>
  <sheetData>
    <row r="1" spans="1:2">
      <c r="A1" s="1" t="s">
        <v>1105</v>
      </c>
      <c r="B1" s="2" t="s">
        <v>2</v>
      </c>
    </row>
    <row r="2" spans="1:2">
      <c r="A2" s="4" t="s">
        <v>1091</v>
      </c>
    </row>
    <row r="3" spans="1:2">
      <c r="A3" s="3" t="s">
        <v>1106</v>
      </c>
    </row>
    <row r="4" spans="1:2">
      <c r="A4" s="4" t="s">
        <v>1107</v>
      </c>
      <c r="B4" s="4" t="s">
        <v>1108</v>
      </c>
    </row>
    <row r="5" spans="1:2">
      <c r="A5" s="4" t="s">
        <v>1109</v>
      </c>
      <c r="B5" s="4" t="s">
        <v>1110</v>
      </c>
    </row>
    <row r="6" spans="1:2">
      <c r="A6" s="4" t="s">
        <v>1111</v>
      </c>
      <c r="B6" s="4" t="s">
        <v>1112</v>
      </c>
    </row>
    <row r="7" spans="1:2">
      <c r="A7" s="4" t="s">
        <v>1113</v>
      </c>
      <c r="B7" s="4" t="s">
        <v>1114</v>
      </c>
    </row>
    <row r="8" spans="1:2">
      <c r="A8" s="4" t="s">
        <v>1115</v>
      </c>
      <c r="B8" s="4" t="s">
        <v>1116</v>
      </c>
    </row>
    <row r="9" spans="1:2">
      <c r="A9" s="4" t="s">
        <v>1117</v>
      </c>
      <c r="B9" s="4" t="s">
        <v>1118</v>
      </c>
    </row>
    <row r="10" spans="1:2">
      <c r="A10" s="4" t="s">
        <v>1119</v>
      </c>
      <c r="B10" s="4" t="s">
        <v>1120</v>
      </c>
    </row>
    <row r="11" spans="1:2">
      <c r="A11" s="4" t="s">
        <v>1121</v>
      </c>
      <c r="B11" s="4" t="s">
        <v>1122</v>
      </c>
    </row>
    <row r="12" spans="1:2">
      <c r="A12" s="4" t="s">
        <v>1123</v>
      </c>
      <c r="B12" s="4" t="s">
        <v>1124</v>
      </c>
    </row>
    <row r="13" spans="1:2">
      <c r="A13" s="4" t="s">
        <v>1125</v>
      </c>
      <c r="B13" s="4" t="s">
        <v>1126</v>
      </c>
    </row>
    <row r="14" spans="1:2">
      <c r="A14" s="4" t="s">
        <v>1092</v>
      </c>
    </row>
    <row r="15" spans="1:2">
      <c r="A15" s="3" t="s">
        <v>1106</v>
      </c>
    </row>
    <row r="16" spans="1:2">
      <c r="A16" s="4" t="s">
        <v>1107</v>
      </c>
      <c r="B16" s="4" t="s">
        <v>885</v>
      </c>
    </row>
    <row r="17" spans="1:2">
      <c r="A17" s="4" t="s">
        <v>1109</v>
      </c>
      <c r="B17" s="4" t="s">
        <v>1127</v>
      </c>
    </row>
    <row r="18" spans="1:2">
      <c r="A18" s="4" t="s">
        <v>1111</v>
      </c>
      <c r="B18" s="4" t="s">
        <v>1128</v>
      </c>
    </row>
    <row r="19" spans="1:2">
      <c r="A19" s="4" t="s">
        <v>1113</v>
      </c>
      <c r="B19" s="4" t="s">
        <v>1129</v>
      </c>
    </row>
    <row r="20" spans="1:2">
      <c r="A20" s="4" t="s">
        <v>1115</v>
      </c>
      <c r="B20" s="4" t="s">
        <v>1130</v>
      </c>
    </row>
    <row r="21" spans="1:2">
      <c r="A21" s="4" t="s">
        <v>1117</v>
      </c>
      <c r="B21" s="4" t="s">
        <v>1131</v>
      </c>
    </row>
    <row r="22" spans="1:2">
      <c r="A22" s="4" t="s">
        <v>1119</v>
      </c>
      <c r="B22" s="4" t="s">
        <v>1132</v>
      </c>
    </row>
    <row r="23" spans="1:2">
      <c r="A23" s="4" t="s">
        <v>1093</v>
      </c>
    </row>
    <row r="24" spans="1:2">
      <c r="A24" s="3" t="s">
        <v>1106</v>
      </c>
    </row>
    <row r="25" spans="1:2">
      <c r="A25" s="4" t="s">
        <v>1107</v>
      </c>
      <c r="B25" s="4" t="s">
        <v>1133</v>
      </c>
    </row>
    <row r="26" spans="1:2">
      <c r="A26" s="4" t="s">
        <v>1109</v>
      </c>
      <c r="B26" s="4" t="s">
        <v>1134</v>
      </c>
    </row>
    <row r="27" spans="1:2">
      <c r="A27" s="4" t="s">
        <v>1111</v>
      </c>
      <c r="B27" s="4" t="s">
        <v>1135</v>
      </c>
    </row>
    <row r="28" spans="1:2">
      <c r="A28" s="4" t="s">
        <v>1113</v>
      </c>
      <c r="B28" s="4" t="s">
        <v>1136</v>
      </c>
    </row>
    <row r="29" spans="1:2">
      <c r="A29" s="4" t="s">
        <v>1115</v>
      </c>
      <c r="B29" s="4" t="s">
        <v>1132</v>
      </c>
    </row>
    <row r="30" spans="1:2">
      <c r="A30" s="4" t="s">
        <v>1117</v>
      </c>
      <c r="B30" s="4" t="s">
        <v>1137</v>
      </c>
    </row>
    <row r="31" spans="1:2">
      <c r="A31" s="4" t="s">
        <v>1119</v>
      </c>
      <c r="B31" s="4" t="s">
        <v>486</v>
      </c>
    </row>
    <row r="32" spans="1:2">
      <c r="A32" s="4" t="s">
        <v>1121</v>
      </c>
      <c r="B32" s="4" t="s">
        <v>1138</v>
      </c>
    </row>
    <row r="33" spans="1:2">
      <c r="A33" s="4" t="s">
        <v>1123</v>
      </c>
      <c r="B33" s="4" t="s">
        <v>1139</v>
      </c>
    </row>
    <row r="34" spans="1:2">
      <c r="A34" s="4" t="s">
        <v>1125</v>
      </c>
      <c r="B34" s="4" t="s">
        <v>1126</v>
      </c>
    </row>
    <row r="35" spans="1:2">
      <c r="A35" s="4" t="s">
        <v>1094</v>
      </c>
    </row>
    <row r="36" spans="1:2">
      <c r="A36" s="3" t="s">
        <v>1106</v>
      </c>
    </row>
    <row r="37" spans="1:2">
      <c r="A37" s="4" t="s">
        <v>1107</v>
      </c>
      <c r="B37" s="4" t="s">
        <v>1140</v>
      </c>
    </row>
    <row r="38" spans="1:2">
      <c r="A38" s="4" t="s">
        <v>1109</v>
      </c>
      <c r="B38" s="4" t="s">
        <v>1141</v>
      </c>
    </row>
    <row r="39" spans="1:2">
      <c r="A39" s="4" t="s">
        <v>1111</v>
      </c>
      <c r="B39" s="4" t="s">
        <v>1116</v>
      </c>
    </row>
    <row r="40" spans="1:2">
      <c r="A40" s="4" t="s">
        <v>1113</v>
      </c>
      <c r="B40" s="4" t="s">
        <v>1142</v>
      </c>
    </row>
    <row r="41" spans="1:2">
      <c r="A41" s="4" t="s">
        <v>1115</v>
      </c>
      <c r="B41" s="4" t="s">
        <v>1143</v>
      </c>
    </row>
    <row r="42" spans="1:2">
      <c r="A42" s="4" t="s">
        <v>1117</v>
      </c>
      <c r="B42" s="4" t="s">
        <v>1144</v>
      </c>
    </row>
    <row r="43" spans="1:2">
      <c r="A43" s="4" t="s">
        <v>1119</v>
      </c>
      <c r="B43" s="4" t="s">
        <v>1145</v>
      </c>
    </row>
    <row r="44" spans="1:2">
      <c r="A44" s="4" t="s">
        <v>1121</v>
      </c>
      <c r="B44" s="4" t="s">
        <v>1146</v>
      </c>
    </row>
    <row r="45" spans="1:2">
      <c r="A45" s="4" t="s">
        <v>1123</v>
      </c>
      <c r="B45" s="4" t="s">
        <v>1147</v>
      </c>
    </row>
    <row r="46" spans="1:2">
      <c r="A46" s="4" t="s">
        <v>1125</v>
      </c>
      <c r="B46" s="4" t="s">
        <v>1148</v>
      </c>
    </row>
    <row r="47" spans="1:2">
      <c r="A47" s="4" t="s">
        <v>1095</v>
      </c>
    </row>
    <row r="48" spans="1:2">
      <c r="A48" s="3" t="s">
        <v>1106</v>
      </c>
    </row>
    <row r="49" spans="1:2">
      <c r="A49" s="4" t="s">
        <v>1107</v>
      </c>
      <c r="B49" s="4" t="s">
        <v>1149</v>
      </c>
    </row>
    <row r="50" spans="1:2">
      <c r="A50" s="4" t="s">
        <v>1109</v>
      </c>
      <c r="B50" s="4" t="s">
        <v>1150</v>
      </c>
    </row>
    <row r="51" spans="1:2">
      <c r="A51" s="4" t="s">
        <v>1111</v>
      </c>
      <c r="B51" s="4" t="s">
        <v>1136</v>
      </c>
    </row>
    <row r="52" spans="1:2">
      <c r="A52" s="4" t="s">
        <v>1113</v>
      </c>
      <c r="B52" s="4" t="s">
        <v>1136</v>
      </c>
    </row>
    <row r="53" spans="1:2">
      <c r="A53" s="4" t="s">
        <v>1115</v>
      </c>
      <c r="B53" s="4" t="s">
        <v>1151</v>
      </c>
    </row>
    <row r="54" spans="1:2">
      <c r="A54" s="4" t="s">
        <v>1117</v>
      </c>
      <c r="B54" s="4" t="s">
        <v>1152</v>
      </c>
    </row>
    <row r="55" spans="1:2">
      <c r="A55" s="4" t="s">
        <v>1119</v>
      </c>
      <c r="B55" s="4" t="s">
        <v>1153</v>
      </c>
    </row>
    <row r="56" spans="1:2">
      <c r="A56" s="4" t="s">
        <v>1121</v>
      </c>
      <c r="B56" s="4" t="s">
        <v>1154</v>
      </c>
    </row>
    <row r="57" spans="1:2">
      <c r="A57" s="4" t="s">
        <v>1123</v>
      </c>
      <c r="B57" s="4" t="s">
        <v>1155</v>
      </c>
    </row>
    <row r="58" spans="1:2">
      <c r="A58" s="4" t="s">
        <v>1125</v>
      </c>
      <c r="B58" s="4" t="s">
        <v>1126</v>
      </c>
    </row>
    <row r="59" spans="1:2">
      <c r="A59" s="4" t="s">
        <v>1096</v>
      </c>
    </row>
    <row r="60" spans="1:2">
      <c r="A60" s="3" t="s">
        <v>1106</v>
      </c>
    </row>
    <row r="61" spans="1:2">
      <c r="A61" s="4" t="s">
        <v>1107</v>
      </c>
      <c r="B61" s="4" t="s">
        <v>1156</v>
      </c>
    </row>
    <row r="62" spans="1:2">
      <c r="A62" s="4" t="s">
        <v>1109</v>
      </c>
      <c r="B62" s="4" t="s">
        <v>1157</v>
      </c>
    </row>
    <row r="63" spans="1:2">
      <c r="A63" s="4" t="s">
        <v>1111</v>
      </c>
      <c r="B63" s="4" t="s">
        <v>1124</v>
      </c>
    </row>
    <row r="64" spans="1:2">
      <c r="A64" s="4" t="s">
        <v>1113</v>
      </c>
      <c r="B64" s="4" t="s">
        <v>1126</v>
      </c>
    </row>
    <row r="65" spans="1:2">
      <c r="A65" s="4" t="s">
        <v>1115</v>
      </c>
      <c r="B65" s="4" t="s">
        <v>1155</v>
      </c>
    </row>
    <row r="66" spans="1:2">
      <c r="A66" s="4" t="s">
        <v>1117</v>
      </c>
      <c r="B66" s="4" t="s">
        <v>1158</v>
      </c>
    </row>
    <row r="67" spans="1:2">
      <c r="A67" s="4" t="s">
        <v>1119</v>
      </c>
      <c r="B67" s="4" t="s">
        <v>871</v>
      </c>
    </row>
    <row r="68" spans="1:2">
      <c r="A68" s="4" t="s">
        <v>1121</v>
      </c>
      <c r="B68" s="4" t="s">
        <v>871</v>
      </c>
    </row>
    <row r="69" spans="1:2">
      <c r="A69" s="4" t="s">
        <v>1123</v>
      </c>
      <c r="B69" s="4" t="s">
        <v>871</v>
      </c>
    </row>
    <row r="70" spans="1:2">
      <c r="A70" s="4" t="s">
        <v>1125</v>
      </c>
      <c r="B70" s="4" t="s">
        <v>871</v>
      </c>
    </row>
    <row r="71" spans="1:2">
      <c r="A71" s="4" t="s">
        <v>1100</v>
      </c>
    </row>
    <row r="72" spans="1:2">
      <c r="A72" s="3" t="s">
        <v>1106</v>
      </c>
    </row>
    <row r="73" spans="1:2">
      <c r="A73" s="4" t="s">
        <v>1107</v>
      </c>
      <c r="B73" s="4" t="s">
        <v>1159</v>
      </c>
    </row>
    <row r="74" spans="1:2">
      <c r="A74" s="4" t="s">
        <v>1109</v>
      </c>
      <c r="B74" s="4" t="s">
        <v>1160</v>
      </c>
    </row>
    <row r="75" spans="1:2">
      <c r="A75" s="4" t="s">
        <v>1111</v>
      </c>
      <c r="B75" s="4" t="s">
        <v>1161</v>
      </c>
    </row>
    <row r="76" spans="1:2">
      <c r="A76" s="4" t="s">
        <v>1113</v>
      </c>
      <c r="B76" s="4" t="s">
        <v>1162</v>
      </c>
    </row>
    <row r="77" spans="1:2">
      <c r="A77" s="4" t="s">
        <v>1115</v>
      </c>
      <c r="B77" s="4" t="s">
        <v>1152</v>
      </c>
    </row>
    <row r="78" spans="1:2">
      <c r="A78" s="4" t="s">
        <v>1117</v>
      </c>
      <c r="B78" s="4" t="s">
        <v>1163</v>
      </c>
    </row>
    <row r="79" spans="1:2">
      <c r="A79" s="4" t="s">
        <v>1119</v>
      </c>
      <c r="B79" s="4" t="s">
        <v>1148</v>
      </c>
    </row>
    <row r="80" spans="1:2">
      <c r="A80" s="4" t="s">
        <v>1121</v>
      </c>
      <c r="B80" s="4" t="s">
        <v>1158</v>
      </c>
    </row>
    <row r="81" spans="1:2">
      <c r="A81" s="4" t="s">
        <v>1123</v>
      </c>
      <c r="B81" s="4" t="s">
        <v>1155</v>
      </c>
    </row>
    <row r="82" spans="1:2">
      <c r="A82" s="4" t="s">
        <v>1125</v>
      </c>
      <c r="B82" s="4" t="s">
        <v>871</v>
      </c>
    </row>
    <row r="83" spans="1:2">
      <c r="A83" s="4" t="s">
        <v>1101</v>
      </c>
    </row>
    <row r="84" spans="1:2">
      <c r="A84" s="3" t="s">
        <v>1106</v>
      </c>
    </row>
    <row r="85" spans="1:2">
      <c r="A85" s="4" t="s">
        <v>1107</v>
      </c>
      <c r="B85" s="4" t="s">
        <v>1164</v>
      </c>
    </row>
    <row r="86" spans="1:2">
      <c r="A86" s="4" t="s">
        <v>1109</v>
      </c>
      <c r="B86" s="4" t="s">
        <v>1165</v>
      </c>
    </row>
    <row r="87" spans="1:2">
      <c r="A87" s="4" t="s">
        <v>1111</v>
      </c>
      <c r="B87" s="4" t="s">
        <v>1166</v>
      </c>
    </row>
    <row r="88" spans="1:2">
      <c r="A88" s="4" t="s">
        <v>1113</v>
      </c>
      <c r="B88" s="4" t="s">
        <v>1167</v>
      </c>
    </row>
    <row r="89" spans="1:2">
      <c r="A89" s="4" t="s">
        <v>1115</v>
      </c>
      <c r="B89" s="4" t="s">
        <v>1139</v>
      </c>
    </row>
    <row r="90" spans="1:2">
      <c r="A90" s="4" t="s">
        <v>1117</v>
      </c>
      <c r="B90" s="4" t="s">
        <v>1148</v>
      </c>
    </row>
    <row r="91" spans="1:2">
      <c r="A91" s="4" t="s">
        <v>1119</v>
      </c>
      <c r="B91" s="4" t="s">
        <v>1155</v>
      </c>
    </row>
    <row r="92" spans="1:2">
      <c r="A92" s="4" t="s">
        <v>1121</v>
      </c>
      <c r="B92" s="4" t="s">
        <v>1158</v>
      </c>
    </row>
    <row r="93" spans="1:2">
      <c r="A93" s="4" t="s">
        <v>1123</v>
      </c>
      <c r="B93" s="4" t="s">
        <v>1158</v>
      </c>
    </row>
    <row r="94" spans="1:2">
      <c r="A94" s="4" t="s">
        <v>1125</v>
      </c>
      <c r="B94" s="4" t="s">
        <v>11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3</v>
      </c>
    </row>
    <row r="2" spans="1:3">
      <c r="A2" s="4" t="s">
        <v>745</v>
      </c>
    </row>
    <row r="3" spans="1:3">
      <c r="A3" s="3" t="s">
        <v>1169</v>
      </c>
    </row>
    <row r="4" spans="1:3">
      <c r="A4" s="4" t="s">
        <v>1170</v>
      </c>
      <c r="B4" s="6" t="n">
        <v>0</v>
      </c>
    </row>
    <row r="5" spans="1:3">
      <c r="A5" s="4" t="s">
        <v>1171</v>
      </c>
      <c r="B5" s="4" t="s">
        <v>1172</v>
      </c>
    </row>
    <row r="6" spans="1:3">
      <c r="A6" s="4" t="s">
        <v>1173</v>
      </c>
      <c r="B6" s="6" t="n">
        <v>60000</v>
      </c>
    </row>
    <row r="7" spans="1:3">
      <c r="A7" s="4" t="s">
        <v>1174</v>
      </c>
      <c r="B7" s="5" t="n">
        <v>60000</v>
      </c>
      <c r="C7" s="6" t="n">
        <v>60000</v>
      </c>
    </row>
    <row r="8" spans="1:3">
      <c r="A8" s="4" t="s">
        <v>744</v>
      </c>
    </row>
    <row r="9" spans="1:3">
      <c r="A9" s="3" t="s">
        <v>1169</v>
      </c>
    </row>
    <row r="10" spans="1:3">
      <c r="A10" s="4" t="s">
        <v>1170</v>
      </c>
      <c r="B10" s="6" t="n">
        <v>0</v>
      </c>
    </row>
    <row r="11" spans="1:3">
      <c r="A11" s="4" t="s">
        <v>1171</v>
      </c>
      <c r="B11" s="4" t="s">
        <v>1175</v>
      </c>
    </row>
    <row r="12" spans="1:3">
      <c r="A12" s="4" t="s">
        <v>1173</v>
      </c>
      <c r="B12" s="6" t="n">
        <v>25000</v>
      </c>
    </row>
    <row r="13" spans="1:3">
      <c r="A13" s="4" t="s">
        <v>1174</v>
      </c>
      <c r="B13" s="5" t="n">
        <v>25000</v>
      </c>
      <c r="C13" s="5" t="n">
        <v>25000</v>
      </c>
    </row>
    <row r="14" spans="1:3">
      <c r="A14" s="4" t="s">
        <v>743</v>
      </c>
    </row>
    <row r="15" spans="1:3">
      <c r="A15" s="3" t="s">
        <v>1169</v>
      </c>
    </row>
    <row r="16" spans="1:3">
      <c r="A16" s="4" t="s">
        <v>1170</v>
      </c>
      <c r="B16" s="6" t="n">
        <v>0</v>
      </c>
    </row>
    <row r="17" spans="1:3">
      <c r="A17" s="4" t="s">
        <v>1171</v>
      </c>
      <c r="B17" s="4" t="s">
        <v>1176</v>
      </c>
    </row>
    <row r="18" spans="1:3">
      <c r="A18" s="4" t="s">
        <v>1173</v>
      </c>
      <c r="B18" s="6" t="n">
        <v>25000</v>
      </c>
    </row>
    <row r="19" spans="1:3">
      <c r="A19" s="4" t="s">
        <v>1174</v>
      </c>
      <c r="B19" s="5" t="n">
        <v>25000</v>
      </c>
      <c r="C19" s="5" t="n">
        <v>25000</v>
      </c>
    </row>
    <row r="20" spans="1:3">
      <c r="A20" s="4" t="s">
        <v>742</v>
      </c>
    </row>
    <row r="21" spans="1:3">
      <c r="A21" s="3" t="s">
        <v>1169</v>
      </c>
    </row>
    <row r="22" spans="1:3">
      <c r="A22" s="4" t="s">
        <v>1170</v>
      </c>
      <c r="B22" s="6" t="n">
        <v>-4229</v>
      </c>
    </row>
    <row r="23" spans="1:3">
      <c r="A23" s="4" t="s">
        <v>1171</v>
      </c>
      <c r="B23" s="4" t="s">
        <v>1177</v>
      </c>
    </row>
    <row r="24" spans="1:3">
      <c r="A24" s="4" t="s">
        <v>1173</v>
      </c>
      <c r="B24" s="6" t="n">
        <v>185000</v>
      </c>
    </row>
    <row r="25" spans="1:3">
      <c r="A25" s="4" t="s">
        <v>1174</v>
      </c>
      <c r="B25" s="5" t="n">
        <v>180771</v>
      </c>
      <c r="C25" s="5" t="n">
        <v>180430</v>
      </c>
    </row>
    <row r="26" spans="1:3">
      <c r="A26" s="4" t="s">
        <v>741</v>
      </c>
    </row>
    <row r="27" spans="1:3">
      <c r="A27" s="3" t="s">
        <v>1169</v>
      </c>
    </row>
    <row r="28" spans="1:3">
      <c r="A28" s="4" t="s">
        <v>1170</v>
      </c>
      <c r="B28" s="6" t="n">
        <v>-931</v>
      </c>
    </row>
    <row r="29" spans="1:3">
      <c r="A29" s="4" t="s">
        <v>1171</v>
      </c>
      <c r="B29" s="4" t="s">
        <v>1178</v>
      </c>
    </row>
    <row r="30" spans="1:3">
      <c r="A30" s="4" t="s">
        <v>1173</v>
      </c>
      <c r="B30" s="6" t="n">
        <v>100000</v>
      </c>
    </row>
    <row r="31" spans="1:3">
      <c r="A31" s="4" t="s">
        <v>1174</v>
      </c>
      <c r="B31" s="5" t="n">
        <v>99069</v>
      </c>
      <c r="C31" s="5" t="n">
        <v>99011</v>
      </c>
    </row>
    <row r="32" spans="1:3">
      <c r="A32" s="4" t="s">
        <v>739</v>
      </c>
    </row>
    <row r="33" spans="1:3">
      <c r="A33" s="3" t="s">
        <v>1169</v>
      </c>
    </row>
    <row r="34" spans="1:3">
      <c r="A34" s="4" t="s">
        <v>1170</v>
      </c>
      <c r="B34" s="6" t="n">
        <v>-300</v>
      </c>
    </row>
    <row r="35" spans="1:3">
      <c r="A35" s="4" t="s">
        <v>1171</v>
      </c>
      <c r="B35" s="4" t="s">
        <v>1179</v>
      </c>
    </row>
    <row r="36" spans="1:3">
      <c r="A36" s="4" t="s">
        <v>1173</v>
      </c>
      <c r="B36" s="6" t="n">
        <v>50000</v>
      </c>
    </row>
    <row r="37" spans="1:3">
      <c r="A37" s="4" t="s">
        <v>1174</v>
      </c>
      <c r="B37" s="5" t="n">
        <v>49700</v>
      </c>
      <c r="C37" s="5" t="n">
        <v>49675</v>
      </c>
    </row>
    <row r="38" spans="1:3">
      <c r="A38" s="4" t="s">
        <v>848</v>
      </c>
    </row>
    <row r="39" spans="1:3">
      <c r="A39" s="3" t="s">
        <v>1169</v>
      </c>
    </row>
    <row r="40" spans="1:3">
      <c r="A40" s="4" t="s">
        <v>1170</v>
      </c>
      <c r="B40" s="5" t="n">
        <v>-5460</v>
      </c>
    </row>
    <row r="41" spans="1:3">
      <c r="A41" s="4" t="s">
        <v>1173</v>
      </c>
      <c r="B41" s="5" t="n">
        <v>445000</v>
      </c>
    </row>
    <row r="42" spans="1:3">
      <c r="A42" s="4" t="s">
        <v>1174</v>
      </c>
      <c r="B42" s="6" t="n">
        <v>439540</v>
      </c>
      <c r="C42" s="6" t="n">
        <v>4391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80</v>
      </c>
      <c r="B1" s="2" t="s">
        <v>605</v>
      </c>
      <c r="C1" s="2" t="s">
        <v>1</v>
      </c>
    </row>
    <row r="2" spans="1:7">
      <c r="B2" s="2" t="s">
        <v>1181</v>
      </c>
      <c r="C2" s="2" t="s">
        <v>621</v>
      </c>
      <c r="D2" s="2" t="s">
        <v>961</v>
      </c>
      <c r="E2" s="2" t="s">
        <v>1182</v>
      </c>
      <c r="F2" s="2" t="s">
        <v>1183</v>
      </c>
      <c r="G2" s="2" t="s">
        <v>1184</v>
      </c>
    </row>
    <row r="3" spans="1:7">
      <c r="A3" s="4" t="s">
        <v>1185</v>
      </c>
      <c r="D3" s="6" t="n">
        <v>45000</v>
      </c>
    </row>
    <row r="4" spans="1:7">
      <c r="A4" s="4" t="s">
        <v>1186</v>
      </c>
      <c r="C4" s="4" t="s">
        <v>619</v>
      </c>
    </row>
    <row r="5" spans="1:7">
      <c r="A5" s="4" t="s">
        <v>1187</v>
      </c>
      <c r="C5" s="5" t="n">
        <v>20</v>
      </c>
    </row>
    <row r="6" spans="1:7">
      <c r="A6" s="4" t="s">
        <v>1188</v>
      </c>
      <c r="D6" s="5" t="n">
        <v>15000</v>
      </c>
    </row>
    <row r="7" spans="1:7">
      <c r="A7" s="4" t="s">
        <v>1189</v>
      </c>
    </row>
    <row r="8" spans="1:7">
      <c r="A8" s="4" t="s">
        <v>1190</v>
      </c>
      <c r="E8" s="6" t="n">
        <v>185000</v>
      </c>
    </row>
    <row r="9" spans="1:7">
      <c r="A9" s="4" t="s">
        <v>1191</v>
      </c>
      <c r="E9" s="6" t="n">
        <v>57100</v>
      </c>
    </row>
    <row r="10" spans="1:7">
      <c r="A10" s="4" t="s">
        <v>1173</v>
      </c>
      <c r="C10" s="6" t="n">
        <v>185000</v>
      </c>
    </row>
    <row r="11" spans="1:7">
      <c r="A11" s="4" t="s">
        <v>1171</v>
      </c>
      <c r="C11" s="4" t="s">
        <v>1177</v>
      </c>
    </row>
    <row r="12" spans="1:7">
      <c r="A12" s="4" t="s">
        <v>1192</v>
      </c>
    </row>
    <row r="13" spans="1:7">
      <c r="A13" s="4" t="s">
        <v>1190</v>
      </c>
      <c r="F13" s="6" t="n">
        <v>100000</v>
      </c>
    </row>
    <row r="14" spans="1:7">
      <c r="A14" s="4" t="s">
        <v>1171</v>
      </c>
      <c r="F14" s="4" t="s">
        <v>1193</v>
      </c>
    </row>
    <row r="15" spans="1:7">
      <c r="A15" s="4" t="s">
        <v>1194</v>
      </c>
    </row>
    <row r="16" spans="1:7">
      <c r="A16" s="4" t="s">
        <v>1195</v>
      </c>
      <c r="C16" s="6" t="n">
        <v>10000</v>
      </c>
    </row>
    <row r="17" spans="1:7">
      <c r="A17" s="4" t="s">
        <v>1190</v>
      </c>
      <c r="B17" s="6" t="n">
        <v>100000</v>
      </c>
    </row>
    <row r="18" spans="1:7">
      <c r="A18" s="4" t="s">
        <v>1196</v>
      </c>
      <c r="B18" s="6" t="n">
        <v>700</v>
      </c>
    </row>
    <row r="19" spans="1:7">
      <c r="A19" s="4" t="s">
        <v>1197</v>
      </c>
      <c r="B19" s="4" t="s">
        <v>1198</v>
      </c>
    </row>
    <row r="20" spans="1:7">
      <c r="A20" s="4" t="s">
        <v>1188</v>
      </c>
      <c r="B20" s="6" t="n">
        <v>50000</v>
      </c>
    </row>
    <row r="21" spans="1:7">
      <c r="A21" s="4" t="s">
        <v>1173</v>
      </c>
      <c r="C21" s="6" t="n">
        <v>100000</v>
      </c>
    </row>
    <row r="22" spans="1:7">
      <c r="A22" s="4" t="s">
        <v>1171</v>
      </c>
      <c r="C22" s="4" t="s">
        <v>1178</v>
      </c>
    </row>
    <row r="23" spans="1:7">
      <c r="A23" s="4" t="s">
        <v>1199</v>
      </c>
    </row>
    <row r="24" spans="1:7">
      <c r="A24" s="4" t="s">
        <v>1195</v>
      </c>
      <c r="C24" s="6" t="n">
        <v>10000</v>
      </c>
    </row>
    <row r="25" spans="1:7">
      <c r="A25" s="4" t="s">
        <v>1190</v>
      </c>
      <c r="G25" s="6" t="n">
        <v>50000</v>
      </c>
    </row>
    <row r="26" spans="1:7">
      <c r="A26" s="4" t="s">
        <v>1196</v>
      </c>
      <c r="G26" s="6" t="n">
        <v>100</v>
      </c>
    </row>
    <row r="27" spans="1:7">
      <c r="A27" s="4" t="s">
        <v>1197</v>
      </c>
      <c r="G27" s="4" t="s">
        <v>1200</v>
      </c>
    </row>
    <row r="28" spans="1:7">
      <c r="A28" s="4" t="s">
        <v>1191</v>
      </c>
      <c r="G28" s="6" t="n">
        <v>25000</v>
      </c>
    </row>
    <row r="29" spans="1:7">
      <c r="A29" s="4" t="s">
        <v>1173</v>
      </c>
      <c r="C29" s="6" t="n">
        <v>50000</v>
      </c>
    </row>
    <row r="30" spans="1:7">
      <c r="A30" s="4" t="s">
        <v>1171</v>
      </c>
      <c r="C30" s="4" t="s">
        <v>1179</v>
      </c>
    </row>
    <row r="31" spans="1:7">
      <c r="A31" s="4" t="s">
        <v>1201</v>
      </c>
    </row>
    <row r="32" spans="1:7">
      <c r="A32" s="4" t="s">
        <v>1202</v>
      </c>
      <c r="C32" s="6" t="n">
        <v>30000</v>
      </c>
    </row>
    <row r="33" spans="1:7">
      <c r="A33" s="4" t="s">
        <v>1203</v>
      </c>
      <c r="C33" s="5" t="n">
        <v>50000</v>
      </c>
    </row>
    <row r="34" spans="1:7">
      <c r="A34" s="4" t="s">
        <v>1195</v>
      </c>
      <c r="C34" s="5" t="n">
        <v>20000</v>
      </c>
    </row>
    <row r="35" spans="1:7">
      <c r="A35" s="4" t="s">
        <v>743</v>
      </c>
    </row>
    <row r="36" spans="1:7">
      <c r="A36" s="4" t="s">
        <v>1173</v>
      </c>
      <c r="C36" s="6" t="n">
        <v>25000</v>
      </c>
    </row>
    <row r="37" spans="1:7">
      <c r="A37" s="4" t="s">
        <v>1171</v>
      </c>
      <c r="C37" s="4" t="s">
        <v>1176</v>
      </c>
    </row>
    <row r="38" spans="1:7">
      <c r="A38" s="4" t="s">
        <v>744</v>
      </c>
    </row>
    <row r="39" spans="1:7">
      <c r="A39" s="4" t="s">
        <v>1173</v>
      </c>
      <c r="C39" s="6" t="n">
        <v>25000</v>
      </c>
    </row>
    <row r="40" spans="1:7">
      <c r="A40" s="4" t="s">
        <v>1171</v>
      </c>
      <c r="C40" s="4" t="s">
        <v>1175</v>
      </c>
    </row>
    <row r="41" spans="1:7">
      <c r="A41" s="4" t="s">
        <v>1204</v>
      </c>
    </row>
    <row r="42" spans="1:7">
      <c r="A42" s="4" t="s">
        <v>1185</v>
      </c>
      <c r="C42" s="6" t="n">
        <v>75000</v>
      </c>
    </row>
    <row r="43" spans="1:7">
      <c r="A43" s="4" t="s">
        <v>1205</v>
      </c>
      <c r="C43" s="4" t="s">
        <v>1206</v>
      </c>
    </row>
    <row r="44" spans="1:7">
      <c r="A44" s="4" t="s">
        <v>1207</v>
      </c>
    </row>
    <row r="45" spans="1:7">
      <c r="A45" s="4" t="s">
        <v>1185</v>
      </c>
      <c r="C45" s="6" t="n">
        <v>55000</v>
      </c>
    </row>
    <row r="46" spans="1:7">
      <c r="A46" s="4" t="s">
        <v>1205</v>
      </c>
      <c r="C46" s="4" t="s">
        <v>1208</v>
      </c>
    </row>
    <row r="47" spans="1:7">
      <c r="A47" s="4" t="s">
        <v>633</v>
      </c>
    </row>
    <row r="48" spans="1:7">
      <c r="A48" s="4" t="s">
        <v>1209</v>
      </c>
      <c r="C48" s="6" t="n">
        <v>2800</v>
      </c>
    </row>
    <row r="49" spans="1:7">
      <c r="A49" s="4" t="s">
        <v>628</v>
      </c>
    </row>
    <row r="50" spans="1:7">
      <c r="A50" s="4" t="s">
        <v>1209</v>
      </c>
      <c r="C50" s="6" t="n">
        <v>2700</v>
      </c>
      <c r="D50" s="6" t="n">
        <v>26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1210</v>
      </c>
      <c r="C1" s="2" t="s">
        <v>2</v>
      </c>
      <c r="D1" s="2" t="s">
        <v>33</v>
      </c>
      <c r="E1" s="2" t="s">
        <v>91</v>
      </c>
    </row>
    <row r="2" spans="1:5">
      <c r="A2" s="3" t="s">
        <v>237</v>
      </c>
    </row>
    <row r="3" spans="1:5">
      <c r="A3" s="4" t="s">
        <v>1211</v>
      </c>
      <c r="C3" s="6" t="n">
        <v>1300000</v>
      </c>
    </row>
    <row r="4" spans="1:5">
      <c r="A4" s="4" t="s">
        <v>1212</v>
      </c>
      <c r="C4" s="6" t="n">
        <v>750000</v>
      </c>
    </row>
    <row r="5" spans="1:5">
      <c r="A5" s="4" t="s">
        <v>1213</v>
      </c>
      <c r="B5" s="4" t="s">
        <v>149</v>
      </c>
      <c r="C5" s="4" t="s">
        <v>1214</v>
      </c>
    </row>
    <row r="6" spans="1:5">
      <c r="A6" s="4" t="s">
        <v>1215</v>
      </c>
      <c r="C6" s="6" t="n">
        <v>1791802</v>
      </c>
      <c r="D6" s="6" t="n">
        <v>1712957</v>
      </c>
      <c r="E6" s="6" t="n">
        <v>1531370</v>
      </c>
    </row>
    <row r="7" spans="1:5">
      <c r="A7" s="4" t="s">
        <v>1216</v>
      </c>
      <c r="C7" s="6" t="n">
        <v>1768400</v>
      </c>
      <c r="D7" s="6" t="n">
        <v>1672900</v>
      </c>
    </row>
    <row r="8" spans="1:5">
      <c r="A8" s="4" t="s">
        <v>1217</v>
      </c>
      <c r="B8" s="4" t="s">
        <v>149</v>
      </c>
      <c r="C8" s="4" t="s">
        <v>1218</v>
      </c>
    </row>
    <row r="9" spans="1:5"/>
    <row r="10" spans="1:5">
      <c r="A10" s="4" t="s">
        <v>149</v>
      </c>
      <c r="B10" s="4" t="s">
        <v>1219</v>
      </c>
    </row>
  </sheetData>
  <mergeCells count="3">
    <mergeCell ref="A1:B1"/>
    <mergeCell ref="A9:D9"/>
    <mergeCell ref="B10:D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3</v>
      </c>
    </row>
    <row r="3" spans="1:3">
      <c r="A3" s="3" t="s">
        <v>240</v>
      </c>
    </row>
    <row r="4" spans="1:3">
      <c r="A4" s="4" t="s">
        <v>1221</v>
      </c>
      <c r="B4" s="5" t="n">
        <v>4</v>
      </c>
    </row>
    <row r="5" spans="1:3">
      <c r="A5" s="4" t="s">
        <v>1222</v>
      </c>
      <c r="B5" s="6" t="n">
        <v>7849</v>
      </c>
      <c r="C5" s="6" t="n">
        <v>7849</v>
      </c>
    </row>
    <row r="6" spans="1:3">
      <c r="A6" s="4" t="s">
        <v>1223</v>
      </c>
      <c r="B6" s="4" t="s">
        <v>8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24</v>
      </c>
      <c r="B1" s="2" t="s">
        <v>605</v>
      </c>
      <c r="R1" s="2" t="s">
        <v>1</v>
      </c>
    </row>
    <row r="2" spans="1:20">
      <c r="B2" s="2" t="s">
        <v>2</v>
      </c>
      <c r="C2" s="2" t="s">
        <v>149</v>
      </c>
      <c r="D2" s="2" t="s">
        <v>470</v>
      </c>
      <c r="F2" s="2" t="s">
        <v>4</v>
      </c>
      <c r="H2" s="2" t="s">
        <v>606</v>
      </c>
      <c r="J2" s="2" t="s">
        <v>33</v>
      </c>
      <c r="K2" s="2" t="s">
        <v>149</v>
      </c>
      <c r="L2" s="2" t="s">
        <v>471</v>
      </c>
      <c r="N2" s="2" t="s">
        <v>607</v>
      </c>
      <c r="P2" s="2" t="s">
        <v>608</v>
      </c>
      <c r="R2" s="2" t="s">
        <v>2</v>
      </c>
      <c r="S2" s="2" t="s">
        <v>33</v>
      </c>
      <c r="T2" s="2" t="s">
        <v>91</v>
      </c>
    </row>
    <row r="3" spans="1:20">
      <c r="A3" s="3" t="s">
        <v>1225</v>
      </c>
    </row>
    <row r="4" spans="1:20">
      <c r="A4" s="4" t="s">
        <v>93</v>
      </c>
      <c r="B4" s="6" t="n">
        <v>625288</v>
      </c>
      <c r="D4" s="6" t="n">
        <v>614277</v>
      </c>
      <c r="F4" s="6" t="n">
        <v>604836</v>
      </c>
      <c r="H4" s="6" t="n">
        <v>591828</v>
      </c>
      <c r="J4" s="6" t="n">
        <v>590088</v>
      </c>
      <c r="L4" s="6" t="n">
        <v>572055</v>
      </c>
      <c r="N4" s="6" t="n">
        <v>568030</v>
      </c>
      <c r="P4" s="6" t="n">
        <v>560854</v>
      </c>
      <c r="R4" s="6" t="n">
        <v>2436229</v>
      </c>
      <c r="S4" s="6" t="n">
        <v>2291027</v>
      </c>
      <c r="T4" s="6" t="n">
        <v>2149572</v>
      </c>
    </row>
    <row r="5" spans="1:20">
      <c r="A5" s="4" t="s">
        <v>101</v>
      </c>
      <c r="B5" s="5" t="n">
        <v>1542</v>
      </c>
      <c r="D5" s="5" t="n">
        <v>2538</v>
      </c>
      <c r="F5" s="5" t="n">
        <v>3179</v>
      </c>
      <c r="H5" s="5" t="n">
        <v>2179</v>
      </c>
      <c r="J5" s="5" t="n">
        <v>2190</v>
      </c>
      <c r="L5" s="5" t="n">
        <v>1994</v>
      </c>
      <c r="N5" s="5" t="n">
        <v>3291</v>
      </c>
      <c r="P5" s="5" t="n">
        <v>3241</v>
      </c>
      <c r="R5" s="5" t="n">
        <v>9438</v>
      </c>
      <c r="S5" s="5" t="n">
        <v>10716</v>
      </c>
      <c r="T5" s="5" t="n">
        <v>8881</v>
      </c>
    </row>
    <row r="6" spans="1:20">
      <c r="A6" s="4" t="s">
        <v>725</v>
      </c>
      <c r="B6" s="5" t="n">
        <v>54109</v>
      </c>
      <c r="D6" s="5" t="n">
        <v>52443</v>
      </c>
      <c r="F6" s="5" t="n">
        <v>45553</v>
      </c>
      <c r="H6" s="5" t="n">
        <v>43231</v>
      </c>
      <c r="J6" s="5" t="n">
        <v>42587</v>
      </c>
      <c r="L6" s="5" t="n">
        <v>40446</v>
      </c>
      <c r="N6" s="5" t="n">
        <v>41430</v>
      </c>
      <c r="P6" s="5" t="n">
        <v>37419</v>
      </c>
      <c r="R6" s="5" t="n">
        <v>195336</v>
      </c>
      <c r="S6" s="5" t="n">
        <v>161882</v>
      </c>
      <c r="T6" s="5" t="n">
        <v>130754</v>
      </c>
    </row>
    <row r="7" spans="1:20">
      <c r="A7" s="4" t="s">
        <v>100</v>
      </c>
      <c r="B7" s="5" t="n">
        <v>-37935</v>
      </c>
      <c r="C7" s="4" t="s">
        <v>662</v>
      </c>
      <c r="D7" s="5" t="n">
        <v>-4787</v>
      </c>
      <c r="E7" s="4" t="s">
        <v>662</v>
      </c>
      <c r="F7" s="5" t="n">
        <v>-1652</v>
      </c>
      <c r="G7" s="4" t="s">
        <v>662</v>
      </c>
      <c r="H7" s="5" t="n">
        <v>-10549</v>
      </c>
      <c r="I7" s="4" t="s">
        <v>662</v>
      </c>
      <c r="J7" s="5" t="n">
        <v>-1128</v>
      </c>
      <c r="K7" s="4" t="s">
        <v>662</v>
      </c>
      <c r="L7" s="5" t="n">
        <v>6798</v>
      </c>
      <c r="M7" s="4" t="s">
        <v>662</v>
      </c>
      <c r="N7" s="5" t="n">
        <v>1734</v>
      </c>
      <c r="O7" s="4" t="s">
        <v>662</v>
      </c>
      <c r="P7" s="5" t="n">
        <v>-1045</v>
      </c>
      <c r="Q7" s="4" t="s">
        <v>662</v>
      </c>
      <c r="R7" s="5" t="n">
        <v>-54923</v>
      </c>
      <c r="S7" s="5" t="n">
        <v>6359</v>
      </c>
      <c r="T7" s="5" t="n">
        <v>-4937</v>
      </c>
    </row>
    <row r="8" spans="1:20">
      <c r="A8" s="4" t="s">
        <v>1226</v>
      </c>
      <c r="R8" s="5" t="n">
        <v>140413</v>
      </c>
      <c r="S8" s="5" t="n">
        <v>168241</v>
      </c>
      <c r="T8" s="5" t="n">
        <v>125817</v>
      </c>
    </row>
    <row r="9" spans="1:20">
      <c r="A9" s="4" t="s">
        <v>102</v>
      </c>
      <c r="B9" s="6" t="n">
        <v>643004</v>
      </c>
      <c r="D9" s="6" t="n">
        <v>664471</v>
      </c>
      <c r="F9" s="6" t="n">
        <v>651916</v>
      </c>
      <c r="H9" s="6" t="n">
        <v>626689</v>
      </c>
      <c r="J9" s="6" t="n">
        <v>633737</v>
      </c>
      <c r="L9" s="6" t="n">
        <v>621293</v>
      </c>
      <c r="N9" s="6" t="n">
        <v>614485</v>
      </c>
      <c r="P9" s="6" t="n">
        <v>600469</v>
      </c>
      <c r="R9" s="5" t="n">
        <v>2586080</v>
      </c>
      <c r="S9" s="5" t="n">
        <v>2469984</v>
      </c>
      <c r="T9" s="5" t="n">
        <v>2284270</v>
      </c>
    </row>
    <row r="10" spans="1:20">
      <c r="A10" s="4" t="s">
        <v>1227</v>
      </c>
    </row>
    <row r="11" spans="1:20">
      <c r="A11" s="3" t="s">
        <v>1225</v>
      </c>
    </row>
    <row r="12" spans="1:20">
      <c r="A12" s="4" t="s">
        <v>101</v>
      </c>
      <c r="R12" s="5" t="n">
        <v>8180</v>
      </c>
      <c r="S12" s="5" t="n">
        <v>9488</v>
      </c>
      <c r="T12" s="5" t="n">
        <v>7782</v>
      </c>
    </row>
    <row r="13" spans="1:20">
      <c r="A13" s="4" t="s">
        <v>102</v>
      </c>
      <c r="R13" s="5" t="n">
        <v>1920402</v>
      </c>
      <c r="S13" s="5" t="n">
        <v>1797987</v>
      </c>
      <c r="T13" s="5" t="n">
        <v>1673265</v>
      </c>
    </row>
    <row r="14" spans="1:20">
      <c r="A14" s="4" t="s">
        <v>990</v>
      </c>
    </row>
    <row r="15" spans="1:20">
      <c r="A15" s="3" t="s">
        <v>1225</v>
      </c>
    </row>
    <row r="16" spans="1:20">
      <c r="A16" s="4" t="s">
        <v>93</v>
      </c>
      <c r="R16" s="5" t="n">
        <v>493093</v>
      </c>
      <c r="S16" s="5" t="n">
        <v>442818</v>
      </c>
      <c r="T16" s="5" t="n">
        <v>398942</v>
      </c>
    </row>
    <row r="17" spans="1:20">
      <c r="A17" s="4" t="s">
        <v>989</v>
      </c>
    </row>
    <row r="18" spans="1:20">
      <c r="A18" s="3" t="s">
        <v>1225</v>
      </c>
    </row>
    <row r="19" spans="1:20">
      <c r="A19" s="4" t="s">
        <v>93</v>
      </c>
      <c r="R19" s="5" t="n">
        <v>317616</v>
      </c>
      <c r="S19" s="5" t="n">
        <v>317982</v>
      </c>
      <c r="T19" s="5" t="n">
        <v>308233</v>
      </c>
    </row>
    <row r="20" spans="1:20">
      <c r="A20" s="4" t="s">
        <v>988</v>
      </c>
    </row>
    <row r="21" spans="1:20">
      <c r="A21" s="3" t="s">
        <v>1225</v>
      </c>
    </row>
    <row r="22" spans="1:20">
      <c r="A22" s="4" t="s">
        <v>93</v>
      </c>
      <c r="R22" s="5" t="n">
        <v>616187</v>
      </c>
      <c r="S22" s="5" t="n">
        <v>569217</v>
      </c>
      <c r="T22" s="5" t="n">
        <v>527859</v>
      </c>
    </row>
    <row r="23" spans="1:20">
      <c r="A23" s="4" t="s">
        <v>992</v>
      </c>
    </row>
    <row r="24" spans="1:20">
      <c r="A24" s="3" t="s">
        <v>1225</v>
      </c>
    </row>
    <row r="25" spans="1:20">
      <c r="A25" s="4" t="s">
        <v>93</v>
      </c>
      <c r="R25" s="5" t="n">
        <v>329660</v>
      </c>
      <c r="S25" s="5" t="n">
        <v>311932</v>
      </c>
      <c r="T25" s="5" t="n">
        <v>293438</v>
      </c>
    </row>
    <row r="26" spans="1:20">
      <c r="A26" s="4" t="s">
        <v>991</v>
      </c>
    </row>
    <row r="27" spans="1:20">
      <c r="A27" s="3" t="s">
        <v>1225</v>
      </c>
    </row>
    <row r="28" spans="1:20">
      <c r="A28" s="4" t="s">
        <v>93</v>
      </c>
      <c r="R28" s="5" t="n">
        <v>103412</v>
      </c>
      <c r="S28" s="5" t="n">
        <v>100266</v>
      </c>
      <c r="T28" s="5" t="n">
        <v>97754</v>
      </c>
    </row>
    <row r="29" spans="1:20">
      <c r="A29" s="4" t="s">
        <v>1228</v>
      </c>
    </row>
    <row r="30" spans="1:20">
      <c r="A30" s="3" t="s">
        <v>1225</v>
      </c>
    </row>
    <row r="31" spans="1:20">
      <c r="A31" s="4" t="s">
        <v>93</v>
      </c>
      <c r="R31" s="5" t="n">
        <v>33991</v>
      </c>
      <c r="S31" s="5" t="n">
        <v>29086</v>
      </c>
      <c r="T31" s="5" t="n">
        <v>23227</v>
      </c>
    </row>
    <row r="32" spans="1:20">
      <c r="A32" s="4" t="s">
        <v>1229</v>
      </c>
    </row>
    <row r="33" spans="1:20">
      <c r="A33" s="3" t="s">
        <v>1225</v>
      </c>
    </row>
    <row r="34" spans="1:20">
      <c r="A34" s="4" t="s">
        <v>93</v>
      </c>
      <c r="R34" s="5" t="n">
        <v>18263</v>
      </c>
      <c r="S34" s="5" t="n">
        <v>17198</v>
      </c>
      <c r="T34" s="5" t="n">
        <v>16030</v>
      </c>
    </row>
    <row r="35" spans="1:20">
      <c r="A35" s="4" t="s">
        <v>1230</v>
      </c>
    </row>
    <row r="36" spans="1:20">
      <c r="A36" s="3" t="s">
        <v>1225</v>
      </c>
    </row>
    <row r="37" spans="1:20">
      <c r="A37" s="4" t="s">
        <v>101</v>
      </c>
      <c r="R37" s="5" t="n">
        <v>1257</v>
      </c>
      <c r="S37" s="5" t="n">
        <v>1228</v>
      </c>
      <c r="T37" s="5" t="n">
        <v>1098</v>
      </c>
    </row>
    <row r="38" spans="1:20">
      <c r="A38" s="4" t="s">
        <v>102</v>
      </c>
      <c r="R38" s="5" t="n">
        <v>305698</v>
      </c>
      <c r="S38" s="5" t="n">
        <v>290929</v>
      </c>
      <c r="T38" s="5" t="n">
        <v>281705</v>
      </c>
    </row>
    <row r="39" spans="1:20">
      <c r="A39" s="4" t="s">
        <v>1048</v>
      </c>
    </row>
    <row r="40" spans="1:20">
      <c r="A40" s="3" t="s">
        <v>1225</v>
      </c>
    </row>
    <row r="41" spans="1:20">
      <c r="A41" s="4" t="s">
        <v>93</v>
      </c>
      <c r="R41" s="5" t="n">
        <v>168250</v>
      </c>
      <c r="S41" s="5" t="n">
        <v>153147</v>
      </c>
      <c r="T41" s="5" t="n">
        <v>142876</v>
      </c>
    </row>
    <row r="42" spans="1:20">
      <c r="A42" s="4" t="s">
        <v>1049</v>
      </c>
    </row>
    <row r="43" spans="1:20">
      <c r="A43" s="3" t="s">
        <v>1225</v>
      </c>
    </row>
    <row r="44" spans="1:20">
      <c r="A44" s="4" t="s">
        <v>93</v>
      </c>
      <c r="R44" s="5" t="n">
        <v>128961</v>
      </c>
      <c r="S44" s="5" t="n">
        <v>129699</v>
      </c>
      <c r="T44" s="5" t="n">
        <v>130973</v>
      </c>
    </row>
    <row r="45" spans="1:20">
      <c r="A45" s="4" t="s">
        <v>1231</v>
      </c>
    </row>
    <row r="46" spans="1:20">
      <c r="A46" s="3" t="s">
        <v>1225</v>
      </c>
    </row>
    <row r="47" spans="1:20">
      <c r="A47" s="4" t="s">
        <v>93</v>
      </c>
      <c r="R47" s="5" t="n">
        <v>7230</v>
      </c>
      <c r="S47" s="5" t="n">
        <v>6855</v>
      </c>
      <c r="T47" s="5" t="n">
        <v>6758</v>
      </c>
    </row>
    <row r="48" spans="1:20">
      <c r="A48" s="4" t="s">
        <v>1232</v>
      </c>
    </row>
    <row r="49" spans="1:20">
      <c r="A49" s="3" t="s">
        <v>1225</v>
      </c>
    </row>
    <row r="50" spans="1:20">
      <c r="A50" s="4" t="s">
        <v>101</v>
      </c>
      <c r="R50" s="5" t="n">
        <v>1</v>
      </c>
      <c r="S50" s="5" t="n">
        <v>0</v>
      </c>
      <c r="T50" s="5" t="n">
        <v>1</v>
      </c>
    </row>
    <row r="51" spans="1:20">
      <c r="A51" s="4" t="s">
        <v>102</v>
      </c>
      <c r="R51" s="5" t="n">
        <v>219567</v>
      </c>
      <c r="S51" s="5" t="n">
        <v>212827</v>
      </c>
      <c r="T51" s="5" t="n">
        <v>203483</v>
      </c>
    </row>
    <row r="52" spans="1:20">
      <c r="A52" s="4" t="s">
        <v>1233</v>
      </c>
    </row>
    <row r="53" spans="1:20">
      <c r="A53" s="3" t="s">
        <v>1225</v>
      </c>
    </row>
    <row r="54" spans="1:20">
      <c r="A54" s="4" t="s">
        <v>93</v>
      </c>
      <c r="R54" s="5" t="n">
        <v>164313</v>
      </c>
      <c r="S54" s="5" t="n">
        <v>157366</v>
      </c>
      <c r="T54" s="5" t="n">
        <v>151638</v>
      </c>
    </row>
    <row r="55" spans="1:20">
      <c r="A55" s="4" t="s">
        <v>1234</v>
      </c>
    </row>
    <row r="56" spans="1:20">
      <c r="A56" s="3" t="s">
        <v>1225</v>
      </c>
    </row>
    <row r="57" spans="1:20">
      <c r="A57" s="4" t="s">
        <v>93</v>
      </c>
      <c r="R57" s="6" t="n">
        <v>55253</v>
      </c>
      <c r="S57" s="6" t="n">
        <v>55461</v>
      </c>
      <c r="T57" s="6" t="n">
        <v>51844</v>
      </c>
    </row>
    <row r="58" spans="1:20"/>
    <row r="59" spans="1:20">
      <c r="A59" s="4" t="s">
        <v>149</v>
      </c>
      <c r="B59" s="4" t="s">
        <v>616</v>
      </c>
    </row>
    <row r="60" spans="1:20">
      <c r="A60" s="4" t="s">
        <v>662</v>
      </c>
      <c r="B60" s="4" t="s">
        <v>661</v>
      </c>
    </row>
  </sheetData>
  <mergeCells count="12">
    <mergeCell ref="A1:A2"/>
    <mergeCell ref="B1:Q1"/>
    <mergeCell ref="R1:T1"/>
    <mergeCell ref="D2:E2"/>
    <mergeCell ref="F2:G2"/>
    <mergeCell ref="H2:I2"/>
    <mergeCell ref="L2:M2"/>
    <mergeCell ref="N2:O2"/>
    <mergeCell ref="P2:Q2"/>
    <mergeCell ref="A58:T58"/>
    <mergeCell ref="B59:T59"/>
    <mergeCell ref="B60:T6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35</v>
      </c>
      <c r="B1" s="2" t="s">
        <v>605</v>
      </c>
      <c r="R1" s="2" t="s">
        <v>1</v>
      </c>
    </row>
    <row r="2" spans="1:20">
      <c r="B2" s="2" t="s">
        <v>2</v>
      </c>
      <c r="C2" s="2" t="s">
        <v>149</v>
      </c>
      <c r="D2" s="2" t="s">
        <v>470</v>
      </c>
      <c r="F2" s="2" t="s">
        <v>4</v>
      </c>
      <c r="H2" s="2" t="s">
        <v>606</v>
      </c>
      <c r="J2" s="2" t="s">
        <v>33</v>
      </c>
      <c r="K2" s="2" t="s">
        <v>149</v>
      </c>
      <c r="L2" s="2" t="s">
        <v>471</v>
      </c>
      <c r="N2" s="2" t="s">
        <v>607</v>
      </c>
      <c r="P2" s="2" t="s">
        <v>608</v>
      </c>
      <c r="R2" s="2" t="s">
        <v>2</v>
      </c>
      <c r="S2" s="2" t="s">
        <v>33</v>
      </c>
      <c r="T2" s="2" t="s">
        <v>91</v>
      </c>
    </row>
    <row r="3" spans="1:20">
      <c r="A3" s="4" t="s">
        <v>725</v>
      </c>
      <c r="B3" s="6" t="n">
        <v>54109</v>
      </c>
      <c r="D3" s="6" t="n">
        <v>52443</v>
      </c>
      <c r="F3" s="6" t="n">
        <v>45553</v>
      </c>
      <c r="H3" s="6" t="n">
        <v>43231</v>
      </c>
      <c r="J3" s="6" t="n">
        <v>42587</v>
      </c>
      <c r="L3" s="6" t="n">
        <v>40446</v>
      </c>
      <c r="N3" s="6" t="n">
        <v>41430</v>
      </c>
      <c r="P3" s="6" t="n">
        <v>37419</v>
      </c>
      <c r="R3" s="6" t="n">
        <v>195336</v>
      </c>
      <c r="S3" s="6" t="n">
        <v>161882</v>
      </c>
      <c r="T3" s="6" t="n">
        <v>130754</v>
      </c>
    </row>
    <row r="4" spans="1:20">
      <c r="A4" s="4" t="s">
        <v>100</v>
      </c>
      <c r="B4" s="6" t="n">
        <v>-37935</v>
      </c>
      <c r="C4" s="4" t="s">
        <v>662</v>
      </c>
      <c r="D4" s="6" t="n">
        <v>-4787</v>
      </c>
      <c r="E4" s="4" t="s">
        <v>662</v>
      </c>
      <c r="F4" s="6" t="n">
        <v>-1652</v>
      </c>
      <c r="G4" s="4" t="s">
        <v>662</v>
      </c>
      <c r="H4" s="6" t="n">
        <v>-10549</v>
      </c>
      <c r="I4" s="4" t="s">
        <v>662</v>
      </c>
      <c r="J4" s="6" t="n">
        <v>-1128</v>
      </c>
      <c r="K4" s="4" t="s">
        <v>662</v>
      </c>
      <c r="L4" s="6" t="n">
        <v>6798</v>
      </c>
      <c r="M4" s="4" t="s">
        <v>662</v>
      </c>
      <c r="N4" s="6" t="n">
        <v>1734</v>
      </c>
      <c r="O4" s="4" t="s">
        <v>662</v>
      </c>
      <c r="P4" s="6" t="n">
        <v>-1045</v>
      </c>
      <c r="Q4" s="4" t="s">
        <v>662</v>
      </c>
      <c r="R4" s="5" t="n">
        <v>-54923</v>
      </c>
      <c r="S4" s="5" t="n">
        <v>6359</v>
      </c>
      <c r="T4" s="5" t="n">
        <v>-4937</v>
      </c>
    </row>
    <row r="5" spans="1:20">
      <c r="A5" s="4" t="s">
        <v>1226</v>
      </c>
      <c r="R5" s="5" t="n">
        <v>140413</v>
      </c>
      <c r="S5" s="5" t="n">
        <v>168241</v>
      </c>
      <c r="T5" s="5" t="n">
        <v>125817</v>
      </c>
    </row>
    <row r="6" spans="1:20">
      <c r="A6" s="4" t="s">
        <v>1236</v>
      </c>
      <c r="R6" s="5" t="n">
        <v>19560</v>
      </c>
      <c r="S6" s="5" t="n">
        <v>45588</v>
      </c>
      <c r="T6" s="5" t="n">
        <v>30621</v>
      </c>
    </row>
    <row r="7" spans="1:20">
      <c r="A7" s="4" t="s">
        <v>1237</v>
      </c>
      <c r="R7" s="6" t="n">
        <v>120853</v>
      </c>
      <c r="S7" s="6" t="n">
        <v>122653</v>
      </c>
      <c r="T7" s="6" t="n">
        <v>95196</v>
      </c>
    </row>
    <row r="8" spans="1:20">
      <c r="A8" s="4" t="s">
        <v>717</v>
      </c>
    </row>
    <row r="9" spans="1:20">
      <c r="A9" s="4" t="s">
        <v>1238</v>
      </c>
      <c r="R9" s="4" t="s">
        <v>1239</v>
      </c>
      <c r="S9" s="4" t="s">
        <v>1193</v>
      </c>
      <c r="T9" s="4" t="s">
        <v>1108</v>
      </c>
    </row>
    <row r="10" spans="1:20">
      <c r="A10" s="4" t="s">
        <v>1227</v>
      </c>
    </row>
    <row r="11" spans="1:20">
      <c r="A11" s="4" t="s">
        <v>1240</v>
      </c>
      <c r="R11" s="6" t="n">
        <v>109104</v>
      </c>
      <c r="S11" s="6" t="n">
        <v>149514</v>
      </c>
      <c r="T11" s="6" t="n">
        <v>146435</v>
      </c>
    </row>
    <row r="12" spans="1:20">
      <c r="A12" s="4" t="s">
        <v>1241</v>
      </c>
      <c r="R12" s="6" t="n">
        <v>86192</v>
      </c>
      <c r="S12" s="6" t="n">
        <v>97184</v>
      </c>
      <c r="T12" s="6" t="n">
        <v>95183</v>
      </c>
    </row>
    <row r="13" spans="1:20">
      <c r="A13" s="4" t="s">
        <v>1242</v>
      </c>
      <c r="R13" s="4" t="s">
        <v>1243</v>
      </c>
      <c r="S13" s="4" t="s">
        <v>1244</v>
      </c>
      <c r="T13" s="4" t="s">
        <v>1245</v>
      </c>
    </row>
    <row r="14" spans="1:20">
      <c r="A14" s="4" t="s">
        <v>1238</v>
      </c>
      <c r="R14" s="4" t="s">
        <v>1246</v>
      </c>
      <c r="S14" s="4" t="s">
        <v>1247</v>
      </c>
      <c r="T14" s="4" t="s">
        <v>1248</v>
      </c>
    </row>
    <row r="15" spans="1:20">
      <c r="A15" s="4" t="s">
        <v>1230</v>
      </c>
    </row>
    <row r="16" spans="1:20">
      <c r="A16" s="4" t="s">
        <v>1240</v>
      </c>
      <c r="R16" s="6" t="n">
        <v>12764</v>
      </c>
      <c r="S16" s="6" t="n">
        <v>11104</v>
      </c>
      <c r="T16" s="6" t="n">
        <v>12419</v>
      </c>
    </row>
    <row r="17" spans="1:20">
      <c r="A17" s="4" t="s">
        <v>1241</v>
      </c>
      <c r="R17" s="6" t="n">
        <v>10084</v>
      </c>
      <c r="S17" s="6" t="n">
        <v>7217</v>
      </c>
      <c r="T17" s="6" t="n">
        <v>8072</v>
      </c>
    </row>
    <row r="18" spans="1:20">
      <c r="A18" s="4" t="s">
        <v>1242</v>
      </c>
      <c r="R18" s="4" t="s">
        <v>1249</v>
      </c>
      <c r="S18" s="4" t="s">
        <v>1250</v>
      </c>
      <c r="T18" s="4" t="s">
        <v>1251</v>
      </c>
    </row>
    <row r="19" spans="1:20">
      <c r="A19" s="4" t="s">
        <v>1238</v>
      </c>
      <c r="R19" s="4" t="s">
        <v>1252</v>
      </c>
      <c r="S19" s="4" t="s">
        <v>1148</v>
      </c>
      <c r="T19" s="4" t="s">
        <v>1252</v>
      </c>
    </row>
    <row r="20" spans="1:20">
      <c r="A20" s="4" t="s">
        <v>1232</v>
      </c>
    </row>
    <row r="21" spans="1:20">
      <c r="A21" s="4" t="s">
        <v>1240</v>
      </c>
      <c r="R21" s="6" t="n">
        <v>-695</v>
      </c>
      <c r="S21" s="6" t="n">
        <v>-6282</v>
      </c>
      <c r="T21" s="6" t="n">
        <v>-6921</v>
      </c>
    </row>
    <row r="22" spans="1:20">
      <c r="A22" s="4" t="s">
        <v>1241</v>
      </c>
      <c r="R22" s="6" t="n">
        <v>-549</v>
      </c>
      <c r="S22" s="6" t="n">
        <v>-4083</v>
      </c>
      <c r="T22" s="6" t="n">
        <v>-4499</v>
      </c>
    </row>
    <row r="23" spans="1:20">
      <c r="A23" s="4" t="s">
        <v>1242</v>
      </c>
      <c r="R23" s="4" t="s">
        <v>1253</v>
      </c>
      <c r="S23" s="4" t="s">
        <v>1254</v>
      </c>
      <c r="T23" s="4" t="s">
        <v>1255</v>
      </c>
    </row>
    <row r="24" spans="1:20">
      <c r="A24" s="4" t="s">
        <v>1238</v>
      </c>
      <c r="R24" s="4" t="s">
        <v>871</v>
      </c>
      <c r="S24" s="4" t="s">
        <v>1256</v>
      </c>
      <c r="T24" s="4" t="s">
        <v>1256</v>
      </c>
    </row>
    <row r="25" spans="1:20"/>
    <row r="26" spans="1:20">
      <c r="A26" s="4" t="s">
        <v>149</v>
      </c>
      <c r="B26" s="4" t="s">
        <v>616</v>
      </c>
    </row>
    <row r="27" spans="1:20">
      <c r="A27" s="4" t="s">
        <v>662</v>
      </c>
      <c r="B27" s="4" t="s">
        <v>661</v>
      </c>
    </row>
  </sheetData>
  <mergeCells count="12">
    <mergeCell ref="A1:A2"/>
    <mergeCell ref="B1:Q1"/>
    <mergeCell ref="R1:T1"/>
    <mergeCell ref="D2:E2"/>
    <mergeCell ref="F2:G2"/>
    <mergeCell ref="H2:I2"/>
    <mergeCell ref="L2:M2"/>
    <mergeCell ref="N2:O2"/>
    <mergeCell ref="P2:Q2"/>
    <mergeCell ref="A25:T25"/>
    <mergeCell ref="B26:T26"/>
    <mergeCell ref="B27:T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605</v>
      </c>
      <c r="J1" s="2" t="s">
        <v>1</v>
      </c>
    </row>
    <row r="2" spans="1:12">
      <c r="B2" s="2" t="s">
        <v>2</v>
      </c>
      <c r="C2" s="2" t="s">
        <v>470</v>
      </c>
      <c r="D2" s="2" t="s">
        <v>4</v>
      </c>
      <c r="E2" s="2" t="s">
        <v>606</v>
      </c>
      <c r="F2" s="2" t="s">
        <v>33</v>
      </c>
      <c r="G2" s="2" t="s">
        <v>471</v>
      </c>
      <c r="H2" s="2" t="s">
        <v>607</v>
      </c>
      <c r="I2" s="2" t="s">
        <v>608</v>
      </c>
      <c r="J2" s="2" t="s">
        <v>2</v>
      </c>
      <c r="K2" s="2" t="s">
        <v>33</v>
      </c>
      <c r="L2" s="2" t="s">
        <v>91</v>
      </c>
    </row>
    <row r="3" spans="1:12">
      <c r="A3" s="3" t="s">
        <v>1258</v>
      </c>
    </row>
    <row r="4" spans="1:12">
      <c r="A4" s="4" t="s">
        <v>1226</v>
      </c>
      <c r="J4" s="6" t="n">
        <v>140413</v>
      </c>
      <c r="K4" s="6" t="n">
        <v>168241</v>
      </c>
      <c r="L4" s="6" t="n">
        <v>125817</v>
      </c>
    </row>
    <row r="5" spans="1:12">
      <c r="A5" s="4" t="s">
        <v>107</v>
      </c>
      <c r="J5" s="5" t="n">
        <v>-24419</v>
      </c>
      <c r="K5" s="5" t="n">
        <v>-24354</v>
      </c>
      <c r="L5" s="5" t="n">
        <v>-22771</v>
      </c>
    </row>
    <row r="6" spans="1:12">
      <c r="A6" s="4" t="s">
        <v>108</v>
      </c>
      <c r="J6" s="5" t="n">
        <v>-25446</v>
      </c>
      <c r="K6" s="5" t="n">
        <v>-36255</v>
      </c>
      <c r="L6" s="5" t="n">
        <v>-35024</v>
      </c>
    </row>
    <row r="7" spans="1:12">
      <c r="A7" s="4" t="s">
        <v>110</v>
      </c>
      <c r="B7" s="6" t="n">
        <v>52135</v>
      </c>
      <c r="C7" s="6" t="n">
        <v>67130</v>
      </c>
      <c r="D7" s="6" t="n">
        <v>72525</v>
      </c>
      <c r="E7" s="6" t="n">
        <v>19931</v>
      </c>
      <c r="F7" s="6" t="n">
        <v>68150</v>
      </c>
      <c r="G7" s="6" t="n">
        <v>67315</v>
      </c>
      <c r="H7" s="6" t="n">
        <v>58929</v>
      </c>
      <c r="I7" s="6" t="n">
        <v>67574</v>
      </c>
      <c r="J7" s="5" t="n">
        <v>211721</v>
      </c>
      <c r="K7" s="5" t="n">
        <v>261968</v>
      </c>
      <c r="L7" s="5" t="n">
        <v>219955</v>
      </c>
    </row>
    <row r="8" spans="1:12">
      <c r="A8" s="4" t="s">
        <v>1227</v>
      </c>
    </row>
    <row r="9" spans="1:12">
      <c r="A9" s="3" t="s">
        <v>1258</v>
      </c>
    </row>
    <row r="10" spans="1:12">
      <c r="A10" s="4" t="s">
        <v>1240</v>
      </c>
      <c r="J10" s="5" t="n">
        <v>109104</v>
      </c>
      <c r="K10" s="5" t="n">
        <v>149514</v>
      </c>
      <c r="L10" s="5" t="n">
        <v>146435</v>
      </c>
    </row>
    <row r="11" spans="1:12">
      <c r="A11" s="4" t="s">
        <v>1230</v>
      </c>
    </row>
    <row r="12" spans="1:12">
      <c r="A12" s="3" t="s">
        <v>1258</v>
      </c>
    </row>
    <row r="13" spans="1:12">
      <c r="A13" s="4" t="s">
        <v>1240</v>
      </c>
      <c r="J13" s="5" t="n">
        <v>12764</v>
      </c>
      <c r="K13" s="5" t="n">
        <v>11104</v>
      </c>
      <c r="L13" s="5" t="n">
        <v>12419</v>
      </c>
    </row>
    <row r="14" spans="1:12">
      <c r="A14" s="4" t="s">
        <v>1232</v>
      </c>
    </row>
    <row r="15" spans="1:12">
      <c r="A15" s="3" t="s">
        <v>1258</v>
      </c>
    </row>
    <row r="16" spans="1:12">
      <c r="A16" s="4" t="s">
        <v>1240</v>
      </c>
      <c r="J16" s="5" t="n">
        <v>-695</v>
      </c>
      <c r="K16" s="5" t="n">
        <v>-6282</v>
      </c>
      <c r="L16" s="5" t="n">
        <v>-6921</v>
      </c>
    </row>
    <row r="17" spans="1:12">
      <c r="A17" s="4" t="s">
        <v>1259</v>
      </c>
    </row>
    <row r="18" spans="1:12">
      <c r="A18" s="3" t="s">
        <v>1258</v>
      </c>
    </row>
    <row r="19" spans="1:12">
      <c r="A19" s="4" t="s">
        <v>1260</v>
      </c>
      <c r="J19" s="6" t="n">
        <v>261586</v>
      </c>
      <c r="K19" s="6" t="n">
        <v>322577</v>
      </c>
      <c r="L19" s="6" t="n">
        <v>27775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61</v>
      </c>
      <c r="B1" s="2" t="s">
        <v>605</v>
      </c>
      <c r="L1" s="2" t="s">
        <v>1</v>
      </c>
    </row>
    <row r="2" spans="1:14">
      <c r="B2" s="2" t="s">
        <v>2</v>
      </c>
      <c r="C2" s="2" t="s">
        <v>149</v>
      </c>
      <c r="D2" s="2" t="s">
        <v>470</v>
      </c>
      <c r="E2" s="2" t="s">
        <v>4</v>
      </c>
      <c r="F2" s="2" t="s">
        <v>606</v>
      </c>
      <c r="G2" s="2" t="s">
        <v>33</v>
      </c>
      <c r="H2" s="2" t="s">
        <v>149</v>
      </c>
      <c r="I2" s="2" t="s">
        <v>471</v>
      </c>
      <c r="J2" s="2" t="s">
        <v>607</v>
      </c>
      <c r="K2" s="2" t="s">
        <v>608</v>
      </c>
      <c r="L2" s="2" t="s">
        <v>2</v>
      </c>
      <c r="M2" s="2" t="s">
        <v>33</v>
      </c>
      <c r="N2" s="2" t="s">
        <v>91</v>
      </c>
    </row>
    <row r="3" spans="1:14">
      <c r="A3" s="3" t="s">
        <v>1262</v>
      </c>
    </row>
    <row r="4" spans="1:14">
      <c r="A4" s="4" t="s">
        <v>115</v>
      </c>
      <c r="B4" s="6" t="n">
        <v>45760</v>
      </c>
      <c r="D4" s="6" t="n">
        <v>55435</v>
      </c>
      <c r="E4" s="6" t="n">
        <v>58819</v>
      </c>
      <c r="F4" s="6" t="n">
        <v>18925</v>
      </c>
      <c r="G4" s="6" t="n">
        <v>30242</v>
      </c>
      <c r="I4" s="6" t="n">
        <v>46718</v>
      </c>
      <c r="J4" s="6" t="n">
        <v>41426</v>
      </c>
      <c r="K4" s="6" t="n">
        <v>50440</v>
      </c>
      <c r="L4" s="6" t="n">
        <v>178939</v>
      </c>
      <c r="M4" s="6" t="n">
        <v>168826</v>
      </c>
      <c r="N4" s="6" t="n">
        <v>158495</v>
      </c>
    </row>
    <row r="5" spans="1:14">
      <c r="A5" s="4" t="s">
        <v>1263</v>
      </c>
      <c r="L5" s="5" t="n">
        <v>58950</v>
      </c>
      <c r="M5" s="5" t="n">
        <v>58458</v>
      </c>
      <c r="N5" s="5" t="n">
        <v>57889</v>
      </c>
    </row>
    <row r="6" spans="1:14">
      <c r="A6" s="4" t="s">
        <v>1264</v>
      </c>
      <c r="B6" s="7" t="n">
        <v>0.77</v>
      </c>
      <c r="D6" s="7" t="n">
        <v>0.9399999999999999</v>
      </c>
      <c r="E6" s="6" t="n">
        <v>1</v>
      </c>
      <c r="F6" s="7" t="n">
        <v>0.32</v>
      </c>
      <c r="G6" s="7" t="n">
        <v>0.52</v>
      </c>
      <c r="I6" s="7" t="n">
        <v>0.8</v>
      </c>
      <c r="J6" s="7" t="n">
        <v>0.71</v>
      </c>
      <c r="K6" s="7" t="n">
        <v>0.87</v>
      </c>
      <c r="L6" s="7" t="n">
        <v>3.04</v>
      </c>
      <c r="M6" s="7" t="n">
        <v>2.89</v>
      </c>
      <c r="N6" s="7" t="n">
        <v>2.74</v>
      </c>
    </row>
    <row r="7" spans="1:14">
      <c r="A7" s="3" t="s">
        <v>1265</v>
      </c>
    </row>
    <row r="8" spans="1:14">
      <c r="A8" s="4" t="s">
        <v>1266</v>
      </c>
      <c r="L8" s="5" t="n">
        <v>763</v>
      </c>
      <c r="M8" s="5" t="n">
        <v>899</v>
      </c>
      <c r="N8" s="5" t="n">
        <v>858</v>
      </c>
    </row>
    <row r="9" spans="1:14">
      <c r="A9" s="3" t="s">
        <v>1267</v>
      </c>
    </row>
    <row r="10" spans="1:14">
      <c r="A10" s="4" t="s">
        <v>115</v>
      </c>
      <c r="B10" s="6" t="n">
        <v>45760</v>
      </c>
      <c r="D10" s="6" t="n">
        <v>55435</v>
      </c>
      <c r="E10" s="6" t="n">
        <v>58819</v>
      </c>
      <c r="F10" s="6" t="n">
        <v>18925</v>
      </c>
      <c r="G10" s="6" t="n">
        <v>30242</v>
      </c>
      <c r="I10" s="6" t="n">
        <v>46718</v>
      </c>
      <c r="J10" s="6" t="n">
        <v>41426</v>
      </c>
      <c r="K10" s="6" t="n">
        <v>50440</v>
      </c>
      <c r="L10" s="6" t="n">
        <v>178939</v>
      </c>
      <c r="M10" s="6" t="n">
        <v>168826</v>
      </c>
      <c r="N10" s="6" t="n">
        <v>158495</v>
      </c>
    </row>
    <row r="11" spans="1:14">
      <c r="A11" s="4" t="s">
        <v>1268</v>
      </c>
      <c r="L11" s="5" t="n">
        <v>59713</v>
      </c>
      <c r="M11" s="5" t="n">
        <v>59357</v>
      </c>
      <c r="N11" s="5" t="n">
        <v>58747</v>
      </c>
    </row>
    <row r="12" spans="1:14">
      <c r="A12" s="4" t="s">
        <v>1269</v>
      </c>
      <c r="B12" s="7" t="n">
        <v>0.76</v>
      </c>
      <c r="D12" s="7" t="n">
        <v>0.93</v>
      </c>
      <c r="E12" s="7" t="n">
        <v>0.99</v>
      </c>
      <c r="F12" s="7" t="n">
        <v>0.32</v>
      </c>
      <c r="G12" s="7" t="n">
        <v>0.51</v>
      </c>
      <c r="I12" s="7" t="n">
        <v>0.79</v>
      </c>
      <c r="J12" s="7" t="n">
        <v>0.7</v>
      </c>
      <c r="K12" s="7" t="n">
        <v>0.85</v>
      </c>
      <c r="L12" s="6" t="n">
        <v>3</v>
      </c>
      <c r="M12" s="7" t="n">
        <v>2.84</v>
      </c>
      <c r="N12" s="7" t="n">
        <v>2.7</v>
      </c>
    </row>
    <row r="13" spans="1:14"/>
    <row r="14" spans="1:14">
      <c r="A14" s="4" t="s">
        <v>149</v>
      </c>
      <c r="B14" s="4" t="s">
        <v>616</v>
      </c>
    </row>
  </sheetData>
  <mergeCells count="2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N13"/>
    <mergeCell ref="B14:N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3</v>
      </c>
      <c r="D2" s="2" t="s">
        <v>91</v>
      </c>
    </row>
    <row r="3" spans="1:4">
      <c r="A3" s="4" t="s">
        <v>1271</v>
      </c>
      <c r="B3" s="4" t="s">
        <v>1272</v>
      </c>
      <c r="C3" s="4" t="s">
        <v>1214</v>
      </c>
    </row>
    <row r="4" spans="1:4">
      <c r="A4" s="4" t="s">
        <v>1273</v>
      </c>
      <c r="B4" s="6" t="n">
        <v>3800</v>
      </c>
    </row>
    <row r="5" spans="1:4">
      <c r="A5" s="4" t="s">
        <v>1274</v>
      </c>
      <c r="B5" s="5" t="n">
        <v>125000</v>
      </c>
      <c r="C5" s="6" t="n">
        <v>35000</v>
      </c>
    </row>
    <row r="6" spans="1:4">
      <c r="A6" s="4" t="s">
        <v>1275</v>
      </c>
      <c r="B6" s="5" t="n">
        <v>26300</v>
      </c>
      <c r="C6" s="5" t="n">
        <v>7500</v>
      </c>
    </row>
    <row r="7" spans="1:4">
      <c r="A7" s="4" t="s">
        <v>1276</v>
      </c>
      <c r="B7" s="5" t="n">
        <v>3300</v>
      </c>
    </row>
    <row r="8" spans="1:4">
      <c r="A8" s="4" t="s">
        <v>1277</v>
      </c>
      <c r="B8" s="5" t="n">
        <v>44461</v>
      </c>
      <c r="C8" s="5" t="n">
        <v>91689</v>
      </c>
      <c r="D8" s="6" t="n">
        <v>76984</v>
      </c>
    </row>
    <row r="9" spans="1:4">
      <c r="A9" s="4" t="s">
        <v>1278</v>
      </c>
      <c r="B9" s="5" t="n">
        <v>-5518</v>
      </c>
      <c r="C9" s="5" t="n">
        <v>-11510</v>
      </c>
      <c r="D9" s="5" t="n">
        <v>-12126</v>
      </c>
    </row>
    <row r="10" spans="1:4">
      <c r="A10" s="4" t="s">
        <v>1279</v>
      </c>
      <c r="B10" s="5" t="n">
        <v>-647</v>
      </c>
      <c r="C10" s="5" t="n">
        <v>-1961</v>
      </c>
      <c r="D10" s="5" t="n">
        <v>-1114</v>
      </c>
    </row>
    <row r="11" spans="1:4">
      <c r="A11" s="4" t="s">
        <v>1280</v>
      </c>
      <c r="B11" s="5" t="n">
        <v>2279</v>
      </c>
      <c r="C11" s="5" t="n">
        <v>0</v>
      </c>
      <c r="D11" s="5" t="n">
        <v>121</v>
      </c>
    </row>
    <row r="12" spans="1:4">
      <c r="A12" s="4" t="s">
        <v>1281</v>
      </c>
      <c r="B12" s="5" t="n">
        <v>-3093</v>
      </c>
      <c r="C12" s="5" t="n">
        <v>-4281</v>
      </c>
      <c r="D12" s="5" t="n">
        <v>0</v>
      </c>
    </row>
    <row r="13" spans="1:4">
      <c r="A13" s="4" t="s">
        <v>1282</v>
      </c>
      <c r="B13" s="5" t="n">
        <v>0</v>
      </c>
      <c r="C13" s="5" t="n">
        <v>20205</v>
      </c>
      <c r="D13" s="5" t="n">
        <v>0</v>
      </c>
    </row>
    <row r="14" spans="1:4">
      <c r="A14" s="4" t="s">
        <v>1283</v>
      </c>
      <c r="B14" s="5" t="n">
        <v>-4700</v>
      </c>
      <c r="C14" s="5" t="n">
        <v>-1000</v>
      </c>
      <c r="D14" s="5" t="n">
        <v>-2405</v>
      </c>
    </row>
    <row r="15" spans="1:4">
      <c r="A15" s="4" t="s">
        <v>114</v>
      </c>
      <c r="B15" s="6" t="n">
        <v>32782</v>
      </c>
      <c r="C15" s="6" t="n">
        <v>93142</v>
      </c>
      <c r="D15" s="6" t="n">
        <v>614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3</v>
      </c>
    </row>
    <row r="3" spans="1:3">
      <c r="A3" s="4" t="s">
        <v>1285</v>
      </c>
      <c r="B3" s="6" t="n">
        <v>21600</v>
      </c>
    </row>
    <row r="4" spans="1:3">
      <c r="A4" s="4" t="s">
        <v>1286</v>
      </c>
      <c r="B4" s="5" t="n">
        <v>43285</v>
      </c>
      <c r="C4" s="6" t="n">
        <v>38771</v>
      </c>
    </row>
    <row r="5" spans="1:3">
      <c r="A5" s="4" t="s">
        <v>1287</v>
      </c>
      <c r="B5" s="5" t="n">
        <v>53556</v>
      </c>
      <c r="C5" s="5" t="n">
        <v>50267</v>
      </c>
    </row>
    <row r="6" spans="1:3">
      <c r="A6" s="4" t="s">
        <v>1288</v>
      </c>
      <c r="B6" s="5" t="n">
        <v>8862</v>
      </c>
      <c r="C6" s="5" t="n">
        <v>8606</v>
      </c>
    </row>
    <row r="7" spans="1:3">
      <c r="A7" s="4" t="s">
        <v>1289</v>
      </c>
      <c r="B7" s="5" t="n">
        <v>9095</v>
      </c>
      <c r="C7" s="5" t="n">
        <v>12221</v>
      </c>
    </row>
    <row r="8" spans="1:3">
      <c r="A8" s="4" t="s">
        <v>1290</v>
      </c>
      <c r="B8" s="5" t="n">
        <v>1155</v>
      </c>
      <c r="C8" s="5" t="n">
        <v>1044</v>
      </c>
    </row>
    <row r="9" spans="1:3">
      <c r="A9" s="4" t="s">
        <v>1291</v>
      </c>
      <c r="B9" s="5" t="n">
        <v>0</v>
      </c>
      <c r="C9" s="5" t="n">
        <v>54</v>
      </c>
    </row>
    <row r="10" spans="1:3">
      <c r="A10" s="4" t="s">
        <v>1283</v>
      </c>
      <c r="B10" s="5" t="n">
        <v>5744</v>
      </c>
      <c r="C10" s="5" t="n">
        <v>5784</v>
      </c>
    </row>
    <row r="11" spans="1:3">
      <c r="A11" s="4" t="s">
        <v>1292</v>
      </c>
      <c r="B11" s="5" t="n">
        <v>121697</v>
      </c>
      <c r="C11" s="5" t="n">
        <v>116747</v>
      </c>
    </row>
    <row r="12" spans="1:3">
      <c r="A12" s="4" t="s">
        <v>1293</v>
      </c>
      <c r="B12" s="5" t="n">
        <v>53049</v>
      </c>
      <c r="C12" s="5" t="n">
        <v>47484</v>
      </c>
    </row>
    <row r="13" spans="1:3">
      <c r="A13" s="4" t="s">
        <v>1294</v>
      </c>
      <c r="B13" s="5" t="n">
        <v>502</v>
      </c>
      <c r="C13" s="5" t="n">
        <v>26183</v>
      </c>
    </row>
    <row r="14" spans="1:3">
      <c r="A14" s="4" t="s">
        <v>1295</v>
      </c>
      <c r="B14" s="5" t="n">
        <v>4904</v>
      </c>
      <c r="C14" s="5" t="n">
        <v>2500</v>
      </c>
    </row>
    <row r="15" spans="1:3">
      <c r="A15" s="4" t="s">
        <v>1296</v>
      </c>
      <c r="B15" s="5" t="n">
        <v>9702</v>
      </c>
      <c r="C15" s="5" t="n">
        <v>8590</v>
      </c>
    </row>
    <row r="16" spans="1:3">
      <c r="A16" s="4" t="s">
        <v>1297</v>
      </c>
      <c r="B16" s="5" t="n">
        <v>68157</v>
      </c>
      <c r="C16" s="5" t="n">
        <v>84757</v>
      </c>
    </row>
    <row r="17" spans="1:3">
      <c r="A17" s="4" t="s">
        <v>1298</v>
      </c>
      <c r="B17" s="5" t="n">
        <v>53540</v>
      </c>
      <c r="C17" s="6" t="n">
        <v>31990</v>
      </c>
    </row>
    <row r="18" spans="1:3">
      <c r="A18" s="4" t="s">
        <v>717</v>
      </c>
    </row>
    <row r="19" spans="1:3">
      <c r="A19" s="4" t="s">
        <v>1285</v>
      </c>
      <c r="B19" s="6" t="n">
        <v>186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9</v>
      </c>
      <c r="B1" s="2" t="s">
        <v>1</v>
      </c>
    </row>
    <row r="2" spans="1:4">
      <c r="B2" s="2" t="s">
        <v>2</v>
      </c>
      <c r="C2" s="2" t="s">
        <v>33</v>
      </c>
      <c r="D2" s="2" t="s">
        <v>91</v>
      </c>
    </row>
    <row r="3" spans="1:4">
      <c r="A3" s="4" t="s">
        <v>1300</v>
      </c>
    </row>
    <row r="4" spans="1:4">
      <c r="A4" s="4" t="s">
        <v>1301</v>
      </c>
      <c r="B4" s="8" t="n">
        <v>15.8</v>
      </c>
      <c r="C4" s="8" t="n">
        <v>15.8</v>
      </c>
      <c r="D4" s="6" t="n">
        <v>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3</v>
      </c>
      <c r="D2" s="2" t="s">
        <v>91</v>
      </c>
    </row>
    <row r="3" spans="1:4">
      <c r="A3" s="4" t="s">
        <v>1303</v>
      </c>
      <c r="B3" s="8" t="n">
        <v>0.4</v>
      </c>
      <c r="C3" s="8" t="n">
        <v>0.2</v>
      </c>
      <c r="D3" s="8" t="n">
        <v>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4:58:02Z</dcterms:created>
  <dcterms:modified xmlns:dcterms="http://purl.org/dc/terms/" xmlns:xsi="http://www.w3.org/2001/XMLSchema-instance" xsi:type="dcterms:W3CDTF">2019-02-15T14:58:02Z</dcterms:modified>
</cp:coreProperties>
</file>